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om1" sheetId="6" r:id="rId6"/>
    <sheet name="Consolidated_Statements_of_Cas" sheetId="7" r:id="rId7"/>
    <sheet name="Description_of_the_Business_an" sheetId="67" r:id="rId8"/>
    <sheet name="Summary_of_Significant_Account" sheetId="68" r:id="rId9"/>
    <sheet name="Leasing_Activity" sheetId="69" r:id="rId10"/>
    <sheet name="Leasing_Equipment" sheetId="70" r:id="rId11"/>
    <sheet name="Impairment_of_Leasing_Equipmen" sheetId="71" r:id="rId12"/>
    <sheet name="Goodwill" sheetId="72" r:id="rId13"/>
    <sheet name="Borrowings" sheetId="73" r:id="rId14"/>
    <sheet name="Derivatives_and_Hedging_Activi" sheetId="74" r:id="rId15"/>
    <sheet name="Commitments_and_Contingencies" sheetId="75" r:id="rId16"/>
    <sheet name="Income_Taxes" sheetId="76" r:id="rId17"/>
    <sheet name="Accumulated_Other_Comprehensiv" sheetId="77" r:id="rId18"/>
    <sheet name="ShareBased_Payments" sheetId="78" r:id="rId19"/>
    <sheet name="Segment_and_Geographic_Informa" sheetId="79" r:id="rId20"/>
    <sheet name="Defined_Contribution_Plan" sheetId="80" r:id="rId21"/>
    <sheet name="Related_Party_Transactions" sheetId="81" r:id="rId22"/>
    <sheet name="Fair_Value_of_Financial_Instru" sheetId="82" r:id="rId23"/>
    <sheet name="Guarantor_Financial_Informatio" sheetId="83" r:id="rId24"/>
    <sheet name="Subsequent_Events" sheetId="84" r:id="rId25"/>
    <sheet name="Summary_of_Significant_Account1" sheetId="85" r:id="rId26"/>
    <sheet name="Summary_of_Significant_Account2" sheetId="86" r:id="rId27"/>
    <sheet name="Leasing_Activity_Tables" sheetId="87" r:id="rId28"/>
    <sheet name="Leasing_Equipment_Tables" sheetId="88" r:id="rId29"/>
    <sheet name="Borrowings_Tables" sheetId="89" r:id="rId30"/>
    <sheet name="Derivatives_and_Hedging_Activi1" sheetId="90" r:id="rId31"/>
    <sheet name="Accumulated_Other_Comprehensiv1" sheetId="91" r:id="rId32"/>
    <sheet name="ShareBased_Payments_Tables" sheetId="92" r:id="rId33"/>
    <sheet name="Segment_and_Geographic_Informa1" sheetId="93" r:id="rId34"/>
    <sheet name="Fair_Value_of_Financial_Instru1" sheetId="94" r:id="rId35"/>
    <sheet name="Guarantor_Financial_Informatio1" sheetId="95" r:id="rId36"/>
    <sheet name="Description_of_the_Business_an1" sheetId="96" r:id="rId37"/>
    <sheet name="Summary_of_Significant_Account3" sheetId="97" r:id="rId38"/>
    <sheet name="Summary_of_Significant_Account4" sheetId="39" r:id="rId39"/>
    <sheet name="Summary_of_Significant_Account5" sheetId="40" r:id="rId40"/>
    <sheet name="Summary_of_Significant_Account6" sheetId="98" r:id="rId41"/>
    <sheet name="Leasing_Activity_Details" sheetId="42" r:id="rId42"/>
    <sheet name="Leasing_Equipment_Details" sheetId="99" r:id="rId43"/>
    <sheet name="Impairment_of_Leasing_Equipmen1" sheetId="44" r:id="rId44"/>
    <sheet name="Goodwill_Details" sheetId="100" r:id="rId45"/>
    <sheet name="Borrowings_Details" sheetId="101" r:id="rId46"/>
    <sheet name="Derivatives_and_Hedging_Activi2" sheetId="102" r:id="rId47"/>
    <sheet name="Derivatives_and_Hedging_Activi3" sheetId="48" r:id="rId48"/>
    <sheet name="Derivatives_and_Hedging_Activi4" sheetId="49" r:id="rId49"/>
    <sheet name="Derivatives_and_Hedging_Activi5" sheetId="103" r:id="rId50"/>
    <sheet name="Commitments_and_Contingencies_" sheetId="104" r:id="rId51"/>
    <sheet name="Income_Taxes_Details" sheetId="52" r:id="rId52"/>
    <sheet name="Accumulated_Other_Comprehensiv2" sheetId="53" r:id="rId53"/>
    <sheet name="Accumulated_Other_Comprehensiv3" sheetId="54" r:id="rId54"/>
    <sheet name="ShareBased_Payments_Details" sheetId="55" r:id="rId55"/>
    <sheet name="ShareBased_Payments_Details_2" sheetId="56" r:id="rId56"/>
    <sheet name="Segment_and_Geographic_Informa2" sheetId="105" r:id="rId57"/>
    <sheet name="Segment_and_Geographic_Informa3" sheetId="58" r:id="rId58"/>
    <sheet name="Defined_Contribution_Plan_Deta" sheetId="59" r:id="rId59"/>
    <sheet name="Related_Party_Transactions_Det" sheetId="60" r:id="rId60"/>
    <sheet name="Fair_Value_of_Financial_Instru2" sheetId="106" r:id="rId61"/>
    <sheet name="Guarantor_Financial_Informatio2" sheetId="107" r:id="rId62"/>
    <sheet name="Guarantor_Financial_Informatio3" sheetId="63" r:id="rId63"/>
    <sheet name="Guarantor_Financial_Informatio4" sheetId="64" r:id="rId64"/>
  </sheets>
  <calcPr calcId="0"/>
</workbook>
</file>

<file path=xl/sharedStrings.xml><?xml version="1.0" encoding="utf-8"?>
<sst xmlns="http://schemas.openxmlformats.org/spreadsheetml/2006/main" count="7698" uniqueCount="1067">
  <si>
    <t>Document and Entity Information</t>
  </si>
  <si>
    <t>9 Months Ended</t>
  </si>
  <si>
    <t>Sep. 30, 2013</t>
  </si>
  <si>
    <t>'</t>
  </si>
  <si>
    <t>Entity Registrant Name</t>
  </si>
  <si>
    <t>'TRAC Intermodal LLC</t>
  </si>
  <si>
    <t>Entity Central Index Key</t>
  </si>
  <si>
    <t>'000157077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Accounts receivable, net of allowance of $12,077 and $7,325, respectively</t>
  </si>
  <si>
    <t>Net investment in direct finance leases</t>
  </si>
  <si>
    <t>Leasing equipment, net of accumulated depreciation of $347,984 and $309,010, respectively</t>
  </si>
  <si>
    <t>Fair value of derivative instruments</t>
  </si>
  <si>
    <t>Goodwill</t>
  </si>
  <si>
    <t>Other assets</t>
  </si>
  <si>
    <t>Total assets</t>
  </si>
  <si>
    <t>Liabilities:</t>
  </si>
  <si>
    <t>Accounts payable</t>
  </si>
  <si>
    <t>Accrued expenses and other liabilities</t>
  </si>
  <si>
    <t>Deferred income taxes</t>
  </si>
  <si>
    <t>Debt and capital lease obligations:</t>
  </si>
  <si>
    <t>Due within one year</t>
  </si>
  <si>
    <t>Due after one year</t>
  </si>
  <si>
    <t>Total debt and capital lease obligations</t>
  </si>
  <si>
    <t>Total liabilities</t>
  </si>
  <si>
    <t>Commitments and contingencies (Note 9)</t>
  </si>
  <si>
    <t>'  </t>
  </si>
  <si>
    <t>Member's interest:</t>
  </si>
  <si>
    <t>Member's interest</t>
  </si>
  <si>
    <t>Accumulated other comprehensive loss</t>
  </si>
  <si>
    <t>Total member's interest</t>
  </si>
  <si>
    <t>Total liabilities and member's interest</t>
  </si>
  <si>
    <t>Consolidated Balance Sheets (Parenthetical) (USD $)</t>
  </si>
  <si>
    <t>Consolidated Balance Sheets</t>
  </si>
  <si>
    <t>Accounts receivable, allowance</t>
  </si>
  <si>
    <t>Leasing equipment, accumulated depreciation</t>
  </si>
  <si>
    <t>Consolidated Statements of Operations (USD $)</t>
  </si>
  <si>
    <t>3 Months Ended</t>
  </si>
  <si>
    <t>Sep. 30, 2012</t>
  </si>
  <si>
    <t>Revenues:</t>
  </si>
  <si>
    <t>Equipment leasing revenue</t>
  </si>
  <si>
    <t>Finance revenue</t>
  </si>
  <si>
    <t>Other revenue</t>
  </si>
  <si>
    <t>Total revenues</t>
  </si>
  <si>
    <t>Expenses:</t>
  </si>
  <si>
    <t>Direct operating expenses</t>
  </si>
  <si>
    <t>Selling, general and administrative expenses</t>
  </si>
  <si>
    <t>Depreciation expense</t>
  </si>
  <si>
    <t>Provision for doubtful accounts</t>
  </si>
  <si>
    <t>Impairment of leasing equipment</t>
  </si>
  <si>
    <t>Loss on retirement of debt</t>
  </si>
  <si>
    <t>Interest expense</t>
  </si>
  <si>
    <t>Interest income</t>
  </si>
  <si>
    <t>Other expense (income), net</t>
  </si>
  <si>
    <t>Total expenses</t>
  </si>
  <si>
    <t>Loss before benefit for income taxes</t>
  </si>
  <si>
    <t>Benefit for income taxes</t>
  </si>
  <si>
    <t>Net loss</t>
  </si>
  <si>
    <t>Consolidated Statements of Comprehensive Income (Loss) (USD $)</t>
  </si>
  <si>
    <t>Consolidated Statements of Comprehensive Income (Loss)</t>
  </si>
  <si>
    <t>Unrealized (loss) gain on derivative instruments, net of tax of $721 and $3,336 and ($1,074) and $4,462, respectively</t>
  </si>
  <si>
    <t>Derivative loss reclassified into earnings, net of tax of ($1,937) and ($1,505) and ($5,962) and ($2,132), respectively</t>
  </si>
  <si>
    <t>Foreign currency translation gain (loss), net of tax of ($39) and ($176) and $182 and ($261), respectively</t>
  </si>
  <si>
    <t>Total other comprehensive income (loss), net of tax</t>
  </si>
  <si>
    <t>Total comprehensive (loss) income</t>
  </si>
  <si>
    <t>Consolidated Statements of Comprehensive Income (Loss) (Parenthetical) (USD $)</t>
  </si>
  <si>
    <t>Unrealized (loss) gain on derivative instruments, tax</t>
  </si>
  <si>
    <t>Derivative loss reclassified into earnings, tax</t>
  </si>
  <si>
    <t>Foreign currency translation loss, tax</t>
  </si>
  <si>
    <t>Consolidated Statements of Cash Flows (USD $)</t>
  </si>
  <si>
    <t>Cash flows from operating activities</t>
  </si>
  <si>
    <t>Adjustments to reconcile net loss to net cash provided by (used in) operating activities:</t>
  </si>
  <si>
    <t>Depreciation and amortization</t>
  </si>
  <si>
    <t>Amortization of deferred financing fees</t>
  </si>
  <si>
    <t>Derivative loss reclassified into earnings</t>
  </si>
  <si>
    <t>Ineffective portion of cash flow hedges</t>
  </si>
  <si>
    <t>Payment to terminate derivative instruments</t>
  </si>
  <si>
    <t>Share based compensation</t>
  </si>
  <si>
    <t>Other, net</t>
  </si>
  <si>
    <t>Changes in assets and liabilities:</t>
  </si>
  <si>
    <t>Accounts receivable</t>
  </si>
  <si>
    <t>Net cash provided by (used in) operating activities</t>
  </si>
  <si>
    <t>Cash flows from investing activities</t>
  </si>
  <si>
    <t>Proceeds from sale of leasing equipment</t>
  </si>
  <si>
    <t>Collections on net investment in direct finance leases, net of interest earned</t>
  </si>
  <si>
    <t>Purchase of leasing equipment</t>
  </si>
  <si>
    <t>Purchase of fixed assets</t>
  </si>
  <si>
    <t>Net cash used in investing activities</t>
  </si>
  <si>
    <t>Cash flows from financing activities</t>
  </si>
  <si>
    <t>Proceeds from long-term debt</t>
  </si>
  <si>
    <t>Repayments of long-term debt</t>
  </si>
  <si>
    <t>Cash paid for debt issuance fees</t>
  </si>
  <si>
    <t>Capital contribution from parent</t>
  </si>
  <si>
    <t>Investment in parent</t>
  </si>
  <si>
    <t>Repurchase of shares from employees</t>
  </si>
  <si>
    <t>Net cash provided by financing activities</t>
  </si>
  <si>
    <t>Effect of changes in exchange rates on cash and cash equivalents</t>
  </si>
  <si>
    <t>Net decrease in cash and cash equivalents</t>
  </si>
  <si>
    <t>Cash and cash equivalents, beginning of year</t>
  </si>
  <si>
    <t>Cash and cash equivalents, end of period</t>
  </si>
  <si>
    <t>Supplemental disclosures of cash flow information</t>
  </si>
  <si>
    <t>Cash paid for interest</t>
  </si>
  <si>
    <t>Cash paid (refunded) for taxes, net</t>
  </si>
  <si>
    <t>Description of the Business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Description of the Business and Basis of Presentation</t>
    </r>
  </si>
  <si>
    <t>TRAC Intermodal LLC (the “Company” or “TRAC”) is the largest intermodal chassis solutions provider, measured by total assets, for domestic and international transportation companies in North America.  Its principal business is providing marine and domestic chassis on both long and short-term leases or rental agreements to a diversified customer base including the world’s leading shipping lines, Class I railroads, major U.S. intermodal transportation companies and motor carriers.</t>
  </si>
  <si>
    <t>The Company’s fleet of equipment primarily consists of marine and domestic chassis. These assets are owned, leased-in or managed by TRAC on behalf of third-party owners in pooling arrangements. As of September 30, 2013, the Company owned, leased-in or managed a fleet of approximately 309,000 chassis and units available for remanufacture. The net book value of the Company’s owned equipment was approximately $1.41 billion.</t>
  </si>
  <si>
    <t>TRAC Intermodal LLC is a Delaware limited liability company and TRAC Intermodal Corp. is a Delaware corporation, both of which were formed on July 12, 2012 to facilitate the issuance of Senior Secured Notes offered in the Offering Memorandum related thereto dated August 2, 2012 (the “Original Notes”). The Company conducts its business through its 100% owned subsidiary, Interpool, Inc. (“Interpool”) and its consolidated subsidiaries. To date, neither the Company nor TRAC Intermodal Corp. have conducted any activities other than those incidental to their formation and the preparation of the offering memorandum relating to the Original Notes and a prospectus relating to the exchange of the Original Notes for notes which have been registered under the Securities Act of 1933, as amended (the “Securities Act”) pursuant to the terms set forth in the prospectus (the “Exchange Notes” and together with the Original Notes, the “notes”). The Company has no operations of its own so it is dependent upon the cash flows of its subsidiaries to meet its obligations under the notes. Since the proceeds from the Original Notes were used to repay debt owed by Interpool, an intercompany note was entered into between TRAC and Interpool with terms identical to the notes. The proceeds from the intercompany note arrangement with Interpool will provide the funds for TRAC to service the interest and debt payments due under the notes.</t>
  </si>
  <si>
    <t>The exchange offer to exchange the Original Notes for notes which have been registered under the Securities Act commenced on June 6, 2013 and expired on July 5, 2013.  Based on information provided by Wells Fargo Bank, N.A., the exchange agent for the exchange offer, as of the expiration date, $300,000 aggregate principal amount of the Original Notes were validly tendered for exchange, representing 100% of the principal amount of the outstanding Original Notes.</t>
  </si>
  <si>
    <t>Interpool, headquartered in Princeton, New Jersey, is a private company wholly owned by TRAC Intermodal LLC, which is ultimately owned by Seacastle Inc. (“Seacastle”). Seacastle is owned by private equity funds that are managed by an affiliate of Fortress Investment Group LLC (“Fortress”) and by employees of affiliates of Seacastle. Interpool was founded in 1968 as an operating lessor servicing the intermodal transportation equipment industry. Interpool was listed on The New York Stock Exchange as a public company in 1993 and was acquired and taken private by Seacastle in July 2007.</t>
  </si>
  <si>
    <t>The accompanying Consolidated Financial Statements of TRAC and subsidiaries (the “Consolidated Financial Statements”) are unaudited and have been prepared in accordance with accounting principles generally accepted in the United States (“U.S. GAAP”). The Company and its subsidiaries conduct business principally in one industry, the leasing of intermodal transportation equipment. The Company has two reportable segments, the Marine Market segment and the Domestic Market segment. The Company purchases equipment directly from manufacturers and shipping lines as well as through lease agreements, some of which qualify as capital leases. Primarily all of the Company’s revenues and long-lived assets are attributable to the United States.</t>
  </si>
  <si>
    <t>For the nine months ended September 30, 2013 and 2012, approximately 70% and 78%, respectively, of the Company’s total revenues were earned from its top 25 customers. Beginning in 2011 and continuing to the present, certain of the Company’s shipping line customers changed to a business model in which they no longer provide chassis to motor carriers. Therefore, the Company is leasing marine chassis directly to 3,891 motor carriers whose per diem billing rates are generally higher than that of shipping lines and railroad customers. Motor carrier billings represented approximately 23% and 12% of the Company’s total revenues for the nine months ended September 30, 2013 and 2012, respectively. As more shipping lines adopt this new business model, the Company anticipates growth in both the number of motor carrier customers and related billings.</t>
  </si>
  <si>
    <t>The accompanying Consolidated Financial Statements, in the opinion of management, reflect all adjustments, consisting of only normal recurring items, which are necessary to present fairly the results for interim periods.  Operating results for the periods presented are not necessarily indicative of the results that may be expected for the entire year.  The interim Consolidated Financial Statements should be read in conjunction with the Consolidated Financial Statements and notes in the Company’s annual Consolidated Financial Statements for the year ended December 31, 2012 which are included in the Company’s Registration Statement Form S-4 under the Securities Act filed with the United States Securities and Exchange Commission (the “SEC”) on May 20, 2013.</t>
  </si>
  <si>
    <t>Summary of Significant Accounting Policies</t>
  </si>
  <si>
    <t>2. Summary of Significant Accounting Policies</t>
  </si>
  <si>
    <t>Principles of Consolidation</t>
  </si>
  <si>
    <t>The Company’s Consolidated Financial Statements include the accounts of the Company and its subsidiaries, all of which are 100% owned. All significant intercompany transactions have been eliminated in consolidation.</t>
  </si>
  <si>
    <t>Use of Estimates</t>
  </si>
  <si>
    <t>The preparation of financial statements in conformity with U.S. GAAP requires management to make estimates and assumptions that affect the reported amounts and classification of assets and liabilities, and disclosure of contingent assets and liabilities at the date of the financial statements and the reported amounts of revenue and expense during the reporting period. Actual results may differ materially from those estimates.</t>
  </si>
  <si>
    <t>Risk and Uncertainties</t>
  </si>
  <si>
    <t>In the normal course of business, the Company encounters two significant types of economic risk: credit and market.</t>
  </si>
  <si>
    <t>Credit risk is the risk of a lessee’s inability or unwillingness to make contractually required payments. The Company is subject to concentrations of credit risk with respect to amounts due from customers. The Company attempts to limit its credit risk by performing ongoing credit evaluations and, when deemed necessary, requires letters of credit, guarantees or collateral.</t>
  </si>
  <si>
    <t>For the nine months ended September 30, 2013 and 2012, the Company earned approximately 53% and 58% of revenues from its top ten customers, respectively. The Company’s largest customer accounted for approximately 7% and 9% of total revenues for the nine months ended September 30, 2013 and 2012, respectively.  These revenues are included in the Marine Market segment. Based on balances due at September 30, 2013, the maximum amount of loss the Company would incur if this customer failed completely to perform according to the terms of their contracts would be approximately $3,923. While the Company believes that it has properly reserved for uncollectible accounts receivable, it is possible that the Company may experience longer collection cycles. Although the Company is not dependent on any one customer for more than 7% of its revenue, deterioration in credit quality of several of the Company’s major customers could have an adverse effect on its consolidated financial position and operating results. Management does not believe significant risk exists in connection with the Company’s concentrations of credit as of September 30, 2013.</t>
  </si>
  <si>
    <t>The Company also has a concentration of credit within its direct finance lease portfolio. The Company’s top three customers accounted for approximately 86% and 88% of the outstanding principal at September 30, 2013 and December 31, 2012, respectively. The Company does not record an allowance for credit losses associated with direct finance leases. If any of these customers were to default, the Company would seek to recover the equipment securing the lease, often at fair market values in excess of the remaining receivable, and present certain claims to its insurers of default losses. Historically, the Company has not experienced losses related to direct finance leases and does not project future uncollectible amounts related to the principal balances receivable.</t>
  </si>
  <si>
    <t>Market risk reflects the change in the value of derivatives and financings due to changes in interest rate spreads or other market factors, including the value of collateral underlying debt investments and financings. The Company believes that the carrying values of its investments and derivative obligations are reasonable taking into consideration these risks, along with estimated collateral values, payment histories and other relevant financial information.</t>
  </si>
  <si>
    <t>Cash and Cash Equivalents</t>
  </si>
  <si>
    <t>Cash and cash equivalents include all cash balances and highly liquid investments having original maturities of three months or less at the time of purchase. These instruments are stated at cost, which approximates market value because of the short-term nature of the instruments.</t>
  </si>
  <si>
    <t>Direct Finance Leases</t>
  </si>
  <si>
    <t>Direct finance leases are recorded at the aggregated future minimum lease payments, including any bargain or economically compelled purchase options granted to the customer, less unearned income. The Company generally bears greater risk in operating lease transactions (versus direct finance lease transactions) due to redeployment costs and related risks that are shifted to the lessee under a direct finance lease. Management performs annual reviews of the estimated residual values which can vary depending on a number of factors.</t>
  </si>
  <si>
    <t>Leasing Equipment</t>
  </si>
  <si>
    <t>Leasing equipment is primarily comprised of marine and domestic chassis.  All equipment is recorded at cost and depreciated to an estimated residual value on a straight-line basis over the estimated useful life of the equipment.</t>
  </si>
  <si>
    <t>Estimated useful lives and residual values have been principally determined based on the Company’s historical disposal and utilization experience. The estimated useful lives and average residual values for the Company’s Leasing equipment from the date of manufacture are as follows:</t>
  </si>
  <si>
    <t>Useful Lives</t>
  </si>
  <si>
    <t>(Years)</t>
  </si>
  <si>
    <t>Residual Values</t>
  </si>
  <si>
    <t>(in Dollars)</t>
  </si>
  <si>
    <t>Chassis</t>
  </si>
  <si>
    <t>17.5-22.5</t>
  </si>
  <si>
    <t>$</t>
  </si>
  <si>
    <t>The Company will continue to review its depreciation policies on a regular basis to determine whether changes have taken place that would suggest that a change in its depreciation policies, useful lives of its equipment or the assigned residual values is warranted.</t>
  </si>
  <si>
    <t>The Company recognizes repair and maintenance costs that do not extend the lives of the assets as incurred and includes such costs in Direct operating expenses in the Consolidated Statements of Operations. Also included in Depreciation of leasing equipment is the depreciation on assets recorded under capital leases.</t>
  </si>
  <si>
    <t>Impairment of Leasing Equipment</t>
  </si>
  <si>
    <r>
      <t xml:space="preserve">In accordance with the </t>
    </r>
    <r>
      <rPr>
        <i/>
        <sz val="10"/>
        <color theme="1"/>
        <rFont val="Times New Roman"/>
        <family val="1"/>
      </rPr>
      <t>Property, Plant and Equipment</t>
    </r>
    <r>
      <rPr>
        <sz val="10"/>
        <color theme="1"/>
        <rFont val="Times New Roman"/>
        <family val="1"/>
      </rPr>
      <t xml:space="preserve"> Topic of the Financial Accounting Standards Board, </t>
    </r>
    <r>
      <rPr>
        <i/>
        <sz val="10"/>
        <color theme="1"/>
        <rFont val="Times New Roman"/>
        <family val="1"/>
      </rPr>
      <t>Accounting Standards Codification</t>
    </r>
    <r>
      <rPr>
        <sz val="10"/>
        <color theme="1"/>
        <rFont val="Times New Roman"/>
        <family val="1"/>
      </rPr>
      <t>, (the “FASB ASC”), the Company reviews its leasing assets for impairment when events or changes in circumstances indicate that the carrying amount of the asset group as a whole may not be recoverable. If indicators of impairment are present, a determination is made as to whether the carrying value of the Company’s fleet exceeds its estimated future undiscounted cash flows. Impairment exists when the carrying value of leasing assets taken as a whole exceeds the sum of the related undiscounted cash flows. The Company’s review for impairment includes considering the existence of impairment indicators including third-party appraisals of its equipment, adverse changes in market conditions or the future utility of specific long-lived assets, shrinkage and the occurrence of significant adverse changes in general industry and market conditions that could affect the fair value of its equipment.</t>
    </r>
  </si>
  <si>
    <t>When indicators of impairment suggest that the carrying value of its leasing assets may not be recoverable, the Company determines whether the impairment recognition criteria have been met by evaluating whether the carrying value of the leasing assets taken as a whole exceeds the related undiscounted future cash flows expected to result from the use and eventual disposition of the asset group. The preparation of the related undiscounted cash flows requires the use of assumptions and estimates, including the level of future rents, and the residual value expected to be realized upon disposition of the assets, estimated downtime between re-leasing events and the amount of re-leasing costs.</t>
  </si>
  <si>
    <t>If the Company determines that the carrying value may not be recoverable, it will assess the fair value of the assets. In determining the fair value of the assets, the Company considers market trends, published values for similar assets, recent transactions of similar assets and quotes from third-party appraisers. If the carrying amount of an asset group exceeds its fair value, an impairment charge is recognized in the amount by which the carrying amount of the asset group exceeds the fair value of the asset group.</t>
  </si>
  <si>
    <t>Property and Equipment</t>
  </si>
  <si>
    <r>
      <t xml:space="preserve">Property and equipment is recorded at cost less accumulated depreciation. In accordance with the </t>
    </r>
    <r>
      <rPr>
        <i/>
        <sz val="10"/>
        <color theme="1"/>
        <rFont val="Times New Roman"/>
        <family val="1"/>
      </rPr>
      <t>Property, Plant and Equipment</t>
    </r>
    <r>
      <rPr>
        <sz val="10"/>
        <color theme="1"/>
        <rFont val="Times New Roman"/>
        <family val="1"/>
      </rPr>
      <t xml:space="preserve"> Topic of the FASB ASC, the Company reduces the carrying amount for property and equipment that has been impaired to the estimated fair value at the impairment date. Property and equipment is included in Other assets in the Consolidated Balance Sheets. The Company capitalizes significant improvements and the Company charges repairs and maintenance costs that do not extend the lives of the assets to expense as incurred. The Company removes the cost and accumulated depreciation of assets sold or otherwise disposed of from the accounts and recognizes any resulting gain or loss upon the disposition of the assets.</t>
    </r>
  </si>
  <si>
    <t>The Company depreciates the cost of property and equipment over their estimated useful lives on a straight-line basis as follows: buildings—40 years; furniture and fixtures—3 to 7 years; computers and office equipment—3 to 5 years; and other property and equipment—3 to 10 years.</t>
  </si>
  <si>
    <r>
      <t xml:space="preserve">Goodwill represents the excess of purchase price and related costs over the value assigned to the net tangible and identifiable intangible assets of businesses acquired. In accordance with the </t>
    </r>
    <r>
      <rPr>
        <i/>
        <sz val="10"/>
        <color theme="1"/>
        <rFont val="Times New Roman"/>
        <family val="1"/>
      </rPr>
      <t>Intangibles—Goodwill and Other</t>
    </r>
    <r>
      <rPr>
        <sz val="10"/>
        <color theme="1"/>
        <rFont val="Times New Roman"/>
        <family val="1"/>
      </rPr>
      <t xml:space="preserve"> Topic of the FASB ASC, goodwill is not amortized, but instead is tested for impairment at the reporting unit level annually or more frequently if events or changes in circumstances indicate that the asset might be impaired. Management has determined that there are two reporting units, the Marine Market segment and the Domestic Market segment. For the purpose of testing goodwill for impairment, the goodwill balance has been assigned to these two reporting units using a relative fair value allocation approach.</t>
    </r>
  </si>
  <si>
    <t>The Company evaluates the recoverability of goodwill using a two-step impairment test approach. In the first step, the reporting units’ fair value is compared to its carrying value including goodwill. Fair value of the reporting unit is estimated using a discounted cash flow analysis which is based on current operating budgets and long-range projections. The assumptions for the projections are based on management’s historical experience, as well as their future expectations of market conditions. Estimated cash flows are discounted based on market comparable weighted-average cost of capital rates derived from the capital asset pricing model. The inputs to the model were primarily derived from publicly available market data. Although management uses the best estimates available, if actual results fall below the estimated budgets and long range projections used for the fair value calculation or cost of capital rates differ from the inputs used to calculate discounted cash flow, a different result could be obtained.</t>
  </si>
  <si>
    <t>If the fair value of the reporting unit is less than the carrying value, a second step is performed which compares the implied fair value of the reporting units’ goodwill to the carrying value of the goodwill. The implied fair value of the goodwill is determined based on the difference between the fair value of the reporting unit and the net fair value of the identifiable assets and liabilities. If the implied fair value of the goodwill is less than the carrying value, the difference is recognized as an impairment charge.</t>
  </si>
  <si>
    <t>Comprehensive Income (Loss)</t>
  </si>
  <si>
    <t>Comprehensive income (loss) consists of net income (loss) and other gains and losses, net of tax, if any, affecting Member’s interest that, under U.S. GAAP, are excluded from net income. Such amounts include the changes in the fair value of derivative instruments, reclassification into earnings of amounts previously deferred relating to derivative instruments and foreign currency translation gains and losses primarily relating to the Company’s Canadian and Mexican operations.</t>
  </si>
  <si>
    <t>Share-Based Compensation</t>
  </si>
  <si>
    <t>Certain key employees are the recipients of employment agreements that have restricted stock benefits. The Company has recognized compensation expense relating to these share-based awards in the Consolidated Statements of Operations based upon the fair value of the equity instruments at the time they were issued. The Company uses a straight-line method of accounting for the compensation expense on share-based payment awards that contain pro rata vesting provisions with the compensation expense recognized as of any date being at least equal to the portion of the grant-date fair value that is vested at that date. The Company expects to settle with affiliates all management fees, including these awards, in cash.</t>
  </si>
  <si>
    <t>Such employment agreements also provide for additional grants of restricted stock upon the achievement by the Company of certain performance conditions or a certain market condition following a liquidity event. The grant-date fair value of these awards would be recognized as compensation expense over the implicit service period once it is probable that the performance conditions will be achieved.</t>
  </si>
  <si>
    <t>Foreign Currency Translation</t>
  </si>
  <si>
    <t>The net assets and results of operations of the Company’s foreign operations (primarily Canada) have been translated at the rates of exchange in effect at the respective period end for the Consolidated Balance Sheets and at a weighted-average of the exchange rates for the respective period for the Consolidated Statements of Operations. The effects of changes in exchange rates in translating the financial statements of foreign subsidiaries are included in the Consolidated Statements of Comprehensive Income and AOCI on the Consolidated Balance Sheets. The Company has determined that the U.S. dollar is its functional currency; therefore, all gains and losses resulting from translating foreign currency transactions into the functional currency are included in income.</t>
  </si>
  <si>
    <t>Management Services</t>
  </si>
  <si>
    <r>
      <t>In addition to leasing equipment which the Company owns or finances through capital lease obligations, the Company’s customers are turning to outside service companies to help them manage chassis that they own and lease. The Company offers management services through an internally developed proprietary software system, known as “PoolStat</t>
    </r>
    <r>
      <rPr>
        <sz val="6.5"/>
        <color theme="1"/>
        <rFont val="Times New Roman"/>
        <family val="1"/>
      </rPr>
      <t>®</t>
    </r>
    <r>
      <rPr>
        <sz val="10"/>
        <color theme="1"/>
        <rFont val="Times New Roman"/>
        <family val="1"/>
      </rPr>
      <t>”. During the period that the Company is managing the equipment for its customers, the Company earns a management fee. This fee income is recognized as services are rendered and is included in Other revenue in the Consolidated Statements of Operations.</t>
    </r>
  </si>
  <si>
    <t>Derivative Instruments and Hedging Activities</t>
  </si>
  <si>
    <r>
      <t xml:space="preserve">The Company accounted for derivative instruments in accordance with the </t>
    </r>
    <r>
      <rPr>
        <i/>
        <sz val="10"/>
        <color theme="1"/>
        <rFont val="Times New Roman"/>
        <family val="1"/>
      </rPr>
      <t>Derivatives and Hedging</t>
    </r>
    <r>
      <rPr>
        <sz val="10"/>
        <color theme="1"/>
        <rFont val="Times New Roman"/>
        <family val="1"/>
      </rPr>
      <t xml:space="preserve"> Topic of the FASB ASC. The FASB ASC requires that all derivative instruments be recorded on the balance sheet at their fair value and establishes criteria for both the designation and effectiveness of hedging activities.</t>
    </r>
  </si>
  <si>
    <t>The Company had entered into derivative instruments in the form of interest rate swaps, which were used to reduce its interest rate risk. Through these interest rate swaps, the Company received floating rate payments in exchange for fixed rate payments, effectively converting its floating rate debt to a fixed rate. As a matter of policy, the Company does not enter into derivative instruments for speculative purposes.</t>
  </si>
  <si>
    <t>The manner in which a derivative instrument is recorded depends on whether it qualifies for hedge accounting. The Company applied hedge accounting and designated and accounted for its interest rate swap contracts as cash flow hedges. For effective cash flow hedges, changes in fair value were deferred and recorded in AOCI in the Consolidated Balance Sheets. The ineffective portion of cash flow hedges was recognized in earnings immediately and recorded in Interest expense in the Consolidated Statements of Operations. On August 9, 2012, in connection with the closing of the sale of the Original Notes and the asset based senior secured credit agreement (the “ABL Facility”) and the repayment of the $630,000 senior secured credit agreement with BNP Paribas CC, Inc. (f/k/a Fortis Capital Corp.) and a group of lenders with Fortis acting as the agent entered into on July 10, 2008, the Company terminated all of its interest rate derivatives. Balances in Accumulated comprehensive loss for terminated derivatives are being reclassified into earnings over the remaining life of the item previously hedged. Terminated interest rate derivatives are reviewed periodically to determine if the forecasted transactions remain probable of occurring. If the forecasted transactions were deemed remote, the related portion of the gain or loss associated with the terminated derivative included in AOCI would be recognized in the Consolidated Statement of Operations immediately. On January 10, 2013, the Company entered into a new interest rate swap transaction with Deutsche Bank AG. See also Notes 8, 11 and 16 for further information.</t>
  </si>
  <si>
    <t>Revenue Recognition</t>
  </si>
  <si>
    <t>The Company’s primary sources of equipment leasing revenue are derived from operating leases and revenue earned on direct finance leases.</t>
  </si>
  <si>
    <t>Revenue Recognition—Equipment Leasing Revenue</t>
  </si>
  <si>
    <t>The Company generates equipment leasing revenue through short-term and long-term operating leases, principally with shipping lines and North American rail and trucking companies. In the majority of its transactions, the Company acts as the lessor of leasing equipment for a specified period of time and at a specified per diem rate. Revenue is recognized on a straight-line basis over the life of the respective lease. Subscription agreements typically contain periodic pricing and minimum chassis usage reset features. Revenue associated with such agreements is recognized on a straight line basis for committed quantities at contractual rates.</t>
  </si>
  <si>
    <t>Revenue Recognition—Finance Revenue</t>
  </si>
  <si>
    <t>The Company enters into direct finance leases as lessor of equipment that it owns. In most instances, the leases include a bargain purchase option which allows the customer to purchase the leased equipment at the end of the lease term. Net investment in direct finance leases represents the receivables due from lessees, net of unearned income. The lease payments are segregated into principal and interest components similar to a loan. Unearned income is recognized on an effective interest basis over the life of the lease term and is recorded as Finance revenue in the Consolidated Statements of Operations. The principal component of the lease payment is reflected as a reduction to the Net investment in direct finance leases.</t>
  </si>
  <si>
    <t>Revenue Recognition—Other Revenue</t>
  </si>
  <si>
    <r>
      <t xml:space="preserve">Other revenue includes fees that the Company’s customers are contractually obligated to pay to return equipment to a leasable condition, fees for third-party positioning of equipment and scrap revenue generated from end of life chassis. When a lessee leases equipment from the Company, the lessee is contractually obligated to return the equipment in a leasable condition according to predetermined standards. Upon redelivery of the units, the Company charges the lessee for the expected cost to repair the equipment based on a repair survey performed at the depot. The Company charges the lessee based on this estimate and records maintenance and repair revenue at that time. In accordance with the </t>
    </r>
    <r>
      <rPr>
        <i/>
        <sz val="10"/>
        <color theme="1"/>
        <rFont val="Times New Roman"/>
        <family val="1"/>
      </rPr>
      <t>Revenue—Revenue Recognition—Principal Agent Considerations</t>
    </r>
    <r>
      <rPr>
        <sz val="10"/>
        <color theme="1"/>
        <rFont val="Times New Roman"/>
        <family val="1"/>
      </rPr>
      <t xml:space="preserve"> Topic of the FASB ASC, the Company recognizes billings to customers for damages incurred and certain other pass-through costs as Other revenue in the Consolidated Statements of Operations. The Company recognizes gross revenues from these pass-through costs as the Company is the primary obligor with respect to purchasing goods and services from third parties. The Company generally has the discretion in selection of the repair service provider; and the Company generally has the credit risk because the services are purchased prior to reimbursement being received. In addition, Other revenue includes fees earned for providing chassis pool management services. Revenue is recognized as services are rendered.</t>
    </r>
  </si>
  <si>
    <t>Direct Operating Expenses</t>
  </si>
  <si>
    <t>Direct operating expenses are primarily related to costs incurred in relation to leasing equipment that is not being leased to a third-party and for equipment in the Company’s chassis pools. These expenses primarily consist of costs to repair and maintain the equipment, to store the equipment when it is not on lease, to reposition the equipment for pick-up by a customer, and equipment rental related costs to meet customer demand. Costs to reposition the equipment incurred prior to the initial lease of the equipment are capitalized as a cost of the asset acquisition.</t>
  </si>
  <si>
    <t>Provision for Doubtful Accounts</t>
  </si>
  <si>
    <t>The Company determines the provision for doubtful accounts based on its assessment of the collectability of its receivables. The Company identifies these accounts based on two methods: (1) a customer-by-customer basis and (2) an allowance method. In the first method, the Company reviews certain accounts based on size, payment history and third-party credit reports and places a likelihood of default percentage on each account individually. For the remaining receivable balance, the Company applies a delinquency factor based on prior history which represents the Company’s best estimate of those accounts that will become uncollectible. Changes in economic conditions may require a re-assessment of the risk and could result in increases or decreases in the allowance for doubtful accounts.</t>
  </si>
  <si>
    <t>Sales of Leasing Equipment</t>
  </si>
  <si>
    <t>Sales of leasing equipment consist of sales of equipment to third parties, as well as billings to customers for lost or damaged equipment. The Company records the gains and losses from the sales of leasing equipment as part of Other income, net in the Consolidated Statements of Operations. Gains and losses are recognized upon completion of the sale based upon the sales price and the book value of the equipment. For the three and nine months ended September 30, 2013, the Company recorded a net loss of $81 and net gains of $1,172, respectively.  This compares to net gains of $86 and $271, respectively, for the three and nine months ended September 30, 2012.</t>
  </si>
  <si>
    <t>Provision (Benefit) for Income Taxes</t>
  </si>
  <si>
    <t>The Company’s results of operations and financial position are prepared on a stand-alone basis. The Company is a Limited Liability Company with a single member and therefore has recorded a provision for U.S. income taxes.</t>
  </si>
  <si>
    <t>Income taxes have been provided based upon the tax laws and rates in countries in which the Company’s operations are conducted and income is earned. The Company’s chassis leasing business is domiciled in the United States and, therefore, its income is subject to United States taxation. The provision (benefits) for income taxes recorded relates to the income earned by certain of the Company’s subsidiaries, which are located in or have earned income in jurisdictions that impose income taxes, primarily in the United States. The Company is also subject to income tax in Canada and Mexico.</t>
  </si>
  <si>
    <t>New Accounting Standards</t>
  </si>
  <si>
    <t>Adopted in 2013</t>
  </si>
  <si>
    <r>
      <t xml:space="preserve">In February 2013, the Financial Accounting Standards Board (“FASB”) issued authoritative guidance on accounting for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requires an entity to present the effect of certain significant reclassifications out of accumulated other comprehensive income on respective line items in net income. The amendments in the ASU do not change the items that must be reported in other comprehensive income or when an item of other comprehensive income must be reclassified to net income. ASU 2013-02 is effective prospectively for fiscal years beginning after December 15, 2012 for public companies.  The Company adopted ASU 2013-02 as of January 1, 2013. As ASU 2013-02 requires additional presentation only, there is no impact to the Company’s consolidated results of operations or financial position.</t>
    </r>
  </si>
  <si>
    <t>Pending Adoption</t>
  </si>
  <si>
    <r>
      <t xml:space="preserve">In July 2013, the FASB issued authoritative guidance on accounting for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Currently, there is diversity in practice in the presentation of unrecognized tax benefits. Some entities present unrecognized tax benefits as a liability. Other entities present unrecognized tax benefits as a reduction of a deferred tax asset for a net operating loss or tax credit carryforward. The objective of the amendments in ASU 2013-11 is to conform practice among entities. The amendments should be applied prospectively to all unrecognized tax benefits that exist at the effective date. Retrospective application is permitted. The amendments are effective for fiscal years, and interim periods within those years, beginning after December 15, 2014. Early adoption is permitted. The Company is currently evaluating the impact of this standard on its Consolidated Financial Statements.</t>
    </r>
  </si>
  <si>
    <r>
      <t xml:space="preserve">In July 2013, the FASB issued authoritative guidance on accounting for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ASU 2013-10”). ASU 2013-10 permits the Fed Funds Effective Swap Rate (“OIS”) to be used as a U.S. benchmark interest rate for hedge accounting purposes under Topic 815. In the United States, currently only the interest rates on direct Treasury obligations of the U.S. government (“UST”) and, for practical reasons, the London Interbank Offered Rate (“LIBOR”) swap rate are considered benchmark interest rates. ASU 2013-10 permits the OIS to be used as a benchmark interest rate for hedge accounting purposes in addition to UST and LIBOR. The amendments also remove the restriction on using different benchmark rates for similar hedges. The amendments are effective prospectively for qualifying new or redesignated hedging relationships entered into on or after July 17, 2013. The Company is currently evaluating the impact of this standard on its Consolidated Financial Statements.</t>
    </r>
  </si>
  <si>
    <t>No other new accounting pronouncements issued or effective during 2013 had or are expected to have a material impact on the Company’s Consolidated Financial Statements.</t>
  </si>
  <si>
    <t>Leasing Activity</t>
  </si>
  <si>
    <t>3. Leasing Activity</t>
  </si>
  <si>
    <t>The Company’s term leases are typically “triple net,” requiring the lessee to maintain, insure and pay taxes on the equipment until return, at no cost to the lessor. Typical term lease provisions allocate all risk of loss to the lessee, requiring the lessee to indemnify the lessor against all risks, claims, or causes of actions arising from the leasing, operation, maintenance, repair, possession or control of the equipment. The Company also leases chassis through its network of chassis pools located throughout the United States. The cost of maintaining chassis in these pools is borne by the Company. The lessee is responsible for compliance with all laws and regulations, including all environmental risk. The lessee is further responsible for loss or damage to the equipment, however caused, subject to normal wear or tear. The lessee must defend and hold harmless the lessor in the event of any claims for loss or damage to the equipment, cargo, or third parties occurring while leased. The lease terms that are variable, and can change based on the lease type, are the per diem rates, the length of the lease and the redelivery locations and quantities that may be redelivered to such locations. However, the general governing terms and conditions of the lease remain the same whether the lease is short-term, long-term or a direct finance lease, and whether the lease is for the initial term or a renewal. Multiple contracts with a single lessee are not combined and are accounted for as separate arrangements. The Company had no amounts of contingent rental in any period presented.</t>
  </si>
  <si>
    <t>Equipment Leasing Revenue</t>
  </si>
  <si>
    <t>The Company has non-cancelable operating leases for its leasing equipment. At September 30, 2013, future minimum lease revenue under these agreements is estimated as follows:</t>
  </si>
  <si>
    <t>Thereafter</t>
  </si>
  <si>
    <t>Finance Revenue</t>
  </si>
  <si>
    <t>The Company enters into direct finance leases. These leases generally provide that, after a stated lease term, the lessee has the option to purchase the equipment, typically for amounts below the estimated fair market value of the equipment, at the time the purchase option becomes exercisable. Guaranteed and unguaranteed residual values are included in the line item “Net investment in direct finance leases” on the Consolidated Balance Sheets. Under the terms of these leases, the substantive risks and rewards of equipment ownership are passed to the lessee. The lease payments are segregated into principal and interest components similar to a loan. The principal component is equal to the cost or carrying amount of the leased property. The interest component is equal to the gross cash flows charged to the lessee less the principal component. The Company recognizes the interest component, which is calculated using the effective interest method over the term of the lease as finance revenue. The principal component of the lease payment is reflected as a reduction to Net investment in direct finance leases. As of September 30, 2013 and December 31, 2012, the Company had guaranteed and unguaranteed residual values for leasing equipment on direct finance leases of $12,204 and $15,611, respectively.</t>
  </si>
  <si>
    <t>At September 30, 2013, receivables under these direct finance leases are collectible through 2022 as follows:</t>
  </si>
  <si>
    <t>Total Lease</t>
  </si>
  <si>
    <t>Receivables</t>
  </si>
  <si>
    <t>Unearned</t>
  </si>
  <si>
    <t>Lease Income</t>
  </si>
  <si>
    <t>Net Lease</t>
  </si>
  <si>
    <t>As of December 31, 2012, the Company had total lease receivables, unearned lease income and net lease receivables of $56,802, $16,073 and $40,729, respectively. The unguaranteed residual values are reflected in “Total Lease Receivables” above.</t>
  </si>
  <si>
    <t>Historically, the Company has not experienced losses related to direct finance leases and does not project future uncollectible amounts related to the principal balances receivable. If customers were to default, the Company would seek to recover the equipment securing the lease, often at fair market values in excess of the remaining receivable, and present certain claims to its insurers of default losses.</t>
  </si>
  <si>
    <t>4. Leasing Equipment</t>
  </si>
  <si>
    <t>The following is a summary of leasing equipment recorded on the Consolidated Balance Sheets:</t>
  </si>
  <si>
    <t>September 30,</t>
  </si>
  <si>
    <t>December 31,</t>
  </si>
  <si>
    <t>Total leasing equipment</t>
  </si>
  <si>
    <t>Less accumulated depreciation</t>
  </si>
  <si>
    <t>(347,984</t>
  </si>
  <si>
    <t>)</t>
  </si>
  <si>
    <t>(309,010</t>
  </si>
  <si>
    <t>Leasing equipment, net of accumulated depreciation</t>
  </si>
  <si>
    <t>Leasing equipment includes assets recorded under capital leases of $253,941 and $312,543 with accumulated depreciation of $56,860 and $60,938 at September 30, 2013 and December 31, 2012, respectively.</t>
  </si>
  <si>
    <t>On July 1, 2013, the Company exercised an early purchase option of equipment under a capital lease. The Company paid the lender $8,976 inclusive of the final lease payment.  In addition during July 2013, the Company completed three additional asset acquisitions with a total equipment purchase price of $14,683.</t>
  </si>
  <si>
    <t>5. Impairment of Leasing Equipment</t>
  </si>
  <si>
    <t>The Company periodically analyzes the usability of leasing equipment at remanufacturing facilities, depots and other storage facilities. Certain leasing equipment is rejected in the remanufacturing process due to rust and corrosion or if otherwise determined to be unusable for future remanufacturing. Additionally, due to the frequent movement of the Company’s assets in its operations, its chassis and axles are subject to shrinkage. Impairment charges are recorded based on management’s ongoing analysis of the impairment indicators and include estimates of shrinkage and other charges based on recent historical experience. Impairment of leasing equipment amounted to $1,065 and $3,629 for the three and nine months ended September 30, 2013.  This compares to $3,081 and $5,073 for the three and nine months ended September 30, 2012. The decrease in impairment charges reflected during 2013 was primarily due to the Company’s decision in 2012 not to continue to support certain chassis types due to the difficulty of accessing replacement parts and identification of unusable axle sets located at depots and remanufacturing locations.</t>
  </si>
  <si>
    <t>6. Goodwill</t>
  </si>
  <si>
    <t>Management has determined that the Company has two reporting units, the Marine Market segment and the Domestic Market segment. For the purpose of testing goodwill for impairment, the goodwill balance has been assigned to these two reporting units using a relative fair value allocation approach. The goodwill balance for the Marine Market segment was $134,019 at both September 30, 2013 and December 31, 2012. The goodwill balance for the Domestic Market segment was $117,888 at both September 30, 2013 and December 31, 2012. At September 30, 2013, there are no accumulated impairment losses related to Goodwill.</t>
  </si>
  <si>
    <t>The Marine Market segment exceeded its carrying value by approximately 25% while the Domestic Market segment exceeded its carrying value by approximately 66% as of December 31, 2012.</t>
  </si>
  <si>
    <t>Borrowings</t>
  </si>
  <si>
    <t>7. Borrowings</t>
  </si>
  <si>
    <t>The following is a summary of the Company’s borrowings:</t>
  </si>
  <si>
    <t>Senior Secured 11% Notes</t>
  </si>
  <si>
    <t>ABL Facility</t>
  </si>
  <si>
    <t>Loans Payable CIMC</t>
  </si>
  <si>
    <t>Capital lease obligations</t>
  </si>
  <si>
    <t>Total debt</t>
  </si>
  <si>
    <t>Less current maturities</t>
  </si>
  <si>
    <t>(29,048</t>
  </si>
  <si>
    <t>(25,884</t>
  </si>
  <si>
    <t>Long-term debt, less current maturities</t>
  </si>
  <si>
    <t>The Company’s debt consisted of notes, loans and capital lease obligations payable in varying amounts through 2021, with a weighted-average interest rate of 6.23% for the year ended December 31, 2012.  For the nine months ended September 30, 2013 and 2012, the weighted-average interest rate was 6.19% and 6.18%, respectively.  The weighted-average interest rates disclosed are calculated as “all-in” rates which include interest expense and amortization of agents’ fees and deferred financing fees.</t>
  </si>
  <si>
    <t>On January 14, 2013, the Company exercised two separate early purchase options of equipment under capital leases. The Company paid the lender $16,702 inclusive of the final rental payment. These transactions closed on March 1, 2013.</t>
  </si>
  <si>
    <t>On May 14, 2013, the Company exercised an early purchase option of equipment under capital leases. The Company paid the lender $8,976 inclusive of the final rental payment. This transaction closed on July 1, 2013.</t>
  </si>
  <si>
    <t>During the nine months ended September 30, 2013, the Company increased its borrowing capacity under the ABL Facility by $105,000 bringing the total commitment by lenders to $950,000. Fees paid in connection with this increase were immaterial and will be amortized over the remaining life of the loan.</t>
  </si>
  <si>
    <t>Derivatives and Hedging Activities</t>
  </si>
  <si>
    <t>8. Derivatives and Hedging Activities</t>
  </si>
  <si>
    <r>
      <t xml:space="preserve">The Company accounts for derivative instruments in accordance with the </t>
    </r>
    <r>
      <rPr>
        <i/>
        <sz val="10"/>
        <color theme="1"/>
        <rFont val="Times New Roman"/>
        <family val="1"/>
      </rPr>
      <t>Derivatives and Hedging</t>
    </r>
    <r>
      <rPr>
        <sz val="10"/>
        <color theme="1"/>
        <rFont val="Times New Roman"/>
        <family val="1"/>
      </rPr>
      <t xml:space="preserve"> Topic of the FASB ASC. In the normal course of business, the Company is exposed to fluctuations in interest rates on its floating rate debt. In order to reduce its interest rate risk, the Company utilizes interest rate derivatives to manage its exposure to interest rate risks. Through the utilization of these interest rate derivatives, the Company receives floating rate payments in exchange for fixed rate payments, effectively converting its floating rate debt to a fixed rate. In accordance with the </t>
    </r>
    <r>
      <rPr>
        <i/>
        <sz val="10"/>
        <color theme="1"/>
        <rFont val="Times New Roman"/>
        <family val="1"/>
      </rPr>
      <t>Derivatives and Hedging</t>
    </r>
    <r>
      <rPr>
        <sz val="10"/>
        <color theme="1"/>
        <rFont val="Times New Roman"/>
        <family val="1"/>
      </rPr>
      <t xml:space="preserve"> Topic of the FASB ASC, if certain conditions are met, an interest rate derivative may be specifically designated as a cash flow hedge. All of the Company’s interest rate derivatives are cash flow hedges.</t>
    </r>
  </si>
  <si>
    <t>On August 9, 2012, in connection with the closing of the sale of the Original Notes and the ABL Facility and the repayment of the Fortis Facility, the Company terminated all six existing interest rate derivatives. Upon settlement, the Company paid $91,422, which included $1,052 of accrued interest. The balance in AOCI is being reclassified into earnings over the remaining life of the items previously hedged through October 2017, as management has determined that the forecasted transactions remain probable of occurring.</t>
  </si>
  <si>
    <t>On January 10, 2013, the Company entered into a new interest rate swap transaction with Deutsche Bank AG effectively converting $300,000 of variable rate debt based upon LIBOR into a fixed rate instrument.  The Company will receive one month LIBOR with interest payable at a rate of 0.756% on the notional amount.  At September 30, 2013, one month LIBOR was 0.179%.  The agreement terminates on August 9, 2017, in line with the termination date of the ABL Facility.</t>
  </si>
  <si>
    <t>Terminated interest rate derivatives are reviewed periodically to determine if the forecasted transactions remain probable of occurring. If the debt instrument is terminated or the occurrence of the interest payments on the debt is deemed remote, the related portion of the gain or loss associated with the terminated derivative included in AOCI would be recognized in the Consolidated Statements of Operations immediately.  For additional disclosures related to derivative instruments, see Notes 11 and 16 to the Consolidated Financial Statements.</t>
  </si>
  <si>
    <t>The Company held the following interest rate derivative designated as a cash flow hedge as of September 30, 2013:</t>
  </si>
  <si>
    <t>Hedged Item</t>
  </si>
  <si>
    <t>Current</t>
  </si>
  <si>
    <t>Notional</t>
  </si>
  <si>
    <t>Amount</t>
  </si>
  <si>
    <t>Effective </t>
  </si>
  <si>
    <t>Date</t>
  </si>
  <si>
    <t>Maturity </t>
  </si>
  <si>
    <t>Floating</t>
  </si>
  <si>
    <t>Rate</t>
  </si>
  <si>
    <t>Fixed Leg</t>
  </si>
  <si>
    <t>Interest Rate</t>
  </si>
  <si>
    <t>Fair</t>
  </si>
  <si>
    <t>Value (a)</t>
  </si>
  <si>
    <t>1M LIBOR</t>
  </si>
  <si>
    <t>%</t>
  </si>
  <si>
    <r>
      <t>(a)</t>
    </r>
    <r>
      <rPr>
        <sz val="3"/>
        <color theme="1"/>
        <rFont val="Times New Roman"/>
        <family val="1"/>
      </rPr>
      <t>        </t>
    </r>
    <r>
      <rPr>
        <sz val="10"/>
        <color theme="1"/>
        <rFont val="Times New Roman"/>
        <family val="1"/>
      </rPr>
      <t xml:space="preserve"> This interest rate derivative is recorded in Fair value of derivative instruments in the asset section of the Consolidated Balance Sheets.</t>
    </r>
  </si>
  <si>
    <t>At the dates indicated, the Company had in place total interest rate derivatives to fix floating interest rates on a portion of the borrowings under its debt facilities as summarized below:</t>
  </si>
  <si>
    <t>Total Current </t>
  </si>
  <si>
    <t>Weighted-Average</t>
  </si>
  <si>
    <t>Remaining Term</t>
  </si>
  <si>
    <t>September 30, 2013</t>
  </si>
  <si>
    <t>3.78 years</t>
  </si>
  <si>
    <t>December 31, 2012</t>
  </si>
  <si>
    <t>—</t>
  </si>
  <si>
    <t>The following table sets forth the net of tax effect of the Company’s cash flow hedge derivative instruments on the Consolidated Financial Statements for the periods indicated:</t>
  </si>
  <si>
    <t>Effective Portion</t>
  </si>
  <si>
    <t>Ineffective Portion</t>
  </si>
  <si>
    <t>Derivative</t>
  </si>
  <si>
    <t>Instruments</t>
  </si>
  <si>
    <t>Change in</t>
  </si>
  <si>
    <t>Unrealized </t>
  </si>
  <si>
    <t>Loss </t>
  </si>
  <si>
    <t>Recognized in</t>
  </si>
  <si>
    <t>OCI on </t>
  </si>
  <si>
    <t>Derivatives (a)</t>
  </si>
  <si>
    <t>Classification</t>
  </si>
  <si>
    <t>of Loss </t>
  </si>
  <si>
    <t>Reclassified </t>
  </si>
  <si>
    <t>from OCI </t>
  </si>
  <si>
    <t>into Income</t>
  </si>
  <si>
    <t>Reclassified</t>
  </si>
  <si>
    <t>into Income </t>
  </si>
  <si>
    <t>(b)</t>
  </si>
  <si>
    <t>Classification </t>
  </si>
  <si>
    <t>Recognized </t>
  </si>
  <si>
    <t>Directly in </t>
  </si>
  <si>
    <t>Income on </t>
  </si>
  <si>
    <t>(Gain) Loss </t>
  </si>
  <si>
    <t>Derivative </t>
  </si>
  <si>
    <t>(c)</t>
  </si>
  <si>
    <t>Three Months ended September 30, 2013</t>
  </si>
  <si>
    <t>Interest rate derivatives</t>
  </si>
  <si>
    <t>(1,373</t>
  </si>
  <si>
    <t>(20</t>
  </si>
  <si>
    <t>Nine Months ended September 30, 2013</t>
  </si>
  <si>
    <t>(60</t>
  </si>
  <si>
    <t>Three Months ended September 30, 2012</t>
  </si>
  <si>
    <t>(9,075</t>
  </si>
  <si>
    <t>Nine Months ended September 30, 2012</t>
  </si>
  <si>
    <t>(17,572</t>
  </si>
  <si>
    <t>(a)</t>
  </si>
  <si>
    <t>This represents the change in the fair market value of the Company’s interest rate derivatives, net of tax, offset by the amount of actual cash paid related to the net settlements of the interest rate derivatives, net of tax.</t>
  </si>
  <si>
    <t>This represents the amount of actual cash paid, net of tax, related to the net settlements of the interest rate derivatives plus any effective amortization of deferred losses on the Company’s terminated derivatives, net of tax.</t>
  </si>
  <si>
    <t>Three Months Ended</t>
  </si>
  <si>
    <t>Nine Months Ended</t>
  </si>
  <si>
    <t>Net settlements of interest rate derivative, net of tax of ($168), ($2,644), ($435) and ($7,116), respectively</t>
  </si>
  <si>
    <t>Amortization of terminated derivatives, net of tax of ($1,937), ($1,505), ($5,962) and ($2,132), respectively</t>
  </si>
  <si>
    <t>(c)  Amount impacting income not related to OCI reclassification.</t>
  </si>
  <si>
    <t>The following table summarizes the deferred (gains) and losses for the terminated interest rate derivatives and the related amortization into interest expense for the three and nine months ended September 30, 2013 and 2012:</t>
  </si>
  <si>
    <t>Hedged</t>
  </si>
  <si>
    <t>Original</t>
  </si>
  <si>
    <t>Maximum</t>
  </si>
  <si>
    <t>Effective</t>
  </si>
  <si>
    <t>Maturity</t>
  </si>
  <si>
    <t>Fixed</t>
  </si>
  <si>
    <t>Termination</t>
  </si>
  <si>
    <t>De-designation</t>
  </si>
  <si>
    <t>Deferred</t>
  </si>
  <si>
    <t>Loss</t>
  </si>
  <si>
    <t>Upon</t>
  </si>
  <si>
    <t>Un-</t>
  </si>
  <si>
    <t>amortized</t>
  </si>
  <si>
    <t>(Gain) or</t>
  </si>
  <si>
    <t>Loss at</t>
  </si>
  <si>
    <t>Sept 30,</t>
  </si>
  <si>
    <t>Amount of</t>
  </si>
  <si>
    <t>Deferred Loss</t>
  </si>
  <si>
    <t>Amortized</t>
  </si>
  <si>
    <t>(including</t>
  </si>
  <si>
    <t>Accelerated</t>
  </si>
  <si>
    <t>Amortization)</t>
  </si>
  <si>
    <t>into Interest</t>
  </si>
  <si>
    <t>Expense for the</t>
  </si>
  <si>
    <t>Three Months</t>
  </si>
  <si>
    <t>Ended Sept 30,</t>
  </si>
  <si>
    <t>Into Interest</t>
  </si>
  <si>
    <t>Nine Months</t>
  </si>
  <si>
    <t>of Deferred</t>
  </si>
  <si>
    <t>Loss Expected</t>
  </si>
  <si>
    <t>to be</t>
  </si>
  <si>
    <t>Over</t>
  </si>
  <si>
    <t>the Next</t>
  </si>
  <si>
    <t>Twelve</t>
  </si>
  <si>
    <t>Item</t>
  </si>
  <si>
    <t>Rate%</t>
  </si>
  <si>
    <t>Months</t>
  </si>
  <si>
    <t>(209</t>
  </si>
  <si>
    <t>(27</t>
  </si>
  <si>
    <t>(41</t>
  </si>
  <si>
    <t>(208</t>
  </si>
  <si>
    <t>(168</t>
  </si>
  <si>
    <t>(132</t>
  </si>
  <si>
    <t>(181</t>
  </si>
  <si>
    <t>(14</t>
  </si>
  <si>
    <t>(9</t>
  </si>
  <si>
    <t>(42</t>
  </si>
  <si>
    <t>(28</t>
  </si>
  <si>
    <t>(62</t>
  </si>
  <si>
    <t>(646</t>
  </si>
  <si>
    <t>(55</t>
  </si>
  <si>
    <t>(25</t>
  </si>
  <si>
    <t>(150</t>
  </si>
  <si>
    <t>(70</t>
  </si>
  <si>
    <t>(243</t>
  </si>
  <si>
    <t>(d)</t>
  </si>
  <si>
    <t>Total</t>
  </si>
  <si>
    <t>(a)                 This hedged item is referred to as Chassis Funding II Floating Rate Asset-Backed Notes, Series 2007-1</t>
  </si>
  <si>
    <t>(b)                 This hedged item is referred to as Chassis Funding Floating Rate Asset-Backed Notes, Series 2007-1</t>
  </si>
  <si>
    <t>(c)                 This hedged item is referred to as Chassis Financing Program, Term Loan Agreement—Portfolio C</t>
  </si>
  <si>
    <t>(d)                 This hedged item is referred to as Chassis Financing Program, Portfolio A</t>
  </si>
  <si>
    <t>The amount of loss expected to be reclassified from OCI into interest expense over the next 12 months consists of net interest settlements on active interest rate derivatives in the amount of $979 (which is net of tax of $634) and amortization of deferred losses on the Company’s terminated derivatives of $10,850 (which is net of tax of $7,016).</t>
  </si>
  <si>
    <t>Commitments and Contingencies</t>
  </si>
  <si>
    <t>9. Commitments and Contingencies</t>
  </si>
  <si>
    <t>Purchase Commitments</t>
  </si>
  <si>
    <t>At September 30, 2013, commitments for capital expenditures for leasing equipment totaled approximately $748, all of which was committed for 2013.</t>
  </si>
  <si>
    <t>Lease Commitments</t>
  </si>
  <si>
    <t>The Company is party to various operating leases relating to office facilities and certain other equipment with various expiration dates through 2019. All leasing arrangements contain normal leasing terms without unusual purchase options or escalation clauses.  As of September 30, 2013, the aggregate minimum rental commitment under operating leases having initial or remaining non-cancelable lease terms in excess of one year was $11,668.</t>
  </si>
  <si>
    <t>Income Taxes</t>
  </si>
  <si>
    <t>10.  Income Taxes</t>
  </si>
  <si>
    <t>Deferred tax assets and liabilities are recognized for the expected future taxation of events that have been reflected in the Consolidated Financial Statements. Deferred tax assets and liabilities are determined based on the differences between the book values and tax bases of particular assets and liabilities, using tax rates in effect for the years in which the differences are expected to reverse. A valuation allowance is provided to offset any deferred tax assets if, based upon the relevant facts and circumstances, it is more likely than not that some or all of the deferred tax assets will not be realized. U.S. income taxes are generally not provided on undistributed earnings of U.S.-owned foreign subsidiaries as such earnings are permanently invested. The Company’s liability for uncertain tax positions represents open tax return positions and tax assessments received and is reflected in Accrued expenses and other liabilities.</t>
  </si>
  <si>
    <t>The Company’s chassis leasing business is domiciled in the United States. Therefore, its income is subject to United States taxation.  For the three months ended September 30, 2013, the Company recorded a tax benefit of $1,273, reflecting a 16.8% effective tax rate. This compares to a tax benefit of $3,201, reflecting a 40.7% effective tax rate for the three months ended September 30, 2012.  For the nine months ended September 30, 2013, the Company recorded a tax benefit of $2,409, reflecting a 23.2% effective tax rate. This compares to a tax benefit of $2,047, reflecting a 39.7% effective tax rate for the nine months ended September 30, 2012.   For all periods presented, the effective tax rate was impacted by Canadian and Mexican tax provisions.</t>
  </si>
  <si>
    <r>
      <t xml:space="preserve">The Company accounts for income taxes in accordance with ASC 740, the </t>
    </r>
    <r>
      <rPr>
        <i/>
        <sz val="10"/>
        <color theme="1"/>
        <rFont val="Times New Roman"/>
        <family val="1"/>
      </rPr>
      <t>Income Taxes</t>
    </r>
    <r>
      <rPr>
        <sz val="10"/>
        <color theme="1"/>
        <rFont val="Times New Roman"/>
        <family val="1"/>
      </rPr>
      <t xml:space="preserve"> Topic of the FASB ASC.  As of September 30, 2013, the Company has $144 of unrecognized tax benefits (comprised of unrecognized tax benefits and associated interest and penalties), all of which, if recognized, would favorably affect the Company’s effective tax rate. The Company recognizes accrued interest and penalties related to unrecognized tax benefits within its global operations in income tax expense.  The Company believes that it is reasonably possible that the total amount of unrecognized tax benefits will significantly change within 12 months of the reporting date.</t>
    </r>
  </si>
  <si>
    <t>Accumulated Other Comprehensive Loss</t>
  </si>
  <si>
    <t>11. Accumulated Other Comprehensive Loss</t>
  </si>
  <si>
    <t>AOCI includes the changes in the fair value of derivative instruments, reclassification into earnings of amounts previously deferred relating to derivative instruments and foreign currency translation gains and losses primarily relating to the Company’s Canadian operation.</t>
  </si>
  <si>
    <t>For the nine months ended September 30, 2013, the components of AOCI, net of tax, are as follows:</t>
  </si>
  <si>
    <t>Unrealized</t>
  </si>
  <si>
    <t>Gain (Loss)</t>
  </si>
  <si>
    <t>on</t>
  </si>
  <si>
    <t>Net</t>
  </si>
  <si>
    <t>Loss to be</t>
  </si>
  <si>
    <t>into</t>
  </si>
  <si>
    <t>Earnings</t>
  </si>
  <si>
    <t>Foreign</t>
  </si>
  <si>
    <t>Currency</t>
  </si>
  <si>
    <t>Translation</t>
  </si>
  <si>
    <t>Accumulated</t>
  </si>
  <si>
    <t>Other</t>
  </si>
  <si>
    <t>Comprehensive</t>
  </si>
  <si>
    <t>Balance, December 31, 2012</t>
  </si>
  <si>
    <t>(52,430</t>
  </si>
  <si>
    <t>(51,976</t>
  </si>
  <si>
    <t>Current-period other comprehensive income (loss)</t>
  </si>
  <si>
    <t>(283</t>
  </si>
  <si>
    <t>Balance, September 30, 2013</t>
  </si>
  <si>
    <t>(43,212</t>
  </si>
  <si>
    <t>(41,379</t>
  </si>
  <si>
    <t>The amount of loss expected to be reclassified from AOCI into interest expense over the next 12 months consists of net interest settlements on active interest rate derivatives in the amount of $979 (which is net of tax of $634) and amortization of deferred losses on the Company’s terminated derivatives of $10,850 (which is net of tax of $7,016).  See Note 8.</t>
  </si>
  <si>
    <t>The following table presents the effects of reclassifications out of AOCI and into the Consolidated Statement of Income for the three and nine months ended September 30, 2013:</t>
  </si>
  <si>
    <t>Income Statement Line Item</t>
  </si>
  <si>
    <t>Three Months</t>
  </si>
  <si>
    <t>Ended</t>
  </si>
  <si>
    <t>Nine Months</t>
  </si>
  <si>
    <t>Total loss in AOCI reclassifications for previously unrealized net losses on terminated derivatives</t>
  </si>
  <si>
    <t>Related income tax benefit</t>
  </si>
  <si>
    <t>(1,937</t>
  </si>
  <si>
    <t>(5,962</t>
  </si>
  <si>
    <t>Net loss reclassified out of AOCI</t>
  </si>
  <si>
    <t>Share-Based Payments</t>
  </si>
  <si>
    <t>12. Share-Based Payments</t>
  </si>
  <si>
    <t>A summary of the restricted shares of SCT Chassis, Inc. under the Company’s stock compensation plan is as follows.  All amounts are in thousands except share and per share amounts.</t>
  </si>
  <si>
    <t>Non-vested Shares</t>
  </si>
  <si>
    <t>Shares</t>
  </si>
  <si>
    <t>Weighted-</t>
  </si>
  <si>
    <t>Average</t>
  </si>
  <si>
    <t>Grant Date</t>
  </si>
  <si>
    <t>Fair Value</t>
  </si>
  <si>
    <t>per share</t>
  </si>
  <si>
    <t>of Shares</t>
  </si>
  <si>
    <t>at Grant</t>
  </si>
  <si>
    <t>Non-vested at January 1, 2013</t>
  </si>
  <si>
    <t>Granted</t>
  </si>
  <si>
    <t>Forfeited</t>
  </si>
  <si>
    <t>(18,750</t>
  </si>
  <si>
    <t>(116</t>
  </si>
  <si>
    <t>Vested</t>
  </si>
  <si>
    <t>(155,586</t>
  </si>
  <si>
    <t>(990</t>
  </si>
  <si>
    <t>Non-vested at September 30, 2013</t>
  </si>
  <si>
    <t>The Company recorded share-based compensation expense for the three and nine months ended September 30, 2013 of $340 and $873, respectively.  This compares to compensation expense of $432 and $1,311 for the three and nine months ended September 30, 2012. Compensation expense is recorded as a component of Selling, general and administrative expense in the Company’s Consolidated Statements of Operations and is recognized on a straight-line basis with the compensation expense recognized as of any date being at least equal to the portion of the grant-date fair value that is vested at that date. Total unrecognized compensation expense was approximately $1,344 at September 30, 2013, which is expected to be recognized over the remaining weighted-average vesting period of 1.6 years.</t>
  </si>
  <si>
    <t>The Management Shareholder Agreements also provide for additional grants of 1,190,000 restricted shares upon the achievement of certain performance conditions or a certain market condition following a liquidity event.  No compensation expense has been recorded related to these shares since achievement of these conditions is not considered probable.</t>
  </si>
  <si>
    <t>Share Repurchases</t>
  </si>
  <si>
    <t>During the nine months ended September 30, 2013, Interpool purchased 61,421 shares of SCT Chassis, Inc. common stock from employees to meet their minimum statutory withholding requirement upon share vesting and to repurchase shares from an employee upon termination. The cost of these shares was $509 and is included in Member’s interest on the Consolidated Balance Sheets.</t>
  </si>
  <si>
    <t>Segment and Geographic Information</t>
  </si>
  <si>
    <t>13. Segment and Geographic Information</t>
  </si>
  <si>
    <t>The Company’s principal business operations consist of the leasing of intermodal transportation equipment. The Company provides such services to its customers through two operating and reportable segments, the Marine Market segment and the Domestic Market segment. The Company does not aggregate its operating segments. The reportable segments are based on the chassis markets that are served by the Company. Revenue and expenses not directly assigned to reportable segments, such as equipment repair and storage services performed at third-party facilities, certain headquarter-related expenses and certain maintenance, repair and positioning costs re-billed to customers are reflected in the Other category. Assets in the Other category are primarily made up of idle chassis and axle sets. The accounting policies of the segments are the same as those for the Company as a whole; however, certain expenses are allocated among segments using metrics such as revenue, units in fleet, net book value of equipment or headcount. Given their relative significance to total assets and ability to be identified to reportable segments, leasing assets represent the most significant balance sheet item reviewed by the Company’s chief operating decision maker. Reporting under the aforementioned segment structure facilitates the Company’s chief operating decision maker’s ability to allocate resources and assess the Company’s performance.</t>
  </si>
  <si>
    <t>The Company evaluates segment performance and allocates resources to them primarily based upon Adjusted EBITDA. The Company defines Adjusted EBITDA as income (loss) before income taxes, interest expense, depreciation and amortization expense, impairment of assets and leasing equipment, loss on retirement of debt, other expense (income), interest income, remanufacturing expenses, non-cash stock compensation and principal collections on direct finance leases. Adjusted EBITDA is not a measure recognized under U.S. GAAP and does not have a standardized meaning prescribed by GAAP and is therefore unlikely to be comparable to similar measures presented by other companies. Adjusted EBITDA helps management identify controllable expenses and make decisions designed to help the Company meet its current financial goals and optimize its financial performance. Accordingly, the Company believes this metric measures its financial performance based on operational factors that management can impact in the short-term, namely the cost structure and expenses of the organization.</t>
  </si>
  <si>
    <t>The following tables show segment information for the three months ended September 30, 2013 and 2012.</t>
  </si>
  <si>
    <t>Three Months ended September 30, 2013</t>
  </si>
  <si>
    <t>Marine</t>
  </si>
  <si>
    <t>Market</t>
  </si>
  <si>
    <t>segment</t>
  </si>
  <si>
    <t>Domestic</t>
  </si>
  <si>
    <t>Term revenue</t>
  </si>
  <si>
    <t>Pool revenue</t>
  </si>
  <si>
    <t>All other revenue</t>
  </si>
  <si>
    <t>Total revenue</t>
  </si>
  <si>
    <t>Adjusted EBITDA</t>
  </si>
  <si>
    <t>(4,306</t>
  </si>
  <si>
    <t>Leasing equipment</t>
  </si>
  <si>
    <t>Capital expenditures for long-lived assets</t>
  </si>
  <si>
    <t>Three Months ended September 30, 2012</t>
  </si>
  <si>
    <t>(3,570</t>
  </si>
  <si>
    <t>The following tables show segment information for the nine months ended September 30, 2013 and 2012.</t>
  </si>
  <si>
    <t>Nine Months ended September 30, 2013</t>
  </si>
  <si>
    <t>(8,997</t>
  </si>
  <si>
    <t>Nine Months ended September 30, 2012</t>
  </si>
  <si>
    <t>(9,231</t>
  </si>
  <si>
    <t>The following are reconciliations of Adjusted EBITDA to the Company’s net loss for the three months ended September 30, 2013 and 2012.</t>
  </si>
  <si>
    <t>Principal collections on direct finance leases, net of interest earned</t>
  </si>
  <si>
    <t>(1,401</t>
  </si>
  <si>
    <t>(2,012</t>
  </si>
  <si>
    <t>Non-cash stock compensation</t>
  </si>
  <si>
    <t>(340</t>
  </si>
  <si>
    <t>(432</t>
  </si>
  <si>
    <t>(22,926</t>
  </si>
  <si>
    <t>(20,304</t>
  </si>
  <si>
    <t>(18,161</t>
  </si>
  <si>
    <t>(16,418</t>
  </si>
  <si>
    <t>(1,065</t>
  </si>
  <si>
    <t>(3,081</t>
  </si>
  <si>
    <t>(6</t>
  </si>
  <si>
    <t>(6,294</t>
  </si>
  <si>
    <t>Other (expense) income, net</t>
  </si>
  <si>
    <t>(94</t>
  </si>
  <si>
    <t>(7,597</t>
  </si>
  <si>
    <t>(7,872</t>
  </si>
  <si>
    <t>(1,273</t>
  </si>
  <si>
    <t>(3,201</t>
  </si>
  <si>
    <t>(6,324</t>
  </si>
  <si>
    <t>(4,671</t>
  </si>
  <si>
    <t>The following are reconciliations of Adjusted EBITDA to the Company’s net loss for the nine months ended September 30, 2013 and 2012.</t>
  </si>
  <si>
    <t>(4,262</t>
  </si>
  <si>
    <t>(5,897</t>
  </si>
  <si>
    <t>(873</t>
  </si>
  <si>
    <t>(1,311</t>
  </si>
  <si>
    <t>(68,336</t>
  </si>
  <si>
    <t>(52,267</t>
  </si>
  <si>
    <t>(53,124</t>
  </si>
  <si>
    <t>(49,419</t>
  </si>
  <si>
    <t>(3,629</t>
  </si>
  <si>
    <t>(5,073</t>
  </si>
  <si>
    <t>(901</t>
  </si>
  <si>
    <t>(6,443</t>
  </si>
  <si>
    <t>Other income, net</t>
  </si>
  <si>
    <t>(10,401</t>
  </si>
  <si>
    <t>(5,157</t>
  </si>
  <si>
    <t>(2,409</t>
  </si>
  <si>
    <t>(2,047</t>
  </si>
  <si>
    <t>(7,992</t>
  </si>
  <si>
    <t>(3,110</t>
  </si>
  <si>
    <t>Geographic Information</t>
  </si>
  <si>
    <t>Primarily all of the Company’s revenues and long lived assets are attributable to the United States, the Company’s country of domicile.</t>
  </si>
  <si>
    <t>Defined Contribution Plan</t>
  </si>
  <si>
    <t>14. Defined Contribution Plan</t>
  </si>
  <si>
    <t>The Company has a defined contribution plan covering substantially all of its eligible employees. Participating employees may make contributions to the plan, through payroll deductions. Matching contributions are made by the Company equal to 100% of the employee’s contribution to the extent such employee contribution does not exceed 6% of such employee’s compensation. For the three and nine months ended September 30, 2013 the Company contributed approximately $356 and $1,070, respectively, to this plan. This compares to $266 and $826, respectively, for the three and nine months ended September 30, 2012.  These amounts are included in Selling, general and administrative expenses on the Consolidated Statements of Operations.</t>
  </si>
  <si>
    <t>Related Party Transactions</t>
  </si>
  <si>
    <t>15. Related Party Transactions</t>
  </si>
  <si>
    <t>Management, Facility Fees and Chassis Leasing</t>
  </si>
  <si>
    <t>The Company incurs charges from Seacastle for facility fees and for share-based compensation relative to both dedicated and shared employees.  The Company also charges management fees to a subsidiary of Seacastle for expenses incurred and services performed on its behalf.  For the three and nine months ended September 30, 2013, the above activity resulted in income for the Company, on a net basis, of $74 and $222, respectively.   This compares to income of $137 and $244, respectively, for the three and nine months ended September 30, 2012.  These amounts are included in Selling, general and administrative expenses on the Consolidated Statements of Operations. The Company has a net receivable from affiliates of $1,736 and $1,696 at September 30, 2013 and December 31, 2012, respectively, which is included in Other assets on the Consolidated Balance Sheets.</t>
  </si>
  <si>
    <t>The Company also leases chassis to the Florida East Coast railway (“FEC”) under term lease and pool arrangements. The parent company to the FEC is Florida East Coast Industries, Inc., which is owned by private equity funds managed by affiliates of Fortress. For the three and nine months ended September 30, 2013, the Company recorded chassis leasing revenue from FEC of $239 and $653, respectively.  This compares to chassis leasing revenue of $186 and $457 for the three and nine months ended September 30, 2012.  These amounts are recorded in Equipment leasing revenue on the Consolidated Statements of Operations.</t>
  </si>
  <si>
    <t>Fair Value of Financial Instruments</t>
  </si>
  <si>
    <t>16. Fair Value of Financial Instruments</t>
  </si>
  <si>
    <t>The following table sets forth the valuation of the Company’s financial assets and liabilities measured at fair value on a recurring basis by the input levels (as defined) at the dates indicated:</t>
  </si>
  <si>
    <t>as of</t>
  </si>
  <si>
    <t>September</t>
  </si>
  <si>
    <t>30,</t>
  </si>
  <si>
    <t>Fair Value Measurement as of</t>
  </si>
  <si>
    <t>September 30, 2013 using</t>
  </si>
  <si>
    <t>Fair Value Hierarchy</t>
  </si>
  <si>
    <t>Level 1</t>
  </si>
  <si>
    <t>Level 2</t>
  </si>
  <si>
    <t>Level 3</t>
  </si>
  <si>
    <t>Assets:</t>
  </si>
  <si>
    <t>Derivative instruments (a)</t>
  </si>
  <si>
    <t>December</t>
  </si>
  <si>
    <t>31,</t>
  </si>
  <si>
    <t>December 31, 2012 using</t>
  </si>
  <si>
    <t>Derivative instruments (b)</t>
  </si>
  <si>
    <r>
      <t>(a)</t>
    </r>
    <r>
      <rPr>
        <sz val="3"/>
        <color theme="1"/>
        <rFont val="Times New Roman"/>
        <family val="1"/>
      </rPr>
      <t>        </t>
    </r>
    <r>
      <rPr>
        <sz val="10"/>
        <color theme="1"/>
        <rFont val="Times New Roman"/>
        <family val="1"/>
      </rPr>
      <t xml:space="preserve"> On January 10, 2013, the Company entered into an interest rate swap transaction which effectively converts $300,000 of variable rate debt based upon LIBOR into a fixed rate instrument.  See Note 7 and Note 8.</t>
    </r>
  </si>
  <si>
    <r>
      <t>(b)</t>
    </r>
    <r>
      <rPr>
        <sz val="3"/>
        <color theme="1"/>
        <rFont val="Times New Roman"/>
        <family val="1"/>
      </rPr>
      <t>        </t>
    </r>
    <r>
      <rPr>
        <sz val="10"/>
        <color theme="1"/>
        <rFont val="Times New Roman"/>
        <family val="1"/>
      </rPr>
      <t xml:space="preserve"> The Company terminated all interest rate derivatives on August 9, 2012 in connection with the closing of the sale of the Original Notes and the ABL Facility and repayment of the Fortis Facility.  See Note 8.</t>
    </r>
  </si>
  <si>
    <r>
      <t>Cash and cash equivalents:</t>
    </r>
    <r>
      <rPr>
        <sz val="10"/>
        <color theme="1"/>
        <rFont val="Times New Roman"/>
        <family val="1"/>
      </rPr>
      <t>  Cash and cash equivalents include all cash balances and highly liquid investments having original maturities of three months or less at the time of purchase. These instruments are stated at cost, which approximates market value because of the short-term nature of the instruments.</t>
    </r>
  </si>
  <si>
    <r>
      <t>Derivative instruments:</t>
    </r>
    <r>
      <rPr>
        <sz val="10"/>
        <color theme="1"/>
        <rFont val="Times New Roman"/>
        <family val="1"/>
      </rPr>
      <t xml:space="preserve">  The Company’s interest rate derivatives were recorded at fair value on the Company’s Consolidated Balance Sheets and consist of United States dollar denominated LIBOR-based interest rate swaps. Their fair values were determined using cash flows discounted at relevant market interest rates in effect at the period close. The fair value generally reflected the estimated amounts that the Company would receive or pay to transfer the contracts at the reporting date and therefore reflected the Company’s or counterparty’s non-performance risk. Additionally, the Company has analyzed each of the redemption features included in the notes to determine whether any of these embedded features should be bifurcated in accordance with the </t>
    </r>
    <r>
      <rPr>
        <i/>
        <sz val="10"/>
        <color theme="1"/>
        <rFont val="Times New Roman"/>
        <family val="1"/>
      </rPr>
      <t>Derivatives and Hedging</t>
    </r>
    <r>
      <rPr>
        <sz val="10"/>
        <color theme="1"/>
        <rFont val="Times New Roman"/>
        <family val="1"/>
      </rPr>
      <t xml:space="preserve"> Topic of the FASB ASC (ASC 815). The Company has concluded that the redemption feature which offers optional redemption by the Company of up to 35% of the aggregate principal amount of the notes at a redemption price of 111% of the aggregate principal amount of the notes using the cash proceeds of an equity offering qualifies as a feature that should be bifurcated under ASC 815.</t>
    </r>
  </si>
  <si>
    <t>The Company has determined that the resulting measurement of the fair value of this embedded derivative is immaterial to the consolidated financial statements, and will continue to reassess the fair value of this derivative prospectively with any changes recorded in earnings.</t>
  </si>
  <si>
    <t>Leasing equipment that is deemed to be impaired is measured at fair value on a non-recurring basis. The fair value is calculated using the income approach based on inputs classified as Level 2 in the fair value hierarchy.</t>
  </si>
  <si>
    <t>The Company believes the carrying amounts of cash and cash equivalents, accounts receivable, accounts payable and accrued expenses and other liabilities approximates the fair value of these financial instruments because of their short-term nature.</t>
  </si>
  <si>
    <r>
      <t>Debt:</t>
    </r>
    <r>
      <rPr>
        <sz val="10"/>
        <color theme="1"/>
        <rFont val="Times New Roman"/>
        <family val="1"/>
      </rPr>
      <t>  The Company’s debt consists of fixed and floating rate instruments. Variable interest rate debt was $454,853 as of September 30, 2013 and $634,899 as of December 31, 2012.  Accordingly, the Company’s variable rate debt approximates market value for similar instruments at the respective dates. The Company had fixed rate debt of $733,008 as of September 30, 2013 and $473,498 as of December 31, 2012. In order to estimate the fair value of its fixed rate debt, where quoted market prices were not available, the Company valued the instruments using a present value discounted cash flow analysis with a discount rate approximating current market rates of similar term debt at the end of each period. The discount rate used in the present value calculation was 6.13% at September 30, 2013 and 5.46% at December 31, 2012.  Fair value was calculated based on inputs classified as Level 2 in the fair value hierarchy.</t>
    </r>
  </si>
  <si>
    <t>The carrying amounts and fair values of the Company’s financial instruments are as follows:</t>
  </si>
  <si>
    <t>September 30, 2013</t>
  </si>
  <si>
    <t>December 31, 2012</t>
  </si>
  <si>
    <t>Carrying</t>
  </si>
  <si>
    <t>Asset</t>
  </si>
  <si>
    <t>(Liability)</t>
  </si>
  <si>
    <t>Fair Value of</t>
  </si>
  <si>
    <t>(1,187,861</t>
  </si>
  <si>
    <t>(1,185,207</t>
  </si>
  <si>
    <t>(1,108,397</t>
  </si>
  <si>
    <t>(1,106,875</t>
  </si>
  <si>
    <t>Guarantor Financial Information</t>
  </si>
  <si>
    <t>17. Guarantor Financial Information</t>
  </si>
  <si>
    <t>On August 9, 2012, TRAC Intermodal LLC along with TRAC Intermodal Corp., entered into a purchase agreement pursuant to which it sold $300,000 aggregate principal amount of the Original Notes. Concurrent with the offering of the Original Notes, the Company entered into a registration rights agreement with investors which required the Company to file a registration statement with the Securities and Exchange Commission to offer exchange notes with terms substantially identical in to the Original Notes within 365 days of closing.   The notes are jointly and severally guaranteed unconditionally on a senior secured basis by all of the Company’s existing and future wholly-owned domestic subsidiaries, with certain exceptions. All guarantor subsidiaries are 100% owned by the Company.</t>
  </si>
  <si>
    <t>The exchange offer to exchange the Original Notes for notes which have been registered under the Securities Act commenced on June 6, 2013, expired on July 5, 2013 and closed on July 10, 2013.  Based on information provided by Wells Fargo Bank, N.A., the exchange agent for the exchange offer, as of the expiration date 100% of the Original Notes were validly tendered for exchange.</t>
  </si>
  <si>
    <t>TRAC Intermodal LLC</t>
  </si>
  <si>
    <t>Condensed Consolidating Balance Sheet</t>
  </si>
  <si>
    <t>Company</t>
  </si>
  <si>
    <t>Parent</t>
  </si>
  <si>
    <t>Guarantor</t>
  </si>
  <si>
    <t>Subsidiaries</t>
  </si>
  <si>
    <t>Non-Guarantor</t>
  </si>
  <si>
    <t>Eliminations</t>
  </si>
  <si>
    <t>Consolidated</t>
  </si>
  <si>
    <t>Accounts receivable, net</t>
  </si>
  <si>
    <t>(10,519</t>
  </si>
  <si>
    <t>Fair value of derivative instrument</t>
  </si>
  <si>
    <t>Affiliate and intercompany receivable</t>
  </si>
  <si>
    <t>(707</t>
  </si>
  <si>
    <t>Intercompany interest receivable</t>
  </si>
  <si>
    <t>(4,217</t>
  </si>
  <si>
    <t>Intercompany note receivable</t>
  </si>
  <si>
    <t>(300,000</t>
  </si>
  <si>
    <t>Investment in subsidiary</t>
  </si>
  <si>
    <t>(544,839</t>
  </si>
  <si>
    <t>(860,282</t>
  </si>
  <si>
    <t>Liabilities and member’s interest</t>
  </si>
  <si>
    <t>Accounts payable, accrued expenses and other liabilities</t>
  </si>
  <si>
    <t>Intercompany payable</t>
  </si>
  <si>
    <t>(907</t>
  </si>
  <si>
    <t>Intercompany note payable</t>
  </si>
  <si>
    <t>Intercompany interest payable</t>
  </si>
  <si>
    <t>Intercompany lease payable</t>
  </si>
  <si>
    <t>Debt and capital lease obligations</t>
  </si>
  <si>
    <t>(315,643</t>
  </si>
  <si>
    <t>Total member’s interest</t>
  </si>
  <si>
    <t>(544,639</t>
  </si>
  <si>
    <t>Total liabilities and member’s interest</t>
  </si>
  <si>
    <t>TRAC Intermodal LLC</t>
  </si>
  <si>
    <t>Condensed Consolidating Statements of Operations</t>
  </si>
  <si>
    <t>and Comprehensive (Loss) Income</t>
  </si>
  <si>
    <t>For The Three Months Ended September 30, 2013</t>
  </si>
  <si>
    <t>(77</t>
  </si>
  <si>
    <t>(8,330</t>
  </si>
  <si>
    <t>(8,250</t>
  </si>
  <si>
    <t>(18</t>
  </si>
  <si>
    <t>(15</t>
  </si>
  <si>
    <t>Equity in earnings of subsidiary</t>
  </si>
  <si>
    <t>(260</t>
  </si>
  <si>
    <t>(6,064</t>
  </si>
  <si>
    <t>Other expense, net</t>
  </si>
  <si>
    <t>(6,141</t>
  </si>
  <si>
    <t>(Loss) income before (benefit) provision for income taxes</t>
  </si>
  <si>
    <t>(7,717</t>
  </si>
  <si>
    <t>(Benefit) provision for income taxes</t>
  </si>
  <si>
    <t>(1,393</t>
  </si>
  <si>
    <t>Net (loss) income</t>
  </si>
  <si>
    <t>Unrealized gain (loss) on derivative instruments, net of tax of $721</t>
  </si>
  <si>
    <t>(1,113</t>
  </si>
  <si>
    <t>Derivative loss reclassified into earnings, net of tax of ($1,937)</t>
  </si>
  <si>
    <t>Foreign currency translation gain (loss), net of tax of ($39)</t>
  </si>
  <si>
    <t>Total other comprehensive income</t>
  </si>
  <si>
    <t>(4,392</t>
  </si>
  <si>
    <t>For The Nine Months Ended September 30, 2013</t>
  </si>
  <si>
    <t>(239</t>
  </si>
  <si>
    <t>(24,997</t>
  </si>
  <si>
    <t>(24,750</t>
  </si>
  <si>
    <t>(294</t>
  </si>
  <si>
    <t>(286</t>
  </si>
  <si>
    <t>(696</t>
  </si>
  <si>
    <t>(7,296</t>
  </si>
  <si>
    <t>(1,891</t>
  </si>
  <si>
    <t>(5</t>
  </si>
  <si>
    <t>(1,896</t>
  </si>
  <si>
    <t>(7,535</t>
  </si>
  <si>
    <t>(10,739</t>
  </si>
  <si>
    <t>(2,747</t>
  </si>
  <si>
    <t>Unrealized gain (loss) on derivative instruments, net of tax of ($1,074)</t>
  </si>
  <si>
    <t>Derivative loss reclassified into earnings, net of tax of ($5,962)</t>
  </si>
  <si>
    <t>Foreign currency translation gain (loss), net of tax of $182</t>
  </si>
  <si>
    <t>Condensed Consolidating Statement of Cash Flows</t>
  </si>
  <si>
    <t>Net cash provided by operating activities</t>
  </si>
  <si>
    <t>Investing activities:</t>
  </si>
  <si>
    <t>(1,630</t>
  </si>
  <si>
    <t>(131,509</t>
  </si>
  <si>
    <t>(3,617</t>
  </si>
  <si>
    <t>(123,273</t>
  </si>
  <si>
    <t>(124,903</t>
  </si>
  <si>
    <t>Financing activities:</t>
  </si>
  <si>
    <t>(63,506</t>
  </si>
  <si>
    <t>(2,267</t>
  </si>
  <si>
    <t>(509</t>
  </si>
  <si>
    <t>(265</t>
  </si>
  <si>
    <t>Net (decrease) increase in cash and cash equivalents</t>
  </si>
  <si>
    <t>(17,656</t>
  </si>
  <si>
    <t>(17,623</t>
  </si>
  <si>
    <t>Cash and cash equivalents, beginning of period</t>
  </si>
  <si>
    <t>(11,581</t>
  </si>
  <si>
    <t>(5,578</t>
  </si>
  <si>
    <t>(13,017</t>
  </si>
  <si>
    <t>(541,783</t>
  </si>
  <si>
    <t>(871,959</t>
  </si>
  <si>
    <t>(1,175</t>
  </si>
  <si>
    <t>Deferred income</t>
  </si>
  <si>
    <t>(325,773</t>
  </si>
  <si>
    <t>(546,186</t>
  </si>
  <si>
    <t>For The Three Months Ended September 30, 2012</t>
  </si>
  <si>
    <t>(87</t>
  </si>
  <si>
    <t>(5,001</t>
  </si>
  <si>
    <t>(4,767</t>
  </si>
  <si>
    <t>(88</t>
  </si>
  <si>
    <t>Liquidating dividend</t>
  </si>
  <si>
    <t>(6,367</t>
  </si>
  <si>
    <t>(1,522</t>
  </si>
  <si>
    <t>Other (income) expense, net</t>
  </si>
  <si>
    <t>(188</t>
  </si>
  <si>
    <t>(89</t>
  </si>
  <si>
    <t>(1,549</t>
  </si>
  <si>
    <t>(1,752</t>
  </si>
  <si>
    <t>(4,698</t>
  </si>
  <si>
    <t>(3,301</t>
  </si>
  <si>
    <r>
      <t>Net</t>
    </r>
    <r>
      <rPr>
        <sz val="11"/>
        <color theme="1"/>
        <rFont val="Times New Roman"/>
        <family val="1"/>
      </rPr>
      <t xml:space="preserve"> </t>
    </r>
    <r>
      <rPr>
        <b/>
        <sz val="10"/>
        <color theme="1"/>
        <rFont val="Times New Roman"/>
        <family val="1"/>
      </rPr>
      <t>(loss) income</t>
    </r>
  </si>
  <si>
    <t>Unrealized gain (loss) on derivative instruments, net of tax of $3,336</t>
  </si>
  <si>
    <t>(5,062</t>
  </si>
  <si>
    <t>Derivative loss reclassified into earnings, net of tax of ($1,505)</t>
  </si>
  <si>
    <t>Foreign currency translation gain (loss), net of tax of ($176)</t>
  </si>
  <si>
    <t>Total other comprehensive loss</t>
  </si>
  <si>
    <t>(2,515</t>
  </si>
  <si>
    <t>(966</t>
  </si>
  <si>
    <t>(7,186</t>
  </si>
  <si>
    <t>For The Nine Months Ended September 30, 2012</t>
  </si>
  <si>
    <t>(226</t>
  </si>
  <si>
    <t>(5,140</t>
  </si>
  <si>
    <t>(109</t>
  </si>
  <si>
    <t>(715</t>
  </si>
  <si>
    <t>(2,395</t>
  </si>
  <si>
    <t>(362</t>
  </si>
  <si>
    <t>(278</t>
  </si>
  <si>
    <t>(640</t>
  </si>
  <si>
    <t>(3,825</t>
  </si>
  <si>
    <t>(2,424</t>
  </si>
  <si>
    <t>Unrealized gain (loss) on derivative instruments, net of tax of $4,462</t>
  </si>
  <si>
    <t>(6,772</t>
  </si>
  <si>
    <t>Derivative loss reclassified into earnings, net of tax of ($2,132)</t>
  </si>
  <si>
    <t>Foreign currency translation gain (loss), net of tax of ($261)</t>
  </si>
  <si>
    <t>(3,297</t>
  </si>
  <si>
    <t>Total comprehensive income (loss)</t>
  </si>
  <si>
    <t>(187</t>
  </si>
  <si>
    <t>(6,407</t>
  </si>
  <si>
    <t>Net cash (used in) provided by operating activities</t>
  </si>
  <si>
    <t>(35,904</t>
  </si>
  <si>
    <t>(693</t>
  </si>
  <si>
    <t>(36,007</t>
  </si>
  <si>
    <t>Disbursement related to intercompany note</t>
  </si>
  <si>
    <t>(30,034</t>
  </si>
  <si>
    <t>(547</t>
  </si>
  <si>
    <t>Net cash (used in) provided by investing activities</t>
  </si>
  <si>
    <t>(22,656</t>
  </si>
  <si>
    <t>(732,576</t>
  </si>
  <si>
    <t>(30,306</t>
  </si>
  <si>
    <t>Dividend paid</t>
  </si>
  <si>
    <t>(3,354</t>
  </si>
  <si>
    <t>(307</t>
  </si>
  <si>
    <t>Net cash provided by (used in) financing activities</t>
  </si>
  <si>
    <t>(299,307</t>
  </si>
  <si>
    <t>(5,211</t>
  </si>
  <si>
    <t>(103</t>
  </si>
  <si>
    <t>(5,314</t>
  </si>
  <si>
    <t>Subsequent Events</t>
  </si>
  <si>
    <t>18. Subsequent Events</t>
  </si>
  <si>
    <t>The Company has evaluated all significant activities through the time of filing these financial statements with the SEC and has concluded that no additional subsequent events have occurred that would require recognition in the consolidated financial statements or disclosure in the notes to the consolidated financial statements.</t>
  </si>
  <si>
    <t>Summary of Significant Accounting Policies (Policies)</t>
  </si>
  <si>
    <t>Revenue Recognition-Equipment Leasing Revenue</t>
  </si>
  <si>
    <t>Revenue Recognition-Finance Revenue</t>
  </si>
  <si>
    <t>Revenue Recognition-Other Revenue</t>
  </si>
  <si>
    <t>Summary of Significant Accounting Policies (Tables)</t>
  </si>
  <si>
    <t>Schedule of estimated useful lives and average residual values for the Company's Leasing equipment from the date of manufacture</t>
  </si>
  <si>
    <t>Leasing Activity (Tables)</t>
  </si>
  <si>
    <t>Schedule of the estimated future minimum lease revenue</t>
  </si>
  <si>
    <t>Schedule of the receivables under direct finance leases collectible through 2022</t>
  </si>
  <si>
    <t>Leasing Equipment (Tables)</t>
  </si>
  <si>
    <t>Summary of the leasing equipment</t>
  </si>
  <si>
    <t>Borrowings (Tables)</t>
  </si>
  <si>
    <t>Schedule of the Company's borrowings</t>
  </si>
  <si>
    <t>Derivatives and Hedging Activities (Tables)</t>
  </si>
  <si>
    <t>Schedule of the interest rate derivative designated as a cash flow hedge</t>
  </si>
  <si>
    <t>Schedule of the total interest rate derivatives to fix floating interest rates on a portion of the borrowings under debt facilities</t>
  </si>
  <si>
    <t>Schedule of the net of tax effect of the Company's cash flow hedge derivative instruments</t>
  </si>
  <si>
    <t>Schedule of the amount of actual cash paid, net of tax, related to the net settlements of the interest rate derivatives plus any effective amortization of deferred losses on the Company's terminated derivatives, net of tax</t>
  </si>
  <si>
    <t>Summary of deferred (gains) and losses for the terminated interest rate derivatives and the related amortization into interest expense</t>
  </si>
  <si>
    <t>Accumulated Other Comprehensive Loss (Tables)</t>
  </si>
  <si>
    <t>Schedule of components of AOCI, net of tax</t>
  </si>
  <si>
    <t>Schedule of the effects of reclassifications out of AOCI and into the Consolidated Statement of Income</t>
  </si>
  <si>
    <t>Share-Based Payments (Tables)</t>
  </si>
  <si>
    <t>Summary of the restricted shares of SCT Chassis, Inc. under the Company's stock compensation plan</t>
  </si>
  <si>
    <t>All amounts are in thousands except share and per share amounts.</t>
  </si>
  <si>
    <t>Segment and Geographic Information (Tables)</t>
  </si>
  <si>
    <t>Schedule of segment information</t>
  </si>
  <si>
    <t>Schedule of reconciliations of Adjusted EBITDA to the Company's net loss</t>
  </si>
  <si>
    <t>Fair Value of Financial Instruments (Tables)</t>
  </si>
  <si>
    <t>Schedule of valuation of the Company's financial assets and liabilities measured at fair value on a recurring basis</t>
  </si>
  <si>
    <t>Schedule of carrying amounts and fair values of the Company's financial instruments</t>
  </si>
  <si>
    <t>Guarantor Financial Information (Tables)</t>
  </si>
  <si>
    <t>Condensed Consolidating Statements of Operations and Comprehensive (Loss) Income</t>
  </si>
  <si>
    <t>Description of the Business and Basis of Presentation (Details) (USD $)</t>
  </si>
  <si>
    <t>0 Months Ended</t>
  </si>
  <si>
    <t>item</t>
  </si>
  <si>
    <t>Top 25 customers</t>
  </si>
  <si>
    <t>Company's total revenues</t>
  </si>
  <si>
    <t>Share of revenues</t>
  </si>
  <si>
    <t>Motor carriers</t>
  </si>
  <si>
    <t>Jul. 05, 2013</t>
  </si>
  <si>
    <t>Senior Secured Notes</t>
  </si>
  <si>
    <t>Unregistered Original Notes</t>
  </si>
  <si>
    <t>Interpool</t>
  </si>
  <si>
    <t>Description of the business and basis of presentation</t>
  </si>
  <si>
    <t>Number of chassis and units available for remanufacture which are owned, leased-in and managed by the entity</t>
  </si>
  <si>
    <t>Net book value of owned equipment</t>
  </si>
  <si>
    <t>Percentage ownership of subsidiaries with indebtedness guaranteed by the parent</t>
  </si>
  <si>
    <t>Aggregate principal amount of the Original Notes validly tendered under exchange offer</t>
  </si>
  <si>
    <t>Percentage of principal amount of the outstanding Original Notes tendered</t>
  </si>
  <si>
    <t>Number of industries in which the entity and its subsidiaries conduct business</t>
  </si>
  <si>
    <t>Number of reportable segments</t>
  </si>
  <si>
    <t>Percentage of the Company's total revenues</t>
  </si>
  <si>
    <t>Number of customers</t>
  </si>
  <si>
    <t>Summary of Significant Accounting Policies (Details) (USD $)</t>
  </si>
  <si>
    <t>12 Months Ended</t>
  </si>
  <si>
    <t>All subsidiaries of the Company</t>
  </si>
  <si>
    <t>Revenues</t>
  </si>
  <si>
    <t>Customer concentration</t>
  </si>
  <si>
    <t>Top ten customers</t>
  </si>
  <si>
    <t>Largest customer</t>
  </si>
  <si>
    <t>Any one customer</t>
  </si>
  <si>
    <t>Balances due to Company</t>
  </si>
  <si>
    <t>Credit concentration</t>
  </si>
  <si>
    <t>Outstanding principal</t>
  </si>
  <si>
    <t>Top three customers</t>
  </si>
  <si>
    <t>Number of significant types of economic risk</t>
  </si>
  <si>
    <t>Ownership percentage in subsidiaries</t>
  </si>
  <si>
    <t>Concentration risk (as a percent)</t>
  </si>
  <si>
    <t>Maximum loss that the entity would incur, if customer failed completely to perform according to the terms of contract</t>
  </si>
  <si>
    <t>Summary of Significant Accounting Policies (Details 2) (Chassis, USD $)</t>
  </si>
  <si>
    <t>Minimum</t>
  </si>
  <si>
    <t>Useful lives</t>
  </si>
  <si>
    <t>'17 years 6 months</t>
  </si>
  <si>
    <t>'22 years 6 months</t>
  </si>
  <si>
    <t>Residual values</t>
  </si>
  <si>
    <t>Summary of Significant Accounting Policies (Details 3) (Senior secured credit agreement, Fortis Facility, USD $)</t>
  </si>
  <si>
    <t>Aug. 09, 2012</t>
  </si>
  <si>
    <t>Senior secured credit agreement | Fortis Facility</t>
  </si>
  <si>
    <t>Repayments of senior secured credit agreement</t>
  </si>
  <si>
    <t>Summary of Significant Accounting Policies (Details 4) (USD $)</t>
  </si>
  <si>
    <t>Number of reportable units</t>
  </si>
  <si>
    <t>Number of methods to assess doubtful accounts based on collectability of receivables</t>
  </si>
  <si>
    <t>Net gain (loss) on sales of leasing equipment</t>
  </si>
  <si>
    <t>Buildings</t>
  </si>
  <si>
    <t>'40 years</t>
  </si>
  <si>
    <t>Furniture and fixtures | Minimum</t>
  </si>
  <si>
    <t>'3 years</t>
  </si>
  <si>
    <t>Furniture and fixtures | Maximum</t>
  </si>
  <si>
    <t>'7 years</t>
  </si>
  <si>
    <t>Computers and office equipment | Minimum</t>
  </si>
  <si>
    <t>Computers and office equipment | Maximum</t>
  </si>
  <si>
    <t>'5 years</t>
  </si>
  <si>
    <t>Other property and equipment | Minimum</t>
  </si>
  <si>
    <t>Other property and equipment | Maximum</t>
  </si>
  <si>
    <t>'10 years</t>
  </si>
  <si>
    <t>Leasing Activity (Details) (USD $)</t>
  </si>
  <si>
    <t>Cost to lessor</t>
  </si>
  <si>
    <t>Contingent rental, operating leases</t>
  </si>
  <si>
    <t>Contingent rental, direct finance leases</t>
  </si>
  <si>
    <t>Future minimum lease revenue</t>
  </si>
  <si>
    <t>Guaranteed and unguaranteed residual values</t>
  </si>
  <si>
    <t>Total Lease Receivables</t>
  </si>
  <si>
    <t>2013, Total</t>
  </si>
  <si>
    <t>2014, Total</t>
  </si>
  <si>
    <t>2015, Total</t>
  </si>
  <si>
    <t>2016, Total</t>
  </si>
  <si>
    <t>2017, Total</t>
  </si>
  <si>
    <t>Thereafter, Total</t>
  </si>
  <si>
    <t>Unearned Lease Income</t>
  </si>
  <si>
    <t>Net Lease Receivables</t>
  </si>
  <si>
    <t>Leasing Equipment (Details) (USD $)</t>
  </si>
  <si>
    <t>Jul. 02, 2013</t>
  </si>
  <si>
    <t>Jan. 14, 2013</t>
  </si>
  <si>
    <t>Jul. 31, 2013</t>
  </si>
  <si>
    <t>Acquisitions of Equipment Via Purchase</t>
  </si>
  <si>
    <t>Assets recorded under capital leases</t>
  </si>
  <si>
    <t>Capital leases assets</t>
  </si>
  <si>
    <t>Accumulated depreciation of capital leases assets</t>
  </si>
  <si>
    <t>Acquisitions of leasing equipment</t>
  </si>
  <si>
    <t>Exercise of early purchase options, payment to lender</t>
  </si>
  <si>
    <t>Number of additional acquisitions</t>
  </si>
  <si>
    <t>Total equipment purchase price</t>
  </si>
  <si>
    <t>Impairment of Leasing Equipment (Details) (USD $)</t>
  </si>
  <si>
    <t>Amount of impairment of leasing equipment</t>
  </si>
  <si>
    <t>Goodwill (Details) (USD $)</t>
  </si>
  <si>
    <t>Accumulated impairment losses</t>
  </si>
  <si>
    <t>Marine Market segment</t>
  </si>
  <si>
    <t>Percentage by which segment exceeds carrying value</t>
  </si>
  <si>
    <t>Domestic Market segment</t>
  </si>
  <si>
    <t>Borrowings (Details) (USD $)</t>
  </si>
  <si>
    <t>Senior secured credit agreement</t>
  </si>
  <si>
    <t>Interest rate (as a percent)</t>
  </si>
  <si>
    <t>Weighted average interest rate (as a percent)</t>
  </si>
  <si>
    <t>Number of purchase options exercised under capital lease</t>
  </si>
  <si>
    <t>Increase in borrowing capacity</t>
  </si>
  <si>
    <t>Total commitment by lenders</t>
  </si>
  <si>
    <t>Derivatives and Hedging Activities (Details) (USD $)</t>
  </si>
  <si>
    <t>Interest rate derivative</t>
  </si>
  <si>
    <t>Jan. 10, 2013</t>
  </si>
  <si>
    <t>LIBOR</t>
  </si>
  <si>
    <t>Derivative and Hedging Activities</t>
  </si>
  <si>
    <t>Number of derivative instruments terminated</t>
  </si>
  <si>
    <t>Amount paid on settlement</t>
  </si>
  <si>
    <t>Accrued interest paid at settlement</t>
  </si>
  <si>
    <t>Variable rate debt hedged</t>
  </si>
  <si>
    <t>Fixed interest rate payable (as a percent)</t>
  </si>
  <si>
    <t>Maturity of reference rate for variable interest</t>
  </si>
  <si>
    <t>'1 month</t>
  </si>
  <si>
    <t>One month LIBOR interest rate (as a percent)</t>
  </si>
  <si>
    <t>Derivatives and Hedging Activities (Details 2) (Interest rate derivative, USD $)</t>
  </si>
  <si>
    <t>Current Notional Amount</t>
  </si>
  <si>
    <t>Fixed Leg Interest Rate (as a percent)</t>
  </si>
  <si>
    <t>Weighted-Average Fixed Leg Interest Rate (as a percent)</t>
  </si>
  <si>
    <t>Weighted-Average Remaining Term</t>
  </si>
  <si>
    <t>'3 years 9 months 11 days</t>
  </si>
  <si>
    <t>Floating Rate, maturity</t>
  </si>
  <si>
    <t>Designated as hedge | Cash flow hedge</t>
  </si>
  <si>
    <t>Designated as hedge | Cash flow hedge | LIBOR</t>
  </si>
  <si>
    <t>Derivatives and Hedging Activities (Details 3) (Interest rate derivative, Designated as hedge, Cash flow hedge, USD $)</t>
  </si>
  <si>
    <t>Net of tax effect of cash flow hedge derivative instruments</t>
  </si>
  <si>
    <t>Change in Unrealized Loss Recognized in OCI on Derivatives, Effective Portion</t>
  </si>
  <si>
    <t>Loss Reclassified from OCI into Income, Effective Portion</t>
  </si>
  <si>
    <t>(Gain) Loss Recognized Directly in Income on Derivative, Ineffective Portion</t>
  </si>
  <si>
    <t>Net settlements of interest rate derivative, net of tax</t>
  </si>
  <si>
    <t>Net settlements of interest rate derivative, tax benefit</t>
  </si>
  <si>
    <t>Amortization of terminated derivatives, net of tax</t>
  </si>
  <si>
    <t>Amortization of terminated derivatives, tax</t>
  </si>
  <si>
    <t>Derivatives and Hedging Activities (Details 4) (USD $)</t>
  </si>
  <si>
    <t>Designated as hedge</t>
  </si>
  <si>
    <t>Cash flow hedge</t>
  </si>
  <si>
    <t>Terminated derivative at fixed rate of 5.299%, original maturity of Oct-2017</t>
  </si>
  <si>
    <t>Terminated derivative at fixed rate of 5.307%, original maturity of Jul-2017</t>
  </si>
  <si>
    <t>Terminated derivative at fixed rate of 5.58%, original maturity of Jul-2014</t>
  </si>
  <si>
    <t>Terminated derivative at fixed rate of 5.512%, original maturity of Oct-2014, one</t>
  </si>
  <si>
    <t>Terminated derivative at fixed rate of 5.512%, original maturity of Oct-2014, two</t>
  </si>
  <si>
    <t>Terminated derivative at fixed rate of 5.436%, original maturity of Oct-2017, one</t>
  </si>
  <si>
    <t>Terminated derivative at fixed rate of 5.436%, original maturity of Oct-2017, two</t>
  </si>
  <si>
    <t>Terminated derivative at fixed rate of 4.605%, original maturity of Jul-2014</t>
  </si>
  <si>
    <t>Terminated derivative at fixed rate of 4.743%, original maturity of Oct-2017</t>
  </si>
  <si>
    <t>Terminated derivative at fixed rate of 4.305%, original maturity of Oct-2017</t>
  </si>
  <si>
    <t>Terminated derivative at fixed rate of 4.365%, original maturity of Jul-2017</t>
  </si>
  <si>
    <t>Terminated derivative at fixed rate of 5.526%, original maturity of Jul-2014</t>
  </si>
  <si>
    <t>Terminated derivative at fixed rate of 3.989%, original maturity of Oct-2017</t>
  </si>
  <si>
    <t>Terminated derivative at fixed rate of 4.033%, original maturity of Jul-2017</t>
  </si>
  <si>
    <t>Terminated derivative at fixed rate of 4.328%, original maturity of Jul-2014</t>
  </si>
  <si>
    <t>Terminated derivative at fixed rate of 4.147%, original maturity of Oct-2014</t>
  </si>
  <si>
    <t>Terminated derivative at fixed rate of 4.000%, original maturity of Oct-2014</t>
  </si>
  <si>
    <t>Terminated derivative at fixed rate of 5.174%, original maturity of Oct-2017</t>
  </si>
  <si>
    <t>Deferred (gains) and losses for the terminated interest rate derivatives and the related amortization into interest expense</t>
  </si>
  <si>
    <t>Original Maximum Notional Amount</t>
  </si>
  <si>
    <t>Fixed Rate %</t>
  </si>
  <si>
    <t>Deferred Loss Upon Termination</t>
  </si>
  <si>
    <t>Un-amortized Deferred (Gain) or Loss</t>
  </si>
  <si>
    <t>Amount of Deferred Loss Amortized (including Accelerated Amortization) into Interest Expense</t>
  </si>
  <si>
    <t>Amount of Deferred Loss Expected to be Amortized Over the Next Twelve Months</t>
  </si>
  <si>
    <t>Net interest settlements on active interest rate derivatives expected to be amortized over the next 12 months, net of tax</t>
  </si>
  <si>
    <t>Net interest settlements on active interest rate derivatives expected to be amortized over the next 12 months, tax</t>
  </si>
  <si>
    <t>Deferred losses on the Company's terminated derivatives expected to be amortized over the next 12 months, net of tax</t>
  </si>
  <si>
    <t>Deferred losses on the Company's terminated derivatives expected to be amortized over the next 12 months, tax</t>
  </si>
  <si>
    <t>Commitments and Contingencies (Details) (USD $)</t>
  </si>
  <si>
    <t>Minimum rental commitment under operating leases</t>
  </si>
  <si>
    <t>Capital expenditures</t>
  </si>
  <si>
    <t>Income Taxes (Details) (USD $)</t>
  </si>
  <si>
    <t>Effective tax rate (as a percent)</t>
  </si>
  <si>
    <t>Unrecognized tax benefits</t>
  </si>
  <si>
    <t>Unrecognized tax benefits that may change within 12 months</t>
  </si>
  <si>
    <t>Accumulated Other Comprehensive Loss (Details) (USD $)</t>
  </si>
  <si>
    <t>Changes in accumulated other comprehensive (loss) by component:</t>
  </si>
  <si>
    <t>Balance at the beginning of the period</t>
  </si>
  <si>
    <t>Balance at the end of the period</t>
  </si>
  <si>
    <t>Net settlements and amortization of interest rate derivative</t>
  </si>
  <si>
    <t>Net interest settlements on active interest rate derivatives expected over the next 12 months, net of tax</t>
  </si>
  <si>
    <t>Net interest settlements on active interest rate derivatives expected over the next 12 months, tax</t>
  </si>
  <si>
    <t>Unrealized Gain (Loss) on Derivative Instruments</t>
  </si>
  <si>
    <t>Net Derivative Loss to be Reclassified into Earnings</t>
  </si>
  <si>
    <t>Accumulated Other Comprehensive Loss (Details 2) (USD $)</t>
  </si>
  <si>
    <t>Income Statement Totals</t>
  </si>
  <si>
    <t>Net income (loss)</t>
  </si>
  <si>
    <t>AOCI reclassifications | Previously unrealized net losses on terminated derivatives</t>
  </si>
  <si>
    <t>Share-Based Payments (Details) (Restricted shares, SCT Chassis, Inc., USD $)</t>
  </si>
  <si>
    <t>In Thousands, except Share data, unless otherwise specified</t>
  </si>
  <si>
    <t>Restricted shares | SCT Chassis, Inc.</t>
  </si>
  <si>
    <t>Non-vested at the beginning of the period (in shares)</t>
  </si>
  <si>
    <t>Granted (in shares)</t>
  </si>
  <si>
    <t>Forfeited (in shares)</t>
  </si>
  <si>
    <t>Vested (in shares)</t>
  </si>
  <si>
    <t>Non-vested at the end of the period (in shares)</t>
  </si>
  <si>
    <t>Weighted-Average Grant Date Fair Value per share</t>
  </si>
  <si>
    <t>Non-vested at the beginning of the period (in dollars per share)</t>
  </si>
  <si>
    <t>Granted (in dollars per share)</t>
  </si>
  <si>
    <t>Forfeited (in dollars per share)</t>
  </si>
  <si>
    <t>Vested (in dollars per share)</t>
  </si>
  <si>
    <t>Non-vested at the end of the period (in dollars per share)</t>
  </si>
  <si>
    <t>Fair Value of Shares at Grant Date</t>
  </si>
  <si>
    <t>Non-vested at the beginning of the period (in dollars)</t>
  </si>
  <si>
    <t>Granted (in dollars)</t>
  </si>
  <si>
    <t>Forfeited (in dollars)</t>
  </si>
  <si>
    <t>Vested (in dollars)</t>
  </si>
  <si>
    <t>Non-vested at the end of the period (in dollars)</t>
  </si>
  <si>
    <t>Share-based payments, additional information</t>
  </si>
  <si>
    <t>Share-based compensation expense</t>
  </si>
  <si>
    <t>Unrecognized compensation expense</t>
  </si>
  <si>
    <t>Remaining weighted-average vesting period over which the total unrecognized compensation cost is expected to be recognized</t>
  </si>
  <si>
    <t>'1 year 7 months 6 days</t>
  </si>
  <si>
    <t>Additional grants (in shares)</t>
  </si>
  <si>
    <t>Share-based compensation expense recorded related to shares to be granted on achievement of certain conditions</t>
  </si>
  <si>
    <t>Share-Based Payments (Details 2) (SCT Chassis, Inc., Interpool, USD $)</t>
  </si>
  <si>
    <t>SCT Chassis, Inc. | Interpool</t>
  </si>
  <si>
    <t>Share repurchases</t>
  </si>
  <si>
    <t>Number of shares repurchased</t>
  </si>
  <si>
    <t>Cost of shares repurchased</t>
  </si>
  <si>
    <t>Segment and Geographic Information (Details) (USD $)</t>
  </si>
  <si>
    <t>Number of operating and reportable segments</t>
  </si>
  <si>
    <t>Operating segments | Marine Market segment</t>
  </si>
  <si>
    <t>Operating segments | Marine Market segment | Term revenue</t>
  </si>
  <si>
    <t>Operating segments | Marine Market segment | Pool revenue</t>
  </si>
  <si>
    <t>Operating segments | Marine Market segment | All other revenue</t>
  </si>
  <si>
    <t>Operating segments | Domestic Market segment</t>
  </si>
  <si>
    <t>Operating segments | Domestic Market segment | Term revenue</t>
  </si>
  <si>
    <t>Operating segments | Domestic Market segment | Pool revenue</t>
  </si>
  <si>
    <t>Operating segments | Domestic Market segment | All other revenue</t>
  </si>
  <si>
    <t>Other | All other revenue</t>
  </si>
  <si>
    <t>Segment and Geographic Information (Details 2) (USD $)</t>
  </si>
  <si>
    <t>Reconciliations of Adjusted EBITDA to the Company's net (loss) income</t>
  </si>
  <si>
    <t>Defined Contribution Plan (Details) (USD $)</t>
  </si>
  <si>
    <t>Matching contributions equal to the percentage of the employee's contribution</t>
  </si>
  <si>
    <t>Maximum employee contribution as a percentage of the employee's compensation</t>
  </si>
  <si>
    <t>Contribution to the plan</t>
  </si>
  <si>
    <t>Related Party Transactions (Details) (USD $)</t>
  </si>
  <si>
    <t>Seacastle</t>
  </si>
  <si>
    <t>Related party transactions</t>
  </si>
  <si>
    <t>Management fees charged to related party</t>
  </si>
  <si>
    <t>Net receivable from affiliates</t>
  </si>
  <si>
    <t>Florida East Coast railway</t>
  </si>
  <si>
    <t>Leasing revenue from related party</t>
  </si>
  <si>
    <t>Fair Value of Financial Instruments (Details) (USD $)</t>
  </si>
  <si>
    <t>Fixed rate debt</t>
  </si>
  <si>
    <t>Interest rate swap</t>
  </si>
  <si>
    <t>Recurring</t>
  </si>
  <si>
    <t>Fair Value</t>
  </si>
  <si>
    <t>Level 1</t>
  </si>
  <si>
    <t>Level 2</t>
  </si>
  <si>
    <t>Derivative instruments</t>
  </si>
  <si>
    <t>Variable rate debt effectively converted to fixed rate</t>
  </si>
  <si>
    <t>Maximum percentage of principal amount of debt for optional redemption with equity offering proceeds</t>
  </si>
  <si>
    <t>Debt redemption price as percentage of principal amount, for optional redemption with equity offering proceeds</t>
  </si>
  <si>
    <t>Debt</t>
  </si>
  <si>
    <t>Variable interest rate debt</t>
  </si>
  <si>
    <t>Discount rate (as a percent)</t>
  </si>
  <si>
    <t>Carrying amounts and fair values of the Company's financial instruments</t>
  </si>
  <si>
    <t>Total debt and capital lease obligations, Carrying Amount</t>
  </si>
  <si>
    <t>Total debt and capital lease obligations, Fair Value</t>
  </si>
  <si>
    <t>Guarantor Financial Information (Details) (USD $)</t>
  </si>
  <si>
    <t>Dec. 31, 2011</t>
  </si>
  <si>
    <t>Guarantor Subsidiaries</t>
  </si>
  <si>
    <t>Company Parent</t>
  </si>
  <si>
    <t>Reportable</t>
  </si>
  <si>
    <t>Non-Guarantor Subsidiaries</t>
  </si>
  <si>
    <t>Aggregate principal amount of the Original Notes sold</t>
  </si>
  <si>
    <t>Percentage of principal amount of the Original Notes validly tendered under exchange offer</t>
  </si>
  <si>
    <t>Days from closing to file registration statement with the SEC</t>
  </si>
  <si>
    <t>'365 days</t>
  </si>
  <si>
    <t>Liabilities and member's interest</t>
  </si>
  <si>
    <t>Guarantor Financial Information (Details 2) (USD $)</t>
  </si>
  <si>
    <t>Unrealized gain (loss) on derivative instruments, net of tax</t>
  </si>
  <si>
    <t>Derivative loss reclassified into earnings, net of tax</t>
  </si>
  <si>
    <t>Foreign currency translation gain (loss), net of tax</t>
  </si>
  <si>
    <t>Consolidated Statements of Comprehensive Income (Parenthetical)</t>
  </si>
  <si>
    <t>Unrealized gain (loss) on derivative instruments, tax</t>
  </si>
  <si>
    <t>Foreign currency translation gain (loss), tax</t>
  </si>
  <si>
    <t>Company Parent | Reportable</t>
  </si>
  <si>
    <t>Guarantor Subsidiaries | Reportable</t>
  </si>
  <si>
    <t>Non-Guarantor Subsidiaries | Reportable</t>
  </si>
  <si>
    <t>Guarantor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6.5"/>
      <color theme="1"/>
      <name val="Times New Roman"/>
      <family val="1"/>
    </font>
    <font>
      <sz val="3"/>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17" fontId="18" fillId="33" borderId="0" xfId="0" applyNumberFormat="1" applyFont="1" applyFill="1" applyAlignment="1">
      <alignment horizontal="center" wrapText="1"/>
    </xf>
    <xf numFmtId="0" fontId="18" fillId="33" borderId="0" xfId="0"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22" fillId="0" borderId="14"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17"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1"/>
    </xf>
    <xf numFmtId="17"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wrapText="1"/>
    </xf>
    <xf numFmtId="0" fontId="21" fillId="33" borderId="0" xfId="0" applyFont="1" applyFill="1" applyAlignment="1">
      <alignment horizontal="right" wrapText="1"/>
    </xf>
    <xf numFmtId="0" fontId="27" fillId="33" borderId="12" xfId="0" applyFont="1" applyFill="1" applyBorder="1" applyAlignment="1">
      <alignment wrapText="1"/>
    </xf>
    <xf numFmtId="3" fontId="27" fillId="33" borderId="13" xfId="0" applyNumberFormat="1"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5"/>
    </xf>
    <xf numFmtId="0" fontId="27" fillId="0" borderId="0" xfId="0" applyFont="1" applyAlignment="1">
      <alignment wrapText="1"/>
    </xf>
    <xf numFmtId="0" fontId="18" fillId="33" borderId="13"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12" xfId="0" applyFont="1" applyBorder="1" applyAlignment="1">
      <alignmen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1" fillId="33" borderId="11" xfId="0" applyFont="1" applyFill="1" applyBorder="1" applyAlignment="1">
      <alignment horizontal="right" wrapText="1"/>
    </xf>
    <xf numFmtId="3" fontId="18" fillId="0" borderId="13" xfId="0" applyNumberFormat="1" applyFont="1" applyBorder="1" applyAlignment="1">
      <alignment horizontal="right" wrapText="1"/>
    </xf>
    <xf numFmtId="0" fontId="21" fillId="0" borderId="15" xfId="0" applyFont="1" applyBorder="1" applyAlignment="1">
      <alignment horizontal="right" wrapText="1"/>
    </xf>
    <xf numFmtId="3" fontId="18" fillId="0" borderId="11" xfId="0" applyNumberFormat="1"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5" xfId="0" applyFont="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18" fillId="33" borderId="11" xfId="0" applyFont="1" applyFill="1" applyBorder="1" applyAlignment="1">
      <alignment horizontal="right" wrapText="1"/>
    </xf>
    <xf numFmtId="0" fontId="21" fillId="33" borderId="15" xfId="0" applyFont="1" applyFill="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15" xfId="0" applyFont="1" applyFill="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4.85546875" bestFit="1" customWidth="1"/>
    <col min="2" max="3" width="36.5703125" customWidth="1"/>
    <col min="4" max="4" width="8.85546875" customWidth="1"/>
    <col min="5" max="5" width="31.42578125" customWidth="1"/>
    <col min="6" max="6" width="36.5703125" customWidth="1"/>
    <col min="7" max="7" width="8.85546875" customWidth="1"/>
    <col min="8" max="8" width="23.28515625" customWidth="1"/>
    <col min="9" max="9" width="36.5703125" customWidth="1"/>
    <col min="10" max="10" width="8.85546875" customWidth="1"/>
    <col min="11" max="11" width="27.28515625" customWidth="1"/>
    <col min="12" max="12" width="36.5703125" customWidth="1"/>
  </cols>
  <sheetData>
    <row r="1" spans="1:12" ht="15" customHeight="1" x14ac:dyDescent="0.25">
      <c r="A1" s="6" t="s">
        <v>20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08</v>
      </c>
      <c r="B3" s="27" t="s">
        <v>3</v>
      </c>
      <c r="C3" s="27"/>
      <c r="D3" s="27"/>
      <c r="E3" s="27"/>
      <c r="F3" s="27"/>
      <c r="G3" s="27"/>
      <c r="H3" s="27"/>
      <c r="I3" s="27"/>
      <c r="J3" s="27"/>
      <c r="K3" s="27"/>
      <c r="L3" s="27"/>
    </row>
    <row r="4" spans="1:12" ht="15" customHeight="1" x14ac:dyDescent="0.25">
      <c r="A4" s="12" t="s">
        <v>208</v>
      </c>
      <c r="B4" s="27" t="s">
        <v>3</v>
      </c>
      <c r="C4" s="27"/>
      <c r="D4" s="27"/>
      <c r="E4" s="27"/>
      <c r="F4" s="27"/>
      <c r="G4" s="27"/>
      <c r="H4" s="27"/>
      <c r="I4" s="27"/>
      <c r="J4" s="27"/>
      <c r="K4" s="27"/>
      <c r="L4" s="27"/>
    </row>
    <row r="5" spans="1:12" x14ac:dyDescent="0.25">
      <c r="A5" s="12"/>
      <c r="B5" s="28" t="s">
        <v>209</v>
      </c>
      <c r="C5" s="28"/>
      <c r="D5" s="28"/>
      <c r="E5" s="28"/>
      <c r="F5" s="28"/>
      <c r="G5" s="28"/>
      <c r="H5" s="28"/>
      <c r="I5" s="28"/>
      <c r="J5" s="28"/>
      <c r="K5" s="28"/>
      <c r="L5" s="28"/>
    </row>
    <row r="6" spans="1:12" x14ac:dyDescent="0.25">
      <c r="A6" s="12"/>
      <c r="B6" s="29"/>
      <c r="C6" s="29"/>
      <c r="D6" s="29"/>
      <c r="E6" s="29"/>
      <c r="F6" s="29"/>
      <c r="G6" s="29"/>
      <c r="H6" s="29"/>
      <c r="I6" s="29"/>
      <c r="J6" s="29"/>
      <c r="K6" s="29"/>
      <c r="L6" s="29"/>
    </row>
    <row r="7" spans="1:12" ht="63.75" customHeight="1" x14ac:dyDescent="0.25">
      <c r="A7" s="12"/>
      <c r="B7" s="29" t="s">
        <v>210</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x14ac:dyDescent="0.25">
      <c r="A9" s="12"/>
      <c r="B9" s="28" t="s">
        <v>211</v>
      </c>
      <c r="C9" s="28"/>
      <c r="D9" s="28"/>
      <c r="E9" s="28"/>
      <c r="F9" s="28"/>
      <c r="G9" s="28"/>
      <c r="H9" s="28"/>
      <c r="I9" s="28"/>
      <c r="J9" s="28"/>
      <c r="K9" s="28"/>
      <c r="L9" s="28"/>
    </row>
    <row r="10" spans="1:12" x14ac:dyDescent="0.25">
      <c r="A10" s="12"/>
      <c r="B10" s="29"/>
      <c r="C10" s="29"/>
      <c r="D10" s="29"/>
      <c r="E10" s="29"/>
      <c r="F10" s="29"/>
      <c r="G10" s="29"/>
      <c r="H10" s="29"/>
      <c r="I10" s="29"/>
      <c r="J10" s="29"/>
      <c r="K10" s="29"/>
      <c r="L10" s="29"/>
    </row>
    <row r="11" spans="1:12" x14ac:dyDescent="0.25">
      <c r="A11" s="12"/>
      <c r="B11" s="29" t="s">
        <v>212</v>
      </c>
      <c r="C11" s="29"/>
      <c r="D11" s="29"/>
      <c r="E11" s="29"/>
      <c r="F11" s="29"/>
      <c r="G11" s="29"/>
      <c r="H11" s="29"/>
      <c r="I11" s="29"/>
      <c r="J11" s="29"/>
      <c r="K11" s="29"/>
      <c r="L11" s="29"/>
    </row>
    <row r="12" spans="1:12" x14ac:dyDescent="0.25">
      <c r="A12" s="12"/>
      <c r="B12" s="29"/>
      <c r="C12" s="29"/>
      <c r="D12" s="29"/>
      <c r="E12" s="29"/>
      <c r="F12" s="29"/>
      <c r="G12" s="29"/>
      <c r="H12" s="29"/>
      <c r="I12" s="29"/>
      <c r="J12" s="29"/>
      <c r="K12" s="29"/>
      <c r="L12" s="29"/>
    </row>
    <row r="13" spans="1:12" x14ac:dyDescent="0.25">
      <c r="A13" s="12"/>
      <c r="B13" s="18">
        <v>2013</v>
      </c>
      <c r="C13" s="19"/>
      <c r="D13" s="21" t="s">
        <v>158</v>
      </c>
      <c r="E13" s="31">
        <v>17322</v>
      </c>
      <c r="F13" s="19"/>
    </row>
    <row r="14" spans="1:12" x14ac:dyDescent="0.25">
      <c r="A14" s="12"/>
      <c r="B14" s="32">
        <v>2014</v>
      </c>
      <c r="C14" s="14"/>
      <c r="D14" s="37">
        <v>52401</v>
      </c>
      <c r="E14" s="37"/>
      <c r="F14" s="14"/>
    </row>
    <row r="15" spans="1:12" x14ac:dyDescent="0.25">
      <c r="A15" s="12"/>
      <c r="B15" s="18">
        <v>2015</v>
      </c>
      <c r="C15" s="19"/>
      <c r="D15" s="38">
        <v>32001</v>
      </c>
      <c r="E15" s="38"/>
      <c r="F15" s="19"/>
    </row>
    <row r="16" spans="1:12" x14ac:dyDescent="0.25">
      <c r="A16" s="12"/>
      <c r="B16" s="32">
        <v>2016</v>
      </c>
      <c r="C16" s="14"/>
      <c r="D16" s="37">
        <v>16853</v>
      </c>
      <c r="E16" s="37"/>
      <c r="F16" s="14"/>
    </row>
    <row r="17" spans="1:12" x14ac:dyDescent="0.25">
      <c r="A17" s="12"/>
      <c r="B17" s="18">
        <v>2017</v>
      </c>
      <c r="C17" s="19"/>
      <c r="D17" s="38">
        <v>4278</v>
      </c>
      <c r="E17" s="38"/>
      <c r="F17" s="19"/>
    </row>
    <row r="18" spans="1:12" ht="15.75" thickBot="1" x14ac:dyDescent="0.3">
      <c r="A18" s="12"/>
      <c r="B18" s="32" t="s">
        <v>213</v>
      </c>
      <c r="C18" s="14"/>
      <c r="D18" s="39">
        <v>5525</v>
      </c>
      <c r="E18" s="39"/>
      <c r="F18" s="14"/>
    </row>
    <row r="19" spans="1:12" ht="15.75" thickBot="1" x14ac:dyDescent="0.3">
      <c r="A19" s="12"/>
      <c r="B19" s="34"/>
      <c r="C19" s="19"/>
      <c r="D19" s="35" t="s">
        <v>158</v>
      </c>
      <c r="E19" s="36">
        <v>128380</v>
      </c>
      <c r="F19" s="19"/>
    </row>
    <row r="20" spans="1:12" ht="15.75" thickTop="1" x14ac:dyDescent="0.25">
      <c r="A20" s="12"/>
      <c r="B20" s="29"/>
      <c r="C20" s="29"/>
      <c r="D20" s="29"/>
      <c r="E20" s="29"/>
      <c r="F20" s="29"/>
      <c r="G20" s="29"/>
      <c r="H20" s="29"/>
      <c r="I20" s="29"/>
      <c r="J20" s="29"/>
      <c r="K20" s="29"/>
      <c r="L20" s="29"/>
    </row>
    <row r="21" spans="1:12" x14ac:dyDescent="0.25">
      <c r="A21" s="12"/>
      <c r="B21" s="28" t="s">
        <v>214</v>
      </c>
      <c r="C21" s="28"/>
      <c r="D21" s="28"/>
      <c r="E21" s="28"/>
      <c r="F21" s="28"/>
      <c r="G21" s="28"/>
      <c r="H21" s="28"/>
      <c r="I21" s="28"/>
      <c r="J21" s="28"/>
      <c r="K21" s="28"/>
      <c r="L21" s="28"/>
    </row>
    <row r="22" spans="1:12" x14ac:dyDescent="0.25">
      <c r="A22" s="12"/>
      <c r="B22" s="29"/>
      <c r="C22" s="29"/>
      <c r="D22" s="29"/>
      <c r="E22" s="29"/>
      <c r="F22" s="29"/>
      <c r="G22" s="29"/>
      <c r="H22" s="29"/>
      <c r="I22" s="29"/>
      <c r="J22" s="29"/>
      <c r="K22" s="29"/>
      <c r="L22" s="29"/>
    </row>
    <row r="23" spans="1:12" ht="51" customHeight="1" x14ac:dyDescent="0.25">
      <c r="A23" s="12"/>
      <c r="B23" s="29" t="s">
        <v>215</v>
      </c>
      <c r="C23" s="29"/>
      <c r="D23" s="29"/>
      <c r="E23" s="29"/>
      <c r="F23" s="29"/>
      <c r="G23" s="29"/>
      <c r="H23" s="29"/>
      <c r="I23" s="29"/>
      <c r="J23" s="29"/>
      <c r="K23" s="29"/>
      <c r="L23" s="29"/>
    </row>
    <row r="24" spans="1:12" x14ac:dyDescent="0.25">
      <c r="A24" s="12"/>
      <c r="B24" s="29"/>
      <c r="C24" s="29"/>
      <c r="D24" s="29"/>
      <c r="E24" s="29"/>
      <c r="F24" s="29"/>
      <c r="G24" s="29"/>
      <c r="H24" s="29"/>
      <c r="I24" s="29"/>
      <c r="J24" s="29"/>
      <c r="K24" s="29"/>
      <c r="L24" s="29"/>
    </row>
    <row r="25" spans="1:12" x14ac:dyDescent="0.25">
      <c r="A25" s="12"/>
      <c r="B25" s="29" t="s">
        <v>216</v>
      </c>
      <c r="C25" s="29"/>
      <c r="D25" s="29"/>
      <c r="E25" s="29"/>
      <c r="F25" s="29"/>
      <c r="G25" s="29"/>
      <c r="H25" s="29"/>
      <c r="I25" s="29"/>
      <c r="J25" s="29"/>
      <c r="K25" s="29"/>
      <c r="L25" s="29"/>
    </row>
    <row r="26" spans="1:12" x14ac:dyDescent="0.25">
      <c r="A26" s="12"/>
      <c r="B26" s="29"/>
      <c r="C26" s="29"/>
      <c r="D26" s="29"/>
      <c r="E26" s="29"/>
      <c r="F26" s="29"/>
      <c r="G26" s="29"/>
      <c r="H26" s="29"/>
      <c r="I26" s="29"/>
      <c r="J26" s="29"/>
      <c r="K26" s="29"/>
      <c r="L26" s="29"/>
    </row>
    <row r="27" spans="1:12" x14ac:dyDescent="0.25">
      <c r="A27" s="12"/>
      <c r="B27" s="23"/>
      <c r="C27" s="24"/>
      <c r="D27" s="25" t="s">
        <v>217</v>
      </c>
      <c r="E27" s="25"/>
      <c r="F27" s="24"/>
      <c r="G27" s="25" t="s">
        <v>219</v>
      </c>
      <c r="H27" s="25"/>
      <c r="I27" s="24"/>
      <c r="J27" s="25" t="s">
        <v>221</v>
      </c>
      <c r="K27" s="25"/>
      <c r="L27" s="24"/>
    </row>
    <row r="28" spans="1:12" ht="15.75" thickBot="1" x14ac:dyDescent="0.3">
      <c r="A28" s="12"/>
      <c r="B28" s="23"/>
      <c r="C28" s="24"/>
      <c r="D28" s="26" t="s">
        <v>218</v>
      </c>
      <c r="E28" s="26"/>
      <c r="F28" s="24"/>
      <c r="G28" s="26" t="s">
        <v>220</v>
      </c>
      <c r="H28" s="26"/>
      <c r="I28" s="24"/>
      <c r="J28" s="26" t="s">
        <v>218</v>
      </c>
      <c r="K28" s="26"/>
      <c r="L28" s="24"/>
    </row>
    <row r="29" spans="1:12" x14ac:dyDescent="0.25">
      <c r="A29" s="12"/>
      <c r="B29" s="18">
        <v>2013</v>
      </c>
      <c r="C29" s="19"/>
      <c r="D29" s="21" t="s">
        <v>158</v>
      </c>
      <c r="E29" s="22">
        <v>1971</v>
      </c>
      <c r="F29" s="19"/>
      <c r="G29" s="21" t="s">
        <v>158</v>
      </c>
      <c r="H29" s="40">
        <v>704</v>
      </c>
      <c r="I29" s="19"/>
      <c r="J29" s="21" t="s">
        <v>158</v>
      </c>
      <c r="K29" s="22">
        <v>1267</v>
      </c>
      <c r="L29" s="19"/>
    </row>
    <row r="30" spans="1:12" x14ac:dyDescent="0.25">
      <c r="A30" s="12"/>
      <c r="B30" s="32">
        <v>2014</v>
      </c>
      <c r="C30" s="14"/>
      <c r="D30" s="37">
        <v>9337</v>
      </c>
      <c r="E30" s="37"/>
      <c r="F30" s="14"/>
      <c r="G30" s="37">
        <v>2385</v>
      </c>
      <c r="H30" s="37"/>
      <c r="I30" s="14"/>
      <c r="J30" s="37">
        <v>6952</v>
      </c>
      <c r="K30" s="37"/>
      <c r="L30" s="14"/>
    </row>
    <row r="31" spans="1:12" x14ac:dyDescent="0.25">
      <c r="A31" s="12"/>
      <c r="B31" s="18">
        <v>2015</v>
      </c>
      <c r="C31" s="19"/>
      <c r="D31" s="38">
        <v>5163</v>
      </c>
      <c r="E31" s="38"/>
      <c r="F31" s="19"/>
      <c r="G31" s="38">
        <v>1737</v>
      </c>
      <c r="H31" s="38"/>
      <c r="I31" s="19"/>
      <c r="J31" s="38">
        <v>3426</v>
      </c>
      <c r="K31" s="38"/>
      <c r="L31" s="19"/>
    </row>
    <row r="32" spans="1:12" x14ac:dyDescent="0.25">
      <c r="A32" s="12"/>
      <c r="B32" s="32">
        <v>2016</v>
      </c>
      <c r="C32" s="14"/>
      <c r="D32" s="37">
        <v>4275</v>
      </c>
      <c r="E32" s="37"/>
      <c r="F32" s="14"/>
      <c r="G32" s="37">
        <v>1374</v>
      </c>
      <c r="H32" s="37"/>
      <c r="I32" s="14"/>
      <c r="J32" s="37">
        <v>2901</v>
      </c>
      <c r="K32" s="37"/>
      <c r="L32" s="14"/>
    </row>
    <row r="33" spans="1:12" x14ac:dyDescent="0.25">
      <c r="A33" s="12"/>
      <c r="B33" s="18">
        <v>2017</v>
      </c>
      <c r="C33" s="19"/>
      <c r="D33" s="38">
        <v>10794</v>
      </c>
      <c r="E33" s="38"/>
      <c r="F33" s="19"/>
      <c r="G33" s="44">
        <v>636</v>
      </c>
      <c r="H33" s="44"/>
      <c r="I33" s="19"/>
      <c r="J33" s="38">
        <v>10158</v>
      </c>
      <c r="K33" s="38"/>
      <c r="L33" s="19"/>
    </row>
    <row r="34" spans="1:12" ht="15.75" thickBot="1" x14ac:dyDescent="0.3">
      <c r="A34" s="12"/>
      <c r="B34" s="32" t="s">
        <v>213</v>
      </c>
      <c r="C34" s="14"/>
      <c r="D34" s="39">
        <v>2995</v>
      </c>
      <c r="E34" s="39"/>
      <c r="F34" s="14"/>
      <c r="G34" s="45">
        <v>784</v>
      </c>
      <c r="H34" s="45"/>
      <c r="I34" s="14"/>
      <c r="J34" s="39">
        <v>2211</v>
      </c>
      <c r="K34" s="39"/>
      <c r="L34" s="14"/>
    </row>
    <row r="35" spans="1:12" ht="15.75" thickBot="1" x14ac:dyDescent="0.3">
      <c r="A35" s="12"/>
      <c r="B35" s="43"/>
      <c r="C35" s="19"/>
      <c r="D35" s="35" t="s">
        <v>158</v>
      </c>
      <c r="E35" s="36">
        <v>34535</v>
      </c>
      <c r="F35" s="19"/>
      <c r="G35" s="35" t="s">
        <v>158</v>
      </c>
      <c r="H35" s="36">
        <v>7620</v>
      </c>
      <c r="I35" s="19"/>
      <c r="J35" s="35" t="s">
        <v>158</v>
      </c>
      <c r="K35" s="36">
        <v>26915</v>
      </c>
      <c r="L35" s="19"/>
    </row>
    <row r="36" spans="1:12" ht="15.75" thickTop="1" x14ac:dyDescent="0.25">
      <c r="A36" s="12"/>
      <c r="B36" s="29"/>
      <c r="C36" s="29"/>
      <c r="D36" s="29"/>
      <c r="E36" s="29"/>
      <c r="F36" s="29"/>
      <c r="G36" s="29"/>
      <c r="H36" s="29"/>
      <c r="I36" s="29"/>
      <c r="J36" s="29"/>
      <c r="K36" s="29"/>
      <c r="L36" s="29"/>
    </row>
    <row r="37" spans="1:12" x14ac:dyDescent="0.25">
      <c r="A37" s="12"/>
      <c r="B37" s="29" t="s">
        <v>222</v>
      </c>
      <c r="C37" s="29"/>
      <c r="D37" s="29"/>
      <c r="E37" s="29"/>
      <c r="F37" s="29"/>
      <c r="G37" s="29"/>
      <c r="H37" s="29"/>
      <c r="I37" s="29"/>
      <c r="J37" s="29"/>
      <c r="K37" s="29"/>
      <c r="L37" s="29"/>
    </row>
    <row r="38" spans="1:12" x14ac:dyDescent="0.25">
      <c r="A38" s="12"/>
      <c r="B38" s="29"/>
      <c r="C38" s="29"/>
      <c r="D38" s="29"/>
      <c r="E38" s="29"/>
      <c r="F38" s="29"/>
      <c r="G38" s="29"/>
      <c r="H38" s="29"/>
      <c r="I38" s="29"/>
      <c r="J38" s="29"/>
      <c r="K38" s="29"/>
      <c r="L38" s="29"/>
    </row>
    <row r="39" spans="1:12" ht="25.5" customHeight="1" x14ac:dyDescent="0.25">
      <c r="A39" s="12"/>
      <c r="B39" s="29" t="s">
        <v>223</v>
      </c>
      <c r="C39" s="29"/>
      <c r="D39" s="29"/>
      <c r="E39" s="29"/>
      <c r="F39" s="29"/>
      <c r="G39" s="29"/>
      <c r="H39" s="29"/>
      <c r="I39" s="29"/>
      <c r="J39" s="29"/>
      <c r="K39" s="29"/>
      <c r="L39" s="29"/>
    </row>
    <row r="40" spans="1:12" x14ac:dyDescent="0.25">
      <c r="A40" s="12"/>
      <c r="B40" s="29"/>
      <c r="C40" s="29"/>
      <c r="D40" s="29"/>
      <c r="E40" s="29"/>
      <c r="F40" s="29"/>
      <c r="G40" s="29"/>
      <c r="H40" s="29"/>
      <c r="I40" s="29"/>
      <c r="J40" s="29"/>
      <c r="K40" s="29"/>
      <c r="L40" s="29"/>
    </row>
  </sheetData>
  <mergeCells count="57">
    <mergeCell ref="B26:L26"/>
    <mergeCell ref="B36:L36"/>
    <mergeCell ref="B37:L37"/>
    <mergeCell ref="B38:L38"/>
    <mergeCell ref="B39:L39"/>
    <mergeCell ref="B40:L40"/>
    <mergeCell ref="B12:L12"/>
    <mergeCell ref="B20:L20"/>
    <mergeCell ref="B21:L21"/>
    <mergeCell ref="B22:L22"/>
    <mergeCell ref="B23:L23"/>
    <mergeCell ref="B24:L24"/>
    <mergeCell ref="B6:L6"/>
    <mergeCell ref="B7:L7"/>
    <mergeCell ref="B8:L8"/>
    <mergeCell ref="B9:L9"/>
    <mergeCell ref="B10:L10"/>
    <mergeCell ref="B11:L11"/>
    <mergeCell ref="D34:E34"/>
    <mergeCell ref="G34:H34"/>
    <mergeCell ref="J34:K34"/>
    <mergeCell ref="A1:A2"/>
    <mergeCell ref="B1:L1"/>
    <mergeCell ref="B2:L2"/>
    <mergeCell ref="B3:L3"/>
    <mergeCell ref="A4:A40"/>
    <mergeCell ref="B4:L4"/>
    <mergeCell ref="B5:L5"/>
    <mergeCell ref="D32:E32"/>
    <mergeCell ref="G32:H32"/>
    <mergeCell ref="J32:K32"/>
    <mergeCell ref="D33:E33"/>
    <mergeCell ref="G33:H33"/>
    <mergeCell ref="J33:K33"/>
    <mergeCell ref="L27:L28"/>
    <mergeCell ref="D30:E30"/>
    <mergeCell ref="G30:H30"/>
    <mergeCell ref="J30:K30"/>
    <mergeCell ref="D31:E31"/>
    <mergeCell ref="G31:H31"/>
    <mergeCell ref="J31:K31"/>
    <mergeCell ref="F27:F28"/>
    <mergeCell ref="G27:H27"/>
    <mergeCell ref="G28:H28"/>
    <mergeCell ref="I27:I28"/>
    <mergeCell ref="J27:K27"/>
    <mergeCell ref="J28:K28"/>
    <mergeCell ref="D14:E14"/>
    <mergeCell ref="D15:E15"/>
    <mergeCell ref="D16:E16"/>
    <mergeCell ref="D17:E17"/>
    <mergeCell ref="D18:E18"/>
    <mergeCell ref="B27:B28"/>
    <mergeCell ref="C27:C28"/>
    <mergeCell ref="D27:E27"/>
    <mergeCell ref="D28:E28"/>
    <mergeCell ref="B25:L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 bestFit="1" customWidth="1"/>
    <col min="2" max="2" width="36.5703125" bestFit="1" customWidth="1"/>
    <col min="3" max="3" width="35.28515625" customWidth="1"/>
    <col min="4" max="4" width="6.85546875" customWidth="1"/>
    <col min="5" max="5" width="30.140625" customWidth="1"/>
    <col min="6" max="6" width="5.7109375" customWidth="1"/>
    <col min="7" max="7" width="6.85546875" customWidth="1"/>
    <col min="8" max="8" width="30.140625" customWidth="1"/>
    <col min="9" max="9" width="5.7109375" customWidth="1"/>
  </cols>
  <sheetData>
    <row r="1" spans="1:9" ht="15" customHeight="1" x14ac:dyDescent="0.25">
      <c r="A1" s="6" t="s">
        <v>14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49</v>
      </c>
      <c r="B3" s="27" t="s">
        <v>3</v>
      </c>
      <c r="C3" s="27"/>
      <c r="D3" s="27"/>
      <c r="E3" s="27"/>
      <c r="F3" s="27"/>
      <c r="G3" s="27"/>
      <c r="H3" s="27"/>
      <c r="I3" s="27"/>
    </row>
    <row r="4" spans="1:9" ht="15" customHeight="1" x14ac:dyDescent="0.25">
      <c r="A4" s="12" t="s">
        <v>149</v>
      </c>
      <c r="B4" s="27" t="s">
        <v>3</v>
      </c>
      <c r="C4" s="27"/>
      <c r="D4" s="27"/>
      <c r="E4" s="27"/>
      <c r="F4" s="27"/>
      <c r="G4" s="27"/>
      <c r="H4" s="27"/>
      <c r="I4" s="27"/>
    </row>
    <row r="5" spans="1:9" x14ac:dyDescent="0.25">
      <c r="A5" s="12"/>
      <c r="B5" s="28" t="s">
        <v>224</v>
      </c>
      <c r="C5" s="28"/>
      <c r="D5" s="28"/>
      <c r="E5" s="28"/>
      <c r="F5" s="28"/>
      <c r="G5" s="28"/>
      <c r="H5" s="28"/>
      <c r="I5" s="28"/>
    </row>
    <row r="6" spans="1:9" x14ac:dyDescent="0.25">
      <c r="A6" s="12"/>
      <c r="B6" s="29"/>
      <c r="C6" s="29"/>
      <c r="D6" s="29"/>
      <c r="E6" s="29"/>
      <c r="F6" s="29"/>
      <c r="G6" s="29"/>
      <c r="H6" s="29"/>
      <c r="I6" s="29"/>
    </row>
    <row r="7" spans="1:9" x14ac:dyDescent="0.25">
      <c r="A7" s="12"/>
      <c r="B7" s="29" t="s">
        <v>225</v>
      </c>
      <c r="C7" s="29"/>
      <c r="D7" s="29"/>
      <c r="E7" s="29"/>
      <c r="F7" s="29"/>
      <c r="G7" s="29"/>
      <c r="H7" s="29"/>
      <c r="I7" s="29"/>
    </row>
    <row r="8" spans="1:9" x14ac:dyDescent="0.25">
      <c r="A8" s="12"/>
      <c r="B8" s="29"/>
      <c r="C8" s="29"/>
      <c r="D8" s="29"/>
      <c r="E8" s="29"/>
      <c r="F8" s="29"/>
      <c r="G8" s="29"/>
      <c r="H8" s="29"/>
      <c r="I8" s="29"/>
    </row>
    <row r="9" spans="1:9" x14ac:dyDescent="0.25">
      <c r="A9" s="12"/>
      <c r="B9" s="14"/>
      <c r="C9" s="15"/>
      <c r="D9" s="25" t="s">
        <v>226</v>
      </c>
      <c r="E9" s="25"/>
      <c r="F9" s="15"/>
      <c r="G9" s="25" t="s">
        <v>227</v>
      </c>
      <c r="H9" s="25"/>
      <c r="I9" s="15"/>
    </row>
    <row r="10" spans="1:9" ht="15.75" thickBot="1" x14ac:dyDescent="0.3">
      <c r="A10" s="12"/>
      <c r="B10" s="14"/>
      <c r="C10" s="15"/>
      <c r="D10" s="26">
        <v>2013</v>
      </c>
      <c r="E10" s="26"/>
      <c r="F10" s="15"/>
      <c r="G10" s="26">
        <v>2012</v>
      </c>
      <c r="H10" s="26"/>
      <c r="I10" s="15"/>
    </row>
    <row r="11" spans="1:9" x14ac:dyDescent="0.25">
      <c r="A11" s="12"/>
      <c r="B11" s="18" t="s">
        <v>228</v>
      </c>
      <c r="C11" s="19"/>
      <c r="D11" s="21" t="s">
        <v>158</v>
      </c>
      <c r="E11" s="22">
        <v>1757040</v>
      </c>
      <c r="F11" s="19"/>
      <c r="G11" s="21" t="s">
        <v>158</v>
      </c>
      <c r="H11" s="22">
        <v>1634393</v>
      </c>
      <c r="I11" s="19"/>
    </row>
    <row r="12" spans="1:9" ht="15.75" thickBot="1" x14ac:dyDescent="0.3">
      <c r="A12" s="12"/>
      <c r="B12" s="32" t="s">
        <v>229</v>
      </c>
      <c r="C12" s="14"/>
      <c r="D12" s="45" t="s">
        <v>230</v>
      </c>
      <c r="E12" s="45"/>
      <c r="F12" s="11" t="s">
        <v>231</v>
      </c>
      <c r="G12" s="45" t="s">
        <v>232</v>
      </c>
      <c r="H12" s="45"/>
      <c r="I12" s="11" t="s">
        <v>231</v>
      </c>
    </row>
    <row r="13" spans="1:9" ht="26.25" thickBot="1" x14ac:dyDescent="0.3">
      <c r="A13" s="12"/>
      <c r="B13" s="18" t="s">
        <v>233</v>
      </c>
      <c r="C13" s="19"/>
      <c r="D13" s="35" t="s">
        <v>158</v>
      </c>
      <c r="E13" s="36">
        <v>1409056</v>
      </c>
      <c r="F13" s="19"/>
      <c r="G13" s="35" t="s">
        <v>158</v>
      </c>
      <c r="H13" s="36">
        <v>1325383</v>
      </c>
      <c r="I13" s="19"/>
    </row>
    <row r="14" spans="1:9" ht="15.75" thickTop="1" x14ac:dyDescent="0.25">
      <c r="A14" s="12"/>
      <c r="B14" s="29"/>
      <c r="C14" s="29"/>
      <c r="D14" s="29"/>
      <c r="E14" s="29"/>
      <c r="F14" s="29"/>
      <c r="G14" s="29"/>
      <c r="H14" s="29"/>
      <c r="I14" s="29"/>
    </row>
    <row r="15" spans="1:9" x14ac:dyDescent="0.25">
      <c r="A15" s="12"/>
      <c r="B15" s="29" t="s">
        <v>234</v>
      </c>
      <c r="C15" s="29"/>
      <c r="D15" s="29"/>
      <c r="E15" s="29"/>
      <c r="F15" s="29"/>
      <c r="G15" s="29"/>
      <c r="H15" s="29"/>
      <c r="I15" s="29"/>
    </row>
    <row r="16" spans="1:9" x14ac:dyDescent="0.25">
      <c r="A16" s="12"/>
      <c r="B16" s="29"/>
      <c r="C16" s="29"/>
      <c r="D16" s="29"/>
      <c r="E16" s="29"/>
      <c r="F16" s="29"/>
      <c r="G16" s="29"/>
      <c r="H16" s="29"/>
      <c r="I16" s="29"/>
    </row>
    <row r="17" spans="1:9" ht="25.5" customHeight="1" x14ac:dyDescent="0.25">
      <c r="A17" s="12"/>
      <c r="B17" s="29" t="s">
        <v>235</v>
      </c>
      <c r="C17" s="29"/>
      <c r="D17" s="29"/>
      <c r="E17" s="29"/>
      <c r="F17" s="29"/>
      <c r="G17" s="29"/>
      <c r="H17" s="29"/>
      <c r="I17" s="29"/>
    </row>
    <row r="18" spans="1:9" x14ac:dyDescent="0.25">
      <c r="A18" s="12"/>
      <c r="B18" s="29"/>
      <c r="C18" s="29"/>
      <c r="D18" s="29"/>
      <c r="E18" s="29"/>
      <c r="F18" s="29"/>
      <c r="G18" s="29"/>
      <c r="H18" s="29"/>
      <c r="I18" s="29"/>
    </row>
  </sheetData>
  <mergeCells count="21">
    <mergeCell ref="B14:I14"/>
    <mergeCell ref="B15:I15"/>
    <mergeCell ref="B16:I16"/>
    <mergeCell ref="B17:I17"/>
    <mergeCell ref="B18:I18"/>
    <mergeCell ref="A1:A2"/>
    <mergeCell ref="B1:I1"/>
    <mergeCell ref="B2:I2"/>
    <mergeCell ref="B3:I3"/>
    <mergeCell ref="A4:A18"/>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61</v>
      </c>
      <c r="B1" s="1" t="s">
        <v>1</v>
      </c>
    </row>
    <row r="2" spans="1:2" x14ac:dyDescent="0.25">
      <c r="A2" s="6"/>
      <c r="B2" s="1" t="s">
        <v>2</v>
      </c>
    </row>
    <row r="3" spans="1:2" x14ac:dyDescent="0.25">
      <c r="A3" s="3" t="s">
        <v>161</v>
      </c>
      <c r="B3" s="4" t="s">
        <v>3</v>
      </c>
    </row>
    <row r="4" spans="1:2" x14ac:dyDescent="0.25">
      <c r="A4" s="12" t="s">
        <v>161</v>
      </c>
      <c r="B4" s="4" t="s">
        <v>3</v>
      </c>
    </row>
    <row r="5" spans="1:2" x14ac:dyDescent="0.25">
      <c r="A5" s="12"/>
      <c r="B5" s="13" t="s">
        <v>236</v>
      </c>
    </row>
    <row r="6" spans="1:2" x14ac:dyDescent="0.25">
      <c r="A6" s="12"/>
      <c r="B6" s="11"/>
    </row>
    <row r="7" spans="1:2" ht="345" x14ac:dyDescent="0.25">
      <c r="A7" s="12"/>
      <c r="B7" s="11" t="s">
        <v>237</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2" max="2" width="36.5703125" bestFit="1" customWidth="1"/>
  </cols>
  <sheetData>
    <row r="1" spans="1:2" x14ac:dyDescent="0.25">
      <c r="A1" s="6" t="s">
        <v>33</v>
      </c>
      <c r="B1" s="1" t="s">
        <v>1</v>
      </c>
    </row>
    <row r="2" spans="1:2" x14ac:dyDescent="0.25">
      <c r="A2" s="6"/>
      <c r="B2" s="1" t="s">
        <v>2</v>
      </c>
    </row>
    <row r="3" spans="1:2" x14ac:dyDescent="0.25">
      <c r="A3" s="3" t="s">
        <v>33</v>
      </c>
      <c r="B3" s="4" t="s">
        <v>3</v>
      </c>
    </row>
    <row r="4" spans="1:2" x14ac:dyDescent="0.25">
      <c r="A4" s="12" t="s">
        <v>33</v>
      </c>
      <c r="B4" s="4" t="s">
        <v>3</v>
      </c>
    </row>
    <row r="5" spans="1:2" x14ac:dyDescent="0.25">
      <c r="A5" s="12"/>
      <c r="B5" s="13" t="s">
        <v>238</v>
      </c>
    </row>
    <row r="6" spans="1:2" x14ac:dyDescent="0.25">
      <c r="A6" s="12"/>
      <c r="B6" s="11"/>
    </row>
    <row r="7" spans="1:2" ht="192" x14ac:dyDescent="0.25">
      <c r="A7" s="12"/>
      <c r="B7" s="11" t="s">
        <v>239</v>
      </c>
    </row>
    <row r="8" spans="1:2" x14ac:dyDescent="0.25">
      <c r="A8" s="12"/>
      <c r="B8" s="11"/>
    </row>
    <row r="9" spans="1:2" ht="64.5" x14ac:dyDescent="0.25">
      <c r="A9" s="12"/>
      <c r="B9" s="11" t="s">
        <v>240</v>
      </c>
    </row>
    <row r="10" spans="1:2" x14ac:dyDescent="0.25">
      <c r="A10" s="12"/>
      <c r="B10" s="1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1" bestFit="1" customWidth="1"/>
    <col min="2" max="2" width="36.5703125" customWidth="1"/>
    <col min="3" max="3" width="32.5703125" customWidth="1"/>
    <col min="4" max="4" width="6.5703125" customWidth="1"/>
    <col min="5" max="5" width="28" customWidth="1"/>
    <col min="6" max="6" width="5.5703125" customWidth="1"/>
    <col min="7" max="7" width="6.5703125" customWidth="1"/>
    <col min="8" max="8" width="28" customWidth="1"/>
    <col min="9" max="9" width="5.5703125" customWidth="1"/>
  </cols>
  <sheetData>
    <row r="1" spans="1:9" ht="15" customHeight="1" x14ac:dyDescent="0.25">
      <c r="A1" s="6" t="s">
        <v>24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1</v>
      </c>
      <c r="B3" s="27" t="s">
        <v>3</v>
      </c>
      <c r="C3" s="27"/>
      <c r="D3" s="27"/>
      <c r="E3" s="27"/>
      <c r="F3" s="27"/>
      <c r="G3" s="27"/>
      <c r="H3" s="27"/>
      <c r="I3" s="27"/>
    </row>
    <row r="4" spans="1:9" ht="15" customHeight="1" x14ac:dyDescent="0.25">
      <c r="A4" s="12" t="s">
        <v>241</v>
      </c>
      <c r="B4" s="27" t="s">
        <v>3</v>
      </c>
      <c r="C4" s="27"/>
      <c r="D4" s="27"/>
      <c r="E4" s="27"/>
      <c r="F4" s="27"/>
      <c r="G4" s="27"/>
      <c r="H4" s="27"/>
      <c r="I4" s="27"/>
    </row>
    <row r="5" spans="1:9" x14ac:dyDescent="0.25">
      <c r="A5" s="12"/>
      <c r="B5" s="28" t="s">
        <v>242</v>
      </c>
      <c r="C5" s="28"/>
      <c r="D5" s="28"/>
      <c r="E5" s="28"/>
      <c r="F5" s="28"/>
      <c r="G5" s="28"/>
      <c r="H5" s="28"/>
      <c r="I5" s="28"/>
    </row>
    <row r="6" spans="1:9" x14ac:dyDescent="0.25">
      <c r="A6" s="12"/>
      <c r="B6" s="29"/>
      <c r="C6" s="29"/>
      <c r="D6" s="29"/>
      <c r="E6" s="29"/>
      <c r="F6" s="29"/>
      <c r="G6" s="29"/>
      <c r="H6" s="29"/>
      <c r="I6" s="29"/>
    </row>
    <row r="7" spans="1:9" x14ac:dyDescent="0.25">
      <c r="A7" s="12"/>
      <c r="B7" s="29" t="s">
        <v>243</v>
      </c>
      <c r="C7" s="29"/>
      <c r="D7" s="29"/>
      <c r="E7" s="29"/>
      <c r="F7" s="29"/>
      <c r="G7" s="29"/>
      <c r="H7" s="29"/>
      <c r="I7" s="29"/>
    </row>
    <row r="8" spans="1:9" x14ac:dyDescent="0.25">
      <c r="A8" s="12"/>
      <c r="B8" s="29"/>
      <c r="C8" s="29"/>
      <c r="D8" s="29"/>
      <c r="E8" s="29"/>
      <c r="F8" s="29"/>
      <c r="G8" s="29"/>
      <c r="H8" s="29"/>
      <c r="I8" s="29"/>
    </row>
    <row r="9" spans="1:9" x14ac:dyDescent="0.25">
      <c r="A9" s="12"/>
      <c r="B9" s="14"/>
      <c r="C9" s="15"/>
      <c r="D9" s="25" t="s">
        <v>226</v>
      </c>
      <c r="E9" s="25"/>
      <c r="F9" s="15"/>
      <c r="G9" s="25" t="s">
        <v>227</v>
      </c>
      <c r="H9" s="25"/>
      <c r="I9" s="15"/>
    </row>
    <row r="10" spans="1:9" ht="15.75" thickBot="1" x14ac:dyDescent="0.3">
      <c r="A10" s="12"/>
      <c r="B10" s="14"/>
      <c r="C10" s="15"/>
      <c r="D10" s="26">
        <v>2013</v>
      </c>
      <c r="E10" s="26"/>
      <c r="F10" s="15"/>
      <c r="G10" s="26">
        <v>2012</v>
      </c>
      <c r="H10" s="26"/>
      <c r="I10" s="15"/>
    </row>
    <row r="11" spans="1:9" x14ac:dyDescent="0.25">
      <c r="A11" s="12"/>
      <c r="B11" s="18" t="s">
        <v>244</v>
      </c>
      <c r="C11" s="19"/>
      <c r="D11" s="21" t="s">
        <v>158</v>
      </c>
      <c r="E11" s="22">
        <v>300000</v>
      </c>
      <c r="F11" s="19"/>
      <c r="G11" s="21" t="s">
        <v>158</v>
      </c>
      <c r="H11" s="22">
        <v>300000</v>
      </c>
      <c r="I11" s="19"/>
    </row>
    <row r="12" spans="1:9" x14ac:dyDescent="0.25">
      <c r="A12" s="12"/>
      <c r="B12" s="32" t="s">
        <v>245</v>
      </c>
      <c r="C12" s="14"/>
      <c r="D12" s="37">
        <v>731000</v>
      </c>
      <c r="E12" s="37"/>
      <c r="F12" s="14"/>
      <c r="G12" s="37">
        <v>609000</v>
      </c>
      <c r="H12" s="37"/>
      <c r="I12" s="14"/>
    </row>
    <row r="13" spans="1:9" x14ac:dyDescent="0.25">
      <c r="A13" s="12"/>
      <c r="B13" s="18" t="s">
        <v>246</v>
      </c>
      <c r="C13" s="19"/>
      <c r="D13" s="38">
        <v>19843</v>
      </c>
      <c r="E13" s="38"/>
      <c r="F13" s="19"/>
      <c r="G13" s="38">
        <v>21513</v>
      </c>
      <c r="H13" s="38"/>
      <c r="I13" s="19"/>
    </row>
    <row r="14" spans="1:9" ht="15.75" thickBot="1" x14ac:dyDescent="0.3">
      <c r="A14" s="12"/>
      <c r="B14" s="32" t="s">
        <v>247</v>
      </c>
      <c r="C14" s="14"/>
      <c r="D14" s="39">
        <v>137018</v>
      </c>
      <c r="E14" s="39"/>
      <c r="F14" s="14"/>
      <c r="G14" s="39">
        <v>177884</v>
      </c>
      <c r="H14" s="39"/>
      <c r="I14" s="14"/>
    </row>
    <row r="15" spans="1:9" x14ac:dyDescent="0.25">
      <c r="A15" s="12"/>
      <c r="B15" s="18" t="s">
        <v>248</v>
      </c>
      <c r="C15" s="19"/>
      <c r="D15" s="46">
        <v>1187861</v>
      </c>
      <c r="E15" s="46"/>
      <c r="F15" s="19"/>
      <c r="G15" s="46">
        <v>1108397</v>
      </c>
      <c r="H15" s="46"/>
      <c r="I15" s="19"/>
    </row>
    <row r="16" spans="1:9" ht="15.75" thickBot="1" x14ac:dyDescent="0.3">
      <c r="A16" s="12"/>
      <c r="B16" s="32" t="s">
        <v>249</v>
      </c>
      <c r="C16" s="14"/>
      <c r="D16" s="45" t="s">
        <v>250</v>
      </c>
      <c r="E16" s="45"/>
      <c r="F16" s="11" t="s">
        <v>231</v>
      </c>
      <c r="G16" s="45" t="s">
        <v>251</v>
      </c>
      <c r="H16" s="45"/>
      <c r="I16" s="11" t="s">
        <v>231</v>
      </c>
    </row>
    <row r="17" spans="1:9" ht="15.75" thickBot="1" x14ac:dyDescent="0.3">
      <c r="A17" s="12"/>
      <c r="B17" s="18" t="s">
        <v>252</v>
      </c>
      <c r="C17" s="19"/>
      <c r="D17" s="35" t="s">
        <v>158</v>
      </c>
      <c r="E17" s="36">
        <v>1158813</v>
      </c>
      <c r="F17" s="19"/>
      <c r="G17" s="35" t="s">
        <v>158</v>
      </c>
      <c r="H17" s="36">
        <v>1082513</v>
      </c>
      <c r="I17" s="19"/>
    </row>
    <row r="18" spans="1:9" ht="15.75" thickTop="1" x14ac:dyDescent="0.25">
      <c r="A18" s="12"/>
      <c r="B18" s="29"/>
      <c r="C18" s="29"/>
      <c r="D18" s="29"/>
      <c r="E18" s="29"/>
      <c r="F18" s="29"/>
      <c r="G18" s="29"/>
      <c r="H18" s="29"/>
      <c r="I18" s="29"/>
    </row>
    <row r="19" spans="1:9" ht="38.25" customHeight="1" x14ac:dyDescent="0.25">
      <c r="A19" s="12"/>
      <c r="B19" s="29" t="s">
        <v>253</v>
      </c>
      <c r="C19" s="29"/>
      <c r="D19" s="29"/>
      <c r="E19" s="29"/>
      <c r="F19" s="29"/>
      <c r="G19" s="29"/>
      <c r="H19" s="29"/>
      <c r="I19" s="29"/>
    </row>
    <row r="20" spans="1:9" x14ac:dyDescent="0.25">
      <c r="A20" s="12"/>
      <c r="B20" s="29"/>
      <c r="C20" s="29"/>
      <c r="D20" s="29"/>
      <c r="E20" s="29"/>
      <c r="F20" s="29"/>
      <c r="G20" s="29"/>
      <c r="H20" s="29"/>
      <c r="I20" s="29"/>
    </row>
    <row r="21" spans="1:9" ht="25.5" customHeight="1" x14ac:dyDescent="0.25">
      <c r="A21" s="12"/>
      <c r="B21" s="29" t="s">
        <v>254</v>
      </c>
      <c r="C21" s="29"/>
      <c r="D21" s="29"/>
      <c r="E21" s="29"/>
      <c r="F21" s="29"/>
      <c r="G21" s="29"/>
      <c r="H21" s="29"/>
      <c r="I21" s="29"/>
    </row>
    <row r="22" spans="1:9" x14ac:dyDescent="0.25">
      <c r="A22" s="12"/>
      <c r="B22" s="29"/>
      <c r="C22" s="29"/>
      <c r="D22" s="29"/>
      <c r="E22" s="29"/>
      <c r="F22" s="29"/>
      <c r="G22" s="29"/>
      <c r="H22" s="29"/>
      <c r="I22" s="29"/>
    </row>
    <row r="23" spans="1:9" ht="25.5" customHeight="1" x14ac:dyDescent="0.25">
      <c r="A23" s="12"/>
      <c r="B23" s="29" t="s">
        <v>255</v>
      </c>
      <c r="C23" s="29"/>
      <c r="D23" s="29"/>
      <c r="E23" s="29"/>
      <c r="F23" s="29"/>
      <c r="G23" s="29"/>
      <c r="H23" s="29"/>
      <c r="I23" s="29"/>
    </row>
    <row r="24" spans="1:9" x14ac:dyDescent="0.25">
      <c r="A24" s="12"/>
      <c r="B24" s="29"/>
      <c r="C24" s="29"/>
      <c r="D24" s="29"/>
      <c r="E24" s="29"/>
      <c r="F24" s="29"/>
      <c r="G24" s="29"/>
      <c r="H24" s="29"/>
      <c r="I24" s="29"/>
    </row>
    <row r="25" spans="1:9" ht="25.5" customHeight="1" x14ac:dyDescent="0.25">
      <c r="A25" s="12"/>
      <c r="B25" s="29" t="s">
        <v>256</v>
      </c>
      <c r="C25" s="29"/>
      <c r="D25" s="29"/>
      <c r="E25" s="29"/>
      <c r="F25" s="29"/>
      <c r="G25" s="29"/>
      <c r="H25" s="29"/>
      <c r="I25" s="29"/>
    </row>
    <row r="26" spans="1:9" x14ac:dyDescent="0.25">
      <c r="A26" s="12"/>
      <c r="B26" s="29"/>
      <c r="C26" s="29"/>
      <c r="D26" s="29"/>
      <c r="E26" s="29"/>
      <c r="F26" s="29"/>
      <c r="G26" s="29"/>
      <c r="H26" s="29"/>
      <c r="I26" s="29"/>
    </row>
  </sheetData>
  <mergeCells count="33">
    <mergeCell ref="B22:I22"/>
    <mergeCell ref="B23:I23"/>
    <mergeCell ref="B24:I24"/>
    <mergeCell ref="B25:I25"/>
    <mergeCell ref="B26:I26"/>
    <mergeCell ref="B7:I7"/>
    <mergeCell ref="B8:I8"/>
    <mergeCell ref="B18:I18"/>
    <mergeCell ref="B19:I19"/>
    <mergeCell ref="B20:I20"/>
    <mergeCell ref="B21:I21"/>
    <mergeCell ref="D16:E16"/>
    <mergeCell ref="G16:H16"/>
    <mergeCell ref="A1:A2"/>
    <mergeCell ref="B1:I1"/>
    <mergeCell ref="B2:I2"/>
    <mergeCell ref="B3:I3"/>
    <mergeCell ref="A4:A26"/>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8"/>
  <sheetViews>
    <sheetView showGridLines="0" workbookViewId="0"/>
  </sheetViews>
  <sheetFormatPr defaultRowHeight="15" x14ac:dyDescent="0.25"/>
  <cols>
    <col min="1" max="1" width="31.85546875" bestFit="1" customWidth="1"/>
    <col min="2" max="3" width="36.5703125" bestFit="1" customWidth="1"/>
    <col min="4" max="4" width="36.5703125" customWidth="1"/>
    <col min="5" max="5" width="18" customWidth="1"/>
    <col min="6" max="6" width="5" customWidth="1"/>
    <col min="7" max="7" width="36.5703125" customWidth="1"/>
    <col min="8" max="8" width="13.28515625" customWidth="1"/>
    <col min="9" max="9" width="36.5703125" customWidth="1"/>
    <col min="10" max="10" width="5" customWidth="1"/>
    <col min="11" max="11" width="25" customWidth="1"/>
    <col min="12" max="12" width="15.5703125" customWidth="1"/>
    <col min="13" max="13" width="33.7109375" customWidth="1"/>
    <col min="14" max="14" width="36.5703125" customWidth="1"/>
    <col min="15" max="15" width="5" customWidth="1"/>
    <col min="16" max="16" width="14.42578125" customWidth="1"/>
    <col min="17" max="17" width="9" customWidth="1"/>
    <col min="18" max="18" width="5" customWidth="1"/>
    <col min="19" max="19" width="11.7109375" customWidth="1"/>
    <col min="20" max="20" width="3.85546875" customWidth="1"/>
    <col min="21" max="21" width="5" customWidth="1"/>
    <col min="22" max="22" width="11.28515625" customWidth="1"/>
    <col min="23" max="23" width="3.85546875" customWidth="1"/>
    <col min="24" max="24" width="5" customWidth="1"/>
    <col min="25" max="25" width="11.28515625" customWidth="1"/>
    <col min="26" max="26" width="3.85546875" customWidth="1"/>
    <col min="27" max="27" width="5" customWidth="1"/>
    <col min="28" max="28" width="11.7109375" customWidth="1"/>
    <col min="29" max="29" width="3.85546875" customWidth="1"/>
    <col min="30" max="30" width="5" customWidth="1"/>
    <col min="31" max="31" width="11.28515625" customWidth="1"/>
    <col min="32" max="32" width="3.85546875" customWidth="1"/>
    <col min="33" max="33" width="5" customWidth="1"/>
    <col min="34" max="34" width="12.42578125" customWidth="1"/>
    <col min="35" max="35" width="3.85546875" customWidth="1"/>
  </cols>
  <sheetData>
    <row r="1" spans="1:35" ht="15" customHeight="1" x14ac:dyDescent="0.25">
      <c r="A1" s="6" t="s">
        <v>25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257</v>
      </c>
      <c r="B3" s="27" t="s">
        <v>3</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row>
    <row r="4" spans="1:35" ht="15" customHeight="1" x14ac:dyDescent="0.25">
      <c r="A4" s="12" t="s">
        <v>257</v>
      </c>
      <c r="B4" s="27" t="s">
        <v>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row>
    <row r="5" spans="1:35" x14ac:dyDescent="0.25">
      <c r="A5" s="12"/>
      <c r="B5" s="28" t="s">
        <v>25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row>
    <row r="6" spans="1:35"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row>
    <row r="7" spans="1:35" ht="25.5" customHeight="1" x14ac:dyDescent="0.25">
      <c r="A7" s="12"/>
      <c r="B7" s="29" t="s">
        <v>25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row>
    <row r="8" spans="1:35"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row>
    <row r="9" spans="1:35" x14ac:dyDescent="0.25">
      <c r="A9" s="12"/>
      <c r="B9" s="29" t="s">
        <v>26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row>
    <row r="10" spans="1:35"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row>
    <row r="11" spans="1:35" x14ac:dyDescent="0.25">
      <c r="A11" s="12"/>
      <c r="B11" s="29" t="s">
        <v>261</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row>
    <row r="12" spans="1:35"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row>
    <row r="13" spans="1:35" x14ac:dyDescent="0.25">
      <c r="A13" s="12"/>
      <c r="B13" s="29" t="s">
        <v>262</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row>
    <row r="14" spans="1:35"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row>
    <row r="15" spans="1:35" x14ac:dyDescent="0.25">
      <c r="A15" s="12"/>
      <c r="B15" s="29" t="s">
        <v>263</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row>
    <row r="16" spans="1:35"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c r="AI16" s="29"/>
    </row>
    <row r="17" spans="1:35" x14ac:dyDescent="0.25">
      <c r="A17" s="12"/>
      <c r="B17" s="53" t="s">
        <v>264</v>
      </c>
      <c r="C17" s="24"/>
      <c r="D17" s="25" t="s">
        <v>265</v>
      </c>
      <c r="E17" s="25"/>
      <c r="F17" s="24"/>
      <c r="G17" s="16" t="s">
        <v>268</v>
      </c>
      <c r="H17" s="24"/>
      <c r="I17" s="16" t="s">
        <v>270</v>
      </c>
      <c r="J17" s="24"/>
      <c r="K17" s="16" t="s">
        <v>271</v>
      </c>
      <c r="L17" s="24"/>
      <c r="M17" s="16" t="s">
        <v>273</v>
      </c>
      <c r="N17" s="24"/>
      <c r="O17" s="25" t="s">
        <v>275</v>
      </c>
      <c r="P17" s="25"/>
      <c r="Q17" s="24"/>
    </row>
    <row r="18" spans="1:35" x14ac:dyDescent="0.25">
      <c r="A18" s="12"/>
      <c r="B18" s="53"/>
      <c r="C18" s="24"/>
      <c r="D18" s="25" t="s">
        <v>266</v>
      </c>
      <c r="E18" s="25"/>
      <c r="F18" s="24"/>
      <c r="G18" s="16" t="s">
        <v>269</v>
      </c>
      <c r="H18" s="24"/>
      <c r="I18" s="16" t="s">
        <v>269</v>
      </c>
      <c r="J18" s="24"/>
      <c r="K18" s="16" t="s">
        <v>272</v>
      </c>
      <c r="L18" s="24"/>
      <c r="M18" s="16" t="s">
        <v>274</v>
      </c>
      <c r="N18" s="24"/>
      <c r="O18" s="25" t="s">
        <v>276</v>
      </c>
      <c r="P18" s="25"/>
      <c r="Q18" s="24"/>
    </row>
    <row r="19" spans="1:35" ht="15.75" thickBot="1" x14ac:dyDescent="0.3">
      <c r="A19" s="12"/>
      <c r="B19" s="54"/>
      <c r="C19" s="24"/>
      <c r="D19" s="26" t="s">
        <v>267</v>
      </c>
      <c r="E19" s="26"/>
      <c r="F19" s="24"/>
      <c r="G19" s="47"/>
      <c r="H19" s="24"/>
      <c r="I19" s="47"/>
      <c r="J19" s="24"/>
      <c r="K19" s="47"/>
      <c r="L19" s="24"/>
      <c r="M19" s="47"/>
      <c r="N19" s="24"/>
      <c r="O19" s="55"/>
      <c r="P19" s="55"/>
      <c r="Q19" s="24"/>
    </row>
    <row r="20" spans="1:35" x14ac:dyDescent="0.25">
      <c r="A20" s="12"/>
      <c r="B20" s="48"/>
      <c r="C20" s="14"/>
      <c r="D20" s="57"/>
      <c r="E20" s="57"/>
      <c r="F20" s="14"/>
      <c r="G20" s="49"/>
      <c r="H20" s="14"/>
      <c r="I20" s="49"/>
      <c r="J20" s="14"/>
      <c r="K20" s="49"/>
      <c r="L20" s="14"/>
      <c r="M20" s="49"/>
      <c r="N20" s="14"/>
      <c r="O20" s="57"/>
      <c r="P20" s="57"/>
      <c r="Q20" s="14"/>
    </row>
    <row r="21" spans="1:35" x14ac:dyDescent="0.25">
      <c r="A21" s="12"/>
      <c r="B21" s="50" t="s">
        <v>245</v>
      </c>
      <c r="C21" s="19"/>
      <c r="D21" s="21" t="s">
        <v>158</v>
      </c>
      <c r="E21" s="31">
        <v>300000</v>
      </c>
      <c r="F21" s="19"/>
      <c r="G21" s="51">
        <v>41275</v>
      </c>
      <c r="H21" s="19"/>
      <c r="I21" s="51">
        <v>42948</v>
      </c>
      <c r="J21" s="19"/>
      <c r="K21" s="52" t="s">
        <v>277</v>
      </c>
      <c r="L21" s="19"/>
      <c r="M21" s="20">
        <v>0.75600000000000001</v>
      </c>
      <c r="N21" s="21" t="s">
        <v>278</v>
      </c>
      <c r="O21" s="21" t="s">
        <v>158</v>
      </c>
      <c r="P21" s="31">
        <v>2796</v>
      </c>
      <c r="Q21" s="19"/>
    </row>
    <row r="22" spans="1:35" x14ac:dyDescent="0.25">
      <c r="A22" s="12"/>
      <c r="B22" s="14"/>
      <c r="C22" s="14"/>
      <c r="D22" s="14"/>
      <c r="E22" s="14"/>
      <c r="F22" s="14"/>
      <c r="G22" s="14"/>
      <c r="H22" s="14"/>
      <c r="I22" s="14"/>
      <c r="J22" s="14"/>
      <c r="K22" s="14"/>
      <c r="L22" s="14"/>
      <c r="M22" s="14"/>
      <c r="N22" s="14"/>
      <c r="O22" s="14"/>
      <c r="P22" s="14"/>
      <c r="Q22" s="14"/>
    </row>
    <row r="23" spans="1:35"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row>
    <row r="24" spans="1:35" x14ac:dyDescent="0.25">
      <c r="A24" s="12"/>
      <c r="B24" s="92" t="s">
        <v>279</v>
      </c>
      <c r="C24" s="92"/>
      <c r="D24" s="92"/>
      <c r="E24" s="92"/>
      <c r="F24" s="92"/>
      <c r="G24" s="92"/>
      <c r="H24" s="92"/>
      <c r="I24" s="92"/>
      <c r="J24" s="92"/>
      <c r="K24" s="92"/>
      <c r="L24" s="92"/>
      <c r="M24" s="92"/>
      <c r="N24" s="92"/>
      <c r="O24" s="92"/>
      <c r="P24" s="92"/>
      <c r="Q24" s="92"/>
      <c r="R24" s="92"/>
      <c r="S24" s="92"/>
      <c r="T24" s="92"/>
      <c r="U24" s="92"/>
      <c r="V24" s="92"/>
      <c r="W24" s="92"/>
      <c r="X24" s="92"/>
      <c r="Y24" s="92"/>
      <c r="Z24" s="92"/>
      <c r="AA24" s="92"/>
      <c r="AB24" s="92"/>
      <c r="AC24" s="92"/>
      <c r="AD24" s="92"/>
      <c r="AE24" s="92"/>
      <c r="AF24" s="92"/>
      <c r="AG24" s="92"/>
      <c r="AH24" s="92"/>
      <c r="AI24" s="92"/>
    </row>
    <row r="25" spans="1:35" x14ac:dyDescent="0.25">
      <c r="A25" s="12"/>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row>
    <row r="26" spans="1:35" x14ac:dyDescent="0.25">
      <c r="A26" s="12"/>
      <c r="B26" s="29" t="s">
        <v>280</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row>
    <row r="27" spans="1:35" x14ac:dyDescent="0.25">
      <c r="A27" s="12"/>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c r="AI27" s="29"/>
    </row>
    <row r="28" spans="1:35" x14ac:dyDescent="0.25">
      <c r="A28" s="12"/>
      <c r="B28" s="23"/>
      <c r="C28" s="24"/>
      <c r="D28" s="25" t="s">
        <v>281</v>
      </c>
      <c r="E28" s="25"/>
      <c r="F28" s="24"/>
      <c r="G28" s="16" t="s">
        <v>282</v>
      </c>
      <c r="H28" s="24"/>
      <c r="I28" s="16" t="s">
        <v>282</v>
      </c>
      <c r="J28" s="24"/>
    </row>
    <row r="29" spans="1:35" x14ac:dyDescent="0.25">
      <c r="A29" s="12"/>
      <c r="B29" s="23"/>
      <c r="C29" s="24"/>
      <c r="D29" s="25" t="s">
        <v>266</v>
      </c>
      <c r="E29" s="25"/>
      <c r="F29" s="24"/>
      <c r="G29" s="16" t="s">
        <v>273</v>
      </c>
      <c r="H29" s="24"/>
      <c r="I29" s="16" t="s">
        <v>283</v>
      </c>
      <c r="J29" s="24"/>
    </row>
    <row r="30" spans="1:35" ht="15.75" thickBot="1" x14ac:dyDescent="0.3">
      <c r="A30" s="12"/>
      <c r="B30" s="23"/>
      <c r="C30" s="24"/>
      <c r="D30" s="26" t="s">
        <v>267</v>
      </c>
      <c r="E30" s="26"/>
      <c r="F30" s="24"/>
      <c r="G30" s="17" t="s">
        <v>274</v>
      </c>
      <c r="H30" s="24"/>
      <c r="I30" s="47"/>
      <c r="J30" s="24"/>
    </row>
    <row r="31" spans="1:35" x14ac:dyDescent="0.25">
      <c r="A31" s="12"/>
      <c r="B31" s="48"/>
      <c r="C31" s="14"/>
      <c r="D31" s="57"/>
      <c r="E31" s="57"/>
      <c r="F31" s="14"/>
      <c r="G31" s="49"/>
      <c r="H31" s="14"/>
      <c r="I31" s="49"/>
      <c r="J31" s="14"/>
    </row>
    <row r="32" spans="1:35" x14ac:dyDescent="0.25">
      <c r="A32" s="12"/>
      <c r="B32" s="18" t="s">
        <v>284</v>
      </c>
      <c r="C32" s="19"/>
      <c r="D32" s="21" t="s">
        <v>158</v>
      </c>
      <c r="E32" s="31">
        <v>300000</v>
      </c>
      <c r="F32" s="19"/>
      <c r="G32" s="20">
        <v>0.75600000000000001</v>
      </c>
      <c r="H32" s="21" t="s">
        <v>278</v>
      </c>
      <c r="I32" s="20" t="s">
        <v>285</v>
      </c>
      <c r="J32" s="19"/>
    </row>
    <row r="33" spans="1:35" x14ac:dyDescent="0.25">
      <c r="A33" s="12"/>
      <c r="B33" s="32" t="s">
        <v>286</v>
      </c>
      <c r="C33" s="14"/>
      <c r="D33" s="11" t="s">
        <v>158</v>
      </c>
      <c r="E33" s="41" t="s">
        <v>287</v>
      </c>
      <c r="F33" s="14"/>
      <c r="G33" s="41" t="s">
        <v>287</v>
      </c>
      <c r="H33" s="11" t="s">
        <v>278</v>
      </c>
      <c r="I33" s="41" t="s">
        <v>287</v>
      </c>
      <c r="J33" s="14"/>
    </row>
    <row r="34" spans="1:35" x14ac:dyDescent="0.25">
      <c r="A34" s="12"/>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c r="AI34" s="29"/>
    </row>
    <row r="35" spans="1:35" x14ac:dyDescent="0.25">
      <c r="A35" s="12"/>
      <c r="B35" s="29" t="s">
        <v>288</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row>
    <row r="36" spans="1:35"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row>
    <row r="37" spans="1:35" ht="15.75" thickBot="1" x14ac:dyDescent="0.3">
      <c r="A37" s="12"/>
      <c r="B37" s="14"/>
      <c r="C37" s="15"/>
      <c r="D37" s="26" t="s">
        <v>289</v>
      </c>
      <c r="E37" s="26"/>
      <c r="F37" s="26"/>
      <c r="G37" s="26"/>
      <c r="H37" s="26"/>
      <c r="I37" s="26"/>
      <c r="J37" s="26"/>
      <c r="K37" s="26"/>
      <c r="L37" s="26"/>
      <c r="M37" s="15"/>
      <c r="N37" s="26" t="s">
        <v>290</v>
      </c>
      <c r="O37" s="26"/>
      <c r="P37" s="26"/>
      <c r="Q37" s="26"/>
      <c r="R37" s="15"/>
    </row>
    <row r="38" spans="1:35" x14ac:dyDescent="0.25">
      <c r="A38" s="12"/>
      <c r="B38" s="23"/>
      <c r="C38" s="24"/>
      <c r="D38" s="16" t="s">
        <v>291</v>
      </c>
      <c r="E38" s="60"/>
      <c r="F38" s="62" t="s">
        <v>293</v>
      </c>
      <c r="G38" s="62"/>
      <c r="H38" s="60"/>
      <c r="I38" s="59" t="s">
        <v>299</v>
      </c>
      <c r="J38" s="60"/>
      <c r="K38" s="62" t="s">
        <v>295</v>
      </c>
      <c r="L38" s="62"/>
      <c r="M38" s="24"/>
      <c r="N38" s="16" t="s">
        <v>307</v>
      </c>
      <c r="O38" s="60"/>
      <c r="P38" s="62" t="s">
        <v>311</v>
      </c>
      <c r="Q38" s="62"/>
      <c r="R38" s="24"/>
    </row>
    <row r="39" spans="1:35" x14ac:dyDescent="0.25">
      <c r="A39" s="12"/>
      <c r="B39" s="23"/>
      <c r="C39" s="24"/>
      <c r="D39" s="16" t="s">
        <v>292</v>
      </c>
      <c r="E39" s="61"/>
      <c r="F39" s="25" t="s">
        <v>294</v>
      </c>
      <c r="G39" s="25"/>
      <c r="H39" s="61"/>
      <c r="I39" s="16" t="s">
        <v>300</v>
      </c>
      <c r="J39" s="61"/>
      <c r="K39" s="25" t="s">
        <v>304</v>
      </c>
      <c r="L39" s="25"/>
      <c r="M39" s="24"/>
      <c r="N39" s="16" t="s">
        <v>300</v>
      </c>
      <c r="O39" s="61"/>
      <c r="P39" s="25" t="s">
        <v>308</v>
      </c>
      <c r="Q39" s="25"/>
      <c r="R39" s="24"/>
    </row>
    <row r="40" spans="1:35" x14ac:dyDescent="0.25">
      <c r="A40" s="12"/>
      <c r="B40" s="23"/>
      <c r="C40" s="24"/>
      <c r="D40" s="4"/>
      <c r="E40" s="61"/>
      <c r="F40" s="25" t="s">
        <v>295</v>
      </c>
      <c r="G40" s="25"/>
      <c r="H40" s="61"/>
      <c r="I40" s="16" t="s">
        <v>301</v>
      </c>
      <c r="J40" s="61"/>
      <c r="K40" s="25" t="s">
        <v>302</v>
      </c>
      <c r="L40" s="25"/>
      <c r="M40" s="24"/>
      <c r="N40" s="16" t="s">
        <v>308</v>
      </c>
      <c r="O40" s="61"/>
      <c r="P40" s="25" t="s">
        <v>309</v>
      </c>
      <c r="Q40" s="25"/>
      <c r="R40" s="24"/>
    </row>
    <row r="41" spans="1:35" x14ac:dyDescent="0.25">
      <c r="A41" s="12"/>
      <c r="B41" s="23"/>
      <c r="C41" s="24"/>
      <c r="D41" s="4"/>
      <c r="E41" s="61"/>
      <c r="F41" s="25" t="s">
        <v>296</v>
      </c>
      <c r="G41" s="25"/>
      <c r="H41" s="61"/>
      <c r="I41" s="16" t="s">
        <v>302</v>
      </c>
      <c r="J41" s="61"/>
      <c r="K41" s="25" t="s">
        <v>305</v>
      </c>
      <c r="L41" s="25"/>
      <c r="M41" s="24"/>
      <c r="N41" s="16" t="s">
        <v>309</v>
      </c>
      <c r="O41" s="61"/>
      <c r="P41" s="25" t="s">
        <v>310</v>
      </c>
      <c r="Q41" s="25"/>
      <c r="R41" s="24"/>
    </row>
    <row r="42" spans="1:35" x14ac:dyDescent="0.25">
      <c r="A42" s="12"/>
      <c r="B42" s="23"/>
      <c r="C42" s="24"/>
      <c r="D42" s="4"/>
      <c r="E42" s="61"/>
      <c r="F42" s="25" t="s">
        <v>297</v>
      </c>
      <c r="G42" s="25"/>
      <c r="H42" s="61"/>
      <c r="I42" s="16" t="s">
        <v>303</v>
      </c>
      <c r="J42" s="61"/>
      <c r="K42" s="25" t="s">
        <v>306</v>
      </c>
      <c r="L42" s="25"/>
      <c r="M42" s="24"/>
      <c r="N42" s="16" t="s">
        <v>310</v>
      </c>
      <c r="O42" s="61"/>
      <c r="P42" s="25" t="s">
        <v>312</v>
      </c>
      <c r="Q42" s="25"/>
      <c r="R42" s="24"/>
    </row>
    <row r="43" spans="1:35" ht="15.75" thickBot="1" x14ac:dyDescent="0.3">
      <c r="A43" s="12"/>
      <c r="B43" s="23"/>
      <c r="C43" s="24"/>
      <c r="D43" s="47"/>
      <c r="E43" s="61"/>
      <c r="F43" s="26" t="s">
        <v>298</v>
      </c>
      <c r="G43" s="26"/>
      <c r="H43" s="61"/>
      <c r="I43" s="47"/>
      <c r="J43" s="61"/>
      <c r="K43" s="55"/>
      <c r="L43" s="55"/>
      <c r="M43" s="24"/>
      <c r="N43" s="17" t="s">
        <v>291</v>
      </c>
      <c r="O43" s="61"/>
      <c r="P43" s="26" t="s">
        <v>313</v>
      </c>
      <c r="Q43" s="26"/>
      <c r="R43" s="24"/>
    </row>
    <row r="44" spans="1:35" x14ac:dyDescent="0.25">
      <c r="A44" s="12"/>
      <c r="B44" s="48"/>
      <c r="C44" s="14"/>
      <c r="D44" s="49"/>
      <c r="E44" s="14"/>
      <c r="F44" s="57"/>
      <c r="G44" s="57"/>
      <c r="H44" s="14"/>
      <c r="I44" s="49"/>
      <c r="J44" s="14"/>
      <c r="K44" s="57"/>
      <c r="L44" s="57"/>
      <c r="M44" s="14"/>
      <c r="N44" s="49"/>
      <c r="O44" s="14"/>
      <c r="P44" s="57"/>
      <c r="Q44" s="57"/>
      <c r="R44" s="14"/>
    </row>
    <row r="45" spans="1:35" x14ac:dyDescent="0.25">
      <c r="A45" s="12"/>
      <c r="B45" s="18" t="s">
        <v>314</v>
      </c>
      <c r="C45" s="19"/>
      <c r="D45" s="21" t="s">
        <v>315</v>
      </c>
      <c r="E45" s="19"/>
      <c r="F45" s="21" t="s">
        <v>158</v>
      </c>
      <c r="G45" s="20" t="s">
        <v>316</v>
      </c>
      <c r="H45" s="21" t="s">
        <v>231</v>
      </c>
      <c r="I45" s="52" t="s">
        <v>71</v>
      </c>
      <c r="J45" s="19"/>
      <c r="K45" s="21" t="s">
        <v>158</v>
      </c>
      <c r="L45" s="31">
        <v>3255</v>
      </c>
      <c r="M45" s="19"/>
      <c r="N45" s="52" t="s">
        <v>71</v>
      </c>
      <c r="O45" s="19"/>
      <c r="P45" s="21" t="s">
        <v>158</v>
      </c>
      <c r="Q45" s="20" t="s">
        <v>317</v>
      </c>
      <c r="R45" s="21" t="s">
        <v>231</v>
      </c>
    </row>
    <row r="46" spans="1:35" x14ac:dyDescent="0.25">
      <c r="A46" s="12"/>
      <c r="B46" s="48"/>
      <c r="C46" s="14"/>
      <c r="D46" s="14"/>
      <c r="E46" s="14"/>
      <c r="F46" s="56"/>
      <c r="G46" s="56"/>
      <c r="H46" s="14"/>
      <c r="I46" s="15"/>
      <c r="J46" s="14"/>
      <c r="K46" s="56"/>
      <c r="L46" s="56"/>
      <c r="M46" s="14"/>
      <c r="N46" s="15"/>
      <c r="O46" s="14"/>
      <c r="P46" s="56"/>
      <c r="Q46" s="56"/>
      <c r="R46" s="14"/>
    </row>
    <row r="47" spans="1:35" x14ac:dyDescent="0.25">
      <c r="A47" s="12"/>
      <c r="B47" s="18" t="s">
        <v>318</v>
      </c>
      <c r="C47" s="19"/>
      <c r="D47" s="21" t="s">
        <v>315</v>
      </c>
      <c r="E47" s="19"/>
      <c r="F47" s="21" t="s">
        <v>158</v>
      </c>
      <c r="G47" s="20">
        <v>989</v>
      </c>
      <c r="H47" s="19"/>
      <c r="I47" s="52" t="s">
        <v>71</v>
      </c>
      <c r="J47" s="19"/>
      <c r="K47" s="21" t="s">
        <v>158</v>
      </c>
      <c r="L47" s="31">
        <v>9891</v>
      </c>
      <c r="M47" s="19"/>
      <c r="N47" s="52" t="s">
        <v>71</v>
      </c>
      <c r="O47" s="19"/>
      <c r="P47" s="21" t="s">
        <v>158</v>
      </c>
      <c r="Q47" s="20" t="s">
        <v>319</v>
      </c>
      <c r="R47" s="21" t="s">
        <v>231</v>
      </c>
    </row>
    <row r="48" spans="1:35" x14ac:dyDescent="0.25">
      <c r="A48" s="12"/>
      <c r="B48" s="48"/>
      <c r="C48" s="14"/>
      <c r="D48" s="14"/>
      <c r="E48" s="14"/>
      <c r="F48" s="56"/>
      <c r="G48" s="56"/>
      <c r="H48" s="14"/>
      <c r="I48" s="15"/>
      <c r="J48" s="14"/>
      <c r="K48" s="56"/>
      <c r="L48" s="56"/>
      <c r="M48" s="14"/>
      <c r="N48" s="15"/>
      <c r="O48" s="14"/>
      <c r="P48" s="56"/>
      <c r="Q48" s="56"/>
      <c r="R48" s="14"/>
    </row>
    <row r="49" spans="1:35" x14ac:dyDescent="0.25">
      <c r="A49" s="12"/>
      <c r="B49" s="18" t="s">
        <v>320</v>
      </c>
      <c r="C49" s="19"/>
      <c r="D49" s="21" t="s">
        <v>315</v>
      </c>
      <c r="E49" s="19"/>
      <c r="F49" s="21" t="s">
        <v>158</v>
      </c>
      <c r="G49" s="20" t="s">
        <v>321</v>
      </c>
      <c r="H49" s="21" t="s">
        <v>231</v>
      </c>
      <c r="I49" s="52" t="s">
        <v>71</v>
      </c>
      <c r="J49" s="19"/>
      <c r="K49" s="21" t="s">
        <v>158</v>
      </c>
      <c r="L49" s="31">
        <v>6296</v>
      </c>
      <c r="M49" s="19"/>
      <c r="N49" s="52" t="s">
        <v>71</v>
      </c>
      <c r="O49" s="19"/>
      <c r="P49" s="21" t="s">
        <v>158</v>
      </c>
      <c r="Q49" s="20">
        <v>33</v>
      </c>
      <c r="R49" s="19"/>
    </row>
    <row r="50" spans="1:35" x14ac:dyDescent="0.25">
      <c r="A50" s="12"/>
      <c r="B50" s="48"/>
      <c r="C50" s="14"/>
      <c r="D50" s="14"/>
      <c r="E50" s="14"/>
      <c r="F50" s="56"/>
      <c r="G50" s="56"/>
      <c r="H50" s="14"/>
      <c r="I50" s="15"/>
      <c r="J50" s="14"/>
      <c r="K50" s="56"/>
      <c r="L50" s="56"/>
      <c r="M50" s="14"/>
      <c r="N50" s="15"/>
      <c r="O50" s="14"/>
      <c r="P50" s="56"/>
      <c r="Q50" s="56"/>
      <c r="R50" s="14"/>
    </row>
    <row r="51" spans="1:35" x14ac:dyDescent="0.25">
      <c r="A51" s="12"/>
      <c r="B51" s="18" t="s">
        <v>322</v>
      </c>
      <c r="C51" s="19"/>
      <c r="D51" s="21" t="s">
        <v>315</v>
      </c>
      <c r="E51" s="19"/>
      <c r="F51" s="21" t="s">
        <v>158</v>
      </c>
      <c r="G51" s="20" t="s">
        <v>323</v>
      </c>
      <c r="H51" s="21" t="s">
        <v>231</v>
      </c>
      <c r="I51" s="52" t="s">
        <v>71</v>
      </c>
      <c r="J51" s="19"/>
      <c r="K51" s="21" t="s">
        <v>158</v>
      </c>
      <c r="L51" s="31">
        <v>14035</v>
      </c>
      <c r="M51" s="19"/>
      <c r="N51" s="52" t="s">
        <v>71</v>
      </c>
      <c r="O51" s="19"/>
      <c r="P51" s="21" t="s">
        <v>158</v>
      </c>
      <c r="Q51" s="20">
        <v>53</v>
      </c>
      <c r="R51" s="19"/>
    </row>
    <row r="52" spans="1:35" x14ac:dyDescent="0.25">
      <c r="A52" s="12"/>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c r="AI52" s="29"/>
    </row>
    <row r="53" spans="1:35" ht="76.5" x14ac:dyDescent="0.25">
      <c r="A53" s="12"/>
      <c r="B53" s="63" t="s">
        <v>324</v>
      </c>
      <c r="C53" s="63" t="s">
        <v>325</v>
      </c>
    </row>
    <row r="54" spans="1:35" x14ac:dyDescent="0.25">
      <c r="A54" s="12"/>
      <c r="B54" s="64"/>
      <c r="C54" s="64"/>
    </row>
    <row r="55" spans="1:35" ht="76.5" x14ac:dyDescent="0.25">
      <c r="A55" s="12"/>
      <c r="B55" s="63" t="s">
        <v>306</v>
      </c>
      <c r="C55" s="63" t="s">
        <v>326</v>
      </c>
    </row>
    <row r="56" spans="1:35" x14ac:dyDescent="0.25">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row>
    <row r="57" spans="1:35" x14ac:dyDescent="0.25">
      <c r="A57" s="12"/>
      <c r="B57" s="23"/>
      <c r="C57" s="24"/>
      <c r="D57" s="25" t="s">
        <v>327</v>
      </c>
      <c r="E57" s="25"/>
      <c r="F57" s="25"/>
      <c r="G57" s="25"/>
      <c r="H57" s="25"/>
      <c r="I57" s="24"/>
      <c r="J57" s="25" t="s">
        <v>328</v>
      </c>
      <c r="K57" s="25"/>
      <c r="L57" s="25"/>
      <c r="M57" s="25"/>
      <c r="N57" s="25"/>
      <c r="O57" s="24"/>
    </row>
    <row r="58" spans="1:35" ht="15.75" thickBot="1" x14ac:dyDescent="0.3">
      <c r="A58" s="12"/>
      <c r="B58" s="23"/>
      <c r="C58" s="24"/>
      <c r="D58" s="26" t="s">
        <v>226</v>
      </c>
      <c r="E58" s="26"/>
      <c r="F58" s="26"/>
      <c r="G58" s="26"/>
      <c r="H58" s="26"/>
      <c r="I58" s="24"/>
      <c r="J58" s="26" t="s">
        <v>226</v>
      </c>
      <c r="K58" s="26"/>
      <c r="L58" s="26"/>
      <c r="M58" s="26"/>
      <c r="N58" s="26"/>
      <c r="O58" s="24"/>
    </row>
    <row r="59" spans="1:35" ht="15.75" thickBot="1" x14ac:dyDescent="0.3">
      <c r="A59" s="12"/>
      <c r="B59" s="14"/>
      <c r="C59" s="15"/>
      <c r="D59" s="65">
        <v>2013</v>
      </c>
      <c r="E59" s="65"/>
      <c r="F59" s="58"/>
      <c r="G59" s="65">
        <v>2012</v>
      </c>
      <c r="H59" s="65"/>
      <c r="I59" s="15"/>
      <c r="J59" s="65">
        <v>2013</v>
      </c>
      <c r="K59" s="65"/>
      <c r="L59" s="58"/>
      <c r="M59" s="65">
        <v>2012</v>
      </c>
      <c r="N59" s="65"/>
      <c r="O59" s="15"/>
    </row>
    <row r="60" spans="1:35" x14ac:dyDescent="0.25">
      <c r="A60" s="12"/>
      <c r="B60" s="48"/>
      <c r="C60" s="14"/>
      <c r="D60" s="57"/>
      <c r="E60" s="57"/>
      <c r="F60" s="14"/>
      <c r="G60" s="57"/>
      <c r="H60" s="57"/>
      <c r="I60" s="14"/>
      <c r="J60" s="57"/>
      <c r="K60" s="57"/>
      <c r="L60" s="14"/>
      <c r="M60" s="57"/>
      <c r="N60" s="57"/>
      <c r="O60" s="14"/>
    </row>
    <row r="61" spans="1:35" ht="38.25" x14ac:dyDescent="0.25">
      <c r="A61" s="12"/>
      <c r="B61" s="18" t="s">
        <v>329</v>
      </c>
      <c r="C61" s="19"/>
      <c r="D61" s="21" t="s">
        <v>158</v>
      </c>
      <c r="E61" s="20">
        <v>260</v>
      </c>
      <c r="F61" s="19"/>
      <c r="G61" s="21" t="s">
        <v>158</v>
      </c>
      <c r="H61" s="31">
        <v>4013</v>
      </c>
      <c r="I61" s="19"/>
      <c r="J61" s="21" t="s">
        <v>158</v>
      </c>
      <c r="K61" s="20">
        <v>673</v>
      </c>
      <c r="L61" s="19"/>
      <c r="M61" s="21" t="s">
        <v>158</v>
      </c>
      <c r="N61" s="31">
        <v>10800</v>
      </c>
      <c r="O61" s="19"/>
    </row>
    <row r="62" spans="1:35" ht="39" thickBot="1" x14ac:dyDescent="0.3">
      <c r="A62" s="12"/>
      <c r="B62" s="32" t="s">
        <v>330</v>
      </c>
      <c r="C62" s="14"/>
      <c r="D62" s="39">
        <v>2995</v>
      </c>
      <c r="E62" s="39"/>
      <c r="F62" s="14"/>
      <c r="G62" s="39">
        <v>2283</v>
      </c>
      <c r="H62" s="39"/>
      <c r="I62" s="14"/>
      <c r="J62" s="39">
        <v>9218</v>
      </c>
      <c r="K62" s="39"/>
      <c r="L62" s="14"/>
      <c r="M62" s="39">
        <v>3235</v>
      </c>
      <c r="N62" s="39"/>
      <c r="O62" s="14"/>
    </row>
    <row r="63" spans="1:35" ht="15.75" thickBot="1" x14ac:dyDescent="0.3">
      <c r="A63" s="12"/>
      <c r="B63" s="34"/>
      <c r="C63" s="19"/>
      <c r="D63" s="35" t="s">
        <v>158</v>
      </c>
      <c r="E63" s="36">
        <v>3255</v>
      </c>
      <c r="F63" s="19"/>
      <c r="G63" s="35" t="s">
        <v>158</v>
      </c>
      <c r="H63" s="36">
        <v>6296</v>
      </c>
      <c r="I63" s="19"/>
      <c r="J63" s="35" t="s">
        <v>158</v>
      </c>
      <c r="K63" s="36">
        <v>9891</v>
      </c>
      <c r="L63" s="19"/>
      <c r="M63" s="35" t="s">
        <v>158</v>
      </c>
      <c r="N63" s="36">
        <v>14035</v>
      </c>
      <c r="O63" s="19"/>
    </row>
    <row r="64" spans="1:35" ht="15.75" thickTop="1" x14ac:dyDescent="0.25">
      <c r="A64" s="12"/>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row>
    <row r="65" spans="1:35" x14ac:dyDescent="0.25">
      <c r="A65" s="12"/>
      <c r="B65" s="29" t="s">
        <v>331</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row>
    <row r="66" spans="1:35" x14ac:dyDescent="0.25">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row>
    <row r="67" spans="1:35" x14ac:dyDescent="0.25">
      <c r="A67" s="12"/>
      <c r="B67" s="29" t="s">
        <v>332</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row>
    <row r="68" spans="1:35" x14ac:dyDescent="0.25">
      <c r="A68" s="12"/>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c r="AI68" s="29"/>
    </row>
    <row r="69" spans="1:35" x14ac:dyDescent="0.25">
      <c r="A69" s="12"/>
      <c r="B69" s="81" t="s">
        <v>333</v>
      </c>
      <c r="C69" s="23"/>
      <c r="D69" s="82" t="s">
        <v>334</v>
      </c>
      <c r="E69" s="82"/>
      <c r="F69" s="23"/>
      <c r="G69" s="82" t="s">
        <v>336</v>
      </c>
      <c r="H69" s="23"/>
      <c r="I69" s="82" t="s">
        <v>337</v>
      </c>
      <c r="J69" s="23"/>
      <c r="K69" s="82" t="s">
        <v>338</v>
      </c>
      <c r="L69" s="23"/>
      <c r="M69" s="66" t="s">
        <v>339</v>
      </c>
      <c r="N69" s="23"/>
      <c r="O69" s="82" t="s">
        <v>341</v>
      </c>
      <c r="P69" s="82"/>
      <c r="Q69" s="23"/>
      <c r="R69" s="82" t="s">
        <v>344</v>
      </c>
      <c r="S69" s="82"/>
      <c r="T69" s="23"/>
      <c r="U69" s="82" t="s">
        <v>349</v>
      </c>
      <c r="V69" s="82"/>
      <c r="W69" s="82"/>
      <c r="X69" s="82"/>
      <c r="Y69" s="82"/>
      <c r="Z69" s="23"/>
      <c r="AA69" s="82" t="s">
        <v>349</v>
      </c>
      <c r="AB69" s="82"/>
      <c r="AC69" s="82"/>
      <c r="AD69" s="82"/>
      <c r="AE69" s="82"/>
      <c r="AF69" s="23"/>
      <c r="AG69" s="82" t="s">
        <v>267</v>
      </c>
      <c r="AH69" s="82"/>
      <c r="AI69" s="23"/>
    </row>
    <row r="70" spans="1:35" x14ac:dyDescent="0.25">
      <c r="A70" s="12"/>
      <c r="B70" s="81"/>
      <c r="C70" s="23"/>
      <c r="D70" s="82" t="s">
        <v>335</v>
      </c>
      <c r="E70" s="82"/>
      <c r="F70" s="23"/>
      <c r="G70" s="82"/>
      <c r="H70" s="23"/>
      <c r="I70" s="82"/>
      <c r="J70" s="23"/>
      <c r="K70" s="82"/>
      <c r="L70" s="23"/>
      <c r="M70" s="66" t="s">
        <v>340</v>
      </c>
      <c r="N70" s="23"/>
      <c r="O70" s="82" t="s">
        <v>342</v>
      </c>
      <c r="P70" s="82"/>
      <c r="Q70" s="23"/>
      <c r="R70" s="82" t="s">
        <v>345</v>
      </c>
      <c r="S70" s="82"/>
      <c r="T70" s="23"/>
      <c r="U70" s="82" t="s">
        <v>350</v>
      </c>
      <c r="V70" s="82"/>
      <c r="W70" s="82"/>
      <c r="X70" s="82"/>
      <c r="Y70" s="82"/>
      <c r="Z70" s="23"/>
      <c r="AA70" s="82" t="s">
        <v>350</v>
      </c>
      <c r="AB70" s="82"/>
      <c r="AC70" s="82"/>
      <c r="AD70" s="82"/>
      <c r="AE70" s="82"/>
      <c r="AF70" s="23"/>
      <c r="AG70" s="82" t="s">
        <v>361</v>
      </c>
      <c r="AH70" s="82"/>
      <c r="AI70" s="23"/>
    </row>
    <row r="71" spans="1:35" x14ac:dyDescent="0.25">
      <c r="A71" s="12"/>
      <c r="B71" s="81"/>
      <c r="C71" s="23"/>
      <c r="D71" s="82" t="s">
        <v>266</v>
      </c>
      <c r="E71" s="82"/>
      <c r="F71" s="23"/>
      <c r="G71" s="82"/>
      <c r="H71" s="23"/>
      <c r="I71" s="82"/>
      <c r="J71" s="23"/>
      <c r="K71" s="82"/>
      <c r="L71" s="23"/>
      <c r="M71" s="4"/>
      <c r="N71" s="23"/>
      <c r="O71" s="82" t="s">
        <v>343</v>
      </c>
      <c r="P71" s="82"/>
      <c r="Q71" s="23"/>
      <c r="R71" s="82" t="s">
        <v>341</v>
      </c>
      <c r="S71" s="82"/>
      <c r="T71" s="23"/>
      <c r="U71" s="82" t="s">
        <v>351</v>
      </c>
      <c r="V71" s="82"/>
      <c r="W71" s="82"/>
      <c r="X71" s="82"/>
      <c r="Y71" s="82"/>
      <c r="Z71" s="23"/>
      <c r="AA71" s="82" t="s">
        <v>351</v>
      </c>
      <c r="AB71" s="82"/>
      <c r="AC71" s="82"/>
      <c r="AD71" s="82"/>
      <c r="AE71" s="82"/>
      <c r="AF71" s="23"/>
      <c r="AG71" s="82" t="s">
        <v>362</v>
      </c>
      <c r="AH71" s="82"/>
      <c r="AI71" s="23"/>
    </row>
    <row r="72" spans="1:35" x14ac:dyDescent="0.25">
      <c r="A72" s="12"/>
      <c r="B72" s="81"/>
      <c r="C72" s="23"/>
      <c r="D72" s="27"/>
      <c r="E72" s="27"/>
      <c r="F72" s="23"/>
      <c r="G72" s="82"/>
      <c r="H72" s="23"/>
      <c r="I72" s="82"/>
      <c r="J72" s="23"/>
      <c r="K72" s="82"/>
      <c r="L72" s="23"/>
      <c r="M72" s="4"/>
      <c r="N72" s="23"/>
      <c r="O72" s="27"/>
      <c r="P72" s="27"/>
      <c r="Q72" s="23"/>
      <c r="R72" s="82" t="s">
        <v>346</v>
      </c>
      <c r="S72" s="82"/>
      <c r="T72" s="23"/>
      <c r="U72" s="82" t="s">
        <v>352</v>
      </c>
      <c r="V72" s="82"/>
      <c r="W72" s="82"/>
      <c r="X72" s="82"/>
      <c r="Y72" s="82"/>
      <c r="Z72" s="23"/>
      <c r="AA72" s="82" t="s">
        <v>352</v>
      </c>
      <c r="AB72" s="82"/>
      <c r="AC72" s="82"/>
      <c r="AD72" s="82"/>
      <c r="AE72" s="82"/>
      <c r="AF72" s="23"/>
      <c r="AG72" s="82" t="s">
        <v>363</v>
      </c>
      <c r="AH72" s="82"/>
      <c r="AI72" s="23"/>
    </row>
    <row r="73" spans="1:35" x14ac:dyDescent="0.25">
      <c r="A73" s="12"/>
      <c r="B73" s="81"/>
      <c r="C73" s="23"/>
      <c r="D73" s="27"/>
      <c r="E73" s="27"/>
      <c r="F73" s="23"/>
      <c r="G73" s="82"/>
      <c r="H73" s="23"/>
      <c r="I73" s="82"/>
      <c r="J73" s="23"/>
      <c r="K73" s="82"/>
      <c r="L73" s="23"/>
      <c r="M73" s="4"/>
      <c r="N73" s="23"/>
      <c r="O73" s="27"/>
      <c r="P73" s="27"/>
      <c r="Q73" s="23"/>
      <c r="R73" s="82" t="s">
        <v>347</v>
      </c>
      <c r="S73" s="82"/>
      <c r="T73" s="23"/>
      <c r="U73" s="82" t="s">
        <v>353</v>
      </c>
      <c r="V73" s="82"/>
      <c r="W73" s="82"/>
      <c r="X73" s="82"/>
      <c r="Y73" s="82"/>
      <c r="Z73" s="23"/>
      <c r="AA73" s="82" t="s">
        <v>353</v>
      </c>
      <c r="AB73" s="82"/>
      <c r="AC73" s="82"/>
      <c r="AD73" s="82"/>
      <c r="AE73" s="82"/>
      <c r="AF73" s="23"/>
      <c r="AG73" s="82" t="s">
        <v>351</v>
      </c>
      <c r="AH73" s="82"/>
      <c r="AI73" s="23"/>
    </row>
    <row r="74" spans="1:35" x14ac:dyDescent="0.25">
      <c r="A74" s="12"/>
      <c r="B74" s="81"/>
      <c r="C74" s="23"/>
      <c r="D74" s="27"/>
      <c r="E74" s="27"/>
      <c r="F74" s="23"/>
      <c r="G74" s="82"/>
      <c r="H74" s="23"/>
      <c r="I74" s="82"/>
      <c r="J74" s="23"/>
      <c r="K74" s="82"/>
      <c r="L74" s="23"/>
      <c r="M74" s="4"/>
      <c r="N74" s="23"/>
      <c r="O74" s="27"/>
      <c r="P74" s="27"/>
      <c r="Q74" s="23"/>
      <c r="R74" s="82" t="s">
        <v>348</v>
      </c>
      <c r="S74" s="82"/>
      <c r="T74" s="23"/>
      <c r="U74" s="82" t="s">
        <v>354</v>
      </c>
      <c r="V74" s="82"/>
      <c r="W74" s="82"/>
      <c r="X74" s="82"/>
      <c r="Y74" s="82"/>
      <c r="Z74" s="23"/>
      <c r="AA74" s="82" t="s">
        <v>354</v>
      </c>
      <c r="AB74" s="82"/>
      <c r="AC74" s="82"/>
      <c r="AD74" s="82"/>
      <c r="AE74" s="82"/>
      <c r="AF74" s="23"/>
      <c r="AG74" s="82" t="s">
        <v>364</v>
      </c>
      <c r="AH74" s="82"/>
      <c r="AI74" s="23"/>
    </row>
    <row r="75" spans="1:35" x14ac:dyDescent="0.25">
      <c r="A75" s="12"/>
      <c r="B75" s="81"/>
      <c r="C75" s="23"/>
      <c r="D75" s="27"/>
      <c r="E75" s="27"/>
      <c r="F75" s="23"/>
      <c r="G75" s="82"/>
      <c r="H75" s="23"/>
      <c r="I75" s="82"/>
      <c r="J75" s="23"/>
      <c r="K75" s="82"/>
      <c r="L75" s="23"/>
      <c r="M75" s="4"/>
      <c r="N75" s="23"/>
      <c r="O75" s="27"/>
      <c r="P75" s="27"/>
      <c r="Q75" s="23"/>
      <c r="R75" s="27"/>
      <c r="S75" s="27"/>
      <c r="T75" s="23"/>
      <c r="U75" s="82" t="s">
        <v>355</v>
      </c>
      <c r="V75" s="82"/>
      <c r="W75" s="82"/>
      <c r="X75" s="82"/>
      <c r="Y75" s="82"/>
      <c r="Z75" s="23"/>
      <c r="AA75" s="82" t="s">
        <v>359</v>
      </c>
      <c r="AB75" s="82"/>
      <c r="AC75" s="82"/>
      <c r="AD75" s="82"/>
      <c r="AE75" s="82"/>
      <c r="AF75" s="23"/>
      <c r="AG75" s="82" t="s">
        <v>365</v>
      </c>
      <c r="AH75" s="82"/>
      <c r="AI75" s="23"/>
    </row>
    <row r="76" spans="1:35" x14ac:dyDescent="0.25">
      <c r="A76" s="12"/>
      <c r="B76" s="81"/>
      <c r="C76" s="23"/>
      <c r="D76" s="27"/>
      <c r="E76" s="27"/>
      <c r="F76" s="23"/>
      <c r="G76" s="82"/>
      <c r="H76" s="23"/>
      <c r="I76" s="82"/>
      <c r="J76" s="23"/>
      <c r="K76" s="82"/>
      <c r="L76" s="23"/>
      <c r="M76" s="4"/>
      <c r="N76" s="23"/>
      <c r="O76" s="27"/>
      <c r="P76" s="27"/>
      <c r="Q76" s="23"/>
      <c r="R76" s="27"/>
      <c r="S76" s="27"/>
      <c r="T76" s="23"/>
      <c r="U76" s="82" t="s">
        <v>356</v>
      </c>
      <c r="V76" s="82"/>
      <c r="W76" s="82"/>
      <c r="X76" s="82"/>
      <c r="Y76" s="82"/>
      <c r="Z76" s="23"/>
      <c r="AA76" s="82" t="s">
        <v>356</v>
      </c>
      <c r="AB76" s="82"/>
      <c r="AC76" s="82"/>
      <c r="AD76" s="82"/>
      <c r="AE76" s="82"/>
      <c r="AF76" s="23"/>
      <c r="AG76" s="82" t="s">
        <v>366</v>
      </c>
      <c r="AH76" s="82"/>
      <c r="AI76" s="23"/>
    </row>
    <row r="77" spans="1:35" x14ac:dyDescent="0.25">
      <c r="A77" s="12"/>
      <c r="B77" s="81"/>
      <c r="C77" s="23"/>
      <c r="D77" s="27"/>
      <c r="E77" s="27"/>
      <c r="F77" s="23"/>
      <c r="G77" s="82"/>
      <c r="H77" s="23"/>
      <c r="I77" s="82"/>
      <c r="J77" s="23"/>
      <c r="K77" s="82"/>
      <c r="L77" s="23"/>
      <c r="M77" s="4"/>
      <c r="N77" s="23"/>
      <c r="O77" s="27"/>
      <c r="P77" s="27"/>
      <c r="Q77" s="23"/>
      <c r="R77" s="27"/>
      <c r="S77" s="27"/>
      <c r="T77" s="23"/>
      <c r="U77" s="82" t="s">
        <v>357</v>
      </c>
      <c r="V77" s="82"/>
      <c r="W77" s="82"/>
      <c r="X77" s="82"/>
      <c r="Y77" s="82"/>
      <c r="Z77" s="23"/>
      <c r="AA77" s="82" t="s">
        <v>360</v>
      </c>
      <c r="AB77" s="82"/>
      <c r="AC77" s="82"/>
      <c r="AD77" s="82"/>
      <c r="AE77" s="82"/>
      <c r="AF77" s="23"/>
      <c r="AG77" s="27"/>
      <c r="AH77" s="27"/>
      <c r="AI77" s="23"/>
    </row>
    <row r="78" spans="1:35" ht="15.75" thickBot="1" x14ac:dyDescent="0.3">
      <c r="A78" s="12"/>
      <c r="B78" s="81"/>
      <c r="C78" s="23"/>
      <c r="D78" s="27"/>
      <c r="E78" s="27"/>
      <c r="F78" s="23"/>
      <c r="G78" s="82"/>
      <c r="H78" s="23"/>
      <c r="I78" s="82"/>
      <c r="J78" s="23"/>
      <c r="K78" s="82"/>
      <c r="L78" s="23"/>
      <c r="M78" s="4"/>
      <c r="N78" s="23"/>
      <c r="O78" s="27"/>
      <c r="P78" s="27"/>
      <c r="Q78" s="23"/>
      <c r="R78" s="27"/>
      <c r="S78" s="27"/>
      <c r="T78" s="23"/>
      <c r="U78" s="83" t="s">
        <v>358</v>
      </c>
      <c r="V78" s="83"/>
      <c r="W78" s="83"/>
      <c r="X78" s="83"/>
      <c r="Y78" s="83"/>
      <c r="Z78" s="23"/>
      <c r="AA78" s="83" t="s">
        <v>358</v>
      </c>
      <c r="AB78" s="83"/>
      <c r="AC78" s="83"/>
      <c r="AD78" s="83"/>
      <c r="AE78" s="83"/>
      <c r="AF78" s="23"/>
      <c r="AG78" s="27"/>
      <c r="AH78" s="27"/>
      <c r="AI78" s="23"/>
    </row>
    <row r="79" spans="1:35" ht="15.75" thickBot="1" x14ac:dyDescent="0.3">
      <c r="A79" s="12"/>
      <c r="B79" s="68" t="s">
        <v>367</v>
      </c>
      <c r="C79" s="14"/>
      <c r="D79" s="83" t="s">
        <v>267</v>
      </c>
      <c r="E79" s="83"/>
      <c r="F79" s="14"/>
      <c r="G79" s="67" t="s">
        <v>269</v>
      </c>
      <c r="H79" s="14"/>
      <c r="I79" s="67" t="s">
        <v>269</v>
      </c>
      <c r="J79" s="14"/>
      <c r="K79" s="67" t="s">
        <v>368</v>
      </c>
      <c r="L79" s="14"/>
      <c r="M79" s="67" t="s">
        <v>269</v>
      </c>
      <c r="N79" s="14"/>
      <c r="O79" s="83" t="s">
        <v>339</v>
      </c>
      <c r="P79" s="83"/>
      <c r="Q79" s="14"/>
      <c r="R79" s="83">
        <v>2013</v>
      </c>
      <c r="S79" s="83"/>
      <c r="T79" s="14"/>
      <c r="U79" s="84">
        <v>2013</v>
      </c>
      <c r="V79" s="84"/>
      <c r="W79" s="58"/>
      <c r="X79" s="84">
        <v>2012</v>
      </c>
      <c r="Y79" s="84"/>
      <c r="Z79" s="15"/>
      <c r="AA79" s="84">
        <v>2013</v>
      </c>
      <c r="AB79" s="84"/>
      <c r="AC79" s="58"/>
      <c r="AD79" s="84">
        <v>2012</v>
      </c>
      <c r="AE79" s="84"/>
      <c r="AF79" s="14"/>
      <c r="AG79" s="83" t="s">
        <v>369</v>
      </c>
      <c r="AH79" s="83"/>
      <c r="AI79" s="14"/>
    </row>
    <row r="80" spans="1:35" x14ac:dyDescent="0.25">
      <c r="A80" s="12"/>
      <c r="B80" s="48"/>
      <c r="C80" s="14"/>
      <c r="D80" s="57"/>
      <c r="E80" s="57"/>
      <c r="F80" s="14"/>
      <c r="G80" s="49"/>
      <c r="H80" s="14"/>
      <c r="I80" s="49"/>
      <c r="J80" s="14"/>
      <c r="K80" s="49"/>
      <c r="L80" s="14"/>
      <c r="M80" s="49"/>
      <c r="N80" s="14"/>
      <c r="O80" s="57"/>
      <c r="P80" s="57"/>
      <c r="Q80" s="14"/>
      <c r="R80" s="57"/>
      <c r="S80" s="57"/>
      <c r="T80" s="14"/>
      <c r="U80" s="57"/>
      <c r="V80" s="57"/>
      <c r="W80" s="14"/>
      <c r="X80" s="57"/>
      <c r="Y80" s="57"/>
      <c r="Z80" s="14"/>
      <c r="AA80" s="57"/>
      <c r="AB80" s="57"/>
      <c r="AC80" s="14"/>
      <c r="AD80" s="57"/>
      <c r="AE80" s="57"/>
      <c r="AF80" s="14"/>
      <c r="AG80" s="57"/>
      <c r="AH80" s="57"/>
      <c r="AI80" s="14"/>
    </row>
    <row r="81" spans="1:35" x14ac:dyDescent="0.25">
      <c r="A81" s="12"/>
      <c r="B81" s="69" t="s">
        <v>324</v>
      </c>
      <c r="C81" s="19"/>
      <c r="D81" s="70" t="s">
        <v>158</v>
      </c>
      <c r="E81" s="71">
        <v>60852</v>
      </c>
      <c r="F81" s="19"/>
      <c r="G81" s="72">
        <v>39264</v>
      </c>
      <c r="H81" s="19"/>
      <c r="I81" s="72">
        <v>43009</v>
      </c>
      <c r="J81" s="19"/>
      <c r="K81" s="73">
        <v>5.2990000000000004</v>
      </c>
      <c r="L81" s="70" t="s">
        <v>278</v>
      </c>
      <c r="M81" s="72">
        <v>39417</v>
      </c>
      <c r="N81" s="19"/>
      <c r="O81" s="70" t="s">
        <v>158</v>
      </c>
      <c r="P81" s="71">
        <v>1853</v>
      </c>
      <c r="Q81" s="19"/>
      <c r="R81" s="70" t="s">
        <v>158</v>
      </c>
      <c r="S81" s="73">
        <v>8</v>
      </c>
      <c r="T81" s="19"/>
      <c r="U81" s="70" t="s">
        <v>158</v>
      </c>
      <c r="V81" s="73">
        <v>6</v>
      </c>
      <c r="W81" s="19"/>
      <c r="X81" s="70" t="s">
        <v>158</v>
      </c>
      <c r="Y81" s="73">
        <v>21</v>
      </c>
      <c r="Z81" s="19"/>
      <c r="AA81" s="70" t="s">
        <v>158</v>
      </c>
      <c r="AB81" s="73">
        <v>27</v>
      </c>
      <c r="AC81" s="19"/>
      <c r="AD81" s="70" t="s">
        <v>158</v>
      </c>
      <c r="AE81" s="73">
        <v>74</v>
      </c>
      <c r="AF81" s="19"/>
      <c r="AG81" s="70" t="s">
        <v>158</v>
      </c>
      <c r="AH81" s="73">
        <v>14</v>
      </c>
      <c r="AI81" s="19"/>
    </row>
    <row r="82" spans="1:35" x14ac:dyDescent="0.25">
      <c r="A82" s="12"/>
      <c r="B82" s="74" t="s">
        <v>324</v>
      </c>
      <c r="C82" s="14"/>
      <c r="D82" s="85">
        <v>200000</v>
      </c>
      <c r="E82" s="85"/>
      <c r="F82" s="14"/>
      <c r="G82" s="75">
        <v>39264</v>
      </c>
      <c r="H82" s="14"/>
      <c r="I82" s="75">
        <v>42917</v>
      </c>
      <c r="J82" s="14"/>
      <c r="K82" s="76">
        <v>5.3070000000000004</v>
      </c>
      <c r="L82" s="77" t="s">
        <v>278</v>
      </c>
      <c r="M82" s="75">
        <v>39417</v>
      </c>
      <c r="N82" s="14"/>
      <c r="O82" s="85">
        <v>6412</v>
      </c>
      <c r="P82" s="85"/>
      <c r="Q82" s="14"/>
      <c r="R82" s="86">
        <v>47</v>
      </c>
      <c r="S82" s="86"/>
      <c r="T82" s="14"/>
      <c r="U82" s="86">
        <v>31</v>
      </c>
      <c r="V82" s="86"/>
      <c r="W82" s="14"/>
      <c r="X82" s="86">
        <v>79</v>
      </c>
      <c r="Y82" s="86"/>
      <c r="Z82" s="14"/>
      <c r="AA82" s="86">
        <v>116</v>
      </c>
      <c r="AB82" s="86"/>
      <c r="AC82" s="14"/>
      <c r="AD82" s="86">
        <v>287</v>
      </c>
      <c r="AE82" s="86"/>
      <c r="AF82" s="14"/>
      <c r="AG82" s="86">
        <v>65</v>
      </c>
      <c r="AH82" s="86"/>
      <c r="AI82" s="14"/>
    </row>
    <row r="83" spans="1:35" x14ac:dyDescent="0.25">
      <c r="A83" s="12"/>
      <c r="B83" s="69" t="s">
        <v>324</v>
      </c>
      <c r="C83" s="19"/>
      <c r="D83" s="87">
        <v>163333</v>
      </c>
      <c r="E83" s="87"/>
      <c r="F83" s="19"/>
      <c r="G83" s="72">
        <v>39264</v>
      </c>
      <c r="H83" s="19"/>
      <c r="I83" s="72">
        <v>41821</v>
      </c>
      <c r="J83" s="19"/>
      <c r="K83" s="73">
        <v>5.58</v>
      </c>
      <c r="L83" s="70" t="s">
        <v>278</v>
      </c>
      <c r="M83" s="72">
        <v>39417</v>
      </c>
      <c r="N83" s="19"/>
      <c r="O83" s="87">
        <v>3773</v>
      </c>
      <c r="P83" s="87"/>
      <c r="Q83" s="19"/>
      <c r="R83" s="88">
        <v>296</v>
      </c>
      <c r="S83" s="88"/>
      <c r="T83" s="19"/>
      <c r="U83" s="88">
        <v>103</v>
      </c>
      <c r="V83" s="88"/>
      <c r="W83" s="19"/>
      <c r="X83" s="88">
        <v>132</v>
      </c>
      <c r="Y83" s="88"/>
      <c r="Z83" s="19"/>
      <c r="AA83" s="88">
        <v>317</v>
      </c>
      <c r="AB83" s="88"/>
      <c r="AC83" s="19"/>
      <c r="AD83" s="88">
        <v>415</v>
      </c>
      <c r="AE83" s="88"/>
      <c r="AF83" s="19"/>
      <c r="AG83" s="88">
        <v>296</v>
      </c>
      <c r="AH83" s="88"/>
      <c r="AI83" s="19"/>
    </row>
    <row r="84" spans="1:35" x14ac:dyDescent="0.25">
      <c r="A84" s="12"/>
      <c r="B84" s="74" t="s">
        <v>306</v>
      </c>
      <c r="C84" s="14"/>
      <c r="D84" s="85">
        <v>150000</v>
      </c>
      <c r="E84" s="85"/>
      <c r="F84" s="14"/>
      <c r="G84" s="75">
        <v>39630</v>
      </c>
      <c r="H84" s="14"/>
      <c r="I84" s="75">
        <v>41913</v>
      </c>
      <c r="J84" s="14"/>
      <c r="K84" s="76">
        <v>5.5119999999999996</v>
      </c>
      <c r="L84" s="77" t="s">
        <v>278</v>
      </c>
      <c r="M84" s="75">
        <v>39630</v>
      </c>
      <c r="N84" s="14"/>
      <c r="O84" s="85">
        <v>1711</v>
      </c>
      <c r="P84" s="85"/>
      <c r="Q84" s="14"/>
      <c r="R84" s="86">
        <v>60</v>
      </c>
      <c r="S84" s="86"/>
      <c r="T84" s="14"/>
      <c r="U84" s="86">
        <v>16</v>
      </c>
      <c r="V84" s="86"/>
      <c r="W84" s="14"/>
      <c r="X84" s="86">
        <v>40</v>
      </c>
      <c r="Y84" s="86"/>
      <c r="Z84" s="14"/>
      <c r="AA84" s="86">
        <v>49</v>
      </c>
      <c r="AB84" s="86"/>
      <c r="AC84" s="14"/>
      <c r="AD84" s="86">
        <v>144</v>
      </c>
      <c r="AE84" s="86"/>
      <c r="AF84" s="14"/>
      <c r="AG84" s="86">
        <v>55</v>
      </c>
      <c r="AH84" s="86"/>
      <c r="AI84" s="14"/>
    </row>
    <row r="85" spans="1:35" x14ac:dyDescent="0.25">
      <c r="A85" s="12"/>
      <c r="B85" s="69" t="s">
        <v>306</v>
      </c>
      <c r="C85" s="19"/>
      <c r="D85" s="87">
        <v>150000</v>
      </c>
      <c r="E85" s="87"/>
      <c r="F85" s="19"/>
      <c r="G85" s="72">
        <v>39356</v>
      </c>
      <c r="H85" s="19"/>
      <c r="I85" s="72">
        <v>41913</v>
      </c>
      <c r="J85" s="19"/>
      <c r="K85" s="73">
        <v>5.5119999999999996</v>
      </c>
      <c r="L85" s="70" t="s">
        <v>278</v>
      </c>
      <c r="M85" s="72">
        <v>39630</v>
      </c>
      <c r="N85" s="19"/>
      <c r="O85" s="87">
        <v>3498</v>
      </c>
      <c r="P85" s="87"/>
      <c r="Q85" s="19"/>
      <c r="R85" s="88">
        <v>191</v>
      </c>
      <c r="S85" s="88"/>
      <c r="T85" s="19"/>
      <c r="U85" s="88">
        <v>61</v>
      </c>
      <c r="V85" s="88"/>
      <c r="W85" s="19"/>
      <c r="X85" s="88">
        <v>81</v>
      </c>
      <c r="Y85" s="88"/>
      <c r="Z85" s="19"/>
      <c r="AA85" s="88">
        <v>183</v>
      </c>
      <c r="AB85" s="88"/>
      <c r="AC85" s="19"/>
      <c r="AD85" s="88">
        <v>243</v>
      </c>
      <c r="AE85" s="88"/>
      <c r="AF85" s="19"/>
      <c r="AG85" s="88">
        <v>180</v>
      </c>
      <c r="AH85" s="88"/>
      <c r="AI85" s="19"/>
    </row>
    <row r="86" spans="1:35" x14ac:dyDescent="0.25">
      <c r="A86" s="12"/>
      <c r="B86" s="74" t="s">
        <v>306</v>
      </c>
      <c r="C86" s="14"/>
      <c r="D86" s="85">
        <v>480088</v>
      </c>
      <c r="E86" s="85"/>
      <c r="F86" s="14"/>
      <c r="G86" s="75">
        <v>41913</v>
      </c>
      <c r="H86" s="14"/>
      <c r="I86" s="75">
        <v>43009</v>
      </c>
      <c r="J86" s="14"/>
      <c r="K86" s="76">
        <v>5.4359999999999999</v>
      </c>
      <c r="L86" s="77" t="s">
        <v>278</v>
      </c>
      <c r="M86" s="75">
        <v>39630</v>
      </c>
      <c r="N86" s="14"/>
      <c r="O86" s="85">
        <v>1711</v>
      </c>
      <c r="P86" s="85"/>
      <c r="Q86" s="14"/>
      <c r="R86" s="85">
        <v>1711</v>
      </c>
      <c r="S86" s="85"/>
      <c r="T86" s="14"/>
      <c r="U86" s="86" t="s">
        <v>287</v>
      </c>
      <c r="V86" s="86"/>
      <c r="W86" s="14"/>
      <c r="X86" s="86" t="s">
        <v>287</v>
      </c>
      <c r="Y86" s="86"/>
      <c r="Z86" s="14"/>
      <c r="AA86" s="86" t="s">
        <v>287</v>
      </c>
      <c r="AB86" s="86"/>
      <c r="AC86" s="14"/>
      <c r="AD86" s="86" t="s">
        <v>287</v>
      </c>
      <c r="AE86" s="86"/>
      <c r="AF86" s="14"/>
      <c r="AG86" s="86" t="s">
        <v>287</v>
      </c>
      <c r="AH86" s="86"/>
      <c r="AI86" s="14"/>
    </row>
    <row r="87" spans="1:35" x14ac:dyDescent="0.25">
      <c r="A87" s="12"/>
      <c r="B87" s="69" t="s">
        <v>306</v>
      </c>
      <c r="C87" s="19"/>
      <c r="D87" s="87">
        <v>480088</v>
      </c>
      <c r="E87" s="87"/>
      <c r="F87" s="19"/>
      <c r="G87" s="72">
        <v>41913</v>
      </c>
      <c r="H87" s="19"/>
      <c r="I87" s="72">
        <v>43009</v>
      </c>
      <c r="J87" s="19"/>
      <c r="K87" s="73">
        <v>5.4359999999999999</v>
      </c>
      <c r="L87" s="70" t="s">
        <v>278</v>
      </c>
      <c r="M87" s="72">
        <v>39630</v>
      </c>
      <c r="N87" s="19"/>
      <c r="O87" s="87">
        <v>1526</v>
      </c>
      <c r="P87" s="87"/>
      <c r="Q87" s="19"/>
      <c r="R87" s="87">
        <v>1526</v>
      </c>
      <c r="S87" s="87"/>
      <c r="T87" s="19"/>
      <c r="U87" s="88" t="s">
        <v>287</v>
      </c>
      <c r="V87" s="88"/>
      <c r="W87" s="19"/>
      <c r="X87" s="88" t="s">
        <v>287</v>
      </c>
      <c r="Y87" s="88"/>
      <c r="Z87" s="19"/>
      <c r="AA87" s="88" t="s">
        <v>287</v>
      </c>
      <c r="AB87" s="88"/>
      <c r="AC87" s="19"/>
      <c r="AD87" s="88" t="s">
        <v>287</v>
      </c>
      <c r="AE87" s="88"/>
      <c r="AF87" s="19"/>
      <c r="AG87" s="88" t="s">
        <v>287</v>
      </c>
      <c r="AH87" s="88"/>
      <c r="AI87" s="19"/>
    </row>
    <row r="88" spans="1:35" x14ac:dyDescent="0.25">
      <c r="A88" s="12"/>
      <c r="B88" s="74" t="s">
        <v>324</v>
      </c>
      <c r="C88" s="14"/>
      <c r="D88" s="85">
        <v>163333</v>
      </c>
      <c r="E88" s="85"/>
      <c r="F88" s="14"/>
      <c r="G88" s="75">
        <v>39387</v>
      </c>
      <c r="H88" s="14"/>
      <c r="I88" s="75">
        <v>41821</v>
      </c>
      <c r="J88" s="14"/>
      <c r="K88" s="76">
        <v>4.6050000000000004</v>
      </c>
      <c r="L88" s="77" t="s">
        <v>278</v>
      </c>
      <c r="M88" s="75">
        <v>39630</v>
      </c>
      <c r="N88" s="14"/>
      <c r="O88" s="85">
        <v>2082</v>
      </c>
      <c r="P88" s="85"/>
      <c r="Q88" s="14"/>
      <c r="R88" s="86" t="s">
        <v>370</v>
      </c>
      <c r="S88" s="86"/>
      <c r="T88" s="77" t="s">
        <v>231</v>
      </c>
      <c r="U88" s="86" t="s">
        <v>371</v>
      </c>
      <c r="V88" s="86"/>
      <c r="W88" s="77" t="s">
        <v>231</v>
      </c>
      <c r="X88" s="86">
        <v>33</v>
      </c>
      <c r="Y88" s="86"/>
      <c r="Z88" s="14"/>
      <c r="AA88" s="86" t="s">
        <v>372</v>
      </c>
      <c r="AB88" s="86"/>
      <c r="AC88" s="77" t="s">
        <v>231</v>
      </c>
      <c r="AD88" s="86">
        <v>104</v>
      </c>
      <c r="AE88" s="86"/>
      <c r="AF88" s="14"/>
      <c r="AG88" s="86" t="s">
        <v>373</v>
      </c>
      <c r="AH88" s="86"/>
      <c r="AI88" s="77" t="s">
        <v>231</v>
      </c>
    </row>
    <row r="89" spans="1:35" x14ac:dyDescent="0.25">
      <c r="A89" s="12"/>
      <c r="B89" s="69" t="s">
        <v>306</v>
      </c>
      <c r="C89" s="19"/>
      <c r="D89" s="87">
        <v>332525</v>
      </c>
      <c r="E89" s="87"/>
      <c r="F89" s="19"/>
      <c r="G89" s="72">
        <v>39356</v>
      </c>
      <c r="H89" s="19"/>
      <c r="I89" s="72">
        <v>41913</v>
      </c>
      <c r="J89" s="19"/>
      <c r="K89" s="73">
        <v>4.7430000000000003</v>
      </c>
      <c r="L89" s="70" t="s">
        <v>278</v>
      </c>
      <c r="M89" s="72">
        <v>39630</v>
      </c>
      <c r="N89" s="19"/>
      <c r="O89" s="87">
        <v>7641</v>
      </c>
      <c r="P89" s="87"/>
      <c r="Q89" s="19"/>
      <c r="R89" s="88" t="s">
        <v>374</v>
      </c>
      <c r="S89" s="88"/>
      <c r="T89" s="70" t="s">
        <v>231</v>
      </c>
      <c r="U89" s="88">
        <v>18</v>
      </c>
      <c r="V89" s="88"/>
      <c r="W89" s="19"/>
      <c r="X89" s="88">
        <v>104</v>
      </c>
      <c r="Y89" s="88"/>
      <c r="Z89" s="19"/>
      <c r="AA89" s="88">
        <v>103</v>
      </c>
      <c r="AB89" s="88"/>
      <c r="AC89" s="19"/>
      <c r="AD89" s="88">
        <v>334</v>
      </c>
      <c r="AE89" s="88"/>
      <c r="AF89" s="19"/>
      <c r="AG89" s="88" t="s">
        <v>375</v>
      </c>
      <c r="AH89" s="88"/>
      <c r="AI89" s="70" t="s">
        <v>231</v>
      </c>
    </row>
    <row r="90" spans="1:35" x14ac:dyDescent="0.25">
      <c r="A90" s="12"/>
      <c r="B90" s="74" t="s">
        <v>324</v>
      </c>
      <c r="C90" s="14"/>
      <c r="D90" s="85">
        <v>58238</v>
      </c>
      <c r="E90" s="85"/>
      <c r="F90" s="14"/>
      <c r="G90" s="75">
        <v>39387</v>
      </c>
      <c r="H90" s="14"/>
      <c r="I90" s="75">
        <v>43009</v>
      </c>
      <c r="J90" s="14"/>
      <c r="K90" s="76">
        <v>4.3049999999999997</v>
      </c>
      <c r="L90" s="77" t="s">
        <v>278</v>
      </c>
      <c r="M90" s="75">
        <v>39630</v>
      </c>
      <c r="N90" s="14"/>
      <c r="O90" s="86">
        <v>862</v>
      </c>
      <c r="P90" s="86"/>
      <c r="Q90" s="14"/>
      <c r="R90" s="86" t="s">
        <v>376</v>
      </c>
      <c r="S90" s="86"/>
      <c r="T90" s="77" t="s">
        <v>231</v>
      </c>
      <c r="U90" s="86" t="s">
        <v>377</v>
      </c>
      <c r="V90" s="86"/>
      <c r="W90" s="77" t="s">
        <v>231</v>
      </c>
      <c r="X90" s="86" t="s">
        <v>378</v>
      </c>
      <c r="Y90" s="86"/>
      <c r="Z90" s="77" t="s">
        <v>231</v>
      </c>
      <c r="AA90" s="86" t="s">
        <v>379</v>
      </c>
      <c r="AB90" s="86"/>
      <c r="AC90" s="77" t="s">
        <v>231</v>
      </c>
      <c r="AD90" s="86" t="s">
        <v>380</v>
      </c>
      <c r="AE90" s="86"/>
      <c r="AF90" s="77" t="s">
        <v>231</v>
      </c>
      <c r="AG90" s="86" t="s">
        <v>381</v>
      </c>
      <c r="AH90" s="86"/>
      <c r="AI90" s="77" t="s">
        <v>231</v>
      </c>
    </row>
    <row r="91" spans="1:35" x14ac:dyDescent="0.25">
      <c r="A91" s="12"/>
      <c r="B91" s="69" t="s">
        <v>324</v>
      </c>
      <c r="C91" s="19"/>
      <c r="D91" s="87">
        <v>193333</v>
      </c>
      <c r="E91" s="87"/>
      <c r="F91" s="19"/>
      <c r="G91" s="72">
        <v>39387</v>
      </c>
      <c r="H91" s="19"/>
      <c r="I91" s="72">
        <v>42917</v>
      </c>
      <c r="J91" s="19"/>
      <c r="K91" s="73">
        <v>4.3650000000000002</v>
      </c>
      <c r="L91" s="70" t="s">
        <v>278</v>
      </c>
      <c r="M91" s="72">
        <v>39630</v>
      </c>
      <c r="N91" s="19"/>
      <c r="O91" s="87">
        <v>3265</v>
      </c>
      <c r="P91" s="87"/>
      <c r="Q91" s="19"/>
      <c r="R91" s="88" t="s">
        <v>382</v>
      </c>
      <c r="S91" s="88"/>
      <c r="T91" s="70" t="s">
        <v>231</v>
      </c>
      <c r="U91" s="88" t="s">
        <v>383</v>
      </c>
      <c r="V91" s="88"/>
      <c r="W91" s="70" t="s">
        <v>231</v>
      </c>
      <c r="X91" s="88" t="s">
        <v>384</v>
      </c>
      <c r="Y91" s="88"/>
      <c r="Z91" s="70" t="s">
        <v>231</v>
      </c>
      <c r="AA91" s="88" t="s">
        <v>385</v>
      </c>
      <c r="AB91" s="88"/>
      <c r="AC91" s="70" t="s">
        <v>231</v>
      </c>
      <c r="AD91" s="88" t="s">
        <v>386</v>
      </c>
      <c r="AE91" s="88"/>
      <c r="AF91" s="70" t="s">
        <v>231</v>
      </c>
      <c r="AG91" s="88" t="s">
        <v>387</v>
      </c>
      <c r="AH91" s="88"/>
      <c r="AI91" s="70" t="s">
        <v>231</v>
      </c>
    </row>
    <row r="92" spans="1:35" x14ac:dyDescent="0.25">
      <c r="A92" s="12"/>
      <c r="B92" s="74" t="s">
        <v>313</v>
      </c>
      <c r="C92" s="14"/>
      <c r="D92" s="85">
        <v>37000</v>
      </c>
      <c r="E92" s="85"/>
      <c r="F92" s="14"/>
      <c r="G92" s="75">
        <v>39326</v>
      </c>
      <c r="H92" s="14"/>
      <c r="I92" s="75">
        <v>41821</v>
      </c>
      <c r="J92" s="14"/>
      <c r="K92" s="76">
        <v>5.5259999999999998</v>
      </c>
      <c r="L92" s="77" t="s">
        <v>278</v>
      </c>
      <c r="M92" s="75">
        <v>40603</v>
      </c>
      <c r="N92" s="14"/>
      <c r="O92" s="85">
        <v>3122</v>
      </c>
      <c r="P92" s="85"/>
      <c r="Q92" s="14"/>
      <c r="R92" s="86">
        <v>504</v>
      </c>
      <c r="S92" s="86"/>
      <c r="T92" s="14"/>
      <c r="U92" s="86">
        <v>190</v>
      </c>
      <c r="V92" s="86"/>
      <c r="W92" s="14"/>
      <c r="X92" s="86">
        <v>270</v>
      </c>
      <c r="Y92" s="86"/>
      <c r="Z92" s="14"/>
      <c r="AA92" s="86">
        <v>640</v>
      </c>
      <c r="AB92" s="86"/>
      <c r="AC92" s="14"/>
      <c r="AD92" s="86">
        <v>802</v>
      </c>
      <c r="AE92" s="86"/>
      <c r="AF92" s="14"/>
      <c r="AG92" s="86">
        <v>504</v>
      </c>
      <c r="AH92" s="86"/>
      <c r="AI92" s="14"/>
    </row>
    <row r="93" spans="1:35" x14ac:dyDescent="0.25">
      <c r="A93" s="12"/>
      <c r="B93" s="69" t="s">
        <v>388</v>
      </c>
      <c r="C93" s="19"/>
      <c r="D93" s="87">
        <v>53286</v>
      </c>
      <c r="E93" s="87"/>
      <c r="F93" s="19"/>
      <c r="G93" s="72">
        <v>39630</v>
      </c>
      <c r="H93" s="19"/>
      <c r="I93" s="72">
        <v>43009</v>
      </c>
      <c r="J93" s="19"/>
      <c r="K93" s="73">
        <v>3.9889999999999999</v>
      </c>
      <c r="L93" s="70" t="s">
        <v>278</v>
      </c>
      <c r="M93" s="72">
        <v>41122</v>
      </c>
      <c r="N93" s="19"/>
      <c r="O93" s="87">
        <v>2048</v>
      </c>
      <c r="P93" s="87"/>
      <c r="Q93" s="19"/>
      <c r="R93" s="87">
        <v>1151</v>
      </c>
      <c r="S93" s="87"/>
      <c r="T93" s="19"/>
      <c r="U93" s="88">
        <v>159</v>
      </c>
      <c r="V93" s="88"/>
      <c r="W93" s="19"/>
      <c r="X93" s="88">
        <v>144</v>
      </c>
      <c r="Y93" s="88"/>
      <c r="Z93" s="19"/>
      <c r="AA93" s="88">
        <v>531</v>
      </c>
      <c r="AB93" s="88"/>
      <c r="AC93" s="19"/>
      <c r="AD93" s="88">
        <v>144</v>
      </c>
      <c r="AE93" s="88"/>
      <c r="AF93" s="19"/>
      <c r="AG93" s="88">
        <v>514</v>
      </c>
      <c r="AH93" s="88"/>
      <c r="AI93" s="19"/>
    </row>
    <row r="94" spans="1:35" x14ac:dyDescent="0.25">
      <c r="A94" s="12"/>
      <c r="B94" s="74" t="s">
        <v>388</v>
      </c>
      <c r="C94" s="14"/>
      <c r="D94" s="85">
        <v>181667</v>
      </c>
      <c r="E94" s="85"/>
      <c r="F94" s="14"/>
      <c r="G94" s="75">
        <v>39630</v>
      </c>
      <c r="H94" s="14"/>
      <c r="I94" s="75">
        <v>42917</v>
      </c>
      <c r="J94" s="14"/>
      <c r="K94" s="76">
        <v>4.0330000000000004</v>
      </c>
      <c r="L94" s="77" t="s">
        <v>278</v>
      </c>
      <c r="M94" s="75">
        <v>41122</v>
      </c>
      <c r="N94" s="14"/>
      <c r="O94" s="85">
        <v>8538</v>
      </c>
      <c r="P94" s="85"/>
      <c r="Q94" s="14"/>
      <c r="R94" s="85">
        <v>4788</v>
      </c>
      <c r="S94" s="85"/>
      <c r="T94" s="14"/>
      <c r="U94" s="86">
        <v>711</v>
      </c>
      <c r="V94" s="86"/>
      <c r="W94" s="14"/>
      <c r="X94" s="86">
        <v>570</v>
      </c>
      <c r="Y94" s="86"/>
      <c r="Z94" s="14"/>
      <c r="AA94" s="85">
        <v>2278</v>
      </c>
      <c r="AB94" s="85"/>
      <c r="AC94" s="14"/>
      <c r="AD94" s="86">
        <v>570</v>
      </c>
      <c r="AE94" s="86"/>
      <c r="AF94" s="14"/>
      <c r="AG94" s="85">
        <v>2339</v>
      </c>
      <c r="AH94" s="85"/>
      <c r="AI94" s="14"/>
    </row>
    <row r="95" spans="1:35" x14ac:dyDescent="0.25">
      <c r="A95" s="12"/>
      <c r="B95" s="69" t="s">
        <v>388</v>
      </c>
      <c r="C95" s="19"/>
      <c r="D95" s="87">
        <v>43333</v>
      </c>
      <c r="E95" s="87"/>
      <c r="F95" s="19"/>
      <c r="G95" s="72">
        <v>39630</v>
      </c>
      <c r="H95" s="19"/>
      <c r="I95" s="72">
        <v>41821</v>
      </c>
      <c r="J95" s="19"/>
      <c r="K95" s="73">
        <v>4.3280000000000003</v>
      </c>
      <c r="L95" s="70" t="s">
        <v>278</v>
      </c>
      <c r="M95" s="72">
        <v>41122</v>
      </c>
      <c r="N95" s="19"/>
      <c r="O95" s="87">
        <v>11033</v>
      </c>
      <c r="P95" s="87"/>
      <c r="Q95" s="19"/>
      <c r="R95" s="87">
        <v>4873</v>
      </c>
      <c r="S95" s="87"/>
      <c r="T95" s="19"/>
      <c r="U95" s="87">
        <v>1390</v>
      </c>
      <c r="V95" s="87"/>
      <c r="W95" s="19"/>
      <c r="X95" s="88">
        <v>792</v>
      </c>
      <c r="Y95" s="88"/>
      <c r="Z95" s="19"/>
      <c r="AA95" s="87">
        <v>4041</v>
      </c>
      <c r="AB95" s="87"/>
      <c r="AC95" s="19"/>
      <c r="AD95" s="88">
        <v>792</v>
      </c>
      <c r="AE95" s="88"/>
      <c r="AF95" s="19"/>
      <c r="AG95" s="87">
        <v>4873</v>
      </c>
      <c r="AH95" s="87"/>
      <c r="AI95" s="19"/>
    </row>
    <row r="96" spans="1:35" x14ac:dyDescent="0.25">
      <c r="A96" s="12"/>
      <c r="B96" s="74" t="s">
        <v>388</v>
      </c>
      <c r="C96" s="14"/>
      <c r="D96" s="85">
        <v>211567</v>
      </c>
      <c r="E96" s="85"/>
      <c r="F96" s="14"/>
      <c r="G96" s="75">
        <v>39630</v>
      </c>
      <c r="H96" s="14"/>
      <c r="I96" s="75">
        <v>41913</v>
      </c>
      <c r="J96" s="14"/>
      <c r="K96" s="76">
        <v>4.1470000000000002</v>
      </c>
      <c r="L96" s="77" t="s">
        <v>278</v>
      </c>
      <c r="M96" s="75">
        <v>41122</v>
      </c>
      <c r="N96" s="14"/>
      <c r="O96" s="85">
        <v>17002</v>
      </c>
      <c r="P96" s="85"/>
      <c r="Q96" s="14"/>
      <c r="R96" s="85">
        <v>8305</v>
      </c>
      <c r="S96" s="85"/>
      <c r="T96" s="14"/>
      <c r="U96" s="85">
        <v>1779</v>
      </c>
      <c r="V96" s="85"/>
      <c r="W96" s="14"/>
      <c r="X96" s="85">
        <v>1223</v>
      </c>
      <c r="Y96" s="85"/>
      <c r="Z96" s="14"/>
      <c r="AA96" s="85">
        <v>5473</v>
      </c>
      <c r="AB96" s="85"/>
      <c r="AC96" s="14"/>
      <c r="AD96" s="85">
        <v>1223</v>
      </c>
      <c r="AE96" s="85"/>
      <c r="AF96" s="14"/>
      <c r="AG96" s="85">
        <v>7334</v>
      </c>
      <c r="AH96" s="85"/>
      <c r="AI96" s="14"/>
    </row>
    <row r="97" spans="1:35" x14ac:dyDescent="0.25">
      <c r="A97" s="12"/>
      <c r="B97" s="69" t="s">
        <v>388</v>
      </c>
      <c r="C97" s="19"/>
      <c r="D97" s="87">
        <v>150000</v>
      </c>
      <c r="E97" s="87"/>
      <c r="F97" s="19"/>
      <c r="G97" s="72">
        <v>39630</v>
      </c>
      <c r="H97" s="19"/>
      <c r="I97" s="72">
        <v>41913</v>
      </c>
      <c r="J97" s="19"/>
      <c r="K97" s="73">
        <v>4</v>
      </c>
      <c r="L97" s="70" t="s">
        <v>278</v>
      </c>
      <c r="M97" s="72">
        <v>41122</v>
      </c>
      <c r="N97" s="19"/>
      <c r="O97" s="87">
        <v>5080</v>
      </c>
      <c r="P97" s="87"/>
      <c r="Q97" s="19"/>
      <c r="R97" s="87">
        <v>2538</v>
      </c>
      <c r="S97" s="87"/>
      <c r="T97" s="19"/>
      <c r="U97" s="88">
        <v>564</v>
      </c>
      <c r="V97" s="88"/>
      <c r="W97" s="19"/>
      <c r="X97" s="88">
        <v>333</v>
      </c>
      <c r="Y97" s="88"/>
      <c r="Z97" s="19"/>
      <c r="AA97" s="87">
        <v>1655</v>
      </c>
      <c r="AB97" s="87"/>
      <c r="AC97" s="19"/>
      <c r="AD97" s="88">
        <v>333</v>
      </c>
      <c r="AE97" s="88"/>
      <c r="AF97" s="19"/>
      <c r="AG97" s="87">
        <v>2337</v>
      </c>
      <c r="AH97" s="87"/>
      <c r="AI97" s="19"/>
    </row>
    <row r="98" spans="1:35" ht="15.75" thickBot="1" x14ac:dyDescent="0.3">
      <c r="A98" s="12"/>
      <c r="B98" s="74" t="s">
        <v>388</v>
      </c>
      <c r="C98" s="14"/>
      <c r="D98" s="85">
        <v>427407</v>
      </c>
      <c r="E98" s="85"/>
      <c r="F98" s="14"/>
      <c r="G98" s="75">
        <v>41913</v>
      </c>
      <c r="H98" s="14"/>
      <c r="I98" s="75">
        <v>43009</v>
      </c>
      <c r="J98" s="14"/>
      <c r="K98" s="76">
        <v>5.1740000000000004</v>
      </c>
      <c r="L98" s="77" t="s">
        <v>278</v>
      </c>
      <c r="M98" s="75">
        <v>41122</v>
      </c>
      <c r="N98" s="14"/>
      <c r="O98" s="89">
        <v>46372</v>
      </c>
      <c r="P98" s="89"/>
      <c r="Q98" s="14"/>
      <c r="R98" s="89">
        <v>46372</v>
      </c>
      <c r="S98" s="89"/>
      <c r="T98" s="14"/>
      <c r="U98" s="90" t="s">
        <v>287</v>
      </c>
      <c r="V98" s="90"/>
      <c r="W98" s="14"/>
      <c r="X98" s="90" t="s">
        <v>287</v>
      </c>
      <c r="Y98" s="90"/>
      <c r="Z98" s="14"/>
      <c r="AA98" s="90" t="s">
        <v>287</v>
      </c>
      <c r="AB98" s="90"/>
      <c r="AC98" s="14"/>
      <c r="AD98" s="90" t="s">
        <v>287</v>
      </c>
      <c r="AE98" s="90"/>
      <c r="AF98" s="14"/>
      <c r="AG98" s="90" t="s">
        <v>287</v>
      </c>
      <c r="AH98" s="90"/>
      <c r="AI98" s="14"/>
    </row>
    <row r="99" spans="1:35" ht="15.75" thickBot="1" x14ac:dyDescent="0.3">
      <c r="A99" s="12"/>
      <c r="B99" s="69" t="s">
        <v>389</v>
      </c>
      <c r="C99" s="19"/>
      <c r="D99" s="91"/>
      <c r="E99" s="91"/>
      <c r="F99" s="19"/>
      <c r="G99" s="78"/>
      <c r="H99" s="19"/>
      <c r="I99" s="78"/>
      <c r="J99" s="19"/>
      <c r="K99" s="78"/>
      <c r="L99" s="19"/>
      <c r="M99" s="78"/>
      <c r="N99" s="19"/>
      <c r="O99" s="79" t="s">
        <v>158</v>
      </c>
      <c r="P99" s="80">
        <v>127529</v>
      </c>
      <c r="Q99" s="19"/>
      <c r="R99" s="79" t="s">
        <v>158</v>
      </c>
      <c r="S99" s="80">
        <v>71166</v>
      </c>
      <c r="T99" s="19"/>
      <c r="U99" s="79" t="s">
        <v>158</v>
      </c>
      <c r="V99" s="80">
        <v>4932</v>
      </c>
      <c r="W99" s="19"/>
      <c r="X99" s="79" t="s">
        <v>158</v>
      </c>
      <c r="Y99" s="80">
        <v>3788</v>
      </c>
      <c r="Z99" s="19"/>
      <c r="AA99" s="79" t="s">
        <v>158</v>
      </c>
      <c r="AB99" s="80">
        <v>15180</v>
      </c>
      <c r="AC99" s="19"/>
      <c r="AD99" s="79" t="s">
        <v>158</v>
      </c>
      <c r="AE99" s="80">
        <v>5367</v>
      </c>
      <c r="AF99" s="19"/>
      <c r="AG99" s="79" t="s">
        <v>158</v>
      </c>
      <c r="AH99" s="80">
        <v>17866</v>
      </c>
      <c r="AI99" s="19"/>
    </row>
    <row r="100" spans="1:35" ht="15.75" thickTop="1" x14ac:dyDescent="0.25">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c r="AI100" s="14"/>
    </row>
    <row r="101" spans="1:35" x14ac:dyDescent="0.25">
      <c r="A101" s="12"/>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c r="AI101" s="29"/>
    </row>
    <row r="102" spans="1:35" x14ac:dyDescent="0.25">
      <c r="A102" s="12"/>
      <c r="B102" s="93" t="s">
        <v>390</v>
      </c>
      <c r="C102" s="93"/>
      <c r="D102" s="93"/>
      <c r="E102" s="93"/>
      <c r="F102" s="93"/>
      <c r="G102" s="93"/>
      <c r="H102" s="93"/>
      <c r="I102" s="93"/>
      <c r="J102" s="93"/>
      <c r="K102" s="93"/>
      <c r="L102" s="93"/>
      <c r="M102" s="93"/>
      <c r="N102" s="93"/>
      <c r="O102" s="93"/>
      <c r="P102" s="93"/>
      <c r="Q102" s="93"/>
      <c r="R102" s="93"/>
      <c r="S102" s="93"/>
      <c r="T102" s="93"/>
      <c r="U102" s="93"/>
      <c r="V102" s="93"/>
      <c r="W102" s="93"/>
      <c r="X102" s="93"/>
      <c r="Y102" s="93"/>
      <c r="Z102" s="93"/>
      <c r="AA102" s="93"/>
      <c r="AB102" s="93"/>
      <c r="AC102" s="93"/>
      <c r="AD102" s="93"/>
      <c r="AE102" s="93"/>
      <c r="AF102" s="93"/>
      <c r="AG102" s="93"/>
      <c r="AH102" s="93"/>
      <c r="AI102" s="93"/>
    </row>
    <row r="103" spans="1:35" x14ac:dyDescent="0.25">
      <c r="A103" s="12"/>
      <c r="B103" s="93" t="s">
        <v>391</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c r="AA103" s="93"/>
      <c r="AB103" s="93"/>
      <c r="AC103" s="93"/>
      <c r="AD103" s="93"/>
      <c r="AE103" s="93"/>
      <c r="AF103" s="93"/>
      <c r="AG103" s="93"/>
      <c r="AH103" s="93"/>
      <c r="AI103" s="93"/>
    </row>
    <row r="104" spans="1:35" x14ac:dyDescent="0.25">
      <c r="A104" s="12"/>
      <c r="B104" s="93" t="s">
        <v>392</v>
      </c>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c r="AA104" s="93"/>
      <c r="AB104" s="93"/>
      <c r="AC104" s="93"/>
      <c r="AD104" s="93"/>
      <c r="AE104" s="93"/>
      <c r="AF104" s="93"/>
      <c r="AG104" s="93"/>
      <c r="AH104" s="93"/>
      <c r="AI104" s="93"/>
    </row>
    <row r="105" spans="1:35" x14ac:dyDescent="0.25">
      <c r="A105" s="12"/>
      <c r="B105" s="93" t="s">
        <v>393</v>
      </c>
      <c r="C105" s="93"/>
      <c r="D105" s="93"/>
      <c r="E105" s="93"/>
      <c r="F105" s="93"/>
      <c r="G105" s="93"/>
      <c r="H105" s="93"/>
      <c r="I105" s="93"/>
      <c r="J105" s="93"/>
      <c r="K105" s="93"/>
      <c r="L105" s="93"/>
      <c r="M105" s="93"/>
      <c r="N105" s="93"/>
      <c r="O105" s="93"/>
      <c r="P105" s="93"/>
      <c r="Q105" s="93"/>
      <c r="R105" s="93"/>
      <c r="S105" s="93"/>
      <c r="T105" s="93"/>
      <c r="U105" s="93"/>
      <c r="V105" s="93"/>
      <c r="W105" s="93"/>
      <c r="X105" s="93"/>
      <c r="Y105" s="93"/>
      <c r="Z105" s="93"/>
      <c r="AA105" s="93"/>
      <c r="AB105" s="93"/>
      <c r="AC105" s="93"/>
      <c r="AD105" s="93"/>
      <c r="AE105" s="93"/>
      <c r="AF105" s="93"/>
      <c r="AG105" s="93"/>
      <c r="AH105" s="93"/>
      <c r="AI105" s="93"/>
    </row>
    <row r="106" spans="1:35" x14ac:dyDescent="0.25">
      <c r="A106" s="12"/>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c r="AH106" s="29"/>
      <c r="AI106" s="29"/>
    </row>
    <row r="107" spans="1:35" x14ac:dyDescent="0.25">
      <c r="A107" s="12"/>
      <c r="B107" s="29" t="s">
        <v>394</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c r="AE107" s="29"/>
      <c r="AF107" s="29"/>
      <c r="AG107" s="29"/>
      <c r="AH107" s="29"/>
      <c r="AI107" s="29"/>
    </row>
    <row r="108" spans="1:35" x14ac:dyDescent="0.25">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29"/>
      <c r="AI108" s="29"/>
    </row>
  </sheetData>
  <mergeCells count="354">
    <mergeCell ref="B107:AI107"/>
    <mergeCell ref="B108:AI108"/>
    <mergeCell ref="B101:AI101"/>
    <mergeCell ref="B102:AI102"/>
    <mergeCell ref="B103:AI103"/>
    <mergeCell ref="B104:AI104"/>
    <mergeCell ref="B105:AI105"/>
    <mergeCell ref="B106:AI106"/>
    <mergeCell ref="B56:AI56"/>
    <mergeCell ref="B64:AI64"/>
    <mergeCell ref="B65:AI65"/>
    <mergeCell ref="B66:AI66"/>
    <mergeCell ref="B67:AI67"/>
    <mergeCell ref="B68:AI68"/>
    <mergeCell ref="B26:AI26"/>
    <mergeCell ref="B27:AI27"/>
    <mergeCell ref="B34:AI34"/>
    <mergeCell ref="B35:AI35"/>
    <mergeCell ref="B36:AI36"/>
    <mergeCell ref="B52:AI52"/>
    <mergeCell ref="B14:AI14"/>
    <mergeCell ref="B15:AI15"/>
    <mergeCell ref="B16:AI16"/>
    <mergeCell ref="B23:AI23"/>
    <mergeCell ref="B24:AI24"/>
    <mergeCell ref="B25:AI25"/>
    <mergeCell ref="B8:AI8"/>
    <mergeCell ref="B9:AI9"/>
    <mergeCell ref="B10:AI10"/>
    <mergeCell ref="B11:AI11"/>
    <mergeCell ref="B12:AI12"/>
    <mergeCell ref="B13:AI13"/>
    <mergeCell ref="D99:E99"/>
    <mergeCell ref="A1:A2"/>
    <mergeCell ref="B1:AI1"/>
    <mergeCell ref="B2:AI2"/>
    <mergeCell ref="B3:AI3"/>
    <mergeCell ref="A4:A108"/>
    <mergeCell ref="B4:AI4"/>
    <mergeCell ref="B5:AI5"/>
    <mergeCell ref="B6:AI6"/>
    <mergeCell ref="B7:AI7"/>
    <mergeCell ref="AD97:AE97"/>
    <mergeCell ref="AG97:AH97"/>
    <mergeCell ref="D98:E98"/>
    <mergeCell ref="O98:P98"/>
    <mergeCell ref="R98:S98"/>
    <mergeCell ref="U98:V98"/>
    <mergeCell ref="X98:Y98"/>
    <mergeCell ref="AA98:AB98"/>
    <mergeCell ref="AD98:AE98"/>
    <mergeCell ref="AG98:AH98"/>
    <mergeCell ref="D97:E97"/>
    <mergeCell ref="O97:P97"/>
    <mergeCell ref="R97:S97"/>
    <mergeCell ref="U97:V97"/>
    <mergeCell ref="X97:Y97"/>
    <mergeCell ref="AA97:AB97"/>
    <mergeCell ref="AD95:AE95"/>
    <mergeCell ref="AG95:AH95"/>
    <mergeCell ref="D96:E96"/>
    <mergeCell ref="O96:P96"/>
    <mergeCell ref="R96:S96"/>
    <mergeCell ref="U96:V96"/>
    <mergeCell ref="X96:Y96"/>
    <mergeCell ref="AA96:AB96"/>
    <mergeCell ref="AD96:AE96"/>
    <mergeCell ref="AG96:AH96"/>
    <mergeCell ref="D95:E95"/>
    <mergeCell ref="O95:P95"/>
    <mergeCell ref="R95:S95"/>
    <mergeCell ref="U95:V95"/>
    <mergeCell ref="X95:Y95"/>
    <mergeCell ref="AA95:AB95"/>
    <mergeCell ref="AD93:AE93"/>
    <mergeCell ref="AG93:AH93"/>
    <mergeCell ref="D94:E94"/>
    <mergeCell ref="O94:P94"/>
    <mergeCell ref="R94:S94"/>
    <mergeCell ref="U94:V94"/>
    <mergeCell ref="X94:Y94"/>
    <mergeCell ref="AA94:AB94"/>
    <mergeCell ref="AD94:AE94"/>
    <mergeCell ref="AG94:AH94"/>
    <mergeCell ref="D93:E93"/>
    <mergeCell ref="O93:P93"/>
    <mergeCell ref="R93:S93"/>
    <mergeCell ref="U93:V93"/>
    <mergeCell ref="X93:Y93"/>
    <mergeCell ref="AA93:AB93"/>
    <mergeCell ref="AD91:AE91"/>
    <mergeCell ref="AG91:AH91"/>
    <mergeCell ref="D92:E92"/>
    <mergeCell ref="O92:P92"/>
    <mergeCell ref="R92:S92"/>
    <mergeCell ref="U92:V92"/>
    <mergeCell ref="X92:Y92"/>
    <mergeCell ref="AA92:AB92"/>
    <mergeCell ref="AD92:AE92"/>
    <mergeCell ref="AG92:AH92"/>
    <mergeCell ref="D91:E91"/>
    <mergeCell ref="O91:P91"/>
    <mergeCell ref="R91:S91"/>
    <mergeCell ref="U91:V91"/>
    <mergeCell ref="X91:Y91"/>
    <mergeCell ref="AA91:AB91"/>
    <mergeCell ref="AD89:AE89"/>
    <mergeCell ref="AG89:AH89"/>
    <mergeCell ref="D90:E90"/>
    <mergeCell ref="O90:P90"/>
    <mergeCell ref="R90:S90"/>
    <mergeCell ref="U90:V90"/>
    <mergeCell ref="X90:Y90"/>
    <mergeCell ref="AA90:AB90"/>
    <mergeCell ref="AD90:AE90"/>
    <mergeCell ref="AG90:AH90"/>
    <mergeCell ref="D89:E89"/>
    <mergeCell ref="O89:P89"/>
    <mergeCell ref="R89:S89"/>
    <mergeCell ref="U89:V89"/>
    <mergeCell ref="X89:Y89"/>
    <mergeCell ref="AA89:AB89"/>
    <mergeCell ref="AD87:AE87"/>
    <mergeCell ref="AG87:AH87"/>
    <mergeCell ref="D88:E88"/>
    <mergeCell ref="O88:P88"/>
    <mergeCell ref="R88:S88"/>
    <mergeCell ref="U88:V88"/>
    <mergeCell ref="X88:Y88"/>
    <mergeCell ref="AA88:AB88"/>
    <mergeCell ref="AD88:AE88"/>
    <mergeCell ref="AG88:AH88"/>
    <mergeCell ref="D87:E87"/>
    <mergeCell ref="O87:P87"/>
    <mergeCell ref="R87:S87"/>
    <mergeCell ref="U87:V87"/>
    <mergeCell ref="X87:Y87"/>
    <mergeCell ref="AA87:AB87"/>
    <mergeCell ref="AD85:AE85"/>
    <mergeCell ref="AG85:AH85"/>
    <mergeCell ref="D86:E86"/>
    <mergeCell ref="O86:P86"/>
    <mergeCell ref="R86:S86"/>
    <mergeCell ref="U86:V86"/>
    <mergeCell ref="X86:Y86"/>
    <mergeCell ref="AA86:AB86"/>
    <mergeCell ref="AD86:AE86"/>
    <mergeCell ref="AG86:AH86"/>
    <mergeCell ref="D85:E85"/>
    <mergeCell ref="O85:P85"/>
    <mergeCell ref="R85:S85"/>
    <mergeCell ref="U85:V85"/>
    <mergeCell ref="X85:Y85"/>
    <mergeCell ref="AA85:AB85"/>
    <mergeCell ref="AD83:AE83"/>
    <mergeCell ref="AG83:AH83"/>
    <mergeCell ref="D84:E84"/>
    <mergeCell ref="O84:P84"/>
    <mergeCell ref="R84:S84"/>
    <mergeCell ref="U84:V84"/>
    <mergeCell ref="X84:Y84"/>
    <mergeCell ref="AA84:AB84"/>
    <mergeCell ref="AD84:AE84"/>
    <mergeCell ref="AG84:AH84"/>
    <mergeCell ref="D83:E83"/>
    <mergeCell ref="O83:P83"/>
    <mergeCell ref="R83:S83"/>
    <mergeCell ref="U83:V83"/>
    <mergeCell ref="X83:Y83"/>
    <mergeCell ref="AA83:AB83"/>
    <mergeCell ref="AG80:AH80"/>
    <mergeCell ref="D82:E82"/>
    <mergeCell ref="O82:P82"/>
    <mergeCell ref="R82:S82"/>
    <mergeCell ref="U82:V82"/>
    <mergeCell ref="X82:Y82"/>
    <mergeCell ref="AA82:AB82"/>
    <mergeCell ref="AD82:AE82"/>
    <mergeCell ref="AG82:AH82"/>
    <mergeCell ref="AA79:AB79"/>
    <mergeCell ref="AD79:AE79"/>
    <mergeCell ref="AG79:AH79"/>
    <mergeCell ref="D80:E80"/>
    <mergeCell ref="O80:P80"/>
    <mergeCell ref="R80:S80"/>
    <mergeCell ref="U80:V80"/>
    <mergeCell ref="X80:Y80"/>
    <mergeCell ref="AA80:AB80"/>
    <mergeCell ref="AD80:AE80"/>
    <mergeCell ref="AG75:AH75"/>
    <mergeCell ref="AG76:AH76"/>
    <mergeCell ref="AG77:AH77"/>
    <mergeCell ref="AG78:AH78"/>
    <mergeCell ref="AI69:AI78"/>
    <mergeCell ref="D79:E79"/>
    <mergeCell ref="O79:P79"/>
    <mergeCell ref="R79:S79"/>
    <mergeCell ref="U79:V79"/>
    <mergeCell ref="X79:Y79"/>
    <mergeCell ref="AG69:AH69"/>
    <mergeCell ref="AG70:AH70"/>
    <mergeCell ref="AG71:AH71"/>
    <mergeCell ref="AG72:AH72"/>
    <mergeCell ref="AG73:AH73"/>
    <mergeCell ref="AG74:AH74"/>
    <mergeCell ref="AA74:AE74"/>
    <mergeCell ref="AA75:AE75"/>
    <mergeCell ref="AA76:AE76"/>
    <mergeCell ref="AA77:AE77"/>
    <mergeCell ref="AA78:AE78"/>
    <mergeCell ref="AF69:AF78"/>
    <mergeCell ref="U75:Y75"/>
    <mergeCell ref="U76:Y76"/>
    <mergeCell ref="U77:Y77"/>
    <mergeCell ref="U78:Y78"/>
    <mergeCell ref="Z69:Z78"/>
    <mergeCell ref="AA69:AE69"/>
    <mergeCell ref="AA70:AE70"/>
    <mergeCell ref="AA71:AE71"/>
    <mergeCell ref="AA72:AE72"/>
    <mergeCell ref="AA73:AE73"/>
    <mergeCell ref="R76:S76"/>
    <mergeCell ref="R77:S77"/>
    <mergeCell ref="R78:S78"/>
    <mergeCell ref="T69:T78"/>
    <mergeCell ref="U69:Y69"/>
    <mergeCell ref="U70:Y70"/>
    <mergeCell ref="U71:Y71"/>
    <mergeCell ref="U72:Y72"/>
    <mergeCell ref="U73:Y73"/>
    <mergeCell ref="U74:Y74"/>
    <mergeCell ref="O77:P77"/>
    <mergeCell ref="O78:P78"/>
    <mergeCell ref="Q69:Q78"/>
    <mergeCell ref="R69:S69"/>
    <mergeCell ref="R70:S70"/>
    <mergeCell ref="R71:S71"/>
    <mergeCell ref="R72:S72"/>
    <mergeCell ref="R73:S73"/>
    <mergeCell ref="R74:S74"/>
    <mergeCell ref="R75:S75"/>
    <mergeCell ref="L69:L78"/>
    <mergeCell ref="N69:N78"/>
    <mergeCell ref="O69:P69"/>
    <mergeCell ref="O70:P70"/>
    <mergeCell ref="O71:P71"/>
    <mergeCell ref="O72:P72"/>
    <mergeCell ref="O73:P73"/>
    <mergeCell ref="O74:P74"/>
    <mergeCell ref="O75:P75"/>
    <mergeCell ref="O76:P76"/>
    <mergeCell ref="F69:F78"/>
    <mergeCell ref="G69:G78"/>
    <mergeCell ref="H69:H78"/>
    <mergeCell ref="I69:I78"/>
    <mergeCell ref="J69:J78"/>
    <mergeCell ref="K69:K78"/>
    <mergeCell ref="D73:E73"/>
    <mergeCell ref="D74:E74"/>
    <mergeCell ref="D75:E75"/>
    <mergeCell ref="D76:E76"/>
    <mergeCell ref="D77:E77"/>
    <mergeCell ref="D78:E78"/>
    <mergeCell ref="D62:E62"/>
    <mergeCell ref="G62:H62"/>
    <mergeCell ref="J62:K62"/>
    <mergeCell ref="M62:N62"/>
    <mergeCell ref="B69:B78"/>
    <mergeCell ref="C69:C78"/>
    <mergeCell ref="D69:E69"/>
    <mergeCell ref="D70:E70"/>
    <mergeCell ref="D71:E71"/>
    <mergeCell ref="D72:E72"/>
    <mergeCell ref="O57:O58"/>
    <mergeCell ref="D59:E59"/>
    <mergeCell ref="G59:H59"/>
    <mergeCell ref="J59:K59"/>
    <mergeCell ref="M59:N59"/>
    <mergeCell ref="D60:E60"/>
    <mergeCell ref="G60:H60"/>
    <mergeCell ref="J60:K60"/>
    <mergeCell ref="M60:N60"/>
    <mergeCell ref="B57:B58"/>
    <mergeCell ref="C57:C58"/>
    <mergeCell ref="D57:H57"/>
    <mergeCell ref="D58:H58"/>
    <mergeCell ref="I57:I58"/>
    <mergeCell ref="J57:N57"/>
    <mergeCell ref="J58:N58"/>
    <mergeCell ref="F48:G48"/>
    <mergeCell ref="K48:L48"/>
    <mergeCell ref="P48:Q48"/>
    <mergeCell ref="F50:G50"/>
    <mergeCell ref="K50:L50"/>
    <mergeCell ref="P50:Q50"/>
    <mergeCell ref="R38:R43"/>
    <mergeCell ref="F44:G44"/>
    <mergeCell ref="K44:L44"/>
    <mergeCell ref="P44:Q44"/>
    <mergeCell ref="F46:G46"/>
    <mergeCell ref="K46:L46"/>
    <mergeCell ref="P46:Q46"/>
    <mergeCell ref="K43:L43"/>
    <mergeCell ref="M38:M43"/>
    <mergeCell ref="O38:O43"/>
    <mergeCell ref="P38:Q38"/>
    <mergeCell ref="P39:Q39"/>
    <mergeCell ref="P40:Q40"/>
    <mergeCell ref="P41:Q41"/>
    <mergeCell ref="P42:Q42"/>
    <mergeCell ref="P43:Q43"/>
    <mergeCell ref="F41:G41"/>
    <mergeCell ref="F42:G42"/>
    <mergeCell ref="F43:G43"/>
    <mergeCell ref="H38:H43"/>
    <mergeCell ref="J38:J43"/>
    <mergeCell ref="K38:L38"/>
    <mergeCell ref="K39:L39"/>
    <mergeCell ref="K40:L40"/>
    <mergeCell ref="K41:L41"/>
    <mergeCell ref="K42:L42"/>
    <mergeCell ref="J28:J30"/>
    <mergeCell ref="D31:E31"/>
    <mergeCell ref="D37:L37"/>
    <mergeCell ref="N37:Q37"/>
    <mergeCell ref="B38:B43"/>
    <mergeCell ref="C38:C43"/>
    <mergeCell ref="E38:E43"/>
    <mergeCell ref="F38:G38"/>
    <mergeCell ref="F39:G39"/>
    <mergeCell ref="F40:G40"/>
    <mergeCell ref="Q17:Q19"/>
    <mergeCell ref="D20:E20"/>
    <mergeCell ref="O20:P20"/>
    <mergeCell ref="B28:B30"/>
    <mergeCell ref="C28:C30"/>
    <mergeCell ref="D28:E28"/>
    <mergeCell ref="D29:E29"/>
    <mergeCell ref="D30:E30"/>
    <mergeCell ref="F28:F30"/>
    <mergeCell ref="H28:H30"/>
    <mergeCell ref="H17:H19"/>
    <mergeCell ref="J17:J19"/>
    <mergeCell ref="L17:L19"/>
    <mergeCell ref="N17:N19"/>
    <mergeCell ref="O17:P17"/>
    <mergeCell ref="O18:P18"/>
    <mergeCell ref="O19:P1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6" t="s">
        <v>395</v>
      </c>
      <c r="B1" s="1" t="s">
        <v>1</v>
      </c>
    </row>
    <row r="2" spans="1:2" x14ac:dyDescent="0.25">
      <c r="A2" s="6"/>
      <c r="B2" s="1" t="s">
        <v>2</v>
      </c>
    </row>
    <row r="3" spans="1:2" x14ac:dyDescent="0.25">
      <c r="A3" s="3" t="s">
        <v>395</v>
      </c>
      <c r="B3" s="4" t="s">
        <v>3</v>
      </c>
    </row>
    <row r="4" spans="1:2" x14ac:dyDescent="0.25">
      <c r="A4" s="12" t="s">
        <v>395</v>
      </c>
      <c r="B4" s="4" t="s">
        <v>3</v>
      </c>
    </row>
    <row r="5" spans="1:2" x14ac:dyDescent="0.25">
      <c r="A5" s="12"/>
      <c r="B5" s="13" t="s">
        <v>396</v>
      </c>
    </row>
    <row r="6" spans="1:2" x14ac:dyDescent="0.25">
      <c r="A6" s="12"/>
      <c r="B6" s="11"/>
    </row>
    <row r="7" spans="1:2" x14ac:dyDescent="0.25">
      <c r="A7" s="12"/>
      <c r="B7" s="13" t="s">
        <v>397</v>
      </c>
    </row>
    <row r="8" spans="1:2" x14ac:dyDescent="0.25">
      <c r="A8" s="12"/>
      <c r="B8" s="11"/>
    </row>
    <row r="9" spans="1:2" ht="51.75" x14ac:dyDescent="0.25">
      <c r="A9" s="12"/>
      <c r="B9" s="11" t="s">
        <v>398</v>
      </c>
    </row>
    <row r="10" spans="1:2" x14ac:dyDescent="0.25">
      <c r="A10" s="12"/>
      <c r="B10" s="11"/>
    </row>
    <row r="11" spans="1:2" x14ac:dyDescent="0.25">
      <c r="A11" s="12"/>
      <c r="B11" s="13" t="s">
        <v>399</v>
      </c>
    </row>
    <row r="12" spans="1:2" x14ac:dyDescent="0.25">
      <c r="A12" s="12"/>
      <c r="B12" s="11"/>
    </row>
    <row r="13" spans="1:2" ht="141" x14ac:dyDescent="0.25">
      <c r="A13" s="12"/>
      <c r="B13" s="11" t="s">
        <v>400</v>
      </c>
    </row>
    <row r="14" spans="1:2" x14ac:dyDescent="0.25">
      <c r="A14" s="12"/>
      <c r="B14" s="11"/>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401</v>
      </c>
      <c r="B1" s="1" t="s">
        <v>1</v>
      </c>
    </row>
    <row r="2" spans="1:2" x14ac:dyDescent="0.25">
      <c r="A2" s="6"/>
      <c r="B2" s="1" t="s">
        <v>2</v>
      </c>
    </row>
    <row r="3" spans="1:2" x14ac:dyDescent="0.25">
      <c r="A3" s="3" t="s">
        <v>401</v>
      </c>
      <c r="B3" s="4" t="s">
        <v>3</v>
      </c>
    </row>
    <row r="4" spans="1:2" x14ac:dyDescent="0.25">
      <c r="A4" s="12" t="s">
        <v>401</v>
      </c>
      <c r="B4" s="4" t="s">
        <v>3</v>
      </c>
    </row>
    <row r="5" spans="1:2" x14ac:dyDescent="0.25">
      <c r="A5" s="12"/>
      <c r="B5" s="13" t="s">
        <v>402</v>
      </c>
    </row>
    <row r="6" spans="1:2" x14ac:dyDescent="0.25">
      <c r="A6" s="12"/>
      <c r="B6" s="11"/>
    </row>
    <row r="7" spans="1:2" ht="281.25" x14ac:dyDescent="0.25">
      <c r="A7" s="12"/>
      <c r="B7" s="11" t="s">
        <v>403</v>
      </c>
    </row>
    <row r="8" spans="1:2" x14ac:dyDescent="0.25">
      <c r="A8" s="12"/>
      <c r="B8" s="11"/>
    </row>
    <row r="9" spans="1:2" ht="217.5" x14ac:dyDescent="0.25">
      <c r="A9" s="12"/>
      <c r="B9" s="11" t="s">
        <v>404</v>
      </c>
    </row>
    <row r="10" spans="1:2" x14ac:dyDescent="0.25">
      <c r="A10" s="12"/>
      <c r="B10" s="11"/>
    </row>
    <row r="11" spans="1:2" ht="217.5" x14ac:dyDescent="0.25">
      <c r="A11" s="12"/>
      <c r="B11" s="11" t="s">
        <v>405</v>
      </c>
    </row>
    <row r="12" spans="1:2" x14ac:dyDescent="0.25">
      <c r="A12" s="12"/>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9.28515625" customWidth="1"/>
    <col min="4" max="4" width="36.5703125" customWidth="1"/>
    <col min="5" max="5" width="15.42578125" customWidth="1"/>
    <col min="6" max="6" width="5.85546875" customWidth="1"/>
    <col min="7" max="7" width="15.42578125" customWidth="1"/>
    <col min="8" max="8" width="20.140625" customWidth="1"/>
    <col min="9" max="9" width="5.85546875" customWidth="1"/>
    <col min="10" max="10" width="18.28515625" customWidth="1"/>
    <col min="11" max="11" width="11.42578125" customWidth="1"/>
    <col min="12" max="12" width="4.85546875" customWidth="1"/>
    <col min="13" max="13" width="5.85546875" customWidth="1"/>
    <col min="14" max="14" width="20.140625" customWidth="1"/>
    <col min="15" max="15" width="4.85546875" customWidth="1"/>
  </cols>
  <sheetData>
    <row r="1" spans="1:15" ht="15" customHeight="1" x14ac:dyDescent="0.25">
      <c r="A1" s="6" t="s">
        <v>40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06</v>
      </c>
      <c r="B3" s="27" t="s">
        <v>3</v>
      </c>
      <c r="C3" s="27"/>
      <c r="D3" s="27"/>
      <c r="E3" s="27"/>
      <c r="F3" s="27"/>
      <c r="G3" s="27"/>
      <c r="H3" s="27"/>
      <c r="I3" s="27"/>
      <c r="J3" s="27"/>
      <c r="K3" s="27"/>
      <c r="L3" s="27"/>
      <c r="M3" s="27"/>
      <c r="N3" s="27"/>
      <c r="O3" s="27"/>
    </row>
    <row r="4" spans="1:15" ht="15" customHeight="1" x14ac:dyDescent="0.25">
      <c r="A4" s="12" t="s">
        <v>406</v>
      </c>
      <c r="B4" s="27" t="s">
        <v>3</v>
      </c>
      <c r="C4" s="27"/>
      <c r="D4" s="27"/>
      <c r="E4" s="27"/>
      <c r="F4" s="27"/>
      <c r="G4" s="27"/>
      <c r="H4" s="27"/>
      <c r="I4" s="27"/>
      <c r="J4" s="27"/>
      <c r="K4" s="27"/>
      <c r="L4" s="27"/>
      <c r="M4" s="27"/>
      <c r="N4" s="27"/>
      <c r="O4" s="27"/>
    </row>
    <row r="5" spans="1:15" x14ac:dyDescent="0.25">
      <c r="A5" s="12"/>
      <c r="B5" s="28" t="s">
        <v>407</v>
      </c>
      <c r="C5" s="28"/>
      <c r="D5" s="28"/>
      <c r="E5" s="28"/>
      <c r="F5" s="28"/>
      <c r="G5" s="28"/>
      <c r="H5" s="28"/>
      <c r="I5" s="28"/>
      <c r="J5" s="28"/>
      <c r="K5" s="28"/>
      <c r="L5" s="28"/>
      <c r="M5" s="28"/>
      <c r="N5" s="28"/>
      <c r="O5" s="28"/>
    </row>
    <row r="6" spans="1:15" x14ac:dyDescent="0.25">
      <c r="A6" s="12"/>
      <c r="B6" s="29"/>
      <c r="C6" s="29"/>
      <c r="D6" s="29"/>
      <c r="E6" s="29"/>
      <c r="F6" s="29"/>
      <c r="G6" s="29"/>
      <c r="H6" s="29"/>
      <c r="I6" s="29"/>
      <c r="J6" s="29"/>
      <c r="K6" s="29"/>
      <c r="L6" s="29"/>
      <c r="M6" s="29"/>
      <c r="N6" s="29"/>
      <c r="O6" s="29"/>
    </row>
    <row r="7" spans="1:15" x14ac:dyDescent="0.25">
      <c r="A7" s="12"/>
      <c r="B7" s="29" t="s">
        <v>408</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x14ac:dyDescent="0.25">
      <c r="A9" s="12"/>
      <c r="B9" s="29" t="s">
        <v>409</v>
      </c>
      <c r="C9" s="29"/>
      <c r="D9" s="29"/>
      <c r="E9" s="29"/>
      <c r="F9" s="29"/>
      <c r="G9" s="29"/>
      <c r="H9" s="29"/>
      <c r="I9" s="29"/>
      <c r="J9" s="29"/>
      <c r="K9" s="29"/>
      <c r="L9" s="29"/>
      <c r="M9" s="29"/>
      <c r="N9" s="29"/>
      <c r="O9" s="29"/>
    </row>
    <row r="10" spans="1:15" x14ac:dyDescent="0.25">
      <c r="A10" s="12"/>
      <c r="B10" s="29"/>
      <c r="C10" s="29"/>
      <c r="D10" s="29"/>
      <c r="E10" s="29"/>
      <c r="F10" s="29"/>
      <c r="G10" s="29"/>
      <c r="H10" s="29"/>
      <c r="I10" s="29"/>
      <c r="J10" s="29"/>
      <c r="K10" s="29"/>
      <c r="L10" s="29"/>
      <c r="M10" s="29"/>
      <c r="N10" s="29"/>
      <c r="O10" s="29"/>
    </row>
    <row r="11" spans="1:15" x14ac:dyDescent="0.25">
      <c r="A11" s="12"/>
      <c r="B11" s="23"/>
      <c r="C11" s="24"/>
      <c r="D11" s="25" t="s">
        <v>410</v>
      </c>
      <c r="E11" s="25"/>
      <c r="F11" s="24"/>
      <c r="G11" s="25" t="s">
        <v>413</v>
      </c>
      <c r="H11" s="25"/>
      <c r="I11" s="24"/>
      <c r="J11" s="25" t="s">
        <v>417</v>
      </c>
      <c r="K11" s="25"/>
      <c r="L11" s="24"/>
      <c r="M11" s="25" t="s">
        <v>389</v>
      </c>
      <c r="N11" s="25"/>
      <c r="O11" s="24"/>
    </row>
    <row r="12" spans="1:15" x14ac:dyDescent="0.25">
      <c r="A12" s="12"/>
      <c r="B12" s="23"/>
      <c r="C12" s="24"/>
      <c r="D12" s="25" t="s">
        <v>411</v>
      </c>
      <c r="E12" s="25"/>
      <c r="F12" s="24"/>
      <c r="G12" s="25" t="s">
        <v>291</v>
      </c>
      <c r="H12" s="25"/>
      <c r="I12" s="24"/>
      <c r="J12" s="25" t="s">
        <v>418</v>
      </c>
      <c r="K12" s="25"/>
      <c r="L12" s="24"/>
      <c r="M12" s="25" t="s">
        <v>420</v>
      </c>
      <c r="N12" s="25"/>
      <c r="O12" s="24"/>
    </row>
    <row r="13" spans="1:15" x14ac:dyDescent="0.25">
      <c r="A13" s="12"/>
      <c r="B13" s="23"/>
      <c r="C13" s="24"/>
      <c r="D13" s="25" t="s">
        <v>412</v>
      </c>
      <c r="E13" s="25"/>
      <c r="F13" s="24"/>
      <c r="G13" s="25" t="s">
        <v>414</v>
      </c>
      <c r="H13" s="25"/>
      <c r="I13" s="24"/>
      <c r="J13" s="25" t="s">
        <v>419</v>
      </c>
      <c r="K13" s="25"/>
      <c r="L13" s="24"/>
      <c r="M13" s="25" t="s">
        <v>421</v>
      </c>
      <c r="N13" s="25"/>
      <c r="O13" s="24"/>
    </row>
    <row r="14" spans="1:15" x14ac:dyDescent="0.25">
      <c r="A14" s="12"/>
      <c r="B14" s="23"/>
      <c r="C14" s="24"/>
      <c r="D14" s="25" t="s">
        <v>291</v>
      </c>
      <c r="E14" s="25"/>
      <c r="F14" s="24"/>
      <c r="G14" s="25" t="s">
        <v>304</v>
      </c>
      <c r="H14" s="25"/>
      <c r="I14" s="24"/>
      <c r="J14" s="27"/>
      <c r="K14" s="27"/>
      <c r="L14" s="24"/>
      <c r="M14" s="25" t="s">
        <v>422</v>
      </c>
      <c r="N14" s="25"/>
      <c r="O14" s="24"/>
    </row>
    <row r="15" spans="1:15" x14ac:dyDescent="0.25">
      <c r="A15" s="12"/>
      <c r="B15" s="23"/>
      <c r="C15" s="24"/>
      <c r="D15" s="25" t="s">
        <v>292</v>
      </c>
      <c r="E15" s="25"/>
      <c r="F15" s="24"/>
      <c r="G15" s="25" t="s">
        <v>415</v>
      </c>
      <c r="H15" s="25"/>
      <c r="I15" s="24"/>
      <c r="J15" s="27"/>
      <c r="K15" s="27"/>
      <c r="L15" s="24"/>
      <c r="M15" s="25" t="s">
        <v>342</v>
      </c>
      <c r="N15" s="25"/>
      <c r="O15" s="24"/>
    </row>
    <row r="16" spans="1:15" ht="15.75" thickBot="1" x14ac:dyDescent="0.3">
      <c r="A16" s="12"/>
      <c r="B16" s="23"/>
      <c r="C16" s="24"/>
      <c r="D16" s="55"/>
      <c r="E16" s="55"/>
      <c r="F16" s="24"/>
      <c r="G16" s="26" t="s">
        <v>416</v>
      </c>
      <c r="H16" s="26"/>
      <c r="I16" s="24"/>
      <c r="J16" s="55"/>
      <c r="K16" s="55"/>
      <c r="L16" s="24"/>
      <c r="M16" s="55"/>
      <c r="N16" s="55"/>
      <c r="O16" s="24"/>
    </row>
    <row r="17" spans="1:15" x14ac:dyDescent="0.25">
      <c r="A17" s="12"/>
      <c r="B17" s="18" t="s">
        <v>423</v>
      </c>
      <c r="C17" s="19"/>
      <c r="D17" s="21" t="s">
        <v>158</v>
      </c>
      <c r="E17" s="40" t="s">
        <v>287</v>
      </c>
      <c r="F17" s="19"/>
      <c r="G17" s="21" t="s">
        <v>158</v>
      </c>
      <c r="H17" s="40" t="s">
        <v>424</v>
      </c>
      <c r="I17" s="21" t="s">
        <v>231</v>
      </c>
      <c r="J17" s="21" t="s">
        <v>158</v>
      </c>
      <c r="K17" s="40">
        <v>454</v>
      </c>
      <c r="L17" s="19"/>
      <c r="M17" s="21" t="s">
        <v>158</v>
      </c>
      <c r="N17" s="40" t="s">
        <v>425</v>
      </c>
      <c r="O17" s="21" t="s">
        <v>231</v>
      </c>
    </row>
    <row r="18" spans="1:15" ht="26.25" thickBot="1" x14ac:dyDescent="0.3">
      <c r="A18" s="12"/>
      <c r="B18" s="32" t="s">
        <v>426</v>
      </c>
      <c r="C18" s="14"/>
      <c r="D18" s="39">
        <v>1662</v>
      </c>
      <c r="E18" s="39"/>
      <c r="F18" s="14"/>
      <c r="G18" s="39">
        <v>9218</v>
      </c>
      <c r="H18" s="39"/>
      <c r="I18" s="14"/>
      <c r="J18" s="45" t="s">
        <v>427</v>
      </c>
      <c r="K18" s="45"/>
      <c r="L18" s="11" t="s">
        <v>231</v>
      </c>
      <c r="M18" s="39">
        <v>10597</v>
      </c>
      <c r="N18" s="39"/>
      <c r="O18" s="14"/>
    </row>
    <row r="19" spans="1:15" ht="15.75" thickBot="1" x14ac:dyDescent="0.3">
      <c r="A19" s="12"/>
      <c r="B19" s="18" t="s">
        <v>428</v>
      </c>
      <c r="C19" s="19"/>
      <c r="D19" s="35" t="s">
        <v>158</v>
      </c>
      <c r="E19" s="36">
        <v>1662</v>
      </c>
      <c r="F19" s="19"/>
      <c r="G19" s="35" t="s">
        <v>158</v>
      </c>
      <c r="H19" s="94" t="s">
        <v>429</v>
      </c>
      <c r="I19" s="21" t="s">
        <v>231</v>
      </c>
      <c r="J19" s="35" t="s">
        <v>158</v>
      </c>
      <c r="K19" s="94">
        <v>171</v>
      </c>
      <c r="L19" s="19"/>
      <c r="M19" s="35" t="s">
        <v>158</v>
      </c>
      <c r="N19" s="94" t="s">
        <v>430</v>
      </c>
      <c r="O19" s="21" t="s">
        <v>231</v>
      </c>
    </row>
    <row r="20" spans="1:15" ht="15.75" thickTop="1" x14ac:dyDescent="0.25">
      <c r="A20" s="12"/>
      <c r="B20" s="29"/>
      <c r="C20" s="29"/>
      <c r="D20" s="29"/>
      <c r="E20" s="29"/>
      <c r="F20" s="29"/>
      <c r="G20" s="29"/>
      <c r="H20" s="29"/>
      <c r="I20" s="29"/>
      <c r="J20" s="29"/>
      <c r="K20" s="29"/>
      <c r="L20" s="29"/>
      <c r="M20" s="29"/>
      <c r="N20" s="29"/>
      <c r="O20" s="29"/>
    </row>
    <row r="21" spans="1:15" ht="25.5" customHeight="1" x14ac:dyDescent="0.25">
      <c r="A21" s="12"/>
      <c r="B21" s="29" t="s">
        <v>431</v>
      </c>
      <c r="C21" s="29"/>
      <c r="D21" s="29"/>
      <c r="E21" s="29"/>
      <c r="F21" s="29"/>
      <c r="G21" s="29"/>
      <c r="H21" s="29"/>
      <c r="I21" s="29"/>
      <c r="J21" s="29"/>
      <c r="K21" s="29"/>
      <c r="L21" s="29"/>
      <c r="M21" s="29"/>
      <c r="N21" s="29"/>
      <c r="O21" s="29"/>
    </row>
    <row r="22" spans="1:15" x14ac:dyDescent="0.25">
      <c r="A22" s="12"/>
      <c r="B22" s="29"/>
      <c r="C22" s="29"/>
      <c r="D22" s="29"/>
      <c r="E22" s="29"/>
      <c r="F22" s="29"/>
      <c r="G22" s="29"/>
      <c r="H22" s="29"/>
      <c r="I22" s="29"/>
      <c r="J22" s="29"/>
      <c r="K22" s="29"/>
      <c r="L22" s="29"/>
      <c r="M22" s="29"/>
      <c r="N22" s="29"/>
      <c r="O22" s="29"/>
    </row>
    <row r="23" spans="1:15" x14ac:dyDescent="0.25">
      <c r="A23" s="12"/>
      <c r="B23" s="29" t="s">
        <v>432</v>
      </c>
      <c r="C23" s="29"/>
      <c r="D23" s="29"/>
      <c r="E23" s="29"/>
      <c r="F23" s="29"/>
      <c r="G23" s="29"/>
      <c r="H23" s="29"/>
      <c r="I23" s="29"/>
      <c r="J23" s="29"/>
      <c r="K23" s="29"/>
      <c r="L23" s="29"/>
      <c r="M23" s="29"/>
      <c r="N23" s="29"/>
      <c r="O23" s="29"/>
    </row>
    <row r="24" spans="1:15" x14ac:dyDescent="0.25">
      <c r="A24" s="12"/>
      <c r="B24" s="29"/>
      <c r="C24" s="29"/>
      <c r="D24" s="29"/>
      <c r="E24" s="29"/>
      <c r="F24" s="29"/>
      <c r="G24" s="29"/>
      <c r="H24" s="29"/>
      <c r="I24" s="29"/>
      <c r="J24" s="29"/>
      <c r="K24" s="29"/>
      <c r="L24" s="29"/>
      <c r="M24" s="29"/>
      <c r="N24" s="29"/>
      <c r="O24" s="29"/>
    </row>
    <row r="25" spans="1:15" x14ac:dyDescent="0.25">
      <c r="A25" s="12"/>
      <c r="B25" s="23"/>
      <c r="C25" s="24"/>
      <c r="D25" s="25" t="s">
        <v>433</v>
      </c>
      <c r="E25" s="24"/>
      <c r="F25" s="25" t="s">
        <v>434</v>
      </c>
      <c r="G25" s="25"/>
      <c r="H25" s="24"/>
      <c r="I25" s="25" t="s">
        <v>436</v>
      </c>
      <c r="J25" s="25"/>
      <c r="K25" s="24"/>
    </row>
    <row r="26" spans="1:15" x14ac:dyDescent="0.25">
      <c r="A26" s="12"/>
      <c r="B26" s="23"/>
      <c r="C26" s="24"/>
      <c r="D26" s="25"/>
      <c r="E26" s="24"/>
      <c r="F26" s="25" t="s">
        <v>435</v>
      </c>
      <c r="G26" s="25"/>
      <c r="H26" s="24"/>
      <c r="I26" s="25" t="s">
        <v>435</v>
      </c>
      <c r="J26" s="25"/>
      <c r="K26" s="24"/>
    </row>
    <row r="27" spans="1:15" x14ac:dyDescent="0.25">
      <c r="A27" s="12"/>
      <c r="B27" s="23"/>
      <c r="C27" s="24"/>
      <c r="D27" s="25"/>
      <c r="E27" s="24"/>
      <c r="F27" s="25" t="s">
        <v>226</v>
      </c>
      <c r="G27" s="25"/>
      <c r="H27" s="24"/>
      <c r="I27" s="25" t="s">
        <v>226</v>
      </c>
      <c r="J27" s="25"/>
      <c r="K27" s="24"/>
    </row>
    <row r="28" spans="1:15" ht="15.75" thickBot="1" x14ac:dyDescent="0.3">
      <c r="A28" s="12"/>
      <c r="B28" s="23"/>
      <c r="C28" s="24"/>
      <c r="D28" s="26"/>
      <c r="E28" s="24"/>
      <c r="F28" s="26">
        <v>2013</v>
      </c>
      <c r="G28" s="26"/>
      <c r="H28" s="24"/>
      <c r="I28" s="26">
        <v>2013</v>
      </c>
      <c r="J28" s="26"/>
      <c r="K28" s="24"/>
    </row>
    <row r="29" spans="1:15" ht="38.25" x14ac:dyDescent="0.25">
      <c r="A29" s="12"/>
      <c r="B29" s="18" t="s">
        <v>437</v>
      </c>
      <c r="C29" s="19"/>
      <c r="D29" s="21" t="s">
        <v>71</v>
      </c>
      <c r="E29" s="19"/>
      <c r="F29" s="21" t="s">
        <v>158</v>
      </c>
      <c r="G29" s="22">
        <v>4932</v>
      </c>
      <c r="H29" s="19"/>
      <c r="I29" s="21" t="s">
        <v>158</v>
      </c>
      <c r="J29" s="22">
        <v>15180</v>
      </c>
      <c r="K29" s="19"/>
    </row>
    <row r="30" spans="1:15" ht="15.75" thickBot="1" x14ac:dyDescent="0.3">
      <c r="A30" s="12"/>
      <c r="B30" s="32" t="s">
        <v>438</v>
      </c>
      <c r="C30" s="14"/>
      <c r="D30" s="11" t="s">
        <v>76</v>
      </c>
      <c r="E30" s="14"/>
      <c r="F30" s="45" t="s">
        <v>439</v>
      </c>
      <c r="G30" s="45"/>
      <c r="H30" s="11" t="s">
        <v>231</v>
      </c>
      <c r="I30" s="45" t="s">
        <v>440</v>
      </c>
      <c r="J30" s="45"/>
      <c r="K30" s="11" t="s">
        <v>231</v>
      </c>
    </row>
    <row r="31" spans="1:15" ht="15.75" thickBot="1" x14ac:dyDescent="0.3">
      <c r="A31" s="12"/>
      <c r="B31" s="18" t="s">
        <v>441</v>
      </c>
      <c r="C31" s="19"/>
      <c r="D31" s="78"/>
      <c r="E31" s="19"/>
      <c r="F31" s="35" t="s">
        <v>158</v>
      </c>
      <c r="G31" s="36">
        <v>2995</v>
      </c>
      <c r="H31" s="19"/>
      <c r="I31" s="35" t="s">
        <v>158</v>
      </c>
      <c r="J31" s="36">
        <v>9218</v>
      </c>
      <c r="K31" s="19"/>
    </row>
  </sheetData>
  <mergeCells count="67">
    <mergeCell ref="B21:O21"/>
    <mergeCell ref="B22:O22"/>
    <mergeCell ref="B23:O23"/>
    <mergeCell ref="B24:O24"/>
    <mergeCell ref="B6:O6"/>
    <mergeCell ref="B7:O7"/>
    <mergeCell ref="B8:O8"/>
    <mergeCell ref="B9:O9"/>
    <mergeCell ref="B10:O10"/>
    <mergeCell ref="B20:O20"/>
    <mergeCell ref="K25:K28"/>
    <mergeCell ref="F30:G30"/>
    <mergeCell ref="I30:J30"/>
    <mergeCell ref="A1:A2"/>
    <mergeCell ref="B1:O1"/>
    <mergeCell ref="B2:O2"/>
    <mergeCell ref="B3:O3"/>
    <mergeCell ref="A4:A31"/>
    <mergeCell ref="B4:O4"/>
    <mergeCell ref="B5:O5"/>
    <mergeCell ref="F26:G26"/>
    <mergeCell ref="F27:G27"/>
    <mergeCell ref="F28:G28"/>
    <mergeCell ref="H25:H28"/>
    <mergeCell ref="I25:J25"/>
    <mergeCell ref="I26:J26"/>
    <mergeCell ref="I27:J27"/>
    <mergeCell ref="I28:J28"/>
    <mergeCell ref="O11:O16"/>
    <mergeCell ref="D18:E18"/>
    <mergeCell ref="G18:H18"/>
    <mergeCell ref="J18:K18"/>
    <mergeCell ref="M18:N18"/>
    <mergeCell ref="B25:B28"/>
    <mergeCell ref="C25:C28"/>
    <mergeCell ref="D25:D28"/>
    <mergeCell ref="E25:E28"/>
    <mergeCell ref="F25:G25"/>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1.5703125" bestFit="1" customWidth="1"/>
    <col min="2" max="3" width="36.5703125" customWidth="1"/>
    <col min="4" max="4" width="29.140625" customWidth="1"/>
    <col min="5" max="5" width="6.140625" customWidth="1"/>
    <col min="6" max="6" width="7.5703125" customWidth="1"/>
    <col min="7" max="7" width="18.140625" customWidth="1"/>
    <col min="8" max="8" width="36.5703125" customWidth="1"/>
    <col min="9" max="9" width="7.5703125" customWidth="1"/>
    <col min="10" max="10" width="19.85546875" customWidth="1"/>
    <col min="11" max="11" width="6.140625" customWidth="1"/>
  </cols>
  <sheetData>
    <row r="1" spans="1:11" ht="15" customHeight="1" x14ac:dyDescent="0.25">
      <c r="A1" s="6" t="s">
        <v>44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442</v>
      </c>
      <c r="B3" s="27" t="s">
        <v>3</v>
      </c>
      <c r="C3" s="27"/>
      <c r="D3" s="27"/>
      <c r="E3" s="27"/>
      <c r="F3" s="27"/>
      <c r="G3" s="27"/>
      <c r="H3" s="27"/>
      <c r="I3" s="27"/>
      <c r="J3" s="27"/>
      <c r="K3" s="27"/>
    </row>
    <row r="4" spans="1:11" ht="15" customHeight="1" x14ac:dyDescent="0.25">
      <c r="A4" s="12" t="s">
        <v>442</v>
      </c>
      <c r="B4" s="27" t="s">
        <v>3</v>
      </c>
      <c r="C4" s="27"/>
      <c r="D4" s="27"/>
      <c r="E4" s="27"/>
      <c r="F4" s="27"/>
      <c r="G4" s="27"/>
      <c r="H4" s="27"/>
      <c r="I4" s="27"/>
      <c r="J4" s="27"/>
      <c r="K4" s="27"/>
    </row>
    <row r="5" spans="1:11" x14ac:dyDescent="0.25">
      <c r="A5" s="12"/>
      <c r="B5" s="28" t="s">
        <v>443</v>
      </c>
      <c r="C5" s="28"/>
      <c r="D5" s="28"/>
      <c r="E5" s="28"/>
      <c r="F5" s="28"/>
      <c r="G5" s="28"/>
      <c r="H5" s="28"/>
      <c r="I5" s="28"/>
      <c r="J5" s="28"/>
      <c r="K5" s="28"/>
    </row>
    <row r="6" spans="1:11" x14ac:dyDescent="0.25">
      <c r="A6" s="12"/>
      <c r="B6" s="29"/>
      <c r="C6" s="29"/>
      <c r="D6" s="29"/>
      <c r="E6" s="29"/>
      <c r="F6" s="29"/>
      <c r="G6" s="29"/>
      <c r="H6" s="29"/>
      <c r="I6" s="29"/>
      <c r="J6" s="29"/>
      <c r="K6" s="29"/>
    </row>
    <row r="7" spans="1:11" x14ac:dyDescent="0.25">
      <c r="A7" s="12"/>
      <c r="B7" s="29" t="s">
        <v>444</v>
      </c>
      <c r="C7" s="29"/>
      <c r="D7" s="29"/>
      <c r="E7" s="29"/>
      <c r="F7" s="29"/>
      <c r="G7" s="29"/>
      <c r="H7" s="29"/>
      <c r="I7" s="29"/>
      <c r="J7" s="29"/>
      <c r="K7" s="29"/>
    </row>
    <row r="8" spans="1:11" x14ac:dyDescent="0.25">
      <c r="A8" s="12"/>
      <c r="B8" s="29"/>
      <c r="C8" s="29"/>
      <c r="D8" s="29"/>
      <c r="E8" s="29"/>
      <c r="F8" s="29"/>
      <c r="G8" s="29"/>
      <c r="H8" s="29"/>
      <c r="I8" s="29"/>
      <c r="J8" s="29"/>
      <c r="K8" s="29"/>
    </row>
    <row r="9" spans="1:11" x14ac:dyDescent="0.25">
      <c r="A9" s="12"/>
      <c r="B9" s="53" t="s">
        <v>445</v>
      </c>
      <c r="C9" s="24"/>
      <c r="D9" s="25" t="s">
        <v>446</v>
      </c>
      <c r="E9" s="24"/>
      <c r="F9" s="25" t="s">
        <v>447</v>
      </c>
      <c r="G9" s="25"/>
      <c r="H9" s="24"/>
      <c r="I9" s="25" t="s">
        <v>450</v>
      </c>
      <c r="J9" s="25"/>
      <c r="K9" s="24"/>
    </row>
    <row r="10" spans="1:11" x14ac:dyDescent="0.25">
      <c r="A10" s="12"/>
      <c r="B10" s="53"/>
      <c r="C10" s="24"/>
      <c r="D10" s="25"/>
      <c r="E10" s="24"/>
      <c r="F10" s="25" t="s">
        <v>448</v>
      </c>
      <c r="G10" s="25"/>
      <c r="H10" s="24"/>
      <c r="I10" s="25" t="s">
        <v>452</v>
      </c>
      <c r="J10" s="25"/>
      <c r="K10" s="24"/>
    </row>
    <row r="11" spans="1:11" x14ac:dyDescent="0.25">
      <c r="A11" s="12"/>
      <c r="B11" s="53"/>
      <c r="C11" s="24"/>
      <c r="D11" s="25"/>
      <c r="E11" s="24"/>
      <c r="F11" s="25" t="s">
        <v>449</v>
      </c>
      <c r="G11" s="25"/>
      <c r="H11" s="24"/>
      <c r="I11" s="25" t="s">
        <v>453</v>
      </c>
      <c r="J11" s="25"/>
      <c r="K11" s="24"/>
    </row>
    <row r="12" spans="1:11" x14ac:dyDescent="0.25">
      <c r="A12" s="12"/>
      <c r="B12" s="53"/>
      <c r="C12" s="24"/>
      <c r="D12" s="25"/>
      <c r="E12" s="24"/>
      <c r="F12" s="25" t="s">
        <v>450</v>
      </c>
      <c r="G12" s="25"/>
      <c r="H12" s="24"/>
      <c r="I12" s="25" t="s">
        <v>269</v>
      </c>
      <c r="J12" s="25"/>
      <c r="K12" s="24"/>
    </row>
    <row r="13" spans="1:11" ht="15.75" thickBot="1" x14ac:dyDescent="0.3">
      <c r="A13" s="12"/>
      <c r="B13" s="54"/>
      <c r="C13" s="24"/>
      <c r="D13" s="26"/>
      <c r="E13" s="24"/>
      <c r="F13" s="26" t="s">
        <v>451</v>
      </c>
      <c r="G13" s="26"/>
      <c r="H13" s="24"/>
      <c r="I13" s="55"/>
      <c r="J13" s="55"/>
      <c r="K13" s="24"/>
    </row>
    <row r="14" spans="1:11" x14ac:dyDescent="0.25">
      <c r="A14" s="12"/>
      <c r="B14" s="18" t="s">
        <v>454</v>
      </c>
      <c r="C14" s="19"/>
      <c r="D14" s="31">
        <v>451360</v>
      </c>
      <c r="E14" s="19"/>
      <c r="F14" s="21" t="s">
        <v>158</v>
      </c>
      <c r="G14" s="40">
        <v>6.29</v>
      </c>
      <c r="H14" s="19"/>
      <c r="I14" s="21" t="s">
        <v>158</v>
      </c>
      <c r="J14" s="22">
        <v>2837</v>
      </c>
      <c r="K14" s="19"/>
    </row>
    <row r="15" spans="1:11" x14ac:dyDescent="0.25">
      <c r="A15" s="12"/>
      <c r="B15" s="95" t="s">
        <v>455</v>
      </c>
      <c r="C15" s="14"/>
      <c r="D15" s="33">
        <v>49169</v>
      </c>
      <c r="E15" s="14"/>
      <c r="F15" s="98">
        <v>7.36</v>
      </c>
      <c r="G15" s="98"/>
      <c r="H15" s="14"/>
      <c r="I15" s="98">
        <v>362</v>
      </c>
      <c r="J15" s="98"/>
      <c r="K15" s="14"/>
    </row>
    <row r="16" spans="1:11" x14ac:dyDescent="0.25">
      <c r="A16" s="12"/>
      <c r="B16" s="96" t="s">
        <v>456</v>
      </c>
      <c r="C16" s="19"/>
      <c r="D16" s="20" t="s">
        <v>457</v>
      </c>
      <c r="E16" s="21" t="s">
        <v>231</v>
      </c>
      <c r="F16" s="44">
        <v>6.17</v>
      </c>
      <c r="G16" s="44"/>
      <c r="H16" s="19"/>
      <c r="I16" s="44" t="s">
        <v>458</v>
      </c>
      <c r="J16" s="44"/>
      <c r="K16" s="21" t="s">
        <v>231</v>
      </c>
    </row>
    <row r="17" spans="1:11" ht="15.75" thickBot="1" x14ac:dyDescent="0.3">
      <c r="A17" s="12"/>
      <c r="B17" s="95" t="s">
        <v>459</v>
      </c>
      <c r="C17" s="14"/>
      <c r="D17" s="42" t="s">
        <v>460</v>
      </c>
      <c r="E17" s="11" t="s">
        <v>231</v>
      </c>
      <c r="F17" s="45">
        <v>6.37</v>
      </c>
      <c r="G17" s="45"/>
      <c r="H17" s="14"/>
      <c r="I17" s="45" t="s">
        <v>461</v>
      </c>
      <c r="J17" s="45"/>
      <c r="K17" s="11" t="s">
        <v>231</v>
      </c>
    </row>
    <row r="18" spans="1:11" ht="15.75" thickBot="1" x14ac:dyDescent="0.3">
      <c r="A18" s="12"/>
      <c r="B18" s="18" t="s">
        <v>462</v>
      </c>
      <c r="C18" s="19"/>
      <c r="D18" s="97">
        <v>326193</v>
      </c>
      <c r="E18" s="19"/>
      <c r="F18" s="35" t="s">
        <v>158</v>
      </c>
      <c r="G18" s="94">
        <v>6.42</v>
      </c>
      <c r="H18" s="19"/>
      <c r="I18" s="35" t="s">
        <v>158</v>
      </c>
      <c r="J18" s="36">
        <v>2093</v>
      </c>
      <c r="K18" s="19"/>
    </row>
    <row r="19" spans="1:11" ht="15.75" thickTop="1" x14ac:dyDescent="0.25">
      <c r="A19" s="12"/>
      <c r="B19" s="29"/>
      <c r="C19" s="29"/>
      <c r="D19" s="29"/>
      <c r="E19" s="29"/>
      <c r="F19" s="29"/>
      <c r="G19" s="29"/>
      <c r="H19" s="29"/>
      <c r="I19" s="29"/>
      <c r="J19" s="29"/>
      <c r="K19" s="29"/>
    </row>
    <row r="20" spans="1:11" ht="51" customHeight="1" x14ac:dyDescent="0.25">
      <c r="A20" s="12"/>
      <c r="B20" s="29" t="s">
        <v>463</v>
      </c>
      <c r="C20" s="29"/>
      <c r="D20" s="29"/>
      <c r="E20" s="29"/>
      <c r="F20" s="29"/>
      <c r="G20" s="29"/>
      <c r="H20" s="29"/>
      <c r="I20" s="29"/>
      <c r="J20" s="29"/>
      <c r="K20" s="29"/>
    </row>
    <row r="21" spans="1:11" x14ac:dyDescent="0.25">
      <c r="A21" s="12"/>
      <c r="B21" s="29"/>
      <c r="C21" s="29"/>
      <c r="D21" s="29"/>
      <c r="E21" s="29"/>
      <c r="F21" s="29"/>
      <c r="G21" s="29"/>
      <c r="H21" s="29"/>
      <c r="I21" s="29"/>
      <c r="J21" s="29"/>
      <c r="K21" s="29"/>
    </row>
    <row r="22" spans="1:11" ht="25.5" customHeight="1" x14ac:dyDescent="0.25">
      <c r="A22" s="12"/>
      <c r="B22" s="29" t="s">
        <v>464</v>
      </c>
      <c r="C22" s="29"/>
      <c r="D22" s="29"/>
      <c r="E22" s="29"/>
      <c r="F22" s="29"/>
      <c r="G22" s="29"/>
      <c r="H22" s="29"/>
      <c r="I22" s="29"/>
      <c r="J22" s="29"/>
      <c r="K22" s="29"/>
    </row>
    <row r="23" spans="1:11" x14ac:dyDescent="0.25">
      <c r="A23" s="12"/>
      <c r="B23" s="29"/>
      <c r="C23" s="29"/>
      <c r="D23" s="29"/>
      <c r="E23" s="29"/>
      <c r="F23" s="29"/>
      <c r="G23" s="29"/>
      <c r="H23" s="29"/>
      <c r="I23" s="29"/>
      <c r="J23" s="29"/>
      <c r="K23" s="29"/>
    </row>
    <row r="24" spans="1:11" x14ac:dyDescent="0.25">
      <c r="A24" s="12"/>
      <c r="B24" s="28" t="s">
        <v>465</v>
      </c>
      <c r="C24" s="28"/>
      <c r="D24" s="28"/>
      <c r="E24" s="28"/>
      <c r="F24" s="28"/>
      <c r="G24" s="28"/>
      <c r="H24" s="28"/>
      <c r="I24" s="28"/>
      <c r="J24" s="28"/>
      <c r="K24" s="28"/>
    </row>
    <row r="25" spans="1:11" x14ac:dyDescent="0.25">
      <c r="A25" s="12"/>
      <c r="B25" s="29"/>
      <c r="C25" s="29"/>
      <c r="D25" s="29"/>
      <c r="E25" s="29"/>
      <c r="F25" s="29"/>
      <c r="G25" s="29"/>
      <c r="H25" s="29"/>
      <c r="I25" s="29"/>
      <c r="J25" s="29"/>
      <c r="K25" s="29"/>
    </row>
    <row r="26" spans="1:11" ht="25.5" customHeight="1" x14ac:dyDescent="0.25">
      <c r="A26" s="12"/>
      <c r="B26" s="29" t="s">
        <v>466</v>
      </c>
      <c r="C26" s="29"/>
      <c r="D26" s="29"/>
      <c r="E26" s="29"/>
      <c r="F26" s="29"/>
      <c r="G26" s="29"/>
      <c r="H26" s="29"/>
      <c r="I26" s="29"/>
      <c r="J26" s="29"/>
      <c r="K26" s="29"/>
    </row>
    <row r="27" spans="1:11" x14ac:dyDescent="0.25">
      <c r="A27" s="12"/>
      <c r="B27" s="29"/>
      <c r="C27" s="29"/>
      <c r="D27" s="29"/>
      <c r="E27" s="29"/>
      <c r="F27" s="29"/>
      <c r="G27" s="29"/>
      <c r="H27" s="29"/>
      <c r="I27" s="29"/>
      <c r="J27" s="29"/>
      <c r="K27" s="29"/>
    </row>
  </sheetData>
  <mergeCells count="41">
    <mergeCell ref="B25:K25"/>
    <mergeCell ref="B26:K26"/>
    <mergeCell ref="B27:K27"/>
    <mergeCell ref="B19:K19"/>
    <mergeCell ref="B20:K20"/>
    <mergeCell ref="B21:K21"/>
    <mergeCell ref="B22:K22"/>
    <mergeCell ref="B23:K23"/>
    <mergeCell ref="B24:K24"/>
    <mergeCell ref="A1:A2"/>
    <mergeCell ref="B1:K1"/>
    <mergeCell ref="B2:K2"/>
    <mergeCell ref="B3:K3"/>
    <mergeCell ref="A4:A27"/>
    <mergeCell ref="B4:K4"/>
    <mergeCell ref="B5:K5"/>
    <mergeCell ref="B6:K6"/>
    <mergeCell ref="B7:K7"/>
    <mergeCell ref="B8:K8"/>
    <mergeCell ref="K9:K13"/>
    <mergeCell ref="F15:G15"/>
    <mergeCell ref="I15:J15"/>
    <mergeCell ref="F16:G16"/>
    <mergeCell ref="I16:J16"/>
    <mergeCell ref="F17:G17"/>
    <mergeCell ref="I17:J17"/>
    <mergeCell ref="H9:H13"/>
    <mergeCell ref="I9:J9"/>
    <mergeCell ref="I10:J10"/>
    <mergeCell ref="I11:J11"/>
    <mergeCell ref="I12:J12"/>
    <mergeCell ref="I13:J13"/>
    <mergeCell ref="B9:B13"/>
    <mergeCell ref="C9:C13"/>
    <mergeCell ref="D9:D13"/>
    <mergeCell ref="E9:E13"/>
    <mergeCell ref="F9:G9"/>
    <mergeCell ref="F10:G10"/>
    <mergeCell ref="F11:G11"/>
    <mergeCell ref="F12:G12"/>
    <mergeCell ref="F13: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3</v>
      </c>
      <c r="C3" s="4" t="s">
        <v>3</v>
      </c>
    </row>
    <row r="4" spans="1:3" x14ac:dyDescent="0.25">
      <c r="A4" s="2" t="s">
        <v>28</v>
      </c>
      <c r="B4" s="7">
        <v>8933</v>
      </c>
      <c r="C4" s="7">
        <v>26556</v>
      </c>
    </row>
    <row r="5" spans="1:3" ht="30" x14ac:dyDescent="0.25">
      <c r="A5" s="2" t="s">
        <v>29</v>
      </c>
      <c r="B5" s="8">
        <v>124292</v>
      </c>
      <c r="C5" s="8">
        <v>80620</v>
      </c>
    </row>
    <row r="6" spans="1:3" x14ac:dyDescent="0.25">
      <c r="A6" s="2" t="s">
        <v>30</v>
      </c>
      <c r="B6" s="8">
        <v>26915</v>
      </c>
      <c r="C6" s="8">
        <v>40729</v>
      </c>
    </row>
    <row r="7" spans="1:3" ht="45" x14ac:dyDescent="0.25">
      <c r="A7" s="2" t="s">
        <v>31</v>
      </c>
      <c r="B7" s="8">
        <v>1409056</v>
      </c>
      <c r="C7" s="8">
        <v>1325383</v>
      </c>
    </row>
    <row r="8" spans="1:3" x14ac:dyDescent="0.25">
      <c r="A8" s="2" t="s">
        <v>32</v>
      </c>
      <c r="B8" s="8">
        <v>2796</v>
      </c>
      <c r="C8" s="4" t="s">
        <v>3</v>
      </c>
    </row>
    <row r="9" spans="1:3" x14ac:dyDescent="0.25">
      <c r="A9" s="2" t="s">
        <v>33</v>
      </c>
      <c r="B9" s="8">
        <v>251907</v>
      </c>
      <c r="C9" s="8">
        <v>251907</v>
      </c>
    </row>
    <row r="10" spans="1:3" x14ac:dyDescent="0.25">
      <c r="A10" s="2" t="s">
        <v>34</v>
      </c>
      <c r="B10" s="8">
        <v>44497</v>
      </c>
      <c r="C10" s="8">
        <v>43268</v>
      </c>
    </row>
    <row r="11" spans="1:3" x14ac:dyDescent="0.25">
      <c r="A11" s="2" t="s">
        <v>35</v>
      </c>
      <c r="B11" s="8">
        <v>1868396</v>
      </c>
      <c r="C11" s="8">
        <v>1768463</v>
      </c>
    </row>
    <row r="12" spans="1:3" x14ac:dyDescent="0.25">
      <c r="A12" s="3" t="s">
        <v>36</v>
      </c>
      <c r="B12" s="4" t="s">
        <v>3</v>
      </c>
      <c r="C12" s="4" t="s">
        <v>3</v>
      </c>
    </row>
    <row r="13" spans="1:3" x14ac:dyDescent="0.25">
      <c r="A13" s="2" t="s">
        <v>37</v>
      </c>
      <c r="B13" s="8">
        <v>15238</v>
      </c>
      <c r="C13" s="8">
        <v>10270</v>
      </c>
    </row>
    <row r="14" spans="1:3" x14ac:dyDescent="0.25">
      <c r="A14" s="2" t="s">
        <v>38</v>
      </c>
      <c r="B14" s="8">
        <v>45794</v>
      </c>
      <c r="C14" s="8">
        <v>37320</v>
      </c>
    </row>
    <row r="15" spans="1:3" x14ac:dyDescent="0.25">
      <c r="A15" s="2" t="s">
        <v>39</v>
      </c>
      <c r="B15" s="8">
        <v>77879</v>
      </c>
      <c r="C15" s="8">
        <v>73569</v>
      </c>
    </row>
    <row r="16" spans="1:3" x14ac:dyDescent="0.25">
      <c r="A16" s="3" t="s">
        <v>40</v>
      </c>
      <c r="B16" s="4" t="s">
        <v>3</v>
      </c>
      <c r="C16" s="4" t="s">
        <v>3</v>
      </c>
    </row>
    <row r="17" spans="1:3" x14ac:dyDescent="0.25">
      <c r="A17" s="2" t="s">
        <v>41</v>
      </c>
      <c r="B17" s="8">
        <v>29048</v>
      </c>
      <c r="C17" s="8">
        <v>25884</v>
      </c>
    </row>
    <row r="18" spans="1:3" x14ac:dyDescent="0.25">
      <c r="A18" s="2" t="s">
        <v>42</v>
      </c>
      <c r="B18" s="8">
        <v>1158813</v>
      </c>
      <c r="C18" s="8">
        <v>1082513</v>
      </c>
    </row>
    <row r="19" spans="1:3" x14ac:dyDescent="0.25">
      <c r="A19" s="2" t="s">
        <v>43</v>
      </c>
      <c r="B19" s="8">
        <v>1187861</v>
      </c>
      <c r="C19" s="8">
        <v>1108397</v>
      </c>
    </row>
    <row r="20" spans="1:3" x14ac:dyDescent="0.25">
      <c r="A20" s="2" t="s">
        <v>44</v>
      </c>
      <c r="B20" s="8">
        <v>1326772</v>
      </c>
      <c r="C20" s="8">
        <v>1229556</v>
      </c>
    </row>
    <row r="21" spans="1:3" ht="30" x14ac:dyDescent="0.25">
      <c r="A21" s="2" t="s">
        <v>45</v>
      </c>
      <c r="B21" s="4" t="s">
        <v>46</v>
      </c>
      <c r="C21" s="4" t="s">
        <v>46</v>
      </c>
    </row>
    <row r="22" spans="1:3" x14ac:dyDescent="0.25">
      <c r="A22" s="3" t="s">
        <v>47</v>
      </c>
      <c r="B22" s="4" t="s">
        <v>3</v>
      </c>
      <c r="C22" s="4" t="s">
        <v>3</v>
      </c>
    </row>
    <row r="23" spans="1:3" x14ac:dyDescent="0.25">
      <c r="A23" s="2" t="s">
        <v>48</v>
      </c>
      <c r="B23" s="8">
        <v>583003</v>
      </c>
      <c r="C23" s="8">
        <v>590883</v>
      </c>
    </row>
    <row r="24" spans="1:3" ht="30" x14ac:dyDescent="0.25">
      <c r="A24" s="2" t="s">
        <v>49</v>
      </c>
      <c r="B24" s="8">
        <v>-41379</v>
      </c>
      <c r="C24" s="8">
        <v>-51976</v>
      </c>
    </row>
    <row r="25" spans="1:3" x14ac:dyDescent="0.25">
      <c r="A25" s="2" t="s">
        <v>50</v>
      </c>
      <c r="B25" s="8">
        <v>541624</v>
      </c>
      <c r="C25" s="8">
        <v>538907</v>
      </c>
    </row>
    <row r="26" spans="1:3" x14ac:dyDescent="0.25">
      <c r="A26" s="2" t="s">
        <v>51</v>
      </c>
      <c r="B26" s="7">
        <v>1868396</v>
      </c>
      <c r="C26" s="7">
        <v>17684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5" bestFit="1" customWidth="1"/>
    <col min="2" max="2" width="36.5703125" bestFit="1" customWidth="1"/>
    <col min="3" max="3" width="36.5703125" customWidth="1"/>
    <col min="4" max="4" width="8.42578125" customWidth="1"/>
    <col min="5" max="5" width="29.7109375" customWidth="1"/>
    <col min="6" max="6" width="7" customWidth="1"/>
    <col min="7" max="7" width="8.42578125" customWidth="1"/>
    <col min="8" max="8" width="29.7109375" customWidth="1"/>
    <col min="9" max="9" width="7" customWidth="1"/>
    <col min="10" max="10" width="8.42578125" customWidth="1"/>
    <col min="11" max="11" width="25.85546875" customWidth="1"/>
    <col min="12" max="12" width="7" customWidth="1"/>
    <col min="13" max="13" width="8.42578125" customWidth="1"/>
    <col min="14" max="14" width="29.7109375" customWidth="1"/>
    <col min="15" max="15" width="36.5703125" customWidth="1"/>
  </cols>
  <sheetData>
    <row r="1" spans="1:15" ht="15" customHeight="1" x14ac:dyDescent="0.25">
      <c r="A1" s="6" t="s">
        <v>4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67</v>
      </c>
      <c r="B3" s="27" t="s">
        <v>3</v>
      </c>
      <c r="C3" s="27"/>
      <c r="D3" s="27"/>
      <c r="E3" s="27"/>
      <c r="F3" s="27"/>
      <c r="G3" s="27"/>
      <c r="H3" s="27"/>
      <c r="I3" s="27"/>
      <c r="J3" s="27"/>
      <c r="K3" s="27"/>
      <c r="L3" s="27"/>
      <c r="M3" s="27"/>
      <c r="N3" s="27"/>
      <c r="O3" s="27"/>
    </row>
    <row r="4" spans="1:15" ht="15" customHeight="1" x14ac:dyDescent="0.25">
      <c r="A4" s="12" t="s">
        <v>467</v>
      </c>
      <c r="B4" s="27" t="s">
        <v>3</v>
      </c>
      <c r="C4" s="27"/>
      <c r="D4" s="27"/>
      <c r="E4" s="27"/>
      <c r="F4" s="27"/>
      <c r="G4" s="27"/>
      <c r="H4" s="27"/>
      <c r="I4" s="27"/>
      <c r="J4" s="27"/>
      <c r="K4" s="27"/>
      <c r="L4" s="27"/>
      <c r="M4" s="27"/>
      <c r="N4" s="27"/>
      <c r="O4" s="27"/>
    </row>
    <row r="5" spans="1:15" x14ac:dyDescent="0.25">
      <c r="A5" s="12"/>
      <c r="B5" s="28" t="s">
        <v>468</v>
      </c>
      <c r="C5" s="28"/>
      <c r="D5" s="28"/>
      <c r="E5" s="28"/>
      <c r="F5" s="28"/>
      <c r="G5" s="28"/>
      <c r="H5" s="28"/>
      <c r="I5" s="28"/>
      <c r="J5" s="28"/>
      <c r="K5" s="28"/>
      <c r="L5" s="28"/>
      <c r="M5" s="28"/>
      <c r="N5" s="28"/>
      <c r="O5" s="28"/>
    </row>
    <row r="6" spans="1:15" x14ac:dyDescent="0.25">
      <c r="A6" s="12"/>
      <c r="B6" s="29"/>
      <c r="C6" s="29"/>
      <c r="D6" s="29"/>
      <c r="E6" s="29"/>
      <c r="F6" s="29"/>
      <c r="G6" s="29"/>
      <c r="H6" s="29"/>
      <c r="I6" s="29"/>
      <c r="J6" s="29"/>
      <c r="K6" s="29"/>
      <c r="L6" s="29"/>
      <c r="M6" s="29"/>
      <c r="N6" s="29"/>
      <c r="O6" s="29"/>
    </row>
    <row r="7" spans="1:15" ht="51" customHeight="1" x14ac:dyDescent="0.25">
      <c r="A7" s="12"/>
      <c r="B7" s="29" t="s">
        <v>469</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ht="51" customHeight="1" x14ac:dyDescent="0.25">
      <c r="A9" s="12"/>
      <c r="B9" s="29" t="s">
        <v>470</v>
      </c>
      <c r="C9" s="29"/>
      <c r="D9" s="29"/>
      <c r="E9" s="29"/>
      <c r="F9" s="29"/>
      <c r="G9" s="29"/>
      <c r="H9" s="29"/>
      <c r="I9" s="29"/>
      <c r="J9" s="29"/>
      <c r="K9" s="29"/>
      <c r="L9" s="29"/>
      <c r="M9" s="29"/>
      <c r="N9" s="29"/>
      <c r="O9" s="29"/>
    </row>
    <row r="10" spans="1:15" x14ac:dyDescent="0.25">
      <c r="A10" s="12"/>
      <c r="B10" s="29"/>
      <c r="C10" s="29"/>
      <c r="D10" s="29"/>
      <c r="E10" s="29"/>
      <c r="F10" s="29"/>
      <c r="G10" s="29"/>
      <c r="H10" s="29"/>
      <c r="I10" s="29"/>
      <c r="J10" s="29"/>
      <c r="K10" s="29"/>
      <c r="L10" s="29"/>
      <c r="M10" s="29"/>
      <c r="N10" s="29"/>
      <c r="O10" s="29"/>
    </row>
    <row r="11" spans="1:15" x14ac:dyDescent="0.25">
      <c r="A11" s="12"/>
      <c r="B11" s="29" t="s">
        <v>471</v>
      </c>
      <c r="C11" s="29"/>
      <c r="D11" s="29"/>
      <c r="E11" s="29"/>
      <c r="F11" s="29"/>
      <c r="G11" s="29"/>
      <c r="H11" s="29"/>
      <c r="I11" s="29"/>
      <c r="J11" s="29"/>
      <c r="K11" s="29"/>
      <c r="L11" s="29"/>
      <c r="M11" s="29"/>
      <c r="N11" s="29"/>
      <c r="O11" s="29"/>
    </row>
    <row r="12" spans="1:15" x14ac:dyDescent="0.25">
      <c r="A12" s="12"/>
      <c r="B12" s="29"/>
      <c r="C12" s="29"/>
      <c r="D12" s="29"/>
      <c r="E12" s="29"/>
      <c r="F12" s="29"/>
      <c r="G12" s="29"/>
      <c r="H12" s="29"/>
      <c r="I12" s="29"/>
      <c r="J12" s="29"/>
      <c r="K12" s="29"/>
      <c r="L12" s="29"/>
      <c r="M12" s="29"/>
      <c r="N12" s="29"/>
      <c r="O12" s="29"/>
    </row>
    <row r="13" spans="1:15" x14ac:dyDescent="0.25">
      <c r="A13" s="12"/>
      <c r="B13" s="53" t="s">
        <v>472</v>
      </c>
      <c r="C13" s="24"/>
      <c r="D13" s="25" t="s">
        <v>473</v>
      </c>
      <c r="E13" s="25"/>
      <c r="F13" s="24"/>
      <c r="G13" s="25" t="s">
        <v>476</v>
      </c>
      <c r="H13" s="25"/>
      <c r="I13" s="24"/>
      <c r="J13" s="25" t="s">
        <v>421</v>
      </c>
      <c r="K13" s="25"/>
      <c r="L13" s="24"/>
      <c r="M13" s="25" t="s">
        <v>389</v>
      </c>
      <c r="N13" s="25"/>
      <c r="O13" s="24"/>
    </row>
    <row r="14" spans="1:15" x14ac:dyDescent="0.25">
      <c r="A14" s="12"/>
      <c r="B14" s="53"/>
      <c r="C14" s="24"/>
      <c r="D14" s="25" t="s">
        <v>474</v>
      </c>
      <c r="E14" s="25"/>
      <c r="F14" s="24"/>
      <c r="G14" s="25" t="s">
        <v>474</v>
      </c>
      <c r="H14" s="25"/>
      <c r="I14" s="24"/>
      <c r="J14" s="25"/>
      <c r="K14" s="25"/>
      <c r="L14" s="24"/>
      <c r="M14" s="25"/>
      <c r="N14" s="25"/>
      <c r="O14" s="24"/>
    </row>
    <row r="15" spans="1:15" ht="15.75" thickBot="1" x14ac:dyDescent="0.3">
      <c r="A15" s="12"/>
      <c r="B15" s="54"/>
      <c r="C15" s="24"/>
      <c r="D15" s="26" t="s">
        <v>475</v>
      </c>
      <c r="E15" s="26"/>
      <c r="F15" s="24"/>
      <c r="G15" s="26" t="s">
        <v>475</v>
      </c>
      <c r="H15" s="26"/>
      <c r="I15" s="24"/>
      <c r="J15" s="26"/>
      <c r="K15" s="26"/>
      <c r="L15" s="24"/>
      <c r="M15" s="26"/>
      <c r="N15" s="26"/>
      <c r="O15" s="24"/>
    </row>
    <row r="16" spans="1:15" x14ac:dyDescent="0.25">
      <c r="A16" s="12"/>
      <c r="B16" s="18" t="s">
        <v>477</v>
      </c>
      <c r="C16" s="19"/>
      <c r="D16" s="21" t="s">
        <v>158</v>
      </c>
      <c r="E16" s="22">
        <v>10332</v>
      </c>
      <c r="F16" s="19"/>
      <c r="G16" s="21" t="s">
        <v>158</v>
      </c>
      <c r="H16" s="22">
        <v>4515</v>
      </c>
      <c r="I16" s="19"/>
      <c r="J16" s="21" t="s">
        <v>158</v>
      </c>
      <c r="K16" s="40" t="s">
        <v>287</v>
      </c>
      <c r="L16" s="19"/>
      <c r="M16" s="21" t="s">
        <v>158</v>
      </c>
      <c r="N16" s="22">
        <v>14847</v>
      </c>
      <c r="O16" s="19"/>
    </row>
    <row r="17" spans="1:15" x14ac:dyDescent="0.25">
      <c r="A17" s="12"/>
      <c r="B17" s="32" t="s">
        <v>478</v>
      </c>
      <c r="C17" s="14"/>
      <c r="D17" s="37">
        <v>76451</v>
      </c>
      <c r="E17" s="37"/>
      <c r="F17" s="14"/>
      <c r="G17" s="37">
        <v>34190</v>
      </c>
      <c r="H17" s="37"/>
      <c r="I17" s="14"/>
      <c r="J17" s="98" t="s">
        <v>287</v>
      </c>
      <c r="K17" s="98"/>
      <c r="L17" s="14"/>
      <c r="M17" s="37">
        <v>110641</v>
      </c>
      <c r="N17" s="37"/>
      <c r="O17" s="14"/>
    </row>
    <row r="18" spans="1:15" ht="15.75" thickBot="1" x14ac:dyDescent="0.3">
      <c r="A18" s="12"/>
      <c r="B18" s="18" t="s">
        <v>479</v>
      </c>
      <c r="C18" s="19"/>
      <c r="D18" s="100">
        <v>5370</v>
      </c>
      <c r="E18" s="100"/>
      <c r="F18" s="19"/>
      <c r="G18" s="100">
        <v>1620</v>
      </c>
      <c r="H18" s="100"/>
      <c r="I18" s="19"/>
      <c r="J18" s="100">
        <v>1766</v>
      </c>
      <c r="K18" s="100"/>
      <c r="L18" s="19"/>
      <c r="M18" s="100">
        <v>8756</v>
      </c>
      <c r="N18" s="100"/>
      <c r="O18" s="19"/>
    </row>
    <row r="19" spans="1:15" x14ac:dyDescent="0.25">
      <c r="A19" s="12"/>
      <c r="B19" s="32" t="s">
        <v>480</v>
      </c>
      <c r="C19" s="14"/>
      <c r="D19" s="11" t="s">
        <v>158</v>
      </c>
      <c r="E19" s="99">
        <v>92153</v>
      </c>
      <c r="F19" s="14"/>
      <c r="G19" s="11" t="s">
        <v>158</v>
      </c>
      <c r="H19" s="99">
        <v>40325</v>
      </c>
      <c r="I19" s="14"/>
      <c r="J19" s="11" t="s">
        <v>158</v>
      </c>
      <c r="K19" s="99">
        <v>1766</v>
      </c>
      <c r="L19" s="14"/>
      <c r="M19" s="11" t="s">
        <v>158</v>
      </c>
      <c r="N19" s="99">
        <v>134244</v>
      </c>
      <c r="O19" s="14"/>
    </row>
    <row r="20" spans="1:15" x14ac:dyDescent="0.25">
      <c r="A20" s="12"/>
      <c r="B20" s="18" t="s">
        <v>481</v>
      </c>
      <c r="C20" s="19"/>
      <c r="D20" s="38">
        <v>21430</v>
      </c>
      <c r="E20" s="38"/>
      <c r="F20" s="19"/>
      <c r="G20" s="38">
        <v>19257</v>
      </c>
      <c r="H20" s="38"/>
      <c r="I20" s="19"/>
      <c r="J20" s="44" t="s">
        <v>482</v>
      </c>
      <c r="K20" s="44"/>
      <c r="L20" s="21" t="s">
        <v>231</v>
      </c>
      <c r="M20" s="38">
        <v>36381</v>
      </c>
      <c r="N20" s="38"/>
      <c r="O20" s="19"/>
    </row>
    <row r="21" spans="1:15" x14ac:dyDescent="0.25">
      <c r="A21" s="12"/>
      <c r="B21" s="32" t="s">
        <v>67</v>
      </c>
      <c r="C21" s="14"/>
      <c r="D21" s="37">
        <v>8685</v>
      </c>
      <c r="E21" s="37"/>
      <c r="F21" s="14"/>
      <c r="G21" s="37">
        <v>7712</v>
      </c>
      <c r="H21" s="37"/>
      <c r="I21" s="14"/>
      <c r="J21" s="37">
        <v>1764</v>
      </c>
      <c r="K21" s="37"/>
      <c r="L21" s="14"/>
      <c r="M21" s="37">
        <v>18161</v>
      </c>
      <c r="N21" s="37"/>
      <c r="O21" s="14"/>
    </row>
    <row r="22" spans="1:15" x14ac:dyDescent="0.25">
      <c r="A22" s="12"/>
      <c r="B22" s="18" t="s">
        <v>30</v>
      </c>
      <c r="C22" s="19"/>
      <c r="D22" s="38">
        <v>26741</v>
      </c>
      <c r="E22" s="38"/>
      <c r="F22" s="19"/>
      <c r="G22" s="44">
        <v>174</v>
      </c>
      <c r="H22" s="44"/>
      <c r="I22" s="19"/>
      <c r="J22" s="44" t="s">
        <v>287</v>
      </c>
      <c r="K22" s="44"/>
      <c r="L22" s="19"/>
      <c r="M22" s="38">
        <v>26915</v>
      </c>
      <c r="N22" s="38"/>
      <c r="O22" s="19"/>
    </row>
    <row r="23" spans="1:15" x14ac:dyDescent="0.25">
      <c r="A23" s="12"/>
      <c r="B23" s="32" t="s">
        <v>483</v>
      </c>
      <c r="C23" s="14"/>
      <c r="D23" s="37">
        <v>750401</v>
      </c>
      <c r="E23" s="37"/>
      <c r="F23" s="14"/>
      <c r="G23" s="37">
        <v>481930</v>
      </c>
      <c r="H23" s="37"/>
      <c r="I23" s="14"/>
      <c r="J23" s="37">
        <v>176725</v>
      </c>
      <c r="K23" s="37"/>
      <c r="L23" s="14"/>
      <c r="M23" s="37">
        <v>1409056</v>
      </c>
      <c r="N23" s="37"/>
      <c r="O23" s="14"/>
    </row>
    <row r="24" spans="1:15" x14ac:dyDescent="0.25">
      <c r="A24" s="12"/>
      <c r="B24" s="18" t="s">
        <v>484</v>
      </c>
      <c r="C24" s="19"/>
      <c r="D24" s="38">
        <v>33472</v>
      </c>
      <c r="E24" s="38"/>
      <c r="F24" s="19"/>
      <c r="G24" s="38">
        <v>9312</v>
      </c>
      <c r="H24" s="38"/>
      <c r="I24" s="19"/>
      <c r="J24" s="38">
        <v>1277</v>
      </c>
      <c r="K24" s="38"/>
      <c r="L24" s="19"/>
      <c r="M24" s="38">
        <v>44061</v>
      </c>
      <c r="N24" s="38"/>
      <c r="O24" s="19"/>
    </row>
    <row r="25" spans="1:15" x14ac:dyDescent="0.25">
      <c r="A25" s="12"/>
      <c r="B25" s="29"/>
      <c r="C25" s="29"/>
      <c r="D25" s="29"/>
      <c r="E25" s="29"/>
      <c r="F25" s="29"/>
      <c r="G25" s="29"/>
      <c r="H25" s="29"/>
      <c r="I25" s="29"/>
      <c r="J25" s="29"/>
      <c r="K25" s="29"/>
      <c r="L25" s="29"/>
      <c r="M25" s="29"/>
      <c r="N25" s="29"/>
      <c r="O25" s="29"/>
    </row>
    <row r="26" spans="1:15" x14ac:dyDescent="0.25">
      <c r="A26" s="12"/>
      <c r="B26" s="53" t="s">
        <v>485</v>
      </c>
      <c r="C26" s="24"/>
      <c r="D26" s="25" t="s">
        <v>473</v>
      </c>
      <c r="E26" s="25"/>
      <c r="F26" s="24"/>
      <c r="G26" s="25" t="s">
        <v>476</v>
      </c>
      <c r="H26" s="25"/>
      <c r="I26" s="24"/>
      <c r="J26" s="25" t="s">
        <v>421</v>
      </c>
      <c r="K26" s="25"/>
      <c r="L26" s="24"/>
      <c r="M26" s="25" t="s">
        <v>389</v>
      </c>
      <c r="N26" s="25"/>
      <c r="O26" s="24"/>
    </row>
    <row r="27" spans="1:15" x14ac:dyDescent="0.25">
      <c r="A27" s="12"/>
      <c r="B27" s="53"/>
      <c r="C27" s="24"/>
      <c r="D27" s="25" t="s">
        <v>474</v>
      </c>
      <c r="E27" s="25"/>
      <c r="F27" s="24"/>
      <c r="G27" s="25" t="s">
        <v>474</v>
      </c>
      <c r="H27" s="25"/>
      <c r="I27" s="24"/>
      <c r="J27" s="25"/>
      <c r="K27" s="25"/>
      <c r="L27" s="24"/>
      <c r="M27" s="25"/>
      <c r="N27" s="25"/>
      <c r="O27" s="24"/>
    </row>
    <row r="28" spans="1:15" ht="15.75" thickBot="1" x14ac:dyDescent="0.3">
      <c r="A28" s="12"/>
      <c r="B28" s="54"/>
      <c r="C28" s="24"/>
      <c r="D28" s="26" t="s">
        <v>475</v>
      </c>
      <c r="E28" s="26"/>
      <c r="F28" s="24"/>
      <c r="G28" s="26" t="s">
        <v>475</v>
      </c>
      <c r="H28" s="26"/>
      <c r="I28" s="24"/>
      <c r="J28" s="26"/>
      <c r="K28" s="26"/>
      <c r="L28" s="24"/>
      <c r="M28" s="26"/>
      <c r="N28" s="26"/>
      <c r="O28" s="24"/>
    </row>
    <row r="29" spans="1:15" x14ac:dyDescent="0.25">
      <c r="A29" s="12"/>
      <c r="B29" s="18" t="s">
        <v>477</v>
      </c>
      <c r="C29" s="19"/>
      <c r="D29" s="21" t="s">
        <v>158</v>
      </c>
      <c r="E29" s="22">
        <v>16919</v>
      </c>
      <c r="F29" s="19"/>
      <c r="G29" s="21" t="s">
        <v>158</v>
      </c>
      <c r="H29" s="22">
        <v>4630</v>
      </c>
      <c r="I29" s="19"/>
      <c r="J29" s="21" t="s">
        <v>158</v>
      </c>
      <c r="K29" s="40" t="s">
        <v>287</v>
      </c>
      <c r="L29" s="19"/>
      <c r="M29" s="21" t="s">
        <v>158</v>
      </c>
      <c r="N29" s="22">
        <v>21549</v>
      </c>
      <c r="O29" s="19"/>
    </row>
    <row r="30" spans="1:15" x14ac:dyDescent="0.25">
      <c r="A30" s="12"/>
      <c r="B30" s="32" t="s">
        <v>478</v>
      </c>
      <c r="C30" s="14"/>
      <c r="D30" s="37">
        <v>44851</v>
      </c>
      <c r="E30" s="37"/>
      <c r="F30" s="14"/>
      <c r="G30" s="37">
        <v>31403</v>
      </c>
      <c r="H30" s="37"/>
      <c r="I30" s="14"/>
      <c r="J30" s="98" t="s">
        <v>287</v>
      </c>
      <c r="K30" s="98"/>
      <c r="L30" s="14"/>
      <c r="M30" s="37">
        <v>76254</v>
      </c>
      <c r="N30" s="37"/>
      <c r="O30" s="14"/>
    </row>
    <row r="31" spans="1:15" ht="15.75" thickBot="1" x14ac:dyDescent="0.3">
      <c r="A31" s="12"/>
      <c r="B31" s="18" t="s">
        <v>479</v>
      </c>
      <c r="C31" s="19"/>
      <c r="D31" s="100">
        <v>6973</v>
      </c>
      <c r="E31" s="100"/>
      <c r="F31" s="19"/>
      <c r="G31" s="100">
        <v>2146</v>
      </c>
      <c r="H31" s="100"/>
      <c r="I31" s="19"/>
      <c r="J31" s="100">
        <v>2862</v>
      </c>
      <c r="K31" s="100"/>
      <c r="L31" s="19"/>
      <c r="M31" s="100">
        <v>11981</v>
      </c>
      <c r="N31" s="100"/>
      <c r="O31" s="19"/>
    </row>
    <row r="32" spans="1:15" x14ac:dyDescent="0.25">
      <c r="A32" s="12"/>
      <c r="B32" s="32" t="s">
        <v>480</v>
      </c>
      <c r="C32" s="14"/>
      <c r="D32" s="11" t="s">
        <v>158</v>
      </c>
      <c r="E32" s="99">
        <v>68743</v>
      </c>
      <c r="F32" s="14"/>
      <c r="G32" s="11" t="s">
        <v>158</v>
      </c>
      <c r="H32" s="99">
        <v>38179</v>
      </c>
      <c r="I32" s="14"/>
      <c r="J32" s="11" t="s">
        <v>158</v>
      </c>
      <c r="K32" s="99">
        <v>2862</v>
      </c>
      <c r="L32" s="14"/>
      <c r="M32" s="11" t="s">
        <v>158</v>
      </c>
      <c r="N32" s="99">
        <v>109784</v>
      </c>
      <c r="O32" s="14"/>
    </row>
    <row r="33" spans="1:15" x14ac:dyDescent="0.25">
      <c r="A33" s="12"/>
      <c r="B33" s="18" t="s">
        <v>481</v>
      </c>
      <c r="C33" s="19"/>
      <c r="D33" s="38">
        <v>27471</v>
      </c>
      <c r="E33" s="38"/>
      <c r="F33" s="19"/>
      <c r="G33" s="38">
        <v>16592</v>
      </c>
      <c r="H33" s="38"/>
      <c r="I33" s="19"/>
      <c r="J33" s="44" t="s">
        <v>486</v>
      </c>
      <c r="K33" s="44"/>
      <c r="L33" s="21" t="s">
        <v>231</v>
      </c>
      <c r="M33" s="38">
        <v>40493</v>
      </c>
      <c r="N33" s="38"/>
      <c r="O33" s="19"/>
    </row>
    <row r="34" spans="1:15" x14ac:dyDescent="0.25">
      <c r="A34" s="12"/>
      <c r="B34" s="32" t="s">
        <v>67</v>
      </c>
      <c r="C34" s="14"/>
      <c r="D34" s="37">
        <v>7854</v>
      </c>
      <c r="E34" s="37"/>
      <c r="F34" s="14"/>
      <c r="G34" s="37">
        <v>6617</v>
      </c>
      <c r="H34" s="37"/>
      <c r="I34" s="14"/>
      <c r="J34" s="37">
        <v>1947</v>
      </c>
      <c r="K34" s="37"/>
      <c r="L34" s="14"/>
      <c r="M34" s="37">
        <v>16418</v>
      </c>
      <c r="N34" s="37"/>
      <c r="O34" s="14"/>
    </row>
    <row r="35" spans="1:15" x14ac:dyDescent="0.25">
      <c r="A35" s="12"/>
      <c r="B35" s="18" t="s">
        <v>30</v>
      </c>
      <c r="C35" s="19"/>
      <c r="D35" s="38">
        <v>44155</v>
      </c>
      <c r="E35" s="38"/>
      <c r="F35" s="19"/>
      <c r="G35" s="38">
        <v>3163</v>
      </c>
      <c r="H35" s="38"/>
      <c r="I35" s="19"/>
      <c r="J35" s="44" t="s">
        <v>287</v>
      </c>
      <c r="K35" s="44"/>
      <c r="L35" s="19"/>
      <c r="M35" s="38">
        <v>47318</v>
      </c>
      <c r="N35" s="38"/>
      <c r="O35" s="19"/>
    </row>
    <row r="36" spans="1:15" x14ac:dyDescent="0.25">
      <c r="A36" s="12"/>
      <c r="B36" s="32" t="s">
        <v>483</v>
      </c>
      <c r="C36" s="14"/>
      <c r="D36" s="37">
        <v>661112</v>
      </c>
      <c r="E36" s="37"/>
      <c r="F36" s="14"/>
      <c r="G36" s="37">
        <v>459940</v>
      </c>
      <c r="H36" s="37"/>
      <c r="I36" s="14"/>
      <c r="J36" s="37">
        <v>162843</v>
      </c>
      <c r="K36" s="37"/>
      <c r="L36" s="14"/>
      <c r="M36" s="37">
        <v>1283895</v>
      </c>
      <c r="N36" s="37"/>
      <c r="O36" s="14"/>
    </row>
    <row r="37" spans="1:15" x14ac:dyDescent="0.25">
      <c r="A37" s="12"/>
      <c r="B37" s="18" t="s">
        <v>484</v>
      </c>
      <c r="C37" s="19"/>
      <c r="D37" s="38">
        <v>4162</v>
      </c>
      <c r="E37" s="38"/>
      <c r="F37" s="19"/>
      <c r="G37" s="38">
        <v>9663</v>
      </c>
      <c r="H37" s="38"/>
      <c r="I37" s="19"/>
      <c r="J37" s="44">
        <v>117</v>
      </c>
      <c r="K37" s="44"/>
      <c r="L37" s="19"/>
      <c r="M37" s="38">
        <v>13942</v>
      </c>
      <c r="N37" s="38"/>
      <c r="O37" s="19"/>
    </row>
    <row r="38" spans="1:15" x14ac:dyDescent="0.25">
      <c r="A38" s="12"/>
      <c r="B38" s="29"/>
      <c r="C38" s="29"/>
      <c r="D38" s="29"/>
      <c r="E38" s="29"/>
      <c r="F38" s="29"/>
      <c r="G38" s="29"/>
      <c r="H38" s="29"/>
      <c r="I38" s="29"/>
      <c r="J38" s="29"/>
      <c r="K38" s="29"/>
      <c r="L38" s="29"/>
      <c r="M38" s="29"/>
      <c r="N38" s="29"/>
      <c r="O38" s="29"/>
    </row>
    <row r="39" spans="1:15" x14ac:dyDescent="0.25">
      <c r="A39" s="12"/>
      <c r="B39" s="29" t="s">
        <v>487</v>
      </c>
      <c r="C39" s="29"/>
      <c r="D39" s="29"/>
      <c r="E39" s="29"/>
      <c r="F39" s="29"/>
      <c r="G39" s="29"/>
      <c r="H39" s="29"/>
      <c r="I39" s="29"/>
      <c r="J39" s="29"/>
      <c r="K39" s="29"/>
      <c r="L39" s="29"/>
      <c r="M39" s="29"/>
      <c r="N39" s="29"/>
      <c r="O39" s="29"/>
    </row>
    <row r="40" spans="1:15" x14ac:dyDescent="0.25">
      <c r="A40" s="12"/>
      <c r="B40" s="29"/>
      <c r="C40" s="29"/>
      <c r="D40" s="29"/>
      <c r="E40" s="29"/>
      <c r="F40" s="29"/>
      <c r="G40" s="29"/>
      <c r="H40" s="29"/>
      <c r="I40" s="29"/>
      <c r="J40" s="29"/>
      <c r="K40" s="29"/>
      <c r="L40" s="29"/>
      <c r="M40" s="29"/>
      <c r="N40" s="29"/>
      <c r="O40" s="29"/>
    </row>
    <row r="41" spans="1:15" x14ac:dyDescent="0.25">
      <c r="A41" s="12"/>
      <c r="B41" s="53" t="s">
        <v>488</v>
      </c>
      <c r="C41" s="24"/>
      <c r="D41" s="25" t="s">
        <v>473</v>
      </c>
      <c r="E41" s="25"/>
      <c r="F41" s="24"/>
      <c r="G41" s="25" t="s">
        <v>476</v>
      </c>
      <c r="H41" s="25"/>
      <c r="I41" s="24"/>
      <c r="J41" s="25" t="s">
        <v>421</v>
      </c>
      <c r="K41" s="25"/>
      <c r="L41" s="24"/>
      <c r="M41" s="25" t="s">
        <v>389</v>
      </c>
      <c r="N41" s="25"/>
      <c r="O41" s="24"/>
    </row>
    <row r="42" spans="1:15" x14ac:dyDescent="0.25">
      <c r="A42" s="12"/>
      <c r="B42" s="53"/>
      <c r="C42" s="24"/>
      <c r="D42" s="25" t="s">
        <v>474</v>
      </c>
      <c r="E42" s="25"/>
      <c r="F42" s="24"/>
      <c r="G42" s="25" t="s">
        <v>474</v>
      </c>
      <c r="H42" s="25"/>
      <c r="I42" s="24"/>
      <c r="J42" s="25"/>
      <c r="K42" s="25"/>
      <c r="L42" s="24"/>
      <c r="M42" s="25"/>
      <c r="N42" s="25"/>
      <c r="O42" s="24"/>
    </row>
    <row r="43" spans="1:15" ht="15.75" thickBot="1" x14ac:dyDescent="0.3">
      <c r="A43" s="12"/>
      <c r="B43" s="54"/>
      <c r="C43" s="24"/>
      <c r="D43" s="26" t="s">
        <v>475</v>
      </c>
      <c r="E43" s="26"/>
      <c r="F43" s="24"/>
      <c r="G43" s="26" t="s">
        <v>475</v>
      </c>
      <c r="H43" s="26"/>
      <c r="I43" s="24"/>
      <c r="J43" s="26"/>
      <c r="K43" s="26"/>
      <c r="L43" s="24"/>
      <c r="M43" s="26"/>
      <c r="N43" s="26"/>
      <c r="O43" s="24"/>
    </row>
    <row r="44" spans="1:15" x14ac:dyDescent="0.25">
      <c r="A44" s="12"/>
      <c r="B44" s="18" t="s">
        <v>477</v>
      </c>
      <c r="C44" s="19"/>
      <c r="D44" s="21" t="s">
        <v>158</v>
      </c>
      <c r="E44" s="22">
        <v>36562</v>
      </c>
      <c r="F44" s="19"/>
      <c r="G44" s="21" t="s">
        <v>158</v>
      </c>
      <c r="H44" s="22">
        <v>13654</v>
      </c>
      <c r="I44" s="19"/>
      <c r="J44" s="21" t="s">
        <v>158</v>
      </c>
      <c r="K44" s="40" t="s">
        <v>287</v>
      </c>
      <c r="L44" s="19"/>
      <c r="M44" s="21" t="s">
        <v>158</v>
      </c>
      <c r="N44" s="22">
        <v>50216</v>
      </c>
      <c r="O44" s="19"/>
    </row>
    <row r="45" spans="1:15" x14ac:dyDescent="0.25">
      <c r="A45" s="12"/>
      <c r="B45" s="32" t="s">
        <v>478</v>
      </c>
      <c r="C45" s="14"/>
      <c r="D45" s="37">
        <v>196546</v>
      </c>
      <c r="E45" s="37"/>
      <c r="F45" s="14"/>
      <c r="G45" s="37">
        <v>98240</v>
      </c>
      <c r="H45" s="37"/>
      <c r="I45" s="14"/>
      <c r="J45" s="98" t="s">
        <v>287</v>
      </c>
      <c r="K45" s="98"/>
      <c r="L45" s="14"/>
      <c r="M45" s="37">
        <v>294786</v>
      </c>
      <c r="N45" s="37"/>
      <c r="O45" s="14"/>
    </row>
    <row r="46" spans="1:15" ht="15.75" thickBot="1" x14ac:dyDescent="0.3">
      <c r="A46" s="12"/>
      <c r="B46" s="18" t="s">
        <v>479</v>
      </c>
      <c r="C46" s="19"/>
      <c r="D46" s="100">
        <v>21168</v>
      </c>
      <c r="E46" s="100"/>
      <c r="F46" s="19"/>
      <c r="G46" s="100">
        <v>4773</v>
      </c>
      <c r="H46" s="100"/>
      <c r="I46" s="19"/>
      <c r="J46" s="100">
        <v>8232</v>
      </c>
      <c r="K46" s="100"/>
      <c r="L46" s="19"/>
      <c r="M46" s="100">
        <v>34173</v>
      </c>
      <c r="N46" s="100"/>
      <c r="O46" s="19"/>
    </row>
    <row r="47" spans="1:15" x14ac:dyDescent="0.25">
      <c r="A47" s="12"/>
      <c r="B47" s="32" t="s">
        <v>480</v>
      </c>
      <c r="C47" s="14"/>
      <c r="D47" s="11" t="s">
        <v>158</v>
      </c>
      <c r="E47" s="99">
        <v>254276</v>
      </c>
      <c r="F47" s="14"/>
      <c r="G47" s="11" t="s">
        <v>158</v>
      </c>
      <c r="H47" s="99">
        <v>116667</v>
      </c>
      <c r="I47" s="14"/>
      <c r="J47" s="11" t="s">
        <v>158</v>
      </c>
      <c r="K47" s="99">
        <v>8232</v>
      </c>
      <c r="L47" s="14"/>
      <c r="M47" s="11" t="s">
        <v>158</v>
      </c>
      <c r="N47" s="99">
        <v>379175</v>
      </c>
      <c r="O47" s="14"/>
    </row>
    <row r="48" spans="1:15" x14ac:dyDescent="0.25">
      <c r="A48" s="12"/>
      <c r="B48" s="18" t="s">
        <v>481</v>
      </c>
      <c r="C48" s="19"/>
      <c r="D48" s="38">
        <v>70807</v>
      </c>
      <c r="E48" s="38"/>
      <c r="F48" s="19"/>
      <c r="G48" s="38">
        <v>56732</v>
      </c>
      <c r="H48" s="38"/>
      <c r="I48" s="19"/>
      <c r="J48" s="44" t="s">
        <v>489</v>
      </c>
      <c r="K48" s="44"/>
      <c r="L48" s="21" t="s">
        <v>231</v>
      </c>
      <c r="M48" s="38">
        <v>118542</v>
      </c>
      <c r="N48" s="38"/>
      <c r="O48" s="19"/>
    </row>
    <row r="49" spans="1:15" x14ac:dyDescent="0.25">
      <c r="A49" s="12"/>
      <c r="B49" s="32" t="s">
        <v>67</v>
      </c>
      <c r="C49" s="14"/>
      <c r="D49" s="37">
        <v>25165</v>
      </c>
      <c r="E49" s="37"/>
      <c r="F49" s="14"/>
      <c r="G49" s="37">
        <v>22853</v>
      </c>
      <c r="H49" s="37"/>
      <c r="I49" s="14"/>
      <c r="J49" s="37">
        <v>5106</v>
      </c>
      <c r="K49" s="37"/>
      <c r="L49" s="14"/>
      <c r="M49" s="37">
        <v>53124</v>
      </c>
      <c r="N49" s="37"/>
      <c r="O49" s="14"/>
    </row>
    <row r="50" spans="1:15" x14ac:dyDescent="0.25">
      <c r="A50" s="12"/>
      <c r="B50" s="18" t="s">
        <v>30</v>
      </c>
      <c r="C50" s="19"/>
      <c r="D50" s="38">
        <v>26741</v>
      </c>
      <c r="E50" s="38"/>
      <c r="F50" s="19"/>
      <c r="G50" s="44">
        <v>174</v>
      </c>
      <c r="H50" s="44"/>
      <c r="I50" s="19"/>
      <c r="J50" s="44" t="s">
        <v>287</v>
      </c>
      <c r="K50" s="44"/>
      <c r="L50" s="19"/>
      <c r="M50" s="38">
        <v>26915</v>
      </c>
      <c r="N50" s="38"/>
      <c r="O50" s="19"/>
    </row>
    <row r="51" spans="1:15" x14ac:dyDescent="0.25">
      <c r="A51" s="12"/>
      <c r="B51" s="32" t="s">
        <v>483</v>
      </c>
      <c r="C51" s="14"/>
      <c r="D51" s="37">
        <v>750401</v>
      </c>
      <c r="E51" s="37"/>
      <c r="F51" s="14"/>
      <c r="G51" s="37">
        <v>481930</v>
      </c>
      <c r="H51" s="37"/>
      <c r="I51" s="14"/>
      <c r="J51" s="37">
        <v>176725</v>
      </c>
      <c r="K51" s="37"/>
      <c r="L51" s="14"/>
      <c r="M51" s="37">
        <v>1409056</v>
      </c>
      <c r="N51" s="37"/>
      <c r="O51" s="14"/>
    </row>
    <row r="52" spans="1:15" x14ac:dyDescent="0.25">
      <c r="A52" s="12"/>
      <c r="B52" s="18" t="s">
        <v>484</v>
      </c>
      <c r="C52" s="19"/>
      <c r="D52" s="38">
        <v>93901</v>
      </c>
      <c r="E52" s="38"/>
      <c r="F52" s="19"/>
      <c r="G52" s="38">
        <v>37610</v>
      </c>
      <c r="H52" s="38"/>
      <c r="I52" s="19"/>
      <c r="J52" s="38">
        <v>3615</v>
      </c>
      <c r="K52" s="38"/>
      <c r="L52" s="19"/>
      <c r="M52" s="38">
        <v>135126</v>
      </c>
      <c r="N52" s="38"/>
      <c r="O52" s="19"/>
    </row>
    <row r="53" spans="1:15" x14ac:dyDescent="0.25">
      <c r="A53" s="12"/>
      <c r="B53" s="29"/>
      <c r="C53" s="29"/>
      <c r="D53" s="29"/>
      <c r="E53" s="29"/>
      <c r="F53" s="29"/>
      <c r="G53" s="29"/>
      <c r="H53" s="29"/>
      <c r="I53" s="29"/>
      <c r="J53" s="29"/>
      <c r="K53" s="29"/>
      <c r="L53" s="29"/>
      <c r="M53" s="29"/>
      <c r="N53" s="29"/>
      <c r="O53" s="29"/>
    </row>
    <row r="54" spans="1:15" x14ac:dyDescent="0.25">
      <c r="A54" s="12"/>
      <c r="B54" s="53" t="s">
        <v>490</v>
      </c>
      <c r="C54" s="24"/>
      <c r="D54" s="25" t="s">
        <v>473</v>
      </c>
      <c r="E54" s="25"/>
      <c r="F54" s="24"/>
      <c r="G54" s="25" t="s">
        <v>476</v>
      </c>
      <c r="H54" s="25"/>
      <c r="I54" s="24"/>
      <c r="J54" s="25" t="s">
        <v>421</v>
      </c>
      <c r="K54" s="25"/>
      <c r="L54" s="24"/>
      <c r="M54" s="25" t="s">
        <v>389</v>
      </c>
      <c r="N54" s="25"/>
      <c r="O54" s="24"/>
    </row>
    <row r="55" spans="1:15" x14ac:dyDescent="0.25">
      <c r="A55" s="12"/>
      <c r="B55" s="53"/>
      <c r="C55" s="24"/>
      <c r="D55" s="25" t="s">
        <v>474</v>
      </c>
      <c r="E55" s="25"/>
      <c r="F55" s="24"/>
      <c r="G55" s="25" t="s">
        <v>474</v>
      </c>
      <c r="H55" s="25"/>
      <c r="I55" s="24"/>
      <c r="J55" s="25"/>
      <c r="K55" s="25"/>
      <c r="L55" s="24"/>
      <c r="M55" s="25"/>
      <c r="N55" s="25"/>
      <c r="O55" s="24"/>
    </row>
    <row r="56" spans="1:15" ht="15.75" thickBot="1" x14ac:dyDescent="0.3">
      <c r="A56" s="12"/>
      <c r="B56" s="54"/>
      <c r="C56" s="24"/>
      <c r="D56" s="26" t="s">
        <v>475</v>
      </c>
      <c r="E56" s="26"/>
      <c r="F56" s="24"/>
      <c r="G56" s="26" t="s">
        <v>475</v>
      </c>
      <c r="H56" s="26"/>
      <c r="I56" s="24"/>
      <c r="J56" s="26"/>
      <c r="K56" s="26"/>
      <c r="L56" s="24"/>
      <c r="M56" s="26"/>
      <c r="N56" s="26"/>
      <c r="O56" s="24"/>
    </row>
    <row r="57" spans="1:15" x14ac:dyDescent="0.25">
      <c r="A57" s="12"/>
      <c r="B57" s="18" t="s">
        <v>477</v>
      </c>
      <c r="C57" s="19"/>
      <c r="D57" s="21" t="s">
        <v>158</v>
      </c>
      <c r="E57" s="22">
        <v>54298</v>
      </c>
      <c r="F57" s="19"/>
      <c r="G57" s="21" t="s">
        <v>158</v>
      </c>
      <c r="H57" s="22">
        <v>13424</v>
      </c>
      <c r="I57" s="19"/>
      <c r="J57" s="21" t="s">
        <v>158</v>
      </c>
      <c r="K57" s="40" t="s">
        <v>287</v>
      </c>
      <c r="L57" s="19"/>
      <c r="M57" s="21" t="s">
        <v>158</v>
      </c>
      <c r="N57" s="22">
        <v>67722</v>
      </c>
      <c r="O57" s="19"/>
    </row>
    <row r="58" spans="1:15" x14ac:dyDescent="0.25">
      <c r="A58" s="12"/>
      <c r="B58" s="32" t="s">
        <v>478</v>
      </c>
      <c r="C58" s="14"/>
      <c r="D58" s="37">
        <v>112016</v>
      </c>
      <c r="E58" s="37"/>
      <c r="F58" s="14"/>
      <c r="G58" s="37">
        <v>87367</v>
      </c>
      <c r="H58" s="37"/>
      <c r="I58" s="14"/>
      <c r="J58" s="98" t="s">
        <v>287</v>
      </c>
      <c r="K58" s="98"/>
      <c r="L58" s="14"/>
      <c r="M58" s="37">
        <v>199383</v>
      </c>
      <c r="N58" s="37"/>
      <c r="O58" s="14"/>
    </row>
    <row r="59" spans="1:15" ht="15.75" thickBot="1" x14ac:dyDescent="0.3">
      <c r="A59" s="12"/>
      <c r="B59" s="18" t="s">
        <v>479</v>
      </c>
      <c r="C59" s="19"/>
      <c r="D59" s="100">
        <v>14503</v>
      </c>
      <c r="E59" s="100"/>
      <c r="F59" s="19"/>
      <c r="G59" s="100">
        <v>6158</v>
      </c>
      <c r="H59" s="100"/>
      <c r="I59" s="19"/>
      <c r="J59" s="100">
        <v>11032</v>
      </c>
      <c r="K59" s="100"/>
      <c r="L59" s="19"/>
      <c r="M59" s="100">
        <v>31693</v>
      </c>
      <c r="N59" s="100"/>
      <c r="O59" s="19"/>
    </row>
    <row r="60" spans="1:15" x14ac:dyDescent="0.25">
      <c r="A60" s="12"/>
      <c r="B60" s="32" t="s">
        <v>480</v>
      </c>
      <c r="C60" s="14"/>
      <c r="D60" s="11" t="s">
        <v>158</v>
      </c>
      <c r="E60" s="99">
        <v>180817</v>
      </c>
      <c r="F60" s="14"/>
      <c r="G60" s="11" t="s">
        <v>158</v>
      </c>
      <c r="H60" s="99">
        <v>106949</v>
      </c>
      <c r="I60" s="14"/>
      <c r="J60" s="11" t="s">
        <v>158</v>
      </c>
      <c r="K60" s="99">
        <v>11032</v>
      </c>
      <c r="L60" s="14"/>
      <c r="M60" s="11" t="s">
        <v>158</v>
      </c>
      <c r="N60" s="99">
        <v>298798</v>
      </c>
      <c r="O60" s="14"/>
    </row>
    <row r="61" spans="1:15" x14ac:dyDescent="0.25">
      <c r="A61" s="12"/>
      <c r="B61" s="18" t="s">
        <v>481</v>
      </c>
      <c r="C61" s="19"/>
      <c r="D61" s="38">
        <v>75088</v>
      </c>
      <c r="E61" s="38"/>
      <c r="F61" s="19"/>
      <c r="G61" s="38">
        <v>48648</v>
      </c>
      <c r="H61" s="38"/>
      <c r="I61" s="19"/>
      <c r="J61" s="44" t="s">
        <v>491</v>
      </c>
      <c r="K61" s="44"/>
      <c r="L61" s="21" t="s">
        <v>231</v>
      </c>
      <c r="M61" s="38">
        <v>114505</v>
      </c>
      <c r="N61" s="38"/>
      <c r="O61" s="19"/>
    </row>
    <row r="62" spans="1:15" x14ac:dyDescent="0.25">
      <c r="A62" s="12"/>
      <c r="B62" s="32" t="s">
        <v>67</v>
      </c>
      <c r="C62" s="14"/>
      <c r="D62" s="37">
        <v>23611</v>
      </c>
      <c r="E62" s="37"/>
      <c r="F62" s="14"/>
      <c r="G62" s="37">
        <v>19315</v>
      </c>
      <c r="H62" s="37"/>
      <c r="I62" s="14"/>
      <c r="J62" s="37">
        <v>6493</v>
      </c>
      <c r="K62" s="37"/>
      <c r="L62" s="14"/>
      <c r="M62" s="37">
        <v>49419</v>
      </c>
      <c r="N62" s="37"/>
      <c r="O62" s="14"/>
    </row>
    <row r="63" spans="1:15" x14ac:dyDescent="0.25">
      <c r="A63" s="12"/>
      <c r="B63" s="18" t="s">
        <v>30</v>
      </c>
      <c r="C63" s="19"/>
      <c r="D63" s="38">
        <v>44155</v>
      </c>
      <c r="E63" s="38"/>
      <c r="F63" s="19"/>
      <c r="G63" s="38">
        <v>3163</v>
      </c>
      <c r="H63" s="38"/>
      <c r="I63" s="19"/>
      <c r="J63" s="44" t="s">
        <v>287</v>
      </c>
      <c r="K63" s="44"/>
      <c r="L63" s="19"/>
      <c r="M63" s="38">
        <v>47318</v>
      </c>
      <c r="N63" s="38"/>
      <c r="O63" s="19"/>
    </row>
    <row r="64" spans="1:15" x14ac:dyDescent="0.25">
      <c r="A64" s="12"/>
      <c r="B64" s="32" t="s">
        <v>483</v>
      </c>
      <c r="C64" s="14"/>
      <c r="D64" s="37">
        <v>661112</v>
      </c>
      <c r="E64" s="37"/>
      <c r="F64" s="14"/>
      <c r="G64" s="37">
        <v>459940</v>
      </c>
      <c r="H64" s="37"/>
      <c r="I64" s="14"/>
      <c r="J64" s="37">
        <v>162843</v>
      </c>
      <c r="K64" s="37"/>
      <c r="L64" s="14"/>
      <c r="M64" s="37">
        <v>1283895</v>
      </c>
      <c r="N64" s="37"/>
      <c r="O64" s="14"/>
    </row>
    <row r="65" spans="1:15" x14ac:dyDescent="0.25">
      <c r="A65" s="12"/>
      <c r="B65" s="18" t="s">
        <v>484</v>
      </c>
      <c r="C65" s="19"/>
      <c r="D65" s="38">
        <v>5978</v>
      </c>
      <c r="E65" s="38"/>
      <c r="F65" s="19"/>
      <c r="G65" s="38">
        <v>24056</v>
      </c>
      <c r="H65" s="38"/>
      <c r="I65" s="19"/>
      <c r="J65" s="44">
        <v>547</v>
      </c>
      <c r="K65" s="44"/>
      <c r="L65" s="19"/>
      <c r="M65" s="38">
        <v>30581</v>
      </c>
      <c r="N65" s="38"/>
      <c r="O65" s="19"/>
    </row>
    <row r="66" spans="1:15" x14ac:dyDescent="0.25">
      <c r="A66" s="12"/>
      <c r="B66" s="29"/>
      <c r="C66" s="29"/>
      <c r="D66" s="29"/>
      <c r="E66" s="29"/>
      <c r="F66" s="29"/>
      <c r="G66" s="29"/>
      <c r="H66" s="29"/>
      <c r="I66" s="29"/>
      <c r="J66" s="29"/>
      <c r="K66" s="29"/>
      <c r="L66" s="29"/>
      <c r="M66" s="29"/>
      <c r="N66" s="29"/>
      <c r="O66" s="29"/>
    </row>
    <row r="67" spans="1:15" x14ac:dyDescent="0.25">
      <c r="A67" s="12"/>
      <c r="B67" s="29" t="s">
        <v>492</v>
      </c>
      <c r="C67" s="29"/>
      <c r="D67" s="29"/>
      <c r="E67" s="29"/>
      <c r="F67" s="29"/>
      <c r="G67" s="29"/>
      <c r="H67" s="29"/>
      <c r="I67" s="29"/>
      <c r="J67" s="29"/>
      <c r="K67" s="29"/>
      <c r="L67" s="29"/>
      <c r="M67" s="29"/>
      <c r="N67" s="29"/>
      <c r="O67" s="29"/>
    </row>
    <row r="68" spans="1:15" x14ac:dyDescent="0.25">
      <c r="A68" s="12"/>
      <c r="B68" s="29"/>
      <c r="C68" s="29"/>
      <c r="D68" s="29"/>
      <c r="E68" s="29"/>
      <c r="F68" s="29"/>
      <c r="G68" s="29"/>
      <c r="H68" s="29"/>
      <c r="I68" s="29"/>
      <c r="J68" s="29"/>
      <c r="K68" s="29"/>
      <c r="L68" s="29"/>
      <c r="M68" s="29"/>
      <c r="N68" s="29"/>
      <c r="O68" s="29"/>
    </row>
    <row r="69" spans="1:15" x14ac:dyDescent="0.25">
      <c r="A69" s="12"/>
      <c r="B69" s="23"/>
      <c r="C69" s="24"/>
      <c r="D69" s="25" t="s">
        <v>327</v>
      </c>
      <c r="E69" s="25"/>
      <c r="F69" s="25"/>
      <c r="G69" s="25"/>
      <c r="H69" s="25"/>
      <c r="I69" s="24"/>
    </row>
    <row r="70" spans="1:15" ht="15.75" thickBot="1" x14ac:dyDescent="0.3">
      <c r="A70" s="12"/>
      <c r="B70" s="23"/>
      <c r="C70" s="24"/>
      <c r="D70" s="26" t="s">
        <v>226</v>
      </c>
      <c r="E70" s="26"/>
      <c r="F70" s="26"/>
      <c r="G70" s="26"/>
      <c r="H70" s="26"/>
      <c r="I70" s="24"/>
    </row>
    <row r="71" spans="1:15" ht="15.75" thickBot="1" x14ac:dyDescent="0.3">
      <c r="A71" s="12"/>
      <c r="B71" s="14"/>
      <c r="C71" s="15"/>
      <c r="D71" s="65">
        <v>2013</v>
      </c>
      <c r="E71" s="65"/>
      <c r="F71" s="15"/>
      <c r="G71" s="65">
        <v>2012</v>
      </c>
      <c r="H71" s="65"/>
      <c r="I71" s="15"/>
    </row>
    <row r="72" spans="1:15" x14ac:dyDescent="0.25">
      <c r="A72" s="12"/>
      <c r="B72" s="101" t="s">
        <v>481</v>
      </c>
      <c r="C72" s="19"/>
      <c r="D72" s="21" t="s">
        <v>158</v>
      </c>
      <c r="E72" s="22">
        <v>36381</v>
      </c>
      <c r="F72" s="19"/>
      <c r="G72" s="21" t="s">
        <v>158</v>
      </c>
      <c r="H72" s="22">
        <v>40493</v>
      </c>
      <c r="I72" s="19"/>
    </row>
    <row r="73" spans="1:15" ht="25.5" x14ac:dyDescent="0.25">
      <c r="A73" s="12"/>
      <c r="B73" s="32" t="s">
        <v>493</v>
      </c>
      <c r="C73" s="14"/>
      <c r="D73" s="98" t="s">
        <v>494</v>
      </c>
      <c r="E73" s="98"/>
      <c r="F73" s="11" t="s">
        <v>231</v>
      </c>
      <c r="G73" s="98" t="s">
        <v>495</v>
      </c>
      <c r="H73" s="98"/>
      <c r="I73" s="11" t="s">
        <v>231</v>
      </c>
    </row>
    <row r="74" spans="1:15" x14ac:dyDescent="0.25">
      <c r="A74" s="12"/>
      <c r="B74" s="18" t="s">
        <v>496</v>
      </c>
      <c r="C74" s="19"/>
      <c r="D74" s="44" t="s">
        <v>497</v>
      </c>
      <c r="E74" s="44"/>
      <c r="F74" s="21" t="s">
        <v>231</v>
      </c>
      <c r="G74" s="44" t="s">
        <v>498</v>
      </c>
      <c r="H74" s="44"/>
      <c r="I74" s="21" t="s">
        <v>231</v>
      </c>
    </row>
    <row r="75" spans="1:15" x14ac:dyDescent="0.25">
      <c r="A75" s="12"/>
      <c r="B75" s="32" t="s">
        <v>71</v>
      </c>
      <c r="C75" s="14"/>
      <c r="D75" s="98" t="s">
        <v>499</v>
      </c>
      <c r="E75" s="98"/>
      <c r="F75" s="11" t="s">
        <v>231</v>
      </c>
      <c r="G75" s="98" t="s">
        <v>500</v>
      </c>
      <c r="H75" s="98"/>
      <c r="I75" s="11" t="s">
        <v>231</v>
      </c>
    </row>
    <row r="76" spans="1:15" x14ac:dyDescent="0.25">
      <c r="A76" s="12"/>
      <c r="B76" s="18" t="s">
        <v>67</v>
      </c>
      <c r="C76" s="19"/>
      <c r="D76" s="44" t="s">
        <v>501</v>
      </c>
      <c r="E76" s="44"/>
      <c r="F76" s="21" t="s">
        <v>231</v>
      </c>
      <c r="G76" s="44" t="s">
        <v>502</v>
      </c>
      <c r="H76" s="44"/>
      <c r="I76" s="21" t="s">
        <v>231</v>
      </c>
    </row>
    <row r="77" spans="1:15" x14ac:dyDescent="0.25">
      <c r="A77" s="12"/>
      <c r="B77" s="32" t="s">
        <v>69</v>
      </c>
      <c r="C77" s="14"/>
      <c r="D77" s="98" t="s">
        <v>503</v>
      </c>
      <c r="E77" s="98"/>
      <c r="F77" s="11" t="s">
        <v>231</v>
      </c>
      <c r="G77" s="98" t="s">
        <v>504</v>
      </c>
      <c r="H77" s="98"/>
      <c r="I77" s="11" t="s">
        <v>231</v>
      </c>
    </row>
    <row r="78" spans="1:15" x14ac:dyDescent="0.25">
      <c r="A78" s="12"/>
      <c r="B78" s="18" t="s">
        <v>70</v>
      </c>
      <c r="C78" s="19"/>
      <c r="D78" s="44" t="s">
        <v>505</v>
      </c>
      <c r="E78" s="44"/>
      <c r="F78" s="21" t="s">
        <v>231</v>
      </c>
      <c r="G78" s="44" t="s">
        <v>506</v>
      </c>
      <c r="H78" s="44"/>
      <c r="I78" s="21" t="s">
        <v>231</v>
      </c>
    </row>
    <row r="79" spans="1:15" x14ac:dyDescent="0.25">
      <c r="A79" s="12"/>
      <c r="B79" s="32" t="s">
        <v>507</v>
      </c>
      <c r="C79" s="14"/>
      <c r="D79" s="98" t="s">
        <v>508</v>
      </c>
      <c r="E79" s="98"/>
      <c r="F79" s="11" t="s">
        <v>231</v>
      </c>
      <c r="G79" s="98">
        <v>89</v>
      </c>
      <c r="H79" s="98"/>
      <c r="I79" s="14"/>
    </row>
    <row r="80" spans="1:15" ht="15.75" thickBot="1" x14ac:dyDescent="0.3">
      <c r="A80" s="12"/>
      <c r="B80" s="18" t="s">
        <v>72</v>
      </c>
      <c r="C80" s="19"/>
      <c r="D80" s="105">
        <v>15</v>
      </c>
      <c r="E80" s="105"/>
      <c r="F80" s="19"/>
      <c r="G80" s="105">
        <v>87</v>
      </c>
      <c r="H80" s="105"/>
      <c r="I80" s="19"/>
    </row>
    <row r="81" spans="1:15" x14ac:dyDescent="0.25">
      <c r="A81" s="12"/>
      <c r="B81" s="102" t="s">
        <v>75</v>
      </c>
      <c r="C81" s="14"/>
      <c r="D81" s="106" t="s">
        <v>509</v>
      </c>
      <c r="E81" s="106"/>
      <c r="F81" s="11" t="s">
        <v>231</v>
      </c>
      <c r="G81" s="106" t="s">
        <v>510</v>
      </c>
      <c r="H81" s="106"/>
      <c r="I81" s="11" t="s">
        <v>231</v>
      </c>
    </row>
    <row r="82" spans="1:15" ht="15.75" thickBot="1" x14ac:dyDescent="0.3">
      <c r="A82" s="12"/>
      <c r="B82" s="101" t="s">
        <v>76</v>
      </c>
      <c r="C82" s="19"/>
      <c r="D82" s="105" t="s">
        <v>511</v>
      </c>
      <c r="E82" s="105"/>
      <c r="F82" s="21" t="s">
        <v>231</v>
      </c>
      <c r="G82" s="105" t="s">
        <v>512</v>
      </c>
      <c r="H82" s="105"/>
      <c r="I82" s="21" t="s">
        <v>231</v>
      </c>
    </row>
    <row r="83" spans="1:15" ht="15.75" thickBot="1" x14ac:dyDescent="0.3">
      <c r="A83" s="12"/>
      <c r="B83" s="102" t="s">
        <v>77</v>
      </c>
      <c r="C83" s="14"/>
      <c r="D83" s="103" t="s">
        <v>158</v>
      </c>
      <c r="E83" s="104" t="s">
        <v>513</v>
      </c>
      <c r="F83" s="11" t="s">
        <v>231</v>
      </c>
      <c r="G83" s="103" t="s">
        <v>158</v>
      </c>
      <c r="H83" s="104" t="s">
        <v>514</v>
      </c>
      <c r="I83" s="11" t="s">
        <v>231</v>
      </c>
    </row>
    <row r="84" spans="1:15" ht="15.75" thickTop="1" x14ac:dyDescent="0.25">
      <c r="A84" s="12"/>
      <c r="B84" s="29"/>
      <c r="C84" s="29"/>
      <c r="D84" s="29"/>
      <c r="E84" s="29"/>
      <c r="F84" s="29"/>
      <c r="G84" s="29"/>
      <c r="H84" s="29"/>
      <c r="I84" s="29"/>
      <c r="J84" s="29"/>
      <c r="K84" s="29"/>
      <c r="L84" s="29"/>
      <c r="M84" s="29"/>
      <c r="N84" s="29"/>
      <c r="O84" s="29"/>
    </row>
    <row r="85" spans="1:15" x14ac:dyDescent="0.25">
      <c r="A85" s="12"/>
      <c r="B85" s="29" t="s">
        <v>515</v>
      </c>
      <c r="C85" s="29"/>
      <c r="D85" s="29"/>
      <c r="E85" s="29"/>
      <c r="F85" s="29"/>
      <c r="G85" s="29"/>
      <c r="H85" s="29"/>
      <c r="I85" s="29"/>
      <c r="J85" s="29"/>
      <c r="K85" s="29"/>
      <c r="L85" s="29"/>
      <c r="M85" s="29"/>
      <c r="N85" s="29"/>
      <c r="O85" s="29"/>
    </row>
    <row r="86" spans="1:15" x14ac:dyDescent="0.25">
      <c r="A86" s="12"/>
      <c r="B86" s="29"/>
      <c r="C86" s="29"/>
      <c r="D86" s="29"/>
      <c r="E86" s="29"/>
      <c r="F86" s="29"/>
      <c r="G86" s="29"/>
      <c r="H86" s="29"/>
      <c r="I86" s="29"/>
      <c r="J86" s="29"/>
      <c r="K86" s="29"/>
      <c r="L86" s="29"/>
      <c r="M86" s="29"/>
      <c r="N86" s="29"/>
      <c r="O86" s="29"/>
    </row>
    <row r="87" spans="1:15" x14ac:dyDescent="0.25">
      <c r="A87" s="12"/>
      <c r="B87" s="23"/>
      <c r="C87" s="24"/>
      <c r="D87" s="25" t="s">
        <v>328</v>
      </c>
      <c r="E87" s="25"/>
      <c r="F87" s="25"/>
      <c r="G87" s="25"/>
      <c r="H87" s="25"/>
      <c r="I87" s="24"/>
    </row>
    <row r="88" spans="1:15" ht="15.75" thickBot="1" x14ac:dyDescent="0.3">
      <c r="A88" s="12"/>
      <c r="B88" s="23"/>
      <c r="C88" s="24"/>
      <c r="D88" s="26" t="s">
        <v>226</v>
      </c>
      <c r="E88" s="26"/>
      <c r="F88" s="26"/>
      <c r="G88" s="26"/>
      <c r="H88" s="26"/>
      <c r="I88" s="24"/>
    </row>
    <row r="89" spans="1:15" ht="15.75" thickBot="1" x14ac:dyDescent="0.3">
      <c r="A89" s="12"/>
      <c r="B89" s="14"/>
      <c r="C89" s="15"/>
      <c r="D89" s="65">
        <v>2013</v>
      </c>
      <c r="E89" s="65"/>
      <c r="F89" s="15"/>
      <c r="G89" s="65">
        <v>2012</v>
      </c>
      <c r="H89" s="65"/>
      <c r="I89" s="15"/>
    </row>
    <row r="90" spans="1:15" x14ac:dyDescent="0.25">
      <c r="A90" s="12"/>
      <c r="B90" s="101" t="s">
        <v>481</v>
      </c>
      <c r="C90" s="19"/>
      <c r="D90" s="21" t="s">
        <v>158</v>
      </c>
      <c r="E90" s="22">
        <v>118542</v>
      </c>
      <c r="F90" s="19"/>
      <c r="G90" s="21" t="s">
        <v>158</v>
      </c>
      <c r="H90" s="22">
        <v>114505</v>
      </c>
      <c r="I90" s="19"/>
    </row>
    <row r="91" spans="1:15" ht="25.5" x14ac:dyDescent="0.25">
      <c r="A91" s="12"/>
      <c r="B91" s="32" t="s">
        <v>493</v>
      </c>
      <c r="C91" s="14"/>
      <c r="D91" s="98" t="s">
        <v>516</v>
      </c>
      <c r="E91" s="98"/>
      <c r="F91" s="11" t="s">
        <v>231</v>
      </c>
      <c r="G91" s="98" t="s">
        <v>517</v>
      </c>
      <c r="H91" s="98"/>
      <c r="I91" s="11" t="s">
        <v>231</v>
      </c>
    </row>
    <row r="92" spans="1:15" x14ac:dyDescent="0.25">
      <c r="A92" s="12"/>
      <c r="B92" s="18" t="s">
        <v>496</v>
      </c>
      <c r="C92" s="19"/>
      <c r="D92" s="44" t="s">
        <v>518</v>
      </c>
      <c r="E92" s="44"/>
      <c r="F92" s="21" t="s">
        <v>231</v>
      </c>
      <c r="G92" s="44" t="s">
        <v>519</v>
      </c>
      <c r="H92" s="44"/>
      <c r="I92" s="21" t="s">
        <v>231</v>
      </c>
    </row>
    <row r="93" spans="1:15" x14ac:dyDescent="0.25">
      <c r="A93" s="12"/>
      <c r="B93" s="32" t="s">
        <v>71</v>
      </c>
      <c r="C93" s="14"/>
      <c r="D93" s="98" t="s">
        <v>520</v>
      </c>
      <c r="E93" s="98"/>
      <c r="F93" s="11" t="s">
        <v>231</v>
      </c>
      <c r="G93" s="98" t="s">
        <v>521</v>
      </c>
      <c r="H93" s="98"/>
      <c r="I93" s="11" t="s">
        <v>231</v>
      </c>
    </row>
    <row r="94" spans="1:15" x14ac:dyDescent="0.25">
      <c r="A94" s="12"/>
      <c r="B94" s="18" t="s">
        <v>67</v>
      </c>
      <c r="C94" s="19"/>
      <c r="D94" s="44" t="s">
        <v>522</v>
      </c>
      <c r="E94" s="44"/>
      <c r="F94" s="21" t="s">
        <v>231</v>
      </c>
      <c r="G94" s="44" t="s">
        <v>523</v>
      </c>
      <c r="H94" s="44"/>
      <c r="I94" s="21" t="s">
        <v>231</v>
      </c>
    </row>
    <row r="95" spans="1:15" x14ac:dyDescent="0.25">
      <c r="A95" s="12"/>
      <c r="B95" s="32" t="s">
        <v>69</v>
      </c>
      <c r="C95" s="14"/>
      <c r="D95" s="98" t="s">
        <v>524</v>
      </c>
      <c r="E95" s="98"/>
      <c r="F95" s="11" t="s">
        <v>231</v>
      </c>
      <c r="G95" s="98" t="s">
        <v>525</v>
      </c>
      <c r="H95" s="98"/>
      <c r="I95" s="11" t="s">
        <v>231</v>
      </c>
    </row>
    <row r="96" spans="1:15" x14ac:dyDescent="0.25">
      <c r="A96" s="12"/>
      <c r="B96" s="18" t="s">
        <v>70</v>
      </c>
      <c r="C96" s="19"/>
      <c r="D96" s="44" t="s">
        <v>526</v>
      </c>
      <c r="E96" s="44"/>
      <c r="F96" s="21" t="s">
        <v>231</v>
      </c>
      <c r="G96" s="44" t="s">
        <v>527</v>
      </c>
      <c r="H96" s="44"/>
      <c r="I96" s="21" t="s">
        <v>231</v>
      </c>
    </row>
    <row r="97" spans="1:15" x14ac:dyDescent="0.25">
      <c r="A97" s="12"/>
      <c r="B97" s="32" t="s">
        <v>528</v>
      </c>
      <c r="C97" s="14"/>
      <c r="D97" s="37">
        <v>1896</v>
      </c>
      <c r="E97" s="37"/>
      <c r="F97" s="14"/>
      <c r="G97" s="98">
        <v>640</v>
      </c>
      <c r="H97" s="98"/>
      <c r="I97" s="14"/>
    </row>
    <row r="98" spans="1:15" ht="15.75" thickBot="1" x14ac:dyDescent="0.3">
      <c r="A98" s="12"/>
      <c r="B98" s="18" t="s">
        <v>72</v>
      </c>
      <c r="C98" s="19"/>
      <c r="D98" s="105">
        <v>286</v>
      </c>
      <c r="E98" s="105"/>
      <c r="F98" s="19"/>
      <c r="G98" s="105">
        <v>108</v>
      </c>
      <c r="H98" s="105"/>
      <c r="I98" s="19"/>
    </row>
    <row r="99" spans="1:15" x14ac:dyDescent="0.25">
      <c r="A99" s="12"/>
      <c r="B99" s="102" t="s">
        <v>75</v>
      </c>
      <c r="C99" s="14"/>
      <c r="D99" s="106" t="s">
        <v>529</v>
      </c>
      <c r="E99" s="106"/>
      <c r="F99" s="11" t="s">
        <v>231</v>
      </c>
      <c r="G99" s="106" t="s">
        <v>530</v>
      </c>
      <c r="H99" s="106"/>
      <c r="I99" s="11" t="s">
        <v>231</v>
      </c>
    </row>
    <row r="100" spans="1:15" ht="15.75" thickBot="1" x14ac:dyDescent="0.3">
      <c r="A100" s="12"/>
      <c r="B100" s="101" t="s">
        <v>76</v>
      </c>
      <c r="C100" s="19"/>
      <c r="D100" s="105" t="s">
        <v>531</v>
      </c>
      <c r="E100" s="105"/>
      <c r="F100" s="21" t="s">
        <v>231</v>
      </c>
      <c r="G100" s="105" t="s">
        <v>532</v>
      </c>
      <c r="H100" s="105"/>
      <c r="I100" s="21" t="s">
        <v>231</v>
      </c>
    </row>
    <row r="101" spans="1:15" ht="15.75" thickBot="1" x14ac:dyDescent="0.3">
      <c r="A101" s="12"/>
      <c r="B101" s="102" t="s">
        <v>77</v>
      </c>
      <c r="C101" s="14"/>
      <c r="D101" s="103" t="s">
        <v>158</v>
      </c>
      <c r="E101" s="104" t="s">
        <v>533</v>
      </c>
      <c r="F101" s="11" t="s">
        <v>231</v>
      </c>
      <c r="G101" s="103" t="s">
        <v>158</v>
      </c>
      <c r="H101" s="104" t="s">
        <v>534</v>
      </c>
      <c r="I101" s="11" t="s">
        <v>231</v>
      </c>
    </row>
    <row r="102" spans="1:15" ht="15.75" thickTop="1" x14ac:dyDescent="0.25">
      <c r="A102" s="12"/>
      <c r="B102" s="29"/>
      <c r="C102" s="29"/>
      <c r="D102" s="29"/>
      <c r="E102" s="29"/>
      <c r="F102" s="29"/>
      <c r="G102" s="29"/>
      <c r="H102" s="29"/>
      <c r="I102" s="29"/>
      <c r="J102" s="29"/>
      <c r="K102" s="29"/>
      <c r="L102" s="29"/>
      <c r="M102" s="29"/>
      <c r="N102" s="29"/>
      <c r="O102" s="29"/>
    </row>
    <row r="103" spans="1:15" x14ac:dyDescent="0.25">
      <c r="A103" s="12"/>
      <c r="B103" s="28" t="s">
        <v>535</v>
      </c>
      <c r="C103" s="28"/>
      <c r="D103" s="28"/>
      <c r="E103" s="28"/>
      <c r="F103" s="28"/>
      <c r="G103" s="28"/>
      <c r="H103" s="28"/>
      <c r="I103" s="28"/>
      <c r="J103" s="28"/>
      <c r="K103" s="28"/>
      <c r="L103" s="28"/>
      <c r="M103" s="28"/>
      <c r="N103" s="28"/>
      <c r="O103" s="28"/>
    </row>
    <row r="104" spans="1:15" x14ac:dyDescent="0.25">
      <c r="A104" s="12"/>
      <c r="B104" s="29"/>
      <c r="C104" s="29"/>
      <c r="D104" s="29"/>
      <c r="E104" s="29"/>
      <c r="F104" s="29"/>
      <c r="G104" s="29"/>
      <c r="H104" s="29"/>
      <c r="I104" s="29"/>
      <c r="J104" s="29"/>
      <c r="K104" s="29"/>
      <c r="L104" s="29"/>
      <c r="M104" s="29"/>
      <c r="N104" s="29"/>
      <c r="O104" s="29"/>
    </row>
    <row r="105" spans="1:15" x14ac:dyDescent="0.25">
      <c r="A105" s="12"/>
      <c r="B105" s="29" t="s">
        <v>536</v>
      </c>
      <c r="C105" s="29"/>
      <c r="D105" s="29"/>
      <c r="E105" s="29"/>
      <c r="F105" s="29"/>
      <c r="G105" s="29"/>
      <c r="H105" s="29"/>
      <c r="I105" s="29"/>
      <c r="J105" s="29"/>
      <c r="K105" s="29"/>
      <c r="L105" s="29"/>
      <c r="M105" s="29"/>
      <c r="N105" s="29"/>
      <c r="O105" s="29"/>
    </row>
    <row r="106" spans="1:15" x14ac:dyDescent="0.25">
      <c r="A106" s="12"/>
      <c r="B106" s="29"/>
      <c r="C106" s="29"/>
      <c r="D106" s="29"/>
      <c r="E106" s="29"/>
      <c r="F106" s="29"/>
      <c r="G106" s="29"/>
      <c r="H106" s="29"/>
      <c r="I106" s="29"/>
      <c r="J106" s="29"/>
      <c r="K106" s="29"/>
      <c r="L106" s="29"/>
      <c r="M106" s="29"/>
      <c r="N106" s="29"/>
      <c r="O106" s="29"/>
    </row>
  </sheetData>
  <mergeCells count="252">
    <mergeCell ref="B102:O102"/>
    <mergeCell ref="B103:O103"/>
    <mergeCell ref="B104:O104"/>
    <mergeCell ref="B105:O105"/>
    <mergeCell ref="B106:O106"/>
    <mergeCell ref="B53:O53"/>
    <mergeCell ref="B66:O66"/>
    <mergeCell ref="B67:O67"/>
    <mergeCell ref="B68:O68"/>
    <mergeCell ref="B84:O84"/>
    <mergeCell ref="B85:O85"/>
    <mergeCell ref="B11:O11"/>
    <mergeCell ref="B12:O12"/>
    <mergeCell ref="B25:O25"/>
    <mergeCell ref="B38:O38"/>
    <mergeCell ref="B39:O39"/>
    <mergeCell ref="B40:O40"/>
    <mergeCell ref="B5:O5"/>
    <mergeCell ref="B6:O6"/>
    <mergeCell ref="B7:O7"/>
    <mergeCell ref="B8:O8"/>
    <mergeCell ref="B9:O9"/>
    <mergeCell ref="B10:O10"/>
    <mergeCell ref="D99:E99"/>
    <mergeCell ref="G99:H99"/>
    <mergeCell ref="D100:E100"/>
    <mergeCell ref="G100:H100"/>
    <mergeCell ref="A1:A2"/>
    <mergeCell ref="B1:O1"/>
    <mergeCell ref="B2:O2"/>
    <mergeCell ref="B3:O3"/>
    <mergeCell ref="A4:A106"/>
    <mergeCell ref="B4:O4"/>
    <mergeCell ref="D96:E96"/>
    <mergeCell ref="G96:H96"/>
    <mergeCell ref="D97:E97"/>
    <mergeCell ref="G97:H97"/>
    <mergeCell ref="D98:E98"/>
    <mergeCell ref="G98:H98"/>
    <mergeCell ref="D93:E93"/>
    <mergeCell ref="G93:H93"/>
    <mergeCell ref="D94:E94"/>
    <mergeCell ref="G94:H94"/>
    <mergeCell ref="D95:E95"/>
    <mergeCell ref="G95:H95"/>
    <mergeCell ref="I87:I88"/>
    <mergeCell ref="D89:E89"/>
    <mergeCell ref="G89:H89"/>
    <mergeCell ref="D91:E91"/>
    <mergeCell ref="G91:H91"/>
    <mergeCell ref="D92:E92"/>
    <mergeCell ref="G92:H92"/>
    <mergeCell ref="D82:E82"/>
    <mergeCell ref="G82:H82"/>
    <mergeCell ref="B87:B88"/>
    <mergeCell ref="C87:C88"/>
    <mergeCell ref="D87:H87"/>
    <mergeCell ref="D88:H88"/>
    <mergeCell ref="B86:O86"/>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B69:B70"/>
    <mergeCell ref="C69:C70"/>
    <mergeCell ref="D69:H69"/>
    <mergeCell ref="D70:H70"/>
    <mergeCell ref="I69:I70"/>
    <mergeCell ref="D71:E71"/>
    <mergeCell ref="G71:H71"/>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M54:N56"/>
    <mergeCell ref="O54:O56"/>
    <mergeCell ref="D58:E58"/>
    <mergeCell ref="G58:H58"/>
    <mergeCell ref="J58:K58"/>
    <mergeCell ref="M58:N58"/>
    <mergeCell ref="G54:H54"/>
    <mergeCell ref="G55:H55"/>
    <mergeCell ref="G56:H56"/>
    <mergeCell ref="I54:I56"/>
    <mergeCell ref="J54:K56"/>
    <mergeCell ref="L54:L56"/>
    <mergeCell ref="B54:B56"/>
    <mergeCell ref="C54:C56"/>
    <mergeCell ref="D54:E54"/>
    <mergeCell ref="D55:E55"/>
    <mergeCell ref="D56:E56"/>
    <mergeCell ref="F54:F56"/>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M41:N43"/>
    <mergeCell ref="O41:O43"/>
    <mergeCell ref="D45:E45"/>
    <mergeCell ref="G45:H45"/>
    <mergeCell ref="J45:K45"/>
    <mergeCell ref="M45:N45"/>
    <mergeCell ref="G41:H41"/>
    <mergeCell ref="G42:H42"/>
    <mergeCell ref="G43:H43"/>
    <mergeCell ref="I41:I43"/>
    <mergeCell ref="J41:K43"/>
    <mergeCell ref="L41:L43"/>
    <mergeCell ref="B41:B43"/>
    <mergeCell ref="C41:C43"/>
    <mergeCell ref="D41:E41"/>
    <mergeCell ref="D42:E42"/>
    <mergeCell ref="D43:E43"/>
    <mergeCell ref="F41:F43"/>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M26:N28"/>
    <mergeCell ref="O26:O28"/>
    <mergeCell ref="D30:E30"/>
    <mergeCell ref="G30:H30"/>
    <mergeCell ref="J30:K30"/>
    <mergeCell ref="M30:N30"/>
    <mergeCell ref="G26:H26"/>
    <mergeCell ref="G27:H27"/>
    <mergeCell ref="G28:H28"/>
    <mergeCell ref="I26:I28"/>
    <mergeCell ref="J26:K28"/>
    <mergeCell ref="L26:L28"/>
    <mergeCell ref="B26:B28"/>
    <mergeCell ref="C26:C28"/>
    <mergeCell ref="D26:E26"/>
    <mergeCell ref="D27:E27"/>
    <mergeCell ref="D28:E28"/>
    <mergeCell ref="F26:F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M13:N15"/>
    <mergeCell ref="O13:O15"/>
    <mergeCell ref="D17:E17"/>
    <mergeCell ref="G17:H17"/>
    <mergeCell ref="J17:K17"/>
    <mergeCell ref="M17:N17"/>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537</v>
      </c>
      <c r="B1" s="1" t="s">
        <v>1</v>
      </c>
    </row>
    <row r="2" spans="1:2" x14ac:dyDescent="0.25">
      <c r="A2" s="6"/>
      <c r="B2" s="1" t="s">
        <v>2</v>
      </c>
    </row>
    <row r="3" spans="1:2" x14ac:dyDescent="0.25">
      <c r="A3" s="3" t="s">
        <v>537</v>
      </c>
      <c r="B3" s="4" t="s">
        <v>3</v>
      </c>
    </row>
    <row r="4" spans="1:2" x14ac:dyDescent="0.25">
      <c r="A4" s="12" t="s">
        <v>537</v>
      </c>
      <c r="B4" s="4" t="s">
        <v>3</v>
      </c>
    </row>
    <row r="5" spans="1:2" x14ac:dyDescent="0.25">
      <c r="A5" s="12"/>
      <c r="B5" s="13" t="s">
        <v>538</v>
      </c>
    </row>
    <row r="6" spans="1:2" x14ac:dyDescent="0.25">
      <c r="A6" s="12"/>
      <c r="B6" s="11"/>
    </row>
    <row r="7" spans="1:2" ht="230.25" x14ac:dyDescent="0.25">
      <c r="A7" s="12"/>
      <c r="B7" s="11" t="s">
        <v>539</v>
      </c>
    </row>
    <row r="8" spans="1:2" x14ac:dyDescent="0.25">
      <c r="A8" s="12"/>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540</v>
      </c>
      <c r="B1" s="1" t="s">
        <v>1</v>
      </c>
    </row>
    <row r="2" spans="1:2" x14ac:dyDescent="0.25">
      <c r="A2" s="6"/>
      <c r="B2" s="1" t="s">
        <v>2</v>
      </c>
    </row>
    <row r="3" spans="1:2" x14ac:dyDescent="0.25">
      <c r="A3" s="3" t="s">
        <v>540</v>
      </c>
      <c r="B3" s="4" t="s">
        <v>3</v>
      </c>
    </row>
    <row r="4" spans="1:2" x14ac:dyDescent="0.25">
      <c r="A4" s="12" t="s">
        <v>540</v>
      </c>
      <c r="B4" s="4" t="s">
        <v>3</v>
      </c>
    </row>
    <row r="5" spans="1:2" x14ac:dyDescent="0.25">
      <c r="A5" s="12"/>
      <c r="B5" s="13" t="s">
        <v>541</v>
      </c>
    </row>
    <row r="6" spans="1:2" x14ac:dyDescent="0.25">
      <c r="A6" s="12"/>
      <c r="B6" s="11"/>
    </row>
    <row r="7" spans="1:2" ht="26.25" x14ac:dyDescent="0.25">
      <c r="A7" s="12"/>
      <c r="B7" s="13" t="s">
        <v>542</v>
      </c>
    </row>
    <row r="8" spans="1:2" x14ac:dyDescent="0.25">
      <c r="A8" s="12"/>
      <c r="B8" s="11"/>
    </row>
    <row r="9" spans="1:2" ht="268.5" x14ac:dyDescent="0.25">
      <c r="A9" s="12"/>
      <c r="B9" s="11" t="s">
        <v>543</v>
      </c>
    </row>
    <row r="10" spans="1:2" x14ac:dyDescent="0.25">
      <c r="A10" s="12"/>
      <c r="B10" s="11"/>
    </row>
    <row r="11" spans="1:2" ht="192" x14ac:dyDescent="0.25">
      <c r="A11" s="12"/>
      <c r="B11" s="11" t="s">
        <v>544</v>
      </c>
    </row>
    <row r="12" spans="1:2" x14ac:dyDescent="0.25">
      <c r="A12" s="12"/>
      <c r="B12" s="11"/>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2.28515625" bestFit="1" customWidth="1"/>
    <col min="2" max="3" width="36.5703125" customWidth="1"/>
    <col min="4" max="4" width="7.28515625" customWidth="1"/>
    <col min="5" max="5" width="36.140625" customWidth="1"/>
    <col min="6" max="6" width="6.42578125" customWidth="1"/>
    <col min="7" max="7" width="7.28515625" customWidth="1"/>
    <col min="8" max="8" width="36.140625" customWidth="1"/>
    <col min="9" max="9" width="6.42578125" customWidth="1"/>
    <col min="10" max="10" width="7.28515625" customWidth="1"/>
    <col min="11" max="11" width="36.140625" customWidth="1"/>
    <col min="12" max="12" width="6.42578125" customWidth="1"/>
    <col min="13" max="13" width="7.28515625" customWidth="1"/>
    <col min="14" max="14" width="36.140625" customWidth="1"/>
    <col min="15" max="15" width="6.42578125" customWidth="1"/>
  </cols>
  <sheetData>
    <row r="1" spans="1:15" ht="15" customHeight="1" x14ac:dyDescent="0.25">
      <c r="A1" s="6" t="s">
        <v>54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45</v>
      </c>
      <c r="B3" s="27" t="s">
        <v>3</v>
      </c>
      <c r="C3" s="27"/>
      <c r="D3" s="27"/>
      <c r="E3" s="27"/>
      <c r="F3" s="27"/>
      <c r="G3" s="27"/>
      <c r="H3" s="27"/>
      <c r="I3" s="27"/>
      <c r="J3" s="27"/>
      <c r="K3" s="27"/>
      <c r="L3" s="27"/>
      <c r="M3" s="27"/>
      <c r="N3" s="27"/>
      <c r="O3" s="27"/>
    </row>
    <row r="4" spans="1:15" ht="15" customHeight="1" x14ac:dyDescent="0.25">
      <c r="A4" s="12" t="s">
        <v>545</v>
      </c>
      <c r="B4" s="27" t="s">
        <v>3</v>
      </c>
      <c r="C4" s="27"/>
      <c r="D4" s="27"/>
      <c r="E4" s="27"/>
      <c r="F4" s="27"/>
      <c r="G4" s="27"/>
      <c r="H4" s="27"/>
      <c r="I4" s="27"/>
      <c r="J4" s="27"/>
      <c r="K4" s="27"/>
      <c r="L4" s="27"/>
      <c r="M4" s="27"/>
      <c r="N4" s="27"/>
      <c r="O4" s="27"/>
    </row>
    <row r="5" spans="1:15" x14ac:dyDescent="0.25">
      <c r="A5" s="12"/>
      <c r="B5" s="28" t="s">
        <v>546</v>
      </c>
      <c r="C5" s="28"/>
      <c r="D5" s="28"/>
      <c r="E5" s="28"/>
      <c r="F5" s="28"/>
      <c r="G5" s="28"/>
      <c r="H5" s="28"/>
      <c r="I5" s="28"/>
      <c r="J5" s="28"/>
      <c r="K5" s="28"/>
      <c r="L5" s="28"/>
      <c r="M5" s="28"/>
      <c r="N5" s="28"/>
      <c r="O5" s="28"/>
    </row>
    <row r="6" spans="1:15" x14ac:dyDescent="0.25">
      <c r="A6" s="12"/>
      <c r="B6" s="29"/>
      <c r="C6" s="29"/>
      <c r="D6" s="29"/>
      <c r="E6" s="29"/>
      <c r="F6" s="29"/>
      <c r="G6" s="29"/>
      <c r="H6" s="29"/>
      <c r="I6" s="29"/>
      <c r="J6" s="29"/>
      <c r="K6" s="29"/>
      <c r="L6" s="29"/>
      <c r="M6" s="29"/>
      <c r="N6" s="29"/>
      <c r="O6" s="29"/>
    </row>
    <row r="7" spans="1:15" x14ac:dyDescent="0.25">
      <c r="A7" s="12"/>
      <c r="B7" s="29" t="s">
        <v>547</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x14ac:dyDescent="0.25">
      <c r="A9" s="12"/>
      <c r="B9" s="23"/>
      <c r="C9" s="24"/>
      <c r="D9" s="25" t="s">
        <v>450</v>
      </c>
      <c r="E9" s="25"/>
      <c r="F9" s="24"/>
      <c r="G9" s="25" t="s">
        <v>551</v>
      </c>
      <c r="H9" s="25"/>
      <c r="I9" s="25"/>
      <c r="J9" s="25"/>
      <c r="K9" s="25"/>
      <c r="L9" s="25"/>
      <c r="M9" s="25"/>
      <c r="N9" s="25"/>
      <c r="O9" s="24"/>
    </row>
    <row r="10" spans="1:15" x14ac:dyDescent="0.25">
      <c r="A10" s="12"/>
      <c r="B10" s="23"/>
      <c r="C10" s="24"/>
      <c r="D10" s="25" t="s">
        <v>548</v>
      </c>
      <c r="E10" s="25"/>
      <c r="F10" s="24"/>
      <c r="G10" s="25" t="s">
        <v>552</v>
      </c>
      <c r="H10" s="25"/>
      <c r="I10" s="25"/>
      <c r="J10" s="25"/>
      <c r="K10" s="25"/>
      <c r="L10" s="25"/>
      <c r="M10" s="25"/>
      <c r="N10" s="25"/>
      <c r="O10" s="24"/>
    </row>
    <row r="11" spans="1:15" x14ac:dyDescent="0.25">
      <c r="A11" s="12"/>
      <c r="B11" s="23"/>
      <c r="C11" s="24"/>
      <c r="D11" s="25" t="s">
        <v>549</v>
      </c>
      <c r="E11" s="25"/>
      <c r="F11" s="24"/>
      <c r="G11" s="25" t="s">
        <v>553</v>
      </c>
      <c r="H11" s="25"/>
      <c r="I11" s="25"/>
      <c r="J11" s="25"/>
      <c r="K11" s="25"/>
      <c r="L11" s="25"/>
      <c r="M11" s="25"/>
      <c r="N11" s="25"/>
      <c r="O11" s="24"/>
    </row>
    <row r="12" spans="1:15" ht="15.75" thickBot="1" x14ac:dyDescent="0.3">
      <c r="A12" s="12"/>
      <c r="B12" s="23"/>
      <c r="C12" s="24"/>
      <c r="D12" s="25" t="s">
        <v>550</v>
      </c>
      <c r="E12" s="25"/>
      <c r="F12" s="24"/>
      <c r="G12" s="55"/>
      <c r="H12" s="55"/>
      <c r="I12" s="55"/>
      <c r="J12" s="55"/>
      <c r="K12" s="55"/>
      <c r="L12" s="55"/>
      <c r="M12" s="55"/>
      <c r="N12" s="55"/>
      <c r="O12" s="24"/>
    </row>
    <row r="13" spans="1:15" ht="15.75" thickBot="1" x14ac:dyDescent="0.3">
      <c r="A13" s="12"/>
      <c r="B13" s="14"/>
      <c r="C13" s="15"/>
      <c r="D13" s="26">
        <v>2013</v>
      </c>
      <c r="E13" s="26"/>
      <c r="F13" s="15"/>
      <c r="G13" s="65" t="s">
        <v>554</v>
      </c>
      <c r="H13" s="65"/>
      <c r="I13" s="15"/>
      <c r="J13" s="65" t="s">
        <v>555</v>
      </c>
      <c r="K13" s="65"/>
      <c r="L13" s="15"/>
      <c r="M13" s="65" t="s">
        <v>556</v>
      </c>
      <c r="N13" s="65"/>
      <c r="O13" s="15"/>
    </row>
    <row r="14" spans="1:15" x14ac:dyDescent="0.25">
      <c r="A14" s="12"/>
      <c r="B14" s="18" t="s">
        <v>557</v>
      </c>
      <c r="C14" s="19"/>
      <c r="D14" s="107"/>
      <c r="E14" s="107"/>
      <c r="F14" s="19"/>
      <c r="G14" s="107"/>
      <c r="H14" s="107"/>
      <c r="I14" s="19"/>
      <c r="J14" s="107"/>
      <c r="K14" s="107"/>
      <c r="L14" s="19"/>
      <c r="M14" s="107"/>
      <c r="N14" s="107"/>
      <c r="O14" s="19"/>
    </row>
    <row r="15" spans="1:15" x14ac:dyDescent="0.25">
      <c r="A15" s="12"/>
      <c r="B15" s="95" t="s">
        <v>28</v>
      </c>
      <c r="C15" s="14"/>
      <c r="D15" s="11" t="s">
        <v>158</v>
      </c>
      <c r="E15" s="33">
        <v>8933</v>
      </c>
      <c r="F15" s="14"/>
      <c r="G15" s="11" t="s">
        <v>158</v>
      </c>
      <c r="H15" s="33">
        <v>8933</v>
      </c>
      <c r="I15" s="14"/>
      <c r="J15" s="11" t="s">
        <v>158</v>
      </c>
      <c r="K15" s="41" t="s">
        <v>287</v>
      </c>
      <c r="L15" s="14"/>
      <c r="M15" s="11" t="s">
        <v>158</v>
      </c>
      <c r="N15" s="41" t="s">
        <v>287</v>
      </c>
      <c r="O15" s="14"/>
    </row>
    <row r="16" spans="1:15" x14ac:dyDescent="0.25">
      <c r="A16" s="12"/>
      <c r="B16" s="96" t="s">
        <v>558</v>
      </c>
      <c r="C16" s="19"/>
      <c r="D16" s="38">
        <v>2796</v>
      </c>
      <c r="E16" s="38"/>
      <c r="F16" s="19"/>
      <c r="G16" s="44" t="s">
        <v>287</v>
      </c>
      <c r="H16" s="44"/>
      <c r="I16" s="19"/>
      <c r="J16" s="38">
        <v>2796</v>
      </c>
      <c r="K16" s="38"/>
      <c r="L16" s="19"/>
      <c r="M16" s="44" t="s">
        <v>287</v>
      </c>
      <c r="N16" s="44"/>
      <c r="O16" s="19"/>
    </row>
    <row r="17" spans="1:15" x14ac:dyDescent="0.25">
      <c r="A17" s="12"/>
      <c r="B17" s="14"/>
      <c r="C17" s="14"/>
      <c r="D17" s="14"/>
      <c r="E17" s="14"/>
      <c r="F17" s="14"/>
      <c r="G17" s="14"/>
      <c r="H17" s="14"/>
      <c r="I17" s="14"/>
      <c r="J17" s="14"/>
      <c r="K17" s="14"/>
      <c r="L17" s="14"/>
      <c r="M17" s="14"/>
      <c r="N17" s="14"/>
      <c r="O17" s="14"/>
    </row>
    <row r="18" spans="1:15" x14ac:dyDescent="0.25">
      <c r="A18" s="12"/>
      <c r="B18" s="29"/>
      <c r="C18" s="29"/>
      <c r="D18" s="29"/>
      <c r="E18" s="29"/>
      <c r="F18" s="29"/>
      <c r="G18" s="29"/>
      <c r="H18" s="29"/>
      <c r="I18" s="29"/>
      <c r="J18" s="29"/>
      <c r="K18" s="29"/>
      <c r="L18" s="29"/>
      <c r="M18" s="29"/>
      <c r="N18" s="29"/>
      <c r="O18" s="29"/>
    </row>
    <row r="19" spans="1:15" x14ac:dyDescent="0.25">
      <c r="A19" s="12"/>
      <c r="B19" s="23"/>
      <c r="C19" s="24"/>
      <c r="D19" s="25" t="s">
        <v>450</v>
      </c>
      <c r="E19" s="25"/>
      <c r="F19" s="24"/>
      <c r="G19" s="25" t="s">
        <v>551</v>
      </c>
      <c r="H19" s="25"/>
      <c r="I19" s="25"/>
      <c r="J19" s="25"/>
      <c r="K19" s="25"/>
      <c r="L19" s="25"/>
      <c r="M19" s="25"/>
      <c r="N19" s="25"/>
      <c r="O19" s="24"/>
    </row>
    <row r="20" spans="1:15" x14ac:dyDescent="0.25">
      <c r="A20" s="12"/>
      <c r="B20" s="23"/>
      <c r="C20" s="24"/>
      <c r="D20" s="25" t="s">
        <v>548</v>
      </c>
      <c r="E20" s="25"/>
      <c r="F20" s="24"/>
      <c r="G20" s="25" t="s">
        <v>561</v>
      </c>
      <c r="H20" s="25"/>
      <c r="I20" s="25"/>
      <c r="J20" s="25"/>
      <c r="K20" s="25"/>
      <c r="L20" s="25"/>
      <c r="M20" s="25"/>
      <c r="N20" s="25"/>
      <c r="O20" s="24"/>
    </row>
    <row r="21" spans="1:15" x14ac:dyDescent="0.25">
      <c r="A21" s="12"/>
      <c r="B21" s="23"/>
      <c r="C21" s="24"/>
      <c r="D21" s="25" t="s">
        <v>559</v>
      </c>
      <c r="E21" s="25"/>
      <c r="F21" s="24"/>
      <c r="G21" s="25" t="s">
        <v>553</v>
      </c>
      <c r="H21" s="25"/>
      <c r="I21" s="25"/>
      <c r="J21" s="25"/>
      <c r="K21" s="25"/>
      <c r="L21" s="25"/>
      <c r="M21" s="25"/>
      <c r="N21" s="25"/>
      <c r="O21" s="24"/>
    </row>
    <row r="22" spans="1:15" ht="15.75" thickBot="1" x14ac:dyDescent="0.3">
      <c r="A22" s="12"/>
      <c r="B22" s="23"/>
      <c r="C22" s="24"/>
      <c r="D22" s="25" t="s">
        <v>560</v>
      </c>
      <c r="E22" s="25"/>
      <c r="F22" s="24"/>
      <c r="G22" s="55"/>
      <c r="H22" s="55"/>
      <c r="I22" s="55"/>
      <c r="J22" s="55"/>
      <c r="K22" s="55"/>
      <c r="L22" s="55"/>
      <c r="M22" s="55"/>
      <c r="N22" s="55"/>
      <c r="O22" s="24"/>
    </row>
    <row r="23" spans="1:15" ht="15.75" thickBot="1" x14ac:dyDescent="0.3">
      <c r="A23" s="12"/>
      <c r="B23" s="14"/>
      <c r="C23" s="15"/>
      <c r="D23" s="26">
        <v>2012</v>
      </c>
      <c r="E23" s="26"/>
      <c r="F23" s="15"/>
      <c r="G23" s="65" t="s">
        <v>554</v>
      </c>
      <c r="H23" s="65"/>
      <c r="I23" s="15"/>
      <c r="J23" s="65" t="s">
        <v>555</v>
      </c>
      <c r="K23" s="65"/>
      <c r="L23" s="15"/>
      <c r="M23" s="65" t="s">
        <v>556</v>
      </c>
      <c r="N23" s="65"/>
      <c r="O23" s="15"/>
    </row>
    <row r="24" spans="1:15" x14ac:dyDescent="0.25">
      <c r="A24" s="12"/>
      <c r="B24" s="18" t="s">
        <v>557</v>
      </c>
      <c r="C24" s="19"/>
      <c r="D24" s="107"/>
      <c r="E24" s="107"/>
      <c r="F24" s="19"/>
      <c r="G24" s="107"/>
      <c r="H24" s="107"/>
      <c r="I24" s="19"/>
      <c r="J24" s="107"/>
      <c r="K24" s="107"/>
      <c r="L24" s="19"/>
      <c r="M24" s="107"/>
      <c r="N24" s="107"/>
      <c r="O24" s="19"/>
    </row>
    <row r="25" spans="1:15" x14ac:dyDescent="0.25">
      <c r="A25" s="12"/>
      <c r="B25" s="95" t="s">
        <v>28</v>
      </c>
      <c r="C25" s="14"/>
      <c r="D25" s="11" t="s">
        <v>158</v>
      </c>
      <c r="E25" s="33">
        <v>26556</v>
      </c>
      <c r="F25" s="14"/>
      <c r="G25" s="11" t="s">
        <v>158</v>
      </c>
      <c r="H25" s="33">
        <v>26556</v>
      </c>
      <c r="I25" s="14"/>
      <c r="J25" s="11" t="s">
        <v>158</v>
      </c>
      <c r="K25" s="41" t="s">
        <v>287</v>
      </c>
      <c r="L25" s="14"/>
      <c r="M25" s="11" t="s">
        <v>158</v>
      </c>
      <c r="N25" s="41" t="s">
        <v>287</v>
      </c>
      <c r="O25" s="14"/>
    </row>
    <row r="26" spans="1:15" x14ac:dyDescent="0.25">
      <c r="A26" s="12"/>
      <c r="B26" s="18" t="s">
        <v>36</v>
      </c>
      <c r="C26" s="19"/>
      <c r="D26" s="91"/>
      <c r="E26" s="91"/>
      <c r="F26" s="19"/>
      <c r="G26" s="91"/>
      <c r="H26" s="91"/>
      <c r="I26" s="19"/>
      <c r="J26" s="91"/>
      <c r="K26" s="91"/>
      <c r="L26" s="19"/>
      <c r="M26" s="91"/>
      <c r="N26" s="91"/>
      <c r="O26" s="19"/>
    </row>
    <row r="27" spans="1:15" x14ac:dyDescent="0.25">
      <c r="A27" s="12"/>
      <c r="B27" s="95" t="s">
        <v>562</v>
      </c>
      <c r="C27" s="14"/>
      <c r="D27" s="98" t="s">
        <v>287</v>
      </c>
      <c r="E27" s="98"/>
      <c r="F27" s="14"/>
      <c r="G27" s="98" t="s">
        <v>287</v>
      </c>
      <c r="H27" s="98"/>
      <c r="I27" s="14"/>
      <c r="J27" s="98" t="s">
        <v>287</v>
      </c>
      <c r="K27" s="98"/>
      <c r="L27" s="14"/>
      <c r="M27" s="98" t="s">
        <v>287</v>
      </c>
      <c r="N27" s="98"/>
      <c r="O27" s="14"/>
    </row>
    <row r="28" spans="1:15" x14ac:dyDescent="0.25">
      <c r="A28" s="12"/>
      <c r="B28" s="14"/>
      <c r="C28" s="14"/>
      <c r="D28" s="14"/>
      <c r="E28" s="14"/>
      <c r="F28" s="14"/>
      <c r="G28" s="14"/>
      <c r="H28" s="14"/>
      <c r="I28" s="14"/>
      <c r="J28" s="14"/>
      <c r="K28" s="14"/>
      <c r="L28" s="14"/>
      <c r="M28" s="14"/>
      <c r="N28" s="14"/>
      <c r="O28" s="14"/>
    </row>
    <row r="29" spans="1:15" x14ac:dyDescent="0.25">
      <c r="A29" s="12"/>
      <c r="B29" s="29"/>
      <c r="C29" s="29"/>
      <c r="D29" s="29"/>
      <c r="E29" s="29"/>
      <c r="F29" s="29"/>
      <c r="G29" s="29"/>
      <c r="H29" s="29"/>
      <c r="I29" s="29"/>
      <c r="J29" s="29"/>
      <c r="K29" s="29"/>
      <c r="L29" s="29"/>
      <c r="M29" s="29"/>
      <c r="N29" s="29"/>
      <c r="O29" s="29"/>
    </row>
    <row r="30" spans="1:15" x14ac:dyDescent="0.25">
      <c r="A30" s="12"/>
      <c r="B30" s="92" t="s">
        <v>563</v>
      </c>
      <c r="C30" s="92"/>
      <c r="D30" s="92"/>
      <c r="E30" s="92"/>
      <c r="F30" s="92"/>
      <c r="G30" s="92"/>
      <c r="H30" s="92"/>
      <c r="I30" s="92"/>
      <c r="J30" s="92"/>
      <c r="K30" s="92"/>
      <c r="L30" s="92"/>
      <c r="M30" s="92"/>
      <c r="N30" s="92"/>
      <c r="O30" s="92"/>
    </row>
    <row r="31" spans="1:15" x14ac:dyDescent="0.25">
      <c r="A31" s="12"/>
      <c r="B31" s="92"/>
      <c r="C31" s="92"/>
      <c r="D31" s="92"/>
      <c r="E31" s="92"/>
      <c r="F31" s="92"/>
      <c r="G31" s="92"/>
      <c r="H31" s="92"/>
      <c r="I31" s="92"/>
      <c r="J31" s="92"/>
      <c r="K31" s="92"/>
      <c r="L31" s="92"/>
      <c r="M31" s="92"/>
      <c r="N31" s="92"/>
      <c r="O31" s="92"/>
    </row>
    <row r="32" spans="1:15" x14ac:dyDescent="0.25">
      <c r="A32" s="12"/>
      <c r="B32" s="92" t="s">
        <v>564</v>
      </c>
      <c r="C32" s="92"/>
      <c r="D32" s="92"/>
      <c r="E32" s="92"/>
      <c r="F32" s="92"/>
      <c r="G32" s="92"/>
      <c r="H32" s="92"/>
      <c r="I32" s="92"/>
      <c r="J32" s="92"/>
      <c r="K32" s="92"/>
      <c r="L32" s="92"/>
      <c r="M32" s="92"/>
      <c r="N32" s="92"/>
      <c r="O32" s="92"/>
    </row>
    <row r="33" spans="1:15" x14ac:dyDescent="0.25">
      <c r="A33" s="12"/>
      <c r="B33" s="92"/>
      <c r="C33" s="92"/>
      <c r="D33" s="92"/>
      <c r="E33" s="92"/>
      <c r="F33" s="92"/>
      <c r="G33" s="92"/>
      <c r="H33" s="92"/>
      <c r="I33" s="92"/>
      <c r="J33" s="92"/>
      <c r="K33" s="92"/>
      <c r="L33" s="92"/>
      <c r="M33" s="92"/>
      <c r="N33" s="92"/>
      <c r="O33" s="92"/>
    </row>
    <row r="34" spans="1:15" x14ac:dyDescent="0.25">
      <c r="A34" s="12"/>
      <c r="B34" s="30" t="s">
        <v>565</v>
      </c>
      <c r="C34" s="30"/>
      <c r="D34" s="30"/>
      <c r="E34" s="30"/>
      <c r="F34" s="30"/>
      <c r="G34" s="30"/>
      <c r="H34" s="30"/>
      <c r="I34" s="30"/>
      <c r="J34" s="30"/>
      <c r="K34" s="30"/>
      <c r="L34" s="30"/>
      <c r="M34" s="30"/>
      <c r="N34" s="30"/>
      <c r="O34" s="30"/>
    </row>
    <row r="35" spans="1:15" x14ac:dyDescent="0.25">
      <c r="A35" s="12"/>
      <c r="B35" s="29"/>
      <c r="C35" s="29"/>
      <c r="D35" s="29"/>
      <c r="E35" s="29"/>
      <c r="F35" s="29"/>
      <c r="G35" s="29"/>
      <c r="H35" s="29"/>
      <c r="I35" s="29"/>
      <c r="J35" s="29"/>
      <c r="K35" s="29"/>
      <c r="L35" s="29"/>
      <c r="M35" s="29"/>
      <c r="N35" s="29"/>
      <c r="O35" s="29"/>
    </row>
    <row r="36" spans="1:15" ht="51" customHeight="1" x14ac:dyDescent="0.25">
      <c r="A36" s="12"/>
      <c r="B36" s="30" t="s">
        <v>566</v>
      </c>
      <c r="C36" s="30"/>
      <c r="D36" s="30"/>
      <c r="E36" s="30"/>
      <c r="F36" s="30"/>
      <c r="G36" s="30"/>
      <c r="H36" s="30"/>
      <c r="I36" s="30"/>
      <c r="J36" s="30"/>
      <c r="K36" s="30"/>
      <c r="L36" s="30"/>
      <c r="M36" s="30"/>
      <c r="N36" s="30"/>
      <c r="O36" s="30"/>
    </row>
    <row r="37" spans="1:15" x14ac:dyDescent="0.25">
      <c r="A37" s="12"/>
      <c r="B37" s="29"/>
      <c r="C37" s="29"/>
      <c r="D37" s="29"/>
      <c r="E37" s="29"/>
      <c r="F37" s="29"/>
      <c r="G37" s="29"/>
      <c r="H37" s="29"/>
      <c r="I37" s="29"/>
      <c r="J37" s="29"/>
      <c r="K37" s="29"/>
      <c r="L37" s="29"/>
      <c r="M37" s="29"/>
      <c r="N37" s="29"/>
      <c r="O37" s="29"/>
    </row>
    <row r="38" spans="1:15" x14ac:dyDescent="0.25">
      <c r="A38" s="12"/>
      <c r="B38" s="29" t="s">
        <v>567</v>
      </c>
      <c r="C38" s="29"/>
      <c r="D38" s="29"/>
      <c r="E38" s="29"/>
      <c r="F38" s="29"/>
      <c r="G38" s="29"/>
      <c r="H38" s="29"/>
      <c r="I38" s="29"/>
      <c r="J38" s="29"/>
      <c r="K38" s="29"/>
      <c r="L38" s="29"/>
      <c r="M38" s="29"/>
      <c r="N38" s="29"/>
      <c r="O38" s="29"/>
    </row>
    <row r="39" spans="1:15" x14ac:dyDescent="0.25">
      <c r="A39" s="12"/>
      <c r="B39" s="29"/>
      <c r="C39" s="29"/>
      <c r="D39" s="29"/>
      <c r="E39" s="29"/>
      <c r="F39" s="29"/>
      <c r="G39" s="29"/>
      <c r="H39" s="29"/>
      <c r="I39" s="29"/>
      <c r="J39" s="29"/>
      <c r="K39" s="29"/>
      <c r="L39" s="29"/>
      <c r="M39" s="29"/>
      <c r="N39" s="29"/>
      <c r="O39" s="29"/>
    </row>
    <row r="40" spans="1:15" x14ac:dyDescent="0.25">
      <c r="A40" s="12"/>
      <c r="B40" s="29" t="s">
        <v>568</v>
      </c>
      <c r="C40" s="29"/>
      <c r="D40" s="29"/>
      <c r="E40" s="29"/>
      <c r="F40" s="29"/>
      <c r="G40" s="29"/>
      <c r="H40" s="29"/>
      <c r="I40" s="29"/>
      <c r="J40" s="29"/>
      <c r="K40" s="29"/>
      <c r="L40" s="29"/>
      <c r="M40" s="29"/>
      <c r="N40" s="29"/>
      <c r="O40" s="29"/>
    </row>
    <row r="41" spans="1:15" x14ac:dyDescent="0.25">
      <c r="A41" s="12"/>
      <c r="B41" s="29"/>
      <c r="C41" s="29"/>
      <c r="D41" s="29"/>
      <c r="E41" s="29"/>
      <c r="F41" s="29"/>
      <c r="G41" s="29"/>
      <c r="H41" s="29"/>
      <c r="I41" s="29"/>
      <c r="J41" s="29"/>
      <c r="K41" s="29"/>
      <c r="L41" s="29"/>
      <c r="M41" s="29"/>
      <c r="N41" s="29"/>
      <c r="O41" s="29"/>
    </row>
    <row r="42" spans="1:15" x14ac:dyDescent="0.25">
      <c r="A42" s="12"/>
      <c r="B42" s="29" t="s">
        <v>569</v>
      </c>
      <c r="C42" s="29"/>
      <c r="D42" s="29"/>
      <c r="E42" s="29"/>
      <c r="F42" s="29"/>
      <c r="G42" s="29"/>
      <c r="H42" s="29"/>
      <c r="I42" s="29"/>
      <c r="J42" s="29"/>
      <c r="K42" s="29"/>
      <c r="L42" s="29"/>
      <c r="M42" s="29"/>
      <c r="N42" s="29"/>
      <c r="O42" s="29"/>
    </row>
    <row r="43" spans="1:15" x14ac:dyDescent="0.25">
      <c r="A43" s="12"/>
      <c r="B43" s="29"/>
      <c r="C43" s="29"/>
      <c r="D43" s="29"/>
      <c r="E43" s="29"/>
      <c r="F43" s="29"/>
      <c r="G43" s="29"/>
      <c r="H43" s="29"/>
      <c r="I43" s="29"/>
      <c r="J43" s="29"/>
      <c r="K43" s="29"/>
      <c r="L43" s="29"/>
      <c r="M43" s="29"/>
      <c r="N43" s="29"/>
      <c r="O43" s="29"/>
    </row>
    <row r="44" spans="1:15" ht="38.25" customHeight="1" x14ac:dyDescent="0.25">
      <c r="A44" s="12"/>
      <c r="B44" s="30" t="s">
        <v>570</v>
      </c>
      <c r="C44" s="30"/>
      <c r="D44" s="30"/>
      <c r="E44" s="30"/>
      <c r="F44" s="30"/>
      <c r="G44" s="30"/>
      <c r="H44" s="30"/>
      <c r="I44" s="30"/>
      <c r="J44" s="30"/>
      <c r="K44" s="30"/>
      <c r="L44" s="30"/>
      <c r="M44" s="30"/>
      <c r="N44" s="30"/>
      <c r="O44" s="30"/>
    </row>
    <row r="45" spans="1:15" x14ac:dyDescent="0.25">
      <c r="A45" s="12"/>
      <c r="B45" s="29"/>
      <c r="C45" s="29"/>
      <c r="D45" s="29"/>
      <c r="E45" s="29"/>
      <c r="F45" s="29"/>
      <c r="G45" s="29"/>
      <c r="H45" s="29"/>
      <c r="I45" s="29"/>
      <c r="J45" s="29"/>
      <c r="K45" s="29"/>
      <c r="L45" s="29"/>
      <c r="M45" s="29"/>
      <c r="N45" s="29"/>
      <c r="O45" s="29"/>
    </row>
    <row r="46" spans="1:15" x14ac:dyDescent="0.25">
      <c r="A46" s="12"/>
      <c r="B46" s="29" t="s">
        <v>571</v>
      </c>
      <c r="C46" s="29"/>
      <c r="D46" s="29"/>
      <c r="E46" s="29"/>
      <c r="F46" s="29"/>
      <c r="G46" s="29"/>
      <c r="H46" s="29"/>
      <c r="I46" s="29"/>
      <c r="J46" s="29"/>
      <c r="K46" s="29"/>
      <c r="L46" s="29"/>
      <c r="M46" s="29"/>
      <c r="N46" s="29"/>
      <c r="O46" s="29"/>
    </row>
    <row r="47" spans="1:15" x14ac:dyDescent="0.25">
      <c r="A47" s="12"/>
      <c r="B47" s="29"/>
      <c r="C47" s="29"/>
      <c r="D47" s="29"/>
      <c r="E47" s="29"/>
      <c r="F47" s="29"/>
      <c r="G47" s="29"/>
      <c r="H47" s="29"/>
      <c r="I47" s="29"/>
      <c r="J47" s="29"/>
      <c r="K47" s="29"/>
      <c r="L47" s="29"/>
      <c r="M47" s="29"/>
      <c r="N47" s="29"/>
      <c r="O47" s="29"/>
    </row>
    <row r="48" spans="1:15" ht="15.75" thickBot="1" x14ac:dyDescent="0.3">
      <c r="A48" s="12"/>
      <c r="B48" s="14"/>
      <c r="C48" s="15"/>
      <c r="D48" s="26" t="s">
        <v>572</v>
      </c>
      <c r="E48" s="26"/>
      <c r="F48" s="26"/>
      <c r="G48" s="26"/>
      <c r="H48" s="26"/>
      <c r="I48" s="15"/>
      <c r="J48" s="26" t="s">
        <v>573</v>
      </c>
      <c r="K48" s="26"/>
      <c r="L48" s="26"/>
      <c r="M48" s="26"/>
      <c r="N48" s="26"/>
      <c r="O48" s="15"/>
    </row>
    <row r="49" spans="1:15" x14ac:dyDescent="0.25">
      <c r="A49" s="12"/>
      <c r="B49" s="23"/>
      <c r="C49" s="24"/>
      <c r="D49" s="62" t="s">
        <v>574</v>
      </c>
      <c r="E49" s="62"/>
      <c r="F49" s="60"/>
      <c r="G49" s="62" t="s">
        <v>577</v>
      </c>
      <c r="H49" s="62"/>
      <c r="I49" s="24"/>
      <c r="J49" s="62" t="s">
        <v>574</v>
      </c>
      <c r="K49" s="62"/>
      <c r="L49" s="60"/>
      <c r="M49" s="62" t="s">
        <v>577</v>
      </c>
      <c r="N49" s="62"/>
      <c r="O49" s="24"/>
    </row>
    <row r="50" spans="1:15" x14ac:dyDescent="0.25">
      <c r="A50" s="12"/>
      <c r="B50" s="23"/>
      <c r="C50" s="24"/>
      <c r="D50" s="25" t="s">
        <v>349</v>
      </c>
      <c r="E50" s="25"/>
      <c r="F50" s="24"/>
      <c r="G50" s="25" t="s">
        <v>575</v>
      </c>
      <c r="H50" s="25"/>
      <c r="I50" s="24"/>
      <c r="J50" s="25" t="s">
        <v>349</v>
      </c>
      <c r="K50" s="25"/>
      <c r="L50" s="61"/>
      <c r="M50" s="25" t="s">
        <v>575</v>
      </c>
      <c r="N50" s="25"/>
      <c r="O50" s="24"/>
    </row>
    <row r="51" spans="1:15" x14ac:dyDescent="0.25">
      <c r="A51" s="12"/>
      <c r="B51" s="23"/>
      <c r="C51" s="24"/>
      <c r="D51" s="25" t="s">
        <v>575</v>
      </c>
      <c r="E51" s="25"/>
      <c r="F51" s="24"/>
      <c r="G51" s="25" t="s">
        <v>576</v>
      </c>
      <c r="H51" s="25"/>
      <c r="I51" s="24"/>
      <c r="J51" s="25" t="s">
        <v>575</v>
      </c>
      <c r="K51" s="25"/>
      <c r="L51" s="61"/>
      <c r="M51" s="25" t="s">
        <v>576</v>
      </c>
      <c r="N51" s="25"/>
      <c r="O51" s="24"/>
    </row>
    <row r="52" spans="1:15" ht="15.75" thickBot="1" x14ac:dyDescent="0.3">
      <c r="A52" s="12"/>
      <c r="B52" s="23"/>
      <c r="C52" s="24"/>
      <c r="D52" s="26" t="s">
        <v>576</v>
      </c>
      <c r="E52" s="26"/>
      <c r="F52" s="24"/>
      <c r="G52" s="55"/>
      <c r="H52" s="55"/>
      <c r="I52" s="24"/>
      <c r="J52" s="26" t="s">
        <v>576</v>
      </c>
      <c r="K52" s="26"/>
      <c r="L52" s="61"/>
      <c r="M52" s="55"/>
      <c r="N52" s="55"/>
      <c r="O52" s="24"/>
    </row>
    <row r="53" spans="1:15" x14ac:dyDescent="0.25">
      <c r="A53" s="12"/>
      <c r="B53" s="18" t="s">
        <v>43</v>
      </c>
      <c r="C53" s="19"/>
      <c r="D53" s="21" t="s">
        <v>158</v>
      </c>
      <c r="E53" s="40" t="s">
        <v>578</v>
      </c>
      <c r="F53" s="21" t="s">
        <v>231</v>
      </c>
      <c r="G53" s="21" t="s">
        <v>158</v>
      </c>
      <c r="H53" s="40" t="s">
        <v>579</v>
      </c>
      <c r="I53" s="21" t="s">
        <v>231</v>
      </c>
      <c r="J53" s="21" t="s">
        <v>158</v>
      </c>
      <c r="K53" s="40" t="s">
        <v>580</v>
      </c>
      <c r="L53" s="21" t="s">
        <v>231</v>
      </c>
      <c r="M53" s="21" t="s">
        <v>158</v>
      </c>
      <c r="N53" s="40" t="s">
        <v>581</v>
      </c>
      <c r="O53" s="21" t="s">
        <v>231</v>
      </c>
    </row>
    <row r="54" spans="1:15" x14ac:dyDescent="0.25">
      <c r="A54" s="12"/>
      <c r="B54" s="14"/>
      <c r="C54" s="14"/>
      <c r="D54" s="14"/>
      <c r="E54" s="14"/>
      <c r="F54" s="14"/>
      <c r="G54" s="14"/>
      <c r="H54" s="14"/>
      <c r="I54" s="14"/>
      <c r="J54" s="14"/>
      <c r="K54" s="14"/>
      <c r="L54" s="14"/>
      <c r="M54" s="14"/>
      <c r="N54" s="14"/>
      <c r="O54" s="14"/>
    </row>
  </sheetData>
  <mergeCells count="106">
    <mergeCell ref="B46:O46"/>
    <mergeCell ref="B47:O47"/>
    <mergeCell ref="B40:O40"/>
    <mergeCell ref="B41:O41"/>
    <mergeCell ref="B42:O42"/>
    <mergeCell ref="B43:O43"/>
    <mergeCell ref="B44:O44"/>
    <mergeCell ref="B45:O45"/>
    <mergeCell ref="B34:O34"/>
    <mergeCell ref="B35:O35"/>
    <mergeCell ref="B36:O36"/>
    <mergeCell ref="B37:O37"/>
    <mergeCell ref="B38:O38"/>
    <mergeCell ref="B39:O39"/>
    <mergeCell ref="B18:O18"/>
    <mergeCell ref="B29:O29"/>
    <mergeCell ref="B30:O30"/>
    <mergeCell ref="B31:O31"/>
    <mergeCell ref="B32:O32"/>
    <mergeCell ref="B33:O33"/>
    <mergeCell ref="A1:A2"/>
    <mergeCell ref="B1:O1"/>
    <mergeCell ref="B2:O2"/>
    <mergeCell ref="B3:O3"/>
    <mergeCell ref="A4:A54"/>
    <mergeCell ref="B4:O4"/>
    <mergeCell ref="B5:O5"/>
    <mergeCell ref="B6:O6"/>
    <mergeCell ref="B7:O7"/>
    <mergeCell ref="B8:O8"/>
    <mergeCell ref="L49:L52"/>
    <mergeCell ref="M49:N49"/>
    <mergeCell ref="M50:N50"/>
    <mergeCell ref="M51:N51"/>
    <mergeCell ref="M52:N52"/>
    <mergeCell ref="O49:O52"/>
    <mergeCell ref="G50:H50"/>
    <mergeCell ref="G51:H51"/>
    <mergeCell ref="G52:H52"/>
    <mergeCell ref="I49:I52"/>
    <mergeCell ref="J49:K49"/>
    <mergeCell ref="J50:K50"/>
    <mergeCell ref="J51:K51"/>
    <mergeCell ref="J52:K52"/>
    <mergeCell ref="D48:H48"/>
    <mergeCell ref="J48:N48"/>
    <mergeCell ref="B49:B52"/>
    <mergeCell ref="C49:C52"/>
    <mergeCell ref="D49:E49"/>
    <mergeCell ref="D50:E50"/>
    <mergeCell ref="D51:E51"/>
    <mergeCell ref="D52:E52"/>
    <mergeCell ref="F49:F52"/>
    <mergeCell ref="G49:H4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F19:F22"/>
    <mergeCell ref="G19:N19"/>
    <mergeCell ref="G20:N20"/>
    <mergeCell ref="G21:N21"/>
    <mergeCell ref="G22:N22"/>
    <mergeCell ref="O19:O22"/>
    <mergeCell ref="D16:E16"/>
    <mergeCell ref="G16:H16"/>
    <mergeCell ref="J16:K16"/>
    <mergeCell ref="M16:N16"/>
    <mergeCell ref="B19:B22"/>
    <mergeCell ref="C19:C22"/>
    <mergeCell ref="D19:E19"/>
    <mergeCell ref="D20:E20"/>
    <mergeCell ref="D21:E21"/>
    <mergeCell ref="D22:E22"/>
    <mergeCell ref="D13:E13"/>
    <mergeCell ref="G13:H13"/>
    <mergeCell ref="J13:K13"/>
    <mergeCell ref="M13:N13"/>
    <mergeCell ref="D14:E14"/>
    <mergeCell ref="G14:H14"/>
    <mergeCell ref="J14:K14"/>
    <mergeCell ref="M14:N14"/>
    <mergeCell ref="F9:F12"/>
    <mergeCell ref="G9:N9"/>
    <mergeCell ref="G10:N10"/>
    <mergeCell ref="G11:N11"/>
    <mergeCell ref="G12:N12"/>
    <mergeCell ref="O9:O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1" width="30" bestFit="1" customWidth="1"/>
    <col min="2" max="2" width="36.5703125" bestFit="1" customWidth="1"/>
    <col min="3" max="3" width="36.5703125" customWidth="1"/>
    <col min="4" max="4" width="9.85546875" customWidth="1"/>
    <col min="5" max="5" width="35" customWidth="1"/>
    <col min="6" max="6" width="8.28515625" customWidth="1"/>
    <col min="7" max="7" width="9.85546875" customWidth="1"/>
    <col min="8" max="8" width="36.5703125" customWidth="1"/>
    <col min="9" max="9" width="8.28515625" customWidth="1"/>
    <col min="10" max="10" width="9.85546875" customWidth="1"/>
    <col min="11" max="11" width="30.42578125" customWidth="1"/>
    <col min="12" max="12" width="8.28515625" customWidth="1"/>
    <col min="13" max="13" width="9.85546875" customWidth="1"/>
    <col min="14" max="14" width="36.5703125" customWidth="1"/>
    <col min="15" max="15" width="8.28515625" customWidth="1"/>
    <col min="16" max="16" width="9.85546875" customWidth="1"/>
    <col min="17" max="17" width="36.5703125" customWidth="1"/>
    <col min="18" max="18" width="8.28515625" customWidth="1"/>
  </cols>
  <sheetData>
    <row r="1" spans="1:18" ht="15" customHeight="1" x14ac:dyDescent="0.25">
      <c r="A1" s="6" t="s">
        <v>5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82</v>
      </c>
      <c r="B3" s="27" t="s">
        <v>3</v>
      </c>
      <c r="C3" s="27"/>
      <c r="D3" s="27"/>
      <c r="E3" s="27"/>
      <c r="F3" s="27"/>
      <c r="G3" s="27"/>
      <c r="H3" s="27"/>
      <c r="I3" s="27"/>
      <c r="J3" s="27"/>
      <c r="K3" s="27"/>
      <c r="L3" s="27"/>
      <c r="M3" s="27"/>
      <c r="N3" s="27"/>
      <c r="O3" s="27"/>
      <c r="P3" s="27"/>
      <c r="Q3" s="27"/>
      <c r="R3" s="27"/>
    </row>
    <row r="4" spans="1:18" ht="15" customHeight="1" x14ac:dyDescent="0.25">
      <c r="A4" s="12" t="s">
        <v>582</v>
      </c>
      <c r="B4" s="27" t="s">
        <v>3</v>
      </c>
      <c r="C4" s="27"/>
      <c r="D4" s="27"/>
      <c r="E4" s="27"/>
      <c r="F4" s="27"/>
      <c r="G4" s="27"/>
      <c r="H4" s="27"/>
      <c r="I4" s="27"/>
      <c r="J4" s="27"/>
      <c r="K4" s="27"/>
      <c r="L4" s="27"/>
      <c r="M4" s="27"/>
      <c r="N4" s="27"/>
      <c r="O4" s="27"/>
      <c r="P4" s="27"/>
      <c r="Q4" s="27"/>
      <c r="R4" s="27"/>
    </row>
    <row r="5" spans="1:18" x14ac:dyDescent="0.25">
      <c r="A5" s="12"/>
      <c r="B5" s="28" t="s">
        <v>583</v>
      </c>
      <c r="C5" s="28"/>
      <c r="D5" s="28"/>
      <c r="E5" s="28"/>
      <c r="F5" s="28"/>
      <c r="G5" s="28"/>
      <c r="H5" s="28"/>
      <c r="I5" s="28"/>
      <c r="J5" s="28"/>
      <c r="K5" s="28"/>
      <c r="L5" s="28"/>
      <c r="M5" s="28"/>
      <c r="N5" s="28"/>
      <c r="O5" s="28"/>
      <c r="P5" s="28"/>
      <c r="Q5" s="28"/>
      <c r="R5" s="28"/>
    </row>
    <row r="6" spans="1:18" x14ac:dyDescent="0.25">
      <c r="A6" s="12"/>
      <c r="B6" s="29"/>
      <c r="C6" s="29"/>
      <c r="D6" s="29"/>
      <c r="E6" s="29"/>
      <c r="F6" s="29"/>
      <c r="G6" s="29"/>
      <c r="H6" s="29"/>
      <c r="I6" s="29"/>
      <c r="J6" s="29"/>
      <c r="K6" s="29"/>
      <c r="L6" s="29"/>
      <c r="M6" s="29"/>
      <c r="N6" s="29"/>
      <c r="O6" s="29"/>
      <c r="P6" s="29"/>
      <c r="Q6" s="29"/>
      <c r="R6" s="29"/>
    </row>
    <row r="7" spans="1:18" ht="25.5" customHeight="1" x14ac:dyDescent="0.25">
      <c r="A7" s="12"/>
      <c r="B7" s="29" t="s">
        <v>584</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29" t="s">
        <v>585</v>
      </c>
      <c r="C9" s="29"/>
      <c r="D9" s="29"/>
      <c r="E9" s="29"/>
      <c r="F9" s="29"/>
      <c r="G9" s="29"/>
      <c r="H9" s="29"/>
      <c r="I9" s="29"/>
      <c r="J9" s="29"/>
      <c r="K9" s="29"/>
      <c r="L9" s="29"/>
      <c r="M9" s="29"/>
      <c r="N9" s="29"/>
      <c r="O9" s="29"/>
      <c r="P9" s="29"/>
      <c r="Q9" s="29"/>
      <c r="R9" s="29"/>
    </row>
    <row r="10" spans="1:18" x14ac:dyDescent="0.25">
      <c r="A10" s="12"/>
      <c r="B10" s="123"/>
      <c r="C10" s="123"/>
      <c r="D10" s="123"/>
      <c r="E10" s="123"/>
      <c r="F10" s="123"/>
      <c r="G10" s="123"/>
      <c r="H10" s="123"/>
      <c r="I10" s="123"/>
      <c r="J10" s="123"/>
      <c r="K10" s="123"/>
      <c r="L10" s="123"/>
      <c r="M10" s="123"/>
      <c r="N10" s="123"/>
      <c r="O10" s="123"/>
      <c r="P10" s="123"/>
      <c r="Q10" s="123"/>
      <c r="R10" s="123"/>
    </row>
    <row r="11" spans="1:18" x14ac:dyDescent="0.25">
      <c r="A11" s="12"/>
      <c r="B11" s="124" t="s">
        <v>586</v>
      </c>
      <c r="C11" s="124"/>
      <c r="D11" s="124"/>
      <c r="E11" s="124"/>
      <c r="F11" s="124"/>
      <c r="G11" s="124"/>
      <c r="H11" s="124"/>
      <c r="I11" s="124"/>
      <c r="J11" s="124"/>
      <c r="K11" s="124"/>
      <c r="L11" s="124"/>
      <c r="M11" s="124"/>
      <c r="N11" s="124"/>
      <c r="O11" s="124"/>
      <c r="P11" s="124"/>
      <c r="Q11" s="124"/>
      <c r="R11" s="124"/>
    </row>
    <row r="12" spans="1:18" x14ac:dyDescent="0.25">
      <c r="A12" s="12"/>
      <c r="B12" s="124" t="s">
        <v>587</v>
      </c>
      <c r="C12" s="124"/>
      <c r="D12" s="124"/>
      <c r="E12" s="124"/>
      <c r="F12" s="124"/>
      <c r="G12" s="124"/>
      <c r="H12" s="124"/>
      <c r="I12" s="124"/>
      <c r="J12" s="124"/>
      <c r="K12" s="124"/>
      <c r="L12" s="124"/>
      <c r="M12" s="124"/>
      <c r="N12" s="124"/>
      <c r="O12" s="124"/>
      <c r="P12" s="124"/>
      <c r="Q12" s="124"/>
      <c r="R12" s="124"/>
    </row>
    <row r="13" spans="1:18" x14ac:dyDescent="0.25">
      <c r="A13" s="12"/>
      <c r="B13" s="124" t="s">
        <v>284</v>
      </c>
      <c r="C13" s="124"/>
      <c r="D13" s="124"/>
      <c r="E13" s="124"/>
      <c r="F13" s="124"/>
      <c r="G13" s="124"/>
      <c r="H13" s="124"/>
      <c r="I13" s="124"/>
      <c r="J13" s="124"/>
      <c r="K13" s="124"/>
      <c r="L13" s="124"/>
      <c r="M13" s="124"/>
      <c r="N13" s="124"/>
      <c r="O13" s="124"/>
      <c r="P13" s="124"/>
      <c r="Q13" s="124"/>
      <c r="R13" s="124"/>
    </row>
    <row r="14" spans="1:18" x14ac:dyDescent="0.25">
      <c r="A14" s="12"/>
      <c r="B14" s="29"/>
      <c r="C14" s="29"/>
      <c r="D14" s="29"/>
      <c r="E14" s="29"/>
      <c r="F14" s="29"/>
      <c r="G14" s="29"/>
      <c r="H14" s="29"/>
      <c r="I14" s="29"/>
      <c r="J14" s="29"/>
      <c r="K14" s="29"/>
      <c r="L14" s="29"/>
      <c r="M14" s="29"/>
      <c r="N14" s="29"/>
      <c r="O14" s="29"/>
      <c r="P14" s="29"/>
      <c r="Q14" s="29"/>
      <c r="R14" s="29"/>
    </row>
    <row r="15" spans="1:18" x14ac:dyDescent="0.25">
      <c r="A15" s="12"/>
      <c r="B15" s="23"/>
      <c r="C15" s="24"/>
      <c r="D15" s="25" t="s">
        <v>588</v>
      </c>
      <c r="E15" s="25"/>
      <c r="F15" s="24"/>
      <c r="G15" s="25" t="s">
        <v>590</v>
      </c>
      <c r="H15" s="25"/>
      <c r="I15" s="24"/>
      <c r="J15" s="25" t="s">
        <v>592</v>
      </c>
      <c r="K15" s="25"/>
      <c r="L15" s="24"/>
      <c r="M15" s="25" t="s">
        <v>593</v>
      </c>
      <c r="N15" s="25"/>
      <c r="O15" s="24"/>
      <c r="P15" s="25" t="s">
        <v>594</v>
      </c>
      <c r="Q15" s="25"/>
      <c r="R15" s="24"/>
    </row>
    <row r="16" spans="1:18" ht="15.75" thickBot="1" x14ac:dyDescent="0.3">
      <c r="A16" s="12"/>
      <c r="B16" s="23"/>
      <c r="C16" s="24"/>
      <c r="D16" s="26" t="s">
        <v>589</v>
      </c>
      <c r="E16" s="26"/>
      <c r="F16" s="24"/>
      <c r="G16" s="26" t="s">
        <v>591</v>
      </c>
      <c r="H16" s="26"/>
      <c r="I16" s="24"/>
      <c r="J16" s="26" t="s">
        <v>591</v>
      </c>
      <c r="K16" s="26"/>
      <c r="L16" s="24"/>
      <c r="M16" s="26"/>
      <c r="N16" s="26"/>
      <c r="O16" s="24"/>
      <c r="P16" s="26"/>
      <c r="Q16" s="26"/>
      <c r="R16" s="24"/>
    </row>
    <row r="17" spans="1:18" x14ac:dyDescent="0.25">
      <c r="A17" s="12"/>
      <c r="B17" s="101" t="s">
        <v>27</v>
      </c>
      <c r="C17" s="19"/>
      <c r="D17" s="107"/>
      <c r="E17" s="107"/>
      <c r="F17" s="19"/>
      <c r="G17" s="107"/>
      <c r="H17" s="107"/>
      <c r="I17" s="19"/>
      <c r="J17" s="107"/>
      <c r="K17" s="107"/>
      <c r="L17" s="19"/>
      <c r="M17" s="107"/>
      <c r="N17" s="107"/>
      <c r="O17" s="19"/>
      <c r="P17" s="107"/>
      <c r="Q17" s="107"/>
      <c r="R17" s="19"/>
    </row>
    <row r="18" spans="1:18" x14ac:dyDescent="0.25">
      <c r="A18" s="12"/>
      <c r="B18" s="32" t="s">
        <v>28</v>
      </c>
      <c r="C18" s="14"/>
      <c r="D18" s="11" t="s">
        <v>158</v>
      </c>
      <c r="E18" s="41" t="s">
        <v>287</v>
      </c>
      <c r="F18" s="14"/>
      <c r="G18" s="11" t="s">
        <v>158</v>
      </c>
      <c r="H18" s="33">
        <v>8181</v>
      </c>
      <c r="I18" s="14"/>
      <c r="J18" s="11" t="s">
        <v>158</v>
      </c>
      <c r="K18" s="41">
        <v>752</v>
      </c>
      <c r="L18" s="14"/>
      <c r="M18" s="11" t="s">
        <v>158</v>
      </c>
      <c r="N18" s="41" t="s">
        <v>287</v>
      </c>
      <c r="O18" s="14"/>
      <c r="P18" s="11" t="s">
        <v>158</v>
      </c>
      <c r="Q18" s="33">
        <v>8933</v>
      </c>
      <c r="R18" s="14"/>
    </row>
    <row r="19" spans="1:18" x14ac:dyDescent="0.25">
      <c r="A19" s="12"/>
      <c r="B19" s="18" t="s">
        <v>595</v>
      </c>
      <c r="C19" s="19"/>
      <c r="D19" s="44" t="s">
        <v>287</v>
      </c>
      <c r="E19" s="44"/>
      <c r="F19" s="19"/>
      <c r="G19" s="38">
        <v>123704</v>
      </c>
      <c r="H19" s="38"/>
      <c r="I19" s="19"/>
      <c r="J19" s="44">
        <v>588</v>
      </c>
      <c r="K19" s="44"/>
      <c r="L19" s="19"/>
      <c r="M19" s="44" t="s">
        <v>287</v>
      </c>
      <c r="N19" s="44"/>
      <c r="O19" s="19"/>
      <c r="P19" s="38">
        <v>124292</v>
      </c>
      <c r="Q19" s="38"/>
      <c r="R19" s="19"/>
    </row>
    <row r="20" spans="1:18" x14ac:dyDescent="0.25">
      <c r="A20" s="12"/>
      <c r="B20" s="32" t="s">
        <v>30</v>
      </c>
      <c r="C20" s="14"/>
      <c r="D20" s="98" t="s">
        <v>287</v>
      </c>
      <c r="E20" s="98"/>
      <c r="F20" s="14"/>
      <c r="G20" s="37">
        <v>37434</v>
      </c>
      <c r="H20" s="37"/>
      <c r="I20" s="14"/>
      <c r="J20" s="98" t="s">
        <v>287</v>
      </c>
      <c r="K20" s="98"/>
      <c r="L20" s="14"/>
      <c r="M20" s="98" t="s">
        <v>596</v>
      </c>
      <c r="N20" s="98"/>
      <c r="O20" s="11" t="s">
        <v>231</v>
      </c>
      <c r="P20" s="37">
        <v>26915</v>
      </c>
      <c r="Q20" s="37"/>
      <c r="R20" s="14"/>
    </row>
    <row r="21" spans="1:18" ht="25.5" x14ac:dyDescent="0.25">
      <c r="A21" s="12"/>
      <c r="B21" s="18" t="s">
        <v>233</v>
      </c>
      <c r="C21" s="19"/>
      <c r="D21" s="44" t="s">
        <v>287</v>
      </c>
      <c r="E21" s="44"/>
      <c r="F21" s="19"/>
      <c r="G21" s="38">
        <v>1395486</v>
      </c>
      <c r="H21" s="38"/>
      <c r="I21" s="19"/>
      <c r="J21" s="38">
        <v>13570</v>
      </c>
      <c r="K21" s="38"/>
      <c r="L21" s="19"/>
      <c r="M21" s="44" t="s">
        <v>287</v>
      </c>
      <c r="N21" s="44"/>
      <c r="O21" s="19"/>
      <c r="P21" s="38">
        <v>1409056</v>
      </c>
      <c r="Q21" s="38"/>
      <c r="R21" s="19"/>
    </row>
    <row r="22" spans="1:18" x14ac:dyDescent="0.25">
      <c r="A22" s="12"/>
      <c r="B22" s="32" t="s">
        <v>597</v>
      </c>
      <c r="C22" s="14"/>
      <c r="D22" s="98" t="s">
        <v>287</v>
      </c>
      <c r="E22" s="98"/>
      <c r="F22" s="14"/>
      <c r="G22" s="37">
        <v>2796</v>
      </c>
      <c r="H22" s="37"/>
      <c r="I22" s="14"/>
      <c r="J22" s="98" t="s">
        <v>287</v>
      </c>
      <c r="K22" s="98"/>
      <c r="L22" s="14"/>
      <c r="M22" s="98" t="s">
        <v>287</v>
      </c>
      <c r="N22" s="98"/>
      <c r="O22" s="14"/>
      <c r="P22" s="37">
        <v>2796</v>
      </c>
      <c r="Q22" s="37"/>
      <c r="R22" s="14"/>
    </row>
    <row r="23" spans="1:18" x14ac:dyDescent="0.25">
      <c r="A23" s="12"/>
      <c r="B23" s="18" t="s">
        <v>33</v>
      </c>
      <c r="C23" s="19"/>
      <c r="D23" s="44" t="s">
        <v>287</v>
      </c>
      <c r="E23" s="44"/>
      <c r="F23" s="19"/>
      <c r="G23" s="38">
        <v>251907</v>
      </c>
      <c r="H23" s="38"/>
      <c r="I23" s="19"/>
      <c r="J23" s="44" t="s">
        <v>287</v>
      </c>
      <c r="K23" s="44"/>
      <c r="L23" s="19"/>
      <c r="M23" s="44" t="s">
        <v>287</v>
      </c>
      <c r="N23" s="44"/>
      <c r="O23" s="19"/>
      <c r="P23" s="38">
        <v>251907</v>
      </c>
      <c r="Q23" s="38"/>
      <c r="R23" s="19"/>
    </row>
    <row r="24" spans="1:18" x14ac:dyDescent="0.25">
      <c r="A24" s="12"/>
      <c r="B24" s="32" t="s">
        <v>598</v>
      </c>
      <c r="C24" s="14"/>
      <c r="D24" s="98" t="s">
        <v>287</v>
      </c>
      <c r="E24" s="98"/>
      <c r="F24" s="14"/>
      <c r="G24" s="37">
        <v>2443</v>
      </c>
      <c r="H24" s="37"/>
      <c r="I24" s="14"/>
      <c r="J24" s="98" t="s">
        <v>287</v>
      </c>
      <c r="K24" s="98"/>
      <c r="L24" s="14"/>
      <c r="M24" s="98" t="s">
        <v>599</v>
      </c>
      <c r="N24" s="98"/>
      <c r="O24" s="11" t="s">
        <v>231</v>
      </c>
      <c r="P24" s="37">
        <v>1736</v>
      </c>
      <c r="Q24" s="37"/>
      <c r="R24" s="14"/>
    </row>
    <row r="25" spans="1:18" x14ac:dyDescent="0.25">
      <c r="A25" s="12"/>
      <c r="B25" s="18" t="s">
        <v>600</v>
      </c>
      <c r="C25" s="19"/>
      <c r="D25" s="38">
        <v>4217</v>
      </c>
      <c r="E25" s="38"/>
      <c r="F25" s="19"/>
      <c r="G25" s="44" t="s">
        <v>287</v>
      </c>
      <c r="H25" s="44"/>
      <c r="I25" s="19"/>
      <c r="J25" s="44" t="s">
        <v>287</v>
      </c>
      <c r="K25" s="44"/>
      <c r="L25" s="19"/>
      <c r="M25" s="44" t="s">
        <v>601</v>
      </c>
      <c r="N25" s="44"/>
      <c r="O25" s="21" t="s">
        <v>231</v>
      </c>
      <c r="P25" s="44" t="s">
        <v>287</v>
      </c>
      <c r="Q25" s="44"/>
      <c r="R25" s="19"/>
    </row>
    <row r="26" spans="1:18" x14ac:dyDescent="0.25">
      <c r="A26" s="12"/>
      <c r="B26" s="32" t="s">
        <v>602</v>
      </c>
      <c r="C26" s="14"/>
      <c r="D26" s="37">
        <v>300000</v>
      </c>
      <c r="E26" s="37"/>
      <c r="F26" s="14"/>
      <c r="G26" s="98" t="s">
        <v>287</v>
      </c>
      <c r="H26" s="98"/>
      <c r="I26" s="14"/>
      <c r="J26" s="98" t="s">
        <v>287</v>
      </c>
      <c r="K26" s="98"/>
      <c r="L26" s="14"/>
      <c r="M26" s="98" t="s">
        <v>603</v>
      </c>
      <c r="N26" s="98"/>
      <c r="O26" s="11" t="s">
        <v>231</v>
      </c>
      <c r="P26" s="98" t="s">
        <v>287</v>
      </c>
      <c r="Q26" s="98"/>
      <c r="R26" s="14"/>
    </row>
    <row r="27" spans="1:18" x14ac:dyDescent="0.25">
      <c r="A27" s="12"/>
      <c r="B27" s="18" t="s">
        <v>604</v>
      </c>
      <c r="C27" s="19"/>
      <c r="D27" s="38">
        <v>541624</v>
      </c>
      <c r="E27" s="38"/>
      <c r="F27" s="19"/>
      <c r="G27" s="38">
        <v>3215</v>
      </c>
      <c r="H27" s="38"/>
      <c r="I27" s="19"/>
      <c r="J27" s="44" t="s">
        <v>287</v>
      </c>
      <c r="K27" s="44"/>
      <c r="L27" s="19"/>
      <c r="M27" s="44" t="s">
        <v>605</v>
      </c>
      <c r="N27" s="44"/>
      <c r="O27" s="21" t="s">
        <v>231</v>
      </c>
      <c r="P27" s="44" t="s">
        <v>287</v>
      </c>
      <c r="Q27" s="44"/>
      <c r="R27" s="19"/>
    </row>
    <row r="28" spans="1:18" ht="15.75" thickBot="1" x14ac:dyDescent="0.3">
      <c r="A28" s="12"/>
      <c r="B28" s="32" t="s">
        <v>34</v>
      </c>
      <c r="C28" s="14"/>
      <c r="D28" s="45" t="s">
        <v>287</v>
      </c>
      <c r="E28" s="45"/>
      <c r="F28" s="14"/>
      <c r="G28" s="39">
        <v>41583</v>
      </c>
      <c r="H28" s="39"/>
      <c r="I28" s="14"/>
      <c r="J28" s="39">
        <v>1178</v>
      </c>
      <c r="K28" s="39"/>
      <c r="L28" s="14"/>
      <c r="M28" s="45" t="s">
        <v>287</v>
      </c>
      <c r="N28" s="45"/>
      <c r="O28" s="14"/>
      <c r="P28" s="39">
        <v>42761</v>
      </c>
      <c r="Q28" s="39"/>
      <c r="R28" s="14"/>
    </row>
    <row r="29" spans="1:18" ht="15.75" thickBot="1" x14ac:dyDescent="0.3">
      <c r="A29" s="12"/>
      <c r="B29" s="18" t="s">
        <v>35</v>
      </c>
      <c r="C29" s="19"/>
      <c r="D29" s="35" t="s">
        <v>158</v>
      </c>
      <c r="E29" s="36">
        <v>845841</v>
      </c>
      <c r="F29" s="19"/>
      <c r="G29" s="35" t="s">
        <v>158</v>
      </c>
      <c r="H29" s="36">
        <v>1866749</v>
      </c>
      <c r="I29" s="19"/>
      <c r="J29" s="35" t="s">
        <v>158</v>
      </c>
      <c r="K29" s="36">
        <v>16088</v>
      </c>
      <c r="L29" s="19"/>
      <c r="M29" s="35" t="s">
        <v>158</v>
      </c>
      <c r="N29" s="94" t="s">
        <v>606</v>
      </c>
      <c r="O29" s="21" t="s">
        <v>231</v>
      </c>
      <c r="P29" s="35" t="s">
        <v>158</v>
      </c>
      <c r="Q29" s="36">
        <v>1868396</v>
      </c>
      <c r="R29" s="19"/>
    </row>
    <row r="30" spans="1:18" ht="15.75" thickTop="1" x14ac:dyDescent="0.25">
      <c r="A30" s="12"/>
      <c r="B30" s="102" t="s">
        <v>607</v>
      </c>
      <c r="C30" s="14"/>
      <c r="D30" s="109"/>
      <c r="E30" s="109"/>
      <c r="F30" s="14"/>
      <c r="G30" s="109"/>
      <c r="H30" s="109"/>
      <c r="I30" s="14"/>
      <c r="J30" s="109"/>
      <c r="K30" s="109"/>
      <c r="L30" s="14"/>
      <c r="M30" s="109"/>
      <c r="N30" s="109"/>
      <c r="O30" s="14"/>
      <c r="P30" s="109"/>
      <c r="Q30" s="109"/>
      <c r="R30" s="14"/>
    </row>
    <row r="31" spans="1:18" ht="25.5" x14ac:dyDescent="0.25">
      <c r="A31" s="12"/>
      <c r="B31" s="18" t="s">
        <v>608</v>
      </c>
      <c r="C31" s="19"/>
      <c r="D31" s="21" t="s">
        <v>158</v>
      </c>
      <c r="E31" s="31">
        <v>4217</v>
      </c>
      <c r="F31" s="19"/>
      <c r="G31" s="21" t="s">
        <v>158</v>
      </c>
      <c r="H31" s="31">
        <v>56483</v>
      </c>
      <c r="I31" s="19"/>
      <c r="J31" s="21" t="s">
        <v>158</v>
      </c>
      <c r="K31" s="20">
        <v>332</v>
      </c>
      <c r="L31" s="19"/>
      <c r="M31" s="21" t="s">
        <v>158</v>
      </c>
      <c r="N31" s="20" t="s">
        <v>287</v>
      </c>
      <c r="O31" s="19"/>
      <c r="P31" s="21" t="s">
        <v>158</v>
      </c>
      <c r="Q31" s="31">
        <v>61032</v>
      </c>
      <c r="R31" s="19"/>
    </row>
    <row r="32" spans="1:18" x14ac:dyDescent="0.25">
      <c r="A32" s="12"/>
      <c r="B32" s="32" t="s">
        <v>609</v>
      </c>
      <c r="C32" s="14"/>
      <c r="D32" s="98" t="s">
        <v>287</v>
      </c>
      <c r="E32" s="98"/>
      <c r="F32" s="14"/>
      <c r="G32" s="98">
        <v>200</v>
      </c>
      <c r="H32" s="98"/>
      <c r="I32" s="14"/>
      <c r="J32" s="98">
        <v>707</v>
      </c>
      <c r="K32" s="98"/>
      <c r="L32" s="14"/>
      <c r="M32" s="98" t="s">
        <v>610</v>
      </c>
      <c r="N32" s="98"/>
      <c r="O32" s="11" t="s">
        <v>231</v>
      </c>
      <c r="P32" s="98" t="s">
        <v>287</v>
      </c>
      <c r="Q32" s="98"/>
      <c r="R32" s="14"/>
    </row>
    <row r="33" spans="1:18" x14ac:dyDescent="0.25">
      <c r="A33" s="12"/>
      <c r="B33" s="18" t="s">
        <v>611</v>
      </c>
      <c r="C33" s="19"/>
      <c r="D33" s="44" t="s">
        <v>287</v>
      </c>
      <c r="E33" s="44"/>
      <c r="F33" s="19"/>
      <c r="G33" s="38">
        <v>300000</v>
      </c>
      <c r="H33" s="38"/>
      <c r="I33" s="19"/>
      <c r="J33" s="44" t="s">
        <v>287</v>
      </c>
      <c r="K33" s="44"/>
      <c r="L33" s="19"/>
      <c r="M33" s="44" t="s">
        <v>603</v>
      </c>
      <c r="N33" s="44"/>
      <c r="O33" s="21" t="s">
        <v>231</v>
      </c>
      <c r="P33" s="44" t="s">
        <v>287</v>
      </c>
      <c r="Q33" s="44"/>
      <c r="R33" s="19"/>
    </row>
    <row r="34" spans="1:18" x14ac:dyDescent="0.25">
      <c r="A34" s="12"/>
      <c r="B34" s="32" t="s">
        <v>612</v>
      </c>
      <c r="C34" s="14"/>
      <c r="D34" s="98" t="s">
        <v>287</v>
      </c>
      <c r="E34" s="98"/>
      <c r="F34" s="14"/>
      <c r="G34" s="37">
        <v>4217</v>
      </c>
      <c r="H34" s="37"/>
      <c r="I34" s="14"/>
      <c r="J34" s="98" t="s">
        <v>287</v>
      </c>
      <c r="K34" s="98"/>
      <c r="L34" s="14"/>
      <c r="M34" s="98" t="s">
        <v>601</v>
      </c>
      <c r="N34" s="98"/>
      <c r="O34" s="11" t="s">
        <v>231</v>
      </c>
      <c r="P34" s="98" t="s">
        <v>287</v>
      </c>
      <c r="Q34" s="98"/>
      <c r="R34" s="14"/>
    </row>
    <row r="35" spans="1:18" x14ac:dyDescent="0.25">
      <c r="A35" s="12"/>
      <c r="B35" s="18" t="s">
        <v>613</v>
      </c>
      <c r="C35" s="19"/>
      <c r="D35" s="44" t="s">
        <v>287</v>
      </c>
      <c r="E35" s="44"/>
      <c r="F35" s="19"/>
      <c r="G35" s="44" t="s">
        <v>287</v>
      </c>
      <c r="H35" s="44"/>
      <c r="I35" s="19"/>
      <c r="J35" s="38">
        <v>10519</v>
      </c>
      <c r="K35" s="38"/>
      <c r="L35" s="19"/>
      <c r="M35" s="44" t="s">
        <v>596</v>
      </c>
      <c r="N35" s="44"/>
      <c r="O35" s="21" t="s">
        <v>231</v>
      </c>
      <c r="P35" s="44" t="s">
        <v>287</v>
      </c>
      <c r="Q35" s="44"/>
      <c r="R35" s="19"/>
    </row>
    <row r="36" spans="1:18" x14ac:dyDescent="0.25">
      <c r="A36" s="12"/>
      <c r="B36" s="32" t="s">
        <v>39</v>
      </c>
      <c r="C36" s="14"/>
      <c r="D36" s="98" t="s">
        <v>287</v>
      </c>
      <c r="E36" s="98"/>
      <c r="F36" s="14"/>
      <c r="G36" s="37">
        <v>76564</v>
      </c>
      <c r="H36" s="37"/>
      <c r="I36" s="14"/>
      <c r="J36" s="37">
        <v>1315</v>
      </c>
      <c r="K36" s="37"/>
      <c r="L36" s="14"/>
      <c r="M36" s="98" t="s">
        <v>287</v>
      </c>
      <c r="N36" s="98"/>
      <c r="O36" s="14"/>
      <c r="P36" s="37">
        <v>77879</v>
      </c>
      <c r="Q36" s="37"/>
      <c r="R36" s="14"/>
    </row>
    <row r="37" spans="1:18" ht="15.75" thickBot="1" x14ac:dyDescent="0.3">
      <c r="A37" s="12"/>
      <c r="B37" s="18" t="s">
        <v>614</v>
      </c>
      <c r="C37" s="19"/>
      <c r="D37" s="100">
        <v>300000</v>
      </c>
      <c r="E37" s="100"/>
      <c r="F37" s="19"/>
      <c r="G37" s="100">
        <v>887861</v>
      </c>
      <c r="H37" s="100"/>
      <c r="I37" s="19"/>
      <c r="J37" s="105" t="s">
        <v>287</v>
      </c>
      <c r="K37" s="105"/>
      <c r="L37" s="19"/>
      <c r="M37" s="105" t="s">
        <v>287</v>
      </c>
      <c r="N37" s="105"/>
      <c r="O37" s="19"/>
      <c r="P37" s="100">
        <v>1187861</v>
      </c>
      <c r="Q37" s="100"/>
      <c r="R37" s="19"/>
    </row>
    <row r="38" spans="1:18" x14ac:dyDescent="0.25">
      <c r="A38" s="12"/>
      <c r="B38" s="32" t="s">
        <v>44</v>
      </c>
      <c r="C38" s="14"/>
      <c r="D38" s="110">
        <v>304217</v>
      </c>
      <c r="E38" s="110"/>
      <c r="F38" s="14"/>
      <c r="G38" s="110">
        <v>1325325</v>
      </c>
      <c r="H38" s="110"/>
      <c r="I38" s="14"/>
      <c r="J38" s="110">
        <v>12873</v>
      </c>
      <c r="K38" s="110"/>
      <c r="L38" s="14"/>
      <c r="M38" s="106" t="s">
        <v>615</v>
      </c>
      <c r="N38" s="106"/>
      <c r="O38" s="11" t="s">
        <v>231</v>
      </c>
      <c r="P38" s="110">
        <v>1326772</v>
      </c>
      <c r="Q38" s="110"/>
      <c r="R38" s="14"/>
    </row>
    <row r="39" spans="1:18" ht="15.75" thickBot="1" x14ac:dyDescent="0.3">
      <c r="A39" s="12"/>
      <c r="B39" s="18" t="s">
        <v>616</v>
      </c>
      <c r="C39" s="19"/>
      <c r="D39" s="100">
        <v>541624</v>
      </c>
      <c r="E39" s="100"/>
      <c r="F39" s="19"/>
      <c r="G39" s="100">
        <v>541424</v>
      </c>
      <c r="H39" s="100"/>
      <c r="I39" s="19"/>
      <c r="J39" s="100">
        <v>3215</v>
      </c>
      <c r="K39" s="100"/>
      <c r="L39" s="19"/>
      <c r="M39" s="105" t="s">
        <v>617</v>
      </c>
      <c r="N39" s="105"/>
      <c r="O39" s="21" t="s">
        <v>231</v>
      </c>
      <c r="P39" s="100">
        <v>541624</v>
      </c>
      <c r="Q39" s="100"/>
      <c r="R39" s="19"/>
    </row>
    <row r="40" spans="1:18" ht="15.75" thickBot="1" x14ac:dyDescent="0.3">
      <c r="A40" s="12"/>
      <c r="B40" s="32" t="s">
        <v>618</v>
      </c>
      <c r="C40" s="14"/>
      <c r="D40" s="103" t="s">
        <v>158</v>
      </c>
      <c r="E40" s="108">
        <v>845841</v>
      </c>
      <c r="F40" s="14"/>
      <c r="G40" s="103" t="s">
        <v>158</v>
      </c>
      <c r="H40" s="108">
        <v>1866749</v>
      </c>
      <c r="I40" s="14"/>
      <c r="J40" s="103" t="s">
        <v>158</v>
      </c>
      <c r="K40" s="108">
        <v>16088</v>
      </c>
      <c r="L40" s="14"/>
      <c r="M40" s="103" t="s">
        <v>158</v>
      </c>
      <c r="N40" s="104" t="s">
        <v>606</v>
      </c>
      <c r="O40" s="11" t="s">
        <v>231</v>
      </c>
      <c r="P40" s="103" t="s">
        <v>158</v>
      </c>
      <c r="Q40" s="108">
        <v>1868396</v>
      </c>
      <c r="R40" s="14"/>
    </row>
    <row r="41" spans="1:18" ht="15.75" thickTop="1" x14ac:dyDescent="0.25">
      <c r="A41" s="12"/>
      <c r="B41" s="29"/>
      <c r="C41" s="29"/>
      <c r="D41" s="29"/>
      <c r="E41" s="29"/>
      <c r="F41" s="29"/>
      <c r="G41" s="29"/>
      <c r="H41" s="29"/>
      <c r="I41" s="29"/>
      <c r="J41" s="29"/>
      <c r="K41" s="29"/>
      <c r="L41" s="29"/>
      <c r="M41" s="29"/>
      <c r="N41" s="29"/>
      <c r="O41" s="29"/>
      <c r="P41" s="29"/>
      <c r="Q41" s="29"/>
      <c r="R41" s="29"/>
    </row>
    <row r="42" spans="1:18" x14ac:dyDescent="0.25">
      <c r="A42" s="12"/>
      <c r="B42" s="124" t="s">
        <v>619</v>
      </c>
      <c r="C42" s="124"/>
      <c r="D42" s="124"/>
      <c r="E42" s="124"/>
      <c r="F42" s="124"/>
      <c r="G42" s="124"/>
      <c r="H42" s="124"/>
      <c r="I42" s="124"/>
      <c r="J42" s="124"/>
      <c r="K42" s="124"/>
      <c r="L42" s="124"/>
      <c r="M42" s="124"/>
      <c r="N42" s="124"/>
      <c r="O42" s="124"/>
      <c r="P42" s="124"/>
      <c r="Q42" s="124"/>
      <c r="R42" s="124"/>
    </row>
    <row r="43" spans="1:18" x14ac:dyDescent="0.25">
      <c r="A43" s="12"/>
      <c r="B43" s="124" t="s">
        <v>620</v>
      </c>
      <c r="C43" s="124"/>
      <c r="D43" s="124"/>
      <c r="E43" s="124"/>
      <c r="F43" s="124"/>
      <c r="G43" s="124"/>
      <c r="H43" s="124"/>
      <c r="I43" s="124"/>
      <c r="J43" s="124"/>
      <c r="K43" s="124"/>
      <c r="L43" s="124"/>
      <c r="M43" s="124"/>
      <c r="N43" s="124"/>
      <c r="O43" s="124"/>
      <c r="P43" s="124"/>
      <c r="Q43" s="124"/>
      <c r="R43" s="124"/>
    </row>
    <row r="44" spans="1:18" x14ac:dyDescent="0.25">
      <c r="A44" s="12"/>
      <c r="B44" s="124" t="s">
        <v>621</v>
      </c>
      <c r="C44" s="124"/>
      <c r="D44" s="124"/>
      <c r="E44" s="124"/>
      <c r="F44" s="124"/>
      <c r="G44" s="124"/>
      <c r="H44" s="124"/>
      <c r="I44" s="124"/>
      <c r="J44" s="124"/>
      <c r="K44" s="124"/>
      <c r="L44" s="124"/>
      <c r="M44" s="124"/>
      <c r="N44" s="124"/>
      <c r="O44" s="124"/>
      <c r="P44" s="124"/>
      <c r="Q44" s="124"/>
      <c r="R44" s="124"/>
    </row>
    <row r="45" spans="1:18" x14ac:dyDescent="0.25">
      <c r="A45" s="12"/>
      <c r="B45" s="124" t="s">
        <v>622</v>
      </c>
      <c r="C45" s="124"/>
      <c r="D45" s="124"/>
      <c r="E45" s="124"/>
      <c r="F45" s="124"/>
      <c r="G45" s="124"/>
      <c r="H45" s="124"/>
      <c r="I45" s="124"/>
      <c r="J45" s="124"/>
      <c r="K45" s="124"/>
      <c r="L45" s="124"/>
      <c r="M45" s="124"/>
      <c r="N45" s="124"/>
      <c r="O45" s="124"/>
      <c r="P45" s="124"/>
      <c r="Q45" s="124"/>
      <c r="R45" s="124"/>
    </row>
    <row r="46" spans="1:18" x14ac:dyDescent="0.25">
      <c r="A46" s="12"/>
      <c r="B46" s="123"/>
      <c r="C46" s="123"/>
      <c r="D46" s="123"/>
      <c r="E46" s="123"/>
      <c r="F46" s="123"/>
      <c r="G46" s="123"/>
      <c r="H46" s="123"/>
      <c r="I46" s="123"/>
      <c r="J46" s="123"/>
      <c r="K46" s="123"/>
      <c r="L46" s="123"/>
      <c r="M46" s="123"/>
      <c r="N46" s="123"/>
      <c r="O46" s="123"/>
      <c r="P46" s="123"/>
      <c r="Q46" s="123"/>
      <c r="R46" s="123"/>
    </row>
    <row r="47" spans="1:18" x14ac:dyDescent="0.25">
      <c r="A47" s="12"/>
      <c r="B47" s="23"/>
      <c r="C47" s="24"/>
      <c r="D47" s="25" t="s">
        <v>588</v>
      </c>
      <c r="E47" s="25"/>
      <c r="F47" s="24"/>
      <c r="G47" s="25" t="s">
        <v>590</v>
      </c>
      <c r="H47" s="25"/>
      <c r="I47" s="24"/>
      <c r="J47" s="25" t="s">
        <v>592</v>
      </c>
      <c r="K47" s="25"/>
      <c r="L47" s="24"/>
      <c r="M47" s="25" t="s">
        <v>593</v>
      </c>
      <c r="N47" s="25"/>
      <c r="O47" s="24"/>
      <c r="P47" s="25" t="s">
        <v>594</v>
      </c>
      <c r="Q47" s="25"/>
      <c r="R47" s="24"/>
    </row>
    <row r="48" spans="1:18" ht="15.75" thickBot="1" x14ac:dyDescent="0.3">
      <c r="A48" s="12"/>
      <c r="B48" s="23"/>
      <c r="C48" s="24"/>
      <c r="D48" s="26" t="s">
        <v>589</v>
      </c>
      <c r="E48" s="26"/>
      <c r="F48" s="24"/>
      <c r="G48" s="26" t="s">
        <v>591</v>
      </c>
      <c r="H48" s="26"/>
      <c r="I48" s="24"/>
      <c r="J48" s="26" t="s">
        <v>591</v>
      </c>
      <c r="K48" s="26"/>
      <c r="L48" s="24"/>
      <c r="M48" s="26"/>
      <c r="N48" s="26"/>
      <c r="O48" s="24"/>
      <c r="P48" s="26"/>
      <c r="Q48" s="26"/>
      <c r="R48" s="24"/>
    </row>
    <row r="49" spans="1:18" x14ac:dyDescent="0.25">
      <c r="A49" s="12"/>
      <c r="B49" s="101" t="s">
        <v>480</v>
      </c>
      <c r="C49" s="19"/>
      <c r="D49" s="21" t="s">
        <v>158</v>
      </c>
      <c r="E49" s="40" t="s">
        <v>287</v>
      </c>
      <c r="F49" s="19"/>
      <c r="G49" s="21" t="s">
        <v>158</v>
      </c>
      <c r="H49" s="22">
        <v>133513</v>
      </c>
      <c r="I49" s="19"/>
      <c r="J49" s="21" t="s">
        <v>158</v>
      </c>
      <c r="K49" s="40">
        <v>808</v>
      </c>
      <c r="L49" s="19"/>
      <c r="M49" s="21" t="s">
        <v>158</v>
      </c>
      <c r="N49" s="40" t="s">
        <v>623</v>
      </c>
      <c r="O49" s="21" t="s">
        <v>231</v>
      </c>
      <c r="P49" s="21" t="s">
        <v>158</v>
      </c>
      <c r="Q49" s="22">
        <v>134244</v>
      </c>
      <c r="R49" s="19"/>
    </row>
    <row r="50" spans="1:18" x14ac:dyDescent="0.25">
      <c r="A50" s="12"/>
      <c r="B50" s="32" t="s">
        <v>65</v>
      </c>
      <c r="C50" s="14"/>
      <c r="D50" s="98" t="s">
        <v>287</v>
      </c>
      <c r="E50" s="98"/>
      <c r="F50" s="14"/>
      <c r="G50" s="37">
        <v>81130</v>
      </c>
      <c r="H50" s="37"/>
      <c r="I50" s="14"/>
      <c r="J50" s="98">
        <v>10</v>
      </c>
      <c r="K50" s="98"/>
      <c r="L50" s="14"/>
      <c r="M50" s="98" t="s">
        <v>287</v>
      </c>
      <c r="N50" s="98"/>
      <c r="O50" s="14"/>
      <c r="P50" s="37">
        <v>81140</v>
      </c>
      <c r="Q50" s="37"/>
      <c r="R50" s="14"/>
    </row>
    <row r="51" spans="1:18" x14ac:dyDescent="0.25">
      <c r="A51" s="12"/>
      <c r="B51" s="18" t="s">
        <v>66</v>
      </c>
      <c r="C51" s="19"/>
      <c r="D51" s="44" t="s">
        <v>287</v>
      </c>
      <c r="E51" s="44"/>
      <c r="F51" s="19"/>
      <c r="G51" s="38">
        <v>14565</v>
      </c>
      <c r="H51" s="38"/>
      <c r="I51" s="19"/>
      <c r="J51" s="44">
        <v>172</v>
      </c>
      <c r="K51" s="44"/>
      <c r="L51" s="19"/>
      <c r="M51" s="44" t="s">
        <v>287</v>
      </c>
      <c r="N51" s="44"/>
      <c r="O51" s="19"/>
      <c r="P51" s="38">
        <v>14737</v>
      </c>
      <c r="Q51" s="38"/>
      <c r="R51" s="19"/>
    </row>
    <row r="52" spans="1:18" x14ac:dyDescent="0.25">
      <c r="A52" s="12"/>
      <c r="B52" s="32" t="s">
        <v>67</v>
      </c>
      <c r="C52" s="14"/>
      <c r="D52" s="98" t="s">
        <v>287</v>
      </c>
      <c r="E52" s="98"/>
      <c r="F52" s="14"/>
      <c r="G52" s="37">
        <v>17995</v>
      </c>
      <c r="H52" s="37"/>
      <c r="I52" s="14"/>
      <c r="J52" s="98">
        <v>166</v>
      </c>
      <c r="K52" s="98"/>
      <c r="L52" s="14"/>
      <c r="M52" s="98" t="s">
        <v>287</v>
      </c>
      <c r="N52" s="98"/>
      <c r="O52" s="14"/>
      <c r="P52" s="37">
        <v>18161</v>
      </c>
      <c r="Q52" s="37"/>
      <c r="R52" s="14"/>
    </row>
    <row r="53" spans="1:18" x14ac:dyDescent="0.25">
      <c r="A53" s="12"/>
      <c r="B53" s="18" t="s">
        <v>68</v>
      </c>
      <c r="C53" s="19"/>
      <c r="D53" s="44" t="s">
        <v>287</v>
      </c>
      <c r="E53" s="44"/>
      <c r="F53" s="19"/>
      <c r="G53" s="38">
        <v>3727</v>
      </c>
      <c r="H53" s="38"/>
      <c r="I53" s="19"/>
      <c r="J53" s="44" t="s">
        <v>287</v>
      </c>
      <c r="K53" s="44"/>
      <c r="L53" s="19"/>
      <c r="M53" s="44" t="s">
        <v>287</v>
      </c>
      <c r="N53" s="44"/>
      <c r="O53" s="19"/>
      <c r="P53" s="38">
        <v>3727</v>
      </c>
      <c r="Q53" s="38"/>
      <c r="R53" s="19"/>
    </row>
    <row r="54" spans="1:18" x14ac:dyDescent="0.25">
      <c r="A54" s="12"/>
      <c r="B54" s="32" t="s">
        <v>69</v>
      </c>
      <c r="C54" s="14"/>
      <c r="D54" s="98" t="s">
        <v>287</v>
      </c>
      <c r="E54" s="98"/>
      <c r="F54" s="14"/>
      <c r="G54" s="37">
        <v>1065</v>
      </c>
      <c r="H54" s="37"/>
      <c r="I54" s="14"/>
      <c r="J54" s="98" t="s">
        <v>287</v>
      </c>
      <c r="K54" s="98"/>
      <c r="L54" s="14"/>
      <c r="M54" s="98" t="s">
        <v>287</v>
      </c>
      <c r="N54" s="98"/>
      <c r="O54" s="14"/>
      <c r="P54" s="37">
        <v>1065</v>
      </c>
      <c r="Q54" s="37"/>
      <c r="R54" s="14"/>
    </row>
    <row r="55" spans="1:18" x14ac:dyDescent="0.25">
      <c r="A55" s="12"/>
      <c r="B55" s="18" t="s">
        <v>70</v>
      </c>
      <c r="C55" s="19"/>
      <c r="D55" s="44" t="s">
        <v>287</v>
      </c>
      <c r="E55" s="44"/>
      <c r="F55" s="19"/>
      <c r="G55" s="44">
        <v>6</v>
      </c>
      <c r="H55" s="44"/>
      <c r="I55" s="19"/>
      <c r="J55" s="44" t="s">
        <v>287</v>
      </c>
      <c r="K55" s="44"/>
      <c r="L55" s="19"/>
      <c r="M55" s="44" t="s">
        <v>287</v>
      </c>
      <c r="N55" s="44"/>
      <c r="O55" s="19"/>
      <c r="P55" s="44">
        <v>6</v>
      </c>
      <c r="Q55" s="44"/>
      <c r="R55" s="19"/>
    </row>
    <row r="56" spans="1:18" x14ac:dyDescent="0.25">
      <c r="A56" s="12"/>
      <c r="B56" s="32" t="s">
        <v>71</v>
      </c>
      <c r="C56" s="14"/>
      <c r="D56" s="37">
        <v>8250</v>
      </c>
      <c r="E56" s="37"/>
      <c r="F56" s="14"/>
      <c r="G56" s="37">
        <v>22926</v>
      </c>
      <c r="H56" s="37"/>
      <c r="I56" s="14"/>
      <c r="J56" s="98">
        <v>80</v>
      </c>
      <c r="K56" s="98"/>
      <c r="L56" s="14"/>
      <c r="M56" s="98" t="s">
        <v>624</v>
      </c>
      <c r="N56" s="98"/>
      <c r="O56" s="11" t="s">
        <v>231</v>
      </c>
      <c r="P56" s="37">
        <v>22926</v>
      </c>
      <c r="Q56" s="37"/>
      <c r="R56" s="14"/>
    </row>
    <row r="57" spans="1:18" x14ac:dyDescent="0.25">
      <c r="A57" s="12"/>
      <c r="B57" s="18" t="s">
        <v>72</v>
      </c>
      <c r="C57" s="19"/>
      <c r="D57" s="44" t="s">
        <v>625</v>
      </c>
      <c r="E57" s="44"/>
      <c r="F57" s="21" t="s">
        <v>231</v>
      </c>
      <c r="G57" s="44" t="s">
        <v>626</v>
      </c>
      <c r="H57" s="44"/>
      <c r="I57" s="21" t="s">
        <v>231</v>
      </c>
      <c r="J57" s="44" t="s">
        <v>287</v>
      </c>
      <c r="K57" s="44"/>
      <c r="L57" s="19"/>
      <c r="M57" s="38">
        <v>8253</v>
      </c>
      <c r="N57" s="38"/>
      <c r="O57" s="19"/>
      <c r="P57" s="44" t="s">
        <v>627</v>
      </c>
      <c r="Q57" s="44"/>
      <c r="R57" s="21" t="s">
        <v>231</v>
      </c>
    </row>
    <row r="58" spans="1:18" x14ac:dyDescent="0.25">
      <c r="A58" s="12"/>
      <c r="B58" s="32" t="s">
        <v>628</v>
      </c>
      <c r="C58" s="14"/>
      <c r="D58" s="37">
        <v>6324</v>
      </c>
      <c r="E58" s="37"/>
      <c r="F58" s="14"/>
      <c r="G58" s="98" t="s">
        <v>629</v>
      </c>
      <c r="H58" s="98"/>
      <c r="I58" s="11" t="s">
        <v>231</v>
      </c>
      <c r="J58" s="98" t="s">
        <v>287</v>
      </c>
      <c r="K58" s="98"/>
      <c r="L58" s="14"/>
      <c r="M58" s="98" t="s">
        <v>630</v>
      </c>
      <c r="N58" s="98"/>
      <c r="O58" s="11" t="s">
        <v>231</v>
      </c>
      <c r="P58" s="98" t="s">
        <v>287</v>
      </c>
      <c r="Q58" s="98"/>
      <c r="R58" s="14"/>
    </row>
    <row r="59" spans="1:18" ht="15.75" thickBot="1" x14ac:dyDescent="0.3">
      <c r="A59" s="12"/>
      <c r="B59" s="18" t="s">
        <v>631</v>
      </c>
      <c r="C59" s="19"/>
      <c r="D59" s="105" t="s">
        <v>287</v>
      </c>
      <c r="E59" s="105"/>
      <c r="F59" s="19"/>
      <c r="G59" s="105">
        <v>94</v>
      </c>
      <c r="H59" s="105"/>
      <c r="I59" s="19"/>
      <c r="J59" s="105" t="s">
        <v>287</v>
      </c>
      <c r="K59" s="105"/>
      <c r="L59" s="19"/>
      <c r="M59" s="105" t="s">
        <v>287</v>
      </c>
      <c r="N59" s="105"/>
      <c r="O59" s="19"/>
      <c r="P59" s="105">
        <v>94</v>
      </c>
      <c r="Q59" s="105"/>
      <c r="R59" s="19"/>
    </row>
    <row r="60" spans="1:18" x14ac:dyDescent="0.25">
      <c r="A60" s="12"/>
      <c r="B60" s="102" t="s">
        <v>74</v>
      </c>
      <c r="C60" s="14"/>
      <c r="D60" s="110">
        <v>6324</v>
      </c>
      <c r="E60" s="110"/>
      <c r="F60" s="14"/>
      <c r="G60" s="110">
        <v>141230</v>
      </c>
      <c r="H60" s="110"/>
      <c r="I60" s="14"/>
      <c r="J60" s="106">
        <v>428</v>
      </c>
      <c r="K60" s="106"/>
      <c r="L60" s="14"/>
      <c r="M60" s="106" t="s">
        <v>632</v>
      </c>
      <c r="N60" s="106"/>
      <c r="O60" s="11" t="s">
        <v>231</v>
      </c>
      <c r="P60" s="110">
        <v>141841</v>
      </c>
      <c r="Q60" s="110"/>
      <c r="R60" s="14"/>
    </row>
    <row r="61" spans="1:18" ht="25.5" x14ac:dyDescent="0.25">
      <c r="A61" s="12"/>
      <c r="B61" s="18" t="s">
        <v>633</v>
      </c>
      <c r="C61" s="19"/>
      <c r="D61" s="44" t="s">
        <v>513</v>
      </c>
      <c r="E61" s="44"/>
      <c r="F61" s="21" t="s">
        <v>231</v>
      </c>
      <c r="G61" s="44" t="s">
        <v>634</v>
      </c>
      <c r="H61" s="44"/>
      <c r="I61" s="21" t="s">
        <v>231</v>
      </c>
      <c r="J61" s="44">
        <v>380</v>
      </c>
      <c r="K61" s="44"/>
      <c r="L61" s="19"/>
      <c r="M61" s="38">
        <v>6064</v>
      </c>
      <c r="N61" s="38"/>
      <c r="O61" s="19"/>
      <c r="P61" s="44" t="s">
        <v>509</v>
      </c>
      <c r="Q61" s="44"/>
      <c r="R61" s="21" t="s">
        <v>231</v>
      </c>
    </row>
    <row r="62" spans="1:18" ht="15.75" thickBot="1" x14ac:dyDescent="0.3">
      <c r="A62" s="12"/>
      <c r="B62" s="32" t="s">
        <v>635</v>
      </c>
      <c r="C62" s="14"/>
      <c r="D62" s="45" t="s">
        <v>287</v>
      </c>
      <c r="E62" s="45"/>
      <c r="F62" s="14"/>
      <c r="G62" s="45" t="s">
        <v>636</v>
      </c>
      <c r="H62" s="45"/>
      <c r="I62" s="11" t="s">
        <v>231</v>
      </c>
      <c r="J62" s="45">
        <v>120</v>
      </c>
      <c r="K62" s="45"/>
      <c r="L62" s="14"/>
      <c r="M62" s="45" t="s">
        <v>287</v>
      </c>
      <c r="N62" s="45"/>
      <c r="O62" s="14"/>
      <c r="P62" s="45" t="s">
        <v>511</v>
      </c>
      <c r="Q62" s="45"/>
      <c r="R62" s="11" t="s">
        <v>231</v>
      </c>
    </row>
    <row r="63" spans="1:18" ht="15.75" thickBot="1" x14ac:dyDescent="0.3">
      <c r="A63" s="12"/>
      <c r="B63" s="101" t="s">
        <v>637</v>
      </c>
      <c r="C63" s="19"/>
      <c r="D63" s="111" t="s">
        <v>513</v>
      </c>
      <c r="E63" s="111"/>
      <c r="F63" s="21" t="s">
        <v>231</v>
      </c>
      <c r="G63" s="111" t="s">
        <v>513</v>
      </c>
      <c r="H63" s="111"/>
      <c r="I63" s="21" t="s">
        <v>231</v>
      </c>
      <c r="J63" s="111">
        <v>260</v>
      </c>
      <c r="K63" s="111"/>
      <c r="L63" s="19"/>
      <c r="M63" s="112">
        <v>6064</v>
      </c>
      <c r="N63" s="112"/>
      <c r="O63" s="19"/>
      <c r="P63" s="111" t="s">
        <v>513</v>
      </c>
      <c r="Q63" s="111"/>
      <c r="R63" s="21" t="s">
        <v>231</v>
      </c>
    </row>
    <row r="64" spans="1:18" ht="26.25" thickTop="1" x14ac:dyDescent="0.25">
      <c r="A64" s="12"/>
      <c r="B64" s="32" t="s">
        <v>638</v>
      </c>
      <c r="C64" s="14"/>
      <c r="D64" s="113" t="s">
        <v>287</v>
      </c>
      <c r="E64" s="113"/>
      <c r="F64" s="14"/>
      <c r="G64" s="113" t="s">
        <v>639</v>
      </c>
      <c r="H64" s="113"/>
      <c r="I64" s="11" t="s">
        <v>231</v>
      </c>
      <c r="J64" s="113" t="s">
        <v>287</v>
      </c>
      <c r="K64" s="113"/>
      <c r="L64" s="14"/>
      <c r="M64" s="113" t="s">
        <v>287</v>
      </c>
      <c r="N64" s="113"/>
      <c r="O64" s="14"/>
      <c r="P64" s="113" t="s">
        <v>639</v>
      </c>
      <c r="Q64" s="113"/>
      <c r="R64" s="11" t="s">
        <v>231</v>
      </c>
    </row>
    <row r="65" spans="1:18" ht="25.5" x14ac:dyDescent="0.25">
      <c r="A65" s="12"/>
      <c r="B65" s="18" t="s">
        <v>640</v>
      </c>
      <c r="C65" s="19"/>
      <c r="D65" s="44" t="s">
        <v>287</v>
      </c>
      <c r="E65" s="44"/>
      <c r="F65" s="19"/>
      <c r="G65" s="38">
        <v>2995</v>
      </c>
      <c r="H65" s="38"/>
      <c r="I65" s="19"/>
      <c r="J65" s="44" t="s">
        <v>287</v>
      </c>
      <c r="K65" s="44"/>
      <c r="L65" s="19"/>
      <c r="M65" s="44" t="s">
        <v>287</v>
      </c>
      <c r="N65" s="44"/>
      <c r="O65" s="19"/>
      <c r="P65" s="38">
        <v>2995</v>
      </c>
      <c r="Q65" s="38"/>
      <c r="R65" s="19"/>
    </row>
    <row r="66" spans="1:18" ht="26.25" thickBot="1" x14ac:dyDescent="0.3">
      <c r="A66" s="12"/>
      <c r="B66" s="32" t="s">
        <v>641</v>
      </c>
      <c r="C66" s="14"/>
      <c r="D66" s="45" t="s">
        <v>287</v>
      </c>
      <c r="E66" s="45"/>
      <c r="F66" s="14"/>
      <c r="G66" s="45">
        <v>50</v>
      </c>
      <c r="H66" s="45"/>
      <c r="I66" s="14"/>
      <c r="J66" s="45" t="s">
        <v>287</v>
      </c>
      <c r="K66" s="45"/>
      <c r="L66" s="14"/>
      <c r="M66" s="45" t="s">
        <v>287</v>
      </c>
      <c r="N66" s="45"/>
      <c r="O66" s="14"/>
      <c r="P66" s="45">
        <v>50</v>
      </c>
      <c r="Q66" s="45"/>
      <c r="R66" s="14"/>
    </row>
    <row r="67" spans="1:18" ht="15.75" thickBot="1" x14ac:dyDescent="0.3">
      <c r="A67" s="12"/>
      <c r="B67" s="101" t="s">
        <v>642</v>
      </c>
      <c r="C67" s="19"/>
      <c r="D67" s="114" t="s">
        <v>287</v>
      </c>
      <c r="E67" s="114"/>
      <c r="F67" s="19"/>
      <c r="G67" s="115">
        <v>1932</v>
      </c>
      <c r="H67" s="115"/>
      <c r="I67" s="19"/>
      <c r="J67" s="114" t="s">
        <v>287</v>
      </c>
      <c r="K67" s="114"/>
      <c r="L67" s="19"/>
      <c r="M67" s="114" t="s">
        <v>287</v>
      </c>
      <c r="N67" s="114"/>
      <c r="O67" s="19"/>
      <c r="P67" s="115">
        <v>1932</v>
      </c>
      <c r="Q67" s="115"/>
      <c r="R67" s="19"/>
    </row>
    <row r="68" spans="1:18" ht="15.75" thickBot="1" x14ac:dyDescent="0.3">
      <c r="A68" s="12"/>
      <c r="B68" s="102" t="s">
        <v>84</v>
      </c>
      <c r="C68" s="14"/>
      <c r="D68" s="103" t="s">
        <v>158</v>
      </c>
      <c r="E68" s="104" t="s">
        <v>513</v>
      </c>
      <c r="F68" s="11" t="s">
        <v>231</v>
      </c>
      <c r="G68" s="103" t="s">
        <v>158</v>
      </c>
      <c r="H68" s="104" t="s">
        <v>643</v>
      </c>
      <c r="I68" s="11" t="s">
        <v>231</v>
      </c>
      <c r="J68" s="103" t="s">
        <v>158</v>
      </c>
      <c r="K68" s="104">
        <v>260</v>
      </c>
      <c r="L68" s="14"/>
      <c r="M68" s="103" t="s">
        <v>158</v>
      </c>
      <c r="N68" s="108">
        <v>6064</v>
      </c>
      <c r="O68" s="14"/>
      <c r="P68" s="103" t="s">
        <v>158</v>
      </c>
      <c r="Q68" s="104" t="s">
        <v>643</v>
      </c>
      <c r="R68" s="11" t="s">
        <v>231</v>
      </c>
    </row>
    <row r="69" spans="1:18" ht="15.75" thickTop="1" x14ac:dyDescent="0.25">
      <c r="A69" s="12"/>
      <c r="B69" s="29"/>
      <c r="C69" s="29"/>
      <c r="D69" s="29"/>
      <c r="E69" s="29"/>
      <c r="F69" s="29"/>
      <c r="G69" s="29"/>
      <c r="H69" s="29"/>
      <c r="I69" s="29"/>
      <c r="J69" s="29"/>
      <c r="K69" s="29"/>
      <c r="L69" s="29"/>
      <c r="M69" s="29"/>
      <c r="N69" s="29"/>
      <c r="O69" s="29"/>
      <c r="P69" s="29"/>
      <c r="Q69" s="29"/>
      <c r="R69" s="29"/>
    </row>
    <row r="70" spans="1:18" x14ac:dyDescent="0.25">
      <c r="A70" s="12"/>
      <c r="B70" s="124" t="s">
        <v>586</v>
      </c>
      <c r="C70" s="124"/>
      <c r="D70" s="124"/>
      <c r="E70" s="124"/>
      <c r="F70" s="124"/>
      <c r="G70" s="124"/>
      <c r="H70" s="124"/>
      <c r="I70" s="124"/>
      <c r="J70" s="124"/>
      <c r="K70" s="124"/>
      <c r="L70" s="124"/>
      <c r="M70" s="124"/>
      <c r="N70" s="124"/>
      <c r="O70" s="124"/>
      <c r="P70" s="124"/>
      <c r="Q70" s="124"/>
      <c r="R70" s="124"/>
    </row>
    <row r="71" spans="1:18" x14ac:dyDescent="0.25">
      <c r="A71" s="12"/>
      <c r="B71" s="124" t="s">
        <v>620</v>
      </c>
      <c r="C71" s="124"/>
      <c r="D71" s="124"/>
      <c r="E71" s="124"/>
      <c r="F71" s="124"/>
      <c r="G71" s="124"/>
      <c r="H71" s="124"/>
      <c r="I71" s="124"/>
      <c r="J71" s="124"/>
      <c r="K71" s="124"/>
      <c r="L71" s="124"/>
      <c r="M71" s="124"/>
      <c r="N71" s="124"/>
      <c r="O71" s="124"/>
      <c r="P71" s="124"/>
      <c r="Q71" s="124"/>
      <c r="R71" s="124"/>
    </row>
    <row r="72" spans="1:18" x14ac:dyDescent="0.25">
      <c r="A72" s="12"/>
      <c r="B72" s="124" t="s">
        <v>621</v>
      </c>
      <c r="C72" s="124"/>
      <c r="D72" s="124"/>
      <c r="E72" s="124"/>
      <c r="F72" s="124"/>
      <c r="G72" s="124"/>
      <c r="H72" s="124"/>
      <c r="I72" s="124"/>
      <c r="J72" s="124"/>
      <c r="K72" s="124"/>
      <c r="L72" s="124"/>
      <c r="M72" s="124"/>
      <c r="N72" s="124"/>
      <c r="O72" s="124"/>
      <c r="P72" s="124"/>
      <c r="Q72" s="124"/>
      <c r="R72" s="124"/>
    </row>
    <row r="73" spans="1:18" x14ac:dyDescent="0.25">
      <c r="A73" s="12"/>
      <c r="B73" s="124" t="s">
        <v>644</v>
      </c>
      <c r="C73" s="124"/>
      <c r="D73" s="124"/>
      <c r="E73" s="124"/>
      <c r="F73" s="124"/>
      <c r="G73" s="124"/>
      <c r="H73" s="124"/>
      <c r="I73" s="124"/>
      <c r="J73" s="124"/>
      <c r="K73" s="124"/>
      <c r="L73" s="124"/>
      <c r="M73" s="124"/>
      <c r="N73" s="124"/>
      <c r="O73" s="124"/>
      <c r="P73" s="124"/>
      <c r="Q73" s="124"/>
      <c r="R73" s="124"/>
    </row>
    <row r="74" spans="1:18" x14ac:dyDescent="0.25">
      <c r="A74" s="12"/>
      <c r="B74" s="123"/>
      <c r="C74" s="123"/>
      <c r="D74" s="123"/>
      <c r="E74" s="123"/>
      <c r="F74" s="123"/>
      <c r="G74" s="123"/>
      <c r="H74" s="123"/>
      <c r="I74" s="123"/>
      <c r="J74" s="123"/>
      <c r="K74" s="123"/>
      <c r="L74" s="123"/>
      <c r="M74" s="123"/>
      <c r="N74" s="123"/>
      <c r="O74" s="123"/>
      <c r="P74" s="123"/>
      <c r="Q74" s="123"/>
      <c r="R74" s="123"/>
    </row>
    <row r="75" spans="1:18" x14ac:dyDescent="0.25">
      <c r="A75" s="12"/>
      <c r="B75" s="23"/>
      <c r="C75" s="24"/>
      <c r="D75" s="25" t="s">
        <v>588</v>
      </c>
      <c r="E75" s="25"/>
      <c r="F75" s="24"/>
      <c r="G75" s="25" t="s">
        <v>590</v>
      </c>
      <c r="H75" s="25"/>
      <c r="I75" s="24"/>
      <c r="J75" s="25" t="s">
        <v>592</v>
      </c>
      <c r="K75" s="25"/>
      <c r="L75" s="24"/>
      <c r="M75" s="25" t="s">
        <v>593</v>
      </c>
      <c r="N75" s="25"/>
      <c r="O75" s="24"/>
      <c r="P75" s="25" t="s">
        <v>594</v>
      </c>
      <c r="Q75" s="25"/>
      <c r="R75" s="24"/>
    </row>
    <row r="76" spans="1:18" ht="15.75" thickBot="1" x14ac:dyDescent="0.3">
      <c r="A76" s="12"/>
      <c r="B76" s="23"/>
      <c r="C76" s="24"/>
      <c r="D76" s="26" t="s">
        <v>589</v>
      </c>
      <c r="E76" s="26"/>
      <c r="F76" s="24"/>
      <c r="G76" s="26" t="s">
        <v>591</v>
      </c>
      <c r="H76" s="26"/>
      <c r="I76" s="24"/>
      <c r="J76" s="26" t="s">
        <v>591</v>
      </c>
      <c r="K76" s="26"/>
      <c r="L76" s="24"/>
      <c r="M76" s="26"/>
      <c r="N76" s="26"/>
      <c r="O76" s="24"/>
      <c r="P76" s="26"/>
      <c r="Q76" s="26"/>
      <c r="R76" s="24"/>
    </row>
    <row r="77" spans="1:18" x14ac:dyDescent="0.25">
      <c r="A77" s="12"/>
      <c r="B77" s="101" t="s">
        <v>480</v>
      </c>
      <c r="C77" s="19"/>
      <c r="D77" s="21" t="s">
        <v>158</v>
      </c>
      <c r="E77" s="40" t="s">
        <v>287</v>
      </c>
      <c r="F77" s="19"/>
      <c r="G77" s="21" t="s">
        <v>158</v>
      </c>
      <c r="H77" s="22">
        <v>377015</v>
      </c>
      <c r="I77" s="19"/>
      <c r="J77" s="21" t="s">
        <v>158</v>
      </c>
      <c r="K77" s="22">
        <v>2399</v>
      </c>
      <c r="L77" s="19"/>
      <c r="M77" s="21" t="s">
        <v>158</v>
      </c>
      <c r="N77" s="40" t="s">
        <v>645</v>
      </c>
      <c r="O77" s="21" t="s">
        <v>231</v>
      </c>
      <c r="P77" s="21" t="s">
        <v>158</v>
      </c>
      <c r="Q77" s="22">
        <v>379175</v>
      </c>
      <c r="R77" s="19"/>
    </row>
    <row r="78" spans="1:18" x14ac:dyDescent="0.25">
      <c r="A78" s="12"/>
      <c r="B78" s="32" t="s">
        <v>65</v>
      </c>
      <c r="C78" s="14"/>
      <c r="D78" s="98" t="s">
        <v>287</v>
      </c>
      <c r="E78" s="98"/>
      <c r="F78" s="14"/>
      <c r="G78" s="37">
        <v>215305</v>
      </c>
      <c r="H78" s="37"/>
      <c r="I78" s="14"/>
      <c r="J78" s="98">
        <v>31</v>
      </c>
      <c r="K78" s="98"/>
      <c r="L78" s="14"/>
      <c r="M78" s="98" t="s">
        <v>287</v>
      </c>
      <c r="N78" s="98"/>
      <c r="O78" s="14"/>
      <c r="P78" s="37">
        <v>215336</v>
      </c>
      <c r="Q78" s="37"/>
      <c r="R78" s="14"/>
    </row>
    <row r="79" spans="1:18" x14ac:dyDescent="0.25">
      <c r="A79" s="12"/>
      <c r="B79" s="18" t="s">
        <v>66</v>
      </c>
      <c r="C79" s="19"/>
      <c r="D79" s="44" t="s">
        <v>287</v>
      </c>
      <c r="E79" s="44"/>
      <c r="F79" s="19"/>
      <c r="G79" s="38">
        <v>41411</v>
      </c>
      <c r="H79" s="38"/>
      <c r="I79" s="19"/>
      <c r="J79" s="44">
        <v>587</v>
      </c>
      <c r="K79" s="44"/>
      <c r="L79" s="19"/>
      <c r="M79" s="44" t="s">
        <v>287</v>
      </c>
      <c r="N79" s="44"/>
      <c r="O79" s="19"/>
      <c r="P79" s="38">
        <v>41998</v>
      </c>
      <c r="Q79" s="38"/>
      <c r="R79" s="19"/>
    </row>
    <row r="80" spans="1:18" x14ac:dyDescent="0.25">
      <c r="A80" s="12"/>
      <c r="B80" s="32" t="s">
        <v>67</v>
      </c>
      <c r="C80" s="14"/>
      <c r="D80" s="98" t="s">
        <v>287</v>
      </c>
      <c r="E80" s="98"/>
      <c r="F80" s="14"/>
      <c r="G80" s="37">
        <v>52621</v>
      </c>
      <c r="H80" s="37"/>
      <c r="I80" s="14"/>
      <c r="J80" s="98">
        <v>503</v>
      </c>
      <c r="K80" s="98"/>
      <c r="L80" s="14"/>
      <c r="M80" s="98" t="s">
        <v>287</v>
      </c>
      <c r="N80" s="98"/>
      <c r="O80" s="14"/>
      <c r="P80" s="37">
        <v>53124</v>
      </c>
      <c r="Q80" s="37"/>
      <c r="R80" s="14"/>
    </row>
    <row r="81" spans="1:18" x14ac:dyDescent="0.25">
      <c r="A81" s="12"/>
      <c r="B81" s="18" t="s">
        <v>68</v>
      </c>
      <c r="C81" s="19"/>
      <c r="D81" s="44" t="s">
        <v>287</v>
      </c>
      <c r="E81" s="44"/>
      <c r="F81" s="19"/>
      <c r="G81" s="38">
        <v>8434</v>
      </c>
      <c r="H81" s="38"/>
      <c r="I81" s="19"/>
      <c r="J81" s="44" t="s">
        <v>287</v>
      </c>
      <c r="K81" s="44"/>
      <c r="L81" s="19"/>
      <c r="M81" s="44" t="s">
        <v>287</v>
      </c>
      <c r="N81" s="44"/>
      <c r="O81" s="19"/>
      <c r="P81" s="38">
        <v>8434</v>
      </c>
      <c r="Q81" s="38"/>
      <c r="R81" s="19"/>
    </row>
    <row r="82" spans="1:18" x14ac:dyDescent="0.25">
      <c r="A82" s="12"/>
      <c r="B82" s="32" t="s">
        <v>69</v>
      </c>
      <c r="C82" s="14"/>
      <c r="D82" s="98" t="s">
        <v>287</v>
      </c>
      <c r="E82" s="98"/>
      <c r="F82" s="14"/>
      <c r="G82" s="37">
        <v>3629</v>
      </c>
      <c r="H82" s="37"/>
      <c r="I82" s="14"/>
      <c r="J82" s="98" t="s">
        <v>287</v>
      </c>
      <c r="K82" s="98"/>
      <c r="L82" s="14"/>
      <c r="M82" s="98" t="s">
        <v>287</v>
      </c>
      <c r="N82" s="98"/>
      <c r="O82" s="14"/>
      <c r="P82" s="37">
        <v>3629</v>
      </c>
      <c r="Q82" s="37"/>
      <c r="R82" s="14"/>
    </row>
    <row r="83" spans="1:18" x14ac:dyDescent="0.25">
      <c r="A83" s="12"/>
      <c r="B83" s="18" t="s">
        <v>70</v>
      </c>
      <c r="C83" s="19"/>
      <c r="D83" s="44" t="s">
        <v>287</v>
      </c>
      <c r="E83" s="44"/>
      <c r="F83" s="19"/>
      <c r="G83" s="44">
        <v>901</v>
      </c>
      <c r="H83" s="44"/>
      <c r="I83" s="19"/>
      <c r="J83" s="44" t="s">
        <v>287</v>
      </c>
      <c r="K83" s="44"/>
      <c r="L83" s="19"/>
      <c r="M83" s="44" t="s">
        <v>287</v>
      </c>
      <c r="N83" s="44"/>
      <c r="O83" s="19"/>
      <c r="P83" s="44">
        <v>901</v>
      </c>
      <c r="Q83" s="44"/>
      <c r="R83" s="19"/>
    </row>
    <row r="84" spans="1:18" x14ac:dyDescent="0.25">
      <c r="A84" s="12"/>
      <c r="B84" s="32" t="s">
        <v>71</v>
      </c>
      <c r="C84" s="14"/>
      <c r="D84" s="37">
        <v>24750</v>
      </c>
      <c r="E84" s="37"/>
      <c r="F84" s="14"/>
      <c r="G84" s="37">
        <v>68334</v>
      </c>
      <c r="H84" s="37"/>
      <c r="I84" s="14"/>
      <c r="J84" s="98">
        <v>249</v>
      </c>
      <c r="K84" s="98"/>
      <c r="L84" s="14"/>
      <c r="M84" s="98" t="s">
        <v>646</v>
      </c>
      <c r="N84" s="98"/>
      <c r="O84" s="11" t="s">
        <v>231</v>
      </c>
      <c r="P84" s="37">
        <v>68336</v>
      </c>
      <c r="Q84" s="37"/>
      <c r="R84" s="14"/>
    </row>
    <row r="85" spans="1:18" x14ac:dyDescent="0.25">
      <c r="A85" s="12"/>
      <c r="B85" s="18" t="s">
        <v>72</v>
      </c>
      <c r="C85" s="19"/>
      <c r="D85" s="44" t="s">
        <v>647</v>
      </c>
      <c r="E85" s="44"/>
      <c r="F85" s="21" t="s">
        <v>231</v>
      </c>
      <c r="G85" s="44" t="s">
        <v>648</v>
      </c>
      <c r="H85" s="44"/>
      <c r="I85" s="21" t="s">
        <v>231</v>
      </c>
      <c r="J85" s="44" t="s">
        <v>287</v>
      </c>
      <c r="K85" s="44"/>
      <c r="L85" s="19"/>
      <c r="M85" s="38">
        <v>24758</v>
      </c>
      <c r="N85" s="38"/>
      <c r="O85" s="19"/>
      <c r="P85" s="44" t="s">
        <v>649</v>
      </c>
      <c r="Q85" s="44"/>
      <c r="R85" s="21" t="s">
        <v>231</v>
      </c>
    </row>
    <row r="86" spans="1:18" x14ac:dyDescent="0.25">
      <c r="A86" s="12"/>
      <c r="B86" s="32" t="s">
        <v>628</v>
      </c>
      <c r="C86" s="14"/>
      <c r="D86" s="37">
        <v>7992</v>
      </c>
      <c r="E86" s="37"/>
      <c r="F86" s="14"/>
      <c r="G86" s="98" t="s">
        <v>650</v>
      </c>
      <c r="H86" s="98"/>
      <c r="I86" s="11" t="s">
        <v>231</v>
      </c>
      <c r="J86" s="98" t="s">
        <v>287</v>
      </c>
      <c r="K86" s="98"/>
      <c r="L86" s="14"/>
      <c r="M86" s="98" t="s">
        <v>651</v>
      </c>
      <c r="N86" s="98"/>
      <c r="O86" s="11" t="s">
        <v>231</v>
      </c>
      <c r="P86" s="98" t="s">
        <v>287</v>
      </c>
      <c r="Q86" s="98"/>
      <c r="R86" s="14"/>
    </row>
    <row r="87" spans="1:18" ht="15.75" thickBot="1" x14ac:dyDescent="0.3">
      <c r="A87" s="12"/>
      <c r="B87" s="18" t="s">
        <v>528</v>
      </c>
      <c r="C87" s="19"/>
      <c r="D87" s="105" t="s">
        <v>287</v>
      </c>
      <c r="E87" s="105"/>
      <c r="F87" s="19"/>
      <c r="G87" s="105" t="s">
        <v>652</v>
      </c>
      <c r="H87" s="105"/>
      <c r="I87" s="21" t="s">
        <v>231</v>
      </c>
      <c r="J87" s="105" t="s">
        <v>653</v>
      </c>
      <c r="K87" s="105"/>
      <c r="L87" s="21" t="s">
        <v>231</v>
      </c>
      <c r="M87" s="105" t="s">
        <v>287</v>
      </c>
      <c r="N87" s="105"/>
      <c r="O87" s="19"/>
      <c r="P87" s="105" t="s">
        <v>654</v>
      </c>
      <c r="Q87" s="105"/>
      <c r="R87" s="21" t="s">
        <v>231</v>
      </c>
    </row>
    <row r="88" spans="1:18" x14ac:dyDescent="0.25">
      <c r="A88" s="12"/>
      <c r="B88" s="102" t="s">
        <v>74</v>
      </c>
      <c r="C88" s="14"/>
      <c r="D88" s="110">
        <v>7992</v>
      </c>
      <c r="E88" s="110"/>
      <c r="F88" s="14"/>
      <c r="G88" s="110">
        <v>387754</v>
      </c>
      <c r="H88" s="110"/>
      <c r="I88" s="14"/>
      <c r="J88" s="110">
        <v>1365</v>
      </c>
      <c r="K88" s="110"/>
      <c r="L88" s="14"/>
      <c r="M88" s="106" t="s">
        <v>655</v>
      </c>
      <c r="N88" s="106"/>
      <c r="O88" s="11" t="s">
        <v>231</v>
      </c>
      <c r="P88" s="110">
        <v>389576</v>
      </c>
      <c r="Q88" s="110"/>
      <c r="R88" s="14"/>
    </row>
    <row r="89" spans="1:18" ht="25.5" x14ac:dyDescent="0.25">
      <c r="A89" s="12"/>
      <c r="B89" s="18" t="s">
        <v>633</v>
      </c>
      <c r="C89" s="19"/>
      <c r="D89" s="44" t="s">
        <v>533</v>
      </c>
      <c r="E89" s="44"/>
      <c r="F89" s="21" t="s">
        <v>231</v>
      </c>
      <c r="G89" s="44" t="s">
        <v>656</v>
      </c>
      <c r="H89" s="44"/>
      <c r="I89" s="21" t="s">
        <v>231</v>
      </c>
      <c r="J89" s="38">
        <v>1034</v>
      </c>
      <c r="K89" s="38"/>
      <c r="L89" s="19"/>
      <c r="M89" s="38">
        <v>7296</v>
      </c>
      <c r="N89" s="38"/>
      <c r="O89" s="19"/>
      <c r="P89" s="44" t="s">
        <v>529</v>
      </c>
      <c r="Q89" s="44"/>
      <c r="R89" s="21" t="s">
        <v>231</v>
      </c>
    </row>
    <row r="90" spans="1:18" ht="15.75" thickBot="1" x14ac:dyDescent="0.3">
      <c r="A90" s="12"/>
      <c r="B90" s="32" t="s">
        <v>635</v>
      </c>
      <c r="C90" s="14"/>
      <c r="D90" s="45" t="s">
        <v>287</v>
      </c>
      <c r="E90" s="45"/>
      <c r="F90" s="14"/>
      <c r="G90" s="45" t="s">
        <v>657</v>
      </c>
      <c r="H90" s="45"/>
      <c r="I90" s="11" t="s">
        <v>231</v>
      </c>
      <c r="J90" s="45">
        <v>338</v>
      </c>
      <c r="K90" s="45"/>
      <c r="L90" s="14"/>
      <c r="M90" s="45" t="s">
        <v>287</v>
      </c>
      <c r="N90" s="45"/>
      <c r="O90" s="14"/>
      <c r="P90" s="45" t="s">
        <v>531</v>
      </c>
      <c r="Q90" s="45"/>
      <c r="R90" s="11" t="s">
        <v>231</v>
      </c>
    </row>
    <row r="91" spans="1:18" ht="15.75" thickBot="1" x14ac:dyDescent="0.3">
      <c r="A91" s="12"/>
      <c r="B91" s="101" t="s">
        <v>637</v>
      </c>
      <c r="C91" s="19"/>
      <c r="D91" s="111" t="s">
        <v>533</v>
      </c>
      <c r="E91" s="111"/>
      <c r="F91" s="21" t="s">
        <v>231</v>
      </c>
      <c r="G91" s="111" t="s">
        <v>533</v>
      </c>
      <c r="H91" s="111"/>
      <c r="I91" s="21" t="s">
        <v>231</v>
      </c>
      <c r="J91" s="111">
        <v>696</v>
      </c>
      <c r="K91" s="111"/>
      <c r="L91" s="19"/>
      <c r="M91" s="112">
        <v>7296</v>
      </c>
      <c r="N91" s="112"/>
      <c r="O91" s="19"/>
      <c r="P91" s="111" t="s">
        <v>533</v>
      </c>
      <c r="Q91" s="111"/>
      <c r="R91" s="21" t="s">
        <v>231</v>
      </c>
    </row>
    <row r="92" spans="1:18" ht="26.25" thickTop="1" x14ac:dyDescent="0.25">
      <c r="A92" s="12"/>
      <c r="B92" s="32" t="s">
        <v>658</v>
      </c>
      <c r="C92" s="14"/>
      <c r="D92" s="113" t="s">
        <v>287</v>
      </c>
      <c r="E92" s="113"/>
      <c r="F92" s="14"/>
      <c r="G92" s="116">
        <v>1662</v>
      </c>
      <c r="H92" s="116"/>
      <c r="I92" s="14"/>
      <c r="J92" s="113" t="s">
        <v>287</v>
      </c>
      <c r="K92" s="113"/>
      <c r="L92" s="14"/>
      <c r="M92" s="113" t="s">
        <v>287</v>
      </c>
      <c r="N92" s="113"/>
      <c r="O92" s="14"/>
      <c r="P92" s="116">
        <v>1662</v>
      </c>
      <c r="Q92" s="116"/>
      <c r="R92" s="14"/>
    </row>
    <row r="93" spans="1:18" ht="25.5" x14ac:dyDescent="0.25">
      <c r="A93" s="12"/>
      <c r="B93" s="18" t="s">
        <v>659</v>
      </c>
      <c r="C93" s="19"/>
      <c r="D93" s="44" t="s">
        <v>287</v>
      </c>
      <c r="E93" s="44"/>
      <c r="F93" s="19"/>
      <c r="G93" s="38">
        <v>9218</v>
      </c>
      <c r="H93" s="38"/>
      <c r="I93" s="19"/>
      <c r="J93" s="44" t="s">
        <v>287</v>
      </c>
      <c r="K93" s="44"/>
      <c r="L93" s="19"/>
      <c r="M93" s="44" t="s">
        <v>287</v>
      </c>
      <c r="N93" s="44"/>
      <c r="O93" s="19"/>
      <c r="P93" s="38">
        <v>9218</v>
      </c>
      <c r="Q93" s="38"/>
      <c r="R93" s="19"/>
    </row>
    <row r="94" spans="1:18" ht="26.25" thickBot="1" x14ac:dyDescent="0.3">
      <c r="A94" s="12"/>
      <c r="B94" s="32" t="s">
        <v>660</v>
      </c>
      <c r="C94" s="14"/>
      <c r="D94" s="45" t="s">
        <v>287</v>
      </c>
      <c r="E94" s="45"/>
      <c r="F94" s="14"/>
      <c r="G94" s="45" t="s">
        <v>427</v>
      </c>
      <c r="H94" s="45"/>
      <c r="I94" s="11" t="s">
        <v>231</v>
      </c>
      <c r="J94" s="45" t="s">
        <v>287</v>
      </c>
      <c r="K94" s="45"/>
      <c r="L94" s="14"/>
      <c r="M94" s="45" t="s">
        <v>287</v>
      </c>
      <c r="N94" s="45"/>
      <c r="O94" s="14"/>
      <c r="P94" s="45" t="s">
        <v>427</v>
      </c>
      <c r="Q94" s="45"/>
      <c r="R94" s="11" t="s">
        <v>231</v>
      </c>
    </row>
    <row r="95" spans="1:18" ht="15.75" thickBot="1" x14ac:dyDescent="0.3">
      <c r="A95" s="12"/>
      <c r="B95" s="101" t="s">
        <v>642</v>
      </c>
      <c r="C95" s="19"/>
      <c r="D95" s="114" t="s">
        <v>287</v>
      </c>
      <c r="E95" s="114"/>
      <c r="F95" s="19"/>
      <c r="G95" s="115">
        <v>10597</v>
      </c>
      <c r="H95" s="115"/>
      <c r="I95" s="19"/>
      <c r="J95" s="114" t="s">
        <v>287</v>
      </c>
      <c r="K95" s="114"/>
      <c r="L95" s="19"/>
      <c r="M95" s="114" t="s">
        <v>287</v>
      </c>
      <c r="N95" s="114"/>
      <c r="O95" s="19"/>
      <c r="P95" s="115">
        <v>10597</v>
      </c>
      <c r="Q95" s="115"/>
      <c r="R95" s="19"/>
    </row>
    <row r="96" spans="1:18" ht="15.75" thickBot="1" x14ac:dyDescent="0.3">
      <c r="A96" s="12"/>
      <c r="B96" s="102" t="s">
        <v>84</v>
      </c>
      <c r="C96" s="14"/>
      <c r="D96" s="103" t="s">
        <v>158</v>
      </c>
      <c r="E96" s="104" t="s">
        <v>533</v>
      </c>
      <c r="F96" s="11" t="s">
        <v>231</v>
      </c>
      <c r="G96" s="103" t="s">
        <v>158</v>
      </c>
      <c r="H96" s="108">
        <v>2605</v>
      </c>
      <c r="I96" s="14"/>
      <c r="J96" s="103" t="s">
        <v>158</v>
      </c>
      <c r="K96" s="104">
        <v>696</v>
      </c>
      <c r="L96" s="14"/>
      <c r="M96" s="103" t="s">
        <v>158</v>
      </c>
      <c r="N96" s="108">
        <v>7296</v>
      </c>
      <c r="O96" s="14"/>
      <c r="P96" s="103" t="s">
        <v>158</v>
      </c>
      <c r="Q96" s="108">
        <v>2605</v>
      </c>
      <c r="R96" s="14"/>
    </row>
    <row r="97" spans="1:18" ht="15.75" thickTop="1" x14ac:dyDescent="0.25">
      <c r="A97" s="12"/>
      <c r="B97" s="29"/>
      <c r="C97" s="29"/>
      <c r="D97" s="29"/>
      <c r="E97" s="29"/>
      <c r="F97" s="29"/>
      <c r="G97" s="29"/>
      <c r="H97" s="29"/>
      <c r="I97" s="29"/>
      <c r="J97" s="29"/>
      <c r="K97" s="29"/>
      <c r="L97" s="29"/>
      <c r="M97" s="29"/>
      <c r="N97" s="29"/>
      <c r="O97" s="29"/>
      <c r="P97" s="29"/>
      <c r="Q97" s="29"/>
      <c r="R97" s="29"/>
    </row>
    <row r="98" spans="1:18" x14ac:dyDescent="0.25">
      <c r="A98" s="12"/>
      <c r="B98" s="124" t="s">
        <v>586</v>
      </c>
      <c r="C98" s="124"/>
      <c r="D98" s="124"/>
      <c r="E98" s="124"/>
      <c r="F98" s="124"/>
      <c r="G98" s="124"/>
      <c r="H98" s="124"/>
      <c r="I98" s="124"/>
      <c r="J98" s="124"/>
      <c r="K98" s="124"/>
      <c r="L98" s="124"/>
      <c r="M98" s="124"/>
      <c r="N98" s="124"/>
      <c r="O98" s="124"/>
      <c r="P98" s="124"/>
      <c r="Q98" s="124"/>
      <c r="R98" s="124"/>
    </row>
    <row r="99" spans="1:18" x14ac:dyDescent="0.25">
      <c r="A99" s="12"/>
      <c r="B99" s="124" t="s">
        <v>661</v>
      </c>
      <c r="C99" s="124"/>
      <c r="D99" s="124"/>
      <c r="E99" s="124"/>
      <c r="F99" s="124"/>
      <c r="G99" s="124"/>
      <c r="H99" s="124"/>
      <c r="I99" s="124"/>
      <c r="J99" s="124"/>
      <c r="K99" s="124"/>
      <c r="L99" s="124"/>
      <c r="M99" s="124"/>
      <c r="N99" s="124"/>
      <c r="O99" s="124"/>
      <c r="P99" s="124"/>
      <c r="Q99" s="124"/>
      <c r="R99" s="124"/>
    </row>
    <row r="100" spans="1:18" x14ac:dyDescent="0.25">
      <c r="A100" s="12"/>
      <c r="B100" s="124" t="s">
        <v>644</v>
      </c>
      <c r="C100" s="124"/>
      <c r="D100" s="124"/>
      <c r="E100" s="124"/>
      <c r="F100" s="124"/>
      <c r="G100" s="124"/>
      <c r="H100" s="124"/>
      <c r="I100" s="124"/>
      <c r="J100" s="124"/>
      <c r="K100" s="124"/>
      <c r="L100" s="124"/>
      <c r="M100" s="124"/>
      <c r="N100" s="124"/>
      <c r="O100" s="124"/>
      <c r="P100" s="124"/>
      <c r="Q100" s="124"/>
      <c r="R100" s="124"/>
    </row>
    <row r="101" spans="1:18" x14ac:dyDescent="0.25">
      <c r="A101" s="12"/>
      <c r="B101" s="29"/>
      <c r="C101" s="29"/>
      <c r="D101" s="29"/>
      <c r="E101" s="29"/>
      <c r="F101" s="29"/>
      <c r="G101" s="29"/>
      <c r="H101" s="29"/>
      <c r="I101" s="29"/>
      <c r="J101" s="29"/>
      <c r="K101" s="29"/>
      <c r="L101" s="29"/>
      <c r="M101" s="29"/>
      <c r="N101" s="29"/>
      <c r="O101" s="29"/>
      <c r="P101" s="29"/>
      <c r="Q101" s="29"/>
      <c r="R101" s="29"/>
    </row>
    <row r="102" spans="1:18" x14ac:dyDescent="0.25">
      <c r="A102" s="12"/>
      <c r="B102" s="23"/>
      <c r="C102" s="24"/>
      <c r="D102" s="25" t="s">
        <v>588</v>
      </c>
      <c r="E102" s="25"/>
      <c r="F102" s="24"/>
      <c r="G102" s="25" t="s">
        <v>590</v>
      </c>
      <c r="H102" s="25"/>
      <c r="I102" s="24"/>
      <c r="J102" s="25" t="s">
        <v>592</v>
      </c>
      <c r="K102" s="25"/>
      <c r="L102" s="24"/>
      <c r="M102" s="25" t="s">
        <v>593</v>
      </c>
      <c r="N102" s="25"/>
      <c r="O102" s="24"/>
      <c r="P102" s="25" t="s">
        <v>594</v>
      </c>
      <c r="Q102" s="25"/>
      <c r="R102" s="24"/>
    </row>
    <row r="103" spans="1:18" ht="15.75" thickBot="1" x14ac:dyDescent="0.3">
      <c r="A103" s="12"/>
      <c r="B103" s="23"/>
      <c r="C103" s="24"/>
      <c r="D103" s="26" t="s">
        <v>589</v>
      </c>
      <c r="E103" s="26"/>
      <c r="F103" s="24"/>
      <c r="G103" s="26" t="s">
        <v>591</v>
      </c>
      <c r="H103" s="26"/>
      <c r="I103" s="24"/>
      <c r="J103" s="26" t="s">
        <v>591</v>
      </c>
      <c r="K103" s="26"/>
      <c r="L103" s="24"/>
      <c r="M103" s="26"/>
      <c r="N103" s="26"/>
      <c r="O103" s="24"/>
      <c r="P103" s="26"/>
      <c r="Q103" s="26"/>
      <c r="R103" s="24"/>
    </row>
    <row r="104" spans="1:18" x14ac:dyDescent="0.25">
      <c r="A104" s="12"/>
      <c r="B104" s="101" t="s">
        <v>662</v>
      </c>
      <c r="C104" s="19"/>
      <c r="D104" s="21" t="s">
        <v>158</v>
      </c>
      <c r="E104" s="40" t="s">
        <v>287</v>
      </c>
      <c r="F104" s="19"/>
      <c r="G104" s="21" t="s">
        <v>158</v>
      </c>
      <c r="H104" s="22">
        <v>30164</v>
      </c>
      <c r="I104" s="19"/>
      <c r="J104" s="21" t="s">
        <v>158</v>
      </c>
      <c r="K104" s="40">
        <v>33</v>
      </c>
      <c r="L104" s="19"/>
      <c r="M104" s="21" t="s">
        <v>158</v>
      </c>
      <c r="N104" s="22">
        <v>1630</v>
      </c>
      <c r="O104" s="19"/>
      <c r="P104" s="21" t="s">
        <v>158</v>
      </c>
      <c r="Q104" s="22">
        <v>31827</v>
      </c>
      <c r="R104" s="19"/>
    </row>
    <row r="105" spans="1:18" x14ac:dyDescent="0.25">
      <c r="A105" s="12"/>
      <c r="B105" s="102" t="s">
        <v>663</v>
      </c>
      <c r="C105" s="14"/>
      <c r="D105" s="56"/>
      <c r="E105" s="56"/>
      <c r="F105" s="14"/>
      <c r="G105" s="56"/>
      <c r="H105" s="56"/>
      <c r="I105" s="14"/>
      <c r="J105" s="56"/>
      <c r="K105" s="56"/>
      <c r="L105" s="14"/>
      <c r="M105" s="56"/>
      <c r="N105" s="56"/>
      <c r="O105" s="14"/>
      <c r="P105" s="56"/>
      <c r="Q105" s="56"/>
      <c r="R105" s="14"/>
    </row>
    <row r="106" spans="1:18" x14ac:dyDescent="0.25">
      <c r="A106" s="12"/>
      <c r="B106" s="18" t="s">
        <v>103</v>
      </c>
      <c r="C106" s="19"/>
      <c r="D106" s="44" t="s">
        <v>287</v>
      </c>
      <c r="E106" s="44"/>
      <c r="F106" s="19"/>
      <c r="G106" s="38">
        <v>5961</v>
      </c>
      <c r="H106" s="38"/>
      <c r="I106" s="19"/>
      <c r="J106" s="44" t="s">
        <v>287</v>
      </c>
      <c r="K106" s="44"/>
      <c r="L106" s="19"/>
      <c r="M106" s="44" t="s">
        <v>287</v>
      </c>
      <c r="N106" s="44"/>
      <c r="O106" s="19"/>
      <c r="P106" s="38">
        <v>5961</v>
      </c>
      <c r="Q106" s="38"/>
      <c r="R106" s="19"/>
    </row>
    <row r="107" spans="1:18" ht="25.5" x14ac:dyDescent="0.25">
      <c r="A107" s="12"/>
      <c r="B107" s="32" t="s">
        <v>104</v>
      </c>
      <c r="C107" s="14"/>
      <c r="D107" s="98" t="s">
        <v>287</v>
      </c>
      <c r="E107" s="98"/>
      <c r="F107" s="14"/>
      <c r="G107" s="37">
        <v>5892</v>
      </c>
      <c r="H107" s="37"/>
      <c r="I107" s="14"/>
      <c r="J107" s="98" t="s">
        <v>287</v>
      </c>
      <c r="K107" s="98"/>
      <c r="L107" s="14"/>
      <c r="M107" s="98" t="s">
        <v>664</v>
      </c>
      <c r="N107" s="98"/>
      <c r="O107" s="11" t="s">
        <v>231</v>
      </c>
      <c r="P107" s="37">
        <v>4262</v>
      </c>
      <c r="Q107" s="37"/>
      <c r="R107" s="14"/>
    </row>
    <row r="108" spans="1:18" x14ac:dyDescent="0.25">
      <c r="A108" s="12"/>
      <c r="B108" s="18" t="s">
        <v>105</v>
      </c>
      <c r="C108" s="19"/>
      <c r="D108" s="44" t="s">
        <v>287</v>
      </c>
      <c r="E108" s="44"/>
      <c r="F108" s="19"/>
      <c r="G108" s="44" t="s">
        <v>665</v>
      </c>
      <c r="H108" s="44"/>
      <c r="I108" s="21" t="s">
        <v>231</v>
      </c>
      <c r="J108" s="44" t="s">
        <v>287</v>
      </c>
      <c r="K108" s="44"/>
      <c r="L108" s="19"/>
      <c r="M108" s="44" t="s">
        <v>287</v>
      </c>
      <c r="N108" s="44"/>
      <c r="O108" s="19"/>
      <c r="P108" s="44" t="s">
        <v>665</v>
      </c>
      <c r="Q108" s="44"/>
      <c r="R108" s="21" t="s">
        <v>231</v>
      </c>
    </row>
    <row r="109" spans="1:18" ht="15.75" thickBot="1" x14ac:dyDescent="0.3">
      <c r="A109" s="12"/>
      <c r="B109" s="32" t="s">
        <v>106</v>
      </c>
      <c r="C109" s="14"/>
      <c r="D109" s="45" t="s">
        <v>287</v>
      </c>
      <c r="E109" s="45"/>
      <c r="F109" s="14"/>
      <c r="G109" s="45" t="s">
        <v>666</v>
      </c>
      <c r="H109" s="45"/>
      <c r="I109" s="11" t="s">
        <v>231</v>
      </c>
      <c r="J109" s="45" t="s">
        <v>287</v>
      </c>
      <c r="K109" s="45"/>
      <c r="L109" s="14"/>
      <c r="M109" s="45" t="s">
        <v>287</v>
      </c>
      <c r="N109" s="45"/>
      <c r="O109" s="14"/>
      <c r="P109" s="45" t="s">
        <v>666</v>
      </c>
      <c r="Q109" s="45"/>
      <c r="R109" s="11" t="s">
        <v>231</v>
      </c>
    </row>
    <row r="110" spans="1:18" x14ac:dyDescent="0.25">
      <c r="A110" s="12"/>
      <c r="B110" s="101" t="s">
        <v>107</v>
      </c>
      <c r="C110" s="19"/>
      <c r="D110" s="117" t="s">
        <v>287</v>
      </c>
      <c r="E110" s="117"/>
      <c r="F110" s="19"/>
      <c r="G110" s="117" t="s">
        <v>667</v>
      </c>
      <c r="H110" s="117"/>
      <c r="I110" s="21" t="s">
        <v>231</v>
      </c>
      <c r="J110" s="117" t="s">
        <v>287</v>
      </c>
      <c r="K110" s="117"/>
      <c r="L110" s="19"/>
      <c r="M110" s="117" t="s">
        <v>664</v>
      </c>
      <c r="N110" s="117"/>
      <c r="O110" s="21" t="s">
        <v>231</v>
      </c>
      <c r="P110" s="117" t="s">
        <v>668</v>
      </c>
      <c r="Q110" s="117"/>
      <c r="R110" s="21" t="s">
        <v>231</v>
      </c>
    </row>
    <row r="111" spans="1:18" x14ac:dyDescent="0.25">
      <c r="A111" s="12"/>
      <c r="B111" s="102" t="s">
        <v>669</v>
      </c>
      <c r="C111" s="14"/>
      <c r="D111" s="56"/>
      <c r="E111" s="56"/>
      <c r="F111" s="14"/>
      <c r="G111" s="56"/>
      <c r="H111" s="56"/>
      <c r="I111" s="14"/>
      <c r="J111" s="56"/>
      <c r="K111" s="56"/>
      <c r="L111" s="14"/>
      <c r="M111" s="56"/>
      <c r="N111" s="56"/>
      <c r="O111" s="14"/>
      <c r="P111" s="56"/>
      <c r="Q111" s="56"/>
      <c r="R111" s="14"/>
    </row>
    <row r="112" spans="1:18" x14ac:dyDescent="0.25">
      <c r="A112" s="12"/>
      <c r="B112" s="18" t="s">
        <v>109</v>
      </c>
      <c r="C112" s="19"/>
      <c r="D112" s="44" t="s">
        <v>287</v>
      </c>
      <c r="E112" s="44"/>
      <c r="F112" s="19"/>
      <c r="G112" s="38">
        <v>142000</v>
      </c>
      <c r="H112" s="38"/>
      <c r="I112" s="19"/>
      <c r="J112" s="44" t="s">
        <v>287</v>
      </c>
      <c r="K112" s="44"/>
      <c r="L112" s="19"/>
      <c r="M112" s="44" t="s">
        <v>287</v>
      </c>
      <c r="N112" s="44"/>
      <c r="O112" s="19"/>
      <c r="P112" s="38">
        <v>142000</v>
      </c>
      <c r="Q112" s="38"/>
      <c r="R112" s="19"/>
    </row>
    <row r="113" spans="1:18" x14ac:dyDescent="0.25">
      <c r="A113" s="12"/>
      <c r="B113" s="32" t="s">
        <v>110</v>
      </c>
      <c r="C113" s="14"/>
      <c r="D113" s="98" t="s">
        <v>287</v>
      </c>
      <c r="E113" s="98"/>
      <c r="F113" s="14"/>
      <c r="G113" s="98" t="s">
        <v>670</v>
      </c>
      <c r="H113" s="98"/>
      <c r="I113" s="11" t="s">
        <v>231</v>
      </c>
      <c r="J113" s="98" t="s">
        <v>287</v>
      </c>
      <c r="K113" s="98"/>
      <c r="L113" s="14"/>
      <c r="M113" s="98" t="s">
        <v>287</v>
      </c>
      <c r="N113" s="98"/>
      <c r="O113" s="14"/>
      <c r="P113" s="98" t="s">
        <v>670</v>
      </c>
      <c r="Q113" s="98"/>
      <c r="R113" s="11" t="s">
        <v>231</v>
      </c>
    </row>
    <row r="114" spans="1:18" x14ac:dyDescent="0.25">
      <c r="A114" s="12"/>
      <c r="B114" s="18" t="s">
        <v>111</v>
      </c>
      <c r="C114" s="19"/>
      <c r="D114" s="44" t="s">
        <v>287</v>
      </c>
      <c r="E114" s="44"/>
      <c r="F114" s="19"/>
      <c r="G114" s="44" t="s">
        <v>671</v>
      </c>
      <c r="H114" s="44"/>
      <c r="I114" s="21" t="s">
        <v>231</v>
      </c>
      <c r="J114" s="44" t="s">
        <v>287</v>
      </c>
      <c r="K114" s="44"/>
      <c r="L114" s="19"/>
      <c r="M114" s="44" t="s">
        <v>287</v>
      </c>
      <c r="N114" s="44"/>
      <c r="O114" s="19"/>
      <c r="P114" s="44" t="s">
        <v>671</v>
      </c>
      <c r="Q114" s="44"/>
      <c r="R114" s="21" t="s">
        <v>231</v>
      </c>
    </row>
    <row r="115" spans="1:18" ht="15.75" thickBot="1" x14ac:dyDescent="0.3">
      <c r="A115" s="12"/>
      <c r="B115" s="32" t="s">
        <v>114</v>
      </c>
      <c r="C115" s="14"/>
      <c r="D115" s="45" t="s">
        <v>287</v>
      </c>
      <c r="E115" s="45"/>
      <c r="F115" s="14"/>
      <c r="G115" s="45" t="s">
        <v>672</v>
      </c>
      <c r="H115" s="45"/>
      <c r="I115" s="11" t="s">
        <v>231</v>
      </c>
      <c r="J115" s="45" t="s">
        <v>287</v>
      </c>
      <c r="K115" s="45"/>
      <c r="L115" s="14"/>
      <c r="M115" s="45" t="s">
        <v>287</v>
      </c>
      <c r="N115" s="45"/>
      <c r="O115" s="14"/>
      <c r="P115" s="45" t="s">
        <v>672</v>
      </c>
      <c r="Q115" s="45"/>
      <c r="R115" s="11" t="s">
        <v>231</v>
      </c>
    </row>
    <row r="116" spans="1:18" x14ac:dyDescent="0.25">
      <c r="A116" s="12"/>
      <c r="B116" s="101" t="s">
        <v>115</v>
      </c>
      <c r="C116" s="19"/>
      <c r="D116" s="117" t="s">
        <v>287</v>
      </c>
      <c r="E116" s="117"/>
      <c r="F116" s="19"/>
      <c r="G116" s="46">
        <v>75718</v>
      </c>
      <c r="H116" s="46"/>
      <c r="I116" s="19"/>
      <c r="J116" s="117" t="s">
        <v>287</v>
      </c>
      <c r="K116" s="117"/>
      <c r="L116" s="19"/>
      <c r="M116" s="117" t="s">
        <v>287</v>
      </c>
      <c r="N116" s="117"/>
      <c r="O116" s="19"/>
      <c r="P116" s="46">
        <v>75718</v>
      </c>
      <c r="Q116" s="46"/>
      <c r="R116" s="19"/>
    </row>
    <row r="117" spans="1:18" ht="26.25" thickBot="1" x14ac:dyDescent="0.3">
      <c r="A117" s="12"/>
      <c r="B117" s="32" t="s">
        <v>116</v>
      </c>
      <c r="C117" s="14"/>
      <c r="D117" s="45" t="s">
        <v>287</v>
      </c>
      <c r="E117" s="45"/>
      <c r="F117" s="14"/>
      <c r="G117" s="45" t="s">
        <v>673</v>
      </c>
      <c r="H117" s="45"/>
      <c r="I117" s="11" t="s">
        <v>231</v>
      </c>
      <c r="J117" s="45" t="s">
        <v>287</v>
      </c>
      <c r="K117" s="45"/>
      <c r="L117" s="14"/>
      <c r="M117" s="45" t="s">
        <v>287</v>
      </c>
      <c r="N117" s="45"/>
      <c r="O117" s="14"/>
      <c r="P117" s="45" t="s">
        <v>673</v>
      </c>
      <c r="Q117" s="45"/>
      <c r="R117" s="11" t="s">
        <v>231</v>
      </c>
    </row>
    <row r="118" spans="1:18" ht="25.5" x14ac:dyDescent="0.25">
      <c r="A118" s="12"/>
      <c r="B118" s="18" t="s">
        <v>674</v>
      </c>
      <c r="C118" s="19"/>
      <c r="D118" s="117" t="s">
        <v>287</v>
      </c>
      <c r="E118" s="117"/>
      <c r="F118" s="19"/>
      <c r="G118" s="117" t="s">
        <v>675</v>
      </c>
      <c r="H118" s="117"/>
      <c r="I118" s="21" t="s">
        <v>231</v>
      </c>
      <c r="J118" s="117">
        <v>33</v>
      </c>
      <c r="K118" s="117"/>
      <c r="L118" s="19"/>
      <c r="M118" s="117" t="s">
        <v>287</v>
      </c>
      <c r="N118" s="117"/>
      <c r="O118" s="19"/>
      <c r="P118" s="117" t="s">
        <v>676</v>
      </c>
      <c r="Q118" s="117"/>
      <c r="R118" s="21" t="s">
        <v>231</v>
      </c>
    </row>
    <row r="119" spans="1:18" ht="26.25" thickBot="1" x14ac:dyDescent="0.3">
      <c r="A119" s="12"/>
      <c r="B119" s="32" t="s">
        <v>677</v>
      </c>
      <c r="C119" s="14"/>
      <c r="D119" s="45" t="s">
        <v>287</v>
      </c>
      <c r="E119" s="45"/>
      <c r="F119" s="14"/>
      <c r="G119" s="39">
        <v>25837</v>
      </c>
      <c r="H119" s="39"/>
      <c r="I119" s="14"/>
      <c r="J119" s="45">
        <v>719</v>
      </c>
      <c r="K119" s="45"/>
      <c r="L119" s="14"/>
      <c r="M119" s="45" t="s">
        <v>287</v>
      </c>
      <c r="N119" s="45"/>
      <c r="O119" s="14"/>
      <c r="P119" s="39">
        <v>26556</v>
      </c>
      <c r="Q119" s="39"/>
      <c r="R119" s="14"/>
    </row>
    <row r="120" spans="1:18" ht="15.75" thickBot="1" x14ac:dyDescent="0.3">
      <c r="A120" s="12"/>
      <c r="B120" s="101" t="s">
        <v>119</v>
      </c>
      <c r="C120" s="19"/>
      <c r="D120" s="35" t="s">
        <v>158</v>
      </c>
      <c r="E120" s="94" t="s">
        <v>287</v>
      </c>
      <c r="F120" s="19"/>
      <c r="G120" s="35" t="s">
        <v>158</v>
      </c>
      <c r="H120" s="36">
        <v>8181</v>
      </c>
      <c r="I120" s="19"/>
      <c r="J120" s="35" t="s">
        <v>158</v>
      </c>
      <c r="K120" s="94">
        <v>752</v>
      </c>
      <c r="L120" s="19"/>
      <c r="M120" s="35" t="s">
        <v>158</v>
      </c>
      <c r="N120" s="94" t="s">
        <v>287</v>
      </c>
      <c r="O120" s="19"/>
      <c r="P120" s="35" t="s">
        <v>158</v>
      </c>
      <c r="Q120" s="36">
        <v>8933</v>
      </c>
      <c r="R120" s="19"/>
    </row>
    <row r="121" spans="1:18" ht="15.75" thickTop="1" x14ac:dyDescent="0.25">
      <c r="A121" s="12"/>
      <c r="B121" s="29"/>
      <c r="C121" s="29"/>
      <c r="D121" s="29"/>
      <c r="E121" s="29"/>
      <c r="F121" s="29"/>
      <c r="G121" s="29"/>
      <c r="H121" s="29"/>
      <c r="I121" s="29"/>
      <c r="J121" s="29"/>
      <c r="K121" s="29"/>
      <c r="L121" s="29"/>
      <c r="M121" s="29"/>
      <c r="N121" s="29"/>
      <c r="O121" s="29"/>
      <c r="P121" s="29"/>
      <c r="Q121" s="29"/>
      <c r="R121" s="29"/>
    </row>
    <row r="122" spans="1:18" x14ac:dyDescent="0.25">
      <c r="A122" s="12"/>
      <c r="B122" s="124" t="s">
        <v>586</v>
      </c>
      <c r="C122" s="124"/>
      <c r="D122" s="124"/>
      <c r="E122" s="124"/>
      <c r="F122" s="124"/>
      <c r="G122" s="124"/>
      <c r="H122" s="124"/>
      <c r="I122" s="124"/>
      <c r="J122" s="124"/>
      <c r="K122" s="124"/>
      <c r="L122" s="124"/>
      <c r="M122" s="124"/>
      <c r="N122" s="124"/>
      <c r="O122" s="124"/>
      <c r="P122" s="124"/>
      <c r="Q122" s="124"/>
      <c r="R122" s="124"/>
    </row>
    <row r="123" spans="1:18" x14ac:dyDescent="0.25">
      <c r="A123" s="12"/>
      <c r="B123" s="124" t="s">
        <v>587</v>
      </c>
      <c r="C123" s="124"/>
      <c r="D123" s="124"/>
      <c r="E123" s="124"/>
      <c r="F123" s="124"/>
      <c r="G123" s="124"/>
      <c r="H123" s="124"/>
      <c r="I123" s="124"/>
      <c r="J123" s="124"/>
      <c r="K123" s="124"/>
      <c r="L123" s="124"/>
      <c r="M123" s="124"/>
      <c r="N123" s="124"/>
      <c r="O123" s="124"/>
      <c r="P123" s="124"/>
      <c r="Q123" s="124"/>
      <c r="R123" s="124"/>
    </row>
    <row r="124" spans="1:18" x14ac:dyDescent="0.25">
      <c r="A124" s="12"/>
      <c r="B124" s="124" t="s">
        <v>286</v>
      </c>
      <c r="C124" s="124"/>
      <c r="D124" s="124"/>
      <c r="E124" s="124"/>
      <c r="F124" s="124"/>
      <c r="G124" s="124"/>
      <c r="H124" s="124"/>
      <c r="I124" s="124"/>
      <c r="J124" s="124"/>
      <c r="K124" s="124"/>
      <c r="L124" s="124"/>
      <c r="M124" s="124"/>
      <c r="N124" s="124"/>
      <c r="O124" s="124"/>
      <c r="P124" s="124"/>
      <c r="Q124" s="124"/>
      <c r="R124" s="124"/>
    </row>
    <row r="125" spans="1:18" x14ac:dyDescent="0.25">
      <c r="A125" s="12"/>
      <c r="B125" s="29"/>
      <c r="C125" s="29"/>
      <c r="D125" s="29"/>
      <c r="E125" s="29"/>
      <c r="F125" s="29"/>
      <c r="G125" s="29"/>
      <c r="H125" s="29"/>
      <c r="I125" s="29"/>
      <c r="J125" s="29"/>
      <c r="K125" s="29"/>
      <c r="L125" s="29"/>
      <c r="M125" s="29"/>
      <c r="N125" s="29"/>
      <c r="O125" s="29"/>
      <c r="P125" s="29"/>
      <c r="Q125" s="29"/>
      <c r="R125" s="29"/>
    </row>
    <row r="126" spans="1:18" x14ac:dyDescent="0.25">
      <c r="A126" s="12"/>
      <c r="B126" s="23"/>
      <c r="C126" s="24"/>
      <c r="D126" s="25" t="s">
        <v>588</v>
      </c>
      <c r="E126" s="25"/>
      <c r="F126" s="24"/>
      <c r="G126" s="25" t="s">
        <v>590</v>
      </c>
      <c r="H126" s="25"/>
      <c r="I126" s="24"/>
      <c r="J126" s="25" t="s">
        <v>592</v>
      </c>
      <c r="K126" s="25"/>
      <c r="L126" s="24"/>
      <c r="M126" s="25" t="s">
        <v>593</v>
      </c>
      <c r="N126" s="25"/>
      <c r="O126" s="24"/>
      <c r="P126" s="25" t="s">
        <v>594</v>
      </c>
      <c r="Q126" s="25"/>
      <c r="R126" s="24"/>
    </row>
    <row r="127" spans="1:18" ht="15.75" thickBot="1" x14ac:dyDescent="0.3">
      <c r="A127" s="12"/>
      <c r="B127" s="23"/>
      <c r="C127" s="24"/>
      <c r="D127" s="26" t="s">
        <v>589</v>
      </c>
      <c r="E127" s="26"/>
      <c r="F127" s="24"/>
      <c r="G127" s="26" t="s">
        <v>591</v>
      </c>
      <c r="H127" s="26"/>
      <c r="I127" s="24"/>
      <c r="J127" s="26" t="s">
        <v>591</v>
      </c>
      <c r="K127" s="26"/>
      <c r="L127" s="24"/>
      <c r="M127" s="26"/>
      <c r="N127" s="26"/>
      <c r="O127" s="24"/>
      <c r="P127" s="26"/>
      <c r="Q127" s="26"/>
      <c r="R127" s="24"/>
    </row>
    <row r="128" spans="1:18" x14ac:dyDescent="0.25">
      <c r="A128" s="12"/>
      <c r="B128" s="101" t="s">
        <v>27</v>
      </c>
      <c r="C128" s="19"/>
      <c r="D128" s="107"/>
      <c r="E128" s="107"/>
      <c r="F128" s="19"/>
      <c r="G128" s="107"/>
      <c r="H128" s="107"/>
      <c r="I128" s="19"/>
      <c r="J128" s="107"/>
      <c r="K128" s="107"/>
      <c r="L128" s="19"/>
      <c r="M128" s="107"/>
      <c r="N128" s="107"/>
      <c r="O128" s="19"/>
      <c r="P128" s="107"/>
      <c r="Q128" s="107"/>
      <c r="R128" s="19"/>
    </row>
    <row r="129" spans="1:18" x14ac:dyDescent="0.25">
      <c r="A129" s="12"/>
      <c r="B129" s="32" t="s">
        <v>28</v>
      </c>
      <c r="C129" s="14"/>
      <c r="D129" s="11" t="s">
        <v>158</v>
      </c>
      <c r="E129" s="41" t="s">
        <v>287</v>
      </c>
      <c r="F129" s="14"/>
      <c r="G129" s="11" t="s">
        <v>158</v>
      </c>
      <c r="H129" s="33">
        <v>25837</v>
      </c>
      <c r="I129" s="14"/>
      <c r="J129" s="11" t="s">
        <v>158</v>
      </c>
      <c r="K129" s="41">
        <v>719</v>
      </c>
      <c r="L129" s="14"/>
      <c r="M129" s="11" t="s">
        <v>158</v>
      </c>
      <c r="N129" s="41" t="s">
        <v>287</v>
      </c>
      <c r="O129" s="14"/>
      <c r="P129" s="11" t="s">
        <v>158</v>
      </c>
      <c r="Q129" s="33">
        <v>26556</v>
      </c>
      <c r="R129" s="14"/>
    </row>
    <row r="130" spans="1:18" x14ac:dyDescent="0.25">
      <c r="A130" s="12"/>
      <c r="B130" s="18" t="s">
        <v>595</v>
      </c>
      <c r="C130" s="19"/>
      <c r="D130" s="44" t="s">
        <v>287</v>
      </c>
      <c r="E130" s="44"/>
      <c r="F130" s="19"/>
      <c r="G130" s="38">
        <v>80024</v>
      </c>
      <c r="H130" s="38"/>
      <c r="I130" s="19"/>
      <c r="J130" s="44">
        <v>596</v>
      </c>
      <c r="K130" s="44"/>
      <c r="L130" s="19"/>
      <c r="M130" s="44" t="s">
        <v>287</v>
      </c>
      <c r="N130" s="44"/>
      <c r="O130" s="19"/>
      <c r="P130" s="38">
        <v>80620</v>
      </c>
      <c r="Q130" s="38"/>
      <c r="R130" s="19"/>
    </row>
    <row r="131" spans="1:18" x14ac:dyDescent="0.25">
      <c r="A131" s="12"/>
      <c r="B131" s="32" t="s">
        <v>30</v>
      </c>
      <c r="C131" s="14"/>
      <c r="D131" s="98" t="s">
        <v>287</v>
      </c>
      <c r="E131" s="98"/>
      <c r="F131" s="14"/>
      <c r="G131" s="37">
        <v>52310</v>
      </c>
      <c r="H131" s="37"/>
      <c r="I131" s="14"/>
      <c r="J131" s="98" t="s">
        <v>287</v>
      </c>
      <c r="K131" s="98"/>
      <c r="L131" s="14"/>
      <c r="M131" s="98" t="s">
        <v>678</v>
      </c>
      <c r="N131" s="98"/>
      <c r="O131" s="11" t="s">
        <v>231</v>
      </c>
      <c r="P131" s="37">
        <v>40729</v>
      </c>
      <c r="Q131" s="37"/>
      <c r="R131" s="14"/>
    </row>
    <row r="132" spans="1:18" ht="25.5" x14ac:dyDescent="0.25">
      <c r="A132" s="12"/>
      <c r="B132" s="18" t="s">
        <v>233</v>
      </c>
      <c r="C132" s="19"/>
      <c r="D132" s="44" t="s">
        <v>287</v>
      </c>
      <c r="E132" s="44"/>
      <c r="F132" s="19"/>
      <c r="G132" s="38">
        <v>1311098</v>
      </c>
      <c r="H132" s="38"/>
      <c r="I132" s="19"/>
      <c r="J132" s="38">
        <v>14285</v>
      </c>
      <c r="K132" s="38"/>
      <c r="L132" s="19"/>
      <c r="M132" s="44" t="s">
        <v>287</v>
      </c>
      <c r="N132" s="44"/>
      <c r="O132" s="19"/>
      <c r="P132" s="38">
        <v>1325383</v>
      </c>
      <c r="Q132" s="38"/>
      <c r="R132" s="19"/>
    </row>
    <row r="133" spans="1:18" x14ac:dyDescent="0.25">
      <c r="A133" s="12"/>
      <c r="B133" s="32" t="s">
        <v>33</v>
      </c>
      <c r="C133" s="14"/>
      <c r="D133" s="98" t="s">
        <v>287</v>
      </c>
      <c r="E133" s="98"/>
      <c r="F133" s="14"/>
      <c r="G133" s="37">
        <v>251907</v>
      </c>
      <c r="H133" s="37"/>
      <c r="I133" s="14"/>
      <c r="J133" s="98" t="s">
        <v>287</v>
      </c>
      <c r="K133" s="98"/>
      <c r="L133" s="14"/>
      <c r="M133" s="98" t="s">
        <v>287</v>
      </c>
      <c r="N133" s="98"/>
      <c r="O133" s="14"/>
      <c r="P133" s="37">
        <v>251907</v>
      </c>
      <c r="Q133" s="37"/>
      <c r="R133" s="14"/>
    </row>
    <row r="134" spans="1:18" x14ac:dyDescent="0.25">
      <c r="A134" s="12"/>
      <c r="B134" s="18" t="s">
        <v>598</v>
      </c>
      <c r="C134" s="19"/>
      <c r="D134" s="44" t="s">
        <v>287</v>
      </c>
      <c r="E134" s="44"/>
      <c r="F134" s="19"/>
      <c r="G134" s="38">
        <v>7274</v>
      </c>
      <c r="H134" s="38"/>
      <c r="I134" s="19"/>
      <c r="J134" s="44" t="s">
        <v>287</v>
      </c>
      <c r="K134" s="44"/>
      <c r="L134" s="19"/>
      <c r="M134" s="44" t="s">
        <v>679</v>
      </c>
      <c r="N134" s="44"/>
      <c r="O134" s="21" t="s">
        <v>231</v>
      </c>
      <c r="P134" s="38">
        <v>1696</v>
      </c>
      <c r="Q134" s="38"/>
      <c r="R134" s="19"/>
    </row>
    <row r="135" spans="1:18" x14ac:dyDescent="0.25">
      <c r="A135" s="12"/>
      <c r="B135" s="32" t="s">
        <v>600</v>
      </c>
      <c r="C135" s="14"/>
      <c r="D135" s="37">
        <v>13017</v>
      </c>
      <c r="E135" s="37"/>
      <c r="F135" s="14"/>
      <c r="G135" s="98" t="s">
        <v>287</v>
      </c>
      <c r="H135" s="98"/>
      <c r="I135" s="14"/>
      <c r="J135" s="98" t="s">
        <v>287</v>
      </c>
      <c r="K135" s="98"/>
      <c r="L135" s="14"/>
      <c r="M135" s="98" t="s">
        <v>680</v>
      </c>
      <c r="N135" s="98"/>
      <c r="O135" s="11" t="s">
        <v>231</v>
      </c>
      <c r="P135" s="98" t="s">
        <v>287</v>
      </c>
      <c r="Q135" s="98"/>
      <c r="R135" s="14"/>
    </row>
    <row r="136" spans="1:18" x14ac:dyDescent="0.25">
      <c r="A136" s="12"/>
      <c r="B136" s="18" t="s">
        <v>602</v>
      </c>
      <c r="C136" s="19"/>
      <c r="D136" s="38">
        <v>300000</v>
      </c>
      <c r="E136" s="38"/>
      <c r="F136" s="19"/>
      <c r="G136" s="44" t="s">
        <v>287</v>
      </c>
      <c r="H136" s="44"/>
      <c r="I136" s="19"/>
      <c r="J136" s="44" t="s">
        <v>287</v>
      </c>
      <c r="K136" s="44"/>
      <c r="L136" s="19"/>
      <c r="M136" s="44" t="s">
        <v>603</v>
      </c>
      <c r="N136" s="44"/>
      <c r="O136" s="21" t="s">
        <v>231</v>
      </c>
      <c r="P136" s="44" t="s">
        <v>287</v>
      </c>
      <c r="Q136" s="44"/>
      <c r="R136" s="19"/>
    </row>
    <row r="137" spans="1:18" x14ac:dyDescent="0.25">
      <c r="A137" s="12"/>
      <c r="B137" s="32" t="s">
        <v>604</v>
      </c>
      <c r="C137" s="14"/>
      <c r="D137" s="37">
        <v>538907</v>
      </c>
      <c r="E137" s="37"/>
      <c r="F137" s="14"/>
      <c r="G137" s="37">
        <v>2876</v>
      </c>
      <c r="H137" s="37"/>
      <c r="I137" s="14"/>
      <c r="J137" s="98" t="s">
        <v>287</v>
      </c>
      <c r="K137" s="98"/>
      <c r="L137" s="14"/>
      <c r="M137" s="98" t="s">
        <v>681</v>
      </c>
      <c r="N137" s="98"/>
      <c r="O137" s="11" t="s">
        <v>231</v>
      </c>
      <c r="P137" s="98" t="s">
        <v>287</v>
      </c>
      <c r="Q137" s="98"/>
      <c r="R137" s="14"/>
    </row>
    <row r="138" spans="1:18" ht="15.75" thickBot="1" x14ac:dyDescent="0.3">
      <c r="A138" s="12"/>
      <c r="B138" s="18" t="s">
        <v>34</v>
      </c>
      <c r="C138" s="19"/>
      <c r="D138" s="105" t="s">
        <v>287</v>
      </c>
      <c r="E138" s="105"/>
      <c r="F138" s="19"/>
      <c r="G138" s="100">
        <v>40333</v>
      </c>
      <c r="H138" s="100"/>
      <c r="I138" s="19"/>
      <c r="J138" s="100">
        <v>1239</v>
      </c>
      <c r="K138" s="100"/>
      <c r="L138" s="19"/>
      <c r="M138" s="105" t="s">
        <v>287</v>
      </c>
      <c r="N138" s="105"/>
      <c r="O138" s="19"/>
      <c r="P138" s="100">
        <v>41572</v>
      </c>
      <c r="Q138" s="100"/>
      <c r="R138" s="19"/>
    </row>
    <row r="139" spans="1:18" ht="15.75" thickBot="1" x14ac:dyDescent="0.3">
      <c r="A139" s="12"/>
      <c r="B139" s="32" t="s">
        <v>35</v>
      </c>
      <c r="C139" s="14"/>
      <c r="D139" s="103" t="s">
        <v>158</v>
      </c>
      <c r="E139" s="108">
        <v>851924</v>
      </c>
      <c r="F139" s="14"/>
      <c r="G139" s="103" t="s">
        <v>158</v>
      </c>
      <c r="H139" s="108">
        <v>1771659</v>
      </c>
      <c r="I139" s="14"/>
      <c r="J139" s="103" t="s">
        <v>158</v>
      </c>
      <c r="K139" s="108">
        <v>16839</v>
      </c>
      <c r="L139" s="14"/>
      <c r="M139" s="103" t="s">
        <v>158</v>
      </c>
      <c r="N139" s="104" t="s">
        <v>682</v>
      </c>
      <c r="O139" s="11" t="s">
        <v>231</v>
      </c>
      <c r="P139" s="103" t="s">
        <v>158</v>
      </c>
      <c r="Q139" s="108">
        <v>1768463</v>
      </c>
      <c r="R139" s="14"/>
    </row>
    <row r="140" spans="1:18" ht="15.75" thickTop="1" x14ac:dyDescent="0.25">
      <c r="A140" s="12"/>
      <c r="B140" s="101" t="s">
        <v>607</v>
      </c>
      <c r="C140" s="19"/>
      <c r="D140" s="118"/>
      <c r="E140" s="118"/>
      <c r="F140" s="19"/>
      <c r="G140" s="118"/>
      <c r="H140" s="118"/>
      <c r="I140" s="19"/>
      <c r="J140" s="118"/>
      <c r="K140" s="118"/>
      <c r="L140" s="19"/>
      <c r="M140" s="118"/>
      <c r="N140" s="118"/>
      <c r="O140" s="19"/>
      <c r="P140" s="118"/>
      <c r="Q140" s="118"/>
      <c r="R140" s="19"/>
    </row>
    <row r="141" spans="1:18" ht="25.5" x14ac:dyDescent="0.25">
      <c r="A141" s="12"/>
      <c r="B141" s="32" t="s">
        <v>608</v>
      </c>
      <c r="C141" s="14"/>
      <c r="D141" s="11" t="s">
        <v>158</v>
      </c>
      <c r="E141" s="33">
        <v>13017</v>
      </c>
      <c r="F141" s="14"/>
      <c r="G141" s="11" t="s">
        <v>158</v>
      </c>
      <c r="H141" s="33">
        <v>34078</v>
      </c>
      <c r="I141" s="14"/>
      <c r="J141" s="11" t="s">
        <v>158</v>
      </c>
      <c r="K141" s="41">
        <v>220</v>
      </c>
      <c r="L141" s="14"/>
      <c r="M141" s="11" t="s">
        <v>158</v>
      </c>
      <c r="N141" s="41" t="s">
        <v>287</v>
      </c>
      <c r="O141" s="14"/>
      <c r="P141" s="11" t="s">
        <v>158</v>
      </c>
      <c r="Q141" s="33">
        <v>47315</v>
      </c>
      <c r="R141" s="14"/>
    </row>
    <row r="142" spans="1:18" x14ac:dyDescent="0.25">
      <c r="A142" s="12"/>
      <c r="B142" s="18" t="s">
        <v>609</v>
      </c>
      <c r="C142" s="19"/>
      <c r="D142" s="44" t="s">
        <v>287</v>
      </c>
      <c r="E142" s="44"/>
      <c r="F142" s="19"/>
      <c r="G142" s="44" t="s">
        <v>287</v>
      </c>
      <c r="H142" s="44"/>
      <c r="I142" s="19"/>
      <c r="J142" s="38">
        <v>1175</v>
      </c>
      <c r="K142" s="38"/>
      <c r="L142" s="19"/>
      <c r="M142" s="44" t="s">
        <v>683</v>
      </c>
      <c r="N142" s="44"/>
      <c r="O142" s="21" t="s">
        <v>231</v>
      </c>
      <c r="P142" s="44" t="s">
        <v>287</v>
      </c>
      <c r="Q142" s="44"/>
      <c r="R142" s="19"/>
    </row>
    <row r="143" spans="1:18" x14ac:dyDescent="0.25">
      <c r="A143" s="12"/>
      <c r="B143" s="32" t="s">
        <v>611</v>
      </c>
      <c r="C143" s="14"/>
      <c r="D143" s="98" t="s">
        <v>287</v>
      </c>
      <c r="E143" s="98"/>
      <c r="F143" s="14"/>
      <c r="G143" s="37">
        <v>300000</v>
      </c>
      <c r="H143" s="37"/>
      <c r="I143" s="14"/>
      <c r="J143" s="98" t="s">
        <v>287</v>
      </c>
      <c r="K143" s="98"/>
      <c r="L143" s="14"/>
      <c r="M143" s="98" t="s">
        <v>603</v>
      </c>
      <c r="N143" s="98"/>
      <c r="O143" s="11" t="s">
        <v>231</v>
      </c>
      <c r="P143" s="98" t="s">
        <v>287</v>
      </c>
      <c r="Q143" s="98"/>
      <c r="R143" s="14"/>
    </row>
    <row r="144" spans="1:18" x14ac:dyDescent="0.25">
      <c r="A144" s="12"/>
      <c r="B144" s="18" t="s">
        <v>612</v>
      </c>
      <c r="C144" s="19"/>
      <c r="D144" s="44" t="s">
        <v>287</v>
      </c>
      <c r="E144" s="44"/>
      <c r="F144" s="19"/>
      <c r="G144" s="38">
        <v>13017</v>
      </c>
      <c r="H144" s="38"/>
      <c r="I144" s="19"/>
      <c r="J144" s="44" t="s">
        <v>287</v>
      </c>
      <c r="K144" s="44"/>
      <c r="L144" s="19"/>
      <c r="M144" s="44" t="s">
        <v>680</v>
      </c>
      <c r="N144" s="44"/>
      <c r="O144" s="21" t="s">
        <v>231</v>
      </c>
      <c r="P144" s="44" t="s">
        <v>287</v>
      </c>
      <c r="Q144" s="44"/>
      <c r="R144" s="19"/>
    </row>
    <row r="145" spans="1:18" x14ac:dyDescent="0.25">
      <c r="A145" s="12"/>
      <c r="B145" s="32" t="s">
        <v>613</v>
      </c>
      <c r="C145" s="14"/>
      <c r="D145" s="98" t="s">
        <v>287</v>
      </c>
      <c r="E145" s="98"/>
      <c r="F145" s="14"/>
      <c r="G145" s="98" t="s">
        <v>287</v>
      </c>
      <c r="H145" s="98"/>
      <c r="I145" s="14"/>
      <c r="J145" s="37">
        <v>11581</v>
      </c>
      <c r="K145" s="37"/>
      <c r="L145" s="14"/>
      <c r="M145" s="98" t="s">
        <v>678</v>
      </c>
      <c r="N145" s="98"/>
      <c r="O145" s="11" t="s">
        <v>231</v>
      </c>
      <c r="P145" s="98" t="s">
        <v>287</v>
      </c>
      <c r="Q145" s="98"/>
      <c r="R145" s="14"/>
    </row>
    <row r="146" spans="1:18" x14ac:dyDescent="0.25">
      <c r="A146" s="12"/>
      <c r="B146" s="18" t="s">
        <v>684</v>
      </c>
      <c r="C146" s="19"/>
      <c r="D146" s="44" t="s">
        <v>287</v>
      </c>
      <c r="E146" s="44"/>
      <c r="F146" s="19"/>
      <c r="G146" s="44">
        <v>275</v>
      </c>
      <c r="H146" s="44"/>
      <c r="I146" s="19"/>
      <c r="J146" s="44" t="s">
        <v>287</v>
      </c>
      <c r="K146" s="44"/>
      <c r="L146" s="19"/>
      <c r="M146" s="44" t="s">
        <v>287</v>
      </c>
      <c r="N146" s="44"/>
      <c r="O146" s="19"/>
      <c r="P146" s="44">
        <v>275</v>
      </c>
      <c r="Q146" s="44"/>
      <c r="R146" s="19"/>
    </row>
    <row r="147" spans="1:18" x14ac:dyDescent="0.25">
      <c r="A147" s="12"/>
      <c r="B147" s="32" t="s">
        <v>39</v>
      </c>
      <c r="C147" s="14"/>
      <c r="D147" s="98" t="s">
        <v>287</v>
      </c>
      <c r="E147" s="98"/>
      <c r="F147" s="14"/>
      <c r="G147" s="37">
        <v>72582</v>
      </c>
      <c r="H147" s="37"/>
      <c r="I147" s="14"/>
      <c r="J147" s="98">
        <v>987</v>
      </c>
      <c r="K147" s="98"/>
      <c r="L147" s="14"/>
      <c r="M147" s="98" t="s">
        <v>287</v>
      </c>
      <c r="N147" s="98"/>
      <c r="O147" s="14"/>
      <c r="P147" s="37">
        <v>73569</v>
      </c>
      <c r="Q147" s="37"/>
      <c r="R147" s="14"/>
    </row>
    <row r="148" spans="1:18" ht="15.75" thickBot="1" x14ac:dyDescent="0.3">
      <c r="A148" s="12"/>
      <c r="B148" s="18" t="s">
        <v>614</v>
      </c>
      <c r="C148" s="19"/>
      <c r="D148" s="100">
        <v>300000</v>
      </c>
      <c r="E148" s="100"/>
      <c r="F148" s="19"/>
      <c r="G148" s="100">
        <v>808397</v>
      </c>
      <c r="H148" s="100"/>
      <c r="I148" s="19"/>
      <c r="J148" s="105" t="s">
        <v>287</v>
      </c>
      <c r="K148" s="105"/>
      <c r="L148" s="19"/>
      <c r="M148" s="105" t="s">
        <v>287</v>
      </c>
      <c r="N148" s="105"/>
      <c r="O148" s="19"/>
      <c r="P148" s="100">
        <v>1108397</v>
      </c>
      <c r="Q148" s="100"/>
      <c r="R148" s="19"/>
    </row>
    <row r="149" spans="1:18" x14ac:dyDescent="0.25">
      <c r="A149" s="12"/>
      <c r="B149" s="32" t="s">
        <v>44</v>
      </c>
      <c r="C149" s="14"/>
      <c r="D149" s="110">
        <v>313017</v>
      </c>
      <c r="E149" s="110"/>
      <c r="F149" s="14"/>
      <c r="G149" s="110">
        <v>1228349</v>
      </c>
      <c r="H149" s="110"/>
      <c r="I149" s="14"/>
      <c r="J149" s="110">
        <v>13963</v>
      </c>
      <c r="K149" s="110"/>
      <c r="L149" s="14"/>
      <c r="M149" s="106" t="s">
        <v>685</v>
      </c>
      <c r="N149" s="106"/>
      <c r="O149" s="11" t="s">
        <v>231</v>
      </c>
      <c r="P149" s="110">
        <v>1229556</v>
      </c>
      <c r="Q149" s="110"/>
      <c r="R149" s="14"/>
    </row>
    <row r="150" spans="1:18" ht="15.75" thickBot="1" x14ac:dyDescent="0.3">
      <c r="A150" s="12"/>
      <c r="B150" s="18" t="s">
        <v>616</v>
      </c>
      <c r="C150" s="19"/>
      <c r="D150" s="100">
        <v>538907</v>
      </c>
      <c r="E150" s="100"/>
      <c r="F150" s="19"/>
      <c r="G150" s="100">
        <v>543310</v>
      </c>
      <c r="H150" s="100"/>
      <c r="I150" s="19"/>
      <c r="J150" s="100">
        <v>2876</v>
      </c>
      <c r="K150" s="100"/>
      <c r="L150" s="19"/>
      <c r="M150" s="105" t="s">
        <v>686</v>
      </c>
      <c r="N150" s="105"/>
      <c r="O150" s="21" t="s">
        <v>231</v>
      </c>
      <c r="P150" s="100">
        <v>538907</v>
      </c>
      <c r="Q150" s="100"/>
      <c r="R150" s="19"/>
    </row>
    <row r="151" spans="1:18" ht="15.75" thickBot="1" x14ac:dyDescent="0.3">
      <c r="A151" s="12"/>
      <c r="B151" s="32" t="s">
        <v>618</v>
      </c>
      <c r="C151" s="14"/>
      <c r="D151" s="103" t="s">
        <v>158</v>
      </c>
      <c r="E151" s="108">
        <v>851924</v>
      </c>
      <c r="F151" s="14"/>
      <c r="G151" s="103" t="s">
        <v>158</v>
      </c>
      <c r="H151" s="108">
        <v>1771659</v>
      </c>
      <c r="I151" s="14"/>
      <c r="J151" s="103" t="s">
        <v>158</v>
      </c>
      <c r="K151" s="108">
        <v>16839</v>
      </c>
      <c r="L151" s="14"/>
      <c r="M151" s="103" t="s">
        <v>158</v>
      </c>
      <c r="N151" s="104" t="s">
        <v>682</v>
      </c>
      <c r="O151" s="11" t="s">
        <v>231</v>
      </c>
      <c r="P151" s="103" t="s">
        <v>158</v>
      </c>
      <c r="Q151" s="108">
        <v>1768463</v>
      </c>
      <c r="R151" s="14"/>
    </row>
    <row r="152" spans="1:18" ht="15.75" thickTop="1" x14ac:dyDescent="0.25">
      <c r="A152" s="12"/>
      <c r="B152" s="29"/>
      <c r="C152" s="29"/>
      <c r="D152" s="29"/>
      <c r="E152" s="29"/>
      <c r="F152" s="29"/>
      <c r="G152" s="29"/>
      <c r="H152" s="29"/>
      <c r="I152" s="29"/>
      <c r="J152" s="29"/>
      <c r="K152" s="29"/>
      <c r="L152" s="29"/>
      <c r="M152" s="29"/>
      <c r="N152" s="29"/>
      <c r="O152" s="29"/>
      <c r="P152" s="29"/>
      <c r="Q152" s="29"/>
      <c r="R152" s="29"/>
    </row>
    <row r="153" spans="1:18" x14ac:dyDescent="0.25">
      <c r="A153" s="12"/>
      <c r="B153" s="124" t="s">
        <v>586</v>
      </c>
      <c r="C153" s="124"/>
      <c r="D153" s="124"/>
      <c r="E153" s="124"/>
      <c r="F153" s="124"/>
      <c r="G153" s="124"/>
      <c r="H153" s="124"/>
      <c r="I153" s="124"/>
      <c r="J153" s="124"/>
      <c r="K153" s="124"/>
      <c r="L153" s="124"/>
      <c r="M153" s="124"/>
      <c r="N153" s="124"/>
      <c r="O153" s="124"/>
      <c r="P153" s="124"/>
      <c r="Q153" s="124"/>
      <c r="R153" s="124"/>
    </row>
    <row r="154" spans="1:18" x14ac:dyDescent="0.25">
      <c r="A154" s="12"/>
      <c r="B154" s="124" t="s">
        <v>620</v>
      </c>
      <c r="C154" s="124"/>
      <c r="D154" s="124"/>
      <c r="E154" s="124"/>
      <c r="F154" s="124"/>
      <c r="G154" s="124"/>
      <c r="H154" s="124"/>
      <c r="I154" s="124"/>
      <c r="J154" s="124"/>
      <c r="K154" s="124"/>
      <c r="L154" s="124"/>
      <c r="M154" s="124"/>
      <c r="N154" s="124"/>
      <c r="O154" s="124"/>
      <c r="P154" s="124"/>
      <c r="Q154" s="124"/>
      <c r="R154" s="124"/>
    </row>
    <row r="155" spans="1:18" x14ac:dyDescent="0.25">
      <c r="A155" s="12"/>
      <c r="B155" s="124" t="s">
        <v>621</v>
      </c>
      <c r="C155" s="124"/>
      <c r="D155" s="124"/>
      <c r="E155" s="124"/>
      <c r="F155" s="124"/>
      <c r="G155" s="124"/>
      <c r="H155" s="124"/>
      <c r="I155" s="124"/>
      <c r="J155" s="124"/>
      <c r="K155" s="124"/>
      <c r="L155" s="124"/>
      <c r="M155" s="124"/>
      <c r="N155" s="124"/>
      <c r="O155" s="124"/>
      <c r="P155" s="124"/>
      <c r="Q155" s="124"/>
      <c r="R155" s="124"/>
    </row>
    <row r="156" spans="1:18" x14ac:dyDescent="0.25">
      <c r="A156" s="12"/>
      <c r="B156" s="124" t="s">
        <v>687</v>
      </c>
      <c r="C156" s="124"/>
      <c r="D156" s="124"/>
      <c r="E156" s="124"/>
      <c r="F156" s="124"/>
      <c r="G156" s="124"/>
      <c r="H156" s="124"/>
      <c r="I156" s="124"/>
      <c r="J156" s="124"/>
      <c r="K156" s="124"/>
      <c r="L156" s="124"/>
      <c r="M156" s="124"/>
      <c r="N156" s="124"/>
      <c r="O156" s="124"/>
      <c r="P156" s="124"/>
      <c r="Q156" s="124"/>
      <c r="R156" s="124"/>
    </row>
    <row r="157" spans="1:18" x14ac:dyDescent="0.25">
      <c r="A157" s="12"/>
      <c r="B157" s="29"/>
      <c r="C157" s="29"/>
      <c r="D157" s="29"/>
      <c r="E157" s="29"/>
      <c r="F157" s="29"/>
      <c r="G157" s="29"/>
      <c r="H157" s="29"/>
      <c r="I157" s="29"/>
      <c r="J157" s="29"/>
      <c r="K157" s="29"/>
      <c r="L157" s="29"/>
      <c r="M157" s="29"/>
      <c r="N157" s="29"/>
      <c r="O157" s="29"/>
      <c r="P157" s="29"/>
      <c r="Q157" s="29"/>
      <c r="R157" s="29"/>
    </row>
    <row r="158" spans="1:18" x14ac:dyDescent="0.25">
      <c r="A158" s="12"/>
      <c r="B158" s="23"/>
      <c r="C158" s="24"/>
      <c r="D158" s="25" t="s">
        <v>588</v>
      </c>
      <c r="E158" s="25"/>
      <c r="F158" s="24"/>
      <c r="G158" s="25" t="s">
        <v>590</v>
      </c>
      <c r="H158" s="25"/>
      <c r="I158" s="24"/>
      <c r="J158" s="25" t="s">
        <v>592</v>
      </c>
      <c r="K158" s="25"/>
      <c r="L158" s="24"/>
      <c r="M158" s="25" t="s">
        <v>593</v>
      </c>
      <c r="N158" s="25"/>
      <c r="O158" s="24"/>
      <c r="P158" s="25" t="s">
        <v>594</v>
      </c>
      <c r="Q158" s="25"/>
      <c r="R158" s="24"/>
    </row>
    <row r="159" spans="1:18" ht="15.75" thickBot="1" x14ac:dyDescent="0.3">
      <c r="A159" s="12"/>
      <c r="B159" s="23"/>
      <c r="C159" s="24"/>
      <c r="D159" s="26" t="s">
        <v>589</v>
      </c>
      <c r="E159" s="26"/>
      <c r="F159" s="24"/>
      <c r="G159" s="26" t="s">
        <v>591</v>
      </c>
      <c r="H159" s="26"/>
      <c r="I159" s="24"/>
      <c r="J159" s="26" t="s">
        <v>591</v>
      </c>
      <c r="K159" s="26"/>
      <c r="L159" s="24"/>
      <c r="M159" s="26"/>
      <c r="N159" s="26"/>
      <c r="O159" s="24"/>
      <c r="P159" s="26"/>
      <c r="Q159" s="26"/>
      <c r="R159" s="24"/>
    </row>
    <row r="160" spans="1:18" x14ac:dyDescent="0.25">
      <c r="A160" s="12"/>
      <c r="B160" s="101" t="s">
        <v>480</v>
      </c>
      <c r="C160" s="19"/>
      <c r="D160" s="21" t="s">
        <v>158</v>
      </c>
      <c r="E160" s="40" t="s">
        <v>287</v>
      </c>
      <c r="F160" s="19"/>
      <c r="G160" s="21" t="s">
        <v>158</v>
      </c>
      <c r="H160" s="22">
        <v>109063</v>
      </c>
      <c r="I160" s="19"/>
      <c r="J160" s="21" t="s">
        <v>158</v>
      </c>
      <c r="K160" s="40">
        <v>808</v>
      </c>
      <c r="L160" s="19"/>
      <c r="M160" s="21" t="s">
        <v>158</v>
      </c>
      <c r="N160" s="40" t="s">
        <v>688</v>
      </c>
      <c r="O160" s="21" t="s">
        <v>231</v>
      </c>
      <c r="P160" s="21" t="s">
        <v>158</v>
      </c>
      <c r="Q160" s="22">
        <v>109784</v>
      </c>
      <c r="R160" s="19"/>
    </row>
    <row r="161" spans="1:18" x14ac:dyDescent="0.25">
      <c r="A161" s="12"/>
      <c r="B161" s="32" t="s">
        <v>65</v>
      </c>
      <c r="C161" s="14"/>
      <c r="D161" s="98" t="s">
        <v>287</v>
      </c>
      <c r="E161" s="98"/>
      <c r="F161" s="14"/>
      <c r="G161" s="37">
        <v>60573</v>
      </c>
      <c r="H161" s="37"/>
      <c r="I161" s="14"/>
      <c r="J161" s="98">
        <v>10</v>
      </c>
      <c r="K161" s="98"/>
      <c r="L161" s="14"/>
      <c r="M161" s="98" t="s">
        <v>287</v>
      </c>
      <c r="N161" s="98"/>
      <c r="O161" s="14"/>
      <c r="P161" s="37">
        <v>60583</v>
      </c>
      <c r="Q161" s="37"/>
      <c r="R161" s="14"/>
    </row>
    <row r="162" spans="1:18" x14ac:dyDescent="0.25">
      <c r="A162" s="12"/>
      <c r="B162" s="18" t="s">
        <v>66</v>
      </c>
      <c r="C162" s="19"/>
      <c r="D162" s="44" t="s">
        <v>287</v>
      </c>
      <c r="E162" s="44"/>
      <c r="F162" s="19"/>
      <c r="G162" s="38">
        <v>10579</v>
      </c>
      <c r="H162" s="38"/>
      <c r="I162" s="19"/>
      <c r="J162" s="44">
        <v>314</v>
      </c>
      <c r="K162" s="44"/>
      <c r="L162" s="19"/>
      <c r="M162" s="44" t="s">
        <v>287</v>
      </c>
      <c r="N162" s="44"/>
      <c r="O162" s="19"/>
      <c r="P162" s="38">
        <v>10893</v>
      </c>
      <c r="Q162" s="38"/>
      <c r="R162" s="19"/>
    </row>
    <row r="163" spans="1:18" x14ac:dyDescent="0.25">
      <c r="A163" s="12"/>
      <c r="B163" s="32" t="s">
        <v>67</v>
      </c>
      <c r="C163" s="14"/>
      <c r="D163" s="98" t="s">
        <v>287</v>
      </c>
      <c r="E163" s="98"/>
      <c r="F163" s="14"/>
      <c r="G163" s="37">
        <v>16248</v>
      </c>
      <c r="H163" s="37"/>
      <c r="I163" s="14"/>
      <c r="J163" s="98">
        <v>170</v>
      </c>
      <c r="K163" s="98"/>
      <c r="L163" s="14"/>
      <c r="M163" s="98" t="s">
        <v>287</v>
      </c>
      <c r="N163" s="98"/>
      <c r="O163" s="14"/>
      <c r="P163" s="37">
        <v>16418</v>
      </c>
      <c r="Q163" s="37"/>
      <c r="R163" s="14"/>
    </row>
    <row r="164" spans="1:18" x14ac:dyDescent="0.25">
      <c r="A164" s="12"/>
      <c r="B164" s="18" t="s">
        <v>68</v>
      </c>
      <c r="C164" s="19"/>
      <c r="D164" s="44" t="s">
        <v>287</v>
      </c>
      <c r="E164" s="44"/>
      <c r="F164" s="19"/>
      <c r="G164" s="44">
        <v>260</v>
      </c>
      <c r="H164" s="44"/>
      <c r="I164" s="19"/>
      <c r="J164" s="44" t="s">
        <v>287</v>
      </c>
      <c r="K164" s="44"/>
      <c r="L164" s="19"/>
      <c r="M164" s="44" t="s">
        <v>287</v>
      </c>
      <c r="N164" s="44"/>
      <c r="O164" s="19"/>
      <c r="P164" s="44">
        <v>260</v>
      </c>
      <c r="Q164" s="44"/>
      <c r="R164" s="19"/>
    </row>
    <row r="165" spans="1:18" x14ac:dyDescent="0.25">
      <c r="A165" s="12"/>
      <c r="B165" s="32" t="s">
        <v>69</v>
      </c>
      <c r="C165" s="14"/>
      <c r="D165" s="98" t="s">
        <v>287</v>
      </c>
      <c r="E165" s="98"/>
      <c r="F165" s="14"/>
      <c r="G165" s="37">
        <v>3081</v>
      </c>
      <c r="H165" s="37"/>
      <c r="I165" s="14"/>
      <c r="J165" s="98" t="s">
        <v>287</v>
      </c>
      <c r="K165" s="98"/>
      <c r="L165" s="14"/>
      <c r="M165" s="98" t="s">
        <v>287</v>
      </c>
      <c r="N165" s="98"/>
      <c r="O165" s="14"/>
      <c r="P165" s="37">
        <v>3081</v>
      </c>
      <c r="Q165" s="37"/>
      <c r="R165" s="14"/>
    </row>
    <row r="166" spans="1:18" x14ac:dyDescent="0.25">
      <c r="A166" s="12"/>
      <c r="B166" s="18" t="s">
        <v>70</v>
      </c>
      <c r="C166" s="19"/>
      <c r="D166" s="44" t="s">
        <v>287</v>
      </c>
      <c r="E166" s="44"/>
      <c r="F166" s="19"/>
      <c r="G166" s="38">
        <v>6294</v>
      </c>
      <c r="H166" s="38"/>
      <c r="I166" s="19"/>
      <c r="J166" s="44" t="s">
        <v>287</v>
      </c>
      <c r="K166" s="44"/>
      <c r="L166" s="19"/>
      <c r="M166" s="44" t="s">
        <v>287</v>
      </c>
      <c r="N166" s="44"/>
      <c r="O166" s="19"/>
      <c r="P166" s="38">
        <v>6294</v>
      </c>
      <c r="Q166" s="38"/>
      <c r="R166" s="19"/>
    </row>
    <row r="167" spans="1:18" x14ac:dyDescent="0.25">
      <c r="A167" s="12"/>
      <c r="B167" s="32" t="s">
        <v>71</v>
      </c>
      <c r="C167" s="14"/>
      <c r="D167" s="37">
        <v>4767</v>
      </c>
      <c r="E167" s="37"/>
      <c r="F167" s="14"/>
      <c r="G167" s="37">
        <v>20450</v>
      </c>
      <c r="H167" s="37"/>
      <c r="I167" s="14"/>
      <c r="J167" s="98">
        <v>88</v>
      </c>
      <c r="K167" s="98"/>
      <c r="L167" s="14"/>
      <c r="M167" s="98" t="s">
        <v>689</v>
      </c>
      <c r="N167" s="98"/>
      <c r="O167" s="11" t="s">
        <v>231</v>
      </c>
      <c r="P167" s="37">
        <v>20304</v>
      </c>
      <c r="Q167" s="37"/>
      <c r="R167" s="14"/>
    </row>
    <row r="168" spans="1:18" x14ac:dyDescent="0.25">
      <c r="A168" s="12"/>
      <c r="B168" s="18" t="s">
        <v>72</v>
      </c>
      <c r="C168" s="19"/>
      <c r="D168" s="44" t="s">
        <v>690</v>
      </c>
      <c r="E168" s="44"/>
      <c r="F168" s="21" t="s">
        <v>231</v>
      </c>
      <c r="G168" s="44" t="s">
        <v>691</v>
      </c>
      <c r="H168" s="44"/>
      <c r="I168" s="21" t="s">
        <v>231</v>
      </c>
      <c r="J168" s="44" t="s">
        <v>287</v>
      </c>
      <c r="K168" s="44"/>
      <c r="L168" s="19"/>
      <c r="M168" s="38">
        <v>4767</v>
      </c>
      <c r="N168" s="38"/>
      <c r="O168" s="19"/>
      <c r="P168" s="44" t="s">
        <v>691</v>
      </c>
      <c r="Q168" s="44"/>
      <c r="R168" s="21" t="s">
        <v>231</v>
      </c>
    </row>
    <row r="169" spans="1:18" x14ac:dyDescent="0.25">
      <c r="A169" s="12"/>
      <c r="B169" s="32" t="s">
        <v>692</v>
      </c>
      <c r="C169" s="14"/>
      <c r="D169" s="98" t="s">
        <v>287</v>
      </c>
      <c r="E169" s="98"/>
      <c r="F169" s="14"/>
      <c r="G169" s="98" t="s">
        <v>693</v>
      </c>
      <c r="H169" s="98"/>
      <c r="I169" s="11" t="s">
        <v>231</v>
      </c>
      <c r="J169" s="98" t="s">
        <v>287</v>
      </c>
      <c r="K169" s="98"/>
      <c r="L169" s="14"/>
      <c r="M169" s="37">
        <v>6367</v>
      </c>
      <c r="N169" s="37"/>
      <c r="O169" s="14"/>
      <c r="P169" s="98" t="s">
        <v>287</v>
      </c>
      <c r="Q169" s="98"/>
      <c r="R169" s="14"/>
    </row>
    <row r="170" spans="1:18" x14ac:dyDescent="0.25">
      <c r="A170" s="12"/>
      <c r="B170" s="18" t="s">
        <v>628</v>
      </c>
      <c r="C170" s="19"/>
      <c r="D170" s="38">
        <v>1549</v>
      </c>
      <c r="E170" s="38"/>
      <c r="F170" s="19"/>
      <c r="G170" s="44" t="s">
        <v>371</v>
      </c>
      <c r="H170" s="44"/>
      <c r="I170" s="21" t="s">
        <v>231</v>
      </c>
      <c r="J170" s="44" t="s">
        <v>287</v>
      </c>
      <c r="K170" s="44"/>
      <c r="L170" s="19"/>
      <c r="M170" s="44" t="s">
        <v>694</v>
      </c>
      <c r="N170" s="44"/>
      <c r="O170" s="21" t="s">
        <v>231</v>
      </c>
      <c r="P170" s="44" t="s">
        <v>287</v>
      </c>
      <c r="Q170" s="44"/>
      <c r="R170" s="19"/>
    </row>
    <row r="171" spans="1:18" ht="15.75" thickBot="1" x14ac:dyDescent="0.3">
      <c r="A171" s="12"/>
      <c r="B171" s="32" t="s">
        <v>695</v>
      </c>
      <c r="C171" s="14"/>
      <c r="D171" s="45" t="s">
        <v>287</v>
      </c>
      <c r="E171" s="45"/>
      <c r="F171" s="14"/>
      <c r="G171" s="45" t="s">
        <v>696</v>
      </c>
      <c r="H171" s="45"/>
      <c r="I171" s="11" t="s">
        <v>231</v>
      </c>
      <c r="J171" s="45">
        <v>99</v>
      </c>
      <c r="K171" s="45"/>
      <c r="L171" s="14"/>
      <c r="M171" s="45" t="s">
        <v>287</v>
      </c>
      <c r="N171" s="45"/>
      <c r="O171" s="14"/>
      <c r="P171" s="45" t="s">
        <v>697</v>
      </c>
      <c r="Q171" s="45"/>
      <c r="R171" s="11" t="s">
        <v>231</v>
      </c>
    </row>
    <row r="172" spans="1:18" x14ac:dyDescent="0.25">
      <c r="A172" s="12"/>
      <c r="B172" s="101" t="s">
        <v>74</v>
      </c>
      <c r="C172" s="19"/>
      <c r="D172" s="46">
        <v>1549</v>
      </c>
      <c r="E172" s="46"/>
      <c r="F172" s="19"/>
      <c r="G172" s="46">
        <v>110815</v>
      </c>
      <c r="H172" s="46"/>
      <c r="I172" s="19"/>
      <c r="J172" s="117">
        <v>681</v>
      </c>
      <c r="K172" s="117"/>
      <c r="L172" s="19"/>
      <c r="M172" s="46">
        <v>4611</v>
      </c>
      <c r="N172" s="46"/>
      <c r="O172" s="19"/>
      <c r="P172" s="46">
        <v>117656</v>
      </c>
      <c r="Q172" s="46"/>
      <c r="R172" s="19"/>
    </row>
    <row r="173" spans="1:18" ht="25.5" x14ac:dyDescent="0.25">
      <c r="A173" s="12"/>
      <c r="B173" s="32" t="s">
        <v>633</v>
      </c>
      <c r="C173" s="14"/>
      <c r="D173" s="98" t="s">
        <v>698</v>
      </c>
      <c r="E173" s="98"/>
      <c r="F173" s="11" t="s">
        <v>231</v>
      </c>
      <c r="G173" s="98" t="s">
        <v>699</v>
      </c>
      <c r="H173" s="98"/>
      <c r="I173" s="11" t="s">
        <v>231</v>
      </c>
      <c r="J173" s="98">
        <v>127</v>
      </c>
      <c r="K173" s="98"/>
      <c r="L173" s="14"/>
      <c r="M173" s="98" t="s">
        <v>700</v>
      </c>
      <c r="N173" s="98"/>
      <c r="O173" s="11" t="s">
        <v>231</v>
      </c>
      <c r="P173" s="98" t="s">
        <v>510</v>
      </c>
      <c r="Q173" s="98"/>
      <c r="R173" s="11" t="s">
        <v>231</v>
      </c>
    </row>
    <row r="174" spans="1:18" ht="15.75" thickBot="1" x14ac:dyDescent="0.3">
      <c r="A174" s="12"/>
      <c r="B174" s="18" t="s">
        <v>635</v>
      </c>
      <c r="C174" s="19"/>
      <c r="D174" s="105" t="s">
        <v>287</v>
      </c>
      <c r="E174" s="105"/>
      <c r="F174" s="19"/>
      <c r="G174" s="105" t="s">
        <v>701</v>
      </c>
      <c r="H174" s="105"/>
      <c r="I174" s="21" t="s">
        <v>231</v>
      </c>
      <c r="J174" s="105">
        <v>100</v>
      </c>
      <c r="K174" s="105"/>
      <c r="L174" s="19"/>
      <c r="M174" s="105" t="s">
        <v>287</v>
      </c>
      <c r="N174" s="105"/>
      <c r="O174" s="19"/>
      <c r="P174" s="105" t="s">
        <v>512</v>
      </c>
      <c r="Q174" s="105"/>
      <c r="R174" s="21" t="s">
        <v>231</v>
      </c>
    </row>
    <row r="175" spans="1:18" ht="15.75" thickBot="1" x14ac:dyDescent="0.3">
      <c r="A175" s="12"/>
      <c r="B175" s="102" t="s">
        <v>702</v>
      </c>
      <c r="C175" s="14"/>
      <c r="D175" s="119" t="s">
        <v>698</v>
      </c>
      <c r="E175" s="119"/>
      <c r="F175" s="11" t="s">
        <v>231</v>
      </c>
      <c r="G175" s="120">
        <v>1549</v>
      </c>
      <c r="H175" s="120"/>
      <c r="I175" s="14"/>
      <c r="J175" s="119">
        <v>27</v>
      </c>
      <c r="K175" s="119"/>
      <c r="L175" s="14"/>
      <c r="M175" s="119" t="s">
        <v>700</v>
      </c>
      <c r="N175" s="119"/>
      <c r="O175" s="11" t="s">
        <v>231</v>
      </c>
      <c r="P175" s="119" t="s">
        <v>514</v>
      </c>
      <c r="Q175" s="119"/>
      <c r="R175" s="11" t="s">
        <v>231</v>
      </c>
    </row>
    <row r="176" spans="1:18" ht="26.25" thickTop="1" x14ac:dyDescent="0.25">
      <c r="A176" s="12"/>
      <c r="B176" s="18" t="s">
        <v>703</v>
      </c>
      <c r="C176" s="19"/>
      <c r="D176" s="121" t="s">
        <v>287</v>
      </c>
      <c r="E176" s="121"/>
      <c r="F176" s="19"/>
      <c r="G176" s="121" t="s">
        <v>704</v>
      </c>
      <c r="H176" s="121"/>
      <c r="I176" s="21" t="s">
        <v>231</v>
      </c>
      <c r="J176" s="121" t="s">
        <v>287</v>
      </c>
      <c r="K176" s="121"/>
      <c r="L176" s="19"/>
      <c r="M176" s="121" t="s">
        <v>287</v>
      </c>
      <c r="N176" s="121"/>
      <c r="O176" s="19"/>
      <c r="P176" s="121" t="s">
        <v>704</v>
      </c>
      <c r="Q176" s="121"/>
      <c r="R176" s="21" t="s">
        <v>231</v>
      </c>
    </row>
    <row r="177" spans="1:18" ht="25.5" x14ac:dyDescent="0.25">
      <c r="A177" s="12"/>
      <c r="B177" s="32" t="s">
        <v>705</v>
      </c>
      <c r="C177" s="14"/>
      <c r="D177" s="98" t="s">
        <v>287</v>
      </c>
      <c r="E177" s="98"/>
      <c r="F177" s="14"/>
      <c r="G177" s="37">
        <v>2283</v>
      </c>
      <c r="H177" s="37"/>
      <c r="I177" s="14"/>
      <c r="J177" s="98" t="s">
        <v>287</v>
      </c>
      <c r="K177" s="98"/>
      <c r="L177" s="14"/>
      <c r="M177" s="98" t="s">
        <v>287</v>
      </c>
      <c r="N177" s="98"/>
      <c r="O177" s="14"/>
      <c r="P177" s="37">
        <v>2283</v>
      </c>
      <c r="Q177" s="37"/>
      <c r="R177" s="14"/>
    </row>
    <row r="178" spans="1:18" ht="26.25" thickBot="1" x14ac:dyDescent="0.3">
      <c r="A178" s="12"/>
      <c r="B178" s="18" t="s">
        <v>706</v>
      </c>
      <c r="C178" s="19"/>
      <c r="D178" s="105" t="s">
        <v>287</v>
      </c>
      <c r="E178" s="105"/>
      <c r="F178" s="19"/>
      <c r="G178" s="105">
        <v>264</v>
      </c>
      <c r="H178" s="105"/>
      <c r="I178" s="19"/>
      <c r="J178" s="105" t="s">
        <v>287</v>
      </c>
      <c r="K178" s="105"/>
      <c r="L178" s="19"/>
      <c r="M178" s="105" t="s">
        <v>287</v>
      </c>
      <c r="N178" s="105"/>
      <c r="O178" s="19"/>
      <c r="P178" s="105">
        <v>264</v>
      </c>
      <c r="Q178" s="105"/>
      <c r="R178" s="19"/>
    </row>
    <row r="179" spans="1:18" ht="15.75" thickBot="1" x14ac:dyDescent="0.3">
      <c r="A179" s="12"/>
      <c r="B179" s="102" t="s">
        <v>707</v>
      </c>
      <c r="C179" s="14"/>
      <c r="D179" s="122" t="s">
        <v>287</v>
      </c>
      <c r="E179" s="122"/>
      <c r="F179" s="14"/>
      <c r="G179" s="122" t="s">
        <v>708</v>
      </c>
      <c r="H179" s="122"/>
      <c r="I179" s="11" t="s">
        <v>231</v>
      </c>
      <c r="J179" s="122" t="s">
        <v>287</v>
      </c>
      <c r="K179" s="122"/>
      <c r="L179" s="14"/>
      <c r="M179" s="122" t="s">
        <v>287</v>
      </c>
      <c r="N179" s="122"/>
      <c r="O179" s="14"/>
      <c r="P179" s="122" t="s">
        <v>708</v>
      </c>
      <c r="Q179" s="122"/>
      <c r="R179" s="11" t="s">
        <v>231</v>
      </c>
    </row>
    <row r="180" spans="1:18" ht="15.75" thickBot="1" x14ac:dyDescent="0.3">
      <c r="A180" s="12"/>
      <c r="B180" s="101" t="s">
        <v>84</v>
      </c>
      <c r="C180" s="19"/>
      <c r="D180" s="35" t="s">
        <v>158</v>
      </c>
      <c r="E180" s="94" t="s">
        <v>698</v>
      </c>
      <c r="F180" s="21" t="s">
        <v>231</v>
      </c>
      <c r="G180" s="35" t="s">
        <v>158</v>
      </c>
      <c r="H180" s="94" t="s">
        <v>709</v>
      </c>
      <c r="I180" s="21" t="s">
        <v>231</v>
      </c>
      <c r="J180" s="35" t="s">
        <v>158</v>
      </c>
      <c r="K180" s="94">
        <v>27</v>
      </c>
      <c r="L180" s="19"/>
      <c r="M180" s="35" t="s">
        <v>158</v>
      </c>
      <c r="N180" s="94" t="s">
        <v>700</v>
      </c>
      <c r="O180" s="21" t="s">
        <v>231</v>
      </c>
      <c r="P180" s="35" t="s">
        <v>158</v>
      </c>
      <c r="Q180" s="94" t="s">
        <v>710</v>
      </c>
      <c r="R180" s="21" t="s">
        <v>231</v>
      </c>
    </row>
    <row r="181" spans="1:18" ht="15.75" thickTop="1" x14ac:dyDescent="0.25">
      <c r="A181" s="12"/>
      <c r="B181" s="29"/>
      <c r="C181" s="29"/>
      <c r="D181" s="29"/>
      <c r="E181" s="29"/>
      <c r="F181" s="29"/>
      <c r="G181" s="29"/>
      <c r="H181" s="29"/>
      <c r="I181" s="29"/>
      <c r="J181" s="29"/>
      <c r="K181" s="29"/>
      <c r="L181" s="29"/>
      <c r="M181" s="29"/>
      <c r="N181" s="29"/>
      <c r="O181" s="29"/>
      <c r="P181" s="29"/>
      <c r="Q181" s="29"/>
      <c r="R181" s="29"/>
    </row>
    <row r="182" spans="1:18" x14ac:dyDescent="0.25">
      <c r="A182" s="12"/>
      <c r="B182" s="124" t="s">
        <v>586</v>
      </c>
      <c r="C182" s="124"/>
      <c r="D182" s="124"/>
      <c r="E182" s="124"/>
      <c r="F182" s="124"/>
      <c r="G182" s="124"/>
      <c r="H182" s="124"/>
      <c r="I182" s="124"/>
      <c r="J182" s="124"/>
      <c r="K182" s="124"/>
      <c r="L182" s="124"/>
      <c r="M182" s="124"/>
      <c r="N182" s="124"/>
      <c r="O182" s="124"/>
      <c r="P182" s="124"/>
      <c r="Q182" s="124"/>
      <c r="R182" s="124"/>
    </row>
    <row r="183" spans="1:18" x14ac:dyDescent="0.25">
      <c r="A183" s="12"/>
      <c r="B183" s="124" t="s">
        <v>620</v>
      </c>
      <c r="C183" s="124"/>
      <c r="D183" s="124"/>
      <c r="E183" s="124"/>
      <c r="F183" s="124"/>
      <c r="G183" s="124"/>
      <c r="H183" s="124"/>
      <c r="I183" s="124"/>
      <c r="J183" s="124"/>
      <c r="K183" s="124"/>
      <c r="L183" s="124"/>
      <c r="M183" s="124"/>
      <c r="N183" s="124"/>
      <c r="O183" s="124"/>
      <c r="P183" s="124"/>
      <c r="Q183" s="124"/>
      <c r="R183" s="124"/>
    </row>
    <row r="184" spans="1:18" x14ac:dyDescent="0.25">
      <c r="A184" s="12"/>
      <c r="B184" s="124" t="s">
        <v>621</v>
      </c>
      <c r="C184" s="124"/>
      <c r="D184" s="124"/>
      <c r="E184" s="124"/>
      <c r="F184" s="124"/>
      <c r="G184" s="124"/>
      <c r="H184" s="124"/>
      <c r="I184" s="124"/>
      <c r="J184" s="124"/>
      <c r="K184" s="124"/>
      <c r="L184" s="124"/>
      <c r="M184" s="124"/>
      <c r="N184" s="124"/>
      <c r="O184" s="124"/>
      <c r="P184" s="124"/>
      <c r="Q184" s="124"/>
      <c r="R184" s="124"/>
    </row>
    <row r="185" spans="1:18" x14ac:dyDescent="0.25">
      <c r="A185" s="12"/>
      <c r="B185" s="124" t="s">
        <v>711</v>
      </c>
      <c r="C185" s="124"/>
      <c r="D185" s="124"/>
      <c r="E185" s="124"/>
      <c r="F185" s="124"/>
      <c r="G185" s="124"/>
      <c r="H185" s="124"/>
      <c r="I185" s="124"/>
      <c r="J185" s="124"/>
      <c r="K185" s="124"/>
      <c r="L185" s="124"/>
      <c r="M185" s="124"/>
      <c r="N185" s="124"/>
      <c r="O185" s="124"/>
      <c r="P185" s="124"/>
      <c r="Q185" s="124"/>
      <c r="R185" s="124"/>
    </row>
    <row r="186" spans="1:18" x14ac:dyDescent="0.25">
      <c r="A186" s="12"/>
      <c r="B186" s="29"/>
      <c r="C186" s="29"/>
      <c r="D186" s="29"/>
      <c r="E186" s="29"/>
      <c r="F186" s="29"/>
      <c r="G186" s="29"/>
      <c r="H186" s="29"/>
      <c r="I186" s="29"/>
      <c r="J186" s="29"/>
      <c r="K186" s="29"/>
      <c r="L186" s="29"/>
      <c r="M186" s="29"/>
      <c r="N186" s="29"/>
      <c r="O186" s="29"/>
      <c r="P186" s="29"/>
      <c r="Q186" s="29"/>
      <c r="R186" s="29"/>
    </row>
    <row r="187" spans="1:18" x14ac:dyDescent="0.25">
      <c r="A187" s="12"/>
      <c r="B187" s="23"/>
      <c r="C187" s="24"/>
      <c r="D187" s="25" t="s">
        <v>588</v>
      </c>
      <c r="E187" s="25"/>
      <c r="F187" s="24"/>
      <c r="G187" s="25" t="s">
        <v>590</v>
      </c>
      <c r="H187" s="25"/>
      <c r="I187" s="24"/>
      <c r="J187" s="25" t="s">
        <v>592</v>
      </c>
      <c r="K187" s="25"/>
      <c r="L187" s="24"/>
      <c r="M187" s="25" t="s">
        <v>593</v>
      </c>
      <c r="N187" s="25"/>
      <c r="O187" s="24"/>
      <c r="P187" s="25" t="s">
        <v>594</v>
      </c>
      <c r="Q187" s="25"/>
      <c r="R187" s="24"/>
    </row>
    <row r="188" spans="1:18" ht="15.75" thickBot="1" x14ac:dyDescent="0.3">
      <c r="A188" s="12"/>
      <c r="B188" s="23"/>
      <c r="C188" s="24"/>
      <c r="D188" s="26" t="s">
        <v>589</v>
      </c>
      <c r="E188" s="26"/>
      <c r="F188" s="24"/>
      <c r="G188" s="26" t="s">
        <v>591</v>
      </c>
      <c r="H188" s="26"/>
      <c r="I188" s="24"/>
      <c r="J188" s="26" t="s">
        <v>591</v>
      </c>
      <c r="K188" s="26"/>
      <c r="L188" s="24"/>
      <c r="M188" s="26"/>
      <c r="N188" s="26"/>
      <c r="O188" s="24"/>
      <c r="P188" s="26"/>
      <c r="Q188" s="26"/>
      <c r="R188" s="24"/>
    </row>
    <row r="189" spans="1:18" x14ac:dyDescent="0.25">
      <c r="A189" s="12"/>
      <c r="B189" s="101" t="s">
        <v>480</v>
      </c>
      <c r="C189" s="19"/>
      <c r="D189" s="21" t="s">
        <v>158</v>
      </c>
      <c r="E189" s="40" t="s">
        <v>287</v>
      </c>
      <c r="F189" s="19"/>
      <c r="G189" s="21" t="s">
        <v>158</v>
      </c>
      <c r="H189" s="22">
        <v>297110</v>
      </c>
      <c r="I189" s="19"/>
      <c r="J189" s="21" t="s">
        <v>158</v>
      </c>
      <c r="K189" s="22">
        <v>1914</v>
      </c>
      <c r="L189" s="19"/>
      <c r="M189" s="21" t="s">
        <v>158</v>
      </c>
      <c r="N189" s="40" t="s">
        <v>712</v>
      </c>
      <c r="O189" s="21" t="s">
        <v>231</v>
      </c>
      <c r="P189" s="21" t="s">
        <v>158</v>
      </c>
      <c r="Q189" s="22">
        <v>298798</v>
      </c>
      <c r="R189" s="19"/>
    </row>
    <row r="190" spans="1:18" x14ac:dyDescent="0.25">
      <c r="A190" s="12"/>
      <c r="B190" s="32" t="s">
        <v>65</v>
      </c>
      <c r="C190" s="14"/>
      <c r="D190" s="98" t="s">
        <v>287</v>
      </c>
      <c r="E190" s="98"/>
      <c r="F190" s="14"/>
      <c r="G190" s="37">
        <v>155463</v>
      </c>
      <c r="H190" s="37"/>
      <c r="I190" s="14"/>
      <c r="J190" s="98">
        <v>29</v>
      </c>
      <c r="K190" s="98"/>
      <c r="L190" s="14"/>
      <c r="M190" s="98" t="s">
        <v>287</v>
      </c>
      <c r="N190" s="98"/>
      <c r="O190" s="14"/>
      <c r="P190" s="37">
        <v>155492</v>
      </c>
      <c r="Q190" s="37"/>
      <c r="R190" s="14"/>
    </row>
    <row r="191" spans="1:18" x14ac:dyDescent="0.25">
      <c r="A191" s="12"/>
      <c r="B191" s="18" t="s">
        <v>66</v>
      </c>
      <c r="C191" s="19"/>
      <c r="D191" s="44" t="s">
        <v>287</v>
      </c>
      <c r="E191" s="44"/>
      <c r="F191" s="19"/>
      <c r="G191" s="38">
        <v>33534</v>
      </c>
      <c r="H191" s="38"/>
      <c r="I191" s="19"/>
      <c r="J191" s="44">
        <v>403</v>
      </c>
      <c r="K191" s="44"/>
      <c r="L191" s="19"/>
      <c r="M191" s="44" t="s">
        <v>287</v>
      </c>
      <c r="N191" s="44"/>
      <c r="O191" s="19"/>
      <c r="P191" s="38">
        <v>33937</v>
      </c>
      <c r="Q191" s="38"/>
      <c r="R191" s="19"/>
    </row>
    <row r="192" spans="1:18" x14ac:dyDescent="0.25">
      <c r="A192" s="12"/>
      <c r="B192" s="32" t="s">
        <v>67</v>
      </c>
      <c r="C192" s="14"/>
      <c r="D192" s="98" t="s">
        <v>287</v>
      </c>
      <c r="E192" s="98"/>
      <c r="F192" s="14"/>
      <c r="G192" s="37">
        <v>48978</v>
      </c>
      <c r="H192" s="37"/>
      <c r="I192" s="14"/>
      <c r="J192" s="98">
        <v>441</v>
      </c>
      <c r="K192" s="98"/>
      <c r="L192" s="14"/>
      <c r="M192" s="98" t="s">
        <v>287</v>
      </c>
      <c r="N192" s="98"/>
      <c r="O192" s="14"/>
      <c r="P192" s="37">
        <v>49419</v>
      </c>
      <c r="Q192" s="37"/>
      <c r="R192" s="14"/>
    </row>
    <row r="193" spans="1:18" x14ac:dyDescent="0.25">
      <c r="A193" s="12"/>
      <c r="B193" s="18" t="s">
        <v>68</v>
      </c>
      <c r="C193" s="19"/>
      <c r="D193" s="44" t="s">
        <v>287</v>
      </c>
      <c r="E193" s="44"/>
      <c r="F193" s="19"/>
      <c r="G193" s="38">
        <v>2073</v>
      </c>
      <c r="H193" s="38"/>
      <c r="I193" s="19"/>
      <c r="J193" s="44" t="s">
        <v>287</v>
      </c>
      <c r="K193" s="44"/>
      <c r="L193" s="19"/>
      <c r="M193" s="44" t="s">
        <v>287</v>
      </c>
      <c r="N193" s="44"/>
      <c r="O193" s="19"/>
      <c r="P193" s="38">
        <v>2073</v>
      </c>
      <c r="Q193" s="38"/>
      <c r="R193" s="19"/>
    </row>
    <row r="194" spans="1:18" x14ac:dyDescent="0.25">
      <c r="A194" s="12"/>
      <c r="B194" s="32" t="s">
        <v>69</v>
      </c>
      <c r="C194" s="14"/>
      <c r="D194" s="98" t="s">
        <v>287</v>
      </c>
      <c r="E194" s="98"/>
      <c r="F194" s="14"/>
      <c r="G194" s="37">
        <v>5073</v>
      </c>
      <c r="H194" s="37"/>
      <c r="I194" s="14"/>
      <c r="J194" s="98" t="s">
        <v>287</v>
      </c>
      <c r="K194" s="98"/>
      <c r="L194" s="14"/>
      <c r="M194" s="98" t="s">
        <v>287</v>
      </c>
      <c r="N194" s="98"/>
      <c r="O194" s="14"/>
      <c r="P194" s="37">
        <v>5073</v>
      </c>
      <c r="Q194" s="37"/>
      <c r="R194" s="14"/>
    </row>
    <row r="195" spans="1:18" x14ac:dyDescent="0.25">
      <c r="A195" s="12"/>
      <c r="B195" s="18" t="s">
        <v>70</v>
      </c>
      <c r="C195" s="19"/>
      <c r="D195" s="44" t="s">
        <v>287</v>
      </c>
      <c r="E195" s="44"/>
      <c r="F195" s="19"/>
      <c r="G195" s="38">
        <v>6443</v>
      </c>
      <c r="H195" s="38"/>
      <c r="I195" s="19"/>
      <c r="J195" s="44" t="s">
        <v>287</v>
      </c>
      <c r="K195" s="44"/>
      <c r="L195" s="19"/>
      <c r="M195" s="44" t="s">
        <v>287</v>
      </c>
      <c r="N195" s="44"/>
      <c r="O195" s="19"/>
      <c r="P195" s="38">
        <v>6443</v>
      </c>
      <c r="Q195" s="38"/>
      <c r="R195" s="19"/>
    </row>
    <row r="196" spans="1:18" x14ac:dyDescent="0.25">
      <c r="A196" s="12"/>
      <c r="B196" s="32" t="s">
        <v>71</v>
      </c>
      <c r="C196" s="14"/>
      <c r="D196" s="37">
        <v>4767</v>
      </c>
      <c r="E196" s="37"/>
      <c r="F196" s="14"/>
      <c r="G196" s="37">
        <v>52413</v>
      </c>
      <c r="H196" s="37"/>
      <c r="I196" s="14"/>
      <c r="J196" s="98">
        <v>227</v>
      </c>
      <c r="K196" s="98"/>
      <c r="L196" s="14"/>
      <c r="M196" s="98" t="s">
        <v>713</v>
      </c>
      <c r="N196" s="98"/>
      <c r="O196" s="11" t="s">
        <v>231</v>
      </c>
      <c r="P196" s="37">
        <v>52267</v>
      </c>
      <c r="Q196" s="37"/>
      <c r="R196" s="14"/>
    </row>
    <row r="197" spans="1:18" x14ac:dyDescent="0.25">
      <c r="A197" s="12"/>
      <c r="B197" s="18" t="s">
        <v>72</v>
      </c>
      <c r="C197" s="19"/>
      <c r="D197" s="44" t="s">
        <v>690</v>
      </c>
      <c r="E197" s="44"/>
      <c r="F197" s="21" t="s">
        <v>231</v>
      </c>
      <c r="G197" s="44" t="s">
        <v>714</v>
      </c>
      <c r="H197" s="44"/>
      <c r="I197" s="21" t="s">
        <v>231</v>
      </c>
      <c r="J197" s="44" t="s">
        <v>287</v>
      </c>
      <c r="K197" s="44"/>
      <c r="L197" s="19"/>
      <c r="M197" s="38">
        <v>4767</v>
      </c>
      <c r="N197" s="38"/>
      <c r="O197" s="19"/>
      <c r="P197" s="44" t="s">
        <v>714</v>
      </c>
      <c r="Q197" s="44"/>
      <c r="R197" s="21" t="s">
        <v>231</v>
      </c>
    </row>
    <row r="198" spans="1:18" x14ac:dyDescent="0.25">
      <c r="A198" s="12"/>
      <c r="B198" s="32" t="s">
        <v>692</v>
      </c>
      <c r="C198" s="14"/>
      <c r="D198" s="98" t="s">
        <v>287</v>
      </c>
      <c r="E198" s="98"/>
      <c r="F198" s="14"/>
      <c r="G198" s="98" t="s">
        <v>693</v>
      </c>
      <c r="H198" s="98"/>
      <c r="I198" s="11" t="s">
        <v>231</v>
      </c>
      <c r="J198" s="98" t="s">
        <v>287</v>
      </c>
      <c r="K198" s="98"/>
      <c r="L198" s="14"/>
      <c r="M198" s="37">
        <v>6367</v>
      </c>
      <c r="N198" s="37"/>
      <c r="O198" s="14"/>
      <c r="P198" s="98" t="s">
        <v>287</v>
      </c>
      <c r="Q198" s="98"/>
      <c r="R198" s="14"/>
    </row>
    <row r="199" spans="1:18" x14ac:dyDescent="0.25">
      <c r="A199" s="12"/>
      <c r="B199" s="18" t="s">
        <v>628</v>
      </c>
      <c r="C199" s="19"/>
      <c r="D199" s="38">
        <v>3110</v>
      </c>
      <c r="E199" s="38"/>
      <c r="F199" s="19"/>
      <c r="G199" s="44" t="s">
        <v>715</v>
      </c>
      <c r="H199" s="44"/>
      <c r="I199" s="21" t="s">
        <v>231</v>
      </c>
      <c r="J199" s="44" t="s">
        <v>287</v>
      </c>
      <c r="K199" s="44"/>
      <c r="L199" s="19"/>
      <c r="M199" s="44" t="s">
        <v>716</v>
      </c>
      <c r="N199" s="44"/>
      <c r="O199" s="21" t="s">
        <v>231</v>
      </c>
      <c r="P199" s="44" t="s">
        <v>287</v>
      </c>
      <c r="Q199" s="44"/>
      <c r="R199" s="19"/>
    </row>
    <row r="200" spans="1:18" ht="15.75" thickBot="1" x14ac:dyDescent="0.3">
      <c r="A200" s="12"/>
      <c r="B200" s="32" t="s">
        <v>528</v>
      </c>
      <c r="C200" s="14"/>
      <c r="D200" s="45" t="s">
        <v>287</v>
      </c>
      <c r="E200" s="45"/>
      <c r="F200" s="14"/>
      <c r="G200" s="45" t="s">
        <v>717</v>
      </c>
      <c r="H200" s="45"/>
      <c r="I200" s="11" t="s">
        <v>231</v>
      </c>
      <c r="J200" s="45" t="s">
        <v>718</v>
      </c>
      <c r="K200" s="45"/>
      <c r="L200" s="11" t="s">
        <v>231</v>
      </c>
      <c r="M200" s="45" t="s">
        <v>287</v>
      </c>
      <c r="N200" s="45"/>
      <c r="O200" s="14"/>
      <c r="P200" s="45" t="s">
        <v>719</v>
      </c>
      <c r="Q200" s="45"/>
      <c r="R200" s="11" t="s">
        <v>231</v>
      </c>
    </row>
    <row r="201" spans="1:18" x14ac:dyDescent="0.25">
      <c r="A201" s="12"/>
      <c r="B201" s="101" t="s">
        <v>74</v>
      </c>
      <c r="C201" s="19"/>
      <c r="D201" s="46">
        <v>3110</v>
      </c>
      <c r="E201" s="46"/>
      <c r="F201" s="19"/>
      <c r="G201" s="46">
        <v>296424</v>
      </c>
      <c r="H201" s="46"/>
      <c r="I201" s="19"/>
      <c r="J201" s="117">
        <v>822</v>
      </c>
      <c r="K201" s="117"/>
      <c r="L201" s="19"/>
      <c r="M201" s="46">
        <v>3599</v>
      </c>
      <c r="N201" s="46"/>
      <c r="O201" s="19"/>
      <c r="P201" s="46">
        <v>303955</v>
      </c>
      <c r="Q201" s="46"/>
      <c r="R201" s="19"/>
    </row>
    <row r="202" spans="1:18" ht="25.5" x14ac:dyDescent="0.25">
      <c r="A202" s="12"/>
      <c r="B202" s="32" t="s">
        <v>633</v>
      </c>
      <c r="C202" s="14"/>
      <c r="D202" s="98" t="s">
        <v>534</v>
      </c>
      <c r="E202" s="98"/>
      <c r="F202" s="11" t="s">
        <v>231</v>
      </c>
      <c r="G202" s="98">
        <v>686</v>
      </c>
      <c r="H202" s="98"/>
      <c r="I202" s="14"/>
      <c r="J202" s="37">
        <v>1092</v>
      </c>
      <c r="K202" s="37"/>
      <c r="L202" s="14"/>
      <c r="M202" s="98" t="s">
        <v>720</v>
      </c>
      <c r="N202" s="98"/>
      <c r="O202" s="11" t="s">
        <v>231</v>
      </c>
      <c r="P202" s="98" t="s">
        <v>530</v>
      </c>
      <c r="Q202" s="98"/>
      <c r="R202" s="11" t="s">
        <v>231</v>
      </c>
    </row>
    <row r="203" spans="1:18" ht="15.75" thickBot="1" x14ac:dyDescent="0.3">
      <c r="A203" s="12"/>
      <c r="B203" s="96" t="s">
        <v>635</v>
      </c>
      <c r="C203" s="19"/>
      <c r="D203" s="105" t="s">
        <v>287</v>
      </c>
      <c r="E203" s="105"/>
      <c r="F203" s="19"/>
      <c r="G203" s="105" t="s">
        <v>721</v>
      </c>
      <c r="H203" s="105"/>
      <c r="I203" s="21" t="s">
        <v>231</v>
      </c>
      <c r="J203" s="105">
        <v>377</v>
      </c>
      <c r="K203" s="105"/>
      <c r="L203" s="19"/>
      <c r="M203" s="105" t="s">
        <v>287</v>
      </c>
      <c r="N203" s="105"/>
      <c r="O203" s="19"/>
      <c r="P203" s="105" t="s">
        <v>532</v>
      </c>
      <c r="Q203" s="105"/>
      <c r="R203" s="21" t="s">
        <v>231</v>
      </c>
    </row>
    <row r="204" spans="1:18" ht="15.75" thickBot="1" x14ac:dyDescent="0.3">
      <c r="A204" s="12"/>
      <c r="B204" s="102" t="s">
        <v>637</v>
      </c>
      <c r="C204" s="14"/>
      <c r="D204" s="119" t="s">
        <v>534</v>
      </c>
      <c r="E204" s="119"/>
      <c r="F204" s="11" t="s">
        <v>231</v>
      </c>
      <c r="G204" s="120">
        <v>3110</v>
      </c>
      <c r="H204" s="120"/>
      <c r="I204" s="14"/>
      <c r="J204" s="119">
        <v>715</v>
      </c>
      <c r="K204" s="119"/>
      <c r="L204" s="14"/>
      <c r="M204" s="119" t="s">
        <v>720</v>
      </c>
      <c r="N204" s="119"/>
      <c r="O204" s="11" t="s">
        <v>231</v>
      </c>
      <c r="P204" s="119" t="s">
        <v>534</v>
      </c>
      <c r="Q204" s="119"/>
      <c r="R204" s="11" t="s">
        <v>231</v>
      </c>
    </row>
    <row r="205" spans="1:18" ht="26.25" thickTop="1" x14ac:dyDescent="0.25">
      <c r="A205" s="12"/>
      <c r="B205" s="18" t="s">
        <v>722</v>
      </c>
      <c r="C205" s="19"/>
      <c r="D205" s="121" t="s">
        <v>287</v>
      </c>
      <c r="E205" s="121"/>
      <c r="F205" s="19"/>
      <c r="G205" s="121" t="s">
        <v>723</v>
      </c>
      <c r="H205" s="121"/>
      <c r="I205" s="21" t="s">
        <v>231</v>
      </c>
      <c r="J205" s="121" t="s">
        <v>287</v>
      </c>
      <c r="K205" s="121"/>
      <c r="L205" s="19"/>
      <c r="M205" s="121" t="s">
        <v>287</v>
      </c>
      <c r="N205" s="121"/>
      <c r="O205" s="19"/>
      <c r="P205" s="121" t="s">
        <v>723</v>
      </c>
      <c r="Q205" s="121"/>
      <c r="R205" s="21" t="s">
        <v>231</v>
      </c>
    </row>
    <row r="206" spans="1:18" ht="25.5" x14ac:dyDescent="0.25">
      <c r="A206" s="12"/>
      <c r="B206" s="32" t="s">
        <v>724</v>
      </c>
      <c r="C206" s="14"/>
      <c r="D206" s="98" t="s">
        <v>287</v>
      </c>
      <c r="E206" s="98"/>
      <c r="F206" s="14"/>
      <c r="G206" s="37">
        <v>3235</v>
      </c>
      <c r="H206" s="37"/>
      <c r="I206" s="14"/>
      <c r="J206" s="98" t="s">
        <v>287</v>
      </c>
      <c r="K206" s="98"/>
      <c r="L206" s="14"/>
      <c r="M206" s="98" t="s">
        <v>287</v>
      </c>
      <c r="N206" s="98"/>
      <c r="O206" s="14"/>
      <c r="P206" s="37">
        <v>3235</v>
      </c>
      <c r="Q206" s="37"/>
      <c r="R206" s="14"/>
    </row>
    <row r="207" spans="1:18" ht="26.25" thickBot="1" x14ac:dyDescent="0.3">
      <c r="A207" s="12"/>
      <c r="B207" s="18" t="s">
        <v>725</v>
      </c>
      <c r="C207" s="19"/>
      <c r="D207" s="105" t="s">
        <v>287</v>
      </c>
      <c r="E207" s="105"/>
      <c r="F207" s="19"/>
      <c r="G207" s="105">
        <v>240</v>
      </c>
      <c r="H207" s="105"/>
      <c r="I207" s="19"/>
      <c r="J207" s="105" t="s">
        <v>287</v>
      </c>
      <c r="K207" s="105"/>
      <c r="L207" s="19"/>
      <c r="M207" s="105" t="s">
        <v>287</v>
      </c>
      <c r="N207" s="105"/>
      <c r="O207" s="19"/>
      <c r="P207" s="105">
        <v>240</v>
      </c>
      <c r="Q207" s="105"/>
      <c r="R207" s="19"/>
    </row>
    <row r="208" spans="1:18" ht="15.75" thickBot="1" x14ac:dyDescent="0.3">
      <c r="A208" s="12"/>
      <c r="B208" s="102" t="s">
        <v>707</v>
      </c>
      <c r="C208" s="14"/>
      <c r="D208" s="122" t="s">
        <v>287</v>
      </c>
      <c r="E208" s="122"/>
      <c r="F208" s="14"/>
      <c r="G208" s="122" t="s">
        <v>726</v>
      </c>
      <c r="H208" s="122"/>
      <c r="I208" s="11" t="s">
        <v>231</v>
      </c>
      <c r="J208" s="122" t="s">
        <v>287</v>
      </c>
      <c r="K208" s="122"/>
      <c r="L208" s="14"/>
      <c r="M208" s="122" t="s">
        <v>287</v>
      </c>
      <c r="N208" s="122"/>
      <c r="O208" s="14"/>
      <c r="P208" s="122" t="s">
        <v>726</v>
      </c>
      <c r="Q208" s="122"/>
      <c r="R208" s="11" t="s">
        <v>231</v>
      </c>
    </row>
    <row r="209" spans="1:18" ht="15.75" thickBot="1" x14ac:dyDescent="0.3">
      <c r="A209" s="12"/>
      <c r="B209" s="101" t="s">
        <v>727</v>
      </c>
      <c r="C209" s="19"/>
      <c r="D209" s="35" t="s">
        <v>158</v>
      </c>
      <c r="E209" s="94" t="s">
        <v>534</v>
      </c>
      <c r="F209" s="21" t="s">
        <v>231</v>
      </c>
      <c r="G209" s="35" t="s">
        <v>158</v>
      </c>
      <c r="H209" s="94" t="s">
        <v>728</v>
      </c>
      <c r="I209" s="21" t="s">
        <v>231</v>
      </c>
      <c r="J209" s="35" t="s">
        <v>158</v>
      </c>
      <c r="K209" s="94">
        <v>715</v>
      </c>
      <c r="L209" s="19"/>
      <c r="M209" s="35" t="s">
        <v>158</v>
      </c>
      <c r="N209" s="94" t="s">
        <v>720</v>
      </c>
      <c r="O209" s="21" t="s">
        <v>231</v>
      </c>
      <c r="P209" s="35" t="s">
        <v>158</v>
      </c>
      <c r="Q209" s="94" t="s">
        <v>729</v>
      </c>
      <c r="R209" s="21" t="s">
        <v>231</v>
      </c>
    </row>
    <row r="210" spans="1:18" ht="15.75" thickTop="1" x14ac:dyDescent="0.25">
      <c r="A210" s="12"/>
      <c r="B210" s="29"/>
      <c r="C210" s="29"/>
      <c r="D210" s="29"/>
      <c r="E210" s="29"/>
      <c r="F210" s="29"/>
      <c r="G210" s="29"/>
      <c r="H210" s="29"/>
      <c r="I210" s="29"/>
      <c r="J210" s="29"/>
      <c r="K210" s="29"/>
      <c r="L210" s="29"/>
      <c r="M210" s="29"/>
      <c r="N210" s="29"/>
      <c r="O210" s="29"/>
      <c r="P210" s="29"/>
      <c r="Q210" s="29"/>
      <c r="R210" s="29"/>
    </row>
    <row r="211" spans="1:18" x14ac:dyDescent="0.25">
      <c r="A211" s="12"/>
      <c r="B211" s="124" t="s">
        <v>586</v>
      </c>
      <c r="C211" s="124"/>
      <c r="D211" s="124"/>
      <c r="E211" s="124"/>
      <c r="F211" s="124"/>
      <c r="G211" s="124"/>
      <c r="H211" s="124"/>
      <c r="I211" s="124"/>
      <c r="J211" s="124"/>
      <c r="K211" s="124"/>
      <c r="L211" s="124"/>
      <c r="M211" s="124"/>
      <c r="N211" s="124"/>
      <c r="O211" s="124"/>
      <c r="P211" s="124"/>
      <c r="Q211" s="124"/>
      <c r="R211" s="124"/>
    </row>
    <row r="212" spans="1:18" x14ac:dyDescent="0.25">
      <c r="A212" s="12"/>
      <c r="B212" s="124" t="s">
        <v>661</v>
      </c>
      <c r="C212" s="124"/>
      <c r="D212" s="124"/>
      <c r="E212" s="124"/>
      <c r="F212" s="124"/>
      <c r="G212" s="124"/>
      <c r="H212" s="124"/>
      <c r="I212" s="124"/>
      <c r="J212" s="124"/>
      <c r="K212" s="124"/>
      <c r="L212" s="124"/>
      <c r="M212" s="124"/>
      <c r="N212" s="124"/>
      <c r="O212" s="124"/>
      <c r="P212" s="124"/>
      <c r="Q212" s="124"/>
      <c r="R212" s="124"/>
    </row>
    <row r="213" spans="1:18" x14ac:dyDescent="0.25">
      <c r="A213" s="12"/>
      <c r="B213" s="124" t="s">
        <v>711</v>
      </c>
      <c r="C213" s="124"/>
      <c r="D213" s="124"/>
      <c r="E213" s="124"/>
      <c r="F213" s="124"/>
      <c r="G213" s="124"/>
      <c r="H213" s="124"/>
      <c r="I213" s="124"/>
      <c r="J213" s="124"/>
      <c r="K213" s="124"/>
      <c r="L213" s="124"/>
      <c r="M213" s="124"/>
      <c r="N213" s="124"/>
      <c r="O213" s="124"/>
      <c r="P213" s="124"/>
      <c r="Q213" s="124"/>
      <c r="R213" s="124"/>
    </row>
    <row r="214" spans="1:18" x14ac:dyDescent="0.25">
      <c r="A214" s="12"/>
      <c r="B214" s="29"/>
      <c r="C214" s="29"/>
      <c r="D214" s="29"/>
      <c r="E214" s="29"/>
      <c r="F214" s="29"/>
      <c r="G214" s="29"/>
      <c r="H214" s="29"/>
      <c r="I214" s="29"/>
      <c r="J214" s="29"/>
      <c r="K214" s="29"/>
      <c r="L214" s="29"/>
      <c r="M214" s="29"/>
      <c r="N214" s="29"/>
      <c r="O214" s="29"/>
      <c r="P214" s="29"/>
      <c r="Q214" s="29"/>
      <c r="R214" s="29"/>
    </row>
    <row r="215" spans="1:18" x14ac:dyDescent="0.25">
      <c r="A215" s="12"/>
      <c r="B215" s="23"/>
      <c r="C215" s="24"/>
      <c r="D215" s="25" t="s">
        <v>588</v>
      </c>
      <c r="E215" s="25"/>
      <c r="F215" s="24"/>
      <c r="G215" s="25" t="s">
        <v>590</v>
      </c>
      <c r="H215" s="25"/>
      <c r="I215" s="24"/>
      <c r="J215" s="25" t="s">
        <v>592</v>
      </c>
      <c r="K215" s="25"/>
      <c r="L215" s="24"/>
      <c r="M215" s="25" t="s">
        <v>593</v>
      </c>
      <c r="N215" s="25"/>
      <c r="O215" s="24"/>
      <c r="P215" s="25" t="s">
        <v>594</v>
      </c>
      <c r="Q215" s="25"/>
      <c r="R215" s="24"/>
    </row>
    <row r="216" spans="1:18" ht="15.75" thickBot="1" x14ac:dyDescent="0.3">
      <c r="A216" s="12"/>
      <c r="B216" s="23"/>
      <c r="C216" s="24"/>
      <c r="D216" s="26" t="s">
        <v>589</v>
      </c>
      <c r="E216" s="26"/>
      <c r="F216" s="24"/>
      <c r="G216" s="26" t="s">
        <v>591</v>
      </c>
      <c r="H216" s="26"/>
      <c r="I216" s="24"/>
      <c r="J216" s="26" t="s">
        <v>591</v>
      </c>
      <c r="K216" s="26"/>
      <c r="L216" s="24"/>
      <c r="M216" s="26"/>
      <c r="N216" s="26"/>
      <c r="O216" s="24"/>
      <c r="P216" s="26"/>
      <c r="Q216" s="26"/>
      <c r="R216" s="24"/>
    </row>
    <row r="217" spans="1:18" ht="25.5" x14ac:dyDescent="0.25">
      <c r="A217" s="12"/>
      <c r="B217" s="101" t="s">
        <v>730</v>
      </c>
      <c r="C217" s="19"/>
      <c r="D217" s="21" t="s">
        <v>158</v>
      </c>
      <c r="E217" s="40" t="s">
        <v>287</v>
      </c>
      <c r="F217" s="19"/>
      <c r="G217" s="21" t="s">
        <v>158</v>
      </c>
      <c r="H217" s="40" t="s">
        <v>731</v>
      </c>
      <c r="I217" s="21" t="s">
        <v>231</v>
      </c>
      <c r="J217" s="21" t="s">
        <v>158</v>
      </c>
      <c r="K217" s="40">
        <v>590</v>
      </c>
      <c r="L217" s="19"/>
      <c r="M217" s="21" t="s">
        <v>158</v>
      </c>
      <c r="N217" s="40" t="s">
        <v>732</v>
      </c>
      <c r="O217" s="21" t="s">
        <v>231</v>
      </c>
      <c r="P217" s="21" t="s">
        <v>158</v>
      </c>
      <c r="Q217" s="40" t="s">
        <v>733</v>
      </c>
      <c r="R217" s="21" t="s">
        <v>231</v>
      </c>
    </row>
    <row r="218" spans="1:18" x14ac:dyDescent="0.25">
      <c r="A218" s="12"/>
      <c r="B218" s="102" t="s">
        <v>663</v>
      </c>
      <c r="C218" s="14"/>
      <c r="D218" s="56"/>
      <c r="E218" s="56"/>
      <c r="F218" s="14"/>
      <c r="G218" s="56"/>
      <c r="H218" s="56"/>
      <c r="I218" s="14"/>
      <c r="J218" s="56"/>
      <c r="K218" s="56"/>
      <c r="L218" s="14"/>
      <c r="M218" s="56"/>
      <c r="N218" s="56"/>
      <c r="O218" s="14"/>
      <c r="P218" s="56"/>
      <c r="Q218" s="56"/>
      <c r="R218" s="14"/>
    </row>
    <row r="219" spans="1:18" x14ac:dyDescent="0.25">
      <c r="A219" s="12"/>
      <c r="B219" s="18" t="s">
        <v>103</v>
      </c>
      <c r="C219" s="19"/>
      <c r="D219" s="44" t="s">
        <v>287</v>
      </c>
      <c r="E219" s="44"/>
      <c r="F219" s="19"/>
      <c r="G219" s="38">
        <v>2028</v>
      </c>
      <c r="H219" s="38"/>
      <c r="I219" s="19"/>
      <c r="J219" s="44" t="s">
        <v>287</v>
      </c>
      <c r="K219" s="44"/>
      <c r="L219" s="19"/>
      <c r="M219" s="44" t="s">
        <v>287</v>
      </c>
      <c r="N219" s="44"/>
      <c r="O219" s="19"/>
      <c r="P219" s="38">
        <v>2028</v>
      </c>
      <c r="Q219" s="38"/>
      <c r="R219" s="19"/>
    </row>
    <row r="220" spans="1:18" ht="25.5" x14ac:dyDescent="0.25">
      <c r="A220" s="12"/>
      <c r="B220" s="32" t="s">
        <v>104</v>
      </c>
      <c r="C220" s="14"/>
      <c r="D220" s="98" t="s">
        <v>287</v>
      </c>
      <c r="E220" s="98"/>
      <c r="F220" s="14"/>
      <c r="G220" s="37">
        <v>5897</v>
      </c>
      <c r="H220" s="37"/>
      <c r="I220" s="14"/>
      <c r="J220" s="98" t="s">
        <v>287</v>
      </c>
      <c r="K220" s="98"/>
      <c r="L220" s="14"/>
      <c r="M220" s="98" t="s">
        <v>287</v>
      </c>
      <c r="N220" s="98"/>
      <c r="O220" s="14"/>
      <c r="P220" s="37">
        <v>5897</v>
      </c>
      <c r="Q220" s="37"/>
      <c r="R220" s="14"/>
    </row>
    <row r="221" spans="1:18" x14ac:dyDescent="0.25">
      <c r="A221" s="12"/>
      <c r="B221" s="18" t="s">
        <v>734</v>
      </c>
      <c r="C221" s="19"/>
      <c r="D221" s="44" t="s">
        <v>603</v>
      </c>
      <c r="E221" s="44"/>
      <c r="F221" s="21" t="s">
        <v>231</v>
      </c>
      <c r="G221" s="44" t="s">
        <v>287</v>
      </c>
      <c r="H221" s="44"/>
      <c r="I221" s="19"/>
      <c r="J221" s="44" t="s">
        <v>287</v>
      </c>
      <c r="K221" s="44"/>
      <c r="L221" s="19"/>
      <c r="M221" s="38">
        <v>300000</v>
      </c>
      <c r="N221" s="38"/>
      <c r="O221" s="19"/>
      <c r="P221" s="44" t="s">
        <v>287</v>
      </c>
      <c r="Q221" s="44"/>
      <c r="R221" s="19"/>
    </row>
    <row r="222" spans="1:18" x14ac:dyDescent="0.25">
      <c r="A222" s="12"/>
      <c r="B222" s="32" t="s">
        <v>105</v>
      </c>
      <c r="C222" s="14"/>
      <c r="D222" s="98" t="s">
        <v>287</v>
      </c>
      <c r="E222" s="98"/>
      <c r="F222" s="14"/>
      <c r="G222" s="98" t="s">
        <v>735</v>
      </c>
      <c r="H222" s="98"/>
      <c r="I222" s="11" t="s">
        <v>231</v>
      </c>
      <c r="J222" s="98" t="s">
        <v>287</v>
      </c>
      <c r="K222" s="98"/>
      <c r="L222" s="14"/>
      <c r="M222" s="98" t="s">
        <v>287</v>
      </c>
      <c r="N222" s="98"/>
      <c r="O222" s="14"/>
      <c r="P222" s="98" t="s">
        <v>735</v>
      </c>
      <c r="Q222" s="98"/>
      <c r="R222" s="11" t="s">
        <v>231</v>
      </c>
    </row>
    <row r="223" spans="1:18" ht="15.75" thickBot="1" x14ac:dyDescent="0.3">
      <c r="A223" s="12"/>
      <c r="B223" s="18" t="s">
        <v>106</v>
      </c>
      <c r="C223" s="19"/>
      <c r="D223" s="105" t="s">
        <v>287</v>
      </c>
      <c r="E223" s="105"/>
      <c r="F223" s="19"/>
      <c r="G223" s="105" t="s">
        <v>736</v>
      </c>
      <c r="H223" s="105"/>
      <c r="I223" s="21" t="s">
        <v>231</v>
      </c>
      <c r="J223" s="105" t="s">
        <v>287</v>
      </c>
      <c r="K223" s="105"/>
      <c r="L223" s="19"/>
      <c r="M223" s="105" t="s">
        <v>287</v>
      </c>
      <c r="N223" s="105"/>
      <c r="O223" s="19"/>
      <c r="P223" s="105" t="s">
        <v>736</v>
      </c>
      <c r="Q223" s="105"/>
      <c r="R223" s="21" t="s">
        <v>231</v>
      </c>
    </row>
    <row r="224" spans="1:18" ht="25.5" x14ac:dyDescent="0.25">
      <c r="A224" s="12"/>
      <c r="B224" s="102" t="s">
        <v>737</v>
      </c>
      <c r="C224" s="14"/>
      <c r="D224" s="106" t="s">
        <v>603</v>
      </c>
      <c r="E224" s="106"/>
      <c r="F224" s="11" t="s">
        <v>231</v>
      </c>
      <c r="G224" s="106" t="s">
        <v>738</v>
      </c>
      <c r="H224" s="106"/>
      <c r="I224" s="11" t="s">
        <v>231</v>
      </c>
      <c r="J224" s="106" t="s">
        <v>287</v>
      </c>
      <c r="K224" s="106"/>
      <c r="L224" s="14"/>
      <c r="M224" s="110">
        <v>300000</v>
      </c>
      <c r="N224" s="110"/>
      <c r="O224" s="14"/>
      <c r="P224" s="106" t="s">
        <v>738</v>
      </c>
      <c r="Q224" s="106"/>
      <c r="R224" s="11" t="s">
        <v>231</v>
      </c>
    </row>
    <row r="225" spans="1:18" x14ac:dyDescent="0.25">
      <c r="A225" s="12"/>
      <c r="B225" s="101" t="s">
        <v>669</v>
      </c>
      <c r="C225" s="19"/>
      <c r="D225" s="91"/>
      <c r="E225" s="91"/>
      <c r="F225" s="19"/>
      <c r="G225" s="91"/>
      <c r="H225" s="91"/>
      <c r="I225" s="19"/>
      <c r="J225" s="91"/>
      <c r="K225" s="91"/>
      <c r="L225" s="19"/>
      <c r="M225" s="91"/>
      <c r="N225" s="91"/>
      <c r="O225" s="19"/>
      <c r="P225" s="91"/>
      <c r="Q225" s="91"/>
      <c r="R225" s="19"/>
    </row>
    <row r="226" spans="1:18" x14ac:dyDescent="0.25">
      <c r="A226" s="12"/>
      <c r="B226" s="32" t="s">
        <v>109</v>
      </c>
      <c r="C226" s="14"/>
      <c r="D226" s="37">
        <v>300000</v>
      </c>
      <c r="E226" s="37"/>
      <c r="F226" s="14"/>
      <c r="G226" s="37">
        <v>816397</v>
      </c>
      <c r="H226" s="37"/>
      <c r="I226" s="14"/>
      <c r="J226" s="98" t="s">
        <v>287</v>
      </c>
      <c r="K226" s="98"/>
      <c r="L226" s="14"/>
      <c r="M226" s="98" t="s">
        <v>603</v>
      </c>
      <c r="N226" s="98"/>
      <c r="O226" s="11" t="s">
        <v>231</v>
      </c>
      <c r="P226" s="37">
        <v>816397</v>
      </c>
      <c r="Q226" s="37"/>
      <c r="R226" s="14"/>
    </row>
    <row r="227" spans="1:18" x14ac:dyDescent="0.25">
      <c r="A227" s="12"/>
      <c r="B227" s="18" t="s">
        <v>110</v>
      </c>
      <c r="C227" s="19"/>
      <c r="D227" s="44" t="s">
        <v>287</v>
      </c>
      <c r="E227" s="44"/>
      <c r="F227" s="19"/>
      <c r="G227" s="44" t="s">
        <v>739</v>
      </c>
      <c r="H227" s="44"/>
      <c r="I227" s="21" t="s">
        <v>231</v>
      </c>
      <c r="J227" s="44" t="s">
        <v>287</v>
      </c>
      <c r="K227" s="44"/>
      <c r="L227" s="19"/>
      <c r="M227" s="44" t="s">
        <v>287</v>
      </c>
      <c r="N227" s="44"/>
      <c r="O227" s="19"/>
      <c r="P227" s="44" t="s">
        <v>739</v>
      </c>
      <c r="Q227" s="44"/>
      <c r="R227" s="21" t="s">
        <v>231</v>
      </c>
    </row>
    <row r="228" spans="1:18" x14ac:dyDescent="0.25">
      <c r="A228" s="12"/>
      <c r="B228" s="32" t="s">
        <v>111</v>
      </c>
      <c r="C228" s="14"/>
      <c r="D228" s="98" t="s">
        <v>287</v>
      </c>
      <c r="E228" s="98"/>
      <c r="F228" s="14"/>
      <c r="G228" s="98" t="s">
        <v>740</v>
      </c>
      <c r="H228" s="98"/>
      <c r="I228" s="11" t="s">
        <v>231</v>
      </c>
      <c r="J228" s="98" t="s">
        <v>287</v>
      </c>
      <c r="K228" s="98"/>
      <c r="L228" s="14"/>
      <c r="M228" s="98" t="s">
        <v>287</v>
      </c>
      <c r="N228" s="98"/>
      <c r="O228" s="14"/>
      <c r="P228" s="98" t="s">
        <v>740</v>
      </c>
      <c r="Q228" s="98"/>
      <c r="R228" s="11" t="s">
        <v>231</v>
      </c>
    </row>
    <row r="229" spans="1:18" x14ac:dyDescent="0.25">
      <c r="A229" s="12"/>
      <c r="B229" s="18" t="s">
        <v>741</v>
      </c>
      <c r="C229" s="19"/>
      <c r="D229" s="44" t="s">
        <v>287</v>
      </c>
      <c r="E229" s="44"/>
      <c r="F229" s="19"/>
      <c r="G229" s="44" t="s">
        <v>287</v>
      </c>
      <c r="H229" s="44"/>
      <c r="I229" s="19"/>
      <c r="J229" s="44" t="s">
        <v>732</v>
      </c>
      <c r="K229" s="44"/>
      <c r="L229" s="21" t="s">
        <v>231</v>
      </c>
      <c r="M229" s="44">
        <v>693</v>
      </c>
      <c r="N229" s="44"/>
      <c r="O229" s="19"/>
      <c r="P229" s="44" t="s">
        <v>287</v>
      </c>
      <c r="Q229" s="44"/>
      <c r="R229" s="19"/>
    </row>
    <row r="230" spans="1:18" x14ac:dyDescent="0.25">
      <c r="A230" s="12"/>
      <c r="B230" s="32" t="s">
        <v>112</v>
      </c>
      <c r="C230" s="14"/>
      <c r="D230" s="98" t="s">
        <v>287</v>
      </c>
      <c r="E230" s="98"/>
      <c r="F230" s="14"/>
      <c r="G230" s="37">
        <v>3334</v>
      </c>
      <c r="H230" s="37"/>
      <c r="I230" s="14"/>
      <c r="J230" s="98" t="s">
        <v>287</v>
      </c>
      <c r="K230" s="98"/>
      <c r="L230" s="14"/>
      <c r="M230" s="98" t="s">
        <v>287</v>
      </c>
      <c r="N230" s="98"/>
      <c r="O230" s="14"/>
      <c r="P230" s="37">
        <v>3334</v>
      </c>
      <c r="Q230" s="37"/>
      <c r="R230" s="14"/>
    </row>
    <row r="231" spans="1:18" x14ac:dyDescent="0.25">
      <c r="A231" s="12"/>
      <c r="B231" s="18" t="s">
        <v>113</v>
      </c>
      <c r="C231" s="19"/>
      <c r="D231" s="44" t="s">
        <v>287</v>
      </c>
      <c r="E231" s="44"/>
      <c r="F231" s="19"/>
      <c r="G231" s="44" t="s">
        <v>742</v>
      </c>
      <c r="H231" s="44"/>
      <c r="I231" s="21" t="s">
        <v>231</v>
      </c>
      <c r="J231" s="44" t="s">
        <v>287</v>
      </c>
      <c r="K231" s="44"/>
      <c r="L231" s="19"/>
      <c r="M231" s="44" t="s">
        <v>287</v>
      </c>
      <c r="N231" s="44"/>
      <c r="O231" s="19"/>
      <c r="P231" s="44" t="s">
        <v>742</v>
      </c>
      <c r="Q231" s="44"/>
      <c r="R231" s="21" t="s">
        <v>231</v>
      </c>
    </row>
    <row r="232" spans="1:18" ht="15.75" thickBot="1" x14ac:dyDescent="0.3">
      <c r="A232" s="12"/>
      <c r="B232" s="32" t="s">
        <v>114</v>
      </c>
      <c r="C232" s="14"/>
      <c r="D232" s="45" t="s">
        <v>287</v>
      </c>
      <c r="E232" s="45"/>
      <c r="F232" s="14"/>
      <c r="G232" s="45" t="s">
        <v>743</v>
      </c>
      <c r="H232" s="45"/>
      <c r="I232" s="11" t="s">
        <v>231</v>
      </c>
      <c r="J232" s="45" t="s">
        <v>287</v>
      </c>
      <c r="K232" s="45"/>
      <c r="L232" s="14"/>
      <c r="M232" s="45" t="s">
        <v>287</v>
      </c>
      <c r="N232" s="45"/>
      <c r="O232" s="14"/>
      <c r="P232" s="45" t="s">
        <v>743</v>
      </c>
      <c r="Q232" s="45"/>
      <c r="R232" s="11" t="s">
        <v>231</v>
      </c>
    </row>
    <row r="233" spans="1:18" ht="25.5" x14ac:dyDescent="0.25">
      <c r="A233" s="12"/>
      <c r="B233" s="101" t="s">
        <v>744</v>
      </c>
      <c r="C233" s="19"/>
      <c r="D233" s="46">
        <v>300000</v>
      </c>
      <c r="E233" s="46"/>
      <c r="F233" s="19"/>
      <c r="G233" s="46">
        <v>53188</v>
      </c>
      <c r="H233" s="46"/>
      <c r="I233" s="19"/>
      <c r="J233" s="117" t="s">
        <v>732</v>
      </c>
      <c r="K233" s="117"/>
      <c r="L233" s="21" t="s">
        <v>231</v>
      </c>
      <c r="M233" s="117" t="s">
        <v>745</v>
      </c>
      <c r="N233" s="117"/>
      <c r="O233" s="21" t="s">
        <v>231</v>
      </c>
      <c r="P233" s="46">
        <v>53188</v>
      </c>
      <c r="Q233" s="46"/>
      <c r="R233" s="19"/>
    </row>
    <row r="234" spans="1:18" ht="26.25" thickBot="1" x14ac:dyDescent="0.3">
      <c r="A234" s="12"/>
      <c r="B234" s="32" t="s">
        <v>116</v>
      </c>
      <c r="C234" s="14"/>
      <c r="D234" s="45" t="s">
        <v>287</v>
      </c>
      <c r="E234" s="45"/>
      <c r="F234" s="14"/>
      <c r="G234" s="45">
        <v>161</v>
      </c>
      <c r="H234" s="45"/>
      <c r="I234" s="14"/>
      <c r="J234" s="45" t="s">
        <v>287</v>
      </c>
      <c r="K234" s="45"/>
      <c r="L234" s="14"/>
      <c r="M234" s="45" t="s">
        <v>287</v>
      </c>
      <c r="N234" s="45"/>
      <c r="O234" s="14"/>
      <c r="P234" s="45">
        <v>161</v>
      </c>
      <c r="Q234" s="45"/>
      <c r="R234" s="14"/>
    </row>
    <row r="235" spans="1:18" x14ac:dyDescent="0.25">
      <c r="A235" s="12"/>
      <c r="B235" s="18" t="s">
        <v>117</v>
      </c>
      <c r="C235" s="19"/>
      <c r="D235" s="117" t="s">
        <v>287</v>
      </c>
      <c r="E235" s="117"/>
      <c r="F235" s="19"/>
      <c r="G235" s="117" t="s">
        <v>746</v>
      </c>
      <c r="H235" s="117"/>
      <c r="I235" s="21" t="s">
        <v>231</v>
      </c>
      <c r="J235" s="117" t="s">
        <v>747</v>
      </c>
      <c r="K235" s="117"/>
      <c r="L235" s="21" t="s">
        <v>231</v>
      </c>
      <c r="M235" s="117" t="s">
        <v>287</v>
      </c>
      <c r="N235" s="117"/>
      <c r="O235" s="19"/>
      <c r="P235" s="117" t="s">
        <v>748</v>
      </c>
      <c r="Q235" s="117"/>
      <c r="R235" s="21" t="s">
        <v>231</v>
      </c>
    </row>
    <row r="236" spans="1:18" ht="26.25" thickBot="1" x14ac:dyDescent="0.3">
      <c r="A236" s="12"/>
      <c r="B236" s="32" t="s">
        <v>677</v>
      </c>
      <c r="C236" s="14"/>
      <c r="D236" s="45" t="s">
        <v>287</v>
      </c>
      <c r="E236" s="45"/>
      <c r="F236" s="14"/>
      <c r="G236" s="39">
        <v>27835</v>
      </c>
      <c r="H236" s="39"/>
      <c r="I236" s="14"/>
      <c r="J236" s="39">
        <v>1170</v>
      </c>
      <c r="K236" s="39"/>
      <c r="L236" s="14"/>
      <c r="M236" s="45" t="s">
        <v>287</v>
      </c>
      <c r="N236" s="45"/>
      <c r="O236" s="14"/>
      <c r="P236" s="39">
        <v>29005</v>
      </c>
      <c r="Q236" s="39"/>
      <c r="R236" s="14"/>
    </row>
    <row r="237" spans="1:18" ht="15.75" thickBot="1" x14ac:dyDescent="0.3">
      <c r="A237" s="12"/>
      <c r="B237" s="101" t="s">
        <v>119</v>
      </c>
      <c r="C237" s="19"/>
      <c r="D237" s="35" t="s">
        <v>158</v>
      </c>
      <c r="E237" s="94" t="s">
        <v>287</v>
      </c>
      <c r="F237" s="19"/>
      <c r="G237" s="35" t="s">
        <v>158</v>
      </c>
      <c r="H237" s="36">
        <v>22624</v>
      </c>
      <c r="I237" s="19"/>
      <c r="J237" s="35" t="s">
        <v>158</v>
      </c>
      <c r="K237" s="36">
        <v>1067</v>
      </c>
      <c r="L237" s="19"/>
      <c r="M237" s="35" t="s">
        <v>158</v>
      </c>
      <c r="N237" s="94" t="s">
        <v>287</v>
      </c>
      <c r="O237" s="19"/>
      <c r="P237" s="35" t="s">
        <v>158</v>
      </c>
      <c r="Q237" s="36">
        <v>23691</v>
      </c>
      <c r="R237" s="19"/>
    </row>
  </sheetData>
  <mergeCells count="915">
    <mergeCell ref="B212:R212"/>
    <mergeCell ref="B213:R213"/>
    <mergeCell ref="B214:R214"/>
    <mergeCell ref="B183:R183"/>
    <mergeCell ref="B184:R184"/>
    <mergeCell ref="B185:R185"/>
    <mergeCell ref="B186:R186"/>
    <mergeCell ref="B210:R210"/>
    <mergeCell ref="B211:R211"/>
    <mergeCell ref="B154:R154"/>
    <mergeCell ref="B155:R155"/>
    <mergeCell ref="B156:R156"/>
    <mergeCell ref="B157:R157"/>
    <mergeCell ref="B181:R181"/>
    <mergeCell ref="B182:R182"/>
    <mergeCell ref="B122:R122"/>
    <mergeCell ref="B123:R123"/>
    <mergeCell ref="B124:R124"/>
    <mergeCell ref="B125:R125"/>
    <mergeCell ref="B152:R152"/>
    <mergeCell ref="B153:R153"/>
    <mergeCell ref="B97:R97"/>
    <mergeCell ref="B98:R98"/>
    <mergeCell ref="B99:R99"/>
    <mergeCell ref="B100:R100"/>
    <mergeCell ref="B101:R101"/>
    <mergeCell ref="B121:R121"/>
    <mergeCell ref="B69:R69"/>
    <mergeCell ref="B70:R70"/>
    <mergeCell ref="B71:R71"/>
    <mergeCell ref="B72:R72"/>
    <mergeCell ref="B73:R73"/>
    <mergeCell ref="B74:R74"/>
    <mergeCell ref="B41:R41"/>
    <mergeCell ref="B42:R42"/>
    <mergeCell ref="B43:R43"/>
    <mergeCell ref="B44:R44"/>
    <mergeCell ref="B45:R45"/>
    <mergeCell ref="B46:R46"/>
    <mergeCell ref="B9:R9"/>
    <mergeCell ref="B10:R10"/>
    <mergeCell ref="B11:R11"/>
    <mergeCell ref="B12:R12"/>
    <mergeCell ref="B13:R13"/>
    <mergeCell ref="B14:R14"/>
    <mergeCell ref="A1:A2"/>
    <mergeCell ref="B1:R1"/>
    <mergeCell ref="B2:R2"/>
    <mergeCell ref="B3:R3"/>
    <mergeCell ref="A4:A237"/>
    <mergeCell ref="B4:R4"/>
    <mergeCell ref="B5:R5"/>
    <mergeCell ref="B6:R6"/>
    <mergeCell ref="B7:R7"/>
    <mergeCell ref="B8:R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P215:Q216"/>
    <mergeCell ref="R215:R216"/>
    <mergeCell ref="D218:E218"/>
    <mergeCell ref="G218:H218"/>
    <mergeCell ref="J218:K218"/>
    <mergeCell ref="M218:N218"/>
    <mergeCell ref="P218:Q218"/>
    <mergeCell ref="I215:I216"/>
    <mergeCell ref="J215:K215"/>
    <mergeCell ref="J216:K216"/>
    <mergeCell ref="L215:L216"/>
    <mergeCell ref="M215:N216"/>
    <mergeCell ref="O215:O216"/>
    <mergeCell ref="B215:B216"/>
    <mergeCell ref="C215:C216"/>
    <mergeCell ref="D215:E215"/>
    <mergeCell ref="D216:E216"/>
    <mergeCell ref="F215:F216"/>
    <mergeCell ref="G215:H215"/>
    <mergeCell ref="G216:H216"/>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P187:Q188"/>
    <mergeCell ref="R187:R188"/>
    <mergeCell ref="D190:E190"/>
    <mergeCell ref="G190:H190"/>
    <mergeCell ref="J190:K190"/>
    <mergeCell ref="M190:N190"/>
    <mergeCell ref="P190:Q190"/>
    <mergeCell ref="I187:I188"/>
    <mergeCell ref="J187:K187"/>
    <mergeCell ref="J188:K188"/>
    <mergeCell ref="L187:L188"/>
    <mergeCell ref="M187:N188"/>
    <mergeCell ref="O187:O188"/>
    <mergeCell ref="B187:B188"/>
    <mergeCell ref="C187:C188"/>
    <mergeCell ref="D187:E187"/>
    <mergeCell ref="D188:E188"/>
    <mergeCell ref="F187:F188"/>
    <mergeCell ref="G187:H187"/>
    <mergeCell ref="G188:H188"/>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M158:N159"/>
    <mergeCell ref="O158:O159"/>
    <mergeCell ref="P158:Q159"/>
    <mergeCell ref="R158:R159"/>
    <mergeCell ref="D161:E161"/>
    <mergeCell ref="G161:H161"/>
    <mergeCell ref="J161:K161"/>
    <mergeCell ref="M161:N161"/>
    <mergeCell ref="P161:Q161"/>
    <mergeCell ref="G158:H158"/>
    <mergeCell ref="G159:H159"/>
    <mergeCell ref="I158:I159"/>
    <mergeCell ref="J158:K158"/>
    <mergeCell ref="J159:K159"/>
    <mergeCell ref="L158:L159"/>
    <mergeCell ref="D150:E150"/>
    <mergeCell ref="G150:H150"/>
    <mergeCell ref="J150:K150"/>
    <mergeCell ref="M150:N150"/>
    <mergeCell ref="P150:Q150"/>
    <mergeCell ref="B158:B159"/>
    <mergeCell ref="C158:C159"/>
    <mergeCell ref="D158:E158"/>
    <mergeCell ref="D159:E159"/>
    <mergeCell ref="F158:F159"/>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38:E138"/>
    <mergeCell ref="G138:H138"/>
    <mergeCell ref="J138:K138"/>
    <mergeCell ref="M138:N138"/>
    <mergeCell ref="P138:Q138"/>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P126:Q127"/>
    <mergeCell ref="R126:R127"/>
    <mergeCell ref="D128:E128"/>
    <mergeCell ref="G128:H128"/>
    <mergeCell ref="J128:K128"/>
    <mergeCell ref="M128:N128"/>
    <mergeCell ref="P128:Q128"/>
    <mergeCell ref="I126:I127"/>
    <mergeCell ref="J126:K126"/>
    <mergeCell ref="J127:K127"/>
    <mergeCell ref="L126:L127"/>
    <mergeCell ref="M126:N127"/>
    <mergeCell ref="O126:O127"/>
    <mergeCell ref="B126:B127"/>
    <mergeCell ref="C126:C127"/>
    <mergeCell ref="D126:E126"/>
    <mergeCell ref="D127:E127"/>
    <mergeCell ref="F126:F127"/>
    <mergeCell ref="G126:H126"/>
    <mergeCell ref="G127:H127"/>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M102:N103"/>
    <mergeCell ref="O102:O103"/>
    <mergeCell ref="P102:Q103"/>
    <mergeCell ref="R102:R103"/>
    <mergeCell ref="D105:E105"/>
    <mergeCell ref="G105:H105"/>
    <mergeCell ref="J105:K105"/>
    <mergeCell ref="M105:N105"/>
    <mergeCell ref="P105:Q105"/>
    <mergeCell ref="G102:H102"/>
    <mergeCell ref="G103:H103"/>
    <mergeCell ref="I102:I103"/>
    <mergeCell ref="J102:K102"/>
    <mergeCell ref="J103:K103"/>
    <mergeCell ref="L102:L103"/>
    <mergeCell ref="D95:E95"/>
    <mergeCell ref="G95:H95"/>
    <mergeCell ref="J95:K95"/>
    <mergeCell ref="M95:N95"/>
    <mergeCell ref="P95:Q95"/>
    <mergeCell ref="B102:B103"/>
    <mergeCell ref="C102:C103"/>
    <mergeCell ref="D102:E102"/>
    <mergeCell ref="D103:E103"/>
    <mergeCell ref="F102:F103"/>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M75:N76"/>
    <mergeCell ref="O75:O76"/>
    <mergeCell ref="P75:Q76"/>
    <mergeCell ref="R75:R76"/>
    <mergeCell ref="D78:E78"/>
    <mergeCell ref="G78:H78"/>
    <mergeCell ref="J78:K78"/>
    <mergeCell ref="M78:N78"/>
    <mergeCell ref="P78:Q78"/>
    <mergeCell ref="G75:H75"/>
    <mergeCell ref="G76:H76"/>
    <mergeCell ref="I75:I76"/>
    <mergeCell ref="J75:K75"/>
    <mergeCell ref="J76:K76"/>
    <mergeCell ref="L75:L76"/>
    <mergeCell ref="D67:E67"/>
    <mergeCell ref="G67:H67"/>
    <mergeCell ref="J67:K67"/>
    <mergeCell ref="M67:N67"/>
    <mergeCell ref="P67:Q67"/>
    <mergeCell ref="B75:B76"/>
    <mergeCell ref="C75:C76"/>
    <mergeCell ref="D75:E75"/>
    <mergeCell ref="D76:E76"/>
    <mergeCell ref="F75:F76"/>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M47:N48"/>
    <mergeCell ref="O47:O48"/>
    <mergeCell ref="P47:Q48"/>
    <mergeCell ref="R47:R48"/>
    <mergeCell ref="D50:E50"/>
    <mergeCell ref="G50:H50"/>
    <mergeCell ref="J50:K50"/>
    <mergeCell ref="M50:N50"/>
    <mergeCell ref="P50:Q50"/>
    <mergeCell ref="G47:H47"/>
    <mergeCell ref="G48:H48"/>
    <mergeCell ref="I47:I48"/>
    <mergeCell ref="J47:K47"/>
    <mergeCell ref="J48:K48"/>
    <mergeCell ref="L47:L48"/>
    <mergeCell ref="D39:E39"/>
    <mergeCell ref="G39:H39"/>
    <mergeCell ref="J39:K39"/>
    <mergeCell ref="M39:N39"/>
    <mergeCell ref="P39:Q39"/>
    <mergeCell ref="B47:B48"/>
    <mergeCell ref="C47:C48"/>
    <mergeCell ref="D47:E47"/>
    <mergeCell ref="D48:E48"/>
    <mergeCell ref="F47:F48"/>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P15:Q16"/>
    <mergeCell ref="R15:R16"/>
    <mergeCell ref="D17:E17"/>
    <mergeCell ref="G17:H17"/>
    <mergeCell ref="J17:K17"/>
    <mergeCell ref="M17:N17"/>
    <mergeCell ref="P17:Q17"/>
    <mergeCell ref="I15:I16"/>
    <mergeCell ref="J15:K15"/>
    <mergeCell ref="J16:K16"/>
    <mergeCell ref="L15:L16"/>
    <mergeCell ref="M15:N16"/>
    <mergeCell ref="O15:O16"/>
    <mergeCell ref="B15:B16"/>
    <mergeCell ref="C15:C16"/>
    <mergeCell ref="D15:E15"/>
    <mergeCell ref="D16:E16"/>
    <mergeCell ref="F15:F16"/>
    <mergeCell ref="G15:H15"/>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749</v>
      </c>
      <c r="B1" s="1" t="s">
        <v>1</v>
      </c>
    </row>
    <row r="2" spans="1:2" x14ac:dyDescent="0.25">
      <c r="A2" s="6"/>
      <c r="B2" s="1" t="s">
        <v>2</v>
      </c>
    </row>
    <row r="3" spans="1:2" x14ac:dyDescent="0.25">
      <c r="A3" s="3" t="s">
        <v>749</v>
      </c>
      <c r="B3" s="4" t="s">
        <v>3</v>
      </c>
    </row>
    <row r="4" spans="1:2" x14ac:dyDescent="0.25">
      <c r="A4" s="12" t="s">
        <v>749</v>
      </c>
      <c r="B4" s="4" t="s">
        <v>3</v>
      </c>
    </row>
    <row r="5" spans="1:2" x14ac:dyDescent="0.25">
      <c r="A5" s="12"/>
      <c r="B5" s="13" t="s">
        <v>750</v>
      </c>
    </row>
    <row r="6" spans="1:2" x14ac:dyDescent="0.25">
      <c r="A6" s="12"/>
      <c r="B6" s="11"/>
    </row>
    <row r="7" spans="1:2" ht="102.75" x14ac:dyDescent="0.25">
      <c r="A7" s="12"/>
      <c r="B7" s="11" t="s">
        <v>751</v>
      </c>
    </row>
    <row r="8" spans="1:2" x14ac:dyDescent="0.25">
      <c r="A8" s="12"/>
      <c r="B8" s="11"/>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3"/>
  <sheetViews>
    <sheetView showGridLines="0" workbookViewId="0"/>
  </sheetViews>
  <sheetFormatPr defaultRowHeight="15" x14ac:dyDescent="0.25"/>
  <cols>
    <col min="1" max="1" width="36.5703125" bestFit="1" customWidth="1"/>
    <col min="2" max="2" width="27.28515625" customWidth="1"/>
    <col min="3" max="3" width="30.140625" customWidth="1"/>
    <col min="4" max="4" width="33.42578125" customWidth="1"/>
    <col min="5" max="5" width="30.140625" customWidth="1"/>
    <col min="6" max="6" width="6" customWidth="1"/>
    <col min="7" max="7" width="16" customWidth="1"/>
    <col min="8" max="8" width="30.140625" customWidth="1"/>
  </cols>
  <sheetData>
    <row r="1" spans="1:8" ht="15" customHeight="1" x14ac:dyDescent="0.25">
      <c r="A1" s="6" t="s">
        <v>752</v>
      </c>
      <c r="B1" s="6" t="s">
        <v>1</v>
      </c>
      <c r="C1" s="6"/>
      <c r="D1" s="6"/>
      <c r="E1" s="6"/>
      <c r="F1" s="6"/>
      <c r="G1" s="6"/>
      <c r="H1" s="6"/>
    </row>
    <row r="2" spans="1:8" ht="15" customHeight="1" x14ac:dyDescent="0.25">
      <c r="A2" s="6"/>
      <c r="B2" s="6" t="s">
        <v>2</v>
      </c>
      <c r="C2" s="6"/>
      <c r="D2" s="6"/>
      <c r="E2" s="6"/>
      <c r="F2" s="6"/>
      <c r="G2" s="6"/>
      <c r="H2" s="6"/>
    </row>
    <row r="3" spans="1:8" ht="30" x14ac:dyDescent="0.25">
      <c r="A3" s="3" t="s">
        <v>133</v>
      </c>
      <c r="B3" s="27" t="s">
        <v>3</v>
      </c>
      <c r="C3" s="27"/>
      <c r="D3" s="27"/>
      <c r="E3" s="27"/>
      <c r="F3" s="27"/>
      <c r="G3" s="27"/>
      <c r="H3" s="27"/>
    </row>
    <row r="4" spans="1:8" ht="15" customHeight="1" x14ac:dyDescent="0.25">
      <c r="A4" s="12" t="s">
        <v>135</v>
      </c>
      <c r="B4" s="27" t="s">
        <v>3</v>
      </c>
      <c r="C4" s="27"/>
      <c r="D4" s="27"/>
      <c r="E4" s="27"/>
      <c r="F4" s="27"/>
      <c r="G4" s="27"/>
      <c r="H4" s="27"/>
    </row>
    <row r="5" spans="1:8" x14ac:dyDescent="0.25">
      <c r="A5" s="12"/>
      <c r="B5" s="28" t="s">
        <v>135</v>
      </c>
      <c r="C5" s="28"/>
      <c r="D5" s="28"/>
      <c r="E5" s="28"/>
      <c r="F5" s="28"/>
      <c r="G5" s="28"/>
      <c r="H5" s="28"/>
    </row>
    <row r="6" spans="1:8" x14ac:dyDescent="0.25">
      <c r="A6" s="12"/>
      <c r="B6" s="29"/>
      <c r="C6" s="29"/>
      <c r="D6" s="29"/>
      <c r="E6" s="29"/>
      <c r="F6" s="29"/>
      <c r="G6" s="29"/>
      <c r="H6" s="29"/>
    </row>
    <row r="7" spans="1:8" x14ac:dyDescent="0.25">
      <c r="A7" s="12"/>
      <c r="B7" s="29" t="s">
        <v>136</v>
      </c>
      <c r="C7" s="29"/>
      <c r="D7" s="29"/>
      <c r="E7" s="29"/>
      <c r="F7" s="29"/>
      <c r="G7" s="29"/>
      <c r="H7" s="29"/>
    </row>
    <row r="8" spans="1:8" x14ac:dyDescent="0.25">
      <c r="A8" s="12"/>
      <c r="B8" s="29"/>
      <c r="C8" s="29"/>
      <c r="D8" s="29"/>
      <c r="E8" s="29"/>
      <c r="F8" s="29"/>
      <c r="G8" s="29"/>
      <c r="H8" s="29"/>
    </row>
    <row r="9" spans="1:8" ht="15" customHeight="1" x14ac:dyDescent="0.25">
      <c r="A9" s="12" t="s">
        <v>137</v>
      </c>
      <c r="B9" s="27" t="s">
        <v>3</v>
      </c>
      <c r="C9" s="27"/>
      <c r="D9" s="27"/>
      <c r="E9" s="27"/>
      <c r="F9" s="27"/>
      <c r="G9" s="27"/>
      <c r="H9" s="27"/>
    </row>
    <row r="10" spans="1:8" x14ac:dyDescent="0.25">
      <c r="A10" s="12"/>
      <c r="B10" s="28" t="s">
        <v>137</v>
      </c>
      <c r="C10" s="28"/>
      <c r="D10" s="28"/>
      <c r="E10" s="28"/>
      <c r="F10" s="28"/>
      <c r="G10" s="28"/>
      <c r="H10" s="28"/>
    </row>
    <row r="11" spans="1:8" x14ac:dyDescent="0.25">
      <c r="A11" s="12"/>
      <c r="B11" s="29"/>
      <c r="C11" s="29"/>
      <c r="D11" s="29"/>
      <c r="E11" s="29"/>
      <c r="F11" s="29"/>
      <c r="G11" s="29"/>
      <c r="H11" s="29"/>
    </row>
    <row r="12" spans="1:8" ht="25.5" customHeight="1" x14ac:dyDescent="0.25">
      <c r="A12" s="12"/>
      <c r="B12" s="29" t="s">
        <v>138</v>
      </c>
      <c r="C12" s="29"/>
      <c r="D12" s="29"/>
      <c r="E12" s="29"/>
      <c r="F12" s="29"/>
      <c r="G12" s="29"/>
      <c r="H12" s="29"/>
    </row>
    <row r="13" spans="1:8" x14ac:dyDescent="0.25">
      <c r="A13" s="12"/>
      <c r="B13" s="29"/>
      <c r="C13" s="29"/>
      <c r="D13" s="29"/>
      <c r="E13" s="29"/>
      <c r="F13" s="29"/>
      <c r="G13" s="29"/>
      <c r="H13" s="29"/>
    </row>
    <row r="14" spans="1:8" ht="15" customHeight="1" x14ac:dyDescent="0.25">
      <c r="A14" s="12" t="s">
        <v>139</v>
      </c>
      <c r="B14" s="27" t="s">
        <v>3</v>
      </c>
      <c r="C14" s="27"/>
      <c r="D14" s="27"/>
      <c r="E14" s="27"/>
      <c r="F14" s="27"/>
      <c r="G14" s="27"/>
      <c r="H14" s="27"/>
    </row>
    <row r="15" spans="1:8" x14ac:dyDescent="0.25">
      <c r="A15" s="12"/>
      <c r="B15" s="28" t="s">
        <v>139</v>
      </c>
      <c r="C15" s="28"/>
      <c r="D15" s="28"/>
      <c r="E15" s="28"/>
      <c r="F15" s="28"/>
      <c r="G15" s="28"/>
      <c r="H15" s="28"/>
    </row>
    <row r="16" spans="1:8" x14ac:dyDescent="0.25">
      <c r="A16" s="12"/>
      <c r="B16" s="29"/>
      <c r="C16" s="29"/>
      <c r="D16" s="29"/>
      <c r="E16" s="29"/>
      <c r="F16" s="29"/>
      <c r="G16" s="29"/>
      <c r="H16" s="29"/>
    </row>
    <row r="17" spans="1:8" x14ac:dyDescent="0.25">
      <c r="A17" s="12"/>
      <c r="B17" s="29" t="s">
        <v>140</v>
      </c>
      <c r="C17" s="29"/>
      <c r="D17" s="29"/>
      <c r="E17" s="29"/>
      <c r="F17" s="29"/>
      <c r="G17" s="29"/>
      <c r="H17" s="29"/>
    </row>
    <row r="18" spans="1:8" x14ac:dyDescent="0.25">
      <c r="A18" s="12"/>
      <c r="B18" s="29"/>
      <c r="C18" s="29"/>
      <c r="D18" s="29"/>
      <c r="E18" s="29"/>
      <c r="F18" s="29"/>
      <c r="G18" s="29"/>
      <c r="H18" s="29"/>
    </row>
    <row r="19" spans="1:8" ht="25.5" customHeight="1" x14ac:dyDescent="0.25">
      <c r="A19" s="12"/>
      <c r="B19" s="29" t="s">
        <v>141</v>
      </c>
      <c r="C19" s="29"/>
      <c r="D19" s="29"/>
      <c r="E19" s="29"/>
      <c r="F19" s="29"/>
      <c r="G19" s="29"/>
      <c r="H19" s="29"/>
    </row>
    <row r="20" spans="1:8" x14ac:dyDescent="0.25">
      <c r="A20" s="12"/>
      <c r="B20" s="29"/>
      <c r="C20" s="29"/>
      <c r="D20" s="29"/>
      <c r="E20" s="29"/>
      <c r="F20" s="29"/>
      <c r="G20" s="29"/>
      <c r="H20" s="29"/>
    </row>
    <row r="21" spans="1:8" ht="76.5" customHeight="1" x14ac:dyDescent="0.25">
      <c r="A21" s="12"/>
      <c r="B21" s="29" t="s">
        <v>142</v>
      </c>
      <c r="C21" s="29"/>
      <c r="D21" s="29"/>
      <c r="E21" s="29"/>
      <c r="F21" s="29"/>
      <c r="G21" s="29"/>
      <c r="H21" s="29"/>
    </row>
    <row r="22" spans="1:8" x14ac:dyDescent="0.25">
      <c r="A22" s="12"/>
      <c r="B22" s="29"/>
      <c r="C22" s="29"/>
      <c r="D22" s="29"/>
      <c r="E22" s="29"/>
      <c r="F22" s="29"/>
      <c r="G22" s="29"/>
      <c r="H22" s="29"/>
    </row>
    <row r="23" spans="1:8" ht="51" customHeight="1" x14ac:dyDescent="0.25">
      <c r="A23" s="12"/>
      <c r="B23" s="29" t="s">
        <v>143</v>
      </c>
      <c r="C23" s="29"/>
      <c r="D23" s="29"/>
      <c r="E23" s="29"/>
      <c r="F23" s="29"/>
      <c r="G23" s="29"/>
      <c r="H23" s="29"/>
    </row>
    <row r="24" spans="1:8" x14ac:dyDescent="0.25">
      <c r="A24" s="12"/>
      <c r="B24" s="29"/>
      <c r="C24" s="29"/>
      <c r="D24" s="29"/>
      <c r="E24" s="29"/>
      <c r="F24" s="29"/>
      <c r="G24" s="29"/>
      <c r="H24" s="29"/>
    </row>
    <row r="25" spans="1:8" ht="38.25" customHeight="1" x14ac:dyDescent="0.25">
      <c r="A25" s="12"/>
      <c r="B25" s="29" t="s">
        <v>144</v>
      </c>
      <c r="C25" s="29"/>
      <c r="D25" s="29"/>
      <c r="E25" s="29"/>
      <c r="F25" s="29"/>
      <c r="G25" s="29"/>
      <c r="H25" s="29"/>
    </row>
    <row r="26" spans="1:8" x14ac:dyDescent="0.25">
      <c r="A26" s="12"/>
      <c r="B26" s="29"/>
      <c r="C26" s="29"/>
      <c r="D26" s="29"/>
      <c r="E26" s="29"/>
      <c r="F26" s="29"/>
      <c r="G26" s="29"/>
      <c r="H26" s="29"/>
    </row>
    <row r="27" spans="1:8" ht="15" customHeight="1" x14ac:dyDescent="0.25">
      <c r="A27" s="12" t="s">
        <v>145</v>
      </c>
      <c r="B27" s="27" t="s">
        <v>3</v>
      </c>
      <c r="C27" s="27"/>
      <c r="D27" s="27"/>
      <c r="E27" s="27"/>
      <c r="F27" s="27"/>
      <c r="G27" s="27"/>
      <c r="H27" s="27"/>
    </row>
    <row r="28" spans="1:8" x14ac:dyDescent="0.25">
      <c r="A28" s="12"/>
      <c r="B28" s="28" t="s">
        <v>145</v>
      </c>
      <c r="C28" s="28"/>
      <c r="D28" s="28"/>
      <c r="E28" s="28"/>
      <c r="F28" s="28"/>
      <c r="G28" s="28"/>
      <c r="H28" s="28"/>
    </row>
    <row r="29" spans="1:8" x14ac:dyDescent="0.25">
      <c r="A29" s="12"/>
      <c r="B29" s="29"/>
      <c r="C29" s="29"/>
      <c r="D29" s="29"/>
      <c r="E29" s="29"/>
      <c r="F29" s="29"/>
      <c r="G29" s="29"/>
      <c r="H29" s="29"/>
    </row>
    <row r="30" spans="1:8" ht="25.5" customHeight="1" x14ac:dyDescent="0.25">
      <c r="A30" s="12"/>
      <c r="B30" s="29" t="s">
        <v>146</v>
      </c>
      <c r="C30" s="29"/>
      <c r="D30" s="29"/>
      <c r="E30" s="29"/>
      <c r="F30" s="29"/>
      <c r="G30" s="29"/>
      <c r="H30" s="29"/>
    </row>
    <row r="31" spans="1:8" x14ac:dyDescent="0.25">
      <c r="A31" s="12"/>
      <c r="B31" s="29"/>
      <c r="C31" s="29"/>
      <c r="D31" s="29"/>
      <c r="E31" s="29"/>
      <c r="F31" s="29"/>
      <c r="G31" s="29"/>
      <c r="H31" s="29"/>
    </row>
    <row r="32" spans="1:8" ht="15" customHeight="1" x14ac:dyDescent="0.25">
      <c r="A32" s="12" t="s">
        <v>147</v>
      </c>
      <c r="B32" s="27" t="s">
        <v>3</v>
      </c>
      <c r="C32" s="27"/>
      <c r="D32" s="27"/>
      <c r="E32" s="27"/>
      <c r="F32" s="27"/>
      <c r="G32" s="27"/>
      <c r="H32" s="27"/>
    </row>
    <row r="33" spans="1:8" x14ac:dyDescent="0.25">
      <c r="A33" s="12"/>
      <c r="B33" s="28" t="s">
        <v>147</v>
      </c>
      <c r="C33" s="28"/>
      <c r="D33" s="28"/>
      <c r="E33" s="28"/>
      <c r="F33" s="28"/>
      <c r="G33" s="28"/>
      <c r="H33" s="28"/>
    </row>
    <row r="34" spans="1:8" x14ac:dyDescent="0.25">
      <c r="A34" s="12"/>
      <c r="B34" s="29"/>
      <c r="C34" s="29"/>
      <c r="D34" s="29"/>
      <c r="E34" s="29"/>
      <c r="F34" s="29"/>
      <c r="G34" s="29"/>
      <c r="H34" s="29"/>
    </row>
    <row r="35" spans="1:8" ht="38.25" customHeight="1" x14ac:dyDescent="0.25">
      <c r="A35" s="12"/>
      <c r="B35" s="29" t="s">
        <v>148</v>
      </c>
      <c r="C35" s="29"/>
      <c r="D35" s="29"/>
      <c r="E35" s="29"/>
      <c r="F35" s="29"/>
      <c r="G35" s="29"/>
      <c r="H35" s="29"/>
    </row>
    <row r="36" spans="1:8" ht="15" customHeight="1" x14ac:dyDescent="0.25">
      <c r="A36" s="12" t="s">
        <v>149</v>
      </c>
      <c r="B36" s="27" t="s">
        <v>3</v>
      </c>
      <c r="C36" s="27"/>
      <c r="D36" s="27"/>
      <c r="E36" s="27"/>
      <c r="F36" s="27"/>
      <c r="G36" s="27"/>
      <c r="H36" s="27"/>
    </row>
    <row r="37" spans="1:8" x14ac:dyDescent="0.25">
      <c r="A37" s="12"/>
      <c r="B37" s="28" t="s">
        <v>149</v>
      </c>
      <c r="C37" s="28"/>
      <c r="D37" s="28"/>
      <c r="E37" s="28"/>
      <c r="F37" s="28"/>
      <c r="G37" s="28"/>
      <c r="H37" s="28"/>
    </row>
    <row r="38" spans="1:8" x14ac:dyDescent="0.25">
      <c r="A38" s="12"/>
      <c r="B38" s="29"/>
      <c r="C38" s="29"/>
      <c r="D38" s="29"/>
      <c r="E38" s="29"/>
      <c r="F38" s="29"/>
      <c r="G38" s="29"/>
      <c r="H38" s="29"/>
    </row>
    <row r="39" spans="1:8" x14ac:dyDescent="0.25">
      <c r="A39" s="12"/>
      <c r="B39" s="29" t="s">
        <v>150</v>
      </c>
      <c r="C39" s="29"/>
      <c r="D39" s="29"/>
      <c r="E39" s="29"/>
      <c r="F39" s="29"/>
      <c r="G39" s="29"/>
      <c r="H39" s="29"/>
    </row>
    <row r="40" spans="1:8" x14ac:dyDescent="0.25">
      <c r="A40" s="12"/>
      <c r="B40" s="29"/>
      <c r="C40" s="29"/>
      <c r="D40" s="29"/>
      <c r="E40" s="29"/>
      <c r="F40" s="29"/>
      <c r="G40" s="29"/>
      <c r="H40" s="29"/>
    </row>
    <row r="41" spans="1:8" ht="25.5" customHeight="1" x14ac:dyDescent="0.25">
      <c r="A41" s="12"/>
      <c r="B41" s="29" t="s">
        <v>151</v>
      </c>
      <c r="C41" s="29"/>
      <c r="D41" s="29"/>
      <c r="E41" s="29"/>
      <c r="F41" s="29"/>
      <c r="G41" s="29"/>
      <c r="H41" s="29"/>
    </row>
    <row r="42" spans="1:8" x14ac:dyDescent="0.25">
      <c r="A42" s="12"/>
      <c r="B42" s="29"/>
      <c r="C42" s="29"/>
      <c r="D42" s="29"/>
      <c r="E42" s="29"/>
      <c r="F42" s="29"/>
      <c r="G42" s="29"/>
      <c r="H42" s="29"/>
    </row>
    <row r="43" spans="1:8" x14ac:dyDescent="0.25">
      <c r="A43" s="12"/>
      <c r="B43" s="23"/>
      <c r="C43" s="24"/>
      <c r="D43" s="16" t="s">
        <v>152</v>
      </c>
      <c r="E43" s="24"/>
      <c r="F43" s="25" t="s">
        <v>154</v>
      </c>
      <c r="G43" s="25"/>
      <c r="H43" s="24"/>
    </row>
    <row r="44" spans="1:8" ht="15.75" thickBot="1" x14ac:dyDescent="0.3">
      <c r="A44" s="12"/>
      <c r="B44" s="23"/>
      <c r="C44" s="24"/>
      <c r="D44" s="17" t="s">
        <v>153</v>
      </c>
      <c r="E44" s="24"/>
      <c r="F44" s="26" t="s">
        <v>155</v>
      </c>
      <c r="G44" s="26"/>
      <c r="H44" s="24"/>
    </row>
    <row r="45" spans="1:8" x14ac:dyDescent="0.25">
      <c r="A45" s="12"/>
      <c r="B45" s="18" t="s">
        <v>156</v>
      </c>
      <c r="C45" s="19"/>
      <c r="D45" s="20" t="s">
        <v>157</v>
      </c>
      <c r="E45" s="19"/>
      <c r="F45" s="21" t="s">
        <v>158</v>
      </c>
      <c r="G45" s="22">
        <v>2600</v>
      </c>
      <c r="H45" s="19"/>
    </row>
    <row r="46" spans="1:8" x14ac:dyDescent="0.25">
      <c r="A46" s="12"/>
      <c r="B46" s="14"/>
      <c r="C46" s="14"/>
      <c r="D46" s="14"/>
      <c r="E46" s="14"/>
      <c r="F46" s="14"/>
      <c r="G46" s="14"/>
      <c r="H46" s="14"/>
    </row>
    <row r="47" spans="1:8" x14ac:dyDescent="0.25">
      <c r="A47" s="12"/>
      <c r="B47" s="29"/>
      <c r="C47" s="29"/>
      <c r="D47" s="29"/>
      <c r="E47" s="29"/>
      <c r="F47" s="29"/>
      <c r="G47" s="29"/>
      <c r="H47" s="29"/>
    </row>
    <row r="48" spans="1:8" ht="25.5" customHeight="1" x14ac:dyDescent="0.25">
      <c r="A48" s="12"/>
      <c r="B48" s="29" t="s">
        <v>159</v>
      </c>
      <c r="C48" s="29"/>
      <c r="D48" s="29"/>
      <c r="E48" s="29"/>
      <c r="F48" s="29"/>
      <c r="G48" s="29"/>
      <c r="H48" s="29"/>
    </row>
    <row r="49" spans="1:8" x14ac:dyDescent="0.25">
      <c r="A49" s="12"/>
      <c r="B49" s="29"/>
      <c r="C49" s="29"/>
      <c r="D49" s="29"/>
      <c r="E49" s="29"/>
      <c r="F49" s="29"/>
      <c r="G49" s="29"/>
      <c r="H49" s="29"/>
    </row>
    <row r="50" spans="1:8" ht="25.5" customHeight="1" x14ac:dyDescent="0.25">
      <c r="A50" s="12"/>
      <c r="B50" s="29" t="s">
        <v>160</v>
      </c>
      <c r="C50" s="29"/>
      <c r="D50" s="29"/>
      <c r="E50" s="29"/>
      <c r="F50" s="29"/>
      <c r="G50" s="29"/>
      <c r="H50" s="29"/>
    </row>
    <row r="51" spans="1:8" x14ac:dyDescent="0.25">
      <c r="A51" s="12"/>
      <c r="B51" s="29"/>
      <c r="C51" s="29"/>
      <c r="D51" s="29"/>
      <c r="E51" s="29"/>
      <c r="F51" s="29"/>
      <c r="G51" s="29"/>
      <c r="H51" s="29"/>
    </row>
    <row r="52" spans="1:8" ht="15" customHeight="1" x14ac:dyDescent="0.25">
      <c r="A52" s="12" t="s">
        <v>161</v>
      </c>
      <c r="B52" s="27" t="s">
        <v>3</v>
      </c>
      <c r="C52" s="27"/>
      <c r="D52" s="27"/>
      <c r="E52" s="27"/>
      <c r="F52" s="27"/>
      <c r="G52" s="27"/>
      <c r="H52" s="27"/>
    </row>
    <row r="53" spans="1:8" x14ac:dyDescent="0.25">
      <c r="A53" s="12"/>
      <c r="B53" s="28" t="s">
        <v>161</v>
      </c>
      <c r="C53" s="28"/>
      <c r="D53" s="28"/>
      <c r="E53" s="28"/>
      <c r="F53" s="28"/>
      <c r="G53" s="28"/>
      <c r="H53" s="28"/>
    </row>
    <row r="54" spans="1:8" x14ac:dyDescent="0.25">
      <c r="A54" s="12"/>
      <c r="B54" s="29"/>
      <c r="C54" s="29"/>
      <c r="D54" s="29"/>
      <c r="E54" s="29"/>
      <c r="F54" s="29"/>
      <c r="G54" s="29"/>
      <c r="H54" s="29"/>
    </row>
    <row r="55" spans="1:8" ht="63.75" customHeight="1" x14ac:dyDescent="0.25">
      <c r="A55" s="12"/>
      <c r="B55" s="29" t="s">
        <v>162</v>
      </c>
      <c r="C55" s="29"/>
      <c r="D55" s="29"/>
      <c r="E55" s="29"/>
      <c r="F55" s="29"/>
      <c r="G55" s="29"/>
      <c r="H55" s="29"/>
    </row>
    <row r="56" spans="1:8" x14ac:dyDescent="0.25">
      <c r="A56" s="12"/>
      <c r="B56" s="29"/>
      <c r="C56" s="29"/>
      <c r="D56" s="29"/>
      <c r="E56" s="29"/>
      <c r="F56" s="29"/>
      <c r="G56" s="29"/>
      <c r="H56" s="29"/>
    </row>
    <row r="57" spans="1:8" ht="51" customHeight="1" x14ac:dyDescent="0.25">
      <c r="A57" s="12"/>
      <c r="B57" s="29" t="s">
        <v>163</v>
      </c>
      <c r="C57" s="29"/>
      <c r="D57" s="29"/>
      <c r="E57" s="29"/>
      <c r="F57" s="29"/>
      <c r="G57" s="29"/>
      <c r="H57" s="29"/>
    </row>
    <row r="58" spans="1:8" x14ac:dyDescent="0.25">
      <c r="A58" s="12"/>
      <c r="B58" s="29"/>
      <c r="C58" s="29"/>
      <c r="D58" s="29"/>
      <c r="E58" s="29"/>
      <c r="F58" s="29"/>
      <c r="G58" s="29"/>
      <c r="H58" s="29"/>
    </row>
    <row r="59" spans="1:8" ht="38.25" customHeight="1" x14ac:dyDescent="0.25">
      <c r="A59" s="12"/>
      <c r="B59" s="29" t="s">
        <v>164</v>
      </c>
      <c r="C59" s="29"/>
      <c r="D59" s="29"/>
      <c r="E59" s="29"/>
      <c r="F59" s="29"/>
      <c r="G59" s="29"/>
      <c r="H59" s="29"/>
    </row>
    <row r="60" spans="1:8" x14ac:dyDescent="0.25">
      <c r="A60" s="12"/>
      <c r="B60" s="29"/>
      <c r="C60" s="29"/>
      <c r="D60" s="29"/>
      <c r="E60" s="29"/>
      <c r="F60" s="29"/>
      <c r="G60" s="29"/>
      <c r="H60" s="29"/>
    </row>
    <row r="61" spans="1:8" ht="15" customHeight="1" x14ac:dyDescent="0.25">
      <c r="A61" s="12" t="s">
        <v>165</v>
      </c>
      <c r="B61" s="27" t="s">
        <v>3</v>
      </c>
      <c r="C61" s="27"/>
      <c r="D61" s="27"/>
      <c r="E61" s="27"/>
      <c r="F61" s="27"/>
      <c r="G61" s="27"/>
      <c r="H61" s="27"/>
    </row>
    <row r="62" spans="1:8" x14ac:dyDescent="0.25">
      <c r="A62" s="12"/>
      <c r="B62" s="28" t="s">
        <v>165</v>
      </c>
      <c r="C62" s="28"/>
      <c r="D62" s="28"/>
      <c r="E62" s="28"/>
      <c r="F62" s="28"/>
      <c r="G62" s="28"/>
      <c r="H62" s="28"/>
    </row>
    <row r="63" spans="1:8" x14ac:dyDescent="0.25">
      <c r="A63" s="12"/>
      <c r="B63" s="29"/>
      <c r="C63" s="29"/>
      <c r="D63" s="29"/>
      <c r="E63" s="29"/>
      <c r="F63" s="29"/>
      <c r="G63" s="29"/>
      <c r="H63" s="29"/>
    </row>
    <row r="64" spans="1:8" ht="51" customHeight="1" x14ac:dyDescent="0.25">
      <c r="A64" s="12"/>
      <c r="B64" s="29" t="s">
        <v>166</v>
      </c>
      <c r="C64" s="29"/>
      <c r="D64" s="29"/>
      <c r="E64" s="29"/>
      <c r="F64" s="29"/>
      <c r="G64" s="29"/>
      <c r="H64" s="29"/>
    </row>
    <row r="65" spans="1:8" x14ac:dyDescent="0.25">
      <c r="A65" s="12"/>
      <c r="B65" s="29"/>
      <c r="C65" s="29"/>
      <c r="D65" s="29"/>
      <c r="E65" s="29"/>
      <c r="F65" s="29"/>
      <c r="G65" s="29"/>
      <c r="H65" s="29"/>
    </row>
    <row r="66" spans="1:8" ht="25.5" customHeight="1" x14ac:dyDescent="0.25">
      <c r="A66" s="12"/>
      <c r="B66" s="29" t="s">
        <v>167</v>
      </c>
      <c r="C66" s="29"/>
      <c r="D66" s="29"/>
      <c r="E66" s="29"/>
      <c r="F66" s="29"/>
      <c r="G66" s="29"/>
      <c r="H66" s="29"/>
    </row>
    <row r="67" spans="1:8" x14ac:dyDescent="0.25">
      <c r="A67" s="12"/>
      <c r="B67" s="29"/>
      <c r="C67" s="29"/>
      <c r="D67" s="29"/>
      <c r="E67" s="29"/>
      <c r="F67" s="29"/>
      <c r="G67" s="29"/>
      <c r="H67" s="29"/>
    </row>
    <row r="68" spans="1:8" ht="15" customHeight="1" x14ac:dyDescent="0.25">
      <c r="A68" s="12" t="s">
        <v>33</v>
      </c>
      <c r="B68" s="27" t="s">
        <v>3</v>
      </c>
      <c r="C68" s="27"/>
      <c r="D68" s="27"/>
      <c r="E68" s="27"/>
      <c r="F68" s="27"/>
      <c r="G68" s="27"/>
      <c r="H68" s="27"/>
    </row>
    <row r="69" spans="1:8" x14ac:dyDescent="0.25">
      <c r="A69" s="12"/>
      <c r="B69" s="28" t="s">
        <v>33</v>
      </c>
      <c r="C69" s="28"/>
      <c r="D69" s="28"/>
      <c r="E69" s="28"/>
      <c r="F69" s="28"/>
      <c r="G69" s="28"/>
      <c r="H69" s="28"/>
    </row>
    <row r="70" spans="1:8" x14ac:dyDescent="0.25">
      <c r="A70" s="12"/>
      <c r="B70" s="29"/>
      <c r="C70" s="29"/>
      <c r="D70" s="29"/>
      <c r="E70" s="29"/>
      <c r="F70" s="29"/>
      <c r="G70" s="29"/>
      <c r="H70" s="29"/>
    </row>
    <row r="71" spans="1:8" ht="51" customHeight="1" x14ac:dyDescent="0.25">
      <c r="A71" s="12"/>
      <c r="B71" s="29" t="s">
        <v>168</v>
      </c>
      <c r="C71" s="29"/>
      <c r="D71" s="29"/>
      <c r="E71" s="29"/>
      <c r="F71" s="29"/>
      <c r="G71" s="29"/>
      <c r="H71" s="29"/>
    </row>
    <row r="72" spans="1:8" x14ac:dyDescent="0.25">
      <c r="A72" s="12"/>
      <c r="B72" s="29"/>
      <c r="C72" s="29"/>
      <c r="D72" s="29"/>
      <c r="E72" s="29"/>
      <c r="F72" s="29"/>
      <c r="G72" s="29"/>
      <c r="H72" s="29"/>
    </row>
    <row r="73" spans="1:8" ht="63.75" customHeight="1" x14ac:dyDescent="0.25">
      <c r="A73" s="12"/>
      <c r="B73" s="29" t="s">
        <v>169</v>
      </c>
      <c r="C73" s="29"/>
      <c r="D73" s="29"/>
      <c r="E73" s="29"/>
      <c r="F73" s="29"/>
      <c r="G73" s="29"/>
      <c r="H73" s="29"/>
    </row>
    <row r="74" spans="1:8" x14ac:dyDescent="0.25">
      <c r="A74" s="12"/>
      <c r="B74" s="29"/>
      <c r="C74" s="29"/>
      <c r="D74" s="29"/>
      <c r="E74" s="29"/>
      <c r="F74" s="29"/>
      <c r="G74" s="29"/>
      <c r="H74" s="29"/>
    </row>
    <row r="75" spans="1:8" ht="38.25" customHeight="1" x14ac:dyDescent="0.25">
      <c r="A75" s="12"/>
      <c r="B75" s="29" t="s">
        <v>170</v>
      </c>
      <c r="C75" s="29"/>
      <c r="D75" s="29"/>
      <c r="E75" s="29"/>
      <c r="F75" s="29"/>
      <c r="G75" s="29"/>
      <c r="H75" s="29"/>
    </row>
    <row r="76" spans="1:8" x14ac:dyDescent="0.25">
      <c r="A76" s="12"/>
      <c r="B76" s="29"/>
      <c r="C76" s="29"/>
      <c r="D76" s="29"/>
      <c r="E76" s="29"/>
      <c r="F76" s="29"/>
      <c r="G76" s="29"/>
      <c r="H76" s="29"/>
    </row>
    <row r="77" spans="1:8" ht="15" customHeight="1" x14ac:dyDescent="0.25">
      <c r="A77" s="12" t="s">
        <v>171</v>
      </c>
      <c r="B77" s="27" t="s">
        <v>3</v>
      </c>
      <c r="C77" s="27"/>
      <c r="D77" s="27"/>
      <c r="E77" s="27"/>
      <c r="F77" s="27"/>
      <c r="G77" s="27"/>
      <c r="H77" s="27"/>
    </row>
    <row r="78" spans="1:8" x14ac:dyDescent="0.25">
      <c r="A78" s="12"/>
      <c r="B78" s="28" t="s">
        <v>171</v>
      </c>
      <c r="C78" s="28"/>
      <c r="D78" s="28"/>
      <c r="E78" s="28"/>
      <c r="F78" s="28"/>
      <c r="G78" s="28"/>
      <c r="H78" s="28"/>
    </row>
    <row r="79" spans="1:8" x14ac:dyDescent="0.25">
      <c r="A79" s="12"/>
      <c r="B79" s="29"/>
      <c r="C79" s="29"/>
      <c r="D79" s="29"/>
      <c r="E79" s="29"/>
      <c r="F79" s="29"/>
      <c r="G79" s="29"/>
      <c r="H79" s="29"/>
    </row>
    <row r="80" spans="1:8" ht="38.25" customHeight="1" x14ac:dyDescent="0.25">
      <c r="A80" s="12"/>
      <c r="B80" s="29" t="s">
        <v>172</v>
      </c>
      <c r="C80" s="29"/>
      <c r="D80" s="29"/>
      <c r="E80" s="29"/>
      <c r="F80" s="29"/>
      <c r="G80" s="29"/>
      <c r="H80" s="29"/>
    </row>
    <row r="81" spans="1:8" x14ac:dyDescent="0.25">
      <c r="A81" s="12"/>
      <c r="B81" s="29"/>
      <c r="C81" s="29"/>
      <c r="D81" s="29"/>
      <c r="E81" s="29"/>
      <c r="F81" s="29"/>
      <c r="G81" s="29"/>
      <c r="H81" s="29"/>
    </row>
    <row r="82" spans="1:8" ht="15" customHeight="1" x14ac:dyDescent="0.25">
      <c r="A82" s="12" t="s">
        <v>173</v>
      </c>
      <c r="B82" s="27" t="s">
        <v>3</v>
      </c>
      <c r="C82" s="27"/>
      <c r="D82" s="27"/>
      <c r="E82" s="27"/>
      <c r="F82" s="27"/>
      <c r="G82" s="27"/>
      <c r="H82" s="27"/>
    </row>
    <row r="83" spans="1:8" x14ac:dyDescent="0.25">
      <c r="A83" s="12"/>
      <c r="B83" s="28" t="s">
        <v>173</v>
      </c>
      <c r="C83" s="28"/>
      <c r="D83" s="28"/>
      <c r="E83" s="28"/>
      <c r="F83" s="28"/>
      <c r="G83" s="28"/>
      <c r="H83" s="28"/>
    </row>
    <row r="84" spans="1:8" x14ac:dyDescent="0.25">
      <c r="A84" s="12"/>
      <c r="B84" s="29"/>
      <c r="C84" s="29"/>
      <c r="D84" s="29"/>
      <c r="E84" s="29"/>
      <c r="F84" s="29"/>
      <c r="G84" s="29"/>
      <c r="H84" s="29"/>
    </row>
    <row r="85" spans="1:8" ht="51" customHeight="1" x14ac:dyDescent="0.25">
      <c r="A85" s="12"/>
      <c r="B85" s="29" t="s">
        <v>174</v>
      </c>
      <c r="C85" s="29"/>
      <c r="D85" s="29"/>
      <c r="E85" s="29"/>
      <c r="F85" s="29"/>
      <c r="G85" s="29"/>
      <c r="H85" s="29"/>
    </row>
    <row r="86" spans="1:8" x14ac:dyDescent="0.25">
      <c r="A86" s="12"/>
      <c r="B86" s="29"/>
      <c r="C86" s="29"/>
      <c r="D86" s="29"/>
      <c r="E86" s="29"/>
      <c r="F86" s="29"/>
      <c r="G86" s="29"/>
      <c r="H86" s="29"/>
    </row>
    <row r="87" spans="1:8" ht="25.5" customHeight="1" x14ac:dyDescent="0.25">
      <c r="A87" s="12"/>
      <c r="B87" s="29" t="s">
        <v>175</v>
      </c>
      <c r="C87" s="29"/>
      <c r="D87" s="29"/>
      <c r="E87" s="29"/>
      <c r="F87" s="29"/>
      <c r="G87" s="29"/>
      <c r="H87" s="29"/>
    </row>
    <row r="88" spans="1:8" x14ac:dyDescent="0.25">
      <c r="A88" s="12"/>
      <c r="B88" s="29"/>
      <c r="C88" s="29"/>
      <c r="D88" s="29"/>
      <c r="E88" s="29"/>
      <c r="F88" s="29"/>
      <c r="G88" s="29"/>
      <c r="H88" s="29"/>
    </row>
    <row r="89" spans="1:8" ht="15" customHeight="1" x14ac:dyDescent="0.25">
      <c r="A89" s="12" t="s">
        <v>176</v>
      </c>
      <c r="B89" s="27" t="s">
        <v>3</v>
      </c>
      <c r="C89" s="27"/>
      <c r="D89" s="27"/>
      <c r="E89" s="27"/>
      <c r="F89" s="27"/>
      <c r="G89" s="27"/>
      <c r="H89" s="27"/>
    </row>
    <row r="90" spans="1:8" x14ac:dyDescent="0.25">
      <c r="A90" s="12"/>
      <c r="B90" s="28" t="s">
        <v>176</v>
      </c>
      <c r="C90" s="28"/>
      <c r="D90" s="28"/>
      <c r="E90" s="28"/>
      <c r="F90" s="28"/>
      <c r="G90" s="28"/>
      <c r="H90" s="28"/>
    </row>
    <row r="91" spans="1:8" x14ac:dyDescent="0.25">
      <c r="A91" s="12"/>
      <c r="B91" s="29"/>
      <c r="C91" s="29"/>
      <c r="D91" s="29"/>
      <c r="E91" s="29"/>
      <c r="F91" s="29"/>
      <c r="G91" s="29"/>
      <c r="H91" s="29"/>
    </row>
    <row r="92" spans="1:8" ht="51" customHeight="1" x14ac:dyDescent="0.25">
      <c r="A92" s="12"/>
      <c r="B92" s="29" t="s">
        <v>177</v>
      </c>
      <c r="C92" s="29"/>
      <c r="D92" s="29"/>
      <c r="E92" s="29"/>
      <c r="F92" s="29"/>
      <c r="G92" s="29"/>
      <c r="H92" s="29"/>
    </row>
    <row r="93" spans="1:8" x14ac:dyDescent="0.25">
      <c r="A93" s="12"/>
      <c r="B93" s="29"/>
      <c r="C93" s="29"/>
      <c r="D93" s="29"/>
      <c r="E93" s="29"/>
      <c r="F93" s="29"/>
      <c r="G93" s="29"/>
      <c r="H93" s="29"/>
    </row>
    <row r="94" spans="1:8" ht="15" customHeight="1" x14ac:dyDescent="0.25">
      <c r="A94" s="12" t="s">
        <v>178</v>
      </c>
      <c r="B94" s="27" t="s">
        <v>3</v>
      </c>
      <c r="C94" s="27"/>
      <c r="D94" s="27"/>
      <c r="E94" s="27"/>
      <c r="F94" s="27"/>
      <c r="G94" s="27"/>
      <c r="H94" s="27"/>
    </row>
    <row r="95" spans="1:8" x14ac:dyDescent="0.25">
      <c r="A95" s="12"/>
      <c r="B95" s="28" t="s">
        <v>178</v>
      </c>
      <c r="C95" s="28"/>
      <c r="D95" s="28"/>
      <c r="E95" s="28"/>
      <c r="F95" s="28"/>
      <c r="G95" s="28"/>
      <c r="H95" s="28"/>
    </row>
    <row r="96" spans="1:8" x14ac:dyDescent="0.25">
      <c r="A96" s="12"/>
      <c r="B96" s="29"/>
      <c r="C96" s="29"/>
      <c r="D96" s="29"/>
      <c r="E96" s="29"/>
      <c r="F96" s="29"/>
      <c r="G96" s="29"/>
      <c r="H96" s="29"/>
    </row>
    <row r="97" spans="1:8" ht="38.25" customHeight="1" x14ac:dyDescent="0.25">
      <c r="A97" s="12"/>
      <c r="B97" s="29" t="s">
        <v>179</v>
      </c>
      <c r="C97" s="29"/>
      <c r="D97" s="29"/>
      <c r="E97" s="29"/>
      <c r="F97" s="29"/>
      <c r="G97" s="29"/>
      <c r="H97" s="29"/>
    </row>
    <row r="98" spans="1:8" x14ac:dyDescent="0.25">
      <c r="A98" s="12"/>
      <c r="B98" s="29"/>
      <c r="C98" s="29"/>
      <c r="D98" s="29"/>
      <c r="E98" s="29"/>
      <c r="F98" s="29"/>
      <c r="G98" s="29"/>
      <c r="H98" s="29"/>
    </row>
    <row r="99" spans="1:8" ht="15" customHeight="1" x14ac:dyDescent="0.25">
      <c r="A99" s="12" t="s">
        <v>180</v>
      </c>
      <c r="B99" s="27" t="s">
        <v>3</v>
      </c>
      <c r="C99" s="27"/>
      <c r="D99" s="27"/>
      <c r="E99" s="27"/>
      <c r="F99" s="27"/>
      <c r="G99" s="27"/>
      <c r="H99" s="27"/>
    </row>
    <row r="100" spans="1:8" x14ac:dyDescent="0.25">
      <c r="A100" s="12"/>
      <c r="B100" s="28" t="s">
        <v>180</v>
      </c>
      <c r="C100" s="28"/>
      <c r="D100" s="28"/>
      <c r="E100" s="28"/>
      <c r="F100" s="28"/>
      <c r="G100" s="28"/>
      <c r="H100" s="28"/>
    </row>
    <row r="101" spans="1:8" x14ac:dyDescent="0.25">
      <c r="A101" s="12"/>
      <c r="B101" s="29"/>
      <c r="C101" s="29"/>
      <c r="D101" s="29"/>
      <c r="E101" s="29"/>
      <c r="F101" s="29"/>
      <c r="G101" s="29"/>
      <c r="H101" s="29"/>
    </row>
    <row r="102" spans="1:8" ht="25.5" customHeight="1" x14ac:dyDescent="0.25">
      <c r="A102" s="12"/>
      <c r="B102" s="29" t="s">
        <v>181</v>
      </c>
      <c r="C102" s="29"/>
      <c r="D102" s="29"/>
      <c r="E102" s="29"/>
      <c r="F102" s="29"/>
      <c r="G102" s="29"/>
      <c r="H102" s="29"/>
    </row>
    <row r="103" spans="1:8" x14ac:dyDescent="0.25">
      <c r="A103" s="12"/>
      <c r="B103" s="29"/>
      <c r="C103" s="29"/>
      <c r="D103" s="29"/>
      <c r="E103" s="29"/>
      <c r="F103" s="29"/>
      <c r="G103" s="29"/>
      <c r="H103" s="29"/>
    </row>
    <row r="104" spans="1:8" ht="25.5" customHeight="1" x14ac:dyDescent="0.25">
      <c r="A104" s="12"/>
      <c r="B104" s="29" t="s">
        <v>182</v>
      </c>
      <c r="C104" s="29"/>
      <c r="D104" s="29"/>
      <c r="E104" s="29"/>
      <c r="F104" s="29"/>
      <c r="G104" s="29"/>
      <c r="H104" s="29"/>
    </row>
    <row r="105" spans="1:8" x14ac:dyDescent="0.25">
      <c r="A105" s="12"/>
      <c r="B105" s="29"/>
      <c r="C105" s="29"/>
      <c r="D105" s="29"/>
      <c r="E105" s="29"/>
      <c r="F105" s="29"/>
      <c r="G105" s="29"/>
      <c r="H105" s="29"/>
    </row>
    <row r="106" spans="1:8" ht="102" customHeight="1" x14ac:dyDescent="0.25">
      <c r="A106" s="12"/>
      <c r="B106" s="29" t="s">
        <v>183</v>
      </c>
      <c r="C106" s="29"/>
      <c r="D106" s="29"/>
      <c r="E106" s="29"/>
      <c r="F106" s="29"/>
      <c r="G106" s="29"/>
      <c r="H106" s="29"/>
    </row>
    <row r="107" spans="1:8" ht="15" customHeight="1" x14ac:dyDescent="0.25">
      <c r="A107" s="12" t="s">
        <v>184</v>
      </c>
      <c r="B107" s="27" t="s">
        <v>3</v>
      </c>
      <c r="C107" s="27"/>
      <c r="D107" s="27"/>
      <c r="E107" s="27"/>
      <c r="F107" s="27"/>
      <c r="G107" s="27"/>
      <c r="H107" s="27"/>
    </row>
    <row r="108" spans="1:8" x14ac:dyDescent="0.25">
      <c r="A108" s="12"/>
      <c r="B108" s="28" t="s">
        <v>184</v>
      </c>
      <c r="C108" s="28"/>
      <c r="D108" s="28"/>
      <c r="E108" s="28"/>
      <c r="F108" s="28"/>
      <c r="G108" s="28"/>
      <c r="H108" s="28"/>
    </row>
    <row r="109" spans="1:8" x14ac:dyDescent="0.25">
      <c r="A109" s="12"/>
      <c r="B109" s="29"/>
      <c r="C109" s="29"/>
      <c r="D109" s="29"/>
      <c r="E109" s="29"/>
      <c r="F109" s="29"/>
      <c r="G109" s="29"/>
      <c r="H109" s="29"/>
    </row>
    <row r="110" spans="1:8" x14ac:dyDescent="0.25">
      <c r="A110" s="12"/>
      <c r="B110" s="29" t="s">
        <v>185</v>
      </c>
      <c r="C110" s="29"/>
      <c r="D110" s="29"/>
      <c r="E110" s="29"/>
      <c r="F110" s="29"/>
      <c r="G110" s="29"/>
      <c r="H110" s="29"/>
    </row>
    <row r="111" spans="1:8" x14ac:dyDescent="0.25">
      <c r="A111" s="12"/>
      <c r="B111" s="29"/>
      <c r="C111" s="29"/>
      <c r="D111" s="29"/>
      <c r="E111" s="29"/>
      <c r="F111" s="29"/>
      <c r="G111" s="29"/>
      <c r="H111" s="29"/>
    </row>
    <row r="112" spans="1:8" ht="15" customHeight="1" x14ac:dyDescent="0.25">
      <c r="A112" s="12" t="s">
        <v>753</v>
      </c>
      <c r="B112" s="27" t="s">
        <v>3</v>
      </c>
      <c r="C112" s="27"/>
      <c r="D112" s="27"/>
      <c r="E112" s="27"/>
      <c r="F112" s="27"/>
      <c r="G112" s="27"/>
      <c r="H112" s="27"/>
    </row>
    <row r="113" spans="1:8" x14ac:dyDescent="0.25">
      <c r="A113" s="12"/>
      <c r="B113" s="28" t="s">
        <v>186</v>
      </c>
      <c r="C113" s="28"/>
      <c r="D113" s="28"/>
      <c r="E113" s="28"/>
      <c r="F113" s="28"/>
      <c r="G113" s="28"/>
      <c r="H113" s="28"/>
    </row>
    <row r="114" spans="1:8" x14ac:dyDescent="0.25">
      <c r="A114" s="12"/>
      <c r="B114" s="29"/>
      <c r="C114" s="29"/>
      <c r="D114" s="29"/>
      <c r="E114" s="29"/>
      <c r="F114" s="29"/>
      <c r="G114" s="29"/>
      <c r="H114" s="29"/>
    </row>
    <row r="115" spans="1:8" ht="38.25" customHeight="1" x14ac:dyDescent="0.25">
      <c r="A115" s="12"/>
      <c r="B115" s="29" t="s">
        <v>187</v>
      </c>
      <c r="C115" s="29"/>
      <c r="D115" s="29"/>
      <c r="E115" s="29"/>
      <c r="F115" s="29"/>
      <c r="G115" s="29"/>
      <c r="H115" s="29"/>
    </row>
    <row r="116" spans="1:8" x14ac:dyDescent="0.25">
      <c r="A116" s="12"/>
      <c r="B116" s="29"/>
      <c r="C116" s="29"/>
      <c r="D116" s="29"/>
      <c r="E116" s="29"/>
      <c r="F116" s="29"/>
      <c r="G116" s="29"/>
      <c r="H116" s="29"/>
    </row>
    <row r="117" spans="1:8" ht="15" customHeight="1" x14ac:dyDescent="0.25">
      <c r="A117" s="12" t="s">
        <v>754</v>
      </c>
      <c r="B117" s="27" t="s">
        <v>3</v>
      </c>
      <c r="C117" s="27"/>
      <c r="D117" s="27"/>
      <c r="E117" s="27"/>
      <c r="F117" s="27"/>
      <c r="G117" s="27"/>
      <c r="H117" s="27"/>
    </row>
    <row r="118" spans="1:8" x14ac:dyDescent="0.25">
      <c r="A118" s="12"/>
      <c r="B118" s="28" t="s">
        <v>188</v>
      </c>
      <c r="C118" s="28"/>
      <c r="D118" s="28"/>
      <c r="E118" s="28"/>
      <c r="F118" s="28"/>
      <c r="G118" s="28"/>
      <c r="H118" s="28"/>
    </row>
    <row r="119" spans="1:8" x14ac:dyDescent="0.25">
      <c r="A119" s="12"/>
      <c r="B119" s="29"/>
      <c r="C119" s="29"/>
      <c r="D119" s="29"/>
      <c r="E119" s="29"/>
      <c r="F119" s="29"/>
      <c r="G119" s="29"/>
      <c r="H119" s="29"/>
    </row>
    <row r="120" spans="1:8" ht="51" customHeight="1" x14ac:dyDescent="0.25">
      <c r="A120" s="12"/>
      <c r="B120" s="29" t="s">
        <v>189</v>
      </c>
      <c r="C120" s="29"/>
      <c r="D120" s="29"/>
      <c r="E120" s="29"/>
      <c r="F120" s="29"/>
      <c r="G120" s="29"/>
      <c r="H120" s="29"/>
    </row>
    <row r="121" spans="1:8" x14ac:dyDescent="0.25">
      <c r="A121" s="12"/>
      <c r="B121" s="29"/>
      <c r="C121" s="29"/>
      <c r="D121" s="29"/>
      <c r="E121" s="29"/>
      <c r="F121" s="29"/>
      <c r="G121" s="29"/>
      <c r="H121" s="29"/>
    </row>
    <row r="122" spans="1:8" ht="15" customHeight="1" x14ac:dyDescent="0.25">
      <c r="A122" s="12" t="s">
        <v>755</v>
      </c>
      <c r="B122" s="27" t="s">
        <v>3</v>
      </c>
      <c r="C122" s="27"/>
      <c r="D122" s="27"/>
      <c r="E122" s="27"/>
      <c r="F122" s="27"/>
      <c r="G122" s="27"/>
      <c r="H122" s="27"/>
    </row>
    <row r="123" spans="1:8" x14ac:dyDescent="0.25">
      <c r="A123" s="12"/>
      <c r="B123" s="28" t="s">
        <v>190</v>
      </c>
      <c r="C123" s="28"/>
      <c r="D123" s="28"/>
      <c r="E123" s="28"/>
      <c r="F123" s="28"/>
      <c r="G123" s="28"/>
      <c r="H123" s="28"/>
    </row>
    <row r="124" spans="1:8" x14ac:dyDescent="0.25">
      <c r="A124" s="12"/>
      <c r="B124" s="29"/>
      <c r="C124" s="29"/>
      <c r="D124" s="29"/>
      <c r="E124" s="29"/>
      <c r="F124" s="29"/>
      <c r="G124" s="29"/>
      <c r="H124" s="29"/>
    </row>
    <row r="125" spans="1:8" ht="89.25" customHeight="1" x14ac:dyDescent="0.25">
      <c r="A125" s="12"/>
      <c r="B125" s="29" t="s">
        <v>191</v>
      </c>
      <c r="C125" s="29"/>
      <c r="D125" s="29"/>
      <c r="E125" s="29"/>
      <c r="F125" s="29"/>
      <c r="G125" s="29"/>
      <c r="H125" s="29"/>
    </row>
    <row r="126" spans="1:8" x14ac:dyDescent="0.25">
      <c r="A126" s="12"/>
      <c r="B126" s="29"/>
      <c r="C126" s="29"/>
      <c r="D126" s="29"/>
      <c r="E126" s="29"/>
      <c r="F126" s="29"/>
      <c r="G126" s="29"/>
      <c r="H126" s="29"/>
    </row>
    <row r="127" spans="1:8" ht="15" customHeight="1" x14ac:dyDescent="0.25">
      <c r="A127" s="12" t="s">
        <v>192</v>
      </c>
      <c r="B127" s="27" t="s">
        <v>3</v>
      </c>
      <c r="C127" s="27"/>
      <c r="D127" s="27"/>
      <c r="E127" s="27"/>
      <c r="F127" s="27"/>
      <c r="G127" s="27"/>
      <c r="H127" s="27"/>
    </row>
    <row r="128" spans="1:8" x14ac:dyDescent="0.25">
      <c r="A128" s="12"/>
      <c r="B128" s="28" t="s">
        <v>192</v>
      </c>
      <c r="C128" s="28"/>
      <c r="D128" s="28"/>
      <c r="E128" s="28"/>
      <c r="F128" s="28"/>
      <c r="G128" s="28"/>
      <c r="H128" s="28"/>
    </row>
    <row r="129" spans="1:8" x14ac:dyDescent="0.25">
      <c r="A129" s="12"/>
      <c r="B129" s="29"/>
      <c r="C129" s="29"/>
      <c r="D129" s="29"/>
      <c r="E129" s="29"/>
      <c r="F129" s="29"/>
      <c r="G129" s="29"/>
      <c r="H129" s="29"/>
    </row>
    <row r="130" spans="1:8" ht="38.25" customHeight="1" x14ac:dyDescent="0.25">
      <c r="A130" s="12"/>
      <c r="B130" s="29" t="s">
        <v>193</v>
      </c>
      <c r="C130" s="29"/>
      <c r="D130" s="29"/>
      <c r="E130" s="29"/>
      <c r="F130" s="29"/>
      <c r="G130" s="29"/>
      <c r="H130" s="29"/>
    </row>
    <row r="131" spans="1:8" x14ac:dyDescent="0.25">
      <c r="A131" s="12"/>
      <c r="B131" s="29"/>
      <c r="C131" s="29"/>
      <c r="D131" s="29"/>
      <c r="E131" s="29"/>
      <c r="F131" s="29"/>
      <c r="G131" s="29"/>
      <c r="H131" s="29"/>
    </row>
    <row r="132" spans="1:8" ht="15" customHeight="1" x14ac:dyDescent="0.25">
      <c r="A132" s="12" t="s">
        <v>194</v>
      </c>
      <c r="B132" s="27" t="s">
        <v>3</v>
      </c>
      <c r="C132" s="27"/>
      <c r="D132" s="27"/>
      <c r="E132" s="27"/>
      <c r="F132" s="27"/>
      <c r="G132" s="27"/>
      <c r="H132" s="27"/>
    </row>
    <row r="133" spans="1:8" x14ac:dyDescent="0.25">
      <c r="A133" s="12"/>
      <c r="B133" s="28" t="s">
        <v>194</v>
      </c>
      <c r="C133" s="28"/>
      <c r="D133" s="28"/>
      <c r="E133" s="28"/>
      <c r="F133" s="28"/>
      <c r="G133" s="28"/>
      <c r="H133" s="28"/>
    </row>
    <row r="134" spans="1:8" x14ac:dyDescent="0.25">
      <c r="A134" s="12"/>
      <c r="B134" s="29"/>
      <c r="C134" s="29"/>
      <c r="D134" s="29"/>
      <c r="E134" s="29"/>
      <c r="F134" s="29"/>
      <c r="G134" s="29"/>
      <c r="H134" s="29"/>
    </row>
    <row r="135" spans="1:8" ht="51" customHeight="1" x14ac:dyDescent="0.25">
      <c r="A135" s="12"/>
      <c r="B135" s="29" t="s">
        <v>195</v>
      </c>
      <c r="C135" s="29"/>
      <c r="D135" s="29"/>
      <c r="E135" s="29"/>
      <c r="F135" s="29"/>
      <c r="G135" s="29"/>
      <c r="H135" s="29"/>
    </row>
    <row r="136" spans="1:8" x14ac:dyDescent="0.25">
      <c r="A136" s="12"/>
      <c r="B136" s="29"/>
      <c r="C136" s="29"/>
      <c r="D136" s="29"/>
      <c r="E136" s="29"/>
      <c r="F136" s="29"/>
      <c r="G136" s="29"/>
      <c r="H136" s="29"/>
    </row>
    <row r="137" spans="1:8" ht="15" customHeight="1" x14ac:dyDescent="0.25">
      <c r="A137" s="12" t="s">
        <v>196</v>
      </c>
      <c r="B137" s="27" t="s">
        <v>3</v>
      </c>
      <c r="C137" s="27"/>
      <c r="D137" s="27"/>
      <c r="E137" s="27"/>
      <c r="F137" s="27"/>
      <c r="G137" s="27"/>
      <c r="H137" s="27"/>
    </row>
    <row r="138" spans="1:8" x14ac:dyDescent="0.25">
      <c r="A138" s="12"/>
      <c r="B138" s="28" t="s">
        <v>196</v>
      </c>
      <c r="C138" s="28"/>
      <c r="D138" s="28"/>
      <c r="E138" s="28"/>
      <c r="F138" s="28"/>
      <c r="G138" s="28"/>
      <c r="H138" s="28"/>
    </row>
    <row r="139" spans="1:8" x14ac:dyDescent="0.25">
      <c r="A139" s="12"/>
      <c r="B139" s="29"/>
      <c r="C139" s="29"/>
      <c r="D139" s="29"/>
      <c r="E139" s="29"/>
      <c r="F139" s="29"/>
      <c r="G139" s="29"/>
      <c r="H139" s="29"/>
    </row>
    <row r="140" spans="1:8" ht="38.25" customHeight="1" x14ac:dyDescent="0.25">
      <c r="A140" s="12"/>
      <c r="B140" s="29" t="s">
        <v>197</v>
      </c>
      <c r="C140" s="29"/>
      <c r="D140" s="29"/>
      <c r="E140" s="29"/>
      <c r="F140" s="29"/>
      <c r="G140" s="29"/>
      <c r="H140" s="29"/>
    </row>
    <row r="141" spans="1:8" x14ac:dyDescent="0.25">
      <c r="A141" s="12"/>
      <c r="B141" s="29"/>
      <c r="C141" s="29"/>
      <c r="D141" s="29"/>
      <c r="E141" s="29"/>
      <c r="F141" s="29"/>
      <c r="G141" s="29"/>
      <c r="H141" s="29"/>
    </row>
    <row r="142" spans="1:8" ht="15" customHeight="1" x14ac:dyDescent="0.25">
      <c r="A142" s="12" t="s">
        <v>198</v>
      </c>
      <c r="B142" s="27" t="s">
        <v>3</v>
      </c>
      <c r="C142" s="27"/>
      <c r="D142" s="27"/>
      <c r="E142" s="27"/>
      <c r="F142" s="27"/>
      <c r="G142" s="27"/>
      <c r="H142" s="27"/>
    </row>
    <row r="143" spans="1:8" x14ac:dyDescent="0.25">
      <c r="A143" s="12"/>
      <c r="B143" s="28" t="s">
        <v>198</v>
      </c>
      <c r="C143" s="28"/>
      <c r="D143" s="28"/>
      <c r="E143" s="28"/>
      <c r="F143" s="28"/>
      <c r="G143" s="28"/>
      <c r="H143" s="28"/>
    </row>
    <row r="144" spans="1:8" x14ac:dyDescent="0.25">
      <c r="A144" s="12"/>
      <c r="B144" s="29"/>
      <c r="C144" s="29"/>
      <c r="D144" s="29"/>
      <c r="E144" s="29"/>
      <c r="F144" s="29"/>
      <c r="G144" s="29"/>
      <c r="H144" s="29"/>
    </row>
    <row r="145" spans="1:8" x14ac:dyDescent="0.25">
      <c r="A145" s="12"/>
      <c r="B145" s="29" t="s">
        <v>199</v>
      </c>
      <c r="C145" s="29"/>
      <c r="D145" s="29"/>
      <c r="E145" s="29"/>
      <c r="F145" s="29"/>
      <c r="G145" s="29"/>
      <c r="H145" s="29"/>
    </row>
    <row r="146" spans="1:8" x14ac:dyDescent="0.25">
      <c r="A146" s="12"/>
      <c r="B146" s="29"/>
      <c r="C146" s="29"/>
      <c r="D146" s="29"/>
      <c r="E146" s="29"/>
      <c r="F146" s="29"/>
      <c r="G146" s="29"/>
      <c r="H146" s="29"/>
    </row>
    <row r="147" spans="1:8" ht="38.25" customHeight="1" x14ac:dyDescent="0.25">
      <c r="A147" s="12"/>
      <c r="B147" s="29" t="s">
        <v>200</v>
      </c>
      <c r="C147" s="29"/>
      <c r="D147" s="29"/>
      <c r="E147" s="29"/>
      <c r="F147" s="29"/>
      <c r="G147" s="29"/>
      <c r="H147" s="29"/>
    </row>
    <row r="148" spans="1:8" x14ac:dyDescent="0.25">
      <c r="A148" s="12"/>
      <c r="B148" s="29"/>
      <c r="C148" s="29"/>
      <c r="D148" s="29"/>
      <c r="E148" s="29"/>
      <c r="F148" s="29"/>
      <c r="G148" s="29"/>
      <c r="H148" s="29"/>
    </row>
    <row r="149" spans="1:8" ht="15" customHeight="1" x14ac:dyDescent="0.25">
      <c r="A149" s="12" t="s">
        <v>201</v>
      </c>
      <c r="B149" s="27" t="s">
        <v>3</v>
      </c>
      <c r="C149" s="27"/>
      <c r="D149" s="27"/>
      <c r="E149" s="27"/>
      <c r="F149" s="27"/>
      <c r="G149" s="27"/>
      <c r="H149" s="27"/>
    </row>
    <row r="150" spans="1:8" x14ac:dyDescent="0.25">
      <c r="A150" s="12"/>
      <c r="B150" s="28" t="s">
        <v>201</v>
      </c>
      <c r="C150" s="28"/>
      <c r="D150" s="28"/>
      <c r="E150" s="28"/>
      <c r="F150" s="28"/>
      <c r="G150" s="28"/>
      <c r="H150" s="28"/>
    </row>
    <row r="151" spans="1:8" x14ac:dyDescent="0.25">
      <c r="A151" s="12"/>
      <c r="B151" s="29"/>
      <c r="C151" s="29"/>
      <c r="D151" s="29"/>
      <c r="E151" s="29"/>
      <c r="F151" s="29"/>
      <c r="G151" s="29"/>
      <c r="H151" s="29"/>
    </row>
    <row r="152" spans="1:8" x14ac:dyDescent="0.25">
      <c r="A152" s="12"/>
      <c r="B152" s="30" t="s">
        <v>202</v>
      </c>
      <c r="C152" s="30"/>
      <c r="D152" s="30"/>
      <c r="E152" s="30"/>
      <c r="F152" s="30"/>
      <c r="G152" s="30"/>
      <c r="H152" s="30"/>
    </row>
    <row r="153" spans="1:8" x14ac:dyDescent="0.25">
      <c r="A153" s="12"/>
      <c r="B153" s="29"/>
      <c r="C153" s="29"/>
      <c r="D153" s="29"/>
      <c r="E153" s="29"/>
      <c r="F153" s="29"/>
      <c r="G153" s="29"/>
      <c r="H153" s="29"/>
    </row>
    <row r="154" spans="1:8" ht="63.75" customHeight="1" x14ac:dyDescent="0.25">
      <c r="A154" s="12"/>
      <c r="B154" s="29" t="s">
        <v>203</v>
      </c>
      <c r="C154" s="29"/>
      <c r="D154" s="29"/>
      <c r="E154" s="29"/>
      <c r="F154" s="29"/>
      <c r="G154" s="29"/>
      <c r="H154" s="29"/>
    </row>
    <row r="155" spans="1:8" x14ac:dyDescent="0.25">
      <c r="A155" s="12"/>
      <c r="B155" s="29"/>
      <c r="C155" s="29"/>
      <c r="D155" s="29"/>
      <c r="E155" s="29"/>
      <c r="F155" s="29"/>
      <c r="G155" s="29"/>
      <c r="H155" s="29"/>
    </row>
    <row r="156" spans="1:8" x14ac:dyDescent="0.25">
      <c r="A156" s="12"/>
      <c r="B156" s="30" t="s">
        <v>204</v>
      </c>
      <c r="C156" s="30"/>
      <c r="D156" s="30"/>
      <c r="E156" s="30"/>
      <c r="F156" s="30"/>
      <c r="G156" s="30"/>
      <c r="H156" s="30"/>
    </row>
    <row r="157" spans="1:8" x14ac:dyDescent="0.25">
      <c r="A157" s="12"/>
      <c r="B157" s="29"/>
      <c r="C157" s="29"/>
      <c r="D157" s="29"/>
      <c r="E157" s="29"/>
      <c r="F157" s="29"/>
      <c r="G157" s="29"/>
      <c r="H157" s="29"/>
    </row>
    <row r="158" spans="1:8" ht="63.75" customHeight="1" x14ac:dyDescent="0.25">
      <c r="A158" s="12"/>
      <c r="B158" s="29" t="s">
        <v>205</v>
      </c>
      <c r="C158" s="29"/>
      <c r="D158" s="29"/>
      <c r="E158" s="29"/>
      <c r="F158" s="29"/>
      <c r="G158" s="29"/>
      <c r="H158" s="29"/>
    </row>
    <row r="159" spans="1:8" x14ac:dyDescent="0.25">
      <c r="A159" s="12"/>
      <c r="B159" s="29"/>
      <c r="C159" s="29"/>
      <c r="D159" s="29"/>
      <c r="E159" s="29"/>
      <c r="F159" s="29"/>
      <c r="G159" s="29"/>
      <c r="H159" s="29"/>
    </row>
    <row r="160" spans="1:8" ht="76.5" customHeight="1" x14ac:dyDescent="0.25">
      <c r="A160" s="12"/>
      <c r="B160" s="29" t="s">
        <v>206</v>
      </c>
      <c r="C160" s="29"/>
      <c r="D160" s="29"/>
      <c r="E160" s="29"/>
      <c r="F160" s="29"/>
      <c r="G160" s="29"/>
      <c r="H160" s="29"/>
    </row>
    <row r="161" spans="1:8" x14ac:dyDescent="0.25">
      <c r="A161" s="12"/>
      <c r="B161" s="29"/>
      <c r="C161" s="29"/>
      <c r="D161" s="29"/>
      <c r="E161" s="29"/>
      <c r="F161" s="29"/>
      <c r="G161" s="29"/>
      <c r="H161" s="29"/>
    </row>
    <row r="162" spans="1:8" x14ac:dyDescent="0.25">
      <c r="A162" s="12"/>
      <c r="B162" s="29" t="s">
        <v>207</v>
      </c>
      <c r="C162" s="29"/>
      <c r="D162" s="29"/>
      <c r="E162" s="29"/>
      <c r="F162" s="29"/>
      <c r="G162" s="29"/>
      <c r="H162" s="29"/>
    </row>
    <row r="163" spans="1:8" x14ac:dyDescent="0.25">
      <c r="A163" s="12"/>
      <c r="B163" s="29"/>
      <c r="C163" s="29"/>
      <c r="D163" s="29"/>
      <c r="E163" s="29"/>
      <c r="F163" s="29"/>
      <c r="G163" s="29"/>
      <c r="H163" s="29"/>
    </row>
  </sheetData>
  <mergeCells count="189">
    <mergeCell ref="B158:H158"/>
    <mergeCell ref="B159:H159"/>
    <mergeCell ref="B160:H160"/>
    <mergeCell ref="B161:H161"/>
    <mergeCell ref="B162:H162"/>
    <mergeCell ref="B163:H163"/>
    <mergeCell ref="A149:A163"/>
    <mergeCell ref="B149:H149"/>
    <mergeCell ref="B150:H150"/>
    <mergeCell ref="B151:H151"/>
    <mergeCell ref="B152:H152"/>
    <mergeCell ref="B153:H153"/>
    <mergeCell ref="B154:H154"/>
    <mergeCell ref="B155:H155"/>
    <mergeCell ref="B156:H156"/>
    <mergeCell ref="B157:H157"/>
    <mergeCell ref="A142:A148"/>
    <mergeCell ref="B142:H142"/>
    <mergeCell ref="B143:H143"/>
    <mergeCell ref="B144:H144"/>
    <mergeCell ref="B145:H145"/>
    <mergeCell ref="B146:H146"/>
    <mergeCell ref="B147:H147"/>
    <mergeCell ref="B148:H148"/>
    <mergeCell ref="A137:A141"/>
    <mergeCell ref="B137:H137"/>
    <mergeCell ref="B138:H138"/>
    <mergeCell ref="B139:H139"/>
    <mergeCell ref="B140:H140"/>
    <mergeCell ref="B141:H141"/>
    <mergeCell ref="A132:A136"/>
    <mergeCell ref="B132:H132"/>
    <mergeCell ref="B133:H133"/>
    <mergeCell ref="B134:H134"/>
    <mergeCell ref="B135:H135"/>
    <mergeCell ref="B136:H136"/>
    <mergeCell ref="A127:A131"/>
    <mergeCell ref="B127:H127"/>
    <mergeCell ref="B128:H128"/>
    <mergeCell ref="B129:H129"/>
    <mergeCell ref="B130:H130"/>
    <mergeCell ref="B131:H131"/>
    <mergeCell ref="A122:A126"/>
    <mergeCell ref="B122:H122"/>
    <mergeCell ref="B123:H123"/>
    <mergeCell ref="B124:H124"/>
    <mergeCell ref="B125:H125"/>
    <mergeCell ref="B126:H126"/>
    <mergeCell ref="A117:A121"/>
    <mergeCell ref="B117:H117"/>
    <mergeCell ref="B118:H118"/>
    <mergeCell ref="B119:H119"/>
    <mergeCell ref="B120:H120"/>
    <mergeCell ref="B121:H121"/>
    <mergeCell ref="A112:A116"/>
    <mergeCell ref="B112:H112"/>
    <mergeCell ref="B113:H113"/>
    <mergeCell ref="B114:H114"/>
    <mergeCell ref="B115:H115"/>
    <mergeCell ref="B116:H116"/>
    <mergeCell ref="A107:A111"/>
    <mergeCell ref="B107:H107"/>
    <mergeCell ref="B108:H108"/>
    <mergeCell ref="B109:H109"/>
    <mergeCell ref="B110:H110"/>
    <mergeCell ref="B111:H111"/>
    <mergeCell ref="A99:A106"/>
    <mergeCell ref="B99:H99"/>
    <mergeCell ref="B100:H100"/>
    <mergeCell ref="B101:H101"/>
    <mergeCell ref="B102:H102"/>
    <mergeCell ref="B103:H103"/>
    <mergeCell ref="B104:H104"/>
    <mergeCell ref="B105:H105"/>
    <mergeCell ref="B106:H106"/>
    <mergeCell ref="A94:A98"/>
    <mergeCell ref="B94:H94"/>
    <mergeCell ref="B95:H95"/>
    <mergeCell ref="B96:H96"/>
    <mergeCell ref="B97:H97"/>
    <mergeCell ref="B98:H98"/>
    <mergeCell ref="A89:A93"/>
    <mergeCell ref="B89:H89"/>
    <mergeCell ref="B90:H90"/>
    <mergeCell ref="B91:H91"/>
    <mergeCell ref="B92:H92"/>
    <mergeCell ref="B93:H93"/>
    <mergeCell ref="A82:A88"/>
    <mergeCell ref="B82:H82"/>
    <mergeCell ref="B83:H83"/>
    <mergeCell ref="B84:H84"/>
    <mergeCell ref="B85:H85"/>
    <mergeCell ref="B86:H86"/>
    <mergeCell ref="B87:H87"/>
    <mergeCell ref="B88:H88"/>
    <mergeCell ref="A77:A81"/>
    <mergeCell ref="B77:H77"/>
    <mergeCell ref="B78:H78"/>
    <mergeCell ref="B79:H79"/>
    <mergeCell ref="B80:H80"/>
    <mergeCell ref="B81:H81"/>
    <mergeCell ref="A68:A76"/>
    <mergeCell ref="B68:H68"/>
    <mergeCell ref="B69:H69"/>
    <mergeCell ref="B70:H70"/>
    <mergeCell ref="B71:H71"/>
    <mergeCell ref="B72:H72"/>
    <mergeCell ref="B73:H73"/>
    <mergeCell ref="B74:H74"/>
    <mergeCell ref="B75:H75"/>
    <mergeCell ref="B76:H76"/>
    <mergeCell ref="B59:H59"/>
    <mergeCell ref="B60:H60"/>
    <mergeCell ref="A61:A67"/>
    <mergeCell ref="B61:H61"/>
    <mergeCell ref="B62:H62"/>
    <mergeCell ref="B63:H63"/>
    <mergeCell ref="B64:H64"/>
    <mergeCell ref="B65:H65"/>
    <mergeCell ref="B66:H66"/>
    <mergeCell ref="B67:H67"/>
    <mergeCell ref="B50:H50"/>
    <mergeCell ref="B51:H51"/>
    <mergeCell ref="A52:A60"/>
    <mergeCell ref="B52:H52"/>
    <mergeCell ref="B53:H53"/>
    <mergeCell ref="B54:H54"/>
    <mergeCell ref="B55:H55"/>
    <mergeCell ref="B56:H56"/>
    <mergeCell ref="B57:H57"/>
    <mergeCell ref="B58:H58"/>
    <mergeCell ref="B40:H40"/>
    <mergeCell ref="B41:H41"/>
    <mergeCell ref="B42:H42"/>
    <mergeCell ref="B47:H47"/>
    <mergeCell ref="B48:H48"/>
    <mergeCell ref="B49:H49"/>
    <mergeCell ref="A32:A35"/>
    <mergeCell ref="B32:H32"/>
    <mergeCell ref="B33:H33"/>
    <mergeCell ref="B34:H34"/>
    <mergeCell ref="B35:H35"/>
    <mergeCell ref="A36:A51"/>
    <mergeCell ref="B36:H36"/>
    <mergeCell ref="B37:H37"/>
    <mergeCell ref="B38:H38"/>
    <mergeCell ref="B39:H39"/>
    <mergeCell ref="B23:H23"/>
    <mergeCell ref="B24:H24"/>
    <mergeCell ref="B25:H25"/>
    <mergeCell ref="B26:H26"/>
    <mergeCell ref="A27:A31"/>
    <mergeCell ref="B27:H27"/>
    <mergeCell ref="B28:H28"/>
    <mergeCell ref="B29:H29"/>
    <mergeCell ref="B30:H30"/>
    <mergeCell ref="B31:H31"/>
    <mergeCell ref="A14:A26"/>
    <mergeCell ref="B14:H14"/>
    <mergeCell ref="B15:H15"/>
    <mergeCell ref="B16:H16"/>
    <mergeCell ref="B17:H17"/>
    <mergeCell ref="B18:H18"/>
    <mergeCell ref="B19:H19"/>
    <mergeCell ref="B20:H20"/>
    <mergeCell ref="B21:H21"/>
    <mergeCell ref="B22:H22"/>
    <mergeCell ref="A9:A13"/>
    <mergeCell ref="B9:H9"/>
    <mergeCell ref="B10:H10"/>
    <mergeCell ref="B11:H11"/>
    <mergeCell ref="B12:H12"/>
    <mergeCell ref="B13:H13"/>
    <mergeCell ref="A1:A2"/>
    <mergeCell ref="B1:H1"/>
    <mergeCell ref="B2:H2"/>
    <mergeCell ref="B3:H3"/>
    <mergeCell ref="A4:A8"/>
    <mergeCell ref="B4:H4"/>
    <mergeCell ref="B5:H5"/>
    <mergeCell ref="B6:H6"/>
    <mergeCell ref="B7:H7"/>
    <mergeCell ref="B8:H8"/>
    <mergeCell ref="B43:B44"/>
    <mergeCell ref="C43:C44"/>
    <mergeCell ref="E43:E44"/>
    <mergeCell ref="F43:G43"/>
    <mergeCell ref="F44:G44"/>
    <mergeCell ref="H43:H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8.28515625" bestFit="1" customWidth="1"/>
    <col min="4" max="4" width="10.140625" bestFit="1" customWidth="1"/>
    <col min="6" max="6" width="3.5703125" customWidth="1"/>
    <col min="7" max="7" width="9.42578125" customWidth="1"/>
  </cols>
  <sheetData>
    <row r="1" spans="1:8" ht="15" customHeight="1" x14ac:dyDescent="0.25">
      <c r="A1" s="6" t="s">
        <v>756</v>
      </c>
      <c r="B1" s="6" t="s">
        <v>1</v>
      </c>
      <c r="C1" s="6"/>
      <c r="D1" s="6"/>
      <c r="E1" s="6"/>
      <c r="F1" s="6"/>
      <c r="G1" s="6"/>
      <c r="H1" s="6"/>
    </row>
    <row r="2" spans="1:8" ht="15" customHeight="1" x14ac:dyDescent="0.25">
      <c r="A2" s="6"/>
      <c r="B2" s="6" t="s">
        <v>2</v>
      </c>
      <c r="C2" s="6"/>
      <c r="D2" s="6"/>
      <c r="E2" s="6"/>
      <c r="F2" s="6"/>
      <c r="G2" s="6"/>
      <c r="H2" s="6"/>
    </row>
    <row r="3" spans="1:8" ht="30" x14ac:dyDescent="0.25">
      <c r="A3" s="3" t="s">
        <v>133</v>
      </c>
      <c r="B3" s="27" t="s">
        <v>3</v>
      </c>
      <c r="C3" s="27"/>
      <c r="D3" s="27"/>
      <c r="E3" s="27"/>
      <c r="F3" s="27"/>
      <c r="G3" s="27"/>
      <c r="H3" s="27"/>
    </row>
    <row r="4" spans="1:8" ht="15" customHeight="1" x14ac:dyDescent="0.25">
      <c r="A4" s="12" t="s">
        <v>757</v>
      </c>
      <c r="B4" s="27" t="s">
        <v>3</v>
      </c>
      <c r="C4" s="27"/>
      <c r="D4" s="27"/>
      <c r="E4" s="27"/>
      <c r="F4" s="27"/>
      <c r="G4" s="27"/>
      <c r="H4" s="27"/>
    </row>
    <row r="5" spans="1:8" x14ac:dyDescent="0.25">
      <c r="A5" s="12"/>
      <c r="B5" s="29"/>
      <c r="C5" s="29"/>
      <c r="D5" s="29"/>
      <c r="E5" s="29"/>
      <c r="F5" s="29"/>
      <c r="G5" s="29"/>
      <c r="H5" s="29"/>
    </row>
    <row r="6" spans="1:8" x14ac:dyDescent="0.25">
      <c r="A6" s="12"/>
      <c r="B6" s="23"/>
      <c r="C6" s="24"/>
      <c r="D6" s="16" t="s">
        <v>152</v>
      </c>
      <c r="E6" s="24"/>
      <c r="F6" s="25" t="s">
        <v>154</v>
      </c>
      <c r="G6" s="25"/>
      <c r="H6" s="24"/>
    </row>
    <row r="7" spans="1:8" ht="15.75" thickBot="1" x14ac:dyDescent="0.3">
      <c r="A7" s="12"/>
      <c r="B7" s="23"/>
      <c r="C7" s="24"/>
      <c r="D7" s="17" t="s">
        <v>153</v>
      </c>
      <c r="E7" s="24"/>
      <c r="F7" s="26" t="s">
        <v>155</v>
      </c>
      <c r="G7" s="26"/>
      <c r="H7" s="24"/>
    </row>
    <row r="8" spans="1:8" x14ac:dyDescent="0.25">
      <c r="A8" s="12"/>
      <c r="B8" s="18" t="s">
        <v>156</v>
      </c>
      <c r="C8" s="19"/>
      <c r="D8" s="20" t="s">
        <v>157</v>
      </c>
      <c r="E8" s="19"/>
      <c r="F8" s="21" t="s">
        <v>158</v>
      </c>
      <c r="G8" s="22">
        <v>2600</v>
      </c>
      <c r="H8" s="19"/>
    </row>
    <row r="9" spans="1:8" x14ac:dyDescent="0.25">
      <c r="A9" s="12"/>
      <c r="B9" s="14"/>
      <c r="C9" s="14"/>
      <c r="D9" s="14"/>
      <c r="E9" s="14"/>
      <c r="F9" s="14"/>
      <c r="G9" s="14"/>
      <c r="H9" s="14"/>
    </row>
  </sheetData>
  <mergeCells count="13">
    <mergeCell ref="A1:A2"/>
    <mergeCell ref="B1:H1"/>
    <mergeCell ref="B2:H2"/>
    <mergeCell ref="B3:H3"/>
    <mergeCell ref="A4:A9"/>
    <mergeCell ref="B4:H4"/>
    <mergeCell ref="B5:H5"/>
    <mergeCell ref="B6:B7"/>
    <mergeCell ref="C6:C7"/>
    <mergeCell ref="E6:E7"/>
    <mergeCell ref="F6:G6"/>
    <mergeCell ref="F7:G7"/>
    <mergeCell ref="H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0.140625" bestFit="1" customWidth="1"/>
    <col min="4" max="4" width="2" customWidth="1"/>
    <col min="5" max="5" width="7.42578125" customWidth="1"/>
    <col min="7" max="7" width="2.85546875" customWidth="1"/>
    <col min="8" max="8" width="8" customWidth="1"/>
    <col min="10" max="10" width="2.140625" customWidth="1"/>
    <col min="11" max="11" width="7.28515625" customWidth="1"/>
  </cols>
  <sheetData>
    <row r="1" spans="1:12" ht="15" customHeight="1" x14ac:dyDescent="0.25">
      <c r="A1" s="6" t="s">
        <v>75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08</v>
      </c>
      <c r="B3" s="27" t="s">
        <v>3</v>
      </c>
      <c r="C3" s="27"/>
      <c r="D3" s="27"/>
      <c r="E3" s="27"/>
      <c r="F3" s="27"/>
      <c r="G3" s="27"/>
      <c r="H3" s="27"/>
      <c r="I3" s="27"/>
      <c r="J3" s="27"/>
      <c r="K3" s="27"/>
      <c r="L3" s="27"/>
    </row>
    <row r="4" spans="1:12" ht="15" customHeight="1" x14ac:dyDescent="0.25">
      <c r="A4" s="12" t="s">
        <v>759</v>
      </c>
      <c r="B4" s="27" t="s">
        <v>3</v>
      </c>
      <c r="C4" s="27"/>
      <c r="D4" s="27"/>
      <c r="E4" s="27"/>
      <c r="F4" s="27"/>
      <c r="G4" s="27"/>
      <c r="H4" s="27"/>
      <c r="I4" s="27"/>
      <c r="J4" s="27"/>
      <c r="K4" s="27"/>
      <c r="L4" s="27"/>
    </row>
    <row r="5" spans="1:12" x14ac:dyDescent="0.25">
      <c r="A5" s="12"/>
      <c r="B5" s="29"/>
      <c r="C5" s="29"/>
      <c r="D5" s="29"/>
      <c r="E5" s="29"/>
      <c r="F5" s="29"/>
      <c r="G5" s="29"/>
      <c r="H5" s="29"/>
      <c r="I5" s="29"/>
      <c r="J5" s="29"/>
      <c r="K5" s="29"/>
      <c r="L5" s="29"/>
    </row>
    <row r="6" spans="1:12" x14ac:dyDescent="0.25">
      <c r="A6" s="12"/>
      <c r="B6" s="18">
        <v>2013</v>
      </c>
      <c r="C6" s="19"/>
      <c r="D6" s="21" t="s">
        <v>158</v>
      </c>
      <c r="E6" s="31">
        <v>17322</v>
      </c>
      <c r="F6" s="19"/>
    </row>
    <row r="7" spans="1:12" x14ac:dyDescent="0.25">
      <c r="A7" s="12"/>
      <c r="B7" s="32">
        <v>2014</v>
      </c>
      <c r="C7" s="14"/>
      <c r="D7" s="37">
        <v>52401</v>
      </c>
      <c r="E7" s="37"/>
      <c r="F7" s="14"/>
    </row>
    <row r="8" spans="1:12" x14ac:dyDescent="0.25">
      <c r="A8" s="12"/>
      <c r="B8" s="18">
        <v>2015</v>
      </c>
      <c r="C8" s="19"/>
      <c r="D8" s="38">
        <v>32001</v>
      </c>
      <c r="E8" s="38"/>
      <c r="F8" s="19"/>
    </row>
    <row r="9" spans="1:12" x14ac:dyDescent="0.25">
      <c r="A9" s="12"/>
      <c r="B9" s="32">
        <v>2016</v>
      </c>
      <c r="C9" s="14"/>
      <c r="D9" s="37">
        <v>16853</v>
      </c>
      <c r="E9" s="37"/>
      <c r="F9" s="14"/>
    </row>
    <row r="10" spans="1:12" x14ac:dyDescent="0.25">
      <c r="A10" s="12"/>
      <c r="B10" s="18">
        <v>2017</v>
      </c>
      <c r="C10" s="19"/>
      <c r="D10" s="38">
        <v>4278</v>
      </c>
      <c r="E10" s="38"/>
      <c r="F10" s="19"/>
    </row>
    <row r="11" spans="1:12" ht="15.75" thickBot="1" x14ac:dyDescent="0.3">
      <c r="A11" s="12"/>
      <c r="B11" s="32" t="s">
        <v>213</v>
      </c>
      <c r="C11" s="14"/>
      <c r="D11" s="39">
        <v>5525</v>
      </c>
      <c r="E11" s="39"/>
      <c r="F11" s="14"/>
    </row>
    <row r="12" spans="1:12" ht="15.75" thickBot="1" x14ac:dyDescent="0.3">
      <c r="A12" s="12"/>
      <c r="B12" s="34"/>
      <c r="C12" s="19"/>
      <c r="D12" s="35" t="s">
        <v>158</v>
      </c>
      <c r="E12" s="36">
        <v>128380</v>
      </c>
      <c r="F12" s="19"/>
    </row>
    <row r="13" spans="1:12" ht="15.75" thickTop="1" x14ac:dyDescent="0.25">
      <c r="A13" s="12" t="s">
        <v>760</v>
      </c>
      <c r="B13" s="27" t="s">
        <v>3</v>
      </c>
      <c r="C13" s="27"/>
      <c r="D13" s="27"/>
      <c r="E13" s="27"/>
      <c r="F13" s="27"/>
      <c r="G13" s="27"/>
      <c r="H13" s="27"/>
      <c r="I13" s="27"/>
      <c r="J13" s="27"/>
      <c r="K13" s="27"/>
      <c r="L13" s="27"/>
    </row>
    <row r="14" spans="1:12" x14ac:dyDescent="0.25">
      <c r="A14" s="12"/>
      <c r="B14" s="29"/>
      <c r="C14" s="29"/>
      <c r="D14" s="29"/>
      <c r="E14" s="29"/>
      <c r="F14" s="29"/>
      <c r="G14" s="29"/>
      <c r="H14" s="29"/>
      <c r="I14" s="29"/>
      <c r="J14" s="29"/>
      <c r="K14" s="29"/>
      <c r="L14" s="29"/>
    </row>
    <row r="15" spans="1:12" x14ac:dyDescent="0.25">
      <c r="A15" s="12"/>
      <c r="B15" s="23"/>
      <c r="C15" s="24"/>
      <c r="D15" s="25" t="s">
        <v>217</v>
      </c>
      <c r="E15" s="25"/>
      <c r="F15" s="24"/>
      <c r="G15" s="25" t="s">
        <v>219</v>
      </c>
      <c r="H15" s="25"/>
      <c r="I15" s="24"/>
      <c r="J15" s="25" t="s">
        <v>221</v>
      </c>
      <c r="K15" s="25"/>
      <c r="L15" s="24"/>
    </row>
    <row r="16" spans="1:12" ht="15.75" thickBot="1" x14ac:dyDescent="0.3">
      <c r="A16" s="12"/>
      <c r="B16" s="23"/>
      <c r="C16" s="24"/>
      <c r="D16" s="26" t="s">
        <v>218</v>
      </c>
      <c r="E16" s="26"/>
      <c r="F16" s="24"/>
      <c r="G16" s="26" t="s">
        <v>220</v>
      </c>
      <c r="H16" s="26"/>
      <c r="I16" s="24"/>
      <c r="J16" s="26" t="s">
        <v>218</v>
      </c>
      <c r="K16" s="26"/>
      <c r="L16" s="24"/>
    </row>
    <row r="17" spans="1:12" x14ac:dyDescent="0.25">
      <c r="A17" s="12"/>
      <c r="B17" s="18">
        <v>2013</v>
      </c>
      <c r="C17" s="19"/>
      <c r="D17" s="21" t="s">
        <v>158</v>
      </c>
      <c r="E17" s="22">
        <v>1971</v>
      </c>
      <c r="F17" s="19"/>
      <c r="G17" s="21" t="s">
        <v>158</v>
      </c>
      <c r="H17" s="40">
        <v>704</v>
      </c>
      <c r="I17" s="19"/>
      <c r="J17" s="21" t="s">
        <v>158</v>
      </c>
      <c r="K17" s="22">
        <v>1267</v>
      </c>
      <c r="L17" s="19"/>
    </row>
    <row r="18" spans="1:12" x14ac:dyDescent="0.25">
      <c r="A18" s="12"/>
      <c r="B18" s="32">
        <v>2014</v>
      </c>
      <c r="C18" s="14"/>
      <c r="D18" s="37">
        <v>9337</v>
      </c>
      <c r="E18" s="37"/>
      <c r="F18" s="14"/>
      <c r="G18" s="37">
        <v>2385</v>
      </c>
      <c r="H18" s="37"/>
      <c r="I18" s="14"/>
      <c r="J18" s="37">
        <v>6952</v>
      </c>
      <c r="K18" s="37"/>
      <c r="L18" s="14"/>
    </row>
    <row r="19" spans="1:12" x14ac:dyDescent="0.25">
      <c r="A19" s="12"/>
      <c r="B19" s="18">
        <v>2015</v>
      </c>
      <c r="C19" s="19"/>
      <c r="D19" s="38">
        <v>5163</v>
      </c>
      <c r="E19" s="38"/>
      <c r="F19" s="19"/>
      <c r="G19" s="38">
        <v>1737</v>
      </c>
      <c r="H19" s="38"/>
      <c r="I19" s="19"/>
      <c r="J19" s="38">
        <v>3426</v>
      </c>
      <c r="K19" s="38"/>
      <c r="L19" s="19"/>
    </row>
    <row r="20" spans="1:12" x14ac:dyDescent="0.25">
      <c r="A20" s="12"/>
      <c r="B20" s="32">
        <v>2016</v>
      </c>
      <c r="C20" s="14"/>
      <c r="D20" s="37">
        <v>4275</v>
      </c>
      <c r="E20" s="37"/>
      <c r="F20" s="14"/>
      <c r="G20" s="37">
        <v>1374</v>
      </c>
      <c r="H20" s="37"/>
      <c r="I20" s="14"/>
      <c r="J20" s="37">
        <v>2901</v>
      </c>
      <c r="K20" s="37"/>
      <c r="L20" s="14"/>
    </row>
    <row r="21" spans="1:12" x14ac:dyDescent="0.25">
      <c r="A21" s="12"/>
      <c r="B21" s="18">
        <v>2017</v>
      </c>
      <c r="C21" s="19"/>
      <c r="D21" s="38">
        <v>10794</v>
      </c>
      <c r="E21" s="38"/>
      <c r="F21" s="19"/>
      <c r="G21" s="44">
        <v>636</v>
      </c>
      <c r="H21" s="44"/>
      <c r="I21" s="19"/>
      <c r="J21" s="38">
        <v>10158</v>
      </c>
      <c r="K21" s="38"/>
      <c r="L21" s="19"/>
    </row>
    <row r="22" spans="1:12" ht="15.75" thickBot="1" x14ac:dyDescent="0.3">
      <c r="A22" s="12"/>
      <c r="B22" s="32" t="s">
        <v>213</v>
      </c>
      <c r="C22" s="14"/>
      <c r="D22" s="39">
        <v>2995</v>
      </c>
      <c r="E22" s="39"/>
      <c r="F22" s="14"/>
      <c r="G22" s="45">
        <v>784</v>
      </c>
      <c r="H22" s="45"/>
      <c r="I22" s="14"/>
      <c r="J22" s="39">
        <v>2211</v>
      </c>
      <c r="K22" s="39"/>
      <c r="L22" s="14"/>
    </row>
    <row r="23" spans="1:12" ht="15.75" thickBot="1" x14ac:dyDescent="0.3">
      <c r="A23" s="12"/>
      <c r="B23" s="43"/>
      <c r="C23" s="19"/>
      <c r="D23" s="35" t="s">
        <v>158</v>
      </c>
      <c r="E23" s="36">
        <v>34535</v>
      </c>
      <c r="F23" s="19"/>
      <c r="G23" s="35" t="s">
        <v>158</v>
      </c>
      <c r="H23" s="36">
        <v>7620</v>
      </c>
      <c r="I23" s="19"/>
      <c r="J23" s="35" t="s">
        <v>158</v>
      </c>
      <c r="K23" s="36">
        <v>26915</v>
      </c>
      <c r="L23" s="19"/>
    </row>
  </sheetData>
  <mergeCells count="41">
    <mergeCell ref="A13:A23"/>
    <mergeCell ref="B13:L13"/>
    <mergeCell ref="B14:L14"/>
    <mergeCell ref="D22:E22"/>
    <mergeCell ref="G22:H22"/>
    <mergeCell ref="J22:K22"/>
    <mergeCell ref="A1:A2"/>
    <mergeCell ref="B1:L1"/>
    <mergeCell ref="B2:L2"/>
    <mergeCell ref="B3:L3"/>
    <mergeCell ref="A4:A12"/>
    <mergeCell ref="B4:L4"/>
    <mergeCell ref="B5:L5"/>
    <mergeCell ref="D20:E20"/>
    <mergeCell ref="G20:H20"/>
    <mergeCell ref="J20:K20"/>
    <mergeCell ref="D21:E21"/>
    <mergeCell ref="G21:H21"/>
    <mergeCell ref="J21:K21"/>
    <mergeCell ref="L15:L16"/>
    <mergeCell ref="D18:E18"/>
    <mergeCell ref="G18:H18"/>
    <mergeCell ref="J18:K18"/>
    <mergeCell ref="D19:E19"/>
    <mergeCell ref="G19:H19"/>
    <mergeCell ref="J19:K19"/>
    <mergeCell ref="F15:F16"/>
    <mergeCell ref="G15:H15"/>
    <mergeCell ref="G16:H16"/>
    <mergeCell ref="I15:I16"/>
    <mergeCell ref="J15:K15"/>
    <mergeCell ref="J16:K16"/>
    <mergeCell ref="D7:E7"/>
    <mergeCell ref="D8:E8"/>
    <mergeCell ref="D9:E9"/>
    <mergeCell ref="D10:E10"/>
    <mergeCell ref="D11:E11"/>
    <mergeCell ref="B15:B16"/>
    <mergeCell ref="C15:C16"/>
    <mergeCell ref="D15:E15"/>
    <mergeCell ref="D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2.7109375" bestFit="1" customWidth="1"/>
    <col min="2"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6" t="s">
        <v>7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49</v>
      </c>
      <c r="B3" s="27" t="s">
        <v>3</v>
      </c>
      <c r="C3" s="27"/>
      <c r="D3" s="27"/>
      <c r="E3" s="27"/>
      <c r="F3" s="27"/>
      <c r="G3" s="27"/>
      <c r="H3" s="27"/>
      <c r="I3" s="27"/>
    </row>
    <row r="4" spans="1:9" ht="15" customHeight="1" x14ac:dyDescent="0.25">
      <c r="A4" s="12" t="s">
        <v>762</v>
      </c>
      <c r="B4" s="27" t="s">
        <v>3</v>
      </c>
      <c r="C4" s="27"/>
      <c r="D4" s="27"/>
      <c r="E4" s="27"/>
      <c r="F4" s="27"/>
      <c r="G4" s="27"/>
      <c r="H4" s="27"/>
      <c r="I4" s="27"/>
    </row>
    <row r="5" spans="1:9" x14ac:dyDescent="0.25">
      <c r="A5" s="12"/>
      <c r="B5" s="29"/>
      <c r="C5" s="29"/>
      <c r="D5" s="29"/>
      <c r="E5" s="29"/>
      <c r="F5" s="29"/>
      <c r="G5" s="29"/>
      <c r="H5" s="29"/>
      <c r="I5" s="29"/>
    </row>
    <row r="6" spans="1:9" x14ac:dyDescent="0.25">
      <c r="A6" s="12"/>
      <c r="B6" s="14"/>
      <c r="C6" s="15"/>
      <c r="D6" s="25" t="s">
        <v>226</v>
      </c>
      <c r="E6" s="25"/>
      <c r="F6" s="15"/>
      <c r="G6" s="25" t="s">
        <v>227</v>
      </c>
      <c r="H6" s="25"/>
      <c r="I6" s="15"/>
    </row>
    <row r="7" spans="1:9" ht="15.75" thickBot="1" x14ac:dyDescent="0.3">
      <c r="A7" s="12"/>
      <c r="B7" s="14"/>
      <c r="C7" s="15"/>
      <c r="D7" s="26">
        <v>2013</v>
      </c>
      <c r="E7" s="26"/>
      <c r="F7" s="15"/>
      <c r="G7" s="26">
        <v>2012</v>
      </c>
      <c r="H7" s="26"/>
      <c r="I7" s="15"/>
    </row>
    <row r="8" spans="1:9" x14ac:dyDescent="0.25">
      <c r="A8" s="12"/>
      <c r="B8" s="18" t="s">
        <v>228</v>
      </c>
      <c r="C8" s="19"/>
      <c r="D8" s="21" t="s">
        <v>158</v>
      </c>
      <c r="E8" s="22">
        <v>1757040</v>
      </c>
      <c r="F8" s="19"/>
      <c r="G8" s="21" t="s">
        <v>158</v>
      </c>
      <c r="H8" s="22">
        <v>1634393</v>
      </c>
      <c r="I8" s="19"/>
    </row>
    <row r="9" spans="1:9" ht="15.75" thickBot="1" x14ac:dyDescent="0.3">
      <c r="A9" s="12"/>
      <c r="B9" s="32" t="s">
        <v>229</v>
      </c>
      <c r="C9" s="14"/>
      <c r="D9" s="45" t="s">
        <v>230</v>
      </c>
      <c r="E9" s="45"/>
      <c r="F9" s="11" t="s">
        <v>231</v>
      </c>
      <c r="G9" s="45" t="s">
        <v>232</v>
      </c>
      <c r="H9" s="45"/>
      <c r="I9" s="11" t="s">
        <v>231</v>
      </c>
    </row>
    <row r="10" spans="1:9" ht="26.25" thickBot="1" x14ac:dyDescent="0.3">
      <c r="A10" s="12"/>
      <c r="B10" s="18" t="s">
        <v>233</v>
      </c>
      <c r="C10" s="19"/>
      <c r="D10" s="35" t="s">
        <v>158</v>
      </c>
      <c r="E10" s="36">
        <v>1409056</v>
      </c>
      <c r="F10" s="19"/>
      <c r="G10" s="35" t="s">
        <v>158</v>
      </c>
      <c r="H10" s="36">
        <v>1325383</v>
      </c>
      <c r="I10" s="19"/>
    </row>
  </sheetData>
  <mergeCells count="13">
    <mergeCell ref="A1:A2"/>
    <mergeCell ref="B1:I1"/>
    <mergeCell ref="B2:I2"/>
    <mergeCell ref="B3:I3"/>
    <mergeCell ref="A4:A10"/>
    <mergeCell ref="B4:I4"/>
    <mergeCell ref="B5:I5"/>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6" t="s">
        <v>2</v>
      </c>
      <c r="C1" s="6" t="s">
        <v>26</v>
      </c>
    </row>
    <row r="2" spans="1:3" ht="30" x14ac:dyDescent="0.25">
      <c r="A2" s="1" t="s">
        <v>25</v>
      </c>
      <c r="B2" s="6"/>
      <c r="C2" s="6"/>
    </row>
    <row r="3" spans="1:3" x14ac:dyDescent="0.25">
      <c r="A3" s="3" t="s">
        <v>53</v>
      </c>
      <c r="B3" s="4" t="s">
        <v>3</v>
      </c>
      <c r="C3" s="4" t="s">
        <v>3</v>
      </c>
    </row>
    <row r="4" spans="1:3" x14ac:dyDescent="0.25">
      <c r="A4" s="2" t="s">
        <v>54</v>
      </c>
      <c r="B4" s="7">
        <v>12077</v>
      </c>
      <c r="C4" s="7">
        <v>7325</v>
      </c>
    </row>
    <row r="5" spans="1:3" ht="30" x14ac:dyDescent="0.25">
      <c r="A5" s="2" t="s">
        <v>55</v>
      </c>
      <c r="B5" s="7">
        <v>347984</v>
      </c>
      <c r="C5" s="7">
        <v>3090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140625" bestFit="1" customWidth="1"/>
    <col min="2" max="2" width="32.28515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6" t="s">
        <v>7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1</v>
      </c>
      <c r="B3" s="27" t="s">
        <v>3</v>
      </c>
      <c r="C3" s="27"/>
      <c r="D3" s="27"/>
      <c r="E3" s="27"/>
      <c r="F3" s="27"/>
      <c r="G3" s="27"/>
      <c r="H3" s="27"/>
      <c r="I3" s="27"/>
    </row>
    <row r="4" spans="1:9" ht="15" customHeight="1" x14ac:dyDescent="0.25">
      <c r="A4" s="12" t="s">
        <v>764</v>
      </c>
      <c r="B4" s="27" t="s">
        <v>3</v>
      </c>
      <c r="C4" s="27"/>
      <c r="D4" s="27"/>
      <c r="E4" s="27"/>
      <c r="F4" s="27"/>
      <c r="G4" s="27"/>
      <c r="H4" s="27"/>
      <c r="I4" s="27"/>
    </row>
    <row r="5" spans="1:9" x14ac:dyDescent="0.25">
      <c r="A5" s="12"/>
      <c r="B5" s="29"/>
      <c r="C5" s="29"/>
      <c r="D5" s="29"/>
      <c r="E5" s="29"/>
      <c r="F5" s="29"/>
      <c r="G5" s="29"/>
      <c r="H5" s="29"/>
      <c r="I5" s="29"/>
    </row>
    <row r="6" spans="1:9" x14ac:dyDescent="0.25">
      <c r="A6" s="12"/>
      <c r="B6" s="14"/>
      <c r="C6" s="15"/>
      <c r="D6" s="25" t="s">
        <v>226</v>
      </c>
      <c r="E6" s="25"/>
      <c r="F6" s="15"/>
      <c r="G6" s="25" t="s">
        <v>227</v>
      </c>
      <c r="H6" s="25"/>
      <c r="I6" s="15"/>
    </row>
    <row r="7" spans="1:9" ht="15.75" thickBot="1" x14ac:dyDescent="0.3">
      <c r="A7" s="12"/>
      <c r="B7" s="14"/>
      <c r="C7" s="15"/>
      <c r="D7" s="26">
        <v>2013</v>
      </c>
      <c r="E7" s="26"/>
      <c r="F7" s="15"/>
      <c r="G7" s="26">
        <v>2012</v>
      </c>
      <c r="H7" s="26"/>
      <c r="I7" s="15"/>
    </row>
    <row r="8" spans="1:9" x14ac:dyDescent="0.25">
      <c r="A8" s="12"/>
      <c r="B8" s="18" t="s">
        <v>244</v>
      </c>
      <c r="C8" s="19"/>
      <c r="D8" s="21" t="s">
        <v>158</v>
      </c>
      <c r="E8" s="22">
        <v>300000</v>
      </c>
      <c r="F8" s="19"/>
      <c r="G8" s="21" t="s">
        <v>158</v>
      </c>
      <c r="H8" s="22">
        <v>300000</v>
      </c>
      <c r="I8" s="19"/>
    </row>
    <row r="9" spans="1:9" x14ac:dyDescent="0.25">
      <c r="A9" s="12"/>
      <c r="B9" s="32" t="s">
        <v>245</v>
      </c>
      <c r="C9" s="14"/>
      <c r="D9" s="37">
        <v>731000</v>
      </c>
      <c r="E9" s="37"/>
      <c r="F9" s="14"/>
      <c r="G9" s="37">
        <v>609000</v>
      </c>
      <c r="H9" s="37"/>
      <c r="I9" s="14"/>
    </row>
    <row r="10" spans="1:9" x14ac:dyDescent="0.25">
      <c r="A10" s="12"/>
      <c r="B10" s="18" t="s">
        <v>246</v>
      </c>
      <c r="C10" s="19"/>
      <c r="D10" s="38">
        <v>19843</v>
      </c>
      <c r="E10" s="38"/>
      <c r="F10" s="19"/>
      <c r="G10" s="38">
        <v>21513</v>
      </c>
      <c r="H10" s="38"/>
      <c r="I10" s="19"/>
    </row>
    <row r="11" spans="1:9" ht="15.75" thickBot="1" x14ac:dyDescent="0.3">
      <c r="A11" s="12"/>
      <c r="B11" s="32" t="s">
        <v>247</v>
      </c>
      <c r="C11" s="14"/>
      <c r="D11" s="39">
        <v>137018</v>
      </c>
      <c r="E11" s="39"/>
      <c r="F11" s="14"/>
      <c r="G11" s="39">
        <v>177884</v>
      </c>
      <c r="H11" s="39"/>
      <c r="I11" s="14"/>
    </row>
    <row r="12" spans="1:9" x14ac:dyDescent="0.25">
      <c r="A12" s="12"/>
      <c r="B12" s="18" t="s">
        <v>248</v>
      </c>
      <c r="C12" s="19"/>
      <c r="D12" s="46">
        <v>1187861</v>
      </c>
      <c r="E12" s="46"/>
      <c r="F12" s="19"/>
      <c r="G12" s="46">
        <v>1108397</v>
      </c>
      <c r="H12" s="46"/>
      <c r="I12" s="19"/>
    </row>
    <row r="13" spans="1:9" ht="15.75" thickBot="1" x14ac:dyDescent="0.3">
      <c r="A13" s="12"/>
      <c r="B13" s="32" t="s">
        <v>249</v>
      </c>
      <c r="C13" s="14"/>
      <c r="D13" s="45" t="s">
        <v>250</v>
      </c>
      <c r="E13" s="45"/>
      <c r="F13" s="11" t="s">
        <v>231</v>
      </c>
      <c r="G13" s="45" t="s">
        <v>251</v>
      </c>
      <c r="H13" s="45"/>
      <c r="I13" s="11" t="s">
        <v>231</v>
      </c>
    </row>
    <row r="14" spans="1:9" ht="15.75" thickBot="1" x14ac:dyDescent="0.3">
      <c r="A14" s="12"/>
      <c r="B14" s="18" t="s">
        <v>252</v>
      </c>
      <c r="C14" s="19"/>
      <c r="D14" s="35" t="s">
        <v>158</v>
      </c>
      <c r="E14" s="36">
        <v>1158813</v>
      </c>
      <c r="F14" s="19"/>
      <c r="G14" s="35" t="s">
        <v>158</v>
      </c>
      <c r="H14" s="36">
        <v>1082513</v>
      </c>
      <c r="I14" s="19"/>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0"/>
  <sheetViews>
    <sheetView showGridLines="0" workbookViewId="0"/>
  </sheetViews>
  <sheetFormatPr defaultRowHeight="15" x14ac:dyDescent="0.25"/>
  <cols>
    <col min="1" max="3" width="36.5703125" bestFit="1" customWidth="1"/>
    <col min="4" max="4" width="19.28515625" bestFit="1" customWidth="1"/>
    <col min="5" max="5" width="6.5703125" bestFit="1" customWidth="1"/>
    <col min="6" max="6" width="1.85546875" bestFit="1" customWidth="1"/>
    <col min="7" max="7" width="15" bestFit="1" customWidth="1"/>
    <col min="8" max="8" width="4.85546875" bestFit="1" customWidth="1"/>
    <col min="9" max="9" width="15" bestFit="1" customWidth="1"/>
    <col min="10" max="10" width="1.85546875" bestFit="1" customWidth="1"/>
    <col min="12" max="12" width="5.7109375" bestFit="1" customWidth="1"/>
    <col min="13" max="13" width="12.28515625" bestFit="1" customWidth="1"/>
    <col min="14" max="14" width="13.5703125" bestFit="1" customWidth="1"/>
    <col min="15" max="15" width="2.28515625" customWidth="1"/>
    <col min="16" max="16" width="7.42578125" customWidth="1"/>
    <col min="17" max="17" width="3.5703125" customWidth="1"/>
    <col min="18" max="18" width="2.42578125" customWidth="1"/>
    <col min="19" max="19" width="5.7109375" customWidth="1"/>
    <col min="20" max="20" width="1.42578125" bestFit="1" customWidth="1"/>
    <col min="21" max="21" width="1.85546875" bestFit="1" customWidth="1"/>
    <col min="22" max="22" width="4.140625" bestFit="1" customWidth="1"/>
    <col min="23" max="23" width="1.42578125" bestFit="1" customWidth="1"/>
    <col min="24" max="24" width="1.85546875" bestFit="1" customWidth="1"/>
    <col min="25" max="25" width="4.140625" bestFit="1" customWidth="1"/>
    <col min="26" max="26" width="1.42578125" bestFit="1" customWidth="1"/>
    <col min="27" max="27" width="1.85546875" bestFit="1" customWidth="1"/>
    <col min="28" max="28" width="4.28515625" bestFit="1" customWidth="1"/>
    <col min="29" max="29" width="1.42578125" bestFit="1" customWidth="1"/>
    <col min="30" max="30" width="1.85546875" bestFit="1" customWidth="1"/>
    <col min="31" max="31" width="4.140625" bestFit="1" customWidth="1"/>
    <col min="32" max="32" width="1.42578125" bestFit="1" customWidth="1"/>
    <col min="33" max="33" width="3" customWidth="1"/>
    <col min="34" max="34" width="8.42578125" customWidth="1"/>
    <col min="35" max="35" width="1.42578125" bestFit="1" customWidth="1"/>
  </cols>
  <sheetData>
    <row r="1" spans="1:35" ht="15" customHeight="1" x14ac:dyDescent="0.25">
      <c r="A1" s="6" t="s">
        <v>7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257</v>
      </c>
      <c r="B3" s="27" t="s">
        <v>3</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row>
    <row r="4" spans="1:35" ht="15" customHeight="1" x14ac:dyDescent="0.25">
      <c r="A4" s="12" t="s">
        <v>766</v>
      </c>
      <c r="B4" s="27" t="s">
        <v>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row>
    <row r="5" spans="1:35" x14ac:dyDescent="0.25">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row>
    <row r="6" spans="1:35" x14ac:dyDescent="0.25">
      <c r="A6" s="12"/>
      <c r="B6" s="53" t="s">
        <v>264</v>
      </c>
      <c r="C6" s="24"/>
      <c r="D6" s="25" t="s">
        <v>265</v>
      </c>
      <c r="E6" s="25"/>
      <c r="F6" s="24"/>
      <c r="G6" s="16" t="s">
        <v>268</v>
      </c>
      <c r="H6" s="24"/>
      <c r="I6" s="16" t="s">
        <v>270</v>
      </c>
      <c r="J6" s="24"/>
      <c r="K6" s="16" t="s">
        <v>271</v>
      </c>
      <c r="L6" s="24"/>
      <c r="M6" s="16" t="s">
        <v>273</v>
      </c>
      <c r="N6" s="24"/>
      <c r="O6" s="25" t="s">
        <v>275</v>
      </c>
      <c r="P6" s="25"/>
      <c r="Q6" s="24"/>
    </row>
    <row r="7" spans="1:35" x14ac:dyDescent="0.25">
      <c r="A7" s="12"/>
      <c r="B7" s="53"/>
      <c r="C7" s="24"/>
      <c r="D7" s="25" t="s">
        <v>266</v>
      </c>
      <c r="E7" s="25"/>
      <c r="F7" s="24"/>
      <c r="G7" s="16" t="s">
        <v>269</v>
      </c>
      <c r="H7" s="24"/>
      <c r="I7" s="16" t="s">
        <v>269</v>
      </c>
      <c r="J7" s="24"/>
      <c r="K7" s="16" t="s">
        <v>272</v>
      </c>
      <c r="L7" s="24"/>
      <c r="M7" s="16" t="s">
        <v>274</v>
      </c>
      <c r="N7" s="24"/>
      <c r="O7" s="25" t="s">
        <v>276</v>
      </c>
      <c r="P7" s="25"/>
      <c r="Q7" s="24"/>
    </row>
    <row r="8" spans="1:35" ht="15.75" thickBot="1" x14ac:dyDescent="0.3">
      <c r="A8" s="12"/>
      <c r="B8" s="54"/>
      <c r="C8" s="24"/>
      <c r="D8" s="26" t="s">
        <v>267</v>
      </c>
      <c r="E8" s="26"/>
      <c r="F8" s="24"/>
      <c r="G8" s="47"/>
      <c r="H8" s="24"/>
      <c r="I8" s="47"/>
      <c r="J8" s="24"/>
      <c r="K8" s="47"/>
      <c r="L8" s="24"/>
      <c r="M8" s="47"/>
      <c r="N8" s="24"/>
      <c r="O8" s="55"/>
      <c r="P8" s="55"/>
      <c r="Q8" s="24"/>
    </row>
    <row r="9" spans="1:35" x14ac:dyDescent="0.25">
      <c r="A9" s="12"/>
      <c r="B9" s="48"/>
      <c r="C9" s="14"/>
      <c r="D9" s="57"/>
      <c r="E9" s="57"/>
      <c r="F9" s="14"/>
      <c r="G9" s="49"/>
      <c r="H9" s="14"/>
      <c r="I9" s="49"/>
      <c r="J9" s="14"/>
      <c r="K9" s="49"/>
      <c r="L9" s="14"/>
      <c r="M9" s="49"/>
      <c r="N9" s="14"/>
      <c r="O9" s="57"/>
      <c r="P9" s="57"/>
      <c r="Q9" s="14"/>
    </row>
    <row r="10" spans="1:35" x14ac:dyDescent="0.25">
      <c r="A10" s="12"/>
      <c r="B10" s="50" t="s">
        <v>245</v>
      </c>
      <c r="C10" s="19"/>
      <c r="D10" s="21" t="s">
        <v>158</v>
      </c>
      <c r="E10" s="31">
        <v>300000</v>
      </c>
      <c r="F10" s="19"/>
      <c r="G10" s="51">
        <v>41275</v>
      </c>
      <c r="H10" s="19"/>
      <c r="I10" s="51">
        <v>42948</v>
      </c>
      <c r="J10" s="19"/>
      <c r="K10" s="52" t="s">
        <v>277</v>
      </c>
      <c r="L10" s="19"/>
      <c r="M10" s="20">
        <v>0.75600000000000001</v>
      </c>
      <c r="N10" s="21" t="s">
        <v>278</v>
      </c>
      <c r="O10" s="21" t="s">
        <v>158</v>
      </c>
      <c r="P10" s="31">
        <v>2796</v>
      </c>
      <c r="Q10" s="19"/>
    </row>
    <row r="11" spans="1:35" x14ac:dyDescent="0.25">
      <c r="A11" s="12"/>
      <c r="B11" s="14"/>
      <c r="C11" s="14"/>
      <c r="D11" s="14"/>
      <c r="E11" s="14"/>
      <c r="F11" s="14"/>
      <c r="G11" s="14"/>
      <c r="H11" s="14"/>
      <c r="I11" s="14"/>
      <c r="J11" s="14"/>
      <c r="K11" s="14"/>
      <c r="L11" s="14"/>
      <c r="M11" s="14"/>
      <c r="N11" s="14"/>
      <c r="O11" s="14"/>
      <c r="P11" s="14"/>
      <c r="Q11" s="14"/>
    </row>
    <row r="12" spans="1:35"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row>
    <row r="13" spans="1:35" x14ac:dyDescent="0.25">
      <c r="A13" s="12"/>
      <c r="B13" s="92" t="s">
        <v>279</v>
      </c>
      <c r="C13" s="92"/>
      <c r="D13" s="92"/>
      <c r="E13" s="92"/>
      <c r="F13" s="92"/>
      <c r="G13" s="92"/>
      <c r="H13" s="92"/>
      <c r="I13" s="92"/>
      <c r="J13" s="92"/>
      <c r="K13" s="92"/>
      <c r="L13" s="92"/>
      <c r="M13" s="92"/>
      <c r="N13" s="92"/>
      <c r="O13" s="92"/>
      <c r="P13" s="92"/>
      <c r="Q13" s="92"/>
      <c r="R13" s="92"/>
      <c r="S13" s="92"/>
      <c r="T13" s="92"/>
      <c r="U13" s="92"/>
      <c r="V13" s="92"/>
      <c r="W13" s="92"/>
      <c r="X13" s="92"/>
      <c r="Y13" s="92"/>
      <c r="Z13" s="92"/>
      <c r="AA13" s="92"/>
      <c r="AB13" s="92"/>
      <c r="AC13" s="92"/>
      <c r="AD13" s="92"/>
      <c r="AE13" s="92"/>
      <c r="AF13" s="92"/>
      <c r="AG13" s="92"/>
      <c r="AH13" s="92"/>
      <c r="AI13" s="92"/>
    </row>
    <row r="14" spans="1:35" ht="15" customHeight="1" x14ac:dyDescent="0.25">
      <c r="A14" s="12" t="s">
        <v>767</v>
      </c>
      <c r="B14" s="27" t="s">
        <v>3</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row>
    <row r="15" spans="1:35" x14ac:dyDescent="0.25">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row>
    <row r="16" spans="1:35" x14ac:dyDescent="0.25">
      <c r="A16" s="12"/>
      <c r="B16" s="23"/>
      <c r="C16" s="24"/>
      <c r="D16" s="25" t="s">
        <v>281</v>
      </c>
      <c r="E16" s="25"/>
      <c r="F16" s="24"/>
      <c r="G16" s="16" t="s">
        <v>282</v>
      </c>
      <c r="H16" s="24"/>
      <c r="I16" s="16" t="s">
        <v>282</v>
      </c>
      <c r="J16" s="24"/>
    </row>
    <row r="17" spans="1:35" x14ac:dyDescent="0.25">
      <c r="A17" s="12"/>
      <c r="B17" s="23"/>
      <c r="C17" s="24"/>
      <c r="D17" s="25" t="s">
        <v>266</v>
      </c>
      <c r="E17" s="25"/>
      <c r="F17" s="24"/>
      <c r="G17" s="16" t="s">
        <v>273</v>
      </c>
      <c r="H17" s="24"/>
      <c r="I17" s="16" t="s">
        <v>283</v>
      </c>
      <c r="J17" s="24"/>
    </row>
    <row r="18" spans="1:35" ht="15.75" thickBot="1" x14ac:dyDescent="0.3">
      <c r="A18" s="12"/>
      <c r="B18" s="23"/>
      <c r="C18" s="24"/>
      <c r="D18" s="26" t="s">
        <v>267</v>
      </c>
      <c r="E18" s="26"/>
      <c r="F18" s="24"/>
      <c r="G18" s="17" t="s">
        <v>274</v>
      </c>
      <c r="H18" s="24"/>
      <c r="I18" s="47"/>
      <c r="J18" s="24"/>
    </row>
    <row r="19" spans="1:35" x14ac:dyDescent="0.25">
      <c r="A19" s="12"/>
      <c r="B19" s="48"/>
      <c r="C19" s="14"/>
      <c r="D19" s="57"/>
      <c r="E19" s="57"/>
      <c r="F19" s="14"/>
      <c r="G19" s="49"/>
      <c r="H19" s="14"/>
      <c r="I19" s="49"/>
      <c r="J19" s="14"/>
    </row>
    <row r="20" spans="1:35" x14ac:dyDescent="0.25">
      <c r="A20" s="12"/>
      <c r="B20" s="18" t="s">
        <v>284</v>
      </c>
      <c r="C20" s="19"/>
      <c r="D20" s="21" t="s">
        <v>158</v>
      </c>
      <c r="E20" s="31">
        <v>300000</v>
      </c>
      <c r="F20" s="19"/>
      <c r="G20" s="20">
        <v>0.75600000000000001</v>
      </c>
      <c r="H20" s="21" t="s">
        <v>278</v>
      </c>
      <c r="I20" s="20" t="s">
        <v>285</v>
      </c>
      <c r="J20" s="19"/>
    </row>
    <row r="21" spans="1:35" x14ac:dyDescent="0.25">
      <c r="A21" s="12"/>
      <c r="B21" s="32" t="s">
        <v>286</v>
      </c>
      <c r="C21" s="14"/>
      <c r="D21" s="11" t="s">
        <v>158</v>
      </c>
      <c r="E21" s="41" t="s">
        <v>287</v>
      </c>
      <c r="F21" s="14"/>
      <c r="G21" s="41" t="s">
        <v>287</v>
      </c>
      <c r="H21" s="11" t="s">
        <v>278</v>
      </c>
      <c r="I21" s="41" t="s">
        <v>287</v>
      </c>
      <c r="J21" s="14"/>
    </row>
    <row r="22" spans="1:35" ht="15" customHeight="1" x14ac:dyDescent="0.25">
      <c r="A22" s="12" t="s">
        <v>768</v>
      </c>
      <c r="B22" s="27" t="s">
        <v>3</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row>
    <row r="23" spans="1:35"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row>
    <row r="24" spans="1:35" ht="15.75" thickBot="1" x14ac:dyDescent="0.3">
      <c r="A24" s="12"/>
      <c r="B24" s="14"/>
      <c r="C24" s="15"/>
      <c r="D24" s="26" t="s">
        <v>289</v>
      </c>
      <c r="E24" s="26"/>
      <c r="F24" s="26"/>
      <c r="G24" s="26"/>
      <c r="H24" s="26"/>
      <c r="I24" s="26"/>
      <c r="J24" s="26"/>
      <c r="K24" s="26"/>
      <c r="L24" s="26"/>
      <c r="M24" s="15"/>
      <c r="N24" s="26" t="s">
        <v>290</v>
      </c>
      <c r="O24" s="26"/>
      <c r="P24" s="26"/>
      <c r="Q24" s="26"/>
      <c r="R24" s="15"/>
    </row>
    <row r="25" spans="1:35" x14ac:dyDescent="0.25">
      <c r="A25" s="12"/>
      <c r="B25" s="23"/>
      <c r="C25" s="24"/>
      <c r="D25" s="16" t="s">
        <v>291</v>
      </c>
      <c r="E25" s="60"/>
      <c r="F25" s="62" t="s">
        <v>293</v>
      </c>
      <c r="G25" s="62"/>
      <c r="H25" s="60"/>
      <c r="I25" s="59" t="s">
        <v>299</v>
      </c>
      <c r="J25" s="60"/>
      <c r="K25" s="62" t="s">
        <v>295</v>
      </c>
      <c r="L25" s="62"/>
      <c r="M25" s="24"/>
      <c r="N25" s="16" t="s">
        <v>307</v>
      </c>
      <c r="O25" s="60"/>
      <c r="P25" s="62" t="s">
        <v>311</v>
      </c>
      <c r="Q25" s="62"/>
      <c r="R25" s="24"/>
    </row>
    <row r="26" spans="1:35" x14ac:dyDescent="0.25">
      <c r="A26" s="12"/>
      <c r="B26" s="23"/>
      <c r="C26" s="24"/>
      <c r="D26" s="16" t="s">
        <v>292</v>
      </c>
      <c r="E26" s="61"/>
      <c r="F26" s="25" t="s">
        <v>294</v>
      </c>
      <c r="G26" s="25"/>
      <c r="H26" s="61"/>
      <c r="I26" s="16" t="s">
        <v>300</v>
      </c>
      <c r="J26" s="61"/>
      <c r="K26" s="25" t="s">
        <v>304</v>
      </c>
      <c r="L26" s="25"/>
      <c r="M26" s="24"/>
      <c r="N26" s="16" t="s">
        <v>300</v>
      </c>
      <c r="O26" s="61"/>
      <c r="P26" s="25" t="s">
        <v>308</v>
      </c>
      <c r="Q26" s="25"/>
      <c r="R26" s="24"/>
    </row>
    <row r="27" spans="1:35" x14ac:dyDescent="0.25">
      <c r="A27" s="12"/>
      <c r="B27" s="23"/>
      <c r="C27" s="24"/>
      <c r="D27" s="4"/>
      <c r="E27" s="61"/>
      <c r="F27" s="25" t="s">
        <v>295</v>
      </c>
      <c r="G27" s="25"/>
      <c r="H27" s="61"/>
      <c r="I27" s="16" t="s">
        <v>301</v>
      </c>
      <c r="J27" s="61"/>
      <c r="K27" s="25" t="s">
        <v>302</v>
      </c>
      <c r="L27" s="25"/>
      <c r="M27" s="24"/>
      <c r="N27" s="16" t="s">
        <v>308</v>
      </c>
      <c r="O27" s="61"/>
      <c r="P27" s="25" t="s">
        <v>309</v>
      </c>
      <c r="Q27" s="25"/>
      <c r="R27" s="24"/>
    </row>
    <row r="28" spans="1:35" x14ac:dyDescent="0.25">
      <c r="A28" s="12"/>
      <c r="B28" s="23"/>
      <c r="C28" s="24"/>
      <c r="D28" s="4"/>
      <c r="E28" s="61"/>
      <c r="F28" s="25" t="s">
        <v>296</v>
      </c>
      <c r="G28" s="25"/>
      <c r="H28" s="61"/>
      <c r="I28" s="16" t="s">
        <v>302</v>
      </c>
      <c r="J28" s="61"/>
      <c r="K28" s="25" t="s">
        <v>305</v>
      </c>
      <c r="L28" s="25"/>
      <c r="M28" s="24"/>
      <c r="N28" s="16" t="s">
        <v>309</v>
      </c>
      <c r="O28" s="61"/>
      <c r="P28" s="25" t="s">
        <v>310</v>
      </c>
      <c r="Q28" s="25"/>
      <c r="R28" s="24"/>
    </row>
    <row r="29" spans="1:35" x14ac:dyDescent="0.25">
      <c r="A29" s="12"/>
      <c r="B29" s="23"/>
      <c r="C29" s="24"/>
      <c r="D29" s="4"/>
      <c r="E29" s="61"/>
      <c r="F29" s="25" t="s">
        <v>297</v>
      </c>
      <c r="G29" s="25"/>
      <c r="H29" s="61"/>
      <c r="I29" s="16" t="s">
        <v>303</v>
      </c>
      <c r="J29" s="61"/>
      <c r="K29" s="25" t="s">
        <v>306</v>
      </c>
      <c r="L29" s="25"/>
      <c r="M29" s="24"/>
      <c r="N29" s="16" t="s">
        <v>310</v>
      </c>
      <c r="O29" s="61"/>
      <c r="P29" s="25" t="s">
        <v>312</v>
      </c>
      <c r="Q29" s="25"/>
      <c r="R29" s="24"/>
    </row>
    <row r="30" spans="1:35" ht="15.75" thickBot="1" x14ac:dyDescent="0.3">
      <c r="A30" s="12"/>
      <c r="B30" s="23"/>
      <c r="C30" s="24"/>
      <c r="D30" s="47"/>
      <c r="E30" s="61"/>
      <c r="F30" s="26" t="s">
        <v>298</v>
      </c>
      <c r="G30" s="26"/>
      <c r="H30" s="61"/>
      <c r="I30" s="47"/>
      <c r="J30" s="61"/>
      <c r="K30" s="55"/>
      <c r="L30" s="55"/>
      <c r="M30" s="24"/>
      <c r="N30" s="17" t="s">
        <v>291</v>
      </c>
      <c r="O30" s="61"/>
      <c r="P30" s="26" t="s">
        <v>313</v>
      </c>
      <c r="Q30" s="26"/>
      <c r="R30" s="24"/>
    </row>
    <row r="31" spans="1:35" x14ac:dyDescent="0.25">
      <c r="A31" s="12"/>
      <c r="B31" s="48"/>
      <c r="C31" s="14"/>
      <c r="D31" s="49"/>
      <c r="E31" s="14"/>
      <c r="F31" s="57"/>
      <c r="G31" s="57"/>
      <c r="H31" s="14"/>
      <c r="I31" s="49"/>
      <c r="J31" s="14"/>
      <c r="K31" s="57"/>
      <c r="L31" s="57"/>
      <c r="M31" s="14"/>
      <c r="N31" s="49"/>
      <c r="O31" s="14"/>
      <c r="P31" s="57"/>
      <c r="Q31" s="57"/>
      <c r="R31" s="14"/>
    </row>
    <row r="32" spans="1:35" x14ac:dyDescent="0.25">
      <c r="A32" s="12"/>
      <c r="B32" s="18" t="s">
        <v>314</v>
      </c>
      <c r="C32" s="19"/>
      <c r="D32" s="21" t="s">
        <v>315</v>
      </c>
      <c r="E32" s="19"/>
      <c r="F32" s="21" t="s">
        <v>158</v>
      </c>
      <c r="G32" s="20" t="s">
        <v>316</v>
      </c>
      <c r="H32" s="21" t="s">
        <v>231</v>
      </c>
      <c r="I32" s="52" t="s">
        <v>71</v>
      </c>
      <c r="J32" s="19"/>
      <c r="K32" s="21" t="s">
        <v>158</v>
      </c>
      <c r="L32" s="31">
        <v>3255</v>
      </c>
      <c r="M32" s="19"/>
      <c r="N32" s="52" t="s">
        <v>71</v>
      </c>
      <c r="O32" s="19"/>
      <c r="P32" s="21" t="s">
        <v>158</v>
      </c>
      <c r="Q32" s="20" t="s">
        <v>317</v>
      </c>
      <c r="R32" s="21" t="s">
        <v>231</v>
      </c>
    </row>
    <row r="33" spans="1:35" x14ac:dyDescent="0.25">
      <c r="A33" s="12"/>
      <c r="B33" s="48"/>
      <c r="C33" s="14"/>
      <c r="D33" s="14"/>
      <c r="E33" s="14"/>
      <c r="F33" s="56"/>
      <c r="G33" s="56"/>
      <c r="H33" s="14"/>
      <c r="I33" s="15"/>
      <c r="J33" s="14"/>
      <c r="K33" s="56"/>
      <c r="L33" s="56"/>
      <c r="M33" s="14"/>
      <c r="N33" s="15"/>
      <c r="O33" s="14"/>
      <c r="P33" s="56"/>
      <c r="Q33" s="56"/>
      <c r="R33" s="14"/>
    </row>
    <row r="34" spans="1:35" x14ac:dyDescent="0.25">
      <c r="A34" s="12"/>
      <c r="B34" s="18" t="s">
        <v>318</v>
      </c>
      <c r="C34" s="19"/>
      <c r="D34" s="21" t="s">
        <v>315</v>
      </c>
      <c r="E34" s="19"/>
      <c r="F34" s="21" t="s">
        <v>158</v>
      </c>
      <c r="G34" s="20">
        <v>989</v>
      </c>
      <c r="H34" s="19"/>
      <c r="I34" s="52" t="s">
        <v>71</v>
      </c>
      <c r="J34" s="19"/>
      <c r="K34" s="21" t="s">
        <v>158</v>
      </c>
      <c r="L34" s="31">
        <v>9891</v>
      </c>
      <c r="M34" s="19"/>
      <c r="N34" s="52" t="s">
        <v>71</v>
      </c>
      <c r="O34" s="19"/>
      <c r="P34" s="21" t="s">
        <v>158</v>
      </c>
      <c r="Q34" s="20" t="s">
        <v>319</v>
      </c>
      <c r="R34" s="21" t="s">
        <v>231</v>
      </c>
    </row>
    <row r="35" spans="1:35" x14ac:dyDescent="0.25">
      <c r="A35" s="12"/>
      <c r="B35" s="48"/>
      <c r="C35" s="14"/>
      <c r="D35" s="14"/>
      <c r="E35" s="14"/>
      <c r="F35" s="56"/>
      <c r="G35" s="56"/>
      <c r="H35" s="14"/>
      <c r="I35" s="15"/>
      <c r="J35" s="14"/>
      <c r="K35" s="56"/>
      <c r="L35" s="56"/>
      <c r="M35" s="14"/>
      <c r="N35" s="15"/>
      <c r="O35" s="14"/>
      <c r="P35" s="56"/>
      <c r="Q35" s="56"/>
      <c r="R35" s="14"/>
    </row>
    <row r="36" spans="1:35" x14ac:dyDescent="0.25">
      <c r="A36" s="12"/>
      <c r="B36" s="18" t="s">
        <v>320</v>
      </c>
      <c r="C36" s="19"/>
      <c r="D36" s="21" t="s">
        <v>315</v>
      </c>
      <c r="E36" s="19"/>
      <c r="F36" s="21" t="s">
        <v>158</v>
      </c>
      <c r="G36" s="20" t="s">
        <v>321</v>
      </c>
      <c r="H36" s="21" t="s">
        <v>231</v>
      </c>
      <c r="I36" s="52" t="s">
        <v>71</v>
      </c>
      <c r="J36" s="19"/>
      <c r="K36" s="21" t="s">
        <v>158</v>
      </c>
      <c r="L36" s="31">
        <v>6296</v>
      </c>
      <c r="M36" s="19"/>
      <c r="N36" s="52" t="s">
        <v>71</v>
      </c>
      <c r="O36" s="19"/>
      <c r="P36" s="21" t="s">
        <v>158</v>
      </c>
      <c r="Q36" s="20">
        <v>33</v>
      </c>
      <c r="R36" s="19"/>
    </row>
    <row r="37" spans="1:35" x14ac:dyDescent="0.25">
      <c r="A37" s="12"/>
      <c r="B37" s="48"/>
      <c r="C37" s="14"/>
      <c r="D37" s="14"/>
      <c r="E37" s="14"/>
      <c r="F37" s="56"/>
      <c r="G37" s="56"/>
      <c r="H37" s="14"/>
      <c r="I37" s="15"/>
      <c r="J37" s="14"/>
      <c r="K37" s="56"/>
      <c r="L37" s="56"/>
      <c r="M37" s="14"/>
      <c r="N37" s="15"/>
      <c r="O37" s="14"/>
      <c r="P37" s="56"/>
      <c r="Q37" s="56"/>
      <c r="R37" s="14"/>
    </row>
    <row r="38" spans="1:35" x14ac:dyDescent="0.25">
      <c r="A38" s="12"/>
      <c r="B38" s="18" t="s">
        <v>322</v>
      </c>
      <c r="C38" s="19"/>
      <c r="D38" s="21" t="s">
        <v>315</v>
      </c>
      <c r="E38" s="19"/>
      <c r="F38" s="21" t="s">
        <v>158</v>
      </c>
      <c r="G38" s="20" t="s">
        <v>323</v>
      </c>
      <c r="H38" s="21" t="s">
        <v>231</v>
      </c>
      <c r="I38" s="52" t="s">
        <v>71</v>
      </c>
      <c r="J38" s="19"/>
      <c r="K38" s="21" t="s">
        <v>158</v>
      </c>
      <c r="L38" s="31">
        <v>14035</v>
      </c>
      <c r="M38" s="19"/>
      <c r="N38" s="52" t="s">
        <v>71</v>
      </c>
      <c r="O38" s="19"/>
      <c r="P38" s="21" t="s">
        <v>158</v>
      </c>
      <c r="Q38" s="20">
        <v>53</v>
      </c>
      <c r="R38" s="19"/>
    </row>
    <row r="39" spans="1:35"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row>
    <row r="40" spans="1:35" ht="76.5" x14ac:dyDescent="0.25">
      <c r="A40" s="12"/>
      <c r="B40" s="63" t="s">
        <v>324</v>
      </c>
      <c r="C40" s="63" t="s">
        <v>325</v>
      </c>
    </row>
    <row r="41" spans="1:35" x14ac:dyDescent="0.25">
      <c r="A41" s="12"/>
      <c r="B41" s="64"/>
      <c r="C41" s="64"/>
    </row>
    <row r="42" spans="1:35" ht="76.5" x14ac:dyDescent="0.25">
      <c r="A42" s="12"/>
      <c r="B42" s="63" t="s">
        <v>306</v>
      </c>
      <c r="C42" s="63" t="s">
        <v>326</v>
      </c>
    </row>
    <row r="43" spans="1:35"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c r="AI43" s="29"/>
    </row>
    <row r="44" spans="1:35" x14ac:dyDescent="0.25">
      <c r="A44" s="12"/>
      <c r="B44" s="23"/>
      <c r="C44" s="24"/>
      <c r="D44" s="25" t="s">
        <v>327</v>
      </c>
      <c r="E44" s="25"/>
      <c r="F44" s="25"/>
      <c r="G44" s="25"/>
      <c r="H44" s="25"/>
      <c r="I44" s="24"/>
      <c r="J44" s="25" t="s">
        <v>328</v>
      </c>
      <c r="K44" s="25"/>
      <c r="L44" s="25"/>
      <c r="M44" s="25"/>
      <c r="N44" s="25"/>
      <c r="O44" s="24"/>
    </row>
    <row r="45" spans="1:35" ht="15.75" thickBot="1" x14ac:dyDescent="0.3">
      <c r="A45" s="12"/>
      <c r="B45" s="23"/>
      <c r="C45" s="24"/>
      <c r="D45" s="26" t="s">
        <v>226</v>
      </c>
      <c r="E45" s="26"/>
      <c r="F45" s="26"/>
      <c r="G45" s="26"/>
      <c r="H45" s="26"/>
      <c r="I45" s="24"/>
      <c r="J45" s="26" t="s">
        <v>226</v>
      </c>
      <c r="K45" s="26"/>
      <c r="L45" s="26"/>
      <c r="M45" s="26"/>
      <c r="N45" s="26"/>
      <c r="O45" s="24"/>
    </row>
    <row r="46" spans="1:35" ht="15.75" thickBot="1" x14ac:dyDescent="0.3">
      <c r="A46" s="12"/>
      <c r="B46" s="14"/>
      <c r="C46" s="15"/>
      <c r="D46" s="65">
        <v>2013</v>
      </c>
      <c r="E46" s="65"/>
      <c r="F46" s="58"/>
      <c r="G46" s="65">
        <v>2012</v>
      </c>
      <c r="H46" s="65"/>
      <c r="I46" s="15"/>
      <c r="J46" s="65">
        <v>2013</v>
      </c>
      <c r="K46" s="65"/>
      <c r="L46" s="58"/>
      <c r="M46" s="65">
        <v>2012</v>
      </c>
      <c r="N46" s="65"/>
      <c r="O46" s="15"/>
    </row>
    <row r="47" spans="1:35" x14ac:dyDescent="0.25">
      <c r="A47" s="12"/>
      <c r="B47" s="48"/>
      <c r="C47" s="14"/>
      <c r="D47" s="57"/>
      <c r="E47" s="57"/>
      <c r="F47" s="14"/>
      <c r="G47" s="57"/>
      <c r="H47" s="57"/>
      <c r="I47" s="14"/>
      <c r="J47" s="57"/>
      <c r="K47" s="57"/>
      <c r="L47" s="14"/>
      <c r="M47" s="57"/>
      <c r="N47" s="57"/>
      <c r="O47" s="14"/>
    </row>
    <row r="48" spans="1:35" ht="38.25" x14ac:dyDescent="0.25">
      <c r="A48" s="12"/>
      <c r="B48" s="18" t="s">
        <v>329</v>
      </c>
      <c r="C48" s="19"/>
      <c r="D48" s="21" t="s">
        <v>158</v>
      </c>
      <c r="E48" s="20">
        <v>260</v>
      </c>
      <c r="F48" s="19"/>
      <c r="G48" s="21" t="s">
        <v>158</v>
      </c>
      <c r="H48" s="31">
        <v>4013</v>
      </c>
      <c r="I48" s="19"/>
      <c r="J48" s="21" t="s">
        <v>158</v>
      </c>
      <c r="K48" s="20">
        <v>673</v>
      </c>
      <c r="L48" s="19"/>
      <c r="M48" s="21" t="s">
        <v>158</v>
      </c>
      <c r="N48" s="31">
        <v>10800</v>
      </c>
      <c r="O48" s="19"/>
    </row>
    <row r="49" spans="1:35" ht="39" thickBot="1" x14ac:dyDescent="0.3">
      <c r="A49" s="12"/>
      <c r="B49" s="32" t="s">
        <v>330</v>
      </c>
      <c r="C49" s="14"/>
      <c r="D49" s="39">
        <v>2995</v>
      </c>
      <c r="E49" s="39"/>
      <c r="F49" s="14"/>
      <c r="G49" s="39">
        <v>2283</v>
      </c>
      <c r="H49" s="39"/>
      <c r="I49" s="14"/>
      <c r="J49" s="39">
        <v>9218</v>
      </c>
      <c r="K49" s="39"/>
      <c r="L49" s="14"/>
      <c r="M49" s="39">
        <v>3235</v>
      </c>
      <c r="N49" s="39"/>
      <c r="O49" s="14"/>
    </row>
    <row r="50" spans="1:35" ht="15.75" thickBot="1" x14ac:dyDescent="0.3">
      <c r="A50" s="12"/>
      <c r="B50" s="34"/>
      <c r="C50" s="19"/>
      <c r="D50" s="35" t="s">
        <v>158</v>
      </c>
      <c r="E50" s="36">
        <v>3255</v>
      </c>
      <c r="F50" s="19"/>
      <c r="G50" s="35" t="s">
        <v>158</v>
      </c>
      <c r="H50" s="36">
        <v>6296</v>
      </c>
      <c r="I50" s="19"/>
      <c r="J50" s="35" t="s">
        <v>158</v>
      </c>
      <c r="K50" s="36">
        <v>9891</v>
      </c>
      <c r="L50" s="19"/>
      <c r="M50" s="35" t="s">
        <v>158</v>
      </c>
      <c r="N50" s="36">
        <v>14035</v>
      </c>
      <c r="O50" s="19"/>
    </row>
    <row r="51" spans="1:35" ht="15.75" thickTop="1" x14ac:dyDescent="0.25">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c r="AI51" s="29"/>
    </row>
    <row r="52" spans="1:35" x14ac:dyDescent="0.25">
      <c r="A52" s="12"/>
      <c r="B52" s="29" t="s">
        <v>331</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c r="AI52" s="29"/>
    </row>
    <row r="53" spans="1:35" ht="15" customHeight="1" x14ac:dyDescent="0.25">
      <c r="A53" s="12" t="s">
        <v>769</v>
      </c>
      <c r="B53" s="27" t="s">
        <v>3</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7"/>
      <c r="AI53" s="27"/>
    </row>
    <row r="54" spans="1:35" x14ac:dyDescent="0.25">
      <c r="A54" s="12"/>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row>
    <row r="55" spans="1:35" x14ac:dyDescent="0.25">
      <c r="A55" s="12"/>
      <c r="B55" s="23"/>
      <c r="C55" s="24"/>
      <c r="D55" s="25" t="s">
        <v>327</v>
      </c>
      <c r="E55" s="25"/>
      <c r="F55" s="25"/>
      <c r="G55" s="25"/>
      <c r="H55" s="25"/>
      <c r="I55" s="24"/>
      <c r="J55" s="25" t="s">
        <v>328</v>
      </c>
      <c r="K55" s="25"/>
      <c r="L55" s="25"/>
      <c r="M55" s="25"/>
      <c r="N55" s="25"/>
      <c r="O55" s="24"/>
    </row>
    <row r="56" spans="1:35" ht="15.75" thickBot="1" x14ac:dyDescent="0.3">
      <c r="A56" s="12"/>
      <c r="B56" s="23"/>
      <c r="C56" s="24"/>
      <c r="D56" s="26" t="s">
        <v>226</v>
      </c>
      <c r="E56" s="26"/>
      <c r="F56" s="26"/>
      <c r="G56" s="26"/>
      <c r="H56" s="26"/>
      <c r="I56" s="24"/>
      <c r="J56" s="26" t="s">
        <v>226</v>
      </c>
      <c r="K56" s="26"/>
      <c r="L56" s="26"/>
      <c r="M56" s="26"/>
      <c r="N56" s="26"/>
      <c r="O56" s="24"/>
    </row>
    <row r="57" spans="1:35" ht="15.75" thickBot="1" x14ac:dyDescent="0.3">
      <c r="A57" s="12"/>
      <c r="B57" s="14"/>
      <c r="C57" s="15"/>
      <c r="D57" s="65">
        <v>2013</v>
      </c>
      <c r="E57" s="65"/>
      <c r="F57" s="58"/>
      <c r="G57" s="65">
        <v>2012</v>
      </c>
      <c r="H57" s="65"/>
      <c r="I57" s="15"/>
      <c r="J57" s="65">
        <v>2013</v>
      </c>
      <c r="K57" s="65"/>
      <c r="L57" s="58"/>
      <c r="M57" s="65">
        <v>2012</v>
      </c>
      <c r="N57" s="65"/>
      <c r="O57" s="15"/>
    </row>
    <row r="58" spans="1:35" x14ac:dyDescent="0.25">
      <c r="A58" s="12"/>
      <c r="B58" s="48"/>
      <c r="C58" s="14"/>
      <c r="D58" s="57"/>
      <c r="E58" s="57"/>
      <c r="F58" s="14"/>
      <c r="G58" s="57"/>
      <c r="H58" s="57"/>
      <c r="I58" s="14"/>
      <c r="J58" s="57"/>
      <c r="K58" s="57"/>
      <c r="L58" s="14"/>
      <c r="M58" s="57"/>
      <c r="N58" s="57"/>
      <c r="O58" s="14"/>
    </row>
    <row r="59" spans="1:35" ht="38.25" x14ac:dyDescent="0.25">
      <c r="A59" s="12"/>
      <c r="B59" s="18" t="s">
        <v>329</v>
      </c>
      <c r="C59" s="19"/>
      <c r="D59" s="21" t="s">
        <v>158</v>
      </c>
      <c r="E59" s="20">
        <v>260</v>
      </c>
      <c r="F59" s="19"/>
      <c r="G59" s="21" t="s">
        <v>158</v>
      </c>
      <c r="H59" s="31">
        <v>4013</v>
      </c>
      <c r="I59" s="19"/>
      <c r="J59" s="21" t="s">
        <v>158</v>
      </c>
      <c r="K59" s="20">
        <v>673</v>
      </c>
      <c r="L59" s="19"/>
      <c r="M59" s="21" t="s">
        <v>158</v>
      </c>
      <c r="N59" s="31">
        <v>10800</v>
      </c>
      <c r="O59" s="19"/>
    </row>
    <row r="60" spans="1:35" ht="39" thickBot="1" x14ac:dyDescent="0.3">
      <c r="A60" s="12"/>
      <c r="B60" s="32" t="s">
        <v>330</v>
      </c>
      <c r="C60" s="14"/>
      <c r="D60" s="39">
        <v>2995</v>
      </c>
      <c r="E60" s="39"/>
      <c r="F60" s="14"/>
      <c r="G60" s="39">
        <v>2283</v>
      </c>
      <c r="H60" s="39"/>
      <c r="I60" s="14"/>
      <c r="J60" s="39">
        <v>9218</v>
      </c>
      <c r="K60" s="39"/>
      <c r="L60" s="14"/>
      <c r="M60" s="39">
        <v>3235</v>
      </c>
      <c r="N60" s="39"/>
      <c r="O60" s="14"/>
    </row>
    <row r="61" spans="1:35" ht="15.75" thickBot="1" x14ac:dyDescent="0.3">
      <c r="A61" s="12"/>
      <c r="B61" s="34"/>
      <c r="C61" s="19"/>
      <c r="D61" s="35" t="s">
        <v>158</v>
      </c>
      <c r="E61" s="36">
        <v>3255</v>
      </c>
      <c r="F61" s="19"/>
      <c r="G61" s="35" t="s">
        <v>158</v>
      </c>
      <c r="H61" s="36">
        <v>6296</v>
      </c>
      <c r="I61" s="19"/>
      <c r="J61" s="35" t="s">
        <v>158</v>
      </c>
      <c r="K61" s="36">
        <v>9891</v>
      </c>
      <c r="L61" s="19"/>
      <c r="M61" s="35" t="s">
        <v>158</v>
      </c>
      <c r="N61" s="36">
        <v>14035</v>
      </c>
      <c r="O61" s="19"/>
    </row>
    <row r="62" spans="1:35" ht="15.75" thickTop="1" x14ac:dyDescent="0.25">
      <c r="A62" s="12" t="s">
        <v>770</v>
      </c>
      <c r="B62" s="27" t="s">
        <v>3</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row>
    <row r="63" spans="1:35" x14ac:dyDescent="0.25">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row>
    <row r="64" spans="1:35" x14ac:dyDescent="0.25">
      <c r="A64" s="12"/>
      <c r="B64" s="81" t="s">
        <v>333</v>
      </c>
      <c r="C64" s="23"/>
      <c r="D64" s="82" t="s">
        <v>334</v>
      </c>
      <c r="E64" s="82"/>
      <c r="F64" s="23"/>
      <c r="G64" s="82" t="s">
        <v>336</v>
      </c>
      <c r="H64" s="23"/>
      <c r="I64" s="82" t="s">
        <v>337</v>
      </c>
      <c r="J64" s="23"/>
      <c r="K64" s="82" t="s">
        <v>338</v>
      </c>
      <c r="L64" s="23"/>
      <c r="M64" s="66" t="s">
        <v>339</v>
      </c>
      <c r="N64" s="23"/>
      <c r="O64" s="82" t="s">
        <v>341</v>
      </c>
      <c r="P64" s="82"/>
      <c r="Q64" s="23"/>
      <c r="R64" s="82" t="s">
        <v>344</v>
      </c>
      <c r="S64" s="82"/>
      <c r="T64" s="23"/>
      <c r="U64" s="82" t="s">
        <v>349</v>
      </c>
      <c r="V64" s="82"/>
      <c r="W64" s="82"/>
      <c r="X64" s="82"/>
      <c r="Y64" s="82"/>
      <c r="Z64" s="23"/>
      <c r="AA64" s="82" t="s">
        <v>349</v>
      </c>
      <c r="AB64" s="82"/>
      <c r="AC64" s="82"/>
      <c r="AD64" s="82"/>
      <c r="AE64" s="82"/>
      <c r="AF64" s="23"/>
      <c r="AG64" s="82" t="s">
        <v>267</v>
      </c>
      <c r="AH64" s="82"/>
      <c r="AI64" s="23"/>
    </row>
    <row r="65" spans="1:35" x14ac:dyDescent="0.25">
      <c r="A65" s="12"/>
      <c r="B65" s="81"/>
      <c r="C65" s="23"/>
      <c r="D65" s="82" t="s">
        <v>335</v>
      </c>
      <c r="E65" s="82"/>
      <c r="F65" s="23"/>
      <c r="G65" s="82"/>
      <c r="H65" s="23"/>
      <c r="I65" s="82"/>
      <c r="J65" s="23"/>
      <c r="K65" s="82"/>
      <c r="L65" s="23"/>
      <c r="M65" s="66" t="s">
        <v>340</v>
      </c>
      <c r="N65" s="23"/>
      <c r="O65" s="82" t="s">
        <v>342</v>
      </c>
      <c r="P65" s="82"/>
      <c r="Q65" s="23"/>
      <c r="R65" s="82" t="s">
        <v>345</v>
      </c>
      <c r="S65" s="82"/>
      <c r="T65" s="23"/>
      <c r="U65" s="82" t="s">
        <v>350</v>
      </c>
      <c r="V65" s="82"/>
      <c r="W65" s="82"/>
      <c r="X65" s="82"/>
      <c r="Y65" s="82"/>
      <c r="Z65" s="23"/>
      <c r="AA65" s="82" t="s">
        <v>350</v>
      </c>
      <c r="AB65" s="82"/>
      <c r="AC65" s="82"/>
      <c r="AD65" s="82"/>
      <c r="AE65" s="82"/>
      <c r="AF65" s="23"/>
      <c r="AG65" s="82" t="s">
        <v>361</v>
      </c>
      <c r="AH65" s="82"/>
      <c r="AI65" s="23"/>
    </row>
    <row r="66" spans="1:35" ht="18" customHeight="1" x14ac:dyDescent="0.25">
      <c r="A66" s="12"/>
      <c r="B66" s="81"/>
      <c r="C66" s="23"/>
      <c r="D66" s="82" t="s">
        <v>266</v>
      </c>
      <c r="E66" s="82"/>
      <c r="F66" s="23"/>
      <c r="G66" s="82"/>
      <c r="H66" s="23"/>
      <c r="I66" s="82"/>
      <c r="J66" s="23"/>
      <c r="K66" s="82"/>
      <c r="L66" s="23"/>
      <c r="M66" s="4"/>
      <c r="N66" s="23"/>
      <c r="O66" s="82" t="s">
        <v>343</v>
      </c>
      <c r="P66" s="82"/>
      <c r="Q66" s="23"/>
      <c r="R66" s="82" t="s">
        <v>341</v>
      </c>
      <c r="S66" s="82"/>
      <c r="T66" s="23"/>
      <c r="U66" s="82" t="s">
        <v>351</v>
      </c>
      <c r="V66" s="82"/>
      <c r="W66" s="82"/>
      <c r="X66" s="82"/>
      <c r="Y66" s="82"/>
      <c r="Z66" s="23"/>
      <c r="AA66" s="82" t="s">
        <v>351</v>
      </c>
      <c r="AB66" s="82"/>
      <c r="AC66" s="82"/>
      <c r="AD66" s="82"/>
      <c r="AE66" s="82"/>
      <c r="AF66" s="23"/>
      <c r="AG66" s="82" t="s">
        <v>362</v>
      </c>
      <c r="AH66" s="82"/>
      <c r="AI66" s="23"/>
    </row>
    <row r="67" spans="1:35" x14ac:dyDescent="0.25">
      <c r="A67" s="12"/>
      <c r="B67" s="81"/>
      <c r="C67" s="23"/>
      <c r="D67" s="27"/>
      <c r="E67" s="27"/>
      <c r="F67" s="23"/>
      <c r="G67" s="82"/>
      <c r="H67" s="23"/>
      <c r="I67" s="82"/>
      <c r="J67" s="23"/>
      <c r="K67" s="82"/>
      <c r="L67" s="23"/>
      <c r="M67" s="4"/>
      <c r="N67" s="23"/>
      <c r="O67" s="27"/>
      <c r="P67" s="27"/>
      <c r="Q67" s="23"/>
      <c r="R67" s="82" t="s">
        <v>346</v>
      </c>
      <c r="S67" s="82"/>
      <c r="T67" s="23"/>
      <c r="U67" s="82" t="s">
        <v>352</v>
      </c>
      <c r="V67" s="82"/>
      <c r="W67" s="82"/>
      <c r="X67" s="82"/>
      <c r="Y67" s="82"/>
      <c r="Z67" s="23"/>
      <c r="AA67" s="82" t="s">
        <v>352</v>
      </c>
      <c r="AB67" s="82"/>
      <c r="AC67" s="82"/>
      <c r="AD67" s="82"/>
      <c r="AE67" s="82"/>
      <c r="AF67" s="23"/>
      <c r="AG67" s="82" t="s">
        <v>363</v>
      </c>
      <c r="AH67" s="82"/>
      <c r="AI67" s="23"/>
    </row>
    <row r="68" spans="1:35" x14ac:dyDescent="0.25">
      <c r="A68" s="12"/>
      <c r="B68" s="81"/>
      <c r="C68" s="23"/>
      <c r="D68" s="27"/>
      <c r="E68" s="27"/>
      <c r="F68" s="23"/>
      <c r="G68" s="82"/>
      <c r="H68" s="23"/>
      <c r="I68" s="82"/>
      <c r="J68" s="23"/>
      <c r="K68" s="82"/>
      <c r="L68" s="23"/>
      <c r="M68" s="4"/>
      <c r="N68" s="23"/>
      <c r="O68" s="27"/>
      <c r="P68" s="27"/>
      <c r="Q68" s="23"/>
      <c r="R68" s="82" t="s">
        <v>347</v>
      </c>
      <c r="S68" s="82"/>
      <c r="T68" s="23"/>
      <c r="U68" s="82" t="s">
        <v>353</v>
      </c>
      <c r="V68" s="82"/>
      <c r="W68" s="82"/>
      <c r="X68" s="82"/>
      <c r="Y68" s="82"/>
      <c r="Z68" s="23"/>
      <c r="AA68" s="82" t="s">
        <v>353</v>
      </c>
      <c r="AB68" s="82"/>
      <c r="AC68" s="82"/>
      <c r="AD68" s="82"/>
      <c r="AE68" s="82"/>
      <c r="AF68" s="23"/>
      <c r="AG68" s="82" t="s">
        <v>351</v>
      </c>
      <c r="AH68" s="82"/>
      <c r="AI68" s="23"/>
    </row>
    <row r="69" spans="1:35" x14ac:dyDescent="0.25">
      <c r="A69" s="12"/>
      <c r="B69" s="81"/>
      <c r="C69" s="23"/>
      <c r="D69" s="27"/>
      <c r="E69" s="27"/>
      <c r="F69" s="23"/>
      <c r="G69" s="82"/>
      <c r="H69" s="23"/>
      <c r="I69" s="82"/>
      <c r="J69" s="23"/>
      <c r="K69" s="82"/>
      <c r="L69" s="23"/>
      <c r="M69" s="4"/>
      <c r="N69" s="23"/>
      <c r="O69" s="27"/>
      <c r="P69" s="27"/>
      <c r="Q69" s="23"/>
      <c r="R69" s="82" t="s">
        <v>348</v>
      </c>
      <c r="S69" s="82"/>
      <c r="T69" s="23"/>
      <c r="U69" s="82" t="s">
        <v>354</v>
      </c>
      <c r="V69" s="82"/>
      <c r="W69" s="82"/>
      <c r="X69" s="82"/>
      <c r="Y69" s="82"/>
      <c r="Z69" s="23"/>
      <c r="AA69" s="82" t="s">
        <v>354</v>
      </c>
      <c r="AB69" s="82"/>
      <c r="AC69" s="82"/>
      <c r="AD69" s="82"/>
      <c r="AE69" s="82"/>
      <c r="AF69" s="23"/>
      <c r="AG69" s="82" t="s">
        <v>364</v>
      </c>
      <c r="AH69" s="82"/>
      <c r="AI69" s="23"/>
    </row>
    <row r="70" spans="1:35" x14ac:dyDescent="0.25">
      <c r="A70" s="12"/>
      <c r="B70" s="81"/>
      <c r="C70" s="23"/>
      <c r="D70" s="27"/>
      <c r="E70" s="27"/>
      <c r="F70" s="23"/>
      <c r="G70" s="82"/>
      <c r="H70" s="23"/>
      <c r="I70" s="82"/>
      <c r="J70" s="23"/>
      <c r="K70" s="82"/>
      <c r="L70" s="23"/>
      <c r="M70" s="4"/>
      <c r="N70" s="23"/>
      <c r="O70" s="27"/>
      <c r="P70" s="27"/>
      <c r="Q70" s="23"/>
      <c r="R70" s="27"/>
      <c r="S70" s="27"/>
      <c r="T70" s="23"/>
      <c r="U70" s="82" t="s">
        <v>355</v>
      </c>
      <c r="V70" s="82"/>
      <c r="W70" s="82"/>
      <c r="X70" s="82"/>
      <c r="Y70" s="82"/>
      <c r="Z70" s="23"/>
      <c r="AA70" s="82" t="s">
        <v>359</v>
      </c>
      <c r="AB70" s="82"/>
      <c r="AC70" s="82"/>
      <c r="AD70" s="82"/>
      <c r="AE70" s="82"/>
      <c r="AF70" s="23"/>
      <c r="AG70" s="82" t="s">
        <v>365</v>
      </c>
      <c r="AH70" s="82"/>
      <c r="AI70" s="23"/>
    </row>
    <row r="71" spans="1:35" x14ac:dyDescent="0.25">
      <c r="A71" s="12"/>
      <c r="B71" s="81"/>
      <c r="C71" s="23"/>
      <c r="D71" s="27"/>
      <c r="E71" s="27"/>
      <c r="F71" s="23"/>
      <c r="G71" s="82"/>
      <c r="H71" s="23"/>
      <c r="I71" s="82"/>
      <c r="J71" s="23"/>
      <c r="K71" s="82"/>
      <c r="L71" s="23"/>
      <c r="M71" s="4"/>
      <c r="N71" s="23"/>
      <c r="O71" s="27"/>
      <c r="P71" s="27"/>
      <c r="Q71" s="23"/>
      <c r="R71" s="27"/>
      <c r="S71" s="27"/>
      <c r="T71" s="23"/>
      <c r="U71" s="82" t="s">
        <v>356</v>
      </c>
      <c r="V71" s="82"/>
      <c r="W71" s="82"/>
      <c r="X71" s="82"/>
      <c r="Y71" s="82"/>
      <c r="Z71" s="23"/>
      <c r="AA71" s="82" t="s">
        <v>356</v>
      </c>
      <c r="AB71" s="82"/>
      <c r="AC71" s="82"/>
      <c r="AD71" s="82"/>
      <c r="AE71" s="82"/>
      <c r="AF71" s="23"/>
      <c r="AG71" s="82" t="s">
        <v>366</v>
      </c>
      <c r="AH71" s="82"/>
      <c r="AI71" s="23"/>
    </row>
    <row r="72" spans="1:35" x14ac:dyDescent="0.25">
      <c r="A72" s="12"/>
      <c r="B72" s="81"/>
      <c r="C72" s="23"/>
      <c r="D72" s="27"/>
      <c r="E72" s="27"/>
      <c r="F72" s="23"/>
      <c r="G72" s="82"/>
      <c r="H72" s="23"/>
      <c r="I72" s="82"/>
      <c r="J72" s="23"/>
      <c r="K72" s="82"/>
      <c r="L72" s="23"/>
      <c r="M72" s="4"/>
      <c r="N72" s="23"/>
      <c r="O72" s="27"/>
      <c r="P72" s="27"/>
      <c r="Q72" s="23"/>
      <c r="R72" s="27"/>
      <c r="S72" s="27"/>
      <c r="T72" s="23"/>
      <c r="U72" s="82" t="s">
        <v>357</v>
      </c>
      <c r="V72" s="82"/>
      <c r="W72" s="82"/>
      <c r="X72" s="82"/>
      <c r="Y72" s="82"/>
      <c r="Z72" s="23"/>
      <c r="AA72" s="82" t="s">
        <v>360</v>
      </c>
      <c r="AB72" s="82"/>
      <c r="AC72" s="82"/>
      <c r="AD72" s="82"/>
      <c r="AE72" s="82"/>
      <c r="AF72" s="23"/>
      <c r="AG72" s="27"/>
      <c r="AH72" s="27"/>
      <c r="AI72" s="23"/>
    </row>
    <row r="73" spans="1:35" ht="15.75" thickBot="1" x14ac:dyDescent="0.3">
      <c r="A73" s="12"/>
      <c r="B73" s="81"/>
      <c r="C73" s="23"/>
      <c r="D73" s="27"/>
      <c r="E73" s="27"/>
      <c r="F73" s="23"/>
      <c r="G73" s="82"/>
      <c r="H73" s="23"/>
      <c r="I73" s="82"/>
      <c r="J73" s="23"/>
      <c r="K73" s="82"/>
      <c r="L73" s="23"/>
      <c r="M73" s="4"/>
      <c r="N73" s="23"/>
      <c r="O73" s="27"/>
      <c r="P73" s="27"/>
      <c r="Q73" s="23"/>
      <c r="R73" s="27"/>
      <c r="S73" s="27"/>
      <c r="T73" s="23"/>
      <c r="U73" s="83" t="s">
        <v>358</v>
      </c>
      <c r="V73" s="83"/>
      <c r="W73" s="83"/>
      <c r="X73" s="83"/>
      <c r="Y73" s="83"/>
      <c r="Z73" s="23"/>
      <c r="AA73" s="83" t="s">
        <v>358</v>
      </c>
      <c r="AB73" s="83"/>
      <c r="AC73" s="83"/>
      <c r="AD73" s="83"/>
      <c r="AE73" s="83"/>
      <c r="AF73" s="23"/>
      <c r="AG73" s="27"/>
      <c r="AH73" s="27"/>
      <c r="AI73" s="23"/>
    </row>
    <row r="74" spans="1:35" ht="15.75" thickBot="1" x14ac:dyDescent="0.3">
      <c r="A74" s="12"/>
      <c r="B74" s="68" t="s">
        <v>367</v>
      </c>
      <c r="C74" s="14"/>
      <c r="D74" s="83" t="s">
        <v>267</v>
      </c>
      <c r="E74" s="83"/>
      <c r="F74" s="14"/>
      <c r="G74" s="67" t="s">
        <v>269</v>
      </c>
      <c r="H74" s="14"/>
      <c r="I74" s="67" t="s">
        <v>269</v>
      </c>
      <c r="J74" s="14"/>
      <c r="K74" s="67" t="s">
        <v>368</v>
      </c>
      <c r="L74" s="14"/>
      <c r="M74" s="67" t="s">
        <v>269</v>
      </c>
      <c r="N74" s="14"/>
      <c r="O74" s="83" t="s">
        <v>339</v>
      </c>
      <c r="P74" s="83"/>
      <c r="Q74" s="14"/>
      <c r="R74" s="83">
        <v>2013</v>
      </c>
      <c r="S74" s="83"/>
      <c r="T74" s="14"/>
      <c r="U74" s="84">
        <v>2013</v>
      </c>
      <c r="V74" s="84"/>
      <c r="W74" s="58"/>
      <c r="X74" s="84">
        <v>2012</v>
      </c>
      <c r="Y74" s="84"/>
      <c r="Z74" s="15"/>
      <c r="AA74" s="84">
        <v>2013</v>
      </c>
      <c r="AB74" s="84"/>
      <c r="AC74" s="58"/>
      <c r="AD74" s="84">
        <v>2012</v>
      </c>
      <c r="AE74" s="84"/>
      <c r="AF74" s="14"/>
      <c r="AG74" s="83" t="s">
        <v>369</v>
      </c>
      <c r="AH74" s="83"/>
      <c r="AI74" s="14"/>
    </row>
    <row r="75" spans="1:35" x14ac:dyDescent="0.25">
      <c r="A75" s="12"/>
      <c r="B75" s="48"/>
      <c r="C75" s="14"/>
      <c r="D75" s="57"/>
      <c r="E75" s="57"/>
      <c r="F75" s="14"/>
      <c r="G75" s="49"/>
      <c r="H75" s="14"/>
      <c r="I75" s="49"/>
      <c r="J75" s="14"/>
      <c r="K75" s="49"/>
      <c r="L75" s="14"/>
      <c r="M75" s="49"/>
      <c r="N75" s="14"/>
      <c r="O75" s="57"/>
      <c r="P75" s="57"/>
      <c r="Q75" s="14"/>
      <c r="R75" s="57"/>
      <c r="S75" s="57"/>
      <c r="T75" s="14"/>
      <c r="U75" s="57"/>
      <c r="V75" s="57"/>
      <c r="W75" s="14"/>
      <c r="X75" s="57"/>
      <c r="Y75" s="57"/>
      <c r="Z75" s="14"/>
      <c r="AA75" s="57"/>
      <c r="AB75" s="57"/>
      <c r="AC75" s="14"/>
      <c r="AD75" s="57"/>
      <c r="AE75" s="57"/>
      <c r="AF75" s="14"/>
      <c r="AG75" s="57"/>
      <c r="AH75" s="57"/>
      <c r="AI75" s="14"/>
    </row>
    <row r="76" spans="1:35" x14ac:dyDescent="0.25">
      <c r="A76" s="12"/>
      <c r="B76" s="69" t="s">
        <v>324</v>
      </c>
      <c r="C76" s="19"/>
      <c r="D76" s="70" t="s">
        <v>158</v>
      </c>
      <c r="E76" s="71">
        <v>60852</v>
      </c>
      <c r="F76" s="19"/>
      <c r="G76" s="72">
        <v>39264</v>
      </c>
      <c r="H76" s="19"/>
      <c r="I76" s="72">
        <v>43009</v>
      </c>
      <c r="J76" s="19"/>
      <c r="K76" s="73">
        <v>5.2990000000000004</v>
      </c>
      <c r="L76" s="70" t="s">
        <v>278</v>
      </c>
      <c r="M76" s="72">
        <v>39417</v>
      </c>
      <c r="N76" s="19"/>
      <c r="O76" s="70" t="s">
        <v>158</v>
      </c>
      <c r="P76" s="71">
        <v>1853</v>
      </c>
      <c r="Q76" s="19"/>
      <c r="R76" s="70" t="s">
        <v>158</v>
      </c>
      <c r="S76" s="73">
        <v>8</v>
      </c>
      <c r="T76" s="19"/>
      <c r="U76" s="70" t="s">
        <v>158</v>
      </c>
      <c r="V76" s="73">
        <v>6</v>
      </c>
      <c r="W76" s="19"/>
      <c r="X76" s="70" t="s">
        <v>158</v>
      </c>
      <c r="Y76" s="73">
        <v>21</v>
      </c>
      <c r="Z76" s="19"/>
      <c r="AA76" s="70" t="s">
        <v>158</v>
      </c>
      <c r="AB76" s="73">
        <v>27</v>
      </c>
      <c r="AC76" s="19"/>
      <c r="AD76" s="70" t="s">
        <v>158</v>
      </c>
      <c r="AE76" s="73">
        <v>74</v>
      </c>
      <c r="AF76" s="19"/>
      <c r="AG76" s="70" t="s">
        <v>158</v>
      </c>
      <c r="AH76" s="73">
        <v>14</v>
      </c>
      <c r="AI76" s="19"/>
    </row>
    <row r="77" spans="1:35" x14ac:dyDescent="0.25">
      <c r="A77" s="12"/>
      <c r="B77" s="74" t="s">
        <v>324</v>
      </c>
      <c r="C77" s="14"/>
      <c r="D77" s="85">
        <v>200000</v>
      </c>
      <c r="E77" s="85"/>
      <c r="F77" s="14"/>
      <c r="G77" s="75">
        <v>39264</v>
      </c>
      <c r="H77" s="14"/>
      <c r="I77" s="75">
        <v>42917</v>
      </c>
      <c r="J77" s="14"/>
      <c r="K77" s="76">
        <v>5.3070000000000004</v>
      </c>
      <c r="L77" s="77" t="s">
        <v>278</v>
      </c>
      <c r="M77" s="75">
        <v>39417</v>
      </c>
      <c r="N77" s="14"/>
      <c r="O77" s="85">
        <v>6412</v>
      </c>
      <c r="P77" s="85"/>
      <c r="Q77" s="14"/>
      <c r="R77" s="86">
        <v>47</v>
      </c>
      <c r="S77" s="86"/>
      <c r="T77" s="14"/>
      <c r="U77" s="86">
        <v>31</v>
      </c>
      <c r="V77" s="86"/>
      <c r="W77" s="14"/>
      <c r="X77" s="86">
        <v>79</v>
      </c>
      <c r="Y77" s="86"/>
      <c r="Z77" s="14"/>
      <c r="AA77" s="86">
        <v>116</v>
      </c>
      <c r="AB77" s="86"/>
      <c r="AC77" s="14"/>
      <c r="AD77" s="86">
        <v>287</v>
      </c>
      <c r="AE77" s="86"/>
      <c r="AF77" s="14"/>
      <c r="AG77" s="86">
        <v>65</v>
      </c>
      <c r="AH77" s="86"/>
      <c r="AI77" s="14"/>
    </row>
    <row r="78" spans="1:35" x14ac:dyDescent="0.25">
      <c r="A78" s="12"/>
      <c r="B78" s="69" t="s">
        <v>324</v>
      </c>
      <c r="C78" s="19"/>
      <c r="D78" s="87">
        <v>163333</v>
      </c>
      <c r="E78" s="87"/>
      <c r="F78" s="19"/>
      <c r="G78" s="72">
        <v>39264</v>
      </c>
      <c r="H78" s="19"/>
      <c r="I78" s="72">
        <v>41821</v>
      </c>
      <c r="J78" s="19"/>
      <c r="K78" s="73">
        <v>5.58</v>
      </c>
      <c r="L78" s="70" t="s">
        <v>278</v>
      </c>
      <c r="M78" s="72">
        <v>39417</v>
      </c>
      <c r="N78" s="19"/>
      <c r="O78" s="87">
        <v>3773</v>
      </c>
      <c r="P78" s="87"/>
      <c r="Q78" s="19"/>
      <c r="R78" s="88">
        <v>296</v>
      </c>
      <c r="S78" s="88"/>
      <c r="T78" s="19"/>
      <c r="U78" s="88">
        <v>103</v>
      </c>
      <c r="V78" s="88"/>
      <c r="W78" s="19"/>
      <c r="X78" s="88">
        <v>132</v>
      </c>
      <c r="Y78" s="88"/>
      <c r="Z78" s="19"/>
      <c r="AA78" s="88">
        <v>317</v>
      </c>
      <c r="AB78" s="88"/>
      <c r="AC78" s="19"/>
      <c r="AD78" s="88">
        <v>415</v>
      </c>
      <c r="AE78" s="88"/>
      <c r="AF78" s="19"/>
      <c r="AG78" s="88">
        <v>296</v>
      </c>
      <c r="AH78" s="88"/>
      <c r="AI78" s="19"/>
    </row>
    <row r="79" spans="1:35" x14ac:dyDescent="0.25">
      <c r="A79" s="12"/>
      <c r="B79" s="74" t="s">
        <v>306</v>
      </c>
      <c r="C79" s="14"/>
      <c r="D79" s="85">
        <v>150000</v>
      </c>
      <c r="E79" s="85"/>
      <c r="F79" s="14"/>
      <c r="G79" s="75">
        <v>39630</v>
      </c>
      <c r="H79" s="14"/>
      <c r="I79" s="75">
        <v>41913</v>
      </c>
      <c r="J79" s="14"/>
      <c r="K79" s="76">
        <v>5.5119999999999996</v>
      </c>
      <c r="L79" s="77" t="s">
        <v>278</v>
      </c>
      <c r="M79" s="75">
        <v>39630</v>
      </c>
      <c r="N79" s="14"/>
      <c r="O79" s="85">
        <v>1711</v>
      </c>
      <c r="P79" s="85"/>
      <c r="Q79" s="14"/>
      <c r="R79" s="86">
        <v>60</v>
      </c>
      <c r="S79" s="86"/>
      <c r="T79" s="14"/>
      <c r="U79" s="86">
        <v>16</v>
      </c>
      <c r="V79" s="86"/>
      <c r="W79" s="14"/>
      <c r="X79" s="86">
        <v>40</v>
      </c>
      <c r="Y79" s="86"/>
      <c r="Z79" s="14"/>
      <c r="AA79" s="86">
        <v>49</v>
      </c>
      <c r="AB79" s="86"/>
      <c r="AC79" s="14"/>
      <c r="AD79" s="86">
        <v>144</v>
      </c>
      <c r="AE79" s="86"/>
      <c r="AF79" s="14"/>
      <c r="AG79" s="86">
        <v>55</v>
      </c>
      <c r="AH79" s="86"/>
      <c r="AI79" s="14"/>
    </row>
    <row r="80" spans="1:35" x14ac:dyDescent="0.25">
      <c r="A80" s="12"/>
      <c r="B80" s="69" t="s">
        <v>306</v>
      </c>
      <c r="C80" s="19"/>
      <c r="D80" s="87">
        <v>150000</v>
      </c>
      <c r="E80" s="87"/>
      <c r="F80" s="19"/>
      <c r="G80" s="72">
        <v>39356</v>
      </c>
      <c r="H80" s="19"/>
      <c r="I80" s="72">
        <v>41913</v>
      </c>
      <c r="J80" s="19"/>
      <c r="K80" s="73">
        <v>5.5119999999999996</v>
      </c>
      <c r="L80" s="70" t="s">
        <v>278</v>
      </c>
      <c r="M80" s="72">
        <v>39630</v>
      </c>
      <c r="N80" s="19"/>
      <c r="O80" s="87">
        <v>3498</v>
      </c>
      <c r="P80" s="87"/>
      <c r="Q80" s="19"/>
      <c r="R80" s="88">
        <v>191</v>
      </c>
      <c r="S80" s="88"/>
      <c r="T80" s="19"/>
      <c r="U80" s="88">
        <v>61</v>
      </c>
      <c r="V80" s="88"/>
      <c r="W80" s="19"/>
      <c r="X80" s="88">
        <v>81</v>
      </c>
      <c r="Y80" s="88"/>
      <c r="Z80" s="19"/>
      <c r="AA80" s="88">
        <v>183</v>
      </c>
      <c r="AB80" s="88"/>
      <c r="AC80" s="19"/>
      <c r="AD80" s="88">
        <v>243</v>
      </c>
      <c r="AE80" s="88"/>
      <c r="AF80" s="19"/>
      <c r="AG80" s="88">
        <v>180</v>
      </c>
      <c r="AH80" s="88"/>
      <c r="AI80" s="19"/>
    </row>
    <row r="81" spans="1:35" x14ac:dyDescent="0.25">
      <c r="A81" s="12"/>
      <c r="B81" s="74" t="s">
        <v>306</v>
      </c>
      <c r="C81" s="14"/>
      <c r="D81" s="85">
        <v>480088</v>
      </c>
      <c r="E81" s="85"/>
      <c r="F81" s="14"/>
      <c r="G81" s="75">
        <v>41913</v>
      </c>
      <c r="H81" s="14"/>
      <c r="I81" s="75">
        <v>43009</v>
      </c>
      <c r="J81" s="14"/>
      <c r="K81" s="76">
        <v>5.4359999999999999</v>
      </c>
      <c r="L81" s="77" t="s">
        <v>278</v>
      </c>
      <c r="M81" s="75">
        <v>39630</v>
      </c>
      <c r="N81" s="14"/>
      <c r="O81" s="85">
        <v>1711</v>
      </c>
      <c r="P81" s="85"/>
      <c r="Q81" s="14"/>
      <c r="R81" s="85">
        <v>1711</v>
      </c>
      <c r="S81" s="85"/>
      <c r="T81" s="14"/>
      <c r="U81" s="86" t="s">
        <v>287</v>
      </c>
      <c r="V81" s="86"/>
      <c r="W81" s="14"/>
      <c r="X81" s="86" t="s">
        <v>287</v>
      </c>
      <c r="Y81" s="86"/>
      <c r="Z81" s="14"/>
      <c r="AA81" s="86" t="s">
        <v>287</v>
      </c>
      <c r="AB81" s="86"/>
      <c r="AC81" s="14"/>
      <c r="AD81" s="86" t="s">
        <v>287</v>
      </c>
      <c r="AE81" s="86"/>
      <c r="AF81" s="14"/>
      <c r="AG81" s="86" t="s">
        <v>287</v>
      </c>
      <c r="AH81" s="86"/>
      <c r="AI81" s="14"/>
    </row>
    <row r="82" spans="1:35" x14ac:dyDescent="0.25">
      <c r="A82" s="12"/>
      <c r="B82" s="69" t="s">
        <v>306</v>
      </c>
      <c r="C82" s="19"/>
      <c r="D82" s="87">
        <v>480088</v>
      </c>
      <c r="E82" s="87"/>
      <c r="F82" s="19"/>
      <c r="G82" s="72">
        <v>41913</v>
      </c>
      <c r="H82" s="19"/>
      <c r="I82" s="72">
        <v>43009</v>
      </c>
      <c r="J82" s="19"/>
      <c r="K82" s="73">
        <v>5.4359999999999999</v>
      </c>
      <c r="L82" s="70" t="s">
        <v>278</v>
      </c>
      <c r="M82" s="72">
        <v>39630</v>
      </c>
      <c r="N82" s="19"/>
      <c r="O82" s="87">
        <v>1526</v>
      </c>
      <c r="P82" s="87"/>
      <c r="Q82" s="19"/>
      <c r="R82" s="87">
        <v>1526</v>
      </c>
      <c r="S82" s="87"/>
      <c r="T82" s="19"/>
      <c r="U82" s="88" t="s">
        <v>287</v>
      </c>
      <c r="V82" s="88"/>
      <c r="W82" s="19"/>
      <c r="X82" s="88" t="s">
        <v>287</v>
      </c>
      <c r="Y82" s="88"/>
      <c r="Z82" s="19"/>
      <c r="AA82" s="88" t="s">
        <v>287</v>
      </c>
      <c r="AB82" s="88"/>
      <c r="AC82" s="19"/>
      <c r="AD82" s="88" t="s">
        <v>287</v>
      </c>
      <c r="AE82" s="88"/>
      <c r="AF82" s="19"/>
      <c r="AG82" s="88" t="s">
        <v>287</v>
      </c>
      <c r="AH82" s="88"/>
      <c r="AI82" s="19"/>
    </row>
    <row r="83" spans="1:35" x14ac:dyDescent="0.25">
      <c r="A83" s="12"/>
      <c r="B83" s="74" t="s">
        <v>324</v>
      </c>
      <c r="C83" s="14"/>
      <c r="D83" s="85">
        <v>163333</v>
      </c>
      <c r="E83" s="85"/>
      <c r="F83" s="14"/>
      <c r="G83" s="75">
        <v>39387</v>
      </c>
      <c r="H83" s="14"/>
      <c r="I83" s="75">
        <v>41821</v>
      </c>
      <c r="J83" s="14"/>
      <c r="K83" s="76">
        <v>4.6050000000000004</v>
      </c>
      <c r="L83" s="77" t="s">
        <v>278</v>
      </c>
      <c r="M83" s="75">
        <v>39630</v>
      </c>
      <c r="N83" s="14"/>
      <c r="O83" s="85">
        <v>2082</v>
      </c>
      <c r="P83" s="85"/>
      <c r="Q83" s="14"/>
      <c r="R83" s="86" t="s">
        <v>370</v>
      </c>
      <c r="S83" s="86"/>
      <c r="T83" s="77" t="s">
        <v>231</v>
      </c>
      <c r="U83" s="86" t="s">
        <v>371</v>
      </c>
      <c r="V83" s="86"/>
      <c r="W83" s="77" t="s">
        <v>231</v>
      </c>
      <c r="X83" s="86">
        <v>33</v>
      </c>
      <c r="Y83" s="86"/>
      <c r="Z83" s="14"/>
      <c r="AA83" s="86" t="s">
        <v>372</v>
      </c>
      <c r="AB83" s="86"/>
      <c r="AC83" s="77" t="s">
        <v>231</v>
      </c>
      <c r="AD83" s="86">
        <v>104</v>
      </c>
      <c r="AE83" s="86"/>
      <c r="AF83" s="14"/>
      <c r="AG83" s="86" t="s">
        <v>373</v>
      </c>
      <c r="AH83" s="86"/>
      <c r="AI83" s="77" t="s">
        <v>231</v>
      </c>
    </row>
    <row r="84" spans="1:35" x14ac:dyDescent="0.25">
      <c r="A84" s="12"/>
      <c r="B84" s="69" t="s">
        <v>306</v>
      </c>
      <c r="C84" s="19"/>
      <c r="D84" s="87">
        <v>332525</v>
      </c>
      <c r="E84" s="87"/>
      <c r="F84" s="19"/>
      <c r="G84" s="72">
        <v>39356</v>
      </c>
      <c r="H84" s="19"/>
      <c r="I84" s="72">
        <v>41913</v>
      </c>
      <c r="J84" s="19"/>
      <c r="K84" s="73">
        <v>4.7430000000000003</v>
      </c>
      <c r="L84" s="70" t="s">
        <v>278</v>
      </c>
      <c r="M84" s="72">
        <v>39630</v>
      </c>
      <c r="N84" s="19"/>
      <c r="O84" s="87">
        <v>7641</v>
      </c>
      <c r="P84" s="87"/>
      <c r="Q84" s="19"/>
      <c r="R84" s="88" t="s">
        <v>374</v>
      </c>
      <c r="S84" s="88"/>
      <c r="T84" s="70" t="s">
        <v>231</v>
      </c>
      <c r="U84" s="88">
        <v>18</v>
      </c>
      <c r="V84" s="88"/>
      <c r="W84" s="19"/>
      <c r="X84" s="88">
        <v>104</v>
      </c>
      <c r="Y84" s="88"/>
      <c r="Z84" s="19"/>
      <c r="AA84" s="88">
        <v>103</v>
      </c>
      <c r="AB84" s="88"/>
      <c r="AC84" s="19"/>
      <c r="AD84" s="88">
        <v>334</v>
      </c>
      <c r="AE84" s="88"/>
      <c r="AF84" s="19"/>
      <c r="AG84" s="88" t="s">
        <v>375</v>
      </c>
      <c r="AH84" s="88"/>
      <c r="AI84" s="70" t="s">
        <v>231</v>
      </c>
    </row>
    <row r="85" spans="1:35" x14ac:dyDescent="0.25">
      <c r="A85" s="12"/>
      <c r="B85" s="74" t="s">
        <v>324</v>
      </c>
      <c r="C85" s="14"/>
      <c r="D85" s="85">
        <v>58238</v>
      </c>
      <c r="E85" s="85"/>
      <c r="F85" s="14"/>
      <c r="G85" s="75">
        <v>39387</v>
      </c>
      <c r="H85" s="14"/>
      <c r="I85" s="75">
        <v>43009</v>
      </c>
      <c r="J85" s="14"/>
      <c r="K85" s="76">
        <v>4.3049999999999997</v>
      </c>
      <c r="L85" s="77" t="s">
        <v>278</v>
      </c>
      <c r="M85" s="75">
        <v>39630</v>
      </c>
      <c r="N85" s="14"/>
      <c r="O85" s="86">
        <v>862</v>
      </c>
      <c r="P85" s="86"/>
      <c r="Q85" s="14"/>
      <c r="R85" s="86" t="s">
        <v>376</v>
      </c>
      <c r="S85" s="86"/>
      <c r="T85" s="77" t="s">
        <v>231</v>
      </c>
      <c r="U85" s="86" t="s">
        <v>377</v>
      </c>
      <c r="V85" s="86"/>
      <c r="W85" s="77" t="s">
        <v>231</v>
      </c>
      <c r="X85" s="86" t="s">
        <v>378</v>
      </c>
      <c r="Y85" s="86"/>
      <c r="Z85" s="77" t="s">
        <v>231</v>
      </c>
      <c r="AA85" s="86" t="s">
        <v>379</v>
      </c>
      <c r="AB85" s="86"/>
      <c r="AC85" s="77" t="s">
        <v>231</v>
      </c>
      <c r="AD85" s="86" t="s">
        <v>380</v>
      </c>
      <c r="AE85" s="86"/>
      <c r="AF85" s="77" t="s">
        <v>231</v>
      </c>
      <c r="AG85" s="86" t="s">
        <v>381</v>
      </c>
      <c r="AH85" s="86"/>
      <c r="AI85" s="77" t="s">
        <v>231</v>
      </c>
    </row>
    <row r="86" spans="1:35" x14ac:dyDescent="0.25">
      <c r="A86" s="12"/>
      <c r="B86" s="69" t="s">
        <v>324</v>
      </c>
      <c r="C86" s="19"/>
      <c r="D86" s="87">
        <v>193333</v>
      </c>
      <c r="E86" s="87"/>
      <c r="F86" s="19"/>
      <c r="G86" s="72">
        <v>39387</v>
      </c>
      <c r="H86" s="19"/>
      <c r="I86" s="72">
        <v>42917</v>
      </c>
      <c r="J86" s="19"/>
      <c r="K86" s="73">
        <v>4.3650000000000002</v>
      </c>
      <c r="L86" s="70" t="s">
        <v>278</v>
      </c>
      <c r="M86" s="72">
        <v>39630</v>
      </c>
      <c r="N86" s="19"/>
      <c r="O86" s="87">
        <v>3265</v>
      </c>
      <c r="P86" s="87"/>
      <c r="Q86" s="19"/>
      <c r="R86" s="88" t="s">
        <v>382</v>
      </c>
      <c r="S86" s="88"/>
      <c r="T86" s="70" t="s">
        <v>231</v>
      </c>
      <c r="U86" s="88" t="s">
        <v>383</v>
      </c>
      <c r="V86" s="88"/>
      <c r="W86" s="70" t="s">
        <v>231</v>
      </c>
      <c r="X86" s="88" t="s">
        <v>384</v>
      </c>
      <c r="Y86" s="88"/>
      <c r="Z86" s="70" t="s">
        <v>231</v>
      </c>
      <c r="AA86" s="88" t="s">
        <v>385</v>
      </c>
      <c r="AB86" s="88"/>
      <c r="AC86" s="70" t="s">
        <v>231</v>
      </c>
      <c r="AD86" s="88" t="s">
        <v>386</v>
      </c>
      <c r="AE86" s="88"/>
      <c r="AF86" s="70" t="s">
        <v>231</v>
      </c>
      <c r="AG86" s="88" t="s">
        <v>387</v>
      </c>
      <c r="AH86" s="88"/>
      <c r="AI86" s="70" t="s">
        <v>231</v>
      </c>
    </row>
    <row r="87" spans="1:35" x14ac:dyDescent="0.25">
      <c r="A87" s="12"/>
      <c r="B87" s="74" t="s">
        <v>313</v>
      </c>
      <c r="C87" s="14"/>
      <c r="D87" s="85">
        <v>37000</v>
      </c>
      <c r="E87" s="85"/>
      <c r="F87" s="14"/>
      <c r="G87" s="75">
        <v>39326</v>
      </c>
      <c r="H87" s="14"/>
      <c r="I87" s="75">
        <v>41821</v>
      </c>
      <c r="J87" s="14"/>
      <c r="K87" s="76">
        <v>5.5259999999999998</v>
      </c>
      <c r="L87" s="77" t="s">
        <v>278</v>
      </c>
      <c r="M87" s="75">
        <v>40603</v>
      </c>
      <c r="N87" s="14"/>
      <c r="O87" s="85">
        <v>3122</v>
      </c>
      <c r="P87" s="85"/>
      <c r="Q87" s="14"/>
      <c r="R87" s="86">
        <v>504</v>
      </c>
      <c r="S87" s="86"/>
      <c r="T87" s="14"/>
      <c r="U87" s="86">
        <v>190</v>
      </c>
      <c r="V87" s="86"/>
      <c r="W87" s="14"/>
      <c r="X87" s="86">
        <v>270</v>
      </c>
      <c r="Y87" s="86"/>
      <c r="Z87" s="14"/>
      <c r="AA87" s="86">
        <v>640</v>
      </c>
      <c r="AB87" s="86"/>
      <c r="AC87" s="14"/>
      <c r="AD87" s="86">
        <v>802</v>
      </c>
      <c r="AE87" s="86"/>
      <c r="AF87" s="14"/>
      <c r="AG87" s="86">
        <v>504</v>
      </c>
      <c r="AH87" s="86"/>
      <c r="AI87" s="14"/>
    </row>
    <row r="88" spans="1:35" x14ac:dyDescent="0.25">
      <c r="A88" s="12"/>
      <c r="B88" s="69" t="s">
        <v>388</v>
      </c>
      <c r="C88" s="19"/>
      <c r="D88" s="87">
        <v>53286</v>
      </c>
      <c r="E88" s="87"/>
      <c r="F88" s="19"/>
      <c r="G88" s="72">
        <v>39630</v>
      </c>
      <c r="H88" s="19"/>
      <c r="I88" s="72">
        <v>43009</v>
      </c>
      <c r="J88" s="19"/>
      <c r="K88" s="73">
        <v>3.9889999999999999</v>
      </c>
      <c r="L88" s="70" t="s">
        <v>278</v>
      </c>
      <c r="M88" s="72">
        <v>41122</v>
      </c>
      <c r="N88" s="19"/>
      <c r="O88" s="87">
        <v>2048</v>
      </c>
      <c r="P88" s="87"/>
      <c r="Q88" s="19"/>
      <c r="R88" s="87">
        <v>1151</v>
      </c>
      <c r="S88" s="87"/>
      <c r="T88" s="19"/>
      <c r="U88" s="88">
        <v>159</v>
      </c>
      <c r="V88" s="88"/>
      <c r="W88" s="19"/>
      <c r="X88" s="88">
        <v>144</v>
      </c>
      <c r="Y88" s="88"/>
      <c r="Z88" s="19"/>
      <c r="AA88" s="88">
        <v>531</v>
      </c>
      <c r="AB88" s="88"/>
      <c r="AC88" s="19"/>
      <c r="AD88" s="88">
        <v>144</v>
      </c>
      <c r="AE88" s="88"/>
      <c r="AF88" s="19"/>
      <c r="AG88" s="88">
        <v>514</v>
      </c>
      <c r="AH88" s="88"/>
      <c r="AI88" s="19"/>
    </row>
    <row r="89" spans="1:35" x14ac:dyDescent="0.25">
      <c r="A89" s="12"/>
      <c r="B89" s="74" t="s">
        <v>388</v>
      </c>
      <c r="C89" s="14"/>
      <c r="D89" s="85">
        <v>181667</v>
      </c>
      <c r="E89" s="85"/>
      <c r="F89" s="14"/>
      <c r="G89" s="75">
        <v>39630</v>
      </c>
      <c r="H89" s="14"/>
      <c r="I89" s="75">
        <v>42917</v>
      </c>
      <c r="J89" s="14"/>
      <c r="K89" s="76">
        <v>4.0330000000000004</v>
      </c>
      <c r="L89" s="77" t="s">
        <v>278</v>
      </c>
      <c r="M89" s="75">
        <v>41122</v>
      </c>
      <c r="N89" s="14"/>
      <c r="O89" s="85">
        <v>8538</v>
      </c>
      <c r="P89" s="85"/>
      <c r="Q89" s="14"/>
      <c r="R89" s="85">
        <v>4788</v>
      </c>
      <c r="S89" s="85"/>
      <c r="T89" s="14"/>
      <c r="U89" s="86">
        <v>711</v>
      </c>
      <c r="V89" s="86"/>
      <c r="W89" s="14"/>
      <c r="X89" s="86">
        <v>570</v>
      </c>
      <c r="Y89" s="86"/>
      <c r="Z89" s="14"/>
      <c r="AA89" s="85">
        <v>2278</v>
      </c>
      <c r="AB89" s="85"/>
      <c r="AC89" s="14"/>
      <c r="AD89" s="86">
        <v>570</v>
      </c>
      <c r="AE89" s="86"/>
      <c r="AF89" s="14"/>
      <c r="AG89" s="85">
        <v>2339</v>
      </c>
      <c r="AH89" s="85"/>
      <c r="AI89" s="14"/>
    </row>
    <row r="90" spans="1:35" x14ac:dyDescent="0.25">
      <c r="A90" s="12"/>
      <c r="B90" s="69" t="s">
        <v>388</v>
      </c>
      <c r="C90" s="19"/>
      <c r="D90" s="87">
        <v>43333</v>
      </c>
      <c r="E90" s="87"/>
      <c r="F90" s="19"/>
      <c r="G90" s="72">
        <v>39630</v>
      </c>
      <c r="H90" s="19"/>
      <c r="I90" s="72">
        <v>41821</v>
      </c>
      <c r="J90" s="19"/>
      <c r="K90" s="73">
        <v>4.3280000000000003</v>
      </c>
      <c r="L90" s="70" t="s">
        <v>278</v>
      </c>
      <c r="M90" s="72">
        <v>41122</v>
      </c>
      <c r="N90" s="19"/>
      <c r="O90" s="87">
        <v>11033</v>
      </c>
      <c r="P90" s="87"/>
      <c r="Q90" s="19"/>
      <c r="R90" s="87">
        <v>4873</v>
      </c>
      <c r="S90" s="87"/>
      <c r="T90" s="19"/>
      <c r="U90" s="87">
        <v>1390</v>
      </c>
      <c r="V90" s="87"/>
      <c r="W90" s="19"/>
      <c r="X90" s="88">
        <v>792</v>
      </c>
      <c r="Y90" s="88"/>
      <c r="Z90" s="19"/>
      <c r="AA90" s="87">
        <v>4041</v>
      </c>
      <c r="AB90" s="87"/>
      <c r="AC90" s="19"/>
      <c r="AD90" s="88">
        <v>792</v>
      </c>
      <c r="AE90" s="88"/>
      <c r="AF90" s="19"/>
      <c r="AG90" s="87">
        <v>4873</v>
      </c>
      <c r="AH90" s="87"/>
      <c r="AI90" s="19"/>
    </row>
    <row r="91" spans="1:35" x14ac:dyDescent="0.25">
      <c r="A91" s="12"/>
      <c r="B91" s="74" t="s">
        <v>388</v>
      </c>
      <c r="C91" s="14"/>
      <c r="D91" s="85">
        <v>211567</v>
      </c>
      <c r="E91" s="85"/>
      <c r="F91" s="14"/>
      <c r="G91" s="75">
        <v>39630</v>
      </c>
      <c r="H91" s="14"/>
      <c r="I91" s="75">
        <v>41913</v>
      </c>
      <c r="J91" s="14"/>
      <c r="K91" s="76">
        <v>4.1470000000000002</v>
      </c>
      <c r="L91" s="77" t="s">
        <v>278</v>
      </c>
      <c r="M91" s="75">
        <v>41122</v>
      </c>
      <c r="N91" s="14"/>
      <c r="O91" s="85">
        <v>17002</v>
      </c>
      <c r="P91" s="85"/>
      <c r="Q91" s="14"/>
      <c r="R91" s="85">
        <v>8305</v>
      </c>
      <c r="S91" s="85"/>
      <c r="T91" s="14"/>
      <c r="U91" s="85">
        <v>1779</v>
      </c>
      <c r="V91" s="85"/>
      <c r="W91" s="14"/>
      <c r="X91" s="85">
        <v>1223</v>
      </c>
      <c r="Y91" s="85"/>
      <c r="Z91" s="14"/>
      <c r="AA91" s="85">
        <v>5473</v>
      </c>
      <c r="AB91" s="85"/>
      <c r="AC91" s="14"/>
      <c r="AD91" s="85">
        <v>1223</v>
      </c>
      <c r="AE91" s="85"/>
      <c r="AF91" s="14"/>
      <c r="AG91" s="85">
        <v>7334</v>
      </c>
      <c r="AH91" s="85"/>
      <c r="AI91" s="14"/>
    </row>
    <row r="92" spans="1:35" x14ac:dyDescent="0.25">
      <c r="A92" s="12"/>
      <c r="B92" s="69" t="s">
        <v>388</v>
      </c>
      <c r="C92" s="19"/>
      <c r="D92" s="87">
        <v>150000</v>
      </c>
      <c r="E92" s="87"/>
      <c r="F92" s="19"/>
      <c r="G92" s="72">
        <v>39630</v>
      </c>
      <c r="H92" s="19"/>
      <c r="I92" s="72">
        <v>41913</v>
      </c>
      <c r="J92" s="19"/>
      <c r="K92" s="73">
        <v>4</v>
      </c>
      <c r="L92" s="70" t="s">
        <v>278</v>
      </c>
      <c r="M92" s="72">
        <v>41122</v>
      </c>
      <c r="N92" s="19"/>
      <c r="O92" s="87">
        <v>5080</v>
      </c>
      <c r="P92" s="87"/>
      <c r="Q92" s="19"/>
      <c r="R92" s="87">
        <v>2538</v>
      </c>
      <c r="S92" s="87"/>
      <c r="T92" s="19"/>
      <c r="U92" s="88">
        <v>564</v>
      </c>
      <c r="V92" s="88"/>
      <c r="W92" s="19"/>
      <c r="X92" s="88">
        <v>333</v>
      </c>
      <c r="Y92" s="88"/>
      <c r="Z92" s="19"/>
      <c r="AA92" s="87">
        <v>1655</v>
      </c>
      <c r="AB92" s="87"/>
      <c r="AC92" s="19"/>
      <c r="AD92" s="88">
        <v>333</v>
      </c>
      <c r="AE92" s="88"/>
      <c r="AF92" s="19"/>
      <c r="AG92" s="87">
        <v>2337</v>
      </c>
      <c r="AH92" s="87"/>
      <c r="AI92" s="19"/>
    </row>
    <row r="93" spans="1:35" ht="15.75" thickBot="1" x14ac:dyDescent="0.3">
      <c r="A93" s="12"/>
      <c r="B93" s="74" t="s">
        <v>388</v>
      </c>
      <c r="C93" s="14"/>
      <c r="D93" s="85">
        <v>427407</v>
      </c>
      <c r="E93" s="85"/>
      <c r="F93" s="14"/>
      <c r="G93" s="75">
        <v>41913</v>
      </c>
      <c r="H93" s="14"/>
      <c r="I93" s="75">
        <v>43009</v>
      </c>
      <c r="J93" s="14"/>
      <c r="K93" s="76">
        <v>5.1740000000000004</v>
      </c>
      <c r="L93" s="77" t="s">
        <v>278</v>
      </c>
      <c r="M93" s="75">
        <v>41122</v>
      </c>
      <c r="N93" s="14"/>
      <c r="O93" s="89">
        <v>46372</v>
      </c>
      <c r="P93" s="89"/>
      <c r="Q93" s="14"/>
      <c r="R93" s="89">
        <v>46372</v>
      </c>
      <c r="S93" s="89"/>
      <c r="T93" s="14"/>
      <c r="U93" s="90" t="s">
        <v>287</v>
      </c>
      <c r="V93" s="90"/>
      <c r="W93" s="14"/>
      <c r="X93" s="90" t="s">
        <v>287</v>
      </c>
      <c r="Y93" s="90"/>
      <c r="Z93" s="14"/>
      <c r="AA93" s="90" t="s">
        <v>287</v>
      </c>
      <c r="AB93" s="90"/>
      <c r="AC93" s="14"/>
      <c r="AD93" s="90" t="s">
        <v>287</v>
      </c>
      <c r="AE93" s="90"/>
      <c r="AF93" s="14"/>
      <c r="AG93" s="90" t="s">
        <v>287</v>
      </c>
      <c r="AH93" s="90"/>
      <c r="AI93" s="14"/>
    </row>
    <row r="94" spans="1:35" ht="15.75" thickBot="1" x14ac:dyDescent="0.3">
      <c r="A94" s="12"/>
      <c r="B94" s="69" t="s">
        <v>389</v>
      </c>
      <c r="C94" s="19"/>
      <c r="D94" s="91"/>
      <c r="E94" s="91"/>
      <c r="F94" s="19"/>
      <c r="G94" s="78"/>
      <c r="H94" s="19"/>
      <c r="I94" s="78"/>
      <c r="J94" s="19"/>
      <c r="K94" s="78"/>
      <c r="L94" s="19"/>
      <c r="M94" s="78"/>
      <c r="N94" s="19"/>
      <c r="O94" s="79" t="s">
        <v>158</v>
      </c>
      <c r="P94" s="80">
        <v>127529</v>
      </c>
      <c r="Q94" s="19"/>
      <c r="R94" s="79" t="s">
        <v>158</v>
      </c>
      <c r="S94" s="80">
        <v>71166</v>
      </c>
      <c r="T94" s="19"/>
      <c r="U94" s="79" t="s">
        <v>158</v>
      </c>
      <c r="V94" s="80">
        <v>4932</v>
      </c>
      <c r="W94" s="19"/>
      <c r="X94" s="79" t="s">
        <v>158</v>
      </c>
      <c r="Y94" s="80">
        <v>3788</v>
      </c>
      <c r="Z94" s="19"/>
      <c r="AA94" s="79" t="s">
        <v>158</v>
      </c>
      <c r="AB94" s="80">
        <v>15180</v>
      </c>
      <c r="AC94" s="19"/>
      <c r="AD94" s="79" t="s">
        <v>158</v>
      </c>
      <c r="AE94" s="80">
        <v>5367</v>
      </c>
      <c r="AF94" s="19"/>
      <c r="AG94" s="79" t="s">
        <v>158</v>
      </c>
      <c r="AH94" s="80">
        <v>17866</v>
      </c>
      <c r="AI94" s="19"/>
    </row>
    <row r="95" spans="1:35" ht="15.75" thickTop="1" x14ac:dyDescent="0.25">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c r="AI95" s="14"/>
    </row>
    <row r="96" spans="1:35" x14ac:dyDescent="0.25">
      <c r="A96" s="12"/>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c r="AI96" s="29"/>
    </row>
    <row r="97" spans="1:35" x14ac:dyDescent="0.25">
      <c r="A97" s="12"/>
      <c r="B97" s="93" t="s">
        <v>390</v>
      </c>
      <c r="C97" s="93"/>
      <c r="D97" s="93"/>
      <c r="E97" s="93"/>
      <c r="F97" s="93"/>
      <c r="G97" s="93"/>
      <c r="H97" s="93"/>
      <c r="I97" s="93"/>
      <c r="J97" s="93"/>
      <c r="K97" s="93"/>
      <c r="L97" s="93"/>
      <c r="M97" s="93"/>
      <c r="N97" s="93"/>
      <c r="O97" s="93"/>
      <c r="P97" s="93"/>
      <c r="Q97" s="93"/>
      <c r="R97" s="93"/>
      <c r="S97" s="93"/>
      <c r="T97" s="93"/>
      <c r="U97" s="93"/>
      <c r="V97" s="93"/>
      <c r="W97" s="93"/>
      <c r="X97" s="93"/>
      <c r="Y97" s="93"/>
      <c r="Z97" s="93"/>
      <c r="AA97" s="93"/>
      <c r="AB97" s="93"/>
      <c r="AC97" s="93"/>
      <c r="AD97" s="93"/>
      <c r="AE97" s="93"/>
      <c r="AF97" s="93"/>
      <c r="AG97" s="93"/>
      <c r="AH97" s="93"/>
      <c r="AI97" s="93"/>
    </row>
    <row r="98" spans="1:35" x14ac:dyDescent="0.25">
      <c r="A98" s="12"/>
      <c r="B98" s="93" t="s">
        <v>391</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c r="AD98" s="93"/>
      <c r="AE98" s="93"/>
      <c r="AF98" s="93"/>
      <c r="AG98" s="93"/>
      <c r="AH98" s="93"/>
      <c r="AI98" s="93"/>
    </row>
    <row r="99" spans="1:35" x14ac:dyDescent="0.25">
      <c r="A99" s="12"/>
      <c r="B99" s="93" t="s">
        <v>392</v>
      </c>
      <c r="C99" s="93"/>
      <c r="D99" s="93"/>
      <c r="E99" s="93"/>
      <c r="F99" s="93"/>
      <c r="G99" s="93"/>
      <c r="H99" s="93"/>
      <c r="I99" s="93"/>
      <c r="J99" s="93"/>
      <c r="K99" s="93"/>
      <c r="L99" s="93"/>
      <c r="M99" s="93"/>
      <c r="N99" s="93"/>
      <c r="O99" s="93"/>
      <c r="P99" s="93"/>
      <c r="Q99" s="93"/>
      <c r="R99" s="93"/>
      <c r="S99" s="93"/>
      <c r="T99" s="93"/>
      <c r="U99" s="93"/>
      <c r="V99" s="93"/>
      <c r="W99" s="93"/>
      <c r="X99" s="93"/>
      <c r="Y99" s="93"/>
      <c r="Z99" s="93"/>
      <c r="AA99" s="93"/>
      <c r="AB99" s="93"/>
      <c r="AC99" s="93"/>
      <c r="AD99" s="93"/>
      <c r="AE99" s="93"/>
      <c r="AF99" s="93"/>
      <c r="AG99" s="93"/>
      <c r="AH99" s="93"/>
      <c r="AI99" s="93"/>
    </row>
    <row r="100" spans="1:35" x14ac:dyDescent="0.25">
      <c r="A100" s="12"/>
      <c r="B100" s="93" t="s">
        <v>393</v>
      </c>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c r="AA100" s="93"/>
      <c r="AB100" s="93"/>
      <c r="AC100" s="93"/>
      <c r="AD100" s="93"/>
      <c r="AE100" s="93"/>
      <c r="AF100" s="93"/>
      <c r="AG100" s="93"/>
      <c r="AH100" s="93"/>
      <c r="AI100" s="93"/>
    </row>
  </sheetData>
  <mergeCells count="363">
    <mergeCell ref="B100:AI100"/>
    <mergeCell ref="A53:A61"/>
    <mergeCell ref="B53:AI53"/>
    <mergeCell ref="B54:AI54"/>
    <mergeCell ref="A62:A100"/>
    <mergeCell ref="B62:AI62"/>
    <mergeCell ref="B63:AI63"/>
    <mergeCell ref="B96:AI96"/>
    <mergeCell ref="B97:AI97"/>
    <mergeCell ref="B98:AI98"/>
    <mergeCell ref="B99:AI99"/>
    <mergeCell ref="A14:A21"/>
    <mergeCell ref="B14:AI14"/>
    <mergeCell ref="B15:AI15"/>
    <mergeCell ref="A22:A52"/>
    <mergeCell ref="B22:AI22"/>
    <mergeCell ref="B23:AI23"/>
    <mergeCell ref="B39:AI39"/>
    <mergeCell ref="B43:AI43"/>
    <mergeCell ref="B51:AI51"/>
    <mergeCell ref="B52:AI52"/>
    <mergeCell ref="D94:E94"/>
    <mergeCell ref="A1:A2"/>
    <mergeCell ref="B1:AI1"/>
    <mergeCell ref="B2:AI2"/>
    <mergeCell ref="B3:AI3"/>
    <mergeCell ref="A4:A13"/>
    <mergeCell ref="B4:AI4"/>
    <mergeCell ref="B5:AI5"/>
    <mergeCell ref="B12:AI12"/>
    <mergeCell ref="B13:AI13"/>
    <mergeCell ref="AD92:AE92"/>
    <mergeCell ref="AG92:AH92"/>
    <mergeCell ref="D93:E93"/>
    <mergeCell ref="O93:P93"/>
    <mergeCell ref="R93:S93"/>
    <mergeCell ref="U93:V93"/>
    <mergeCell ref="X93:Y93"/>
    <mergeCell ref="AA93:AB93"/>
    <mergeCell ref="AD93:AE93"/>
    <mergeCell ref="AG93:AH93"/>
    <mergeCell ref="D92:E92"/>
    <mergeCell ref="O92:P92"/>
    <mergeCell ref="R92:S92"/>
    <mergeCell ref="U92:V92"/>
    <mergeCell ref="X92:Y92"/>
    <mergeCell ref="AA92:AB92"/>
    <mergeCell ref="AD90:AE90"/>
    <mergeCell ref="AG90:AH90"/>
    <mergeCell ref="D91:E91"/>
    <mergeCell ref="O91:P91"/>
    <mergeCell ref="R91:S91"/>
    <mergeCell ref="U91:V91"/>
    <mergeCell ref="X91:Y91"/>
    <mergeCell ref="AA91:AB91"/>
    <mergeCell ref="AD91:AE91"/>
    <mergeCell ref="AG91:AH91"/>
    <mergeCell ref="D90:E90"/>
    <mergeCell ref="O90:P90"/>
    <mergeCell ref="R90:S90"/>
    <mergeCell ref="U90:V90"/>
    <mergeCell ref="X90:Y90"/>
    <mergeCell ref="AA90:AB90"/>
    <mergeCell ref="AD88:AE88"/>
    <mergeCell ref="AG88:AH88"/>
    <mergeCell ref="D89:E89"/>
    <mergeCell ref="O89:P89"/>
    <mergeCell ref="R89:S89"/>
    <mergeCell ref="U89:V89"/>
    <mergeCell ref="X89:Y89"/>
    <mergeCell ref="AA89:AB89"/>
    <mergeCell ref="AD89:AE89"/>
    <mergeCell ref="AG89:AH89"/>
    <mergeCell ref="D88:E88"/>
    <mergeCell ref="O88:P88"/>
    <mergeCell ref="R88:S88"/>
    <mergeCell ref="U88:V88"/>
    <mergeCell ref="X88:Y88"/>
    <mergeCell ref="AA88:AB88"/>
    <mergeCell ref="AD86:AE86"/>
    <mergeCell ref="AG86:AH86"/>
    <mergeCell ref="D87:E87"/>
    <mergeCell ref="O87:P87"/>
    <mergeCell ref="R87:S87"/>
    <mergeCell ref="U87:V87"/>
    <mergeCell ref="X87:Y87"/>
    <mergeCell ref="AA87:AB87"/>
    <mergeCell ref="AD87:AE87"/>
    <mergeCell ref="AG87:AH87"/>
    <mergeCell ref="D86:E86"/>
    <mergeCell ref="O86:P86"/>
    <mergeCell ref="R86:S86"/>
    <mergeCell ref="U86:V86"/>
    <mergeCell ref="X86:Y86"/>
    <mergeCell ref="AA86:AB86"/>
    <mergeCell ref="AD84:AE84"/>
    <mergeCell ref="AG84:AH84"/>
    <mergeCell ref="D85:E85"/>
    <mergeCell ref="O85:P85"/>
    <mergeCell ref="R85:S85"/>
    <mergeCell ref="U85:V85"/>
    <mergeCell ref="X85:Y85"/>
    <mergeCell ref="AA85:AB85"/>
    <mergeCell ref="AD85:AE85"/>
    <mergeCell ref="AG85:AH85"/>
    <mergeCell ref="D84:E84"/>
    <mergeCell ref="O84:P84"/>
    <mergeCell ref="R84:S84"/>
    <mergeCell ref="U84:V84"/>
    <mergeCell ref="X84:Y84"/>
    <mergeCell ref="AA84:AB84"/>
    <mergeCell ref="AD82:AE82"/>
    <mergeCell ref="AG82:AH82"/>
    <mergeCell ref="D83:E83"/>
    <mergeCell ref="O83:P83"/>
    <mergeCell ref="R83:S83"/>
    <mergeCell ref="U83:V83"/>
    <mergeCell ref="X83:Y83"/>
    <mergeCell ref="AA83:AB83"/>
    <mergeCell ref="AD83:AE83"/>
    <mergeCell ref="AG83:AH83"/>
    <mergeCell ref="D82:E82"/>
    <mergeCell ref="O82:P82"/>
    <mergeCell ref="R82:S82"/>
    <mergeCell ref="U82:V82"/>
    <mergeCell ref="X82:Y82"/>
    <mergeCell ref="AA82:AB82"/>
    <mergeCell ref="AD80:AE80"/>
    <mergeCell ref="AG80:AH80"/>
    <mergeCell ref="D81:E81"/>
    <mergeCell ref="O81:P81"/>
    <mergeCell ref="R81:S81"/>
    <mergeCell ref="U81:V81"/>
    <mergeCell ref="X81:Y81"/>
    <mergeCell ref="AA81:AB81"/>
    <mergeCell ref="AD81:AE81"/>
    <mergeCell ref="AG81:AH81"/>
    <mergeCell ref="D80:E80"/>
    <mergeCell ref="O80:P80"/>
    <mergeCell ref="R80:S80"/>
    <mergeCell ref="U80:V80"/>
    <mergeCell ref="X80:Y80"/>
    <mergeCell ref="AA80:AB80"/>
    <mergeCell ref="AD78:AE78"/>
    <mergeCell ref="AG78:AH78"/>
    <mergeCell ref="D79:E79"/>
    <mergeCell ref="O79:P79"/>
    <mergeCell ref="R79:S79"/>
    <mergeCell ref="U79:V79"/>
    <mergeCell ref="X79:Y79"/>
    <mergeCell ref="AA79:AB79"/>
    <mergeCell ref="AD79:AE79"/>
    <mergeCell ref="AG79:AH79"/>
    <mergeCell ref="D78:E78"/>
    <mergeCell ref="O78:P78"/>
    <mergeCell ref="R78:S78"/>
    <mergeCell ref="U78:V78"/>
    <mergeCell ref="X78:Y78"/>
    <mergeCell ref="AA78:AB78"/>
    <mergeCell ref="AG75:AH75"/>
    <mergeCell ref="D77:E77"/>
    <mergeCell ref="O77:P77"/>
    <mergeCell ref="R77:S77"/>
    <mergeCell ref="U77:V77"/>
    <mergeCell ref="X77:Y77"/>
    <mergeCell ref="AA77:AB77"/>
    <mergeCell ref="AD77:AE77"/>
    <mergeCell ref="AG77:AH77"/>
    <mergeCell ref="AA74:AB74"/>
    <mergeCell ref="AD74:AE74"/>
    <mergeCell ref="AG74:AH74"/>
    <mergeCell ref="D75:E75"/>
    <mergeCell ref="O75:P75"/>
    <mergeCell ref="R75:S75"/>
    <mergeCell ref="U75:V75"/>
    <mergeCell ref="X75:Y75"/>
    <mergeCell ref="AA75:AB75"/>
    <mergeCell ref="AD75:AE75"/>
    <mergeCell ref="AG70:AH70"/>
    <mergeCell ref="AG71:AH71"/>
    <mergeCell ref="AG72:AH72"/>
    <mergeCell ref="AG73:AH73"/>
    <mergeCell ref="AI64:AI73"/>
    <mergeCell ref="D74:E74"/>
    <mergeCell ref="O74:P74"/>
    <mergeCell ref="R74:S74"/>
    <mergeCell ref="U74:V74"/>
    <mergeCell ref="X74:Y74"/>
    <mergeCell ref="AG64:AH64"/>
    <mergeCell ref="AG65:AH65"/>
    <mergeCell ref="AG66:AH66"/>
    <mergeCell ref="AG67:AH67"/>
    <mergeCell ref="AG68:AH68"/>
    <mergeCell ref="AG69:AH69"/>
    <mergeCell ref="AA69:AE69"/>
    <mergeCell ref="AA70:AE70"/>
    <mergeCell ref="AA71:AE71"/>
    <mergeCell ref="AA72:AE72"/>
    <mergeCell ref="AA73:AE73"/>
    <mergeCell ref="AF64:AF73"/>
    <mergeCell ref="U70:Y70"/>
    <mergeCell ref="U71:Y71"/>
    <mergeCell ref="U72:Y72"/>
    <mergeCell ref="U73:Y73"/>
    <mergeCell ref="Z64:Z73"/>
    <mergeCell ref="AA64:AE64"/>
    <mergeCell ref="AA65:AE65"/>
    <mergeCell ref="AA66:AE66"/>
    <mergeCell ref="AA67:AE67"/>
    <mergeCell ref="AA68:AE68"/>
    <mergeCell ref="U64:Y64"/>
    <mergeCell ref="U65:Y65"/>
    <mergeCell ref="U66:Y66"/>
    <mergeCell ref="U67:Y67"/>
    <mergeCell ref="U68:Y68"/>
    <mergeCell ref="U69:Y69"/>
    <mergeCell ref="R69:S69"/>
    <mergeCell ref="R70:S70"/>
    <mergeCell ref="R71:S71"/>
    <mergeCell ref="R72:S72"/>
    <mergeCell ref="R73:S73"/>
    <mergeCell ref="T64:T73"/>
    <mergeCell ref="O70:P70"/>
    <mergeCell ref="O71:P71"/>
    <mergeCell ref="O72:P72"/>
    <mergeCell ref="O73:P73"/>
    <mergeCell ref="Q64:Q73"/>
    <mergeCell ref="R64:S64"/>
    <mergeCell ref="R65:S65"/>
    <mergeCell ref="R66:S66"/>
    <mergeCell ref="R67:S67"/>
    <mergeCell ref="R68:S68"/>
    <mergeCell ref="J64:J73"/>
    <mergeCell ref="K64:K73"/>
    <mergeCell ref="L64:L73"/>
    <mergeCell ref="N64:N73"/>
    <mergeCell ref="O64:P64"/>
    <mergeCell ref="O65:P65"/>
    <mergeCell ref="O66:P66"/>
    <mergeCell ref="O67:P67"/>
    <mergeCell ref="O68:P68"/>
    <mergeCell ref="O69:P69"/>
    <mergeCell ref="D72:E72"/>
    <mergeCell ref="D73:E73"/>
    <mergeCell ref="F64:F73"/>
    <mergeCell ref="G64:G73"/>
    <mergeCell ref="H64:H73"/>
    <mergeCell ref="I64:I73"/>
    <mergeCell ref="B64:B73"/>
    <mergeCell ref="C64:C73"/>
    <mergeCell ref="D64:E64"/>
    <mergeCell ref="D65:E65"/>
    <mergeCell ref="D66:E66"/>
    <mergeCell ref="D67:E67"/>
    <mergeCell ref="D68:E68"/>
    <mergeCell ref="D69:E69"/>
    <mergeCell ref="D70:E70"/>
    <mergeCell ref="D71:E71"/>
    <mergeCell ref="D58:E58"/>
    <mergeCell ref="G58:H58"/>
    <mergeCell ref="J58:K58"/>
    <mergeCell ref="M58:N58"/>
    <mergeCell ref="D60:E60"/>
    <mergeCell ref="G60:H60"/>
    <mergeCell ref="J60:K60"/>
    <mergeCell ref="M60:N60"/>
    <mergeCell ref="J56:N56"/>
    <mergeCell ref="O55:O56"/>
    <mergeCell ref="D57:E57"/>
    <mergeCell ref="G57:H57"/>
    <mergeCell ref="J57:K57"/>
    <mergeCell ref="M57:N57"/>
    <mergeCell ref="D49:E49"/>
    <mergeCell ref="G49:H49"/>
    <mergeCell ref="J49:K49"/>
    <mergeCell ref="M49:N49"/>
    <mergeCell ref="B55:B56"/>
    <mergeCell ref="C55:C56"/>
    <mergeCell ref="D55:H55"/>
    <mergeCell ref="D56:H56"/>
    <mergeCell ref="I55:I56"/>
    <mergeCell ref="J55:N55"/>
    <mergeCell ref="O44:O45"/>
    <mergeCell ref="D46:E46"/>
    <mergeCell ref="G46:H46"/>
    <mergeCell ref="J46:K46"/>
    <mergeCell ref="M46:N46"/>
    <mergeCell ref="D47:E47"/>
    <mergeCell ref="G47:H47"/>
    <mergeCell ref="J47:K47"/>
    <mergeCell ref="M47:N47"/>
    <mergeCell ref="B44:B45"/>
    <mergeCell ref="C44:C45"/>
    <mergeCell ref="D44:H44"/>
    <mergeCell ref="D45:H45"/>
    <mergeCell ref="I44:I45"/>
    <mergeCell ref="J44:N44"/>
    <mergeCell ref="J45:N45"/>
    <mergeCell ref="F35:G35"/>
    <mergeCell ref="K35:L35"/>
    <mergeCell ref="P35:Q35"/>
    <mergeCell ref="F37:G37"/>
    <mergeCell ref="K37:L37"/>
    <mergeCell ref="P37:Q37"/>
    <mergeCell ref="R25:R30"/>
    <mergeCell ref="F31:G31"/>
    <mergeCell ref="K31:L31"/>
    <mergeCell ref="P31:Q31"/>
    <mergeCell ref="F33:G33"/>
    <mergeCell ref="K33:L33"/>
    <mergeCell ref="P33:Q33"/>
    <mergeCell ref="K30:L30"/>
    <mergeCell ref="M25:M30"/>
    <mergeCell ref="O25:O30"/>
    <mergeCell ref="P25:Q25"/>
    <mergeCell ref="P26:Q26"/>
    <mergeCell ref="P27:Q27"/>
    <mergeCell ref="P28:Q28"/>
    <mergeCell ref="P29:Q29"/>
    <mergeCell ref="P30:Q30"/>
    <mergeCell ref="F28:G28"/>
    <mergeCell ref="F29:G29"/>
    <mergeCell ref="F30:G30"/>
    <mergeCell ref="H25:H30"/>
    <mergeCell ref="J25:J30"/>
    <mergeCell ref="K25:L25"/>
    <mergeCell ref="K26:L26"/>
    <mergeCell ref="K27:L27"/>
    <mergeCell ref="K28:L28"/>
    <mergeCell ref="K29:L29"/>
    <mergeCell ref="J16:J18"/>
    <mergeCell ref="D19:E19"/>
    <mergeCell ref="D24:L24"/>
    <mergeCell ref="N24:Q24"/>
    <mergeCell ref="B25:B30"/>
    <mergeCell ref="C25:C30"/>
    <mergeCell ref="E25:E30"/>
    <mergeCell ref="F25:G25"/>
    <mergeCell ref="F26:G26"/>
    <mergeCell ref="F27:G27"/>
    <mergeCell ref="Q6:Q8"/>
    <mergeCell ref="D9:E9"/>
    <mergeCell ref="O9:P9"/>
    <mergeCell ref="B16:B18"/>
    <mergeCell ref="C16:C18"/>
    <mergeCell ref="D16:E16"/>
    <mergeCell ref="D17:E17"/>
    <mergeCell ref="D18:E18"/>
    <mergeCell ref="F16:F18"/>
    <mergeCell ref="H16:H18"/>
    <mergeCell ref="H6:H8"/>
    <mergeCell ref="J6:J8"/>
    <mergeCell ref="L6:L8"/>
    <mergeCell ref="N6:N8"/>
    <mergeCell ref="O6:P6"/>
    <mergeCell ref="O7:P7"/>
    <mergeCell ref="O8:P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2.7109375" bestFit="1" customWidth="1"/>
    <col min="5" max="5" width="4.85546875" bestFit="1" customWidth="1"/>
    <col min="6" max="6" width="3" customWidth="1"/>
    <col min="7" max="7" width="8.28515625" customWidth="1"/>
    <col min="8" max="8" width="6.28515625" bestFit="1" customWidth="1"/>
    <col min="9" max="9" width="2.5703125" customWidth="1"/>
    <col min="10" max="10" width="8.7109375" customWidth="1"/>
    <col min="11" max="11" width="3.5703125" customWidth="1"/>
    <col min="12" max="12" width="1.5703125" bestFit="1" customWidth="1"/>
    <col min="13" max="13" width="2.7109375" customWidth="1"/>
    <col min="14" max="14" width="9.7109375" customWidth="1"/>
    <col min="15" max="15" width="1.5703125" bestFit="1" customWidth="1"/>
  </cols>
  <sheetData>
    <row r="1" spans="1:15" ht="15" customHeight="1" x14ac:dyDescent="0.25">
      <c r="A1" s="6" t="s">
        <v>7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06</v>
      </c>
      <c r="B3" s="27" t="s">
        <v>3</v>
      </c>
      <c r="C3" s="27"/>
      <c r="D3" s="27"/>
      <c r="E3" s="27"/>
      <c r="F3" s="27"/>
      <c r="G3" s="27"/>
      <c r="H3" s="27"/>
      <c r="I3" s="27"/>
      <c r="J3" s="27"/>
      <c r="K3" s="27"/>
      <c r="L3" s="27"/>
      <c r="M3" s="27"/>
      <c r="N3" s="27"/>
      <c r="O3" s="27"/>
    </row>
    <row r="4" spans="1:15" ht="15" customHeight="1" x14ac:dyDescent="0.25">
      <c r="A4" s="12" t="s">
        <v>772</v>
      </c>
      <c r="B4" s="27" t="s">
        <v>3</v>
      </c>
      <c r="C4" s="27"/>
      <c r="D4" s="27"/>
      <c r="E4" s="27"/>
      <c r="F4" s="27"/>
      <c r="G4" s="27"/>
      <c r="H4" s="27"/>
      <c r="I4" s="27"/>
      <c r="J4" s="27"/>
      <c r="K4" s="27"/>
      <c r="L4" s="27"/>
      <c r="M4" s="27"/>
      <c r="N4" s="27"/>
      <c r="O4" s="27"/>
    </row>
    <row r="5" spans="1:15" x14ac:dyDescent="0.25">
      <c r="A5" s="12"/>
      <c r="B5" s="29"/>
      <c r="C5" s="29"/>
      <c r="D5" s="29"/>
      <c r="E5" s="29"/>
      <c r="F5" s="29"/>
      <c r="G5" s="29"/>
      <c r="H5" s="29"/>
      <c r="I5" s="29"/>
      <c r="J5" s="29"/>
      <c r="K5" s="29"/>
      <c r="L5" s="29"/>
      <c r="M5" s="29"/>
      <c r="N5" s="29"/>
      <c r="O5" s="29"/>
    </row>
    <row r="6" spans="1:15" x14ac:dyDescent="0.25">
      <c r="A6" s="12"/>
      <c r="B6" s="23"/>
      <c r="C6" s="24"/>
      <c r="D6" s="25" t="s">
        <v>410</v>
      </c>
      <c r="E6" s="25"/>
      <c r="F6" s="24"/>
      <c r="G6" s="25" t="s">
        <v>413</v>
      </c>
      <c r="H6" s="25"/>
      <c r="I6" s="24"/>
      <c r="J6" s="25" t="s">
        <v>417</v>
      </c>
      <c r="K6" s="25"/>
      <c r="L6" s="24"/>
      <c r="M6" s="25" t="s">
        <v>389</v>
      </c>
      <c r="N6" s="25"/>
      <c r="O6" s="24"/>
    </row>
    <row r="7" spans="1:15" x14ac:dyDescent="0.25">
      <c r="A7" s="12"/>
      <c r="B7" s="23"/>
      <c r="C7" s="24"/>
      <c r="D7" s="25" t="s">
        <v>411</v>
      </c>
      <c r="E7" s="25"/>
      <c r="F7" s="24"/>
      <c r="G7" s="25" t="s">
        <v>291</v>
      </c>
      <c r="H7" s="25"/>
      <c r="I7" s="24"/>
      <c r="J7" s="25" t="s">
        <v>418</v>
      </c>
      <c r="K7" s="25"/>
      <c r="L7" s="24"/>
      <c r="M7" s="25" t="s">
        <v>420</v>
      </c>
      <c r="N7" s="25"/>
      <c r="O7" s="24"/>
    </row>
    <row r="8" spans="1:15" x14ac:dyDescent="0.25">
      <c r="A8" s="12"/>
      <c r="B8" s="23"/>
      <c r="C8" s="24"/>
      <c r="D8" s="25" t="s">
        <v>412</v>
      </c>
      <c r="E8" s="25"/>
      <c r="F8" s="24"/>
      <c r="G8" s="25" t="s">
        <v>414</v>
      </c>
      <c r="H8" s="25"/>
      <c r="I8" s="24"/>
      <c r="J8" s="25" t="s">
        <v>419</v>
      </c>
      <c r="K8" s="25"/>
      <c r="L8" s="24"/>
      <c r="M8" s="25" t="s">
        <v>421</v>
      </c>
      <c r="N8" s="25"/>
      <c r="O8" s="24"/>
    </row>
    <row r="9" spans="1:15" x14ac:dyDescent="0.25">
      <c r="A9" s="12"/>
      <c r="B9" s="23"/>
      <c r="C9" s="24"/>
      <c r="D9" s="25" t="s">
        <v>291</v>
      </c>
      <c r="E9" s="25"/>
      <c r="F9" s="24"/>
      <c r="G9" s="25" t="s">
        <v>304</v>
      </c>
      <c r="H9" s="25"/>
      <c r="I9" s="24"/>
      <c r="J9" s="27"/>
      <c r="K9" s="27"/>
      <c r="L9" s="24"/>
      <c r="M9" s="25" t="s">
        <v>422</v>
      </c>
      <c r="N9" s="25"/>
      <c r="O9" s="24"/>
    </row>
    <row r="10" spans="1:15" x14ac:dyDescent="0.25">
      <c r="A10" s="12"/>
      <c r="B10" s="23"/>
      <c r="C10" s="24"/>
      <c r="D10" s="25" t="s">
        <v>292</v>
      </c>
      <c r="E10" s="25"/>
      <c r="F10" s="24"/>
      <c r="G10" s="25" t="s">
        <v>415</v>
      </c>
      <c r="H10" s="25"/>
      <c r="I10" s="24"/>
      <c r="J10" s="27"/>
      <c r="K10" s="27"/>
      <c r="L10" s="24"/>
      <c r="M10" s="25" t="s">
        <v>342</v>
      </c>
      <c r="N10" s="25"/>
      <c r="O10" s="24"/>
    </row>
    <row r="11" spans="1:15" ht="15.75" thickBot="1" x14ac:dyDescent="0.3">
      <c r="A11" s="12"/>
      <c r="B11" s="23"/>
      <c r="C11" s="24"/>
      <c r="D11" s="55"/>
      <c r="E11" s="55"/>
      <c r="F11" s="24"/>
      <c r="G11" s="26" t="s">
        <v>416</v>
      </c>
      <c r="H11" s="26"/>
      <c r="I11" s="24"/>
      <c r="J11" s="55"/>
      <c r="K11" s="55"/>
      <c r="L11" s="24"/>
      <c r="M11" s="55"/>
      <c r="N11" s="55"/>
      <c r="O11" s="24"/>
    </row>
    <row r="12" spans="1:15" x14ac:dyDescent="0.25">
      <c r="A12" s="12"/>
      <c r="B12" s="18" t="s">
        <v>423</v>
      </c>
      <c r="C12" s="19"/>
      <c r="D12" s="21" t="s">
        <v>158</v>
      </c>
      <c r="E12" s="40" t="s">
        <v>287</v>
      </c>
      <c r="F12" s="19"/>
      <c r="G12" s="21" t="s">
        <v>158</v>
      </c>
      <c r="H12" s="40" t="s">
        <v>424</v>
      </c>
      <c r="I12" s="21" t="s">
        <v>231</v>
      </c>
      <c r="J12" s="21" t="s">
        <v>158</v>
      </c>
      <c r="K12" s="40">
        <v>454</v>
      </c>
      <c r="L12" s="19"/>
      <c r="M12" s="21" t="s">
        <v>158</v>
      </c>
      <c r="N12" s="40" t="s">
        <v>425</v>
      </c>
      <c r="O12" s="21" t="s">
        <v>231</v>
      </c>
    </row>
    <row r="13" spans="1:15" ht="26.25" thickBot="1" x14ac:dyDescent="0.3">
      <c r="A13" s="12"/>
      <c r="B13" s="32" t="s">
        <v>426</v>
      </c>
      <c r="C13" s="14"/>
      <c r="D13" s="39">
        <v>1662</v>
      </c>
      <c r="E13" s="39"/>
      <c r="F13" s="14"/>
      <c r="G13" s="39">
        <v>9218</v>
      </c>
      <c r="H13" s="39"/>
      <c r="I13" s="14"/>
      <c r="J13" s="45" t="s">
        <v>427</v>
      </c>
      <c r="K13" s="45"/>
      <c r="L13" s="11" t="s">
        <v>231</v>
      </c>
      <c r="M13" s="39">
        <v>10597</v>
      </c>
      <c r="N13" s="39"/>
      <c r="O13" s="14"/>
    </row>
    <row r="14" spans="1:15" ht="15.75" thickBot="1" x14ac:dyDescent="0.3">
      <c r="A14" s="12"/>
      <c r="B14" s="18" t="s">
        <v>428</v>
      </c>
      <c r="C14" s="19"/>
      <c r="D14" s="35" t="s">
        <v>158</v>
      </c>
      <c r="E14" s="36">
        <v>1662</v>
      </c>
      <c r="F14" s="19"/>
      <c r="G14" s="35" t="s">
        <v>158</v>
      </c>
      <c r="H14" s="94" t="s">
        <v>429</v>
      </c>
      <c r="I14" s="21" t="s">
        <v>231</v>
      </c>
      <c r="J14" s="35" t="s">
        <v>158</v>
      </c>
      <c r="K14" s="94">
        <v>171</v>
      </c>
      <c r="L14" s="19"/>
      <c r="M14" s="35" t="s">
        <v>158</v>
      </c>
      <c r="N14" s="94" t="s">
        <v>430</v>
      </c>
      <c r="O14" s="21" t="s">
        <v>231</v>
      </c>
    </row>
    <row r="15" spans="1:15" ht="15.75" thickTop="1" x14ac:dyDescent="0.25">
      <c r="A15" s="12" t="s">
        <v>773</v>
      </c>
      <c r="B15" s="27" t="s">
        <v>3</v>
      </c>
      <c r="C15" s="27"/>
      <c r="D15" s="27"/>
      <c r="E15" s="27"/>
      <c r="F15" s="27"/>
      <c r="G15" s="27"/>
      <c r="H15" s="27"/>
      <c r="I15" s="27"/>
      <c r="J15" s="27"/>
      <c r="K15" s="27"/>
      <c r="L15" s="27"/>
      <c r="M15" s="27"/>
      <c r="N15" s="27"/>
      <c r="O15" s="27"/>
    </row>
    <row r="16" spans="1:15" x14ac:dyDescent="0.25">
      <c r="A16" s="12"/>
      <c r="B16" s="29"/>
      <c r="C16" s="29"/>
      <c r="D16" s="29"/>
      <c r="E16" s="29"/>
      <c r="F16" s="29"/>
      <c r="G16" s="29"/>
      <c r="H16" s="29"/>
      <c r="I16" s="29"/>
      <c r="J16" s="29"/>
      <c r="K16" s="29"/>
      <c r="L16" s="29"/>
      <c r="M16" s="29"/>
      <c r="N16" s="29"/>
      <c r="O16" s="29"/>
    </row>
    <row r="17" spans="1:11" x14ac:dyDescent="0.25">
      <c r="A17" s="12"/>
      <c r="B17" s="23"/>
      <c r="C17" s="24"/>
      <c r="D17" s="25" t="s">
        <v>433</v>
      </c>
      <c r="E17" s="24"/>
      <c r="F17" s="25" t="s">
        <v>434</v>
      </c>
      <c r="G17" s="25"/>
      <c r="H17" s="24"/>
      <c r="I17" s="25" t="s">
        <v>436</v>
      </c>
      <c r="J17" s="25"/>
      <c r="K17" s="24"/>
    </row>
    <row r="18" spans="1:11" x14ac:dyDescent="0.25">
      <c r="A18" s="12"/>
      <c r="B18" s="23"/>
      <c r="C18" s="24"/>
      <c r="D18" s="25"/>
      <c r="E18" s="24"/>
      <c r="F18" s="25" t="s">
        <v>435</v>
      </c>
      <c r="G18" s="25"/>
      <c r="H18" s="24"/>
      <c r="I18" s="25" t="s">
        <v>435</v>
      </c>
      <c r="J18" s="25"/>
      <c r="K18" s="24"/>
    </row>
    <row r="19" spans="1:11" x14ac:dyDescent="0.25">
      <c r="A19" s="12"/>
      <c r="B19" s="23"/>
      <c r="C19" s="24"/>
      <c r="D19" s="25"/>
      <c r="E19" s="24"/>
      <c r="F19" s="25" t="s">
        <v>226</v>
      </c>
      <c r="G19" s="25"/>
      <c r="H19" s="24"/>
      <c r="I19" s="25" t="s">
        <v>226</v>
      </c>
      <c r="J19" s="25"/>
      <c r="K19" s="24"/>
    </row>
    <row r="20" spans="1:11" ht="15.75" thickBot="1" x14ac:dyDescent="0.3">
      <c r="A20" s="12"/>
      <c r="B20" s="23"/>
      <c r="C20" s="24"/>
      <c r="D20" s="26"/>
      <c r="E20" s="24"/>
      <c r="F20" s="26">
        <v>2013</v>
      </c>
      <c r="G20" s="26"/>
      <c r="H20" s="24"/>
      <c r="I20" s="26">
        <v>2013</v>
      </c>
      <c r="J20" s="26"/>
      <c r="K20" s="24"/>
    </row>
    <row r="21" spans="1:11" ht="38.25" x14ac:dyDescent="0.25">
      <c r="A21" s="12"/>
      <c r="B21" s="18" t="s">
        <v>437</v>
      </c>
      <c r="C21" s="19"/>
      <c r="D21" s="21" t="s">
        <v>71</v>
      </c>
      <c r="E21" s="19"/>
      <c r="F21" s="21" t="s">
        <v>158</v>
      </c>
      <c r="G21" s="22">
        <v>4932</v>
      </c>
      <c r="H21" s="19"/>
      <c r="I21" s="21" t="s">
        <v>158</v>
      </c>
      <c r="J21" s="22">
        <v>15180</v>
      </c>
      <c r="K21" s="19"/>
    </row>
    <row r="22" spans="1:11" ht="15.75" thickBot="1" x14ac:dyDescent="0.3">
      <c r="A22" s="12"/>
      <c r="B22" s="32" t="s">
        <v>438</v>
      </c>
      <c r="C22" s="14"/>
      <c r="D22" s="11" t="s">
        <v>76</v>
      </c>
      <c r="E22" s="14"/>
      <c r="F22" s="45" t="s">
        <v>439</v>
      </c>
      <c r="G22" s="45"/>
      <c r="H22" s="11" t="s">
        <v>231</v>
      </c>
      <c r="I22" s="45" t="s">
        <v>440</v>
      </c>
      <c r="J22" s="45"/>
      <c r="K22" s="11" t="s">
        <v>231</v>
      </c>
    </row>
    <row r="23" spans="1:11" ht="15.75" thickBot="1" x14ac:dyDescent="0.3">
      <c r="A23" s="12"/>
      <c r="B23" s="18" t="s">
        <v>441</v>
      </c>
      <c r="C23" s="19"/>
      <c r="D23" s="78"/>
      <c r="E23" s="19"/>
      <c r="F23" s="35" t="s">
        <v>158</v>
      </c>
      <c r="G23" s="36">
        <v>2995</v>
      </c>
      <c r="H23" s="19"/>
      <c r="I23" s="35" t="s">
        <v>158</v>
      </c>
      <c r="J23" s="36">
        <v>9218</v>
      </c>
      <c r="K23" s="19"/>
    </row>
  </sheetData>
  <mergeCells count="60">
    <mergeCell ref="A15:A23"/>
    <mergeCell ref="B15:O15"/>
    <mergeCell ref="B16:O16"/>
    <mergeCell ref="K17:K20"/>
    <mergeCell ref="F22:G22"/>
    <mergeCell ref="I22:J22"/>
    <mergeCell ref="A1:A2"/>
    <mergeCell ref="B1:O1"/>
    <mergeCell ref="B2:O2"/>
    <mergeCell ref="B3:O3"/>
    <mergeCell ref="A4:A14"/>
    <mergeCell ref="B4:O4"/>
    <mergeCell ref="B5:O5"/>
    <mergeCell ref="F18:G18"/>
    <mergeCell ref="F19:G19"/>
    <mergeCell ref="F20:G20"/>
    <mergeCell ref="H17:H20"/>
    <mergeCell ref="I17:J17"/>
    <mergeCell ref="I18:J18"/>
    <mergeCell ref="I19:J19"/>
    <mergeCell ref="I20:J20"/>
    <mergeCell ref="O6:O11"/>
    <mergeCell ref="D13:E13"/>
    <mergeCell ref="G13:H13"/>
    <mergeCell ref="J13:K13"/>
    <mergeCell ref="M13:N13"/>
    <mergeCell ref="B17:B20"/>
    <mergeCell ref="C17:C20"/>
    <mergeCell ref="D17:D20"/>
    <mergeCell ref="E17:E20"/>
    <mergeCell ref="F17:G17"/>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8.5703125" bestFit="1" customWidth="1"/>
    <col min="4" max="4" width="7.140625" bestFit="1" customWidth="1"/>
    <col min="5" max="5" width="1.5703125" bestFit="1" customWidth="1"/>
    <col min="6" max="6" width="2.7109375" customWidth="1"/>
    <col min="7" max="7" width="6.28515625" customWidth="1"/>
    <col min="9" max="9" width="2.28515625" customWidth="1"/>
    <col min="10" max="10" width="6.28515625" customWidth="1"/>
    <col min="11" max="11" width="1.5703125" bestFit="1" customWidth="1"/>
  </cols>
  <sheetData>
    <row r="1" spans="1:11" ht="15" customHeight="1" x14ac:dyDescent="0.25">
      <c r="A1" s="6" t="s">
        <v>77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442</v>
      </c>
      <c r="B3" s="27" t="s">
        <v>3</v>
      </c>
      <c r="C3" s="27"/>
      <c r="D3" s="27"/>
      <c r="E3" s="27"/>
      <c r="F3" s="27"/>
      <c r="G3" s="27"/>
      <c r="H3" s="27"/>
      <c r="I3" s="27"/>
      <c r="J3" s="27"/>
      <c r="K3" s="27"/>
    </row>
    <row r="4" spans="1:11" ht="15" customHeight="1" x14ac:dyDescent="0.25">
      <c r="A4" s="12" t="s">
        <v>775</v>
      </c>
      <c r="B4" s="27" t="s">
        <v>3</v>
      </c>
      <c r="C4" s="27"/>
      <c r="D4" s="27"/>
      <c r="E4" s="27"/>
      <c r="F4" s="27"/>
      <c r="G4" s="27"/>
      <c r="H4" s="27"/>
      <c r="I4" s="27"/>
      <c r="J4" s="27"/>
      <c r="K4" s="27"/>
    </row>
    <row r="5" spans="1:11" x14ac:dyDescent="0.25">
      <c r="A5" s="12"/>
      <c r="B5" s="29" t="s">
        <v>776</v>
      </c>
      <c r="C5" s="29"/>
      <c r="D5" s="29"/>
      <c r="E5" s="29"/>
      <c r="F5" s="29"/>
      <c r="G5" s="29"/>
      <c r="H5" s="29"/>
      <c r="I5" s="29"/>
      <c r="J5" s="29"/>
      <c r="K5" s="29"/>
    </row>
    <row r="6" spans="1:11" x14ac:dyDescent="0.25">
      <c r="A6" s="12"/>
      <c r="B6" s="29"/>
      <c r="C6" s="29"/>
      <c r="D6" s="29"/>
      <c r="E6" s="29"/>
      <c r="F6" s="29"/>
      <c r="G6" s="29"/>
      <c r="H6" s="29"/>
      <c r="I6" s="29"/>
      <c r="J6" s="29"/>
      <c r="K6" s="29"/>
    </row>
    <row r="7" spans="1:11" x14ac:dyDescent="0.25">
      <c r="A7" s="12"/>
      <c r="B7" s="53" t="s">
        <v>445</v>
      </c>
      <c r="C7" s="24"/>
      <c r="D7" s="25" t="s">
        <v>446</v>
      </c>
      <c r="E7" s="24"/>
      <c r="F7" s="25" t="s">
        <v>447</v>
      </c>
      <c r="G7" s="25"/>
      <c r="H7" s="24"/>
      <c r="I7" s="25" t="s">
        <v>450</v>
      </c>
      <c r="J7" s="25"/>
      <c r="K7" s="24"/>
    </row>
    <row r="8" spans="1:11" x14ac:dyDescent="0.25">
      <c r="A8" s="12"/>
      <c r="B8" s="53"/>
      <c r="C8" s="24"/>
      <c r="D8" s="25"/>
      <c r="E8" s="24"/>
      <c r="F8" s="25" t="s">
        <v>448</v>
      </c>
      <c r="G8" s="25"/>
      <c r="H8" s="24"/>
      <c r="I8" s="25" t="s">
        <v>452</v>
      </c>
      <c r="J8" s="25"/>
      <c r="K8" s="24"/>
    </row>
    <row r="9" spans="1:11" x14ac:dyDescent="0.25">
      <c r="A9" s="12"/>
      <c r="B9" s="53"/>
      <c r="C9" s="24"/>
      <c r="D9" s="25"/>
      <c r="E9" s="24"/>
      <c r="F9" s="25" t="s">
        <v>449</v>
      </c>
      <c r="G9" s="25"/>
      <c r="H9" s="24"/>
      <c r="I9" s="25" t="s">
        <v>453</v>
      </c>
      <c r="J9" s="25"/>
      <c r="K9" s="24"/>
    </row>
    <row r="10" spans="1:11" x14ac:dyDescent="0.25">
      <c r="A10" s="12"/>
      <c r="B10" s="53"/>
      <c r="C10" s="24"/>
      <c r="D10" s="25"/>
      <c r="E10" s="24"/>
      <c r="F10" s="25" t="s">
        <v>450</v>
      </c>
      <c r="G10" s="25"/>
      <c r="H10" s="24"/>
      <c r="I10" s="25" t="s">
        <v>269</v>
      </c>
      <c r="J10" s="25"/>
      <c r="K10" s="24"/>
    </row>
    <row r="11" spans="1:11" ht="15.75" thickBot="1" x14ac:dyDescent="0.3">
      <c r="A11" s="12"/>
      <c r="B11" s="54"/>
      <c r="C11" s="24"/>
      <c r="D11" s="26"/>
      <c r="E11" s="24"/>
      <c r="F11" s="26" t="s">
        <v>451</v>
      </c>
      <c r="G11" s="26"/>
      <c r="H11" s="24"/>
      <c r="I11" s="55"/>
      <c r="J11" s="55"/>
      <c r="K11" s="24"/>
    </row>
    <row r="12" spans="1:11" x14ac:dyDescent="0.25">
      <c r="A12" s="12"/>
      <c r="B12" s="18" t="s">
        <v>454</v>
      </c>
      <c r="C12" s="19"/>
      <c r="D12" s="31">
        <v>451360</v>
      </c>
      <c r="E12" s="19"/>
      <c r="F12" s="21" t="s">
        <v>158</v>
      </c>
      <c r="G12" s="40">
        <v>6.29</v>
      </c>
      <c r="H12" s="19"/>
      <c r="I12" s="21" t="s">
        <v>158</v>
      </c>
      <c r="J12" s="22">
        <v>2837</v>
      </c>
      <c r="K12" s="19"/>
    </row>
    <row r="13" spans="1:11" x14ac:dyDescent="0.25">
      <c r="A13" s="12"/>
      <c r="B13" s="95" t="s">
        <v>455</v>
      </c>
      <c r="C13" s="14"/>
      <c r="D13" s="33">
        <v>49169</v>
      </c>
      <c r="E13" s="14"/>
      <c r="F13" s="98">
        <v>7.36</v>
      </c>
      <c r="G13" s="98"/>
      <c r="H13" s="14"/>
      <c r="I13" s="98">
        <v>362</v>
      </c>
      <c r="J13" s="98"/>
      <c r="K13" s="14"/>
    </row>
    <row r="14" spans="1:11" x14ac:dyDescent="0.25">
      <c r="A14" s="12"/>
      <c r="B14" s="96" t="s">
        <v>456</v>
      </c>
      <c r="C14" s="19"/>
      <c r="D14" s="20" t="s">
        <v>457</v>
      </c>
      <c r="E14" s="21" t="s">
        <v>231</v>
      </c>
      <c r="F14" s="44">
        <v>6.17</v>
      </c>
      <c r="G14" s="44"/>
      <c r="H14" s="19"/>
      <c r="I14" s="44" t="s">
        <v>458</v>
      </c>
      <c r="J14" s="44"/>
      <c r="K14" s="21" t="s">
        <v>231</v>
      </c>
    </row>
    <row r="15" spans="1:11" ht="15.75" thickBot="1" x14ac:dyDescent="0.3">
      <c r="A15" s="12"/>
      <c r="B15" s="95" t="s">
        <v>459</v>
      </c>
      <c r="C15" s="14"/>
      <c r="D15" s="42" t="s">
        <v>460</v>
      </c>
      <c r="E15" s="11" t="s">
        <v>231</v>
      </c>
      <c r="F15" s="45">
        <v>6.37</v>
      </c>
      <c r="G15" s="45"/>
      <c r="H15" s="14"/>
      <c r="I15" s="45" t="s">
        <v>461</v>
      </c>
      <c r="J15" s="45"/>
      <c r="K15" s="11" t="s">
        <v>231</v>
      </c>
    </row>
    <row r="16" spans="1:11" ht="15.75" thickBot="1" x14ac:dyDescent="0.3">
      <c r="A16" s="12"/>
      <c r="B16" s="18" t="s">
        <v>462</v>
      </c>
      <c r="C16" s="19"/>
      <c r="D16" s="97">
        <v>326193</v>
      </c>
      <c r="E16" s="19"/>
      <c r="F16" s="35" t="s">
        <v>158</v>
      </c>
      <c r="G16" s="94">
        <v>6.42</v>
      </c>
      <c r="H16" s="19"/>
      <c r="I16" s="35" t="s">
        <v>158</v>
      </c>
      <c r="J16" s="36">
        <v>2093</v>
      </c>
      <c r="K16" s="19"/>
    </row>
  </sheetData>
  <mergeCells count="30">
    <mergeCell ref="A1:A2"/>
    <mergeCell ref="B1:K1"/>
    <mergeCell ref="B2:K2"/>
    <mergeCell ref="B3:K3"/>
    <mergeCell ref="A4:A16"/>
    <mergeCell ref="B4:K4"/>
    <mergeCell ref="B5:K5"/>
    <mergeCell ref="B6:K6"/>
    <mergeCell ref="K7:K11"/>
    <mergeCell ref="F13:G13"/>
    <mergeCell ref="I13:J13"/>
    <mergeCell ref="F14:G14"/>
    <mergeCell ref="I14:J14"/>
    <mergeCell ref="F15:G15"/>
    <mergeCell ref="I15:J15"/>
    <mergeCell ref="H7:H11"/>
    <mergeCell ref="I7:J7"/>
    <mergeCell ref="I8:J8"/>
    <mergeCell ref="I9:J9"/>
    <mergeCell ref="I10:J10"/>
    <mergeCell ref="I11:J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6.5703125" bestFit="1" customWidth="1"/>
  </cols>
  <sheetData>
    <row r="1" spans="1:15" ht="15" customHeight="1" x14ac:dyDescent="0.25">
      <c r="A1" s="6" t="s">
        <v>7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67</v>
      </c>
      <c r="B3" s="27" t="s">
        <v>3</v>
      </c>
      <c r="C3" s="27"/>
      <c r="D3" s="27"/>
      <c r="E3" s="27"/>
      <c r="F3" s="27"/>
      <c r="G3" s="27"/>
      <c r="H3" s="27"/>
      <c r="I3" s="27"/>
      <c r="J3" s="27"/>
      <c r="K3" s="27"/>
      <c r="L3" s="27"/>
      <c r="M3" s="27"/>
      <c r="N3" s="27"/>
      <c r="O3" s="27"/>
    </row>
    <row r="4" spans="1:15" ht="15" customHeight="1" x14ac:dyDescent="0.25">
      <c r="A4" s="12" t="s">
        <v>778</v>
      </c>
      <c r="B4" s="27" t="s">
        <v>3</v>
      </c>
      <c r="C4" s="27"/>
      <c r="D4" s="27"/>
      <c r="E4" s="27"/>
      <c r="F4" s="27"/>
      <c r="G4" s="27"/>
      <c r="H4" s="27"/>
      <c r="I4" s="27"/>
      <c r="J4" s="27"/>
      <c r="K4" s="27"/>
      <c r="L4" s="27"/>
      <c r="M4" s="27"/>
      <c r="N4" s="27"/>
      <c r="O4" s="27"/>
    </row>
    <row r="5" spans="1:15" x14ac:dyDescent="0.25">
      <c r="A5" s="12"/>
      <c r="B5" s="29"/>
      <c r="C5" s="29"/>
      <c r="D5" s="29"/>
      <c r="E5" s="29"/>
      <c r="F5" s="29"/>
      <c r="G5" s="29"/>
      <c r="H5" s="29"/>
      <c r="I5" s="29"/>
      <c r="J5" s="29"/>
      <c r="K5" s="29"/>
      <c r="L5" s="29"/>
      <c r="M5" s="29"/>
      <c r="N5" s="29"/>
      <c r="O5" s="29"/>
    </row>
    <row r="6" spans="1:15" x14ac:dyDescent="0.25">
      <c r="A6" s="12"/>
      <c r="B6" s="53" t="s">
        <v>472</v>
      </c>
      <c r="C6" s="24"/>
      <c r="D6" s="25" t="s">
        <v>473</v>
      </c>
      <c r="E6" s="25"/>
      <c r="F6" s="24"/>
      <c r="G6" s="25" t="s">
        <v>476</v>
      </c>
      <c r="H6" s="25"/>
      <c r="I6" s="24"/>
      <c r="J6" s="25" t="s">
        <v>421</v>
      </c>
      <c r="K6" s="25"/>
      <c r="L6" s="24"/>
      <c r="M6" s="25" t="s">
        <v>389</v>
      </c>
      <c r="N6" s="25"/>
      <c r="O6" s="24"/>
    </row>
    <row r="7" spans="1:15" x14ac:dyDescent="0.25">
      <c r="A7" s="12"/>
      <c r="B7" s="53"/>
      <c r="C7" s="24"/>
      <c r="D7" s="25" t="s">
        <v>474</v>
      </c>
      <c r="E7" s="25"/>
      <c r="F7" s="24"/>
      <c r="G7" s="25" t="s">
        <v>474</v>
      </c>
      <c r="H7" s="25"/>
      <c r="I7" s="24"/>
      <c r="J7" s="25"/>
      <c r="K7" s="25"/>
      <c r="L7" s="24"/>
      <c r="M7" s="25"/>
      <c r="N7" s="25"/>
      <c r="O7" s="24"/>
    </row>
    <row r="8" spans="1:15" ht="15.75" thickBot="1" x14ac:dyDescent="0.3">
      <c r="A8" s="12"/>
      <c r="B8" s="54"/>
      <c r="C8" s="24"/>
      <c r="D8" s="26" t="s">
        <v>475</v>
      </c>
      <c r="E8" s="26"/>
      <c r="F8" s="24"/>
      <c r="G8" s="26" t="s">
        <v>475</v>
      </c>
      <c r="H8" s="26"/>
      <c r="I8" s="24"/>
      <c r="J8" s="26"/>
      <c r="K8" s="26"/>
      <c r="L8" s="24"/>
      <c r="M8" s="26"/>
      <c r="N8" s="26"/>
      <c r="O8" s="24"/>
    </row>
    <row r="9" spans="1:15" x14ac:dyDescent="0.25">
      <c r="A9" s="12"/>
      <c r="B9" s="18" t="s">
        <v>477</v>
      </c>
      <c r="C9" s="19"/>
      <c r="D9" s="21" t="s">
        <v>158</v>
      </c>
      <c r="E9" s="22">
        <v>10332</v>
      </c>
      <c r="F9" s="19"/>
      <c r="G9" s="21" t="s">
        <v>158</v>
      </c>
      <c r="H9" s="22">
        <v>4515</v>
      </c>
      <c r="I9" s="19"/>
      <c r="J9" s="21" t="s">
        <v>158</v>
      </c>
      <c r="K9" s="40" t="s">
        <v>287</v>
      </c>
      <c r="L9" s="19"/>
      <c r="M9" s="21" t="s">
        <v>158</v>
      </c>
      <c r="N9" s="22">
        <v>14847</v>
      </c>
      <c r="O9" s="19"/>
    </row>
    <row r="10" spans="1:15" x14ac:dyDescent="0.25">
      <c r="A10" s="12"/>
      <c r="B10" s="32" t="s">
        <v>478</v>
      </c>
      <c r="C10" s="14"/>
      <c r="D10" s="37">
        <v>76451</v>
      </c>
      <c r="E10" s="37"/>
      <c r="F10" s="14"/>
      <c r="G10" s="37">
        <v>34190</v>
      </c>
      <c r="H10" s="37"/>
      <c r="I10" s="14"/>
      <c r="J10" s="98" t="s">
        <v>287</v>
      </c>
      <c r="K10" s="98"/>
      <c r="L10" s="14"/>
      <c r="M10" s="37">
        <v>110641</v>
      </c>
      <c r="N10" s="37"/>
      <c r="O10" s="14"/>
    </row>
    <row r="11" spans="1:15" ht="15.75" thickBot="1" x14ac:dyDescent="0.3">
      <c r="A11" s="12"/>
      <c r="B11" s="18" t="s">
        <v>479</v>
      </c>
      <c r="C11" s="19"/>
      <c r="D11" s="100">
        <v>5370</v>
      </c>
      <c r="E11" s="100"/>
      <c r="F11" s="19"/>
      <c r="G11" s="100">
        <v>1620</v>
      </c>
      <c r="H11" s="100"/>
      <c r="I11" s="19"/>
      <c r="J11" s="100">
        <v>1766</v>
      </c>
      <c r="K11" s="100"/>
      <c r="L11" s="19"/>
      <c r="M11" s="100">
        <v>8756</v>
      </c>
      <c r="N11" s="100"/>
      <c r="O11" s="19"/>
    </row>
    <row r="12" spans="1:15" x14ac:dyDescent="0.25">
      <c r="A12" s="12"/>
      <c r="B12" s="32" t="s">
        <v>480</v>
      </c>
      <c r="C12" s="14"/>
      <c r="D12" s="11" t="s">
        <v>158</v>
      </c>
      <c r="E12" s="99">
        <v>92153</v>
      </c>
      <c r="F12" s="14"/>
      <c r="G12" s="11" t="s">
        <v>158</v>
      </c>
      <c r="H12" s="99">
        <v>40325</v>
      </c>
      <c r="I12" s="14"/>
      <c r="J12" s="11" t="s">
        <v>158</v>
      </c>
      <c r="K12" s="99">
        <v>1766</v>
      </c>
      <c r="L12" s="14"/>
      <c r="M12" s="11" t="s">
        <v>158</v>
      </c>
      <c r="N12" s="99">
        <v>134244</v>
      </c>
      <c r="O12" s="14"/>
    </row>
    <row r="13" spans="1:15" x14ac:dyDescent="0.25">
      <c r="A13" s="12"/>
      <c r="B13" s="18" t="s">
        <v>481</v>
      </c>
      <c r="C13" s="19"/>
      <c r="D13" s="38">
        <v>21430</v>
      </c>
      <c r="E13" s="38"/>
      <c r="F13" s="19"/>
      <c r="G13" s="38">
        <v>19257</v>
      </c>
      <c r="H13" s="38"/>
      <c r="I13" s="19"/>
      <c r="J13" s="44" t="s">
        <v>482</v>
      </c>
      <c r="K13" s="44"/>
      <c r="L13" s="21" t="s">
        <v>231</v>
      </c>
      <c r="M13" s="38">
        <v>36381</v>
      </c>
      <c r="N13" s="38"/>
      <c r="O13" s="19"/>
    </row>
    <row r="14" spans="1:15" x14ac:dyDescent="0.25">
      <c r="A14" s="12"/>
      <c r="B14" s="32" t="s">
        <v>67</v>
      </c>
      <c r="C14" s="14"/>
      <c r="D14" s="37">
        <v>8685</v>
      </c>
      <c r="E14" s="37"/>
      <c r="F14" s="14"/>
      <c r="G14" s="37">
        <v>7712</v>
      </c>
      <c r="H14" s="37"/>
      <c r="I14" s="14"/>
      <c r="J14" s="37">
        <v>1764</v>
      </c>
      <c r="K14" s="37"/>
      <c r="L14" s="14"/>
      <c r="M14" s="37">
        <v>18161</v>
      </c>
      <c r="N14" s="37"/>
      <c r="O14" s="14"/>
    </row>
    <row r="15" spans="1:15" x14ac:dyDescent="0.25">
      <c r="A15" s="12"/>
      <c r="B15" s="18" t="s">
        <v>30</v>
      </c>
      <c r="C15" s="19"/>
      <c r="D15" s="38">
        <v>26741</v>
      </c>
      <c r="E15" s="38"/>
      <c r="F15" s="19"/>
      <c r="G15" s="44">
        <v>174</v>
      </c>
      <c r="H15" s="44"/>
      <c r="I15" s="19"/>
      <c r="J15" s="44" t="s">
        <v>287</v>
      </c>
      <c r="K15" s="44"/>
      <c r="L15" s="19"/>
      <c r="M15" s="38">
        <v>26915</v>
      </c>
      <c r="N15" s="38"/>
      <c r="O15" s="19"/>
    </row>
    <row r="16" spans="1:15" x14ac:dyDescent="0.25">
      <c r="A16" s="12"/>
      <c r="B16" s="32" t="s">
        <v>483</v>
      </c>
      <c r="C16" s="14"/>
      <c r="D16" s="37">
        <v>750401</v>
      </c>
      <c r="E16" s="37"/>
      <c r="F16" s="14"/>
      <c r="G16" s="37">
        <v>481930</v>
      </c>
      <c r="H16" s="37"/>
      <c r="I16" s="14"/>
      <c r="J16" s="37">
        <v>176725</v>
      </c>
      <c r="K16" s="37"/>
      <c r="L16" s="14"/>
      <c r="M16" s="37">
        <v>1409056</v>
      </c>
      <c r="N16" s="37"/>
      <c r="O16" s="14"/>
    </row>
    <row r="17" spans="1:15" x14ac:dyDescent="0.25">
      <c r="A17" s="12"/>
      <c r="B17" s="18" t="s">
        <v>484</v>
      </c>
      <c r="C17" s="19"/>
      <c r="D17" s="38">
        <v>33472</v>
      </c>
      <c r="E17" s="38"/>
      <c r="F17" s="19"/>
      <c r="G17" s="38">
        <v>9312</v>
      </c>
      <c r="H17" s="38"/>
      <c r="I17" s="19"/>
      <c r="J17" s="38">
        <v>1277</v>
      </c>
      <c r="K17" s="38"/>
      <c r="L17" s="19"/>
      <c r="M17" s="38">
        <v>44061</v>
      </c>
      <c r="N17" s="38"/>
      <c r="O17" s="19"/>
    </row>
    <row r="18" spans="1:15" x14ac:dyDescent="0.25">
      <c r="A18" s="12"/>
      <c r="B18" s="29"/>
      <c r="C18" s="29"/>
      <c r="D18" s="29"/>
      <c r="E18" s="29"/>
      <c r="F18" s="29"/>
      <c r="G18" s="29"/>
      <c r="H18" s="29"/>
      <c r="I18" s="29"/>
      <c r="J18" s="29"/>
      <c r="K18" s="29"/>
      <c r="L18" s="29"/>
      <c r="M18" s="29"/>
      <c r="N18" s="29"/>
      <c r="O18" s="29"/>
    </row>
    <row r="19" spans="1:15" x14ac:dyDescent="0.25">
      <c r="A19" s="12"/>
      <c r="B19" s="53" t="s">
        <v>485</v>
      </c>
      <c r="C19" s="24"/>
      <c r="D19" s="25" t="s">
        <v>473</v>
      </c>
      <c r="E19" s="25"/>
      <c r="F19" s="24"/>
      <c r="G19" s="25" t="s">
        <v>476</v>
      </c>
      <c r="H19" s="25"/>
      <c r="I19" s="24"/>
      <c r="J19" s="25" t="s">
        <v>421</v>
      </c>
      <c r="K19" s="25"/>
      <c r="L19" s="24"/>
      <c r="M19" s="25" t="s">
        <v>389</v>
      </c>
      <c r="N19" s="25"/>
      <c r="O19" s="24"/>
    </row>
    <row r="20" spans="1:15" x14ac:dyDescent="0.25">
      <c r="A20" s="12"/>
      <c r="B20" s="53"/>
      <c r="C20" s="24"/>
      <c r="D20" s="25" t="s">
        <v>474</v>
      </c>
      <c r="E20" s="25"/>
      <c r="F20" s="24"/>
      <c r="G20" s="25" t="s">
        <v>474</v>
      </c>
      <c r="H20" s="25"/>
      <c r="I20" s="24"/>
      <c r="J20" s="25"/>
      <c r="K20" s="25"/>
      <c r="L20" s="24"/>
      <c r="M20" s="25"/>
      <c r="N20" s="25"/>
      <c r="O20" s="24"/>
    </row>
    <row r="21" spans="1:15" ht="15.75" thickBot="1" x14ac:dyDescent="0.3">
      <c r="A21" s="12"/>
      <c r="B21" s="54"/>
      <c r="C21" s="24"/>
      <c r="D21" s="26" t="s">
        <v>475</v>
      </c>
      <c r="E21" s="26"/>
      <c r="F21" s="24"/>
      <c r="G21" s="26" t="s">
        <v>475</v>
      </c>
      <c r="H21" s="26"/>
      <c r="I21" s="24"/>
      <c r="J21" s="26"/>
      <c r="K21" s="26"/>
      <c r="L21" s="24"/>
      <c r="M21" s="26"/>
      <c r="N21" s="26"/>
      <c r="O21" s="24"/>
    </row>
    <row r="22" spans="1:15" x14ac:dyDescent="0.25">
      <c r="A22" s="12"/>
      <c r="B22" s="18" t="s">
        <v>477</v>
      </c>
      <c r="C22" s="19"/>
      <c r="D22" s="21" t="s">
        <v>158</v>
      </c>
      <c r="E22" s="22">
        <v>16919</v>
      </c>
      <c r="F22" s="19"/>
      <c r="G22" s="21" t="s">
        <v>158</v>
      </c>
      <c r="H22" s="22">
        <v>4630</v>
      </c>
      <c r="I22" s="19"/>
      <c r="J22" s="21" t="s">
        <v>158</v>
      </c>
      <c r="K22" s="40" t="s">
        <v>287</v>
      </c>
      <c r="L22" s="19"/>
      <c r="M22" s="21" t="s">
        <v>158</v>
      </c>
      <c r="N22" s="22">
        <v>21549</v>
      </c>
      <c r="O22" s="19"/>
    </row>
    <row r="23" spans="1:15" x14ac:dyDescent="0.25">
      <c r="A23" s="12"/>
      <c r="B23" s="32" t="s">
        <v>478</v>
      </c>
      <c r="C23" s="14"/>
      <c r="D23" s="37">
        <v>44851</v>
      </c>
      <c r="E23" s="37"/>
      <c r="F23" s="14"/>
      <c r="G23" s="37">
        <v>31403</v>
      </c>
      <c r="H23" s="37"/>
      <c r="I23" s="14"/>
      <c r="J23" s="98" t="s">
        <v>287</v>
      </c>
      <c r="K23" s="98"/>
      <c r="L23" s="14"/>
      <c r="M23" s="37">
        <v>76254</v>
      </c>
      <c r="N23" s="37"/>
      <c r="O23" s="14"/>
    </row>
    <row r="24" spans="1:15" ht="15.75" thickBot="1" x14ac:dyDescent="0.3">
      <c r="A24" s="12"/>
      <c r="B24" s="18" t="s">
        <v>479</v>
      </c>
      <c r="C24" s="19"/>
      <c r="D24" s="100">
        <v>6973</v>
      </c>
      <c r="E24" s="100"/>
      <c r="F24" s="19"/>
      <c r="G24" s="100">
        <v>2146</v>
      </c>
      <c r="H24" s="100"/>
      <c r="I24" s="19"/>
      <c r="J24" s="100">
        <v>2862</v>
      </c>
      <c r="K24" s="100"/>
      <c r="L24" s="19"/>
      <c r="M24" s="100">
        <v>11981</v>
      </c>
      <c r="N24" s="100"/>
      <c r="O24" s="19"/>
    </row>
    <row r="25" spans="1:15" x14ac:dyDescent="0.25">
      <c r="A25" s="12"/>
      <c r="B25" s="32" t="s">
        <v>480</v>
      </c>
      <c r="C25" s="14"/>
      <c r="D25" s="11" t="s">
        <v>158</v>
      </c>
      <c r="E25" s="99">
        <v>68743</v>
      </c>
      <c r="F25" s="14"/>
      <c r="G25" s="11" t="s">
        <v>158</v>
      </c>
      <c r="H25" s="99">
        <v>38179</v>
      </c>
      <c r="I25" s="14"/>
      <c r="J25" s="11" t="s">
        <v>158</v>
      </c>
      <c r="K25" s="99">
        <v>2862</v>
      </c>
      <c r="L25" s="14"/>
      <c r="M25" s="11" t="s">
        <v>158</v>
      </c>
      <c r="N25" s="99">
        <v>109784</v>
      </c>
      <c r="O25" s="14"/>
    </row>
    <row r="26" spans="1:15" x14ac:dyDescent="0.25">
      <c r="A26" s="12"/>
      <c r="B26" s="18" t="s">
        <v>481</v>
      </c>
      <c r="C26" s="19"/>
      <c r="D26" s="38">
        <v>27471</v>
      </c>
      <c r="E26" s="38"/>
      <c r="F26" s="19"/>
      <c r="G26" s="38">
        <v>16592</v>
      </c>
      <c r="H26" s="38"/>
      <c r="I26" s="19"/>
      <c r="J26" s="44" t="s">
        <v>486</v>
      </c>
      <c r="K26" s="44"/>
      <c r="L26" s="21" t="s">
        <v>231</v>
      </c>
      <c r="M26" s="38">
        <v>40493</v>
      </c>
      <c r="N26" s="38"/>
      <c r="O26" s="19"/>
    </row>
    <row r="27" spans="1:15" x14ac:dyDescent="0.25">
      <c r="A27" s="12"/>
      <c r="B27" s="32" t="s">
        <v>67</v>
      </c>
      <c r="C27" s="14"/>
      <c r="D27" s="37">
        <v>7854</v>
      </c>
      <c r="E27" s="37"/>
      <c r="F27" s="14"/>
      <c r="G27" s="37">
        <v>6617</v>
      </c>
      <c r="H27" s="37"/>
      <c r="I27" s="14"/>
      <c r="J27" s="37">
        <v>1947</v>
      </c>
      <c r="K27" s="37"/>
      <c r="L27" s="14"/>
      <c r="M27" s="37">
        <v>16418</v>
      </c>
      <c r="N27" s="37"/>
      <c r="O27" s="14"/>
    </row>
    <row r="28" spans="1:15" x14ac:dyDescent="0.25">
      <c r="A28" s="12"/>
      <c r="B28" s="18" t="s">
        <v>30</v>
      </c>
      <c r="C28" s="19"/>
      <c r="D28" s="38">
        <v>44155</v>
      </c>
      <c r="E28" s="38"/>
      <c r="F28" s="19"/>
      <c r="G28" s="38">
        <v>3163</v>
      </c>
      <c r="H28" s="38"/>
      <c r="I28" s="19"/>
      <c r="J28" s="44" t="s">
        <v>287</v>
      </c>
      <c r="K28" s="44"/>
      <c r="L28" s="19"/>
      <c r="M28" s="38">
        <v>47318</v>
      </c>
      <c r="N28" s="38"/>
      <c r="O28" s="19"/>
    </row>
    <row r="29" spans="1:15" x14ac:dyDescent="0.25">
      <c r="A29" s="12"/>
      <c r="B29" s="32" t="s">
        <v>483</v>
      </c>
      <c r="C29" s="14"/>
      <c r="D29" s="37">
        <v>661112</v>
      </c>
      <c r="E29" s="37"/>
      <c r="F29" s="14"/>
      <c r="G29" s="37">
        <v>459940</v>
      </c>
      <c r="H29" s="37"/>
      <c r="I29" s="14"/>
      <c r="J29" s="37">
        <v>162843</v>
      </c>
      <c r="K29" s="37"/>
      <c r="L29" s="14"/>
      <c r="M29" s="37">
        <v>1283895</v>
      </c>
      <c r="N29" s="37"/>
      <c r="O29" s="14"/>
    </row>
    <row r="30" spans="1:15" x14ac:dyDescent="0.25">
      <c r="A30" s="12"/>
      <c r="B30" s="18" t="s">
        <v>484</v>
      </c>
      <c r="C30" s="19"/>
      <c r="D30" s="38">
        <v>4162</v>
      </c>
      <c r="E30" s="38"/>
      <c r="F30" s="19"/>
      <c r="G30" s="38">
        <v>9663</v>
      </c>
      <c r="H30" s="38"/>
      <c r="I30" s="19"/>
      <c r="J30" s="44">
        <v>117</v>
      </c>
      <c r="K30" s="44"/>
      <c r="L30" s="19"/>
      <c r="M30" s="38">
        <v>13942</v>
      </c>
      <c r="N30" s="38"/>
      <c r="O30" s="19"/>
    </row>
    <row r="31" spans="1:15" x14ac:dyDescent="0.25">
      <c r="A31" s="12"/>
      <c r="B31" s="29"/>
      <c r="C31" s="29"/>
      <c r="D31" s="29"/>
      <c r="E31" s="29"/>
      <c r="F31" s="29"/>
      <c r="G31" s="29"/>
      <c r="H31" s="29"/>
      <c r="I31" s="29"/>
      <c r="J31" s="29"/>
      <c r="K31" s="29"/>
      <c r="L31" s="29"/>
      <c r="M31" s="29"/>
      <c r="N31" s="29"/>
      <c r="O31" s="29"/>
    </row>
    <row r="32" spans="1:15" x14ac:dyDescent="0.25">
      <c r="A32" s="12"/>
      <c r="B32" s="29"/>
      <c r="C32" s="29"/>
      <c r="D32" s="29"/>
      <c r="E32" s="29"/>
      <c r="F32" s="29"/>
      <c r="G32" s="29"/>
      <c r="H32" s="29"/>
      <c r="I32" s="29"/>
      <c r="J32" s="29"/>
      <c r="K32" s="29"/>
      <c r="L32" s="29"/>
      <c r="M32" s="29"/>
      <c r="N32" s="29"/>
      <c r="O32" s="29"/>
    </row>
    <row r="33" spans="1:15" x14ac:dyDescent="0.25">
      <c r="A33" s="12"/>
      <c r="B33" s="53" t="s">
        <v>488</v>
      </c>
      <c r="C33" s="24"/>
      <c r="D33" s="25" t="s">
        <v>473</v>
      </c>
      <c r="E33" s="25"/>
      <c r="F33" s="24"/>
      <c r="G33" s="25" t="s">
        <v>476</v>
      </c>
      <c r="H33" s="25"/>
      <c r="I33" s="24"/>
      <c r="J33" s="25" t="s">
        <v>421</v>
      </c>
      <c r="K33" s="25"/>
      <c r="L33" s="24"/>
      <c r="M33" s="25" t="s">
        <v>389</v>
      </c>
      <c r="N33" s="25"/>
      <c r="O33" s="24"/>
    </row>
    <row r="34" spans="1:15" x14ac:dyDescent="0.25">
      <c r="A34" s="12"/>
      <c r="B34" s="53"/>
      <c r="C34" s="24"/>
      <c r="D34" s="25" t="s">
        <v>474</v>
      </c>
      <c r="E34" s="25"/>
      <c r="F34" s="24"/>
      <c r="G34" s="25" t="s">
        <v>474</v>
      </c>
      <c r="H34" s="25"/>
      <c r="I34" s="24"/>
      <c r="J34" s="25"/>
      <c r="K34" s="25"/>
      <c r="L34" s="24"/>
      <c r="M34" s="25"/>
      <c r="N34" s="25"/>
      <c r="O34" s="24"/>
    </row>
    <row r="35" spans="1:15" ht="15.75" thickBot="1" x14ac:dyDescent="0.3">
      <c r="A35" s="12"/>
      <c r="B35" s="54"/>
      <c r="C35" s="24"/>
      <c r="D35" s="26" t="s">
        <v>475</v>
      </c>
      <c r="E35" s="26"/>
      <c r="F35" s="24"/>
      <c r="G35" s="26" t="s">
        <v>475</v>
      </c>
      <c r="H35" s="26"/>
      <c r="I35" s="24"/>
      <c r="J35" s="26"/>
      <c r="K35" s="26"/>
      <c r="L35" s="24"/>
      <c r="M35" s="26"/>
      <c r="N35" s="26"/>
      <c r="O35" s="24"/>
    </row>
    <row r="36" spans="1:15" x14ac:dyDescent="0.25">
      <c r="A36" s="12"/>
      <c r="B36" s="18" t="s">
        <v>477</v>
      </c>
      <c r="C36" s="19"/>
      <c r="D36" s="21" t="s">
        <v>158</v>
      </c>
      <c r="E36" s="22">
        <v>36562</v>
      </c>
      <c r="F36" s="19"/>
      <c r="G36" s="21" t="s">
        <v>158</v>
      </c>
      <c r="H36" s="22">
        <v>13654</v>
      </c>
      <c r="I36" s="19"/>
      <c r="J36" s="21" t="s">
        <v>158</v>
      </c>
      <c r="K36" s="40" t="s">
        <v>287</v>
      </c>
      <c r="L36" s="19"/>
      <c r="M36" s="21" t="s">
        <v>158</v>
      </c>
      <c r="N36" s="22">
        <v>50216</v>
      </c>
      <c r="O36" s="19"/>
    </row>
    <row r="37" spans="1:15" x14ac:dyDescent="0.25">
      <c r="A37" s="12"/>
      <c r="B37" s="32" t="s">
        <v>478</v>
      </c>
      <c r="C37" s="14"/>
      <c r="D37" s="37">
        <v>196546</v>
      </c>
      <c r="E37" s="37"/>
      <c r="F37" s="14"/>
      <c r="G37" s="37">
        <v>98240</v>
      </c>
      <c r="H37" s="37"/>
      <c r="I37" s="14"/>
      <c r="J37" s="98" t="s">
        <v>287</v>
      </c>
      <c r="K37" s="98"/>
      <c r="L37" s="14"/>
      <c r="M37" s="37">
        <v>294786</v>
      </c>
      <c r="N37" s="37"/>
      <c r="O37" s="14"/>
    </row>
    <row r="38" spans="1:15" ht="15.75" thickBot="1" x14ac:dyDescent="0.3">
      <c r="A38" s="12"/>
      <c r="B38" s="18" t="s">
        <v>479</v>
      </c>
      <c r="C38" s="19"/>
      <c r="D38" s="100">
        <v>21168</v>
      </c>
      <c r="E38" s="100"/>
      <c r="F38" s="19"/>
      <c r="G38" s="100">
        <v>4773</v>
      </c>
      <c r="H38" s="100"/>
      <c r="I38" s="19"/>
      <c r="J38" s="100">
        <v>8232</v>
      </c>
      <c r="K38" s="100"/>
      <c r="L38" s="19"/>
      <c r="M38" s="100">
        <v>34173</v>
      </c>
      <c r="N38" s="100"/>
      <c r="O38" s="19"/>
    </row>
    <row r="39" spans="1:15" x14ac:dyDescent="0.25">
      <c r="A39" s="12"/>
      <c r="B39" s="32" t="s">
        <v>480</v>
      </c>
      <c r="C39" s="14"/>
      <c r="D39" s="11" t="s">
        <v>158</v>
      </c>
      <c r="E39" s="99">
        <v>254276</v>
      </c>
      <c r="F39" s="14"/>
      <c r="G39" s="11" t="s">
        <v>158</v>
      </c>
      <c r="H39" s="99">
        <v>116667</v>
      </c>
      <c r="I39" s="14"/>
      <c r="J39" s="11" t="s">
        <v>158</v>
      </c>
      <c r="K39" s="99">
        <v>8232</v>
      </c>
      <c r="L39" s="14"/>
      <c r="M39" s="11" t="s">
        <v>158</v>
      </c>
      <c r="N39" s="99">
        <v>379175</v>
      </c>
      <c r="O39" s="14"/>
    </row>
    <row r="40" spans="1:15" x14ac:dyDescent="0.25">
      <c r="A40" s="12"/>
      <c r="B40" s="18" t="s">
        <v>481</v>
      </c>
      <c r="C40" s="19"/>
      <c r="D40" s="38">
        <v>70807</v>
      </c>
      <c r="E40" s="38"/>
      <c r="F40" s="19"/>
      <c r="G40" s="38">
        <v>56732</v>
      </c>
      <c r="H40" s="38"/>
      <c r="I40" s="19"/>
      <c r="J40" s="44" t="s">
        <v>489</v>
      </c>
      <c r="K40" s="44"/>
      <c r="L40" s="21" t="s">
        <v>231</v>
      </c>
      <c r="M40" s="38">
        <v>118542</v>
      </c>
      <c r="N40" s="38"/>
      <c r="O40" s="19"/>
    </row>
    <row r="41" spans="1:15" x14ac:dyDescent="0.25">
      <c r="A41" s="12"/>
      <c r="B41" s="32" t="s">
        <v>67</v>
      </c>
      <c r="C41" s="14"/>
      <c r="D41" s="37">
        <v>25165</v>
      </c>
      <c r="E41" s="37"/>
      <c r="F41" s="14"/>
      <c r="G41" s="37">
        <v>22853</v>
      </c>
      <c r="H41" s="37"/>
      <c r="I41" s="14"/>
      <c r="J41" s="37">
        <v>5106</v>
      </c>
      <c r="K41" s="37"/>
      <c r="L41" s="14"/>
      <c r="M41" s="37">
        <v>53124</v>
      </c>
      <c r="N41" s="37"/>
      <c r="O41" s="14"/>
    </row>
    <row r="42" spans="1:15" x14ac:dyDescent="0.25">
      <c r="A42" s="12"/>
      <c r="B42" s="18" t="s">
        <v>30</v>
      </c>
      <c r="C42" s="19"/>
      <c r="D42" s="38">
        <v>26741</v>
      </c>
      <c r="E42" s="38"/>
      <c r="F42" s="19"/>
      <c r="G42" s="44">
        <v>174</v>
      </c>
      <c r="H42" s="44"/>
      <c r="I42" s="19"/>
      <c r="J42" s="44" t="s">
        <v>287</v>
      </c>
      <c r="K42" s="44"/>
      <c r="L42" s="19"/>
      <c r="M42" s="38">
        <v>26915</v>
      </c>
      <c r="N42" s="38"/>
      <c r="O42" s="19"/>
    </row>
    <row r="43" spans="1:15" x14ac:dyDescent="0.25">
      <c r="A43" s="12"/>
      <c r="B43" s="32" t="s">
        <v>483</v>
      </c>
      <c r="C43" s="14"/>
      <c r="D43" s="37">
        <v>750401</v>
      </c>
      <c r="E43" s="37"/>
      <c r="F43" s="14"/>
      <c r="G43" s="37">
        <v>481930</v>
      </c>
      <c r="H43" s="37"/>
      <c r="I43" s="14"/>
      <c r="J43" s="37">
        <v>176725</v>
      </c>
      <c r="K43" s="37"/>
      <c r="L43" s="14"/>
      <c r="M43" s="37">
        <v>1409056</v>
      </c>
      <c r="N43" s="37"/>
      <c r="O43" s="14"/>
    </row>
    <row r="44" spans="1:15" x14ac:dyDescent="0.25">
      <c r="A44" s="12"/>
      <c r="B44" s="18" t="s">
        <v>484</v>
      </c>
      <c r="C44" s="19"/>
      <c r="D44" s="38">
        <v>93901</v>
      </c>
      <c r="E44" s="38"/>
      <c r="F44" s="19"/>
      <c r="G44" s="38">
        <v>37610</v>
      </c>
      <c r="H44" s="38"/>
      <c r="I44" s="19"/>
      <c r="J44" s="38">
        <v>3615</v>
      </c>
      <c r="K44" s="38"/>
      <c r="L44" s="19"/>
      <c r="M44" s="38">
        <v>135126</v>
      </c>
      <c r="N44" s="38"/>
      <c r="O44" s="19"/>
    </row>
    <row r="45" spans="1:15" x14ac:dyDescent="0.25">
      <c r="A45" s="12"/>
      <c r="B45" s="29"/>
      <c r="C45" s="29"/>
      <c r="D45" s="29"/>
      <c r="E45" s="29"/>
      <c r="F45" s="29"/>
      <c r="G45" s="29"/>
      <c r="H45" s="29"/>
      <c r="I45" s="29"/>
      <c r="J45" s="29"/>
      <c r="K45" s="29"/>
      <c r="L45" s="29"/>
      <c r="M45" s="29"/>
      <c r="N45" s="29"/>
      <c r="O45" s="29"/>
    </row>
    <row r="46" spans="1:15" x14ac:dyDescent="0.25">
      <c r="A46" s="12"/>
      <c r="B46" s="53" t="s">
        <v>490</v>
      </c>
      <c r="C46" s="24"/>
      <c r="D46" s="25" t="s">
        <v>473</v>
      </c>
      <c r="E46" s="25"/>
      <c r="F46" s="24"/>
      <c r="G46" s="25" t="s">
        <v>476</v>
      </c>
      <c r="H46" s="25"/>
      <c r="I46" s="24"/>
      <c r="J46" s="25" t="s">
        <v>421</v>
      </c>
      <c r="K46" s="25"/>
      <c r="L46" s="24"/>
      <c r="M46" s="25" t="s">
        <v>389</v>
      </c>
      <c r="N46" s="25"/>
      <c r="O46" s="24"/>
    </row>
    <row r="47" spans="1:15" x14ac:dyDescent="0.25">
      <c r="A47" s="12"/>
      <c r="B47" s="53"/>
      <c r="C47" s="24"/>
      <c r="D47" s="25" t="s">
        <v>474</v>
      </c>
      <c r="E47" s="25"/>
      <c r="F47" s="24"/>
      <c r="G47" s="25" t="s">
        <v>474</v>
      </c>
      <c r="H47" s="25"/>
      <c r="I47" s="24"/>
      <c r="J47" s="25"/>
      <c r="K47" s="25"/>
      <c r="L47" s="24"/>
      <c r="M47" s="25"/>
      <c r="N47" s="25"/>
      <c r="O47" s="24"/>
    </row>
    <row r="48" spans="1:15" ht="15.75" thickBot="1" x14ac:dyDescent="0.3">
      <c r="A48" s="12"/>
      <c r="B48" s="54"/>
      <c r="C48" s="24"/>
      <c r="D48" s="26" t="s">
        <v>475</v>
      </c>
      <c r="E48" s="26"/>
      <c r="F48" s="24"/>
      <c r="G48" s="26" t="s">
        <v>475</v>
      </c>
      <c r="H48" s="26"/>
      <c r="I48" s="24"/>
      <c r="J48" s="26"/>
      <c r="K48" s="26"/>
      <c r="L48" s="24"/>
      <c r="M48" s="26"/>
      <c r="N48" s="26"/>
      <c r="O48" s="24"/>
    </row>
    <row r="49" spans="1:15" x14ac:dyDescent="0.25">
      <c r="A49" s="12"/>
      <c r="B49" s="18" t="s">
        <v>477</v>
      </c>
      <c r="C49" s="19"/>
      <c r="D49" s="21" t="s">
        <v>158</v>
      </c>
      <c r="E49" s="22">
        <v>54298</v>
      </c>
      <c r="F49" s="19"/>
      <c r="G49" s="21" t="s">
        <v>158</v>
      </c>
      <c r="H49" s="22">
        <v>13424</v>
      </c>
      <c r="I49" s="19"/>
      <c r="J49" s="21" t="s">
        <v>158</v>
      </c>
      <c r="K49" s="40" t="s">
        <v>287</v>
      </c>
      <c r="L49" s="19"/>
      <c r="M49" s="21" t="s">
        <v>158</v>
      </c>
      <c r="N49" s="22">
        <v>67722</v>
      </c>
      <c r="O49" s="19"/>
    </row>
    <row r="50" spans="1:15" x14ac:dyDescent="0.25">
      <c r="A50" s="12"/>
      <c r="B50" s="32" t="s">
        <v>478</v>
      </c>
      <c r="C50" s="14"/>
      <c r="D50" s="37">
        <v>112016</v>
      </c>
      <c r="E50" s="37"/>
      <c r="F50" s="14"/>
      <c r="G50" s="37">
        <v>87367</v>
      </c>
      <c r="H50" s="37"/>
      <c r="I50" s="14"/>
      <c r="J50" s="98" t="s">
        <v>287</v>
      </c>
      <c r="K50" s="98"/>
      <c r="L50" s="14"/>
      <c r="M50" s="37">
        <v>199383</v>
      </c>
      <c r="N50" s="37"/>
      <c r="O50" s="14"/>
    </row>
    <row r="51" spans="1:15" ht="15.75" thickBot="1" x14ac:dyDescent="0.3">
      <c r="A51" s="12"/>
      <c r="B51" s="18" t="s">
        <v>479</v>
      </c>
      <c r="C51" s="19"/>
      <c r="D51" s="100">
        <v>14503</v>
      </c>
      <c r="E51" s="100"/>
      <c r="F51" s="19"/>
      <c r="G51" s="100">
        <v>6158</v>
      </c>
      <c r="H51" s="100"/>
      <c r="I51" s="19"/>
      <c r="J51" s="100">
        <v>11032</v>
      </c>
      <c r="K51" s="100"/>
      <c r="L51" s="19"/>
      <c r="M51" s="100">
        <v>31693</v>
      </c>
      <c r="N51" s="100"/>
      <c r="O51" s="19"/>
    </row>
    <row r="52" spans="1:15" x14ac:dyDescent="0.25">
      <c r="A52" s="12"/>
      <c r="B52" s="32" t="s">
        <v>480</v>
      </c>
      <c r="C52" s="14"/>
      <c r="D52" s="11" t="s">
        <v>158</v>
      </c>
      <c r="E52" s="99">
        <v>180817</v>
      </c>
      <c r="F52" s="14"/>
      <c r="G52" s="11" t="s">
        <v>158</v>
      </c>
      <c r="H52" s="99">
        <v>106949</v>
      </c>
      <c r="I52" s="14"/>
      <c r="J52" s="11" t="s">
        <v>158</v>
      </c>
      <c r="K52" s="99">
        <v>11032</v>
      </c>
      <c r="L52" s="14"/>
      <c r="M52" s="11" t="s">
        <v>158</v>
      </c>
      <c r="N52" s="99">
        <v>298798</v>
      </c>
      <c r="O52" s="14"/>
    </row>
    <row r="53" spans="1:15" x14ac:dyDescent="0.25">
      <c r="A53" s="12"/>
      <c r="B53" s="18" t="s">
        <v>481</v>
      </c>
      <c r="C53" s="19"/>
      <c r="D53" s="38">
        <v>75088</v>
      </c>
      <c r="E53" s="38"/>
      <c r="F53" s="19"/>
      <c r="G53" s="38">
        <v>48648</v>
      </c>
      <c r="H53" s="38"/>
      <c r="I53" s="19"/>
      <c r="J53" s="44" t="s">
        <v>491</v>
      </c>
      <c r="K53" s="44"/>
      <c r="L53" s="21" t="s">
        <v>231</v>
      </c>
      <c r="M53" s="38">
        <v>114505</v>
      </c>
      <c r="N53" s="38"/>
      <c r="O53" s="19"/>
    </row>
    <row r="54" spans="1:15" x14ac:dyDescent="0.25">
      <c r="A54" s="12"/>
      <c r="B54" s="32" t="s">
        <v>67</v>
      </c>
      <c r="C54" s="14"/>
      <c r="D54" s="37">
        <v>23611</v>
      </c>
      <c r="E54" s="37"/>
      <c r="F54" s="14"/>
      <c r="G54" s="37">
        <v>19315</v>
      </c>
      <c r="H54" s="37"/>
      <c r="I54" s="14"/>
      <c r="J54" s="37">
        <v>6493</v>
      </c>
      <c r="K54" s="37"/>
      <c r="L54" s="14"/>
      <c r="M54" s="37">
        <v>49419</v>
      </c>
      <c r="N54" s="37"/>
      <c r="O54" s="14"/>
    </row>
    <row r="55" spans="1:15" x14ac:dyDescent="0.25">
      <c r="A55" s="12"/>
      <c r="B55" s="18" t="s">
        <v>30</v>
      </c>
      <c r="C55" s="19"/>
      <c r="D55" s="38">
        <v>44155</v>
      </c>
      <c r="E55" s="38"/>
      <c r="F55" s="19"/>
      <c r="G55" s="38">
        <v>3163</v>
      </c>
      <c r="H55" s="38"/>
      <c r="I55" s="19"/>
      <c r="J55" s="44" t="s">
        <v>287</v>
      </c>
      <c r="K55" s="44"/>
      <c r="L55" s="19"/>
      <c r="M55" s="38">
        <v>47318</v>
      </c>
      <c r="N55" s="38"/>
      <c r="O55" s="19"/>
    </row>
    <row r="56" spans="1:15" x14ac:dyDescent="0.25">
      <c r="A56" s="12"/>
      <c r="B56" s="32" t="s">
        <v>483</v>
      </c>
      <c r="C56" s="14"/>
      <c r="D56" s="37">
        <v>661112</v>
      </c>
      <c r="E56" s="37"/>
      <c r="F56" s="14"/>
      <c r="G56" s="37">
        <v>459940</v>
      </c>
      <c r="H56" s="37"/>
      <c r="I56" s="14"/>
      <c r="J56" s="37">
        <v>162843</v>
      </c>
      <c r="K56" s="37"/>
      <c r="L56" s="14"/>
      <c r="M56" s="37">
        <v>1283895</v>
      </c>
      <c r="N56" s="37"/>
      <c r="O56" s="14"/>
    </row>
    <row r="57" spans="1:15" x14ac:dyDescent="0.25">
      <c r="A57" s="12"/>
      <c r="B57" s="18" t="s">
        <v>484</v>
      </c>
      <c r="C57" s="19"/>
      <c r="D57" s="38">
        <v>5978</v>
      </c>
      <c r="E57" s="38"/>
      <c r="F57" s="19"/>
      <c r="G57" s="38">
        <v>24056</v>
      </c>
      <c r="H57" s="38"/>
      <c r="I57" s="19"/>
      <c r="J57" s="44">
        <v>547</v>
      </c>
      <c r="K57" s="44"/>
      <c r="L57" s="19"/>
      <c r="M57" s="38">
        <v>30581</v>
      </c>
      <c r="N57" s="38"/>
      <c r="O57" s="19"/>
    </row>
    <row r="58" spans="1:15" ht="15" customHeight="1" x14ac:dyDescent="0.25">
      <c r="A58" s="12" t="s">
        <v>779</v>
      </c>
      <c r="B58" s="27" t="s">
        <v>3</v>
      </c>
      <c r="C58" s="27"/>
      <c r="D58" s="27"/>
      <c r="E58" s="27"/>
      <c r="F58" s="27"/>
      <c r="G58" s="27"/>
      <c r="H58" s="27"/>
      <c r="I58" s="27"/>
      <c r="J58" s="27"/>
      <c r="K58" s="27"/>
      <c r="L58" s="27"/>
      <c r="M58" s="27"/>
      <c r="N58" s="27"/>
      <c r="O58" s="27"/>
    </row>
    <row r="59" spans="1:15" x14ac:dyDescent="0.25">
      <c r="A59" s="12"/>
      <c r="B59" s="29"/>
      <c r="C59" s="29"/>
      <c r="D59" s="29"/>
      <c r="E59" s="29"/>
      <c r="F59" s="29"/>
      <c r="G59" s="29"/>
      <c r="H59" s="29"/>
      <c r="I59" s="29"/>
      <c r="J59" s="29"/>
      <c r="K59" s="29"/>
      <c r="L59" s="29"/>
      <c r="M59" s="29"/>
      <c r="N59" s="29"/>
      <c r="O59" s="29"/>
    </row>
    <row r="60" spans="1:15" x14ac:dyDescent="0.25">
      <c r="A60" s="12"/>
      <c r="B60" s="23"/>
      <c r="C60" s="24"/>
      <c r="D60" s="25" t="s">
        <v>327</v>
      </c>
      <c r="E60" s="25"/>
      <c r="F60" s="25"/>
      <c r="G60" s="25"/>
      <c r="H60" s="25"/>
      <c r="I60" s="24"/>
    </row>
    <row r="61" spans="1:15" ht="15.75" thickBot="1" x14ac:dyDescent="0.3">
      <c r="A61" s="12"/>
      <c r="B61" s="23"/>
      <c r="C61" s="24"/>
      <c r="D61" s="26" t="s">
        <v>226</v>
      </c>
      <c r="E61" s="26"/>
      <c r="F61" s="26"/>
      <c r="G61" s="26"/>
      <c r="H61" s="26"/>
      <c r="I61" s="24"/>
    </row>
    <row r="62" spans="1:15" ht="15.75" thickBot="1" x14ac:dyDescent="0.3">
      <c r="A62" s="12"/>
      <c r="B62" s="14"/>
      <c r="C62" s="15"/>
      <c r="D62" s="65">
        <v>2013</v>
      </c>
      <c r="E62" s="65"/>
      <c r="F62" s="15"/>
      <c r="G62" s="65">
        <v>2012</v>
      </c>
      <c r="H62" s="65"/>
      <c r="I62" s="15"/>
    </row>
    <row r="63" spans="1:15" x14ac:dyDescent="0.25">
      <c r="A63" s="12"/>
      <c r="B63" s="101" t="s">
        <v>481</v>
      </c>
      <c r="C63" s="19"/>
      <c r="D63" s="21" t="s">
        <v>158</v>
      </c>
      <c r="E63" s="22">
        <v>36381</v>
      </c>
      <c r="F63" s="19"/>
      <c r="G63" s="21" t="s">
        <v>158</v>
      </c>
      <c r="H63" s="22">
        <v>40493</v>
      </c>
      <c r="I63" s="19"/>
    </row>
    <row r="64" spans="1:15" ht="26.25" x14ac:dyDescent="0.25">
      <c r="A64" s="12"/>
      <c r="B64" s="32" t="s">
        <v>493</v>
      </c>
      <c r="C64" s="14"/>
      <c r="D64" s="98" t="s">
        <v>494</v>
      </c>
      <c r="E64" s="98"/>
      <c r="F64" s="11" t="s">
        <v>231</v>
      </c>
      <c r="G64" s="98" t="s">
        <v>495</v>
      </c>
      <c r="H64" s="98"/>
      <c r="I64" s="11" t="s">
        <v>231</v>
      </c>
    </row>
    <row r="65" spans="1:15" x14ac:dyDescent="0.25">
      <c r="A65" s="12"/>
      <c r="B65" s="18" t="s">
        <v>496</v>
      </c>
      <c r="C65" s="19"/>
      <c r="D65" s="44" t="s">
        <v>497</v>
      </c>
      <c r="E65" s="44"/>
      <c r="F65" s="21" t="s">
        <v>231</v>
      </c>
      <c r="G65" s="44" t="s">
        <v>498</v>
      </c>
      <c r="H65" s="44"/>
      <c r="I65" s="21" t="s">
        <v>231</v>
      </c>
    </row>
    <row r="66" spans="1:15" x14ac:dyDescent="0.25">
      <c r="A66" s="12"/>
      <c r="B66" s="32" t="s">
        <v>71</v>
      </c>
      <c r="C66" s="14"/>
      <c r="D66" s="98" t="s">
        <v>499</v>
      </c>
      <c r="E66" s="98"/>
      <c r="F66" s="11" t="s">
        <v>231</v>
      </c>
      <c r="G66" s="98" t="s">
        <v>500</v>
      </c>
      <c r="H66" s="98"/>
      <c r="I66" s="11" t="s">
        <v>231</v>
      </c>
    </row>
    <row r="67" spans="1:15" x14ac:dyDescent="0.25">
      <c r="A67" s="12"/>
      <c r="B67" s="18" t="s">
        <v>67</v>
      </c>
      <c r="C67" s="19"/>
      <c r="D67" s="44" t="s">
        <v>501</v>
      </c>
      <c r="E67" s="44"/>
      <c r="F67" s="21" t="s">
        <v>231</v>
      </c>
      <c r="G67" s="44" t="s">
        <v>502</v>
      </c>
      <c r="H67" s="44"/>
      <c r="I67" s="21" t="s">
        <v>231</v>
      </c>
    </row>
    <row r="68" spans="1:15" x14ac:dyDescent="0.25">
      <c r="A68" s="12"/>
      <c r="B68" s="32" t="s">
        <v>69</v>
      </c>
      <c r="C68" s="14"/>
      <c r="D68" s="98" t="s">
        <v>503</v>
      </c>
      <c r="E68" s="98"/>
      <c r="F68" s="11" t="s">
        <v>231</v>
      </c>
      <c r="G68" s="98" t="s">
        <v>504</v>
      </c>
      <c r="H68" s="98"/>
      <c r="I68" s="11" t="s">
        <v>231</v>
      </c>
    </row>
    <row r="69" spans="1:15" x14ac:dyDescent="0.25">
      <c r="A69" s="12"/>
      <c r="B69" s="18" t="s">
        <v>70</v>
      </c>
      <c r="C69" s="19"/>
      <c r="D69" s="44" t="s">
        <v>505</v>
      </c>
      <c r="E69" s="44"/>
      <c r="F69" s="21" t="s">
        <v>231</v>
      </c>
      <c r="G69" s="44" t="s">
        <v>506</v>
      </c>
      <c r="H69" s="44"/>
      <c r="I69" s="21" t="s">
        <v>231</v>
      </c>
    </row>
    <row r="70" spans="1:15" x14ac:dyDescent="0.25">
      <c r="A70" s="12"/>
      <c r="B70" s="32" t="s">
        <v>507</v>
      </c>
      <c r="C70" s="14"/>
      <c r="D70" s="98" t="s">
        <v>508</v>
      </c>
      <c r="E70" s="98"/>
      <c r="F70" s="11" t="s">
        <v>231</v>
      </c>
      <c r="G70" s="98">
        <v>89</v>
      </c>
      <c r="H70" s="98"/>
      <c r="I70" s="14"/>
    </row>
    <row r="71" spans="1:15" ht="15.75" thickBot="1" x14ac:dyDescent="0.3">
      <c r="A71" s="12"/>
      <c r="B71" s="18" t="s">
        <v>72</v>
      </c>
      <c r="C71" s="19"/>
      <c r="D71" s="105">
        <v>15</v>
      </c>
      <c r="E71" s="105"/>
      <c r="F71" s="19"/>
      <c r="G71" s="105">
        <v>87</v>
      </c>
      <c r="H71" s="105"/>
      <c r="I71" s="19"/>
    </row>
    <row r="72" spans="1:15" x14ac:dyDescent="0.25">
      <c r="A72" s="12"/>
      <c r="B72" s="102" t="s">
        <v>75</v>
      </c>
      <c r="C72" s="14"/>
      <c r="D72" s="106" t="s">
        <v>509</v>
      </c>
      <c r="E72" s="106"/>
      <c r="F72" s="11" t="s">
        <v>231</v>
      </c>
      <c r="G72" s="106" t="s">
        <v>510</v>
      </c>
      <c r="H72" s="106"/>
      <c r="I72" s="11" t="s">
        <v>231</v>
      </c>
    </row>
    <row r="73" spans="1:15" ht="15.75" thickBot="1" x14ac:dyDescent="0.3">
      <c r="A73" s="12"/>
      <c r="B73" s="101" t="s">
        <v>76</v>
      </c>
      <c r="C73" s="19"/>
      <c r="D73" s="105" t="s">
        <v>511</v>
      </c>
      <c r="E73" s="105"/>
      <c r="F73" s="21" t="s">
        <v>231</v>
      </c>
      <c r="G73" s="105" t="s">
        <v>512</v>
      </c>
      <c r="H73" s="105"/>
      <c r="I73" s="21" t="s">
        <v>231</v>
      </c>
    </row>
    <row r="74" spans="1:15" ht="15.75" thickBot="1" x14ac:dyDescent="0.3">
      <c r="A74" s="12"/>
      <c r="B74" s="102" t="s">
        <v>77</v>
      </c>
      <c r="C74" s="14"/>
      <c r="D74" s="103" t="s">
        <v>158</v>
      </c>
      <c r="E74" s="104" t="s">
        <v>513</v>
      </c>
      <c r="F74" s="11" t="s">
        <v>231</v>
      </c>
      <c r="G74" s="103" t="s">
        <v>158</v>
      </c>
      <c r="H74" s="104" t="s">
        <v>514</v>
      </c>
      <c r="I74" s="11" t="s">
        <v>231</v>
      </c>
    </row>
    <row r="75" spans="1:15" ht="15.75" thickTop="1" x14ac:dyDescent="0.25">
      <c r="A75" s="12"/>
      <c r="B75" s="29"/>
      <c r="C75" s="29"/>
      <c r="D75" s="29"/>
      <c r="E75" s="29"/>
      <c r="F75" s="29"/>
      <c r="G75" s="29"/>
      <c r="H75" s="29"/>
      <c r="I75" s="29"/>
      <c r="J75" s="29"/>
      <c r="K75" s="29"/>
      <c r="L75" s="29"/>
      <c r="M75" s="29"/>
      <c r="N75" s="29"/>
      <c r="O75" s="29"/>
    </row>
    <row r="76" spans="1:15" x14ac:dyDescent="0.25">
      <c r="A76" s="12"/>
      <c r="B76" s="29"/>
      <c r="C76" s="29"/>
      <c r="D76" s="29"/>
      <c r="E76" s="29"/>
      <c r="F76" s="29"/>
      <c r="G76" s="29"/>
      <c r="H76" s="29"/>
      <c r="I76" s="29"/>
      <c r="J76" s="29"/>
      <c r="K76" s="29"/>
      <c r="L76" s="29"/>
      <c r="M76" s="29"/>
      <c r="N76" s="29"/>
      <c r="O76" s="29"/>
    </row>
    <row r="77" spans="1:15" x14ac:dyDescent="0.25">
      <c r="A77" s="12"/>
      <c r="B77" s="23"/>
      <c r="C77" s="24"/>
      <c r="D77" s="25" t="s">
        <v>328</v>
      </c>
      <c r="E77" s="25"/>
      <c r="F77" s="25"/>
      <c r="G77" s="25"/>
      <c r="H77" s="25"/>
      <c r="I77" s="24"/>
    </row>
    <row r="78" spans="1:15" ht="15.75" thickBot="1" x14ac:dyDescent="0.3">
      <c r="A78" s="12"/>
      <c r="B78" s="23"/>
      <c r="C78" s="24"/>
      <c r="D78" s="26" t="s">
        <v>226</v>
      </c>
      <c r="E78" s="26"/>
      <c r="F78" s="26"/>
      <c r="G78" s="26"/>
      <c r="H78" s="26"/>
      <c r="I78" s="24"/>
    </row>
    <row r="79" spans="1:15" ht="15.75" thickBot="1" x14ac:dyDescent="0.3">
      <c r="A79" s="12"/>
      <c r="B79" s="14"/>
      <c r="C79" s="15"/>
      <c r="D79" s="65">
        <v>2013</v>
      </c>
      <c r="E79" s="65"/>
      <c r="F79" s="15"/>
      <c r="G79" s="65">
        <v>2012</v>
      </c>
      <c r="H79" s="65"/>
      <c r="I79" s="15"/>
    </row>
    <row r="80" spans="1:15" x14ac:dyDescent="0.25">
      <c r="A80" s="12"/>
      <c r="B80" s="101" t="s">
        <v>481</v>
      </c>
      <c r="C80" s="19"/>
      <c r="D80" s="21" t="s">
        <v>158</v>
      </c>
      <c r="E80" s="22">
        <v>118542</v>
      </c>
      <c r="F80" s="19"/>
      <c r="G80" s="21" t="s">
        <v>158</v>
      </c>
      <c r="H80" s="22">
        <v>114505</v>
      </c>
      <c r="I80" s="19"/>
    </row>
    <row r="81" spans="1:9" ht="26.25" x14ac:dyDescent="0.25">
      <c r="A81" s="12"/>
      <c r="B81" s="32" t="s">
        <v>493</v>
      </c>
      <c r="C81" s="14"/>
      <c r="D81" s="98" t="s">
        <v>516</v>
      </c>
      <c r="E81" s="98"/>
      <c r="F81" s="11" t="s">
        <v>231</v>
      </c>
      <c r="G81" s="98" t="s">
        <v>517</v>
      </c>
      <c r="H81" s="98"/>
      <c r="I81" s="11" t="s">
        <v>231</v>
      </c>
    </row>
    <row r="82" spans="1:9" x14ac:dyDescent="0.25">
      <c r="A82" s="12"/>
      <c r="B82" s="18" t="s">
        <v>496</v>
      </c>
      <c r="C82" s="19"/>
      <c r="D82" s="44" t="s">
        <v>518</v>
      </c>
      <c r="E82" s="44"/>
      <c r="F82" s="21" t="s">
        <v>231</v>
      </c>
      <c r="G82" s="44" t="s">
        <v>519</v>
      </c>
      <c r="H82" s="44"/>
      <c r="I82" s="21" t="s">
        <v>231</v>
      </c>
    </row>
    <row r="83" spans="1:9" x14ac:dyDescent="0.25">
      <c r="A83" s="12"/>
      <c r="B83" s="32" t="s">
        <v>71</v>
      </c>
      <c r="C83" s="14"/>
      <c r="D83" s="98" t="s">
        <v>520</v>
      </c>
      <c r="E83" s="98"/>
      <c r="F83" s="11" t="s">
        <v>231</v>
      </c>
      <c r="G83" s="98" t="s">
        <v>521</v>
      </c>
      <c r="H83" s="98"/>
      <c r="I83" s="11" t="s">
        <v>231</v>
      </c>
    </row>
    <row r="84" spans="1:9" x14ac:dyDescent="0.25">
      <c r="A84" s="12"/>
      <c r="B84" s="18" t="s">
        <v>67</v>
      </c>
      <c r="C84" s="19"/>
      <c r="D84" s="44" t="s">
        <v>522</v>
      </c>
      <c r="E84" s="44"/>
      <c r="F84" s="21" t="s">
        <v>231</v>
      </c>
      <c r="G84" s="44" t="s">
        <v>523</v>
      </c>
      <c r="H84" s="44"/>
      <c r="I84" s="21" t="s">
        <v>231</v>
      </c>
    </row>
    <row r="85" spans="1:9" x14ac:dyDescent="0.25">
      <c r="A85" s="12"/>
      <c r="B85" s="32" t="s">
        <v>69</v>
      </c>
      <c r="C85" s="14"/>
      <c r="D85" s="98" t="s">
        <v>524</v>
      </c>
      <c r="E85" s="98"/>
      <c r="F85" s="11" t="s">
        <v>231</v>
      </c>
      <c r="G85" s="98" t="s">
        <v>525</v>
      </c>
      <c r="H85" s="98"/>
      <c r="I85" s="11" t="s">
        <v>231</v>
      </c>
    </row>
    <row r="86" spans="1:9" x14ac:dyDescent="0.25">
      <c r="A86" s="12"/>
      <c r="B86" s="18" t="s">
        <v>70</v>
      </c>
      <c r="C86" s="19"/>
      <c r="D86" s="44" t="s">
        <v>526</v>
      </c>
      <c r="E86" s="44"/>
      <c r="F86" s="21" t="s">
        <v>231</v>
      </c>
      <c r="G86" s="44" t="s">
        <v>527</v>
      </c>
      <c r="H86" s="44"/>
      <c r="I86" s="21" t="s">
        <v>231</v>
      </c>
    </row>
    <row r="87" spans="1:9" x14ac:dyDescent="0.25">
      <c r="A87" s="12"/>
      <c r="B87" s="32" t="s">
        <v>528</v>
      </c>
      <c r="C87" s="14"/>
      <c r="D87" s="37">
        <v>1896</v>
      </c>
      <c r="E87" s="37"/>
      <c r="F87" s="14"/>
      <c r="G87" s="98">
        <v>640</v>
      </c>
      <c r="H87" s="98"/>
      <c r="I87" s="14"/>
    </row>
    <row r="88" spans="1:9" ht="15.75" thickBot="1" x14ac:dyDescent="0.3">
      <c r="A88" s="12"/>
      <c r="B88" s="18" t="s">
        <v>72</v>
      </c>
      <c r="C88" s="19"/>
      <c r="D88" s="105">
        <v>286</v>
      </c>
      <c r="E88" s="105"/>
      <c r="F88" s="19"/>
      <c r="G88" s="105">
        <v>108</v>
      </c>
      <c r="H88" s="105"/>
      <c r="I88" s="19"/>
    </row>
    <row r="89" spans="1:9" x14ac:dyDescent="0.25">
      <c r="A89" s="12"/>
      <c r="B89" s="102" t="s">
        <v>75</v>
      </c>
      <c r="C89" s="14"/>
      <c r="D89" s="106" t="s">
        <v>529</v>
      </c>
      <c r="E89" s="106"/>
      <c r="F89" s="11" t="s">
        <v>231</v>
      </c>
      <c r="G89" s="106" t="s">
        <v>530</v>
      </c>
      <c r="H89" s="106"/>
      <c r="I89" s="11" t="s">
        <v>231</v>
      </c>
    </row>
    <row r="90" spans="1:9" ht="15.75" thickBot="1" x14ac:dyDescent="0.3">
      <c r="A90" s="12"/>
      <c r="B90" s="101" t="s">
        <v>76</v>
      </c>
      <c r="C90" s="19"/>
      <c r="D90" s="105" t="s">
        <v>531</v>
      </c>
      <c r="E90" s="105"/>
      <c r="F90" s="21" t="s">
        <v>231</v>
      </c>
      <c r="G90" s="105" t="s">
        <v>532</v>
      </c>
      <c r="H90" s="105"/>
      <c r="I90" s="21" t="s">
        <v>231</v>
      </c>
    </row>
    <row r="91" spans="1:9" ht="15.75" thickBot="1" x14ac:dyDescent="0.3">
      <c r="A91" s="12"/>
      <c r="B91" s="102" t="s">
        <v>77</v>
      </c>
      <c r="C91" s="14"/>
      <c r="D91" s="103" t="s">
        <v>158</v>
      </c>
      <c r="E91" s="104" t="s">
        <v>533</v>
      </c>
      <c r="F91" s="11" t="s">
        <v>231</v>
      </c>
      <c r="G91" s="103" t="s">
        <v>158</v>
      </c>
      <c r="H91" s="104" t="s">
        <v>534</v>
      </c>
      <c r="I91" s="11" t="s">
        <v>231</v>
      </c>
    </row>
  </sheetData>
  <mergeCells count="238">
    <mergeCell ref="B5:O5"/>
    <mergeCell ref="B18:O18"/>
    <mergeCell ref="B31:O31"/>
    <mergeCell ref="B32:O32"/>
    <mergeCell ref="B45:O45"/>
    <mergeCell ref="A58:A91"/>
    <mergeCell ref="B58:O58"/>
    <mergeCell ref="B59:O59"/>
    <mergeCell ref="B75:O75"/>
    <mergeCell ref="B76:O76"/>
    <mergeCell ref="D89:E89"/>
    <mergeCell ref="G89:H89"/>
    <mergeCell ref="D90:E90"/>
    <mergeCell ref="G90:H90"/>
    <mergeCell ref="A1:A2"/>
    <mergeCell ref="B1:O1"/>
    <mergeCell ref="B2:O2"/>
    <mergeCell ref="B3:O3"/>
    <mergeCell ref="A4:A57"/>
    <mergeCell ref="B4:O4"/>
    <mergeCell ref="D86:E86"/>
    <mergeCell ref="G86:H86"/>
    <mergeCell ref="D87:E87"/>
    <mergeCell ref="G87:H87"/>
    <mergeCell ref="D88:E88"/>
    <mergeCell ref="G88:H88"/>
    <mergeCell ref="D83:E83"/>
    <mergeCell ref="G83:H83"/>
    <mergeCell ref="D84:E84"/>
    <mergeCell ref="G84:H84"/>
    <mergeCell ref="D85:E85"/>
    <mergeCell ref="G85:H85"/>
    <mergeCell ref="I77:I78"/>
    <mergeCell ref="D79:E79"/>
    <mergeCell ref="G79:H79"/>
    <mergeCell ref="D81:E81"/>
    <mergeCell ref="G81:H81"/>
    <mergeCell ref="D82:E82"/>
    <mergeCell ref="G82:H82"/>
    <mergeCell ref="D73:E73"/>
    <mergeCell ref="G73:H73"/>
    <mergeCell ref="B77:B78"/>
    <mergeCell ref="C77:C78"/>
    <mergeCell ref="D77:H77"/>
    <mergeCell ref="D78:H78"/>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B60:B61"/>
    <mergeCell ref="C60:C61"/>
    <mergeCell ref="D60:H60"/>
    <mergeCell ref="D61:H61"/>
    <mergeCell ref="I60:I61"/>
    <mergeCell ref="D62:E62"/>
    <mergeCell ref="G62:H62"/>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M46:N48"/>
    <mergeCell ref="O46:O48"/>
    <mergeCell ref="D50:E50"/>
    <mergeCell ref="G50:H50"/>
    <mergeCell ref="J50:K50"/>
    <mergeCell ref="M50:N50"/>
    <mergeCell ref="G46:H46"/>
    <mergeCell ref="G47:H47"/>
    <mergeCell ref="G48:H48"/>
    <mergeCell ref="I46:I48"/>
    <mergeCell ref="J46:K48"/>
    <mergeCell ref="L46:L48"/>
    <mergeCell ref="B46:B48"/>
    <mergeCell ref="C46:C48"/>
    <mergeCell ref="D46:E46"/>
    <mergeCell ref="D47:E47"/>
    <mergeCell ref="D48:E48"/>
    <mergeCell ref="F46:F48"/>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M33:N35"/>
    <mergeCell ref="O33:O35"/>
    <mergeCell ref="D37:E37"/>
    <mergeCell ref="G37:H37"/>
    <mergeCell ref="J37:K37"/>
    <mergeCell ref="M37:N37"/>
    <mergeCell ref="G33:H33"/>
    <mergeCell ref="G34:H34"/>
    <mergeCell ref="G35:H35"/>
    <mergeCell ref="I33:I35"/>
    <mergeCell ref="J33:K35"/>
    <mergeCell ref="L33:L35"/>
    <mergeCell ref="B33:B35"/>
    <mergeCell ref="C33:C35"/>
    <mergeCell ref="D33:E33"/>
    <mergeCell ref="D34:E34"/>
    <mergeCell ref="D35:E35"/>
    <mergeCell ref="F33:F3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M19:N21"/>
    <mergeCell ref="O19:O21"/>
    <mergeCell ref="D23:E23"/>
    <mergeCell ref="G23:H23"/>
    <mergeCell ref="J23:K23"/>
    <mergeCell ref="M23:N23"/>
    <mergeCell ref="G19:H19"/>
    <mergeCell ref="G20:H20"/>
    <mergeCell ref="G21:H21"/>
    <mergeCell ref="I19:I21"/>
    <mergeCell ref="J19:K21"/>
    <mergeCell ref="L19:L21"/>
    <mergeCell ref="B19:B21"/>
    <mergeCell ref="C19:C21"/>
    <mergeCell ref="D19:E19"/>
    <mergeCell ref="D20:E20"/>
    <mergeCell ref="D21:E21"/>
    <mergeCell ref="F19:F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M6:N8"/>
    <mergeCell ref="O6:O8"/>
    <mergeCell ref="D10:E10"/>
    <mergeCell ref="G10:H10"/>
    <mergeCell ref="J10:K10"/>
    <mergeCell ref="M10:N10"/>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9.28515625" customWidth="1"/>
    <col min="6" max="6" width="3.42578125" customWidth="1"/>
    <col min="7" max="7" width="4.140625" customWidth="1"/>
    <col min="8" max="8" width="19.28515625" customWidth="1"/>
    <col min="9" max="9" width="3.42578125" customWidth="1"/>
    <col min="10" max="10" width="4.140625" customWidth="1"/>
    <col min="11" max="11" width="19.28515625" customWidth="1"/>
    <col min="12" max="12" width="3.42578125" customWidth="1"/>
    <col min="13" max="13" width="4.140625" customWidth="1"/>
    <col min="14" max="14" width="19.28515625" customWidth="1"/>
    <col min="15" max="15" width="3.42578125" customWidth="1"/>
  </cols>
  <sheetData>
    <row r="1" spans="1:15" ht="15" customHeight="1" x14ac:dyDescent="0.25">
      <c r="A1" s="6" t="s">
        <v>7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45</v>
      </c>
      <c r="B3" s="27" t="s">
        <v>3</v>
      </c>
      <c r="C3" s="27"/>
      <c r="D3" s="27"/>
      <c r="E3" s="27"/>
      <c r="F3" s="27"/>
      <c r="G3" s="27"/>
      <c r="H3" s="27"/>
      <c r="I3" s="27"/>
      <c r="J3" s="27"/>
      <c r="K3" s="27"/>
      <c r="L3" s="27"/>
      <c r="M3" s="27"/>
      <c r="N3" s="27"/>
      <c r="O3" s="27"/>
    </row>
    <row r="4" spans="1:15" ht="15" customHeight="1" x14ac:dyDescent="0.25">
      <c r="A4" s="12" t="s">
        <v>781</v>
      </c>
      <c r="B4" s="27" t="s">
        <v>3</v>
      </c>
      <c r="C4" s="27"/>
      <c r="D4" s="27"/>
      <c r="E4" s="27"/>
      <c r="F4" s="27"/>
      <c r="G4" s="27"/>
      <c r="H4" s="27"/>
      <c r="I4" s="27"/>
      <c r="J4" s="27"/>
      <c r="K4" s="27"/>
      <c r="L4" s="27"/>
      <c r="M4" s="27"/>
      <c r="N4" s="27"/>
      <c r="O4" s="27"/>
    </row>
    <row r="5" spans="1:15" x14ac:dyDescent="0.25">
      <c r="A5" s="12"/>
      <c r="B5" s="29"/>
      <c r="C5" s="29"/>
      <c r="D5" s="29"/>
      <c r="E5" s="29"/>
      <c r="F5" s="29"/>
      <c r="G5" s="29"/>
      <c r="H5" s="29"/>
      <c r="I5" s="29"/>
      <c r="J5" s="29"/>
      <c r="K5" s="29"/>
      <c r="L5" s="29"/>
      <c r="M5" s="29"/>
      <c r="N5" s="29"/>
      <c r="O5" s="29"/>
    </row>
    <row r="6" spans="1:15" x14ac:dyDescent="0.25">
      <c r="A6" s="12"/>
      <c r="B6" s="23"/>
      <c r="C6" s="24"/>
      <c r="D6" s="25" t="s">
        <v>450</v>
      </c>
      <c r="E6" s="25"/>
      <c r="F6" s="24"/>
      <c r="G6" s="25" t="s">
        <v>551</v>
      </c>
      <c r="H6" s="25"/>
      <c r="I6" s="25"/>
      <c r="J6" s="25"/>
      <c r="K6" s="25"/>
      <c r="L6" s="25"/>
      <c r="M6" s="25"/>
      <c r="N6" s="25"/>
      <c r="O6" s="24"/>
    </row>
    <row r="7" spans="1:15" x14ac:dyDescent="0.25">
      <c r="A7" s="12"/>
      <c r="B7" s="23"/>
      <c r="C7" s="24"/>
      <c r="D7" s="25" t="s">
        <v>548</v>
      </c>
      <c r="E7" s="25"/>
      <c r="F7" s="24"/>
      <c r="G7" s="25" t="s">
        <v>552</v>
      </c>
      <c r="H7" s="25"/>
      <c r="I7" s="25"/>
      <c r="J7" s="25"/>
      <c r="K7" s="25"/>
      <c r="L7" s="25"/>
      <c r="M7" s="25"/>
      <c r="N7" s="25"/>
      <c r="O7" s="24"/>
    </row>
    <row r="8" spans="1:15" x14ac:dyDescent="0.25">
      <c r="A8" s="12"/>
      <c r="B8" s="23"/>
      <c r="C8" s="24"/>
      <c r="D8" s="25" t="s">
        <v>549</v>
      </c>
      <c r="E8" s="25"/>
      <c r="F8" s="24"/>
      <c r="G8" s="25" t="s">
        <v>553</v>
      </c>
      <c r="H8" s="25"/>
      <c r="I8" s="25"/>
      <c r="J8" s="25"/>
      <c r="K8" s="25"/>
      <c r="L8" s="25"/>
      <c r="M8" s="25"/>
      <c r="N8" s="25"/>
      <c r="O8" s="24"/>
    </row>
    <row r="9" spans="1:15" ht="15.75" thickBot="1" x14ac:dyDescent="0.3">
      <c r="A9" s="12"/>
      <c r="B9" s="23"/>
      <c r="C9" s="24"/>
      <c r="D9" s="25" t="s">
        <v>550</v>
      </c>
      <c r="E9" s="25"/>
      <c r="F9" s="24"/>
      <c r="G9" s="55"/>
      <c r="H9" s="55"/>
      <c r="I9" s="55"/>
      <c r="J9" s="55"/>
      <c r="K9" s="55"/>
      <c r="L9" s="55"/>
      <c r="M9" s="55"/>
      <c r="N9" s="55"/>
      <c r="O9" s="24"/>
    </row>
    <row r="10" spans="1:15" ht="15.75" thickBot="1" x14ac:dyDescent="0.3">
      <c r="A10" s="12"/>
      <c r="B10" s="14"/>
      <c r="C10" s="15"/>
      <c r="D10" s="26">
        <v>2013</v>
      </c>
      <c r="E10" s="26"/>
      <c r="F10" s="15"/>
      <c r="G10" s="65" t="s">
        <v>554</v>
      </c>
      <c r="H10" s="65"/>
      <c r="I10" s="15"/>
      <c r="J10" s="65" t="s">
        <v>555</v>
      </c>
      <c r="K10" s="65"/>
      <c r="L10" s="15"/>
      <c r="M10" s="65" t="s">
        <v>556</v>
      </c>
      <c r="N10" s="65"/>
      <c r="O10" s="15"/>
    </row>
    <row r="11" spans="1:15" x14ac:dyDescent="0.25">
      <c r="A11" s="12"/>
      <c r="B11" s="18" t="s">
        <v>557</v>
      </c>
      <c r="C11" s="19"/>
      <c r="D11" s="107"/>
      <c r="E11" s="107"/>
      <c r="F11" s="19"/>
      <c r="G11" s="107"/>
      <c r="H11" s="107"/>
      <c r="I11" s="19"/>
      <c r="J11" s="107"/>
      <c r="K11" s="107"/>
      <c r="L11" s="19"/>
      <c r="M11" s="107"/>
      <c r="N11" s="107"/>
      <c r="O11" s="19"/>
    </row>
    <row r="12" spans="1:15" x14ac:dyDescent="0.25">
      <c r="A12" s="12"/>
      <c r="B12" s="95" t="s">
        <v>28</v>
      </c>
      <c r="C12" s="14"/>
      <c r="D12" s="11" t="s">
        <v>158</v>
      </c>
      <c r="E12" s="33">
        <v>8933</v>
      </c>
      <c r="F12" s="14"/>
      <c r="G12" s="11" t="s">
        <v>158</v>
      </c>
      <c r="H12" s="33">
        <v>8933</v>
      </c>
      <c r="I12" s="14"/>
      <c r="J12" s="11" t="s">
        <v>158</v>
      </c>
      <c r="K12" s="41" t="s">
        <v>287</v>
      </c>
      <c r="L12" s="14"/>
      <c r="M12" s="11" t="s">
        <v>158</v>
      </c>
      <c r="N12" s="41" t="s">
        <v>287</v>
      </c>
      <c r="O12" s="14"/>
    </row>
    <row r="13" spans="1:15" x14ac:dyDescent="0.25">
      <c r="A13" s="12"/>
      <c r="B13" s="96" t="s">
        <v>558</v>
      </c>
      <c r="C13" s="19"/>
      <c r="D13" s="38">
        <v>2796</v>
      </c>
      <c r="E13" s="38"/>
      <c r="F13" s="19"/>
      <c r="G13" s="44" t="s">
        <v>287</v>
      </c>
      <c r="H13" s="44"/>
      <c r="I13" s="19"/>
      <c r="J13" s="38">
        <v>2796</v>
      </c>
      <c r="K13" s="38"/>
      <c r="L13" s="19"/>
      <c r="M13" s="44" t="s">
        <v>287</v>
      </c>
      <c r="N13" s="44"/>
      <c r="O13" s="19"/>
    </row>
    <row r="14" spans="1:15" x14ac:dyDescent="0.25">
      <c r="A14" s="12"/>
      <c r="B14" s="14"/>
      <c r="C14" s="14"/>
      <c r="D14" s="14"/>
      <c r="E14" s="14"/>
      <c r="F14" s="14"/>
      <c r="G14" s="14"/>
      <c r="H14" s="14"/>
      <c r="I14" s="14"/>
      <c r="J14" s="14"/>
      <c r="K14" s="14"/>
      <c r="L14" s="14"/>
      <c r="M14" s="14"/>
      <c r="N14" s="14"/>
      <c r="O14" s="14"/>
    </row>
    <row r="15" spans="1:15" x14ac:dyDescent="0.25">
      <c r="A15" s="12"/>
      <c r="B15" s="29"/>
      <c r="C15" s="29"/>
      <c r="D15" s="29"/>
      <c r="E15" s="29"/>
      <c r="F15" s="29"/>
      <c r="G15" s="29"/>
      <c r="H15" s="29"/>
      <c r="I15" s="29"/>
      <c r="J15" s="29"/>
      <c r="K15" s="29"/>
      <c r="L15" s="29"/>
      <c r="M15" s="29"/>
      <c r="N15" s="29"/>
      <c r="O15" s="29"/>
    </row>
    <row r="16" spans="1:15" x14ac:dyDescent="0.25">
      <c r="A16" s="12"/>
      <c r="B16" s="23"/>
      <c r="C16" s="24"/>
      <c r="D16" s="25" t="s">
        <v>450</v>
      </c>
      <c r="E16" s="25"/>
      <c r="F16" s="24"/>
      <c r="G16" s="25" t="s">
        <v>551</v>
      </c>
      <c r="H16" s="25"/>
      <c r="I16" s="25"/>
      <c r="J16" s="25"/>
      <c r="K16" s="25"/>
      <c r="L16" s="25"/>
      <c r="M16" s="25"/>
      <c r="N16" s="25"/>
      <c r="O16" s="24"/>
    </row>
    <row r="17" spans="1:15" x14ac:dyDescent="0.25">
      <c r="A17" s="12"/>
      <c r="B17" s="23"/>
      <c r="C17" s="24"/>
      <c r="D17" s="25" t="s">
        <v>548</v>
      </c>
      <c r="E17" s="25"/>
      <c r="F17" s="24"/>
      <c r="G17" s="25" t="s">
        <v>561</v>
      </c>
      <c r="H17" s="25"/>
      <c r="I17" s="25"/>
      <c r="J17" s="25"/>
      <c r="K17" s="25"/>
      <c r="L17" s="25"/>
      <c r="M17" s="25"/>
      <c r="N17" s="25"/>
      <c r="O17" s="24"/>
    </row>
    <row r="18" spans="1:15" x14ac:dyDescent="0.25">
      <c r="A18" s="12"/>
      <c r="B18" s="23"/>
      <c r="C18" s="24"/>
      <c r="D18" s="25" t="s">
        <v>559</v>
      </c>
      <c r="E18" s="25"/>
      <c r="F18" s="24"/>
      <c r="G18" s="25" t="s">
        <v>553</v>
      </c>
      <c r="H18" s="25"/>
      <c r="I18" s="25"/>
      <c r="J18" s="25"/>
      <c r="K18" s="25"/>
      <c r="L18" s="25"/>
      <c r="M18" s="25"/>
      <c r="N18" s="25"/>
      <c r="O18" s="24"/>
    </row>
    <row r="19" spans="1:15" ht="15.75" thickBot="1" x14ac:dyDescent="0.3">
      <c r="A19" s="12"/>
      <c r="B19" s="23"/>
      <c r="C19" s="24"/>
      <c r="D19" s="25" t="s">
        <v>560</v>
      </c>
      <c r="E19" s="25"/>
      <c r="F19" s="24"/>
      <c r="G19" s="55"/>
      <c r="H19" s="55"/>
      <c r="I19" s="55"/>
      <c r="J19" s="55"/>
      <c r="K19" s="55"/>
      <c r="L19" s="55"/>
      <c r="M19" s="55"/>
      <c r="N19" s="55"/>
      <c r="O19" s="24"/>
    </row>
    <row r="20" spans="1:15" ht="15.75" thickBot="1" x14ac:dyDescent="0.3">
      <c r="A20" s="12"/>
      <c r="B20" s="14"/>
      <c r="C20" s="15"/>
      <c r="D20" s="26">
        <v>2012</v>
      </c>
      <c r="E20" s="26"/>
      <c r="F20" s="15"/>
      <c r="G20" s="65" t="s">
        <v>554</v>
      </c>
      <c r="H20" s="65"/>
      <c r="I20" s="15"/>
      <c r="J20" s="65" t="s">
        <v>555</v>
      </c>
      <c r="K20" s="65"/>
      <c r="L20" s="15"/>
      <c r="M20" s="65" t="s">
        <v>556</v>
      </c>
      <c r="N20" s="65"/>
      <c r="O20" s="15"/>
    </row>
    <row r="21" spans="1:15" x14ac:dyDescent="0.25">
      <c r="A21" s="12"/>
      <c r="B21" s="18" t="s">
        <v>557</v>
      </c>
      <c r="C21" s="19"/>
      <c r="D21" s="107"/>
      <c r="E21" s="107"/>
      <c r="F21" s="19"/>
      <c r="G21" s="107"/>
      <c r="H21" s="107"/>
      <c r="I21" s="19"/>
      <c r="J21" s="107"/>
      <c r="K21" s="107"/>
      <c r="L21" s="19"/>
      <c r="M21" s="107"/>
      <c r="N21" s="107"/>
      <c r="O21" s="19"/>
    </row>
    <row r="22" spans="1:15" x14ac:dyDescent="0.25">
      <c r="A22" s="12"/>
      <c r="B22" s="95" t="s">
        <v>28</v>
      </c>
      <c r="C22" s="14"/>
      <c r="D22" s="11" t="s">
        <v>158</v>
      </c>
      <c r="E22" s="33">
        <v>26556</v>
      </c>
      <c r="F22" s="14"/>
      <c r="G22" s="11" t="s">
        <v>158</v>
      </c>
      <c r="H22" s="33">
        <v>26556</v>
      </c>
      <c r="I22" s="14"/>
      <c r="J22" s="11" t="s">
        <v>158</v>
      </c>
      <c r="K22" s="41" t="s">
        <v>287</v>
      </c>
      <c r="L22" s="14"/>
      <c r="M22" s="11" t="s">
        <v>158</v>
      </c>
      <c r="N22" s="41" t="s">
        <v>287</v>
      </c>
      <c r="O22" s="14"/>
    </row>
    <row r="23" spans="1:15" x14ac:dyDescent="0.25">
      <c r="A23" s="12"/>
      <c r="B23" s="18" t="s">
        <v>36</v>
      </c>
      <c r="C23" s="19"/>
      <c r="D23" s="91"/>
      <c r="E23" s="91"/>
      <c r="F23" s="19"/>
      <c r="G23" s="91"/>
      <c r="H23" s="91"/>
      <c r="I23" s="19"/>
      <c r="J23" s="91"/>
      <c r="K23" s="91"/>
      <c r="L23" s="19"/>
      <c r="M23" s="91"/>
      <c r="N23" s="91"/>
      <c r="O23" s="19"/>
    </row>
    <row r="24" spans="1:15" x14ac:dyDescent="0.25">
      <c r="A24" s="12"/>
      <c r="B24" s="95" t="s">
        <v>562</v>
      </c>
      <c r="C24" s="14"/>
      <c r="D24" s="98" t="s">
        <v>287</v>
      </c>
      <c r="E24" s="98"/>
      <c r="F24" s="14"/>
      <c r="G24" s="98" t="s">
        <v>287</v>
      </c>
      <c r="H24" s="98"/>
      <c r="I24" s="14"/>
      <c r="J24" s="98" t="s">
        <v>287</v>
      </c>
      <c r="K24" s="98"/>
      <c r="L24" s="14"/>
      <c r="M24" s="98" t="s">
        <v>287</v>
      </c>
      <c r="N24" s="98"/>
      <c r="O24" s="14"/>
    </row>
    <row r="25" spans="1:15" x14ac:dyDescent="0.25">
      <c r="A25" s="12"/>
      <c r="B25" s="14"/>
      <c r="C25" s="14"/>
      <c r="D25" s="14"/>
      <c r="E25" s="14"/>
      <c r="F25" s="14"/>
      <c r="G25" s="14"/>
      <c r="H25" s="14"/>
      <c r="I25" s="14"/>
      <c r="J25" s="14"/>
      <c r="K25" s="14"/>
      <c r="L25" s="14"/>
      <c r="M25" s="14"/>
      <c r="N25" s="14"/>
      <c r="O25" s="14"/>
    </row>
    <row r="26" spans="1:15" x14ac:dyDescent="0.25">
      <c r="A26" s="12"/>
      <c r="B26" s="29"/>
      <c r="C26" s="29"/>
      <c r="D26" s="29"/>
      <c r="E26" s="29"/>
      <c r="F26" s="29"/>
      <c r="G26" s="29"/>
      <c r="H26" s="29"/>
      <c r="I26" s="29"/>
      <c r="J26" s="29"/>
      <c r="K26" s="29"/>
      <c r="L26" s="29"/>
      <c r="M26" s="29"/>
      <c r="N26" s="29"/>
      <c r="O26" s="29"/>
    </row>
    <row r="27" spans="1:15" x14ac:dyDescent="0.25">
      <c r="A27" s="12"/>
      <c r="B27" s="92" t="s">
        <v>563</v>
      </c>
      <c r="C27" s="92"/>
      <c r="D27" s="92"/>
      <c r="E27" s="92"/>
      <c r="F27" s="92"/>
      <c r="G27" s="92"/>
      <c r="H27" s="92"/>
      <c r="I27" s="92"/>
      <c r="J27" s="92"/>
      <c r="K27" s="92"/>
      <c r="L27" s="92"/>
      <c r="M27" s="92"/>
      <c r="N27" s="92"/>
      <c r="O27" s="92"/>
    </row>
    <row r="28" spans="1:15" x14ac:dyDescent="0.25">
      <c r="A28" s="12"/>
      <c r="B28" s="92"/>
      <c r="C28" s="92"/>
      <c r="D28" s="92"/>
      <c r="E28" s="92"/>
      <c r="F28" s="92"/>
      <c r="G28" s="92"/>
      <c r="H28" s="92"/>
      <c r="I28" s="92"/>
      <c r="J28" s="92"/>
      <c r="K28" s="92"/>
      <c r="L28" s="92"/>
      <c r="M28" s="92"/>
      <c r="N28" s="92"/>
      <c r="O28" s="92"/>
    </row>
    <row r="29" spans="1:15" x14ac:dyDescent="0.25">
      <c r="A29" s="12"/>
      <c r="B29" s="92" t="s">
        <v>564</v>
      </c>
      <c r="C29" s="92"/>
      <c r="D29" s="92"/>
      <c r="E29" s="92"/>
      <c r="F29" s="92"/>
      <c r="G29" s="92"/>
      <c r="H29" s="92"/>
      <c r="I29" s="92"/>
      <c r="J29" s="92"/>
      <c r="K29" s="92"/>
      <c r="L29" s="92"/>
      <c r="M29" s="92"/>
      <c r="N29" s="92"/>
      <c r="O29" s="92"/>
    </row>
    <row r="30" spans="1:15" ht="15" customHeight="1" x14ac:dyDescent="0.25">
      <c r="A30" s="12" t="s">
        <v>782</v>
      </c>
      <c r="B30" s="27" t="s">
        <v>3</v>
      </c>
      <c r="C30" s="27"/>
      <c r="D30" s="27"/>
      <c r="E30" s="27"/>
      <c r="F30" s="27"/>
      <c r="G30" s="27"/>
      <c r="H30" s="27"/>
      <c r="I30" s="27"/>
      <c r="J30" s="27"/>
      <c r="K30" s="27"/>
      <c r="L30" s="27"/>
      <c r="M30" s="27"/>
      <c r="N30" s="27"/>
      <c r="O30" s="27"/>
    </row>
    <row r="31" spans="1:15" x14ac:dyDescent="0.25">
      <c r="A31" s="12"/>
      <c r="B31" s="29"/>
      <c r="C31" s="29"/>
      <c r="D31" s="29"/>
      <c r="E31" s="29"/>
      <c r="F31" s="29"/>
      <c r="G31" s="29"/>
      <c r="H31" s="29"/>
      <c r="I31" s="29"/>
      <c r="J31" s="29"/>
      <c r="K31" s="29"/>
      <c r="L31" s="29"/>
      <c r="M31" s="29"/>
      <c r="N31" s="29"/>
      <c r="O31" s="29"/>
    </row>
    <row r="32" spans="1:15" ht="15.75" thickBot="1" x14ac:dyDescent="0.3">
      <c r="A32" s="12"/>
      <c r="B32" s="14"/>
      <c r="C32" s="15"/>
      <c r="D32" s="26" t="s">
        <v>572</v>
      </c>
      <c r="E32" s="26"/>
      <c r="F32" s="26"/>
      <c r="G32" s="26"/>
      <c r="H32" s="26"/>
      <c r="I32" s="15"/>
      <c r="J32" s="26" t="s">
        <v>573</v>
      </c>
      <c r="K32" s="26"/>
      <c r="L32" s="26"/>
      <c r="M32" s="26"/>
      <c r="N32" s="26"/>
      <c r="O32" s="15"/>
    </row>
    <row r="33" spans="1:15" x14ac:dyDescent="0.25">
      <c r="A33" s="12"/>
      <c r="B33" s="23"/>
      <c r="C33" s="24"/>
      <c r="D33" s="62" t="s">
        <v>574</v>
      </c>
      <c r="E33" s="62"/>
      <c r="F33" s="60"/>
      <c r="G33" s="62" t="s">
        <v>577</v>
      </c>
      <c r="H33" s="62"/>
      <c r="I33" s="24"/>
      <c r="J33" s="62" t="s">
        <v>574</v>
      </c>
      <c r="K33" s="62"/>
      <c r="L33" s="60"/>
      <c r="M33" s="62" t="s">
        <v>577</v>
      </c>
      <c r="N33" s="62"/>
      <c r="O33" s="24"/>
    </row>
    <row r="34" spans="1:15" x14ac:dyDescent="0.25">
      <c r="A34" s="12"/>
      <c r="B34" s="23"/>
      <c r="C34" s="24"/>
      <c r="D34" s="25" t="s">
        <v>349</v>
      </c>
      <c r="E34" s="25"/>
      <c r="F34" s="24"/>
      <c r="G34" s="25" t="s">
        <v>575</v>
      </c>
      <c r="H34" s="25"/>
      <c r="I34" s="24"/>
      <c r="J34" s="25" t="s">
        <v>349</v>
      </c>
      <c r="K34" s="25"/>
      <c r="L34" s="61"/>
      <c r="M34" s="25" t="s">
        <v>575</v>
      </c>
      <c r="N34" s="25"/>
      <c r="O34" s="24"/>
    </row>
    <row r="35" spans="1:15" x14ac:dyDescent="0.25">
      <c r="A35" s="12"/>
      <c r="B35" s="23"/>
      <c r="C35" s="24"/>
      <c r="D35" s="25" t="s">
        <v>575</v>
      </c>
      <c r="E35" s="25"/>
      <c r="F35" s="24"/>
      <c r="G35" s="25" t="s">
        <v>576</v>
      </c>
      <c r="H35" s="25"/>
      <c r="I35" s="24"/>
      <c r="J35" s="25" t="s">
        <v>575</v>
      </c>
      <c r="K35" s="25"/>
      <c r="L35" s="61"/>
      <c r="M35" s="25" t="s">
        <v>576</v>
      </c>
      <c r="N35" s="25"/>
      <c r="O35" s="24"/>
    </row>
    <row r="36" spans="1:15" ht="15.75" thickBot="1" x14ac:dyDescent="0.3">
      <c r="A36" s="12"/>
      <c r="B36" s="23"/>
      <c r="C36" s="24"/>
      <c r="D36" s="26" t="s">
        <v>576</v>
      </c>
      <c r="E36" s="26"/>
      <c r="F36" s="24"/>
      <c r="G36" s="55"/>
      <c r="H36" s="55"/>
      <c r="I36" s="24"/>
      <c r="J36" s="26" t="s">
        <v>576</v>
      </c>
      <c r="K36" s="26"/>
      <c r="L36" s="61"/>
      <c r="M36" s="55"/>
      <c r="N36" s="55"/>
      <c r="O36" s="24"/>
    </row>
    <row r="37" spans="1:15" x14ac:dyDescent="0.25">
      <c r="A37" s="12"/>
      <c r="B37" s="18" t="s">
        <v>43</v>
      </c>
      <c r="C37" s="19"/>
      <c r="D37" s="21" t="s">
        <v>158</v>
      </c>
      <c r="E37" s="40" t="s">
        <v>578</v>
      </c>
      <c r="F37" s="21" t="s">
        <v>231</v>
      </c>
      <c r="G37" s="21" t="s">
        <v>158</v>
      </c>
      <c r="H37" s="40" t="s">
        <v>579</v>
      </c>
      <c r="I37" s="21" t="s">
        <v>231</v>
      </c>
      <c r="J37" s="21" t="s">
        <v>158</v>
      </c>
      <c r="K37" s="40" t="s">
        <v>580</v>
      </c>
      <c r="L37" s="21" t="s">
        <v>231</v>
      </c>
      <c r="M37" s="21" t="s">
        <v>158</v>
      </c>
      <c r="N37" s="40" t="s">
        <v>581</v>
      </c>
      <c r="O37" s="21" t="s">
        <v>231</v>
      </c>
    </row>
    <row r="38" spans="1:15" x14ac:dyDescent="0.25">
      <c r="A38" s="12"/>
      <c r="B38" s="14"/>
      <c r="C38" s="14"/>
      <c r="D38" s="14"/>
      <c r="E38" s="14"/>
      <c r="F38" s="14"/>
      <c r="G38" s="14"/>
      <c r="H38" s="14"/>
      <c r="I38" s="14"/>
      <c r="J38" s="14"/>
      <c r="K38" s="14"/>
      <c r="L38" s="14"/>
      <c r="M38" s="14"/>
      <c r="N38" s="14"/>
      <c r="O38" s="14"/>
    </row>
  </sheetData>
  <mergeCells count="91">
    <mergeCell ref="B28:O28"/>
    <mergeCell ref="B29:O29"/>
    <mergeCell ref="A30:A38"/>
    <mergeCell ref="B30:O30"/>
    <mergeCell ref="B31:O31"/>
    <mergeCell ref="A1:A2"/>
    <mergeCell ref="B1:O1"/>
    <mergeCell ref="B2:O2"/>
    <mergeCell ref="B3:O3"/>
    <mergeCell ref="A4:A29"/>
    <mergeCell ref="B4:O4"/>
    <mergeCell ref="B5:O5"/>
    <mergeCell ref="B15:O15"/>
    <mergeCell ref="B26:O26"/>
    <mergeCell ref="B27:O27"/>
    <mergeCell ref="L33:L36"/>
    <mergeCell ref="M33:N33"/>
    <mergeCell ref="M34:N34"/>
    <mergeCell ref="M35:N35"/>
    <mergeCell ref="M36:N36"/>
    <mergeCell ref="O33:O36"/>
    <mergeCell ref="G34:H34"/>
    <mergeCell ref="G35:H35"/>
    <mergeCell ref="G36:H36"/>
    <mergeCell ref="I33:I36"/>
    <mergeCell ref="J33:K33"/>
    <mergeCell ref="J34:K34"/>
    <mergeCell ref="J35:K35"/>
    <mergeCell ref="J36:K36"/>
    <mergeCell ref="D32:H32"/>
    <mergeCell ref="J32:N32"/>
    <mergeCell ref="B33:B36"/>
    <mergeCell ref="C33:C36"/>
    <mergeCell ref="D33:E33"/>
    <mergeCell ref="D34:E34"/>
    <mergeCell ref="D35:E35"/>
    <mergeCell ref="D36:E36"/>
    <mergeCell ref="F33:F36"/>
    <mergeCell ref="G33:H33"/>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F16:F19"/>
    <mergeCell ref="G16:N16"/>
    <mergeCell ref="G17:N17"/>
    <mergeCell ref="G18:N18"/>
    <mergeCell ref="G19:N19"/>
    <mergeCell ref="O16:O19"/>
    <mergeCell ref="D13:E13"/>
    <mergeCell ref="G13:H13"/>
    <mergeCell ref="J13:K13"/>
    <mergeCell ref="M13:N13"/>
    <mergeCell ref="B16:B19"/>
    <mergeCell ref="C16:C19"/>
    <mergeCell ref="D16:E16"/>
    <mergeCell ref="D17:E17"/>
    <mergeCell ref="D18:E18"/>
    <mergeCell ref="D19:E19"/>
    <mergeCell ref="D10:E10"/>
    <mergeCell ref="G10:H10"/>
    <mergeCell ref="J10:K10"/>
    <mergeCell ref="M10:N10"/>
    <mergeCell ref="D11:E11"/>
    <mergeCell ref="G11:H11"/>
    <mergeCell ref="J11:K11"/>
    <mergeCell ref="M11:N11"/>
    <mergeCell ref="F6:F9"/>
    <mergeCell ref="G6:N6"/>
    <mergeCell ref="G7:N7"/>
    <mergeCell ref="G8:N8"/>
    <mergeCell ref="G9:N9"/>
    <mergeCell ref="O6:O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customWidth="1"/>
    <col min="8" max="8" width="8.140625" customWidth="1"/>
    <col min="9" max="9" width="1.5703125" bestFit="1" customWidth="1"/>
    <col min="10" max="10" width="3" customWidth="1"/>
    <col min="11" max="11" width="9.140625" customWidth="1"/>
    <col min="12" max="12" width="1.5703125" bestFit="1" customWidth="1"/>
    <col min="13" max="13" width="2.140625" customWidth="1"/>
    <col min="14" max="14" width="8.140625" customWidth="1"/>
    <col min="15" max="15" width="1.5703125" bestFit="1" customWidth="1"/>
    <col min="16" max="16" width="2" customWidth="1"/>
    <col min="17" max="17" width="8.5703125" customWidth="1"/>
    <col min="18" max="18" width="1.5703125" bestFit="1" customWidth="1"/>
  </cols>
  <sheetData>
    <row r="1" spans="1:18" ht="15" customHeight="1" x14ac:dyDescent="0.25">
      <c r="A1" s="6" t="s">
        <v>7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82</v>
      </c>
      <c r="B3" s="27" t="s">
        <v>3</v>
      </c>
      <c r="C3" s="27"/>
      <c r="D3" s="27"/>
      <c r="E3" s="27"/>
      <c r="F3" s="27"/>
      <c r="G3" s="27"/>
      <c r="H3" s="27"/>
      <c r="I3" s="27"/>
      <c r="J3" s="27"/>
      <c r="K3" s="27"/>
      <c r="L3" s="27"/>
      <c r="M3" s="27"/>
      <c r="N3" s="27"/>
      <c r="O3" s="27"/>
      <c r="P3" s="27"/>
      <c r="Q3" s="27"/>
      <c r="R3" s="27"/>
    </row>
    <row r="4" spans="1:18" ht="15" customHeight="1" x14ac:dyDescent="0.25">
      <c r="A4" s="12" t="s">
        <v>587</v>
      </c>
      <c r="B4" s="27" t="s">
        <v>3</v>
      </c>
      <c r="C4" s="27"/>
      <c r="D4" s="27"/>
      <c r="E4" s="27"/>
      <c r="F4" s="27"/>
      <c r="G4" s="27"/>
      <c r="H4" s="27"/>
      <c r="I4" s="27"/>
      <c r="J4" s="27"/>
      <c r="K4" s="27"/>
      <c r="L4" s="27"/>
      <c r="M4" s="27"/>
      <c r="N4" s="27"/>
      <c r="O4" s="27"/>
      <c r="P4" s="27"/>
      <c r="Q4" s="27"/>
      <c r="R4" s="27"/>
    </row>
    <row r="5" spans="1:18" x14ac:dyDescent="0.25">
      <c r="A5" s="12"/>
      <c r="B5" s="124" t="s">
        <v>284</v>
      </c>
      <c r="C5" s="124"/>
      <c r="D5" s="124"/>
      <c r="E5" s="124"/>
      <c r="F5" s="124"/>
      <c r="G5" s="124"/>
      <c r="H5" s="124"/>
      <c r="I5" s="124"/>
      <c r="J5" s="124"/>
      <c r="K5" s="124"/>
      <c r="L5" s="124"/>
      <c r="M5" s="124"/>
      <c r="N5" s="124"/>
      <c r="O5" s="124"/>
      <c r="P5" s="124"/>
      <c r="Q5" s="124"/>
      <c r="R5" s="124"/>
    </row>
    <row r="6" spans="1:18" x14ac:dyDescent="0.25">
      <c r="A6" s="12"/>
      <c r="B6" s="29"/>
      <c r="C6" s="29"/>
      <c r="D6" s="29"/>
      <c r="E6" s="29"/>
      <c r="F6" s="29"/>
      <c r="G6" s="29"/>
      <c r="H6" s="29"/>
      <c r="I6" s="29"/>
      <c r="J6" s="29"/>
      <c r="K6" s="29"/>
      <c r="L6" s="29"/>
      <c r="M6" s="29"/>
      <c r="N6" s="29"/>
      <c r="O6" s="29"/>
      <c r="P6" s="29"/>
      <c r="Q6" s="29"/>
      <c r="R6" s="29"/>
    </row>
    <row r="7" spans="1:18" x14ac:dyDescent="0.25">
      <c r="A7" s="12"/>
      <c r="B7" s="23"/>
      <c r="C7" s="24"/>
      <c r="D7" s="25" t="s">
        <v>588</v>
      </c>
      <c r="E7" s="25"/>
      <c r="F7" s="24"/>
      <c r="G7" s="25" t="s">
        <v>590</v>
      </c>
      <c r="H7" s="25"/>
      <c r="I7" s="24"/>
      <c r="J7" s="25" t="s">
        <v>592</v>
      </c>
      <c r="K7" s="25"/>
      <c r="L7" s="24"/>
      <c r="M7" s="25" t="s">
        <v>593</v>
      </c>
      <c r="N7" s="25"/>
      <c r="O7" s="24"/>
      <c r="P7" s="25" t="s">
        <v>594</v>
      </c>
      <c r="Q7" s="25"/>
      <c r="R7" s="24"/>
    </row>
    <row r="8" spans="1:18" ht="15.75" thickBot="1" x14ac:dyDescent="0.3">
      <c r="A8" s="12"/>
      <c r="B8" s="23"/>
      <c r="C8" s="24"/>
      <c r="D8" s="26" t="s">
        <v>589</v>
      </c>
      <c r="E8" s="26"/>
      <c r="F8" s="24"/>
      <c r="G8" s="26" t="s">
        <v>591</v>
      </c>
      <c r="H8" s="26"/>
      <c r="I8" s="24"/>
      <c r="J8" s="26" t="s">
        <v>591</v>
      </c>
      <c r="K8" s="26"/>
      <c r="L8" s="24"/>
      <c r="M8" s="26"/>
      <c r="N8" s="26"/>
      <c r="O8" s="24"/>
      <c r="P8" s="26"/>
      <c r="Q8" s="26"/>
      <c r="R8" s="24"/>
    </row>
    <row r="9" spans="1:18" x14ac:dyDescent="0.25">
      <c r="A9" s="12"/>
      <c r="B9" s="101" t="s">
        <v>27</v>
      </c>
      <c r="C9" s="19"/>
      <c r="D9" s="107"/>
      <c r="E9" s="107"/>
      <c r="F9" s="19"/>
      <c r="G9" s="107"/>
      <c r="H9" s="107"/>
      <c r="I9" s="19"/>
      <c r="J9" s="107"/>
      <c r="K9" s="107"/>
      <c r="L9" s="19"/>
      <c r="M9" s="107"/>
      <c r="N9" s="107"/>
      <c r="O9" s="19"/>
      <c r="P9" s="107"/>
      <c r="Q9" s="107"/>
      <c r="R9" s="19"/>
    </row>
    <row r="10" spans="1:18" x14ac:dyDescent="0.25">
      <c r="A10" s="12"/>
      <c r="B10" s="32" t="s">
        <v>28</v>
      </c>
      <c r="C10" s="14"/>
      <c r="D10" s="11" t="s">
        <v>158</v>
      </c>
      <c r="E10" s="41" t="s">
        <v>287</v>
      </c>
      <c r="F10" s="14"/>
      <c r="G10" s="11" t="s">
        <v>158</v>
      </c>
      <c r="H10" s="33">
        <v>8181</v>
      </c>
      <c r="I10" s="14"/>
      <c r="J10" s="11" t="s">
        <v>158</v>
      </c>
      <c r="K10" s="41">
        <v>752</v>
      </c>
      <c r="L10" s="14"/>
      <c r="M10" s="11" t="s">
        <v>158</v>
      </c>
      <c r="N10" s="41" t="s">
        <v>287</v>
      </c>
      <c r="O10" s="14"/>
      <c r="P10" s="11" t="s">
        <v>158</v>
      </c>
      <c r="Q10" s="33">
        <v>8933</v>
      </c>
      <c r="R10" s="14"/>
    </row>
    <row r="11" spans="1:18" x14ac:dyDescent="0.25">
      <c r="A11" s="12"/>
      <c r="B11" s="18" t="s">
        <v>595</v>
      </c>
      <c r="C11" s="19"/>
      <c r="D11" s="44" t="s">
        <v>287</v>
      </c>
      <c r="E11" s="44"/>
      <c r="F11" s="19"/>
      <c r="G11" s="38">
        <v>123704</v>
      </c>
      <c r="H11" s="38"/>
      <c r="I11" s="19"/>
      <c r="J11" s="44">
        <v>588</v>
      </c>
      <c r="K11" s="44"/>
      <c r="L11" s="19"/>
      <c r="M11" s="44" t="s">
        <v>287</v>
      </c>
      <c r="N11" s="44"/>
      <c r="O11" s="19"/>
      <c r="P11" s="38">
        <v>124292</v>
      </c>
      <c r="Q11" s="38"/>
      <c r="R11" s="19"/>
    </row>
    <row r="12" spans="1:18" x14ac:dyDescent="0.25">
      <c r="A12" s="12"/>
      <c r="B12" s="32" t="s">
        <v>30</v>
      </c>
      <c r="C12" s="14"/>
      <c r="D12" s="98" t="s">
        <v>287</v>
      </c>
      <c r="E12" s="98"/>
      <c r="F12" s="14"/>
      <c r="G12" s="37">
        <v>37434</v>
      </c>
      <c r="H12" s="37"/>
      <c r="I12" s="14"/>
      <c r="J12" s="98" t="s">
        <v>287</v>
      </c>
      <c r="K12" s="98"/>
      <c r="L12" s="14"/>
      <c r="M12" s="98" t="s">
        <v>596</v>
      </c>
      <c r="N12" s="98"/>
      <c r="O12" s="11" t="s">
        <v>231</v>
      </c>
      <c r="P12" s="37">
        <v>26915</v>
      </c>
      <c r="Q12" s="37"/>
      <c r="R12" s="14"/>
    </row>
    <row r="13" spans="1:18" ht="25.5" x14ac:dyDescent="0.25">
      <c r="A13" s="12"/>
      <c r="B13" s="18" t="s">
        <v>233</v>
      </c>
      <c r="C13" s="19"/>
      <c r="D13" s="44" t="s">
        <v>287</v>
      </c>
      <c r="E13" s="44"/>
      <c r="F13" s="19"/>
      <c r="G13" s="38">
        <v>1395486</v>
      </c>
      <c r="H13" s="38"/>
      <c r="I13" s="19"/>
      <c r="J13" s="38">
        <v>13570</v>
      </c>
      <c r="K13" s="38"/>
      <c r="L13" s="19"/>
      <c r="M13" s="44" t="s">
        <v>287</v>
      </c>
      <c r="N13" s="44"/>
      <c r="O13" s="19"/>
      <c r="P13" s="38">
        <v>1409056</v>
      </c>
      <c r="Q13" s="38"/>
      <c r="R13" s="19"/>
    </row>
    <row r="14" spans="1:18" x14ac:dyDescent="0.25">
      <c r="A14" s="12"/>
      <c r="B14" s="32" t="s">
        <v>597</v>
      </c>
      <c r="C14" s="14"/>
      <c r="D14" s="98" t="s">
        <v>287</v>
      </c>
      <c r="E14" s="98"/>
      <c r="F14" s="14"/>
      <c r="G14" s="37">
        <v>2796</v>
      </c>
      <c r="H14" s="37"/>
      <c r="I14" s="14"/>
      <c r="J14" s="98" t="s">
        <v>287</v>
      </c>
      <c r="K14" s="98"/>
      <c r="L14" s="14"/>
      <c r="M14" s="98" t="s">
        <v>287</v>
      </c>
      <c r="N14" s="98"/>
      <c r="O14" s="14"/>
      <c r="P14" s="37">
        <v>2796</v>
      </c>
      <c r="Q14" s="37"/>
      <c r="R14" s="14"/>
    </row>
    <row r="15" spans="1:18" x14ac:dyDescent="0.25">
      <c r="A15" s="12"/>
      <c r="B15" s="18" t="s">
        <v>33</v>
      </c>
      <c r="C15" s="19"/>
      <c r="D15" s="44" t="s">
        <v>287</v>
      </c>
      <c r="E15" s="44"/>
      <c r="F15" s="19"/>
      <c r="G15" s="38">
        <v>251907</v>
      </c>
      <c r="H15" s="38"/>
      <c r="I15" s="19"/>
      <c r="J15" s="44" t="s">
        <v>287</v>
      </c>
      <c r="K15" s="44"/>
      <c r="L15" s="19"/>
      <c r="M15" s="44" t="s">
        <v>287</v>
      </c>
      <c r="N15" s="44"/>
      <c r="O15" s="19"/>
      <c r="P15" s="38">
        <v>251907</v>
      </c>
      <c r="Q15" s="38"/>
      <c r="R15" s="19"/>
    </row>
    <row r="16" spans="1:18" x14ac:dyDescent="0.25">
      <c r="A16" s="12"/>
      <c r="B16" s="32" t="s">
        <v>598</v>
      </c>
      <c r="C16" s="14"/>
      <c r="D16" s="98" t="s">
        <v>287</v>
      </c>
      <c r="E16" s="98"/>
      <c r="F16" s="14"/>
      <c r="G16" s="37">
        <v>2443</v>
      </c>
      <c r="H16" s="37"/>
      <c r="I16" s="14"/>
      <c r="J16" s="98" t="s">
        <v>287</v>
      </c>
      <c r="K16" s="98"/>
      <c r="L16" s="14"/>
      <c r="M16" s="98" t="s">
        <v>599</v>
      </c>
      <c r="N16" s="98"/>
      <c r="O16" s="11" t="s">
        <v>231</v>
      </c>
      <c r="P16" s="37">
        <v>1736</v>
      </c>
      <c r="Q16" s="37"/>
      <c r="R16" s="14"/>
    </row>
    <row r="17" spans="1:18" x14ac:dyDescent="0.25">
      <c r="A17" s="12"/>
      <c r="B17" s="18" t="s">
        <v>600</v>
      </c>
      <c r="C17" s="19"/>
      <c r="D17" s="38">
        <v>4217</v>
      </c>
      <c r="E17" s="38"/>
      <c r="F17" s="19"/>
      <c r="G17" s="44" t="s">
        <v>287</v>
      </c>
      <c r="H17" s="44"/>
      <c r="I17" s="19"/>
      <c r="J17" s="44" t="s">
        <v>287</v>
      </c>
      <c r="K17" s="44"/>
      <c r="L17" s="19"/>
      <c r="M17" s="44" t="s">
        <v>601</v>
      </c>
      <c r="N17" s="44"/>
      <c r="O17" s="21" t="s">
        <v>231</v>
      </c>
      <c r="P17" s="44" t="s">
        <v>287</v>
      </c>
      <c r="Q17" s="44"/>
      <c r="R17" s="19"/>
    </row>
    <row r="18" spans="1:18" x14ac:dyDescent="0.25">
      <c r="A18" s="12"/>
      <c r="B18" s="32" t="s">
        <v>602</v>
      </c>
      <c r="C18" s="14"/>
      <c r="D18" s="37">
        <v>300000</v>
      </c>
      <c r="E18" s="37"/>
      <c r="F18" s="14"/>
      <c r="G18" s="98" t="s">
        <v>287</v>
      </c>
      <c r="H18" s="98"/>
      <c r="I18" s="14"/>
      <c r="J18" s="98" t="s">
        <v>287</v>
      </c>
      <c r="K18" s="98"/>
      <c r="L18" s="14"/>
      <c r="M18" s="98" t="s">
        <v>603</v>
      </c>
      <c r="N18" s="98"/>
      <c r="O18" s="11" t="s">
        <v>231</v>
      </c>
      <c r="P18" s="98" t="s">
        <v>287</v>
      </c>
      <c r="Q18" s="98"/>
      <c r="R18" s="14"/>
    </row>
    <row r="19" spans="1:18" x14ac:dyDescent="0.25">
      <c r="A19" s="12"/>
      <c r="B19" s="18" t="s">
        <v>604</v>
      </c>
      <c r="C19" s="19"/>
      <c r="D19" s="38">
        <v>541624</v>
      </c>
      <c r="E19" s="38"/>
      <c r="F19" s="19"/>
      <c r="G19" s="38">
        <v>3215</v>
      </c>
      <c r="H19" s="38"/>
      <c r="I19" s="19"/>
      <c r="J19" s="44" t="s">
        <v>287</v>
      </c>
      <c r="K19" s="44"/>
      <c r="L19" s="19"/>
      <c r="M19" s="44" t="s">
        <v>605</v>
      </c>
      <c r="N19" s="44"/>
      <c r="O19" s="21" t="s">
        <v>231</v>
      </c>
      <c r="P19" s="44" t="s">
        <v>287</v>
      </c>
      <c r="Q19" s="44"/>
      <c r="R19" s="19"/>
    </row>
    <row r="20" spans="1:18" ht="15.75" thickBot="1" x14ac:dyDescent="0.3">
      <c r="A20" s="12"/>
      <c r="B20" s="32" t="s">
        <v>34</v>
      </c>
      <c r="C20" s="14"/>
      <c r="D20" s="45" t="s">
        <v>287</v>
      </c>
      <c r="E20" s="45"/>
      <c r="F20" s="14"/>
      <c r="G20" s="39">
        <v>41583</v>
      </c>
      <c r="H20" s="39"/>
      <c r="I20" s="14"/>
      <c r="J20" s="39">
        <v>1178</v>
      </c>
      <c r="K20" s="39"/>
      <c r="L20" s="14"/>
      <c r="M20" s="45" t="s">
        <v>287</v>
      </c>
      <c r="N20" s="45"/>
      <c r="O20" s="14"/>
      <c r="P20" s="39">
        <v>42761</v>
      </c>
      <c r="Q20" s="39"/>
      <c r="R20" s="14"/>
    </row>
    <row r="21" spans="1:18" ht="15.75" thickBot="1" x14ac:dyDescent="0.3">
      <c r="A21" s="12"/>
      <c r="B21" s="18" t="s">
        <v>35</v>
      </c>
      <c r="C21" s="19"/>
      <c r="D21" s="35" t="s">
        <v>158</v>
      </c>
      <c r="E21" s="36">
        <v>845841</v>
      </c>
      <c r="F21" s="19"/>
      <c r="G21" s="35" t="s">
        <v>158</v>
      </c>
      <c r="H21" s="36">
        <v>1866749</v>
      </c>
      <c r="I21" s="19"/>
      <c r="J21" s="35" t="s">
        <v>158</v>
      </c>
      <c r="K21" s="36">
        <v>16088</v>
      </c>
      <c r="L21" s="19"/>
      <c r="M21" s="35" t="s">
        <v>158</v>
      </c>
      <c r="N21" s="94" t="s">
        <v>606</v>
      </c>
      <c r="O21" s="21" t="s">
        <v>231</v>
      </c>
      <c r="P21" s="35" t="s">
        <v>158</v>
      </c>
      <c r="Q21" s="36">
        <v>1868396</v>
      </c>
      <c r="R21" s="19"/>
    </row>
    <row r="22" spans="1:18" ht="15.75" thickTop="1" x14ac:dyDescent="0.25">
      <c r="A22" s="12"/>
      <c r="B22" s="102" t="s">
        <v>607</v>
      </c>
      <c r="C22" s="14"/>
      <c r="D22" s="109"/>
      <c r="E22" s="109"/>
      <c r="F22" s="14"/>
      <c r="G22" s="109"/>
      <c r="H22" s="109"/>
      <c r="I22" s="14"/>
      <c r="J22" s="109"/>
      <c r="K22" s="109"/>
      <c r="L22" s="14"/>
      <c r="M22" s="109"/>
      <c r="N22" s="109"/>
      <c r="O22" s="14"/>
      <c r="P22" s="109"/>
      <c r="Q22" s="109"/>
      <c r="R22" s="14"/>
    </row>
    <row r="23" spans="1:18" ht="25.5" x14ac:dyDescent="0.25">
      <c r="A23" s="12"/>
      <c r="B23" s="18" t="s">
        <v>608</v>
      </c>
      <c r="C23" s="19"/>
      <c r="D23" s="21" t="s">
        <v>158</v>
      </c>
      <c r="E23" s="31">
        <v>4217</v>
      </c>
      <c r="F23" s="19"/>
      <c r="G23" s="21" t="s">
        <v>158</v>
      </c>
      <c r="H23" s="31">
        <v>56483</v>
      </c>
      <c r="I23" s="19"/>
      <c r="J23" s="21" t="s">
        <v>158</v>
      </c>
      <c r="K23" s="20">
        <v>332</v>
      </c>
      <c r="L23" s="19"/>
      <c r="M23" s="21" t="s">
        <v>158</v>
      </c>
      <c r="N23" s="20" t="s">
        <v>287</v>
      </c>
      <c r="O23" s="19"/>
      <c r="P23" s="21" t="s">
        <v>158</v>
      </c>
      <c r="Q23" s="31">
        <v>61032</v>
      </c>
      <c r="R23" s="19"/>
    </row>
    <row r="24" spans="1:18" x14ac:dyDescent="0.25">
      <c r="A24" s="12"/>
      <c r="B24" s="32" t="s">
        <v>609</v>
      </c>
      <c r="C24" s="14"/>
      <c r="D24" s="98" t="s">
        <v>287</v>
      </c>
      <c r="E24" s="98"/>
      <c r="F24" s="14"/>
      <c r="G24" s="98">
        <v>200</v>
      </c>
      <c r="H24" s="98"/>
      <c r="I24" s="14"/>
      <c r="J24" s="98">
        <v>707</v>
      </c>
      <c r="K24" s="98"/>
      <c r="L24" s="14"/>
      <c r="M24" s="98" t="s">
        <v>610</v>
      </c>
      <c r="N24" s="98"/>
      <c r="O24" s="11" t="s">
        <v>231</v>
      </c>
      <c r="P24" s="98" t="s">
        <v>287</v>
      </c>
      <c r="Q24" s="98"/>
      <c r="R24" s="14"/>
    </row>
    <row r="25" spans="1:18" x14ac:dyDescent="0.25">
      <c r="A25" s="12"/>
      <c r="B25" s="18" t="s">
        <v>611</v>
      </c>
      <c r="C25" s="19"/>
      <c r="D25" s="44" t="s">
        <v>287</v>
      </c>
      <c r="E25" s="44"/>
      <c r="F25" s="19"/>
      <c r="G25" s="38">
        <v>300000</v>
      </c>
      <c r="H25" s="38"/>
      <c r="I25" s="19"/>
      <c r="J25" s="44" t="s">
        <v>287</v>
      </c>
      <c r="K25" s="44"/>
      <c r="L25" s="19"/>
      <c r="M25" s="44" t="s">
        <v>603</v>
      </c>
      <c r="N25" s="44"/>
      <c r="O25" s="21" t="s">
        <v>231</v>
      </c>
      <c r="P25" s="44" t="s">
        <v>287</v>
      </c>
      <c r="Q25" s="44"/>
      <c r="R25" s="19"/>
    </row>
    <row r="26" spans="1:18" x14ac:dyDescent="0.25">
      <c r="A26" s="12"/>
      <c r="B26" s="32" t="s">
        <v>612</v>
      </c>
      <c r="C26" s="14"/>
      <c r="D26" s="98" t="s">
        <v>287</v>
      </c>
      <c r="E26" s="98"/>
      <c r="F26" s="14"/>
      <c r="G26" s="37">
        <v>4217</v>
      </c>
      <c r="H26" s="37"/>
      <c r="I26" s="14"/>
      <c r="J26" s="98" t="s">
        <v>287</v>
      </c>
      <c r="K26" s="98"/>
      <c r="L26" s="14"/>
      <c r="M26" s="98" t="s">
        <v>601</v>
      </c>
      <c r="N26" s="98"/>
      <c r="O26" s="11" t="s">
        <v>231</v>
      </c>
      <c r="P26" s="98" t="s">
        <v>287</v>
      </c>
      <c r="Q26" s="98"/>
      <c r="R26" s="14"/>
    </row>
    <row r="27" spans="1:18" x14ac:dyDescent="0.25">
      <c r="A27" s="12"/>
      <c r="B27" s="18" t="s">
        <v>613</v>
      </c>
      <c r="C27" s="19"/>
      <c r="D27" s="44" t="s">
        <v>287</v>
      </c>
      <c r="E27" s="44"/>
      <c r="F27" s="19"/>
      <c r="G27" s="44" t="s">
        <v>287</v>
      </c>
      <c r="H27" s="44"/>
      <c r="I27" s="19"/>
      <c r="J27" s="38">
        <v>10519</v>
      </c>
      <c r="K27" s="38"/>
      <c r="L27" s="19"/>
      <c r="M27" s="44" t="s">
        <v>596</v>
      </c>
      <c r="N27" s="44"/>
      <c r="O27" s="21" t="s">
        <v>231</v>
      </c>
      <c r="P27" s="44" t="s">
        <v>287</v>
      </c>
      <c r="Q27" s="44"/>
      <c r="R27" s="19"/>
    </row>
    <row r="28" spans="1:18" x14ac:dyDescent="0.25">
      <c r="A28" s="12"/>
      <c r="B28" s="32" t="s">
        <v>39</v>
      </c>
      <c r="C28" s="14"/>
      <c r="D28" s="98" t="s">
        <v>287</v>
      </c>
      <c r="E28" s="98"/>
      <c r="F28" s="14"/>
      <c r="G28" s="37">
        <v>76564</v>
      </c>
      <c r="H28" s="37"/>
      <c r="I28" s="14"/>
      <c r="J28" s="37">
        <v>1315</v>
      </c>
      <c r="K28" s="37"/>
      <c r="L28" s="14"/>
      <c r="M28" s="98" t="s">
        <v>287</v>
      </c>
      <c r="N28" s="98"/>
      <c r="O28" s="14"/>
      <c r="P28" s="37">
        <v>77879</v>
      </c>
      <c r="Q28" s="37"/>
      <c r="R28" s="14"/>
    </row>
    <row r="29" spans="1:18" ht="15.75" thickBot="1" x14ac:dyDescent="0.3">
      <c r="A29" s="12"/>
      <c r="B29" s="18" t="s">
        <v>614</v>
      </c>
      <c r="C29" s="19"/>
      <c r="D29" s="100">
        <v>300000</v>
      </c>
      <c r="E29" s="100"/>
      <c r="F29" s="19"/>
      <c r="G29" s="100">
        <v>887861</v>
      </c>
      <c r="H29" s="100"/>
      <c r="I29" s="19"/>
      <c r="J29" s="105" t="s">
        <v>287</v>
      </c>
      <c r="K29" s="105"/>
      <c r="L29" s="19"/>
      <c r="M29" s="105" t="s">
        <v>287</v>
      </c>
      <c r="N29" s="105"/>
      <c r="O29" s="19"/>
      <c r="P29" s="100">
        <v>1187861</v>
      </c>
      <c r="Q29" s="100"/>
      <c r="R29" s="19"/>
    </row>
    <row r="30" spans="1:18" x14ac:dyDescent="0.25">
      <c r="A30" s="12"/>
      <c r="B30" s="32" t="s">
        <v>44</v>
      </c>
      <c r="C30" s="14"/>
      <c r="D30" s="110">
        <v>304217</v>
      </c>
      <c r="E30" s="110"/>
      <c r="F30" s="14"/>
      <c r="G30" s="110">
        <v>1325325</v>
      </c>
      <c r="H30" s="110"/>
      <c r="I30" s="14"/>
      <c r="J30" s="110">
        <v>12873</v>
      </c>
      <c r="K30" s="110"/>
      <c r="L30" s="14"/>
      <c r="M30" s="106" t="s">
        <v>615</v>
      </c>
      <c r="N30" s="106"/>
      <c r="O30" s="11" t="s">
        <v>231</v>
      </c>
      <c r="P30" s="110">
        <v>1326772</v>
      </c>
      <c r="Q30" s="110"/>
      <c r="R30" s="14"/>
    </row>
    <row r="31" spans="1:18" ht="15.75" thickBot="1" x14ac:dyDescent="0.3">
      <c r="A31" s="12"/>
      <c r="B31" s="18" t="s">
        <v>616</v>
      </c>
      <c r="C31" s="19"/>
      <c r="D31" s="100">
        <v>541624</v>
      </c>
      <c r="E31" s="100"/>
      <c r="F31" s="19"/>
      <c r="G31" s="100">
        <v>541424</v>
      </c>
      <c r="H31" s="100"/>
      <c r="I31" s="19"/>
      <c r="J31" s="100">
        <v>3215</v>
      </c>
      <c r="K31" s="100"/>
      <c r="L31" s="19"/>
      <c r="M31" s="105" t="s">
        <v>617</v>
      </c>
      <c r="N31" s="105"/>
      <c r="O31" s="21" t="s">
        <v>231</v>
      </c>
      <c r="P31" s="100">
        <v>541624</v>
      </c>
      <c r="Q31" s="100"/>
      <c r="R31" s="19"/>
    </row>
    <row r="32" spans="1:18" ht="15.75" thickBot="1" x14ac:dyDescent="0.3">
      <c r="A32" s="12"/>
      <c r="B32" s="32" t="s">
        <v>618</v>
      </c>
      <c r="C32" s="14"/>
      <c r="D32" s="103" t="s">
        <v>158</v>
      </c>
      <c r="E32" s="108">
        <v>845841</v>
      </c>
      <c r="F32" s="14"/>
      <c r="G32" s="103" t="s">
        <v>158</v>
      </c>
      <c r="H32" s="108">
        <v>1866749</v>
      </c>
      <c r="I32" s="14"/>
      <c r="J32" s="103" t="s">
        <v>158</v>
      </c>
      <c r="K32" s="108">
        <v>16088</v>
      </c>
      <c r="L32" s="14"/>
      <c r="M32" s="103" t="s">
        <v>158</v>
      </c>
      <c r="N32" s="104" t="s">
        <v>606</v>
      </c>
      <c r="O32" s="11" t="s">
        <v>231</v>
      </c>
      <c r="P32" s="103" t="s">
        <v>158</v>
      </c>
      <c r="Q32" s="108">
        <v>1868396</v>
      </c>
      <c r="R32" s="14"/>
    </row>
    <row r="33" spans="1:18" ht="15.75" thickTop="1" x14ac:dyDescent="0.25">
      <c r="A33" s="12"/>
      <c r="B33" s="29"/>
      <c r="C33" s="29"/>
      <c r="D33" s="29"/>
      <c r="E33" s="29"/>
      <c r="F33" s="29"/>
      <c r="G33" s="29"/>
      <c r="H33" s="29"/>
      <c r="I33" s="29"/>
      <c r="J33" s="29"/>
      <c r="K33" s="29"/>
      <c r="L33" s="29"/>
      <c r="M33" s="29"/>
      <c r="N33" s="29"/>
      <c r="O33" s="29"/>
      <c r="P33" s="29"/>
      <c r="Q33" s="29"/>
      <c r="R33" s="29"/>
    </row>
    <row r="34" spans="1:18" x14ac:dyDescent="0.25">
      <c r="A34" s="12"/>
      <c r="B34" s="124" t="s">
        <v>286</v>
      </c>
      <c r="C34" s="124"/>
      <c r="D34" s="124"/>
      <c r="E34" s="124"/>
      <c r="F34" s="124"/>
      <c r="G34" s="124"/>
      <c r="H34" s="124"/>
      <c r="I34" s="124"/>
      <c r="J34" s="124"/>
      <c r="K34" s="124"/>
      <c r="L34" s="124"/>
      <c r="M34" s="124"/>
      <c r="N34" s="124"/>
      <c r="O34" s="124"/>
      <c r="P34" s="124"/>
      <c r="Q34" s="124"/>
      <c r="R34" s="124"/>
    </row>
    <row r="35" spans="1:18" x14ac:dyDescent="0.25">
      <c r="A35" s="12"/>
      <c r="B35" s="29"/>
      <c r="C35" s="29"/>
      <c r="D35" s="29"/>
      <c r="E35" s="29"/>
      <c r="F35" s="29"/>
      <c r="G35" s="29"/>
      <c r="H35" s="29"/>
      <c r="I35" s="29"/>
      <c r="J35" s="29"/>
      <c r="K35" s="29"/>
      <c r="L35" s="29"/>
      <c r="M35" s="29"/>
      <c r="N35" s="29"/>
      <c r="O35" s="29"/>
      <c r="P35" s="29"/>
      <c r="Q35" s="29"/>
      <c r="R35" s="29"/>
    </row>
    <row r="36" spans="1:18" x14ac:dyDescent="0.25">
      <c r="A36" s="12"/>
      <c r="B36" s="23"/>
      <c r="C36" s="24"/>
      <c r="D36" s="25" t="s">
        <v>588</v>
      </c>
      <c r="E36" s="25"/>
      <c r="F36" s="24"/>
      <c r="G36" s="25" t="s">
        <v>590</v>
      </c>
      <c r="H36" s="25"/>
      <c r="I36" s="24"/>
      <c r="J36" s="25" t="s">
        <v>592</v>
      </c>
      <c r="K36" s="25"/>
      <c r="L36" s="24"/>
      <c r="M36" s="25" t="s">
        <v>593</v>
      </c>
      <c r="N36" s="25"/>
      <c r="O36" s="24"/>
      <c r="P36" s="25" t="s">
        <v>594</v>
      </c>
      <c r="Q36" s="25"/>
      <c r="R36" s="24"/>
    </row>
    <row r="37" spans="1:18" ht="15.75" thickBot="1" x14ac:dyDescent="0.3">
      <c r="A37" s="12"/>
      <c r="B37" s="23"/>
      <c r="C37" s="24"/>
      <c r="D37" s="26" t="s">
        <v>589</v>
      </c>
      <c r="E37" s="26"/>
      <c r="F37" s="24"/>
      <c r="G37" s="26" t="s">
        <v>591</v>
      </c>
      <c r="H37" s="26"/>
      <c r="I37" s="24"/>
      <c r="J37" s="26" t="s">
        <v>591</v>
      </c>
      <c r="K37" s="26"/>
      <c r="L37" s="24"/>
      <c r="M37" s="26"/>
      <c r="N37" s="26"/>
      <c r="O37" s="24"/>
      <c r="P37" s="26"/>
      <c r="Q37" s="26"/>
      <c r="R37" s="24"/>
    </row>
    <row r="38" spans="1:18" x14ac:dyDescent="0.25">
      <c r="A38" s="12"/>
      <c r="B38" s="101" t="s">
        <v>27</v>
      </c>
      <c r="C38" s="19"/>
      <c r="D38" s="107"/>
      <c r="E38" s="107"/>
      <c r="F38" s="19"/>
      <c r="G38" s="107"/>
      <c r="H38" s="107"/>
      <c r="I38" s="19"/>
      <c r="J38" s="107"/>
      <c r="K38" s="107"/>
      <c r="L38" s="19"/>
      <c r="M38" s="107"/>
      <c r="N38" s="107"/>
      <c r="O38" s="19"/>
      <c r="P38" s="107"/>
      <c r="Q38" s="107"/>
      <c r="R38" s="19"/>
    </row>
    <row r="39" spans="1:18" x14ac:dyDescent="0.25">
      <c r="A39" s="12"/>
      <c r="B39" s="32" t="s">
        <v>28</v>
      </c>
      <c r="C39" s="14"/>
      <c r="D39" s="11" t="s">
        <v>158</v>
      </c>
      <c r="E39" s="41" t="s">
        <v>287</v>
      </c>
      <c r="F39" s="14"/>
      <c r="G39" s="11" t="s">
        <v>158</v>
      </c>
      <c r="H39" s="33">
        <v>25837</v>
      </c>
      <c r="I39" s="14"/>
      <c r="J39" s="11" t="s">
        <v>158</v>
      </c>
      <c r="K39" s="41">
        <v>719</v>
      </c>
      <c r="L39" s="14"/>
      <c r="M39" s="11" t="s">
        <v>158</v>
      </c>
      <c r="N39" s="41" t="s">
        <v>287</v>
      </c>
      <c r="O39" s="14"/>
      <c r="P39" s="11" t="s">
        <v>158</v>
      </c>
      <c r="Q39" s="33">
        <v>26556</v>
      </c>
      <c r="R39" s="14"/>
    </row>
    <row r="40" spans="1:18" x14ac:dyDescent="0.25">
      <c r="A40" s="12"/>
      <c r="B40" s="18" t="s">
        <v>595</v>
      </c>
      <c r="C40" s="19"/>
      <c r="D40" s="44" t="s">
        <v>287</v>
      </c>
      <c r="E40" s="44"/>
      <c r="F40" s="19"/>
      <c r="G40" s="38">
        <v>80024</v>
      </c>
      <c r="H40" s="38"/>
      <c r="I40" s="19"/>
      <c r="J40" s="44">
        <v>596</v>
      </c>
      <c r="K40" s="44"/>
      <c r="L40" s="19"/>
      <c r="M40" s="44" t="s">
        <v>287</v>
      </c>
      <c r="N40" s="44"/>
      <c r="O40" s="19"/>
      <c r="P40" s="38">
        <v>80620</v>
      </c>
      <c r="Q40" s="38"/>
      <c r="R40" s="19"/>
    </row>
    <row r="41" spans="1:18" x14ac:dyDescent="0.25">
      <c r="A41" s="12"/>
      <c r="B41" s="32" t="s">
        <v>30</v>
      </c>
      <c r="C41" s="14"/>
      <c r="D41" s="98" t="s">
        <v>287</v>
      </c>
      <c r="E41" s="98"/>
      <c r="F41" s="14"/>
      <c r="G41" s="37">
        <v>52310</v>
      </c>
      <c r="H41" s="37"/>
      <c r="I41" s="14"/>
      <c r="J41" s="98" t="s">
        <v>287</v>
      </c>
      <c r="K41" s="98"/>
      <c r="L41" s="14"/>
      <c r="M41" s="98" t="s">
        <v>678</v>
      </c>
      <c r="N41" s="98"/>
      <c r="O41" s="11" t="s">
        <v>231</v>
      </c>
      <c r="P41" s="37">
        <v>40729</v>
      </c>
      <c r="Q41" s="37"/>
      <c r="R41" s="14"/>
    </row>
    <row r="42" spans="1:18" ht="25.5" x14ac:dyDescent="0.25">
      <c r="A42" s="12"/>
      <c r="B42" s="18" t="s">
        <v>233</v>
      </c>
      <c r="C42" s="19"/>
      <c r="D42" s="44" t="s">
        <v>287</v>
      </c>
      <c r="E42" s="44"/>
      <c r="F42" s="19"/>
      <c r="G42" s="38">
        <v>1311098</v>
      </c>
      <c r="H42" s="38"/>
      <c r="I42" s="19"/>
      <c r="J42" s="38">
        <v>14285</v>
      </c>
      <c r="K42" s="38"/>
      <c r="L42" s="19"/>
      <c r="M42" s="44" t="s">
        <v>287</v>
      </c>
      <c r="N42" s="44"/>
      <c r="O42" s="19"/>
      <c r="P42" s="38">
        <v>1325383</v>
      </c>
      <c r="Q42" s="38"/>
      <c r="R42" s="19"/>
    </row>
    <row r="43" spans="1:18" x14ac:dyDescent="0.25">
      <c r="A43" s="12"/>
      <c r="B43" s="32" t="s">
        <v>33</v>
      </c>
      <c r="C43" s="14"/>
      <c r="D43" s="98" t="s">
        <v>287</v>
      </c>
      <c r="E43" s="98"/>
      <c r="F43" s="14"/>
      <c r="G43" s="37">
        <v>251907</v>
      </c>
      <c r="H43" s="37"/>
      <c r="I43" s="14"/>
      <c r="J43" s="98" t="s">
        <v>287</v>
      </c>
      <c r="K43" s="98"/>
      <c r="L43" s="14"/>
      <c r="M43" s="98" t="s">
        <v>287</v>
      </c>
      <c r="N43" s="98"/>
      <c r="O43" s="14"/>
      <c r="P43" s="37">
        <v>251907</v>
      </c>
      <c r="Q43" s="37"/>
      <c r="R43" s="14"/>
    </row>
    <row r="44" spans="1:18" x14ac:dyDescent="0.25">
      <c r="A44" s="12"/>
      <c r="B44" s="18" t="s">
        <v>598</v>
      </c>
      <c r="C44" s="19"/>
      <c r="D44" s="44" t="s">
        <v>287</v>
      </c>
      <c r="E44" s="44"/>
      <c r="F44" s="19"/>
      <c r="G44" s="38">
        <v>7274</v>
      </c>
      <c r="H44" s="38"/>
      <c r="I44" s="19"/>
      <c r="J44" s="44" t="s">
        <v>287</v>
      </c>
      <c r="K44" s="44"/>
      <c r="L44" s="19"/>
      <c r="M44" s="44" t="s">
        <v>679</v>
      </c>
      <c r="N44" s="44"/>
      <c r="O44" s="21" t="s">
        <v>231</v>
      </c>
      <c r="P44" s="38">
        <v>1696</v>
      </c>
      <c r="Q44" s="38"/>
      <c r="R44" s="19"/>
    </row>
    <row r="45" spans="1:18" x14ac:dyDescent="0.25">
      <c r="A45" s="12"/>
      <c r="B45" s="32" t="s">
        <v>600</v>
      </c>
      <c r="C45" s="14"/>
      <c r="D45" s="37">
        <v>13017</v>
      </c>
      <c r="E45" s="37"/>
      <c r="F45" s="14"/>
      <c r="G45" s="98" t="s">
        <v>287</v>
      </c>
      <c r="H45" s="98"/>
      <c r="I45" s="14"/>
      <c r="J45" s="98" t="s">
        <v>287</v>
      </c>
      <c r="K45" s="98"/>
      <c r="L45" s="14"/>
      <c r="M45" s="98" t="s">
        <v>680</v>
      </c>
      <c r="N45" s="98"/>
      <c r="O45" s="11" t="s">
        <v>231</v>
      </c>
      <c r="P45" s="98" t="s">
        <v>287</v>
      </c>
      <c r="Q45" s="98"/>
      <c r="R45" s="14"/>
    </row>
    <row r="46" spans="1:18" x14ac:dyDescent="0.25">
      <c r="A46" s="12"/>
      <c r="B46" s="18" t="s">
        <v>602</v>
      </c>
      <c r="C46" s="19"/>
      <c r="D46" s="38">
        <v>300000</v>
      </c>
      <c r="E46" s="38"/>
      <c r="F46" s="19"/>
      <c r="G46" s="44" t="s">
        <v>287</v>
      </c>
      <c r="H46" s="44"/>
      <c r="I46" s="19"/>
      <c r="J46" s="44" t="s">
        <v>287</v>
      </c>
      <c r="K46" s="44"/>
      <c r="L46" s="19"/>
      <c r="M46" s="44" t="s">
        <v>603</v>
      </c>
      <c r="N46" s="44"/>
      <c r="O46" s="21" t="s">
        <v>231</v>
      </c>
      <c r="P46" s="44" t="s">
        <v>287</v>
      </c>
      <c r="Q46" s="44"/>
      <c r="R46" s="19"/>
    </row>
    <row r="47" spans="1:18" x14ac:dyDescent="0.25">
      <c r="A47" s="12"/>
      <c r="B47" s="32" t="s">
        <v>604</v>
      </c>
      <c r="C47" s="14"/>
      <c r="D47" s="37">
        <v>538907</v>
      </c>
      <c r="E47" s="37"/>
      <c r="F47" s="14"/>
      <c r="G47" s="37">
        <v>2876</v>
      </c>
      <c r="H47" s="37"/>
      <c r="I47" s="14"/>
      <c r="J47" s="98" t="s">
        <v>287</v>
      </c>
      <c r="K47" s="98"/>
      <c r="L47" s="14"/>
      <c r="M47" s="98" t="s">
        <v>681</v>
      </c>
      <c r="N47" s="98"/>
      <c r="O47" s="11" t="s">
        <v>231</v>
      </c>
      <c r="P47" s="98" t="s">
        <v>287</v>
      </c>
      <c r="Q47" s="98"/>
      <c r="R47" s="14"/>
    </row>
    <row r="48" spans="1:18" ht="15.75" thickBot="1" x14ac:dyDescent="0.3">
      <c r="A48" s="12"/>
      <c r="B48" s="18" t="s">
        <v>34</v>
      </c>
      <c r="C48" s="19"/>
      <c r="D48" s="105" t="s">
        <v>287</v>
      </c>
      <c r="E48" s="105"/>
      <c r="F48" s="19"/>
      <c r="G48" s="100">
        <v>40333</v>
      </c>
      <c r="H48" s="100"/>
      <c r="I48" s="19"/>
      <c r="J48" s="100">
        <v>1239</v>
      </c>
      <c r="K48" s="100"/>
      <c r="L48" s="19"/>
      <c r="M48" s="105" t="s">
        <v>287</v>
      </c>
      <c r="N48" s="105"/>
      <c r="O48" s="19"/>
      <c r="P48" s="100">
        <v>41572</v>
      </c>
      <c r="Q48" s="100"/>
      <c r="R48" s="19"/>
    </row>
    <row r="49" spans="1:18" ht="15.75" thickBot="1" x14ac:dyDescent="0.3">
      <c r="A49" s="12"/>
      <c r="B49" s="32" t="s">
        <v>35</v>
      </c>
      <c r="C49" s="14"/>
      <c r="D49" s="103" t="s">
        <v>158</v>
      </c>
      <c r="E49" s="108">
        <v>851924</v>
      </c>
      <c r="F49" s="14"/>
      <c r="G49" s="103" t="s">
        <v>158</v>
      </c>
      <c r="H49" s="108">
        <v>1771659</v>
      </c>
      <c r="I49" s="14"/>
      <c r="J49" s="103" t="s">
        <v>158</v>
      </c>
      <c r="K49" s="108">
        <v>16839</v>
      </c>
      <c r="L49" s="14"/>
      <c r="M49" s="103" t="s">
        <v>158</v>
      </c>
      <c r="N49" s="104" t="s">
        <v>682</v>
      </c>
      <c r="O49" s="11" t="s">
        <v>231</v>
      </c>
      <c r="P49" s="103" t="s">
        <v>158</v>
      </c>
      <c r="Q49" s="108">
        <v>1768463</v>
      </c>
      <c r="R49" s="14"/>
    </row>
    <row r="50" spans="1:18" ht="15.75" thickTop="1" x14ac:dyDescent="0.25">
      <c r="A50" s="12"/>
      <c r="B50" s="101" t="s">
        <v>607</v>
      </c>
      <c r="C50" s="19"/>
      <c r="D50" s="118"/>
      <c r="E50" s="118"/>
      <c r="F50" s="19"/>
      <c r="G50" s="118"/>
      <c r="H50" s="118"/>
      <c r="I50" s="19"/>
      <c r="J50" s="118"/>
      <c r="K50" s="118"/>
      <c r="L50" s="19"/>
      <c r="M50" s="118"/>
      <c r="N50" s="118"/>
      <c r="O50" s="19"/>
      <c r="P50" s="118"/>
      <c r="Q50" s="118"/>
      <c r="R50" s="19"/>
    </row>
    <row r="51" spans="1:18" ht="25.5" x14ac:dyDescent="0.25">
      <c r="A51" s="12"/>
      <c r="B51" s="32" t="s">
        <v>608</v>
      </c>
      <c r="C51" s="14"/>
      <c r="D51" s="11" t="s">
        <v>158</v>
      </c>
      <c r="E51" s="33">
        <v>13017</v>
      </c>
      <c r="F51" s="14"/>
      <c r="G51" s="11" t="s">
        <v>158</v>
      </c>
      <c r="H51" s="33">
        <v>34078</v>
      </c>
      <c r="I51" s="14"/>
      <c r="J51" s="11" t="s">
        <v>158</v>
      </c>
      <c r="K51" s="41">
        <v>220</v>
      </c>
      <c r="L51" s="14"/>
      <c r="M51" s="11" t="s">
        <v>158</v>
      </c>
      <c r="N51" s="41" t="s">
        <v>287</v>
      </c>
      <c r="O51" s="14"/>
      <c r="P51" s="11" t="s">
        <v>158</v>
      </c>
      <c r="Q51" s="33">
        <v>47315</v>
      </c>
      <c r="R51" s="14"/>
    </row>
    <row r="52" spans="1:18" x14ac:dyDescent="0.25">
      <c r="A52" s="12"/>
      <c r="B52" s="18" t="s">
        <v>609</v>
      </c>
      <c r="C52" s="19"/>
      <c r="D52" s="44" t="s">
        <v>287</v>
      </c>
      <c r="E52" s="44"/>
      <c r="F52" s="19"/>
      <c r="G52" s="44" t="s">
        <v>287</v>
      </c>
      <c r="H52" s="44"/>
      <c r="I52" s="19"/>
      <c r="J52" s="38">
        <v>1175</v>
      </c>
      <c r="K52" s="38"/>
      <c r="L52" s="19"/>
      <c r="M52" s="44" t="s">
        <v>683</v>
      </c>
      <c r="N52" s="44"/>
      <c r="O52" s="21" t="s">
        <v>231</v>
      </c>
      <c r="P52" s="44" t="s">
        <v>287</v>
      </c>
      <c r="Q52" s="44"/>
      <c r="R52" s="19"/>
    </row>
    <row r="53" spans="1:18" x14ac:dyDescent="0.25">
      <c r="A53" s="12"/>
      <c r="B53" s="32" t="s">
        <v>611</v>
      </c>
      <c r="C53" s="14"/>
      <c r="D53" s="98" t="s">
        <v>287</v>
      </c>
      <c r="E53" s="98"/>
      <c r="F53" s="14"/>
      <c r="G53" s="37">
        <v>300000</v>
      </c>
      <c r="H53" s="37"/>
      <c r="I53" s="14"/>
      <c r="J53" s="98" t="s">
        <v>287</v>
      </c>
      <c r="K53" s="98"/>
      <c r="L53" s="14"/>
      <c r="M53" s="98" t="s">
        <v>603</v>
      </c>
      <c r="N53" s="98"/>
      <c r="O53" s="11" t="s">
        <v>231</v>
      </c>
      <c r="P53" s="98" t="s">
        <v>287</v>
      </c>
      <c r="Q53" s="98"/>
      <c r="R53" s="14"/>
    </row>
    <row r="54" spans="1:18" x14ac:dyDescent="0.25">
      <c r="A54" s="12"/>
      <c r="B54" s="18" t="s">
        <v>612</v>
      </c>
      <c r="C54" s="19"/>
      <c r="D54" s="44" t="s">
        <v>287</v>
      </c>
      <c r="E54" s="44"/>
      <c r="F54" s="19"/>
      <c r="G54" s="38">
        <v>13017</v>
      </c>
      <c r="H54" s="38"/>
      <c r="I54" s="19"/>
      <c r="J54" s="44" t="s">
        <v>287</v>
      </c>
      <c r="K54" s="44"/>
      <c r="L54" s="19"/>
      <c r="M54" s="44" t="s">
        <v>680</v>
      </c>
      <c r="N54" s="44"/>
      <c r="O54" s="21" t="s">
        <v>231</v>
      </c>
      <c r="P54" s="44" t="s">
        <v>287</v>
      </c>
      <c r="Q54" s="44"/>
      <c r="R54" s="19"/>
    </row>
    <row r="55" spans="1:18" x14ac:dyDescent="0.25">
      <c r="A55" s="12"/>
      <c r="B55" s="32" t="s">
        <v>613</v>
      </c>
      <c r="C55" s="14"/>
      <c r="D55" s="98" t="s">
        <v>287</v>
      </c>
      <c r="E55" s="98"/>
      <c r="F55" s="14"/>
      <c r="G55" s="98" t="s">
        <v>287</v>
      </c>
      <c r="H55" s="98"/>
      <c r="I55" s="14"/>
      <c r="J55" s="37">
        <v>11581</v>
      </c>
      <c r="K55" s="37"/>
      <c r="L55" s="14"/>
      <c r="M55" s="98" t="s">
        <v>678</v>
      </c>
      <c r="N55" s="98"/>
      <c r="O55" s="11" t="s">
        <v>231</v>
      </c>
      <c r="P55" s="98" t="s">
        <v>287</v>
      </c>
      <c r="Q55" s="98"/>
      <c r="R55" s="14"/>
    </row>
    <row r="56" spans="1:18" x14ac:dyDescent="0.25">
      <c r="A56" s="12"/>
      <c r="B56" s="18" t="s">
        <v>684</v>
      </c>
      <c r="C56" s="19"/>
      <c r="D56" s="44" t="s">
        <v>287</v>
      </c>
      <c r="E56" s="44"/>
      <c r="F56" s="19"/>
      <c r="G56" s="44">
        <v>275</v>
      </c>
      <c r="H56" s="44"/>
      <c r="I56" s="19"/>
      <c r="J56" s="44" t="s">
        <v>287</v>
      </c>
      <c r="K56" s="44"/>
      <c r="L56" s="19"/>
      <c r="M56" s="44" t="s">
        <v>287</v>
      </c>
      <c r="N56" s="44"/>
      <c r="O56" s="19"/>
      <c r="P56" s="44">
        <v>275</v>
      </c>
      <c r="Q56" s="44"/>
      <c r="R56" s="19"/>
    </row>
    <row r="57" spans="1:18" x14ac:dyDescent="0.25">
      <c r="A57" s="12"/>
      <c r="B57" s="32" t="s">
        <v>39</v>
      </c>
      <c r="C57" s="14"/>
      <c r="D57" s="98" t="s">
        <v>287</v>
      </c>
      <c r="E57" s="98"/>
      <c r="F57" s="14"/>
      <c r="G57" s="37">
        <v>72582</v>
      </c>
      <c r="H57" s="37"/>
      <c r="I57" s="14"/>
      <c r="J57" s="98">
        <v>987</v>
      </c>
      <c r="K57" s="98"/>
      <c r="L57" s="14"/>
      <c r="M57" s="98" t="s">
        <v>287</v>
      </c>
      <c r="N57" s="98"/>
      <c r="O57" s="14"/>
      <c r="P57" s="37">
        <v>73569</v>
      </c>
      <c r="Q57" s="37"/>
      <c r="R57" s="14"/>
    </row>
    <row r="58" spans="1:18" ht="15.75" thickBot="1" x14ac:dyDescent="0.3">
      <c r="A58" s="12"/>
      <c r="B58" s="18" t="s">
        <v>614</v>
      </c>
      <c r="C58" s="19"/>
      <c r="D58" s="100">
        <v>300000</v>
      </c>
      <c r="E58" s="100"/>
      <c r="F58" s="19"/>
      <c r="G58" s="100">
        <v>808397</v>
      </c>
      <c r="H58" s="100"/>
      <c r="I58" s="19"/>
      <c r="J58" s="105" t="s">
        <v>287</v>
      </c>
      <c r="K58" s="105"/>
      <c r="L58" s="19"/>
      <c r="M58" s="105" t="s">
        <v>287</v>
      </c>
      <c r="N58" s="105"/>
      <c r="O58" s="19"/>
      <c r="P58" s="100">
        <v>1108397</v>
      </c>
      <c r="Q58" s="100"/>
      <c r="R58" s="19"/>
    </row>
    <row r="59" spans="1:18" x14ac:dyDescent="0.25">
      <c r="A59" s="12"/>
      <c r="B59" s="32" t="s">
        <v>44</v>
      </c>
      <c r="C59" s="14"/>
      <c r="D59" s="110">
        <v>313017</v>
      </c>
      <c r="E59" s="110"/>
      <c r="F59" s="14"/>
      <c r="G59" s="110">
        <v>1228349</v>
      </c>
      <c r="H59" s="110"/>
      <c r="I59" s="14"/>
      <c r="J59" s="110">
        <v>13963</v>
      </c>
      <c r="K59" s="110"/>
      <c r="L59" s="14"/>
      <c r="M59" s="106" t="s">
        <v>685</v>
      </c>
      <c r="N59" s="106"/>
      <c r="O59" s="11" t="s">
        <v>231</v>
      </c>
      <c r="P59" s="110">
        <v>1229556</v>
      </c>
      <c r="Q59" s="110"/>
      <c r="R59" s="14"/>
    </row>
    <row r="60" spans="1:18" ht="15.75" thickBot="1" x14ac:dyDescent="0.3">
      <c r="A60" s="12"/>
      <c r="B60" s="18" t="s">
        <v>616</v>
      </c>
      <c r="C60" s="19"/>
      <c r="D60" s="100">
        <v>538907</v>
      </c>
      <c r="E60" s="100"/>
      <c r="F60" s="19"/>
      <c r="G60" s="100">
        <v>543310</v>
      </c>
      <c r="H60" s="100"/>
      <c r="I60" s="19"/>
      <c r="J60" s="100">
        <v>2876</v>
      </c>
      <c r="K60" s="100"/>
      <c r="L60" s="19"/>
      <c r="M60" s="105" t="s">
        <v>686</v>
      </c>
      <c r="N60" s="105"/>
      <c r="O60" s="21" t="s">
        <v>231</v>
      </c>
      <c r="P60" s="100">
        <v>538907</v>
      </c>
      <c r="Q60" s="100"/>
      <c r="R60" s="19"/>
    </row>
    <row r="61" spans="1:18" ht="15.75" thickBot="1" x14ac:dyDescent="0.3">
      <c r="A61" s="12"/>
      <c r="B61" s="32" t="s">
        <v>618</v>
      </c>
      <c r="C61" s="14"/>
      <c r="D61" s="103" t="s">
        <v>158</v>
      </c>
      <c r="E61" s="108">
        <v>851924</v>
      </c>
      <c r="F61" s="14"/>
      <c r="G61" s="103" t="s">
        <v>158</v>
      </c>
      <c r="H61" s="108">
        <v>1771659</v>
      </c>
      <c r="I61" s="14"/>
      <c r="J61" s="103" t="s">
        <v>158</v>
      </c>
      <c r="K61" s="108">
        <v>16839</v>
      </c>
      <c r="L61" s="14"/>
      <c r="M61" s="103" t="s">
        <v>158</v>
      </c>
      <c r="N61" s="104" t="s">
        <v>682</v>
      </c>
      <c r="O61" s="11" t="s">
        <v>231</v>
      </c>
      <c r="P61" s="103" t="s">
        <v>158</v>
      </c>
      <c r="Q61" s="108">
        <v>1768463</v>
      </c>
      <c r="R61" s="14"/>
    </row>
    <row r="62" spans="1:18" ht="15.75" thickTop="1" x14ac:dyDescent="0.25">
      <c r="A62" s="12" t="s">
        <v>784</v>
      </c>
      <c r="B62" s="27" t="s">
        <v>3</v>
      </c>
      <c r="C62" s="27"/>
      <c r="D62" s="27"/>
      <c r="E62" s="27"/>
      <c r="F62" s="27"/>
      <c r="G62" s="27"/>
      <c r="H62" s="27"/>
      <c r="I62" s="27"/>
      <c r="J62" s="27"/>
      <c r="K62" s="27"/>
      <c r="L62" s="27"/>
      <c r="M62" s="27"/>
      <c r="N62" s="27"/>
      <c r="O62" s="27"/>
      <c r="P62" s="27"/>
      <c r="Q62" s="27"/>
      <c r="R62" s="27"/>
    </row>
    <row r="63" spans="1:18" x14ac:dyDescent="0.25">
      <c r="A63" s="12"/>
      <c r="B63" s="124" t="s">
        <v>622</v>
      </c>
      <c r="C63" s="124"/>
      <c r="D63" s="124"/>
      <c r="E63" s="124"/>
      <c r="F63" s="124"/>
      <c r="G63" s="124"/>
      <c r="H63" s="124"/>
      <c r="I63" s="124"/>
      <c r="J63" s="124"/>
      <c r="K63" s="124"/>
      <c r="L63" s="124"/>
      <c r="M63" s="124"/>
      <c r="N63" s="124"/>
      <c r="O63" s="124"/>
      <c r="P63" s="124"/>
      <c r="Q63" s="124"/>
      <c r="R63" s="124"/>
    </row>
    <row r="64" spans="1:18" x14ac:dyDescent="0.25">
      <c r="A64" s="12"/>
      <c r="B64" s="123"/>
      <c r="C64" s="123"/>
      <c r="D64" s="123"/>
      <c r="E64" s="123"/>
      <c r="F64" s="123"/>
      <c r="G64" s="123"/>
      <c r="H64" s="123"/>
      <c r="I64" s="123"/>
      <c r="J64" s="123"/>
      <c r="K64" s="123"/>
      <c r="L64" s="123"/>
      <c r="M64" s="123"/>
      <c r="N64" s="123"/>
      <c r="O64" s="123"/>
      <c r="P64" s="123"/>
      <c r="Q64" s="123"/>
      <c r="R64" s="123"/>
    </row>
    <row r="65" spans="1:18" x14ac:dyDescent="0.25">
      <c r="A65" s="12"/>
      <c r="B65" s="23"/>
      <c r="C65" s="24"/>
      <c r="D65" s="25" t="s">
        <v>588</v>
      </c>
      <c r="E65" s="25"/>
      <c r="F65" s="24"/>
      <c r="G65" s="25" t="s">
        <v>590</v>
      </c>
      <c r="H65" s="25"/>
      <c r="I65" s="24"/>
      <c r="J65" s="25" t="s">
        <v>592</v>
      </c>
      <c r="K65" s="25"/>
      <c r="L65" s="24"/>
      <c r="M65" s="25" t="s">
        <v>593</v>
      </c>
      <c r="N65" s="25"/>
      <c r="O65" s="24"/>
      <c r="P65" s="25" t="s">
        <v>594</v>
      </c>
      <c r="Q65" s="25"/>
      <c r="R65" s="24"/>
    </row>
    <row r="66" spans="1:18" ht="15.75" thickBot="1" x14ac:dyDescent="0.3">
      <c r="A66" s="12"/>
      <c r="B66" s="23"/>
      <c r="C66" s="24"/>
      <c r="D66" s="26" t="s">
        <v>589</v>
      </c>
      <c r="E66" s="26"/>
      <c r="F66" s="24"/>
      <c r="G66" s="26" t="s">
        <v>591</v>
      </c>
      <c r="H66" s="26"/>
      <c r="I66" s="24"/>
      <c r="J66" s="26" t="s">
        <v>591</v>
      </c>
      <c r="K66" s="26"/>
      <c r="L66" s="24"/>
      <c r="M66" s="26"/>
      <c r="N66" s="26"/>
      <c r="O66" s="24"/>
      <c r="P66" s="26"/>
      <c r="Q66" s="26"/>
      <c r="R66" s="24"/>
    </row>
    <row r="67" spans="1:18" x14ac:dyDescent="0.25">
      <c r="A67" s="12"/>
      <c r="B67" s="101" t="s">
        <v>480</v>
      </c>
      <c r="C67" s="19"/>
      <c r="D67" s="21" t="s">
        <v>158</v>
      </c>
      <c r="E67" s="40" t="s">
        <v>287</v>
      </c>
      <c r="F67" s="19"/>
      <c r="G67" s="21" t="s">
        <v>158</v>
      </c>
      <c r="H67" s="22">
        <v>133513</v>
      </c>
      <c r="I67" s="19"/>
      <c r="J67" s="21" t="s">
        <v>158</v>
      </c>
      <c r="K67" s="40">
        <v>808</v>
      </c>
      <c r="L67" s="19"/>
      <c r="M67" s="21" t="s">
        <v>158</v>
      </c>
      <c r="N67" s="40" t="s">
        <v>623</v>
      </c>
      <c r="O67" s="21" t="s">
        <v>231</v>
      </c>
      <c r="P67" s="21" t="s">
        <v>158</v>
      </c>
      <c r="Q67" s="22">
        <v>134244</v>
      </c>
      <c r="R67" s="19"/>
    </row>
    <row r="68" spans="1:18" x14ac:dyDescent="0.25">
      <c r="A68" s="12"/>
      <c r="B68" s="32" t="s">
        <v>65</v>
      </c>
      <c r="C68" s="14"/>
      <c r="D68" s="98" t="s">
        <v>287</v>
      </c>
      <c r="E68" s="98"/>
      <c r="F68" s="14"/>
      <c r="G68" s="37">
        <v>81130</v>
      </c>
      <c r="H68" s="37"/>
      <c r="I68" s="14"/>
      <c r="J68" s="98">
        <v>10</v>
      </c>
      <c r="K68" s="98"/>
      <c r="L68" s="14"/>
      <c r="M68" s="98" t="s">
        <v>287</v>
      </c>
      <c r="N68" s="98"/>
      <c r="O68" s="14"/>
      <c r="P68" s="37">
        <v>81140</v>
      </c>
      <c r="Q68" s="37"/>
      <c r="R68" s="14"/>
    </row>
    <row r="69" spans="1:18" x14ac:dyDescent="0.25">
      <c r="A69" s="12"/>
      <c r="B69" s="18" t="s">
        <v>66</v>
      </c>
      <c r="C69" s="19"/>
      <c r="D69" s="44" t="s">
        <v>287</v>
      </c>
      <c r="E69" s="44"/>
      <c r="F69" s="19"/>
      <c r="G69" s="38">
        <v>14565</v>
      </c>
      <c r="H69" s="38"/>
      <c r="I69" s="19"/>
      <c r="J69" s="44">
        <v>172</v>
      </c>
      <c r="K69" s="44"/>
      <c r="L69" s="19"/>
      <c r="M69" s="44" t="s">
        <v>287</v>
      </c>
      <c r="N69" s="44"/>
      <c r="O69" s="19"/>
      <c r="P69" s="38">
        <v>14737</v>
      </c>
      <c r="Q69" s="38"/>
      <c r="R69" s="19"/>
    </row>
    <row r="70" spans="1:18" x14ac:dyDescent="0.25">
      <c r="A70" s="12"/>
      <c r="B70" s="32" t="s">
        <v>67</v>
      </c>
      <c r="C70" s="14"/>
      <c r="D70" s="98" t="s">
        <v>287</v>
      </c>
      <c r="E70" s="98"/>
      <c r="F70" s="14"/>
      <c r="G70" s="37">
        <v>17995</v>
      </c>
      <c r="H70" s="37"/>
      <c r="I70" s="14"/>
      <c r="J70" s="98">
        <v>166</v>
      </c>
      <c r="K70" s="98"/>
      <c r="L70" s="14"/>
      <c r="M70" s="98" t="s">
        <v>287</v>
      </c>
      <c r="N70" s="98"/>
      <c r="O70" s="14"/>
      <c r="P70" s="37">
        <v>18161</v>
      </c>
      <c r="Q70" s="37"/>
      <c r="R70" s="14"/>
    </row>
    <row r="71" spans="1:18" x14ac:dyDescent="0.25">
      <c r="A71" s="12"/>
      <c r="B71" s="18" t="s">
        <v>68</v>
      </c>
      <c r="C71" s="19"/>
      <c r="D71" s="44" t="s">
        <v>287</v>
      </c>
      <c r="E71" s="44"/>
      <c r="F71" s="19"/>
      <c r="G71" s="38">
        <v>3727</v>
      </c>
      <c r="H71" s="38"/>
      <c r="I71" s="19"/>
      <c r="J71" s="44" t="s">
        <v>287</v>
      </c>
      <c r="K71" s="44"/>
      <c r="L71" s="19"/>
      <c r="M71" s="44" t="s">
        <v>287</v>
      </c>
      <c r="N71" s="44"/>
      <c r="O71" s="19"/>
      <c r="P71" s="38">
        <v>3727</v>
      </c>
      <c r="Q71" s="38"/>
      <c r="R71" s="19"/>
    </row>
    <row r="72" spans="1:18" x14ac:dyDescent="0.25">
      <c r="A72" s="12"/>
      <c r="B72" s="32" t="s">
        <v>69</v>
      </c>
      <c r="C72" s="14"/>
      <c r="D72" s="98" t="s">
        <v>287</v>
      </c>
      <c r="E72" s="98"/>
      <c r="F72" s="14"/>
      <c r="G72" s="37">
        <v>1065</v>
      </c>
      <c r="H72" s="37"/>
      <c r="I72" s="14"/>
      <c r="J72" s="98" t="s">
        <v>287</v>
      </c>
      <c r="K72" s="98"/>
      <c r="L72" s="14"/>
      <c r="M72" s="98" t="s">
        <v>287</v>
      </c>
      <c r="N72" s="98"/>
      <c r="O72" s="14"/>
      <c r="P72" s="37">
        <v>1065</v>
      </c>
      <c r="Q72" s="37"/>
      <c r="R72" s="14"/>
    </row>
    <row r="73" spans="1:18" x14ac:dyDescent="0.25">
      <c r="A73" s="12"/>
      <c r="B73" s="18" t="s">
        <v>70</v>
      </c>
      <c r="C73" s="19"/>
      <c r="D73" s="44" t="s">
        <v>287</v>
      </c>
      <c r="E73" s="44"/>
      <c r="F73" s="19"/>
      <c r="G73" s="44">
        <v>6</v>
      </c>
      <c r="H73" s="44"/>
      <c r="I73" s="19"/>
      <c r="J73" s="44" t="s">
        <v>287</v>
      </c>
      <c r="K73" s="44"/>
      <c r="L73" s="19"/>
      <c r="M73" s="44" t="s">
        <v>287</v>
      </c>
      <c r="N73" s="44"/>
      <c r="O73" s="19"/>
      <c r="P73" s="44">
        <v>6</v>
      </c>
      <c r="Q73" s="44"/>
      <c r="R73" s="19"/>
    </row>
    <row r="74" spans="1:18" x14ac:dyDescent="0.25">
      <c r="A74" s="12"/>
      <c r="B74" s="32" t="s">
        <v>71</v>
      </c>
      <c r="C74" s="14"/>
      <c r="D74" s="37">
        <v>8250</v>
      </c>
      <c r="E74" s="37"/>
      <c r="F74" s="14"/>
      <c r="G74" s="37">
        <v>22926</v>
      </c>
      <c r="H74" s="37"/>
      <c r="I74" s="14"/>
      <c r="J74" s="98">
        <v>80</v>
      </c>
      <c r="K74" s="98"/>
      <c r="L74" s="14"/>
      <c r="M74" s="98" t="s">
        <v>624</v>
      </c>
      <c r="N74" s="98"/>
      <c r="O74" s="11" t="s">
        <v>231</v>
      </c>
      <c r="P74" s="37">
        <v>22926</v>
      </c>
      <c r="Q74" s="37"/>
      <c r="R74" s="14"/>
    </row>
    <row r="75" spans="1:18" x14ac:dyDescent="0.25">
      <c r="A75" s="12"/>
      <c r="B75" s="18" t="s">
        <v>72</v>
      </c>
      <c r="C75" s="19"/>
      <c r="D75" s="44" t="s">
        <v>625</v>
      </c>
      <c r="E75" s="44"/>
      <c r="F75" s="21" t="s">
        <v>231</v>
      </c>
      <c r="G75" s="44" t="s">
        <v>626</v>
      </c>
      <c r="H75" s="44"/>
      <c r="I75" s="21" t="s">
        <v>231</v>
      </c>
      <c r="J75" s="44" t="s">
        <v>287</v>
      </c>
      <c r="K75" s="44"/>
      <c r="L75" s="19"/>
      <c r="M75" s="38">
        <v>8253</v>
      </c>
      <c r="N75" s="38"/>
      <c r="O75" s="19"/>
      <c r="P75" s="44" t="s">
        <v>627</v>
      </c>
      <c r="Q75" s="44"/>
      <c r="R75" s="21" t="s">
        <v>231</v>
      </c>
    </row>
    <row r="76" spans="1:18" x14ac:dyDescent="0.25">
      <c r="A76" s="12"/>
      <c r="B76" s="32" t="s">
        <v>628</v>
      </c>
      <c r="C76" s="14"/>
      <c r="D76" s="37">
        <v>6324</v>
      </c>
      <c r="E76" s="37"/>
      <c r="F76" s="14"/>
      <c r="G76" s="98" t="s">
        <v>629</v>
      </c>
      <c r="H76" s="98"/>
      <c r="I76" s="11" t="s">
        <v>231</v>
      </c>
      <c r="J76" s="98" t="s">
        <v>287</v>
      </c>
      <c r="K76" s="98"/>
      <c r="L76" s="14"/>
      <c r="M76" s="98" t="s">
        <v>630</v>
      </c>
      <c r="N76" s="98"/>
      <c r="O76" s="11" t="s">
        <v>231</v>
      </c>
      <c r="P76" s="98" t="s">
        <v>287</v>
      </c>
      <c r="Q76" s="98"/>
      <c r="R76" s="14"/>
    </row>
    <row r="77" spans="1:18" ht="15.75" thickBot="1" x14ac:dyDescent="0.3">
      <c r="A77" s="12"/>
      <c r="B77" s="18" t="s">
        <v>631</v>
      </c>
      <c r="C77" s="19"/>
      <c r="D77" s="105" t="s">
        <v>287</v>
      </c>
      <c r="E77" s="105"/>
      <c r="F77" s="19"/>
      <c r="G77" s="105">
        <v>94</v>
      </c>
      <c r="H77" s="105"/>
      <c r="I77" s="19"/>
      <c r="J77" s="105" t="s">
        <v>287</v>
      </c>
      <c r="K77" s="105"/>
      <c r="L77" s="19"/>
      <c r="M77" s="105" t="s">
        <v>287</v>
      </c>
      <c r="N77" s="105"/>
      <c r="O77" s="19"/>
      <c r="P77" s="105">
        <v>94</v>
      </c>
      <c r="Q77" s="105"/>
      <c r="R77" s="19"/>
    </row>
    <row r="78" spans="1:18" x14ac:dyDescent="0.25">
      <c r="A78" s="12"/>
      <c r="B78" s="102" t="s">
        <v>74</v>
      </c>
      <c r="C78" s="14"/>
      <c r="D78" s="110">
        <v>6324</v>
      </c>
      <c r="E78" s="110"/>
      <c r="F78" s="14"/>
      <c r="G78" s="110">
        <v>141230</v>
      </c>
      <c r="H78" s="110"/>
      <c r="I78" s="14"/>
      <c r="J78" s="106">
        <v>428</v>
      </c>
      <c r="K78" s="106"/>
      <c r="L78" s="14"/>
      <c r="M78" s="106" t="s">
        <v>632</v>
      </c>
      <c r="N78" s="106"/>
      <c r="O78" s="11" t="s">
        <v>231</v>
      </c>
      <c r="P78" s="110">
        <v>141841</v>
      </c>
      <c r="Q78" s="110"/>
      <c r="R78" s="14"/>
    </row>
    <row r="79" spans="1:18" ht="26.25" x14ac:dyDescent="0.25">
      <c r="A79" s="12"/>
      <c r="B79" s="18" t="s">
        <v>633</v>
      </c>
      <c r="C79" s="19"/>
      <c r="D79" s="44" t="s">
        <v>513</v>
      </c>
      <c r="E79" s="44"/>
      <c r="F79" s="21" t="s">
        <v>231</v>
      </c>
      <c r="G79" s="44" t="s">
        <v>634</v>
      </c>
      <c r="H79" s="44"/>
      <c r="I79" s="21" t="s">
        <v>231</v>
      </c>
      <c r="J79" s="44">
        <v>380</v>
      </c>
      <c r="K79" s="44"/>
      <c r="L79" s="19"/>
      <c r="M79" s="38">
        <v>6064</v>
      </c>
      <c r="N79" s="38"/>
      <c r="O79" s="19"/>
      <c r="P79" s="44" t="s">
        <v>509</v>
      </c>
      <c r="Q79" s="44"/>
      <c r="R79" s="21" t="s">
        <v>231</v>
      </c>
    </row>
    <row r="80" spans="1:18" ht="15.75" thickBot="1" x14ac:dyDescent="0.3">
      <c r="A80" s="12"/>
      <c r="B80" s="32" t="s">
        <v>635</v>
      </c>
      <c r="C80" s="14"/>
      <c r="D80" s="45" t="s">
        <v>287</v>
      </c>
      <c r="E80" s="45"/>
      <c r="F80" s="14"/>
      <c r="G80" s="45" t="s">
        <v>636</v>
      </c>
      <c r="H80" s="45"/>
      <c r="I80" s="11" t="s">
        <v>231</v>
      </c>
      <c r="J80" s="45">
        <v>120</v>
      </c>
      <c r="K80" s="45"/>
      <c r="L80" s="14"/>
      <c r="M80" s="45" t="s">
        <v>287</v>
      </c>
      <c r="N80" s="45"/>
      <c r="O80" s="14"/>
      <c r="P80" s="45" t="s">
        <v>511</v>
      </c>
      <c r="Q80" s="45"/>
      <c r="R80" s="11" t="s">
        <v>231</v>
      </c>
    </row>
    <row r="81" spans="1:18" ht="15.75" thickBot="1" x14ac:dyDescent="0.3">
      <c r="A81" s="12"/>
      <c r="B81" s="101" t="s">
        <v>637</v>
      </c>
      <c r="C81" s="19"/>
      <c r="D81" s="111" t="s">
        <v>513</v>
      </c>
      <c r="E81" s="111"/>
      <c r="F81" s="21" t="s">
        <v>231</v>
      </c>
      <c r="G81" s="111" t="s">
        <v>513</v>
      </c>
      <c r="H81" s="111"/>
      <c r="I81" s="21" t="s">
        <v>231</v>
      </c>
      <c r="J81" s="111">
        <v>260</v>
      </c>
      <c r="K81" s="111"/>
      <c r="L81" s="19"/>
      <c r="M81" s="112">
        <v>6064</v>
      </c>
      <c r="N81" s="112"/>
      <c r="O81" s="19"/>
      <c r="P81" s="111" t="s">
        <v>513</v>
      </c>
      <c r="Q81" s="111"/>
      <c r="R81" s="21" t="s">
        <v>231</v>
      </c>
    </row>
    <row r="82" spans="1:18" ht="27" thickTop="1" x14ac:dyDescent="0.25">
      <c r="A82" s="12"/>
      <c r="B82" s="32" t="s">
        <v>638</v>
      </c>
      <c r="C82" s="14"/>
      <c r="D82" s="113" t="s">
        <v>287</v>
      </c>
      <c r="E82" s="113"/>
      <c r="F82" s="14"/>
      <c r="G82" s="113" t="s">
        <v>639</v>
      </c>
      <c r="H82" s="113"/>
      <c r="I82" s="11" t="s">
        <v>231</v>
      </c>
      <c r="J82" s="113" t="s">
        <v>287</v>
      </c>
      <c r="K82" s="113"/>
      <c r="L82" s="14"/>
      <c r="M82" s="113" t="s">
        <v>287</v>
      </c>
      <c r="N82" s="113"/>
      <c r="O82" s="14"/>
      <c r="P82" s="113" t="s">
        <v>639</v>
      </c>
      <c r="Q82" s="113"/>
      <c r="R82" s="11" t="s">
        <v>231</v>
      </c>
    </row>
    <row r="83" spans="1:18" ht="25.5" x14ac:dyDescent="0.25">
      <c r="A83" s="12"/>
      <c r="B83" s="18" t="s">
        <v>640</v>
      </c>
      <c r="C83" s="19"/>
      <c r="D83" s="44" t="s">
        <v>287</v>
      </c>
      <c r="E83" s="44"/>
      <c r="F83" s="19"/>
      <c r="G83" s="38">
        <v>2995</v>
      </c>
      <c r="H83" s="38"/>
      <c r="I83" s="19"/>
      <c r="J83" s="44" t="s">
        <v>287</v>
      </c>
      <c r="K83" s="44"/>
      <c r="L83" s="19"/>
      <c r="M83" s="44" t="s">
        <v>287</v>
      </c>
      <c r="N83" s="44"/>
      <c r="O83" s="19"/>
      <c r="P83" s="38">
        <v>2995</v>
      </c>
      <c r="Q83" s="38"/>
      <c r="R83" s="19"/>
    </row>
    <row r="84" spans="1:18" ht="26.25" thickBot="1" x14ac:dyDescent="0.3">
      <c r="A84" s="12"/>
      <c r="B84" s="32" t="s">
        <v>641</v>
      </c>
      <c r="C84" s="14"/>
      <c r="D84" s="45" t="s">
        <v>287</v>
      </c>
      <c r="E84" s="45"/>
      <c r="F84" s="14"/>
      <c r="G84" s="45">
        <v>50</v>
      </c>
      <c r="H84" s="45"/>
      <c r="I84" s="14"/>
      <c r="J84" s="45" t="s">
        <v>287</v>
      </c>
      <c r="K84" s="45"/>
      <c r="L84" s="14"/>
      <c r="M84" s="45" t="s">
        <v>287</v>
      </c>
      <c r="N84" s="45"/>
      <c r="O84" s="14"/>
      <c r="P84" s="45">
        <v>50</v>
      </c>
      <c r="Q84" s="45"/>
      <c r="R84" s="14"/>
    </row>
    <row r="85" spans="1:18" ht="15.75" thickBot="1" x14ac:dyDescent="0.3">
      <c r="A85" s="12"/>
      <c r="B85" s="101" t="s">
        <v>642</v>
      </c>
      <c r="C85" s="19"/>
      <c r="D85" s="114" t="s">
        <v>287</v>
      </c>
      <c r="E85" s="114"/>
      <c r="F85" s="19"/>
      <c r="G85" s="115">
        <v>1932</v>
      </c>
      <c r="H85" s="115"/>
      <c r="I85" s="19"/>
      <c r="J85" s="114" t="s">
        <v>287</v>
      </c>
      <c r="K85" s="114"/>
      <c r="L85" s="19"/>
      <c r="M85" s="114" t="s">
        <v>287</v>
      </c>
      <c r="N85" s="114"/>
      <c r="O85" s="19"/>
      <c r="P85" s="115">
        <v>1932</v>
      </c>
      <c r="Q85" s="115"/>
      <c r="R85" s="19"/>
    </row>
    <row r="86" spans="1:18" ht="15.75" thickBot="1" x14ac:dyDescent="0.3">
      <c r="A86" s="12"/>
      <c r="B86" s="102" t="s">
        <v>84</v>
      </c>
      <c r="C86" s="14"/>
      <c r="D86" s="103" t="s">
        <v>158</v>
      </c>
      <c r="E86" s="104" t="s">
        <v>513</v>
      </c>
      <c r="F86" s="11" t="s">
        <v>231</v>
      </c>
      <c r="G86" s="103" t="s">
        <v>158</v>
      </c>
      <c r="H86" s="104" t="s">
        <v>643</v>
      </c>
      <c r="I86" s="11" t="s">
        <v>231</v>
      </c>
      <c r="J86" s="103" t="s">
        <v>158</v>
      </c>
      <c r="K86" s="104">
        <v>260</v>
      </c>
      <c r="L86" s="14"/>
      <c r="M86" s="103" t="s">
        <v>158</v>
      </c>
      <c r="N86" s="108">
        <v>6064</v>
      </c>
      <c r="O86" s="14"/>
      <c r="P86" s="103" t="s">
        <v>158</v>
      </c>
      <c r="Q86" s="104" t="s">
        <v>643</v>
      </c>
      <c r="R86" s="11" t="s">
        <v>231</v>
      </c>
    </row>
    <row r="87" spans="1:18" ht="15.75" thickTop="1" x14ac:dyDescent="0.25">
      <c r="A87" s="12"/>
      <c r="B87" s="29"/>
      <c r="C87" s="29"/>
      <c r="D87" s="29"/>
      <c r="E87" s="29"/>
      <c r="F87" s="29"/>
      <c r="G87" s="29"/>
      <c r="H87" s="29"/>
      <c r="I87" s="29"/>
      <c r="J87" s="29"/>
      <c r="K87" s="29"/>
      <c r="L87" s="29"/>
      <c r="M87" s="29"/>
      <c r="N87" s="29"/>
      <c r="O87" s="29"/>
      <c r="P87" s="29"/>
      <c r="Q87" s="29"/>
      <c r="R87" s="29"/>
    </row>
    <row r="88" spans="1:18" x14ac:dyDescent="0.25">
      <c r="A88" s="12"/>
      <c r="B88" s="124" t="s">
        <v>644</v>
      </c>
      <c r="C88" s="124"/>
      <c r="D88" s="124"/>
      <c r="E88" s="124"/>
      <c r="F88" s="124"/>
      <c r="G88" s="124"/>
      <c r="H88" s="124"/>
      <c r="I88" s="124"/>
      <c r="J88" s="124"/>
      <c r="K88" s="124"/>
      <c r="L88" s="124"/>
      <c r="M88" s="124"/>
      <c r="N88" s="124"/>
      <c r="O88" s="124"/>
      <c r="P88" s="124"/>
      <c r="Q88" s="124"/>
      <c r="R88" s="124"/>
    </row>
    <row r="89" spans="1:18" x14ac:dyDescent="0.25">
      <c r="A89" s="12"/>
      <c r="B89" s="123"/>
      <c r="C89" s="123"/>
      <c r="D89" s="123"/>
      <c r="E89" s="123"/>
      <c r="F89" s="123"/>
      <c r="G89" s="123"/>
      <c r="H89" s="123"/>
      <c r="I89" s="123"/>
      <c r="J89" s="123"/>
      <c r="K89" s="123"/>
      <c r="L89" s="123"/>
      <c r="M89" s="123"/>
      <c r="N89" s="123"/>
      <c r="O89" s="123"/>
      <c r="P89" s="123"/>
      <c r="Q89" s="123"/>
      <c r="R89" s="123"/>
    </row>
    <row r="90" spans="1:18" x14ac:dyDescent="0.25">
      <c r="A90" s="12"/>
      <c r="B90" s="23"/>
      <c r="C90" s="24"/>
      <c r="D90" s="25" t="s">
        <v>588</v>
      </c>
      <c r="E90" s="25"/>
      <c r="F90" s="24"/>
      <c r="G90" s="25" t="s">
        <v>590</v>
      </c>
      <c r="H90" s="25"/>
      <c r="I90" s="24"/>
      <c r="J90" s="25" t="s">
        <v>592</v>
      </c>
      <c r="K90" s="25"/>
      <c r="L90" s="24"/>
      <c r="M90" s="25" t="s">
        <v>593</v>
      </c>
      <c r="N90" s="25"/>
      <c r="O90" s="24"/>
      <c r="P90" s="25" t="s">
        <v>594</v>
      </c>
      <c r="Q90" s="25"/>
      <c r="R90" s="24"/>
    </row>
    <row r="91" spans="1:18" ht="15.75" thickBot="1" x14ac:dyDescent="0.3">
      <c r="A91" s="12"/>
      <c r="B91" s="23"/>
      <c r="C91" s="24"/>
      <c r="D91" s="26" t="s">
        <v>589</v>
      </c>
      <c r="E91" s="26"/>
      <c r="F91" s="24"/>
      <c r="G91" s="26" t="s">
        <v>591</v>
      </c>
      <c r="H91" s="26"/>
      <c r="I91" s="24"/>
      <c r="J91" s="26" t="s">
        <v>591</v>
      </c>
      <c r="K91" s="26"/>
      <c r="L91" s="24"/>
      <c r="M91" s="26"/>
      <c r="N91" s="26"/>
      <c r="O91" s="24"/>
      <c r="P91" s="26"/>
      <c r="Q91" s="26"/>
      <c r="R91" s="24"/>
    </row>
    <row r="92" spans="1:18" x14ac:dyDescent="0.25">
      <c r="A92" s="12"/>
      <c r="B92" s="101" t="s">
        <v>480</v>
      </c>
      <c r="C92" s="19"/>
      <c r="D92" s="21" t="s">
        <v>158</v>
      </c>
      <c r="E92" s="40" t="s">
        <v>287</v>
      </c>
      <c r="F92" s="19"/>
      <c r="G92" s="21" t="s">
        <v>158</v>
      </c>
      <c r="H92" s="22">
        <v>377015</v>
      </c>
      <c r="I92" s="19"/>
      <c r="J92" s="21" t="s">
        <v>158</v>
      </c>
      <c r="K92" s="22">
        <v>2399</v>
      </c>
      <c r="L92" s="19"/>
      <c r="M92" s="21" t="s">
        <v>158</v>
      </c>
      <c r="N92" s="40" t="s">
        <v>645</v>
      </c>
      <c r="O92" s="21" t="s">
        <v>231</v>
      </c>
      <c r="P92" s="21" t="s">
        <v>158</v>
      </c>
      <c r="Q92" s="22">
        <v>379175</v>
      </c>
      <c r="R92" s="19"/>
    </row>
    <row r="93" spans="1:18" x14ac:dyDescent="0.25">
      <c r="A93" s="12"/>
      <c r="B93" s="32" t="s">
        <v>65</v>
      </c>
      <c r="C93" s="14"/>
      <c r="D93" s="98" t="s">
        <v>287</v>
      </c>
      <c r="E93" s="98"/>
      <c r="F93" s="14"/>
      <c r="G93" s="37">
        <v>215305</v>
      </c>
      <c r="H93" s="37"/>
      <c r="I93" s="14"/>
      <c r="J93" s="98">
        <v>31</v>
      </c>
      <c r="K93" s="98"/>
      <c r="L93" s="14"/>
      <c r="M93" s="98" t="s">
        <v>287</v>
      </c>
      <c r="N93" s="98"/>
      <c r="O93" s="14"/>
      <c r="P93" s="37">
        <v>215336</v>
      </c>
      <c r="Q93" s="37"/>
      <c r="R93" s="14"/>
    </row>
    <row r="94" spans="1:18" x14ac:dyDescent="0.25">
      <c r="A94" s="12"/>
      <c r="B94" s="18" t="s">
        <v>66</v>
      </c>
      <c r="C94" s="19"/>
      <c r="D94" s="44" t="s">
        <v>287</v>
      </c>
      <c r="E94" s="44"/>
      <c r="F94" s="19"/>
      <c r="G94" s="38">
        <v>41411</v>
      </c>
      <c r="H94" s="38"/>
      <c r="I94" s="19"/>
      <c r="J94" s="44">
        <v>587</v>
      </c>
      <c r="K94" s="44"/>
      <c r="L94" s="19"/>
      <c r="M94" s="44" t="s">
        <v>287</v>
      </c>
      <c r="N94" s="44"/>
      <c r="O94" s="19"/>
      <c r="P94" s="38">
        <v>41998</v>
      </c>
      <c r="Q94" s="38"/>
      <c r="R94" s="19"/>
    </row>
    <row r="95" spans="1:18" x14ac:dyDescent="0.25">
      <c r="A95" s="12"/>
      <c r="B95" s="32" t="s">
        <v>67</v>
      </c>
      <c r="C95" s="14"/>
      <c r="D95" s="98" t="s">
        <v>287</v>
      </c>
      <c r="E95" s="98"/>
      <c r="F95" s="14"/>
      <c r="G95" s="37">
        <v>52621</v>
      </c>
      <c r="H95" s="37"/>
      <c r="I95" s="14"/>
      <c r="J95" s="98">
        <v>503</v>
      </c>
      <c r="K95" s="98"/>
      <c r="L95" s="14"/>
      <c r="M95" s="98" t="s">
        <v>287</v>
      </c>
      <c r="N95" s="98"/>
      <c r="O95" s="14"/>
      <c r="P95" s="37">
        <v>53124</v>
      </c>
      <c r="Q95" s="37"/>
      <c r="R95" s="14"/>
    </row>
    <row r="96" spans="1:18" x14ac:dyDescent="0.25">
      <c r="A96" s="12"/>
      <c r="B96" s="18" t="s">
        <v>68</v>
      </c>
      <c r="C96" s="19"/>
      <c r="D96" s="44" t="s">
        <v>287</v>
      </c>
      <c r="E96" s="44"/>
      <c r="F96" s="19"/>
      <c r="G96" s="38">
        <v>8434</v>
      </c>
      <c r="H96" s="38"/>
      <c r="I96" s="19"/>
      <c r="J96" s="44" t="s">
        <v>287</v>
      </c>
      <c r="K96" s="44"/>
      <c r="L96" s="19"/>
      <c r="M96" s="44" t="s">
        <v>287</v>
      </c>
      <c r="N96" s="44"/>
      <c r="O96" s="19"/>
      <c r="P96" s="38">
        <v>8434</v>
      </c>
      <c r="Q96" s="38"/>
      <c r="R96" s="19"/>
    </row>
    <row r="97" spans="1:18" x14ac:dyDescent="0.25">
      <c r="A97" s="12"/>
      <c r="B97" s="32" t="s">
        <v>69</v>
      </c>
      <c r="C97" s="14"/>
      <c r="D97" s="98" t="s">
        <v>287</v>
      </c>
      <c r="E97" s="98"/>
      <c r="F97" s="14"/>
      <c r="G97" s="37">
        <v>3629</v>
      </c>
      <c r="H97" s="37"/>
      <c r="I97" s="14"/>
      <c r="J97" s="98" t="s">
        <v>287</v>
      </c>
      <c r="K97" s="98"/>
      <c r="L97" s="14"/>
      <c r="M97" s="98" t="s">
        <v>287</v>
      </c>
      <c r="N97" s="98"/>
      <c r="O97" s="14"/>
      <c r="P97" s="37">
        <v>3629</v>
      </c>
      <c r="Q97" s="37"/>
      <c r="R97" s="14"/>
    </row>
    <row r="98" spans="1:18" x14ac:dyDescent="0.25">
      <c r="A98" s="12"/>
      <c r="B98" s="18" t="s">
        <v>70</v>
      </c>
      <c r="C98" s="19"/>
      <c r="D98" s="44" t="s">
        <v>287</v>
      </c>
      <c r="E98" s="44"/>
      <c r="F98" s="19"/>
      <c r="G98" s="44">
        <v>901</v>
      </c>
      <c r="H98" s="44"/>
      <c r="I98" s="19"/>
      <c r="J98" s="44" t="s">
        <v>287</v>
      </c>
      <c r="K98" s="44"/>
      <c r="L98" s="19"/>
      <c r="M98" s="44" t="s">
        <v>287</v>
      </c>
      <c r="N98" s="44"/>
      <c r="O98" s="19"/>
      <c r="P98" s="44">
        <v>901</v>
      </c>
      <c r="Q98" s="44"/>
      <c r="R98" s="19"/>
    </row>
    <row r="99" spans="1:18" x14ac:dyDescent="0.25">
      <c r="A99" s="12"/>
      <c r="B99" s="32" t="s">
        <v>71</v>
      </c>
      <c r="C99" s="14"/>
      <c r="D99" s="37">
        <v>24750</v>
      </c>
      <c r="E99" s="37"/>
      <c r="F99" s="14"/>
      <c r="G99" s="37">
        <v>68334</v>
      </c>
      <c r="H99" s="37"/>
      <c r="I99" s="14"/>
      <c r="J99" s="98">
        <v>249</v>
      </c>
      <c r="K99" s="98"/>
      <c r="L99" s="14"/>
      <c r="M99" s="98" t="s">
        <v>646</v>
      </c>
      <c r="N99" s="98"/>
      <c r="O99" s="11" t="s">
        <v>231</v>
      </c>
      <c r="P99" s="37">
        <v>68336</v>
      </c>
      <c r="Q99" s="37"/>
      <c r="R99" s="14"/>
    </row>
    <row r="100" spans="1:18" x14ac:dyDescent="0.25">
      <c r="A100" s="12"/>
      <c r="B100" s="18" t="s">
        <v>72</v>
      </c>
      <c r="C100" s="19"/>
      <c r="D100" s="44" t="s">
        <v>647</v>
      </c>
      <c r="E100" s="44"/>
      <c r="F100" s="21" t="s">
        <v>231</v>
      </c>
      <c r="G100" s="44" t="s">
        <v>648</v>
      </c>
      <c r="H100" s="44"/>
      <c r="I100" s="21" t="s">
        <v>231</v>
      </c>
      <c r="J100" s="44" t="s">
        <v>287</v>
      </c>
      <c r="K100" s="44"/>
      <c r="L100" s="19"/>
      <c r="M100" s="38">
        <v>24758</v>
      </c>
      <c r="N100" s="38"/>
      <c r="O100" s="19"/>
      <c r="P100" s="44" t="s">
        <v>649</v>
      </c>
      <c r="Q100" s="44"/>
      <c r="R100" s="21" t="s">
        <v>231</v>
      </c>
    </row>
    <row r="101" spans="1:18" x14ac:dyDescent="0.25">
      <c r="A101" s="12"/>
      <c r="B101" s="32" t="s">
        <v>628</v>
      </c>
      <c r="C101" s="14"/>
      <c r="D101" s="37">
        <v>7992</v>
      </c>
      <c r="E101" s="37"/>
      <c r="F101" s="14"/>
      <c r="G101" s="98" t="s">
        <v>650</v>
      </c>
      <c r="H101" s="98"/>
      <c r="I101" s="11" t="s">
        <v>231</v>
      </c>
      <c r="J101" s="98" t="s">
        <v>287</v>
      </c>
      <c r="K101" s="98"/>
      <c r="L101" s="14"/>
      <c r="M101" s="98" t="s">
        <v>651</v>
      </c>
      <c r="N101" s="98"/>
      <c r="O101" s="11" t="s">
        <v>231</v>
      </c>
      <c r="P101" s="98" t="s">
        <v>287</v>
      </c>
      <c r="Q101" s="98"/>
      <c r="R101" s="14"/>
    </row>
    <row r="102" spans="1:18" ht="15.75" thickBot="1" x14ac:dyDescent="0.3">
      <c r="A102" s="12"/>
      <c r="B102" s="18" t="s">
        <v>528</v>
      </c>
      <c r="C102" s="19"/>
      <c r="D102" s="105" t="s">
        <v>287</v>
      </c>
      <c r="E102" s="105"/>
      <c r="F102" s="19"/>
      <c r="G102" s="105" t="s">
        <v>652</v>
      </c>
      <c r="H102" s="105"/>
      <c r="I102" s="21" t="s">
        <v>231</v>
      </c>
      <c r="J102" s="105" t="s">
        <v>653</v>
      </c>
      <c r="K102" s="105"/>
      <c r="L102" s="21" t="s">
        <v>231</v>
      </c>
      <c r="M102" s="105" t="s">
        <v>287</v>
      </c>
      <c r="N102" s="105"/>
      <c r="O102" s="19"/>
      <c r="P102" s="105" t="s">
        <v>654</v>
      </c>
      <c r="Q102" s="105"/>
      <c r="R102" s="21" t="s">
        <v>231</v>
      </c>
    </row>
    <row r="103" spans="1:18" x14ac:dyDescent="0.25">
      <c r="A103" s="12"/>
      <c r="B103" s="102" t="s">
        <v>74</v>
      </c>
      <c r="C103" s="14"/>
      <c r="D103" s="110">
        <v>7992</v>
      </c>
      <c r="E103" s="110"/>
      <c r="F103" s="14"/>
      <c r="G103" s="110">
        <v>387754</v>
      </c>
      <c r="H103" s="110"/>
      <c r="I103" s="14"/>
      <c r="J103" s="110">
        <v>1365</v>
      </c>
      <c r="K103" s="110"/>
      <c r="L103" s="14"/>
      <c r="M103" s="106" t="s">
        <v>655</v>
      </c>
      <c r="N103" s="106"/>
      <c r="O103" s="11" t="s">
        <v>231</v>
      </c>
      <c r="P103" s="110">
        <v>389576</v>
      </c>
      <c r="Q103" s="110"/>
      <c r="R103" s="14"/>
    </row>
    <row r="104" spans="1:18" ht="26.25" x14ac:dyDescent="0.25">
      <c r="A104" s="12"/>
      <c r="B104" s="18" t="s">
        <v>633</v>
      </c>
      <c r="C104" s="19"/>
      <c r="D104" s="44" t="s">
        <v>533</v>
      </c>
      <c r="E104" s="44"/>
      <c r="F104" s="21" t="s">
        <v>231</v>
      </c>
      <c r="G104" s="44" t="s">
        <v>656</v>
      </c>
      <c r="H104" s="44"/>
      <c r="I104" s="21" t="s">
        <v>231</v>
      </c>
      <c r="J104" s="38">
        <v>1034</v>
      </c>
      <c r="K104" s="38"/>
      <c r="L104" s="19"/>
      <c r="M104" s="38">
        <v>7296</v>
      </c>
      <c r="N104" s="38"/>
      <c r="O104" s="19"/>
      <c r="P104" s="44" t="s">
        <v>529</v>
      </c>
      <c r="Q104" s="44"/>
      <c r="R104" s="21" t="s">
        <v>231</v>
      </c>
    </row>
    <row r="105" spans="1:18" ht="15.75" thickBot="1" x14ac:dyDescent="0.3">
      <c r="A105" s="12"/>
      <c r="B105" s="32" t="s">
        <v>635</v>
      </c>
      <c r="C105" s="14"/>
      <c r="D105" s="45" t="s">
        <v>287</v>
      </c>
      <c r="E105" s="45"/>
      <c r="F105" s="14"/>
      <c r="G105" s="45" t="s">
        <v>657</v>
      </c>
      <c r="H105" s="45"/>
      <c r="I105" s="11" t="s">
        <v>231</v>
      </c>
      <c r="J105" s="45">
        <v>338</v>
      </c>
      <c r="K105" s="45"/>
      <c r="L105" s="14"/>
      <c r="M105" s="45" t="s">
        <v>287</v>
      </c>
      <c r="N105" s="45"/>
      <c r="O105" s="14"/>
      <c r="P105" s="45" t="s">
        <v>531</v>
      </c>
      <c r="Q105" s="45"/>
      <c r="R105" s="11" t="s">
        <v>231</v>
      </c>
    </row>
    <row r="106" spans="1:18" ht="15.75" thickBot="1" x14ac:dyDescent="0.3">
      <c r="A106" s="12"/>
      <c r="B106" s="101" t="s">
        <v>637</v>
      </c>
      <c r="C106" s="19"/>
      <c r="D106" s="111" t="s">
        <v>533</v>
      </c>
      <c r="E106" s="111"/>
      <c r="F106" s="21" t="s">
        <v>231</v>
      </c>
      <c r="G106" s="111" t="s">
        <v>533</v>
      </c>
      <c r="H106" s="111"/>
      <c r="I106" s="21" t="s">
        <v>231</v>
      </c>
      <c r="J106" s="111">
        <v>696</v>
      </c>
      <c r="K106" s="111"/>
      <c r="L106" s="19"/>
      <c r="M106" s="112">
        <v>7296</v>
      </c>
      <c r="N106" s="112"/>
      <c r="O106" s="19"/>
      <c r="P106" s="111" t="s">
        <v>533</v>
      </c>
      <c r="Q106" s="111"/>
      <c r="R106" s="21" t="s">
        <v>231</v>
      </c>
    </row>
    <row r="107" spans="1:18" ht="26.25" thickTop="1" x14ac:dyDescent="0.25">
      <c r="A107" s="12"/>
      <c r="B107" s="32" t="s">
        <v>658</v>
      </c>
      <c r="C107" s="14"/>
      <c r="D107" s="113" t="s">
        <v>287</v>
      </c>
      <c r="E107" s="113"/>
      <c r="F107" s="14"/>
      <c r="G107" s="116">
        <v>1662</v>
      </c>
      <c r="H107" s="116"/>
      <c r="I107" s="14"/>
      <c r="J107" s="113" t="s">
        <v>287</v>
      </c>
      <c r="K107" s="113"/>
      <c r="L107" s="14"/>
      <c r="M107" s="113" t="s">
        <v>287</v>
      </c>
      <c r="N107" s="113"/>
      <c r="O107" s="14"/>
      <c r="P107" s="116">
        <v>1662</v>
      </c>
      <c r="Q107" s="116"/>
      <c r="R107" s="14"/>
    </row>
    <row r="108" spans="1:18" ht="25.5" x14ac:dyDescent="0.25">
      <c r="A108" s="12"/>
      <c r="B108" s="18" t="s">
        <v>659</v>
      </c>
      <c r="C108" s="19"/>
      <c r="D108" s="44" t="s">
        <v>287</v>
      </c>
      <c r="E108" s="44"/>
      <c r="F108" s="19"/>
      <c r="G108" s="38">
        <v>9218</v>
      </c>
      <c r="H108" s="38"/>
      <c r="I108" s="19"/>
      <c r="J108" s="44" t="s">
        <v>287</v>
      </c>
      <c r="K108" s="44"/>
      <c r="L108" s="19"/>
      <c r="M108" s="44" t="s">
        <v>287</v>
      </c>
      <c r="N108" s="44"/>
      <c r="O108" s="19"/>
      <c r="P108" s="38">
        <v>9218</v>
      </c>
      <c r="Q108" s="38"/>
      <c r="R108" s="19"/>
    </row>
    <row r="109" spans="1:18" ht="27" thickBot="1" x14ac:dyDescent="0.3">
      <c r="A109" s="12"/>
      <c r="B109" s="32" t="s">
        <v>660</v>
      </c>
      <c r="C109" s="14"/>
      <c r="D109" s="45" t="s">
        <v>287</v>
      </c>
      <c r="E109" s="45"/>
      <c r="F109" s="14"/>
      <c r="G109" s="45" t="s">
        <v>427</v>
      </c>
      <c r="H109" s="45"/>
      <c r="I109" s="11" t="s">
        <v>231</v>
      </c>
      <c r="J109" s="45" t="s">
        <v>287</v>
      </c>
      <c r="K109" s="45"/>
      <c r="L109" s="14"/>
      <c r="M109" s="45" t="s">
        <v>287</v>
      </c>
      <c r="N109" s="45"/>
      <c r="O109" s="14"/>
      <c r="P109" s="45" t="s">
        <v>427</v>
      </c>
      <c r="Q109" s="45"/>
      <c r="R109" s="11" t="s">
        <v>231</v>
      </c>
    </row>
    <row r="110" spans="1:18" ht="15.75" thickBot="1" x14ac:dyDescent="0.3">
      <c r="A110" s="12"/>
      <c r="B110" s="101" t="s">
        <v>642</v>
      </c>
      <c r="C110" s="19"/>
      <c r="D110" s="114" t="s">
        <v>287</v>
      </c>
      <c r="E110" s="114"/>
      <c r="F110" s="19"/>
      <c r="G110" s="115">
        <v>10597</v>
      </c>
      <c r="H110" s="115"/>
      <c r="I110" s="19"/>
      <c r="J110" s="114" t="s">
        <v>287</v>
      </c>
      <c r="K110" s="114"/>
      <c r="L110" s="19"/>
      <c r="M110" s="114" t="s">
        <v>287</v>
      </c>
      <c r="N110" s="114"/>
      <c r="O110" s="19"/>
      <c r="P110" s="115">
        <v>10597</v>
      </c>
      <c r="Q110" s="115"/>
      <c r="R110" s="19"/>
    </row>
    <row r="111" spans="1:18" ht="15.75" thickBot="1" x14ac:dyDescent="0.3">
      <c r="A111" s="12"/>
      <c r="B111" s="102" t="s">
        <v>84</v>
      </c>
      <c r="C111" s="14"/>
      <c r="D111" s="103" t="s">
        <v>158</v>
      </c>
      <c r="E111" s="104" t="s">
        <v>533</v>
      </c>
      <c r="F111" s="11" t="s">
        <v>231</v>
      </c>
      <c r="G111" s="103" t="s">
        <v>158</v>
      </c>
      <c r="H111" s="108">
        <v>2605</v>
      </c>
      <c r="I111" s="14"/>
      <c r="J111" s="103" t="s">
        <v>158</v>
      </c>
      <c r="K111" s="104">
        <v>696</v>
      </c>
      <c r="L111" s="14"/>
      <c r="M111" s="103" t="s">
        <v>158</v>
      </c>
      <c r="N111" s="108">
        <v>7296</v>
      </c>
      <c r="O111" s="14"/>
      <c r="P111" s="103" t="s">
        <v>158</v>
      </c>
      <c r="Q111" s="108">
        <v>2605</v>
      </c>
      <c r="R111" s="14"/>
    </row>
    <row r="112" spans="1:18" ht="15.75" thickTop="1" x14ac:dyDescent="0.25">
      <c r="A112" s="12"/>
      <c r="B112" s="29"/>
      <c r="C112" s="29"/>
      <c r="D112" s="29"/>
      <c r="E112" s="29"/>
      <c r="F112" s="29"/>
      <c r="G112" s="29"/>
      <c r="H112" s="29"/>
      <c r="I112" s="29"/>
      <c r="J112" s="29"/>
      <c r="K112" s="29"/>
      <c r="L112" s="29"/>
      <c r="M112" s="29"/>
      <c r="N112" s="29"/>
      <c r="O112" s="29"/>
      <c r="P112" s="29"/>
      <c r="Q112" s="29"/>
      <c r="R112" s="29"/>
    </row>
    <row r="113" spans="1:18" x14ac:dyDescent="0.25">
      <c r="A113" s="12"/>
      <c r="B113" s="29"/>
      <c r="C113" s="29"/>
      <c r="D113" s="29"/>
      <c r="E113" s="29"/>
      <c r="F113" s="29"/>
      <c r="G113" s="29"/>
      <c r="H113" s="29"/>
      <c r="I113" s="29"/>
      <c r="J113" s="29"/>
      <c r="K113" s="29"/>
      <c r="L113" s="29"/>
      <c r="M113" s="29"/>
      <c r="N113" s="29"/>
      <c r="O113" s="29"/>
      <c r="P113" s="29"/>
      <c r="Q113" s="29"/>
      <c r="R113" s="29"/>
    </row>
    <row r="114" spans="1:18" x14ac:dyDescent="0.25">
      <c r="A114" s="12"/>
      <c r="B114" s="124" t="s">
        <v>687</v>
      </c>
      <c r="C114" s="124"/>
      <c r="D114" s="124"/>
      <c r="E114" s="124"/>
      <c r="F114" s="124"/>
      <c r="G114" s="124"/>
      <c r="H114" s="124"/>
      <c r="I114" s="124"/>
      <c r="J114" s="124"/>
      <c r="K114" s="124"/>
      <c r="L114" s="124"/>
      <c r="M114" s="124"/>
      <c r="N114" s="124"/>
      <c r="O114" s="124"/>
      <c r="P114" s="124"/>
      <c r="Q114" s="124"/>
      <c r="R114" s="124"/>
    </row>
    <row r="115" spans="1:18" x14ac:dyDescent="0.25">
      <c r="A115" s="12"/>
      <c r="B115" s="29"/>
      <c r="C115" s="29"/>
      <c r="D115" s="29"/>
      <c r="E115" s="29"/>
      <c r="F115" s="29"/>
      <c r="G115" s="29"/>
      <c r="H115" s="29"/>
      <c r="I115" s="29"/>
      <c r="J115" s="29"/>
      <c r="K115" s="29"/>
      <c r="L115" s="29"/>
      <c r="M115" s="29"/>
      <c r="N115" s="29"/>
      <c r="O115" s="29"/>
      <c r="P115" s="29"/>
      <c r="Q115" s="29"/>
      <c r="R115" s="29"/>
    </row>
    <row r="116" spans="1:18" x14ac:dyDescent="0.25">
      <c r="A116" s="12"/>
      <c r="B116" s="23"/>
      <c r="C116" s="24"/>
      <c r="D116" s="25" t="s">
        <v>588</v>
      </c>
      <c r="E116" s="25"/>
      <c r="F116" s="24"/>
      <c r="G116" s="25" t="s">
        <v>590</v>
      </c>
      <c r="H116" s="25"/>
      <c r="I116" s="24"/>
      <c r="J116" s="25" t="s">
        <v>592</v>
      </c>
      <c r="K116" s="25"/>
      <c r="L116" s="24"/>
      <c r="M116" s="25" t="s">
        <v>593</v>
      </c>
      <c r="N116" s="25"/>
      <c r="O116" s="24"/>
      <c r="P116" s="25" t="s">
        <v>594</v>
      </c>
      <c r="Q116" s="25"/>
      <c r="R116" s="24"/>
    </row>
    <row r="117" spans="1:18" ht="15.75" thickBot="1" x14ac:dyDescent="0.3">
      <c r="A117" s="12"/>
      <c r="B117" s="23"/>
      <c r="C117" s="24"/>
      <c r="D117" s="26" t="s">
        <v>589</v>
      </c>
      <c r="E117" s="26"/>
      <c r="F117" s="24"/>
      <c r="G117" s="26" t="s">
        <v>591</v>
      </c>
      <c r="H117" s="26"/>
      <c r="I117" s="24"/>
      <c r="J117" s="26" t="s">
        <v>591</v>
      </c>
      <c r="K117" s="26"/>
      <c r="L117" s="24"/>
      <c r="M117" s="26"/>
      <c r="N117" s="26"/>
      <c r="O117" s="24"/>
      <c r="P117" s="26"/>
      <c r="Q117" s="26"/>
      <c r="R117" s="24"/>
    </row>
    <row r="118" spans="1:18" x14ac:dyDescent="0.25">
      <c r="A118" s="12"/>
      <c r="B118" s="101" t="s">
        <v>480</v>
      </c>
      <c r="C118" s="19"/>
      <c r="D118" s="21" t="s">
        <v>158</v>
      </c>
      <c r="E118" s="40" t="s">
        <v>287</v>
      </c>
      <c r="F118" s="19"/>
      <c r="G118" s="21" t="s">
        <v>158</v>
      </c>
      <c r="H118" s="22">
        <v>109063</v>
      </c>
      <c r="I118" s="19"/>
      <c r="J118" s="21" t="s">
        <v>158</v>
      </c>
      <c r="K118" s="40">
        <v>808</v>
      </c>
      <c r="L118" s="19"/>
      <c r="M118" s="21" t="s">
        <v>158</v>
      </c>
      <c r="N118" s="40" t="s">
        <v>688</v>
      </c>
      <c r="O118" s="21" t="s">
        <v>231</v>
      </c>
      <c r="P118" s="21" t="s">
        <v>158</v>
      </c>
      <c r="Q118" s="22">
        <v>109784</v>
      </c>
      <c r="R118" s="19"/>
    </row>
    <row r="119" spans="1:18" x14ac:dyDescent="0.25">
      <c r="A119" s="12"/>
      <c r="B119" s="32" t="s">
        <v>65</v>
      </c>
      <c r="C119" s="14"/>
      <c r="D119" s="98" t="s">
        <v>287</v>
      </c>
      <c r="E119" s="98"/>
      <c r="F119" s="14"/>
      <c r="G119" s="37">
        <v>60573</v>
      </c>
      <c r="H119" s="37"/>
      <c r="I119" s="14"/>
      <c r="J119" s="98">
        <v>10</v>
      </c>
      <c r="K119" s="98"/>
      <c r="L119" s="14"/>
      <c r="M119" s="98" t="s">
        <v>287</v>
      </c>
      <c r="N119" s="98"/>
      <c r="O119" s="14"/>
      <c r="P119" s="37">
        <v>60583</v>
      </c>
      <c r="Q119" s="37"/>
      <c r="R119" s="14"/>
    </row>
    <row r="120" spans="1:18" x14ac:dyDescent="0.25">
      <c r="A120" s="12"/>
      <c r="B120" s="18" t="s">
        <v>66</v>
      </c>
      <c r="C120" s="19"/>
      <c r="D120" s="44" t="s">
        <v>287</v>
      </c>
      <c r="E120" s="44"/>
      <c r="F120" s="19"/>
      <c r="G120" s="38">
        <v>10579</v>
      </c>
      <c r="H120" s="38"/>
      <c r="I120" s="19"/>
      <c r="J120" s="44">
        <v>314</v>
      </c>
      <c r="K120" s="44"/>
      <c r="L120" s="19"/>
      <c r="M120" s="44" t="s">
        <v>287</v>
      </c>
      <c r="N120" s="44"/>
      <c r="O120" s="19"/>
      <c r="P120" s="38">
        <v>10893</v>
      </c>
      <c r="Q120" s="38"/>
      <c r="R120" s="19"/>
    </row>
    <row r="121" spans="1:18" x14ac:dyDescent="0.25">
      <c r="A121" s="12"/>
      <c r="B121" s="32" t="s">
        <v>67</v>
      </c>
      <c r="C121" s="14"/>
      <c r="D121" s="98" t="s">
        <v>287</v>
      </c>
      <c r="E121" s="98"/>
      <c r="F121" s="14"/>
      <c r="G121" s="37">
        <v>16248</v>
      </c>
      <c r="H121" s="37"/>
      <c r="I121" s="14"/>
      <c r="J121" s="98">
        <v>170</v>
      </c>
      <c r="K121" s="98"/>
      <c r="L121" s="14"/>
      <c r="M121" s="98" t="s">
        <v>287</v>
      </c>
      <c r="N121" s="98"/>
      <c r="O121" s="14"/>
      <c r="P121" s="37">
        <v>16418</v>
      </c>
      <c r="Q121" s="37"/>
      <c r="R121" s="14"/>
    </row>
    <row r="122" spans="1:18" x14ac:dyDescent="0.25">
      <c r="A122" s="12"/>
      <c r="B122" s="18" t="s">
        <v>68</v>
      </c>
      <c r="C122" s="19"/>
      <c r="D122" s="44" t="s">
        <v>287</v>
      </c>
      <c r="E122" s="44"/>
      <c r="F122" s="19"/>
      <c r="G122" s="44">
        <v>260</v>
      </c>
      <c r="H122" s="44"/>
      <c r="I122" s="19"/>
      <c r="J122" s="44" t="s">
        <v>287</v>
      </c>
      <c r="K122" s="44"/>
      <c r="L122" s="19"/>
      <c r="M122" s="44" t="s">
        <v>287</v>
      </c>
      <c r="N122" s="44"/>
      <c r="O122" s="19"/>
      <c r="P122" s="44">
        <v>260</v>
      </c>
      <c r="Q122" s="44"/>
      <c r="R122" s="19"/>
    </row>
    <row r="123" spans="1:18" x14ac:dyDescent="0.25">
      <c r="A123" s="12"/>
      <c r="B123" s="32" t="s">
        <v>69</v>
      </c>
      <c r="C123" s="14"/>
      <c r="D123" s="98" t="s">
        <v>287</v>
      </c>
      <c r="E123" s="98"/>
      <c r="F123" s="14"/>
      <c r="G123" s="37">
        <v>3081</v>
      </c>
      <c r="H123" s="37"/>
      <c r="I123" s="14"/>
      <c r="J123" s="98" t="s">
        <v>287</v>
      </c>
      <c r="K123" s="98"/>
      <c r="L123" s="14"/>
      <c r="M123" s="98" t="s">
        <v>287</v>
      </c>
      <c r="N123" s="98"/>
      <c r="O123" s="14"/>
      <c r="P123" s="37">
        <v>3081</v>
      </c>
      <c r="Q123" s="37"/>
      <c r="R123" s="14"/>
    </row>
    <row r="124" spans="1:18" x14ac:dyDescent="0.25">
      <c r="A124" s="12"/>
      <c r="B124" s="18" t="s">
        <v>70</v>
      </c>
      <c r="C124" s="19"/>
      <c r="D124" s="44" t="s">
        <v>287</v>
      </c>
      <c r="E124" s="44"/>
      <c r="F124" s="19"/>
      <c r="G124" s="38">
        <v>6294</v>
      </c>
      <c r="H124" s="38"/>
      <c r="I124" s="19"/>
      <c r="J124" s="44" t="s">
        <v>287</v>
      </c>
      <c r="K124" s="44"/>
      <c r="L124" s="19"/>
      <c r="M124" s="44" t="s">
        <v>287</v>
      </c>
      <c r="N124" s="44"/>
      <c r="O124" s="19"/>
      <c r="P124" s="38">
        <v>6294</v>
      </c>
      <c r="Q124" s="38"/>
      <c r="R124" s="19"/>
    </row>
    <row r="125" spans="1:18" x14ac:dyDescent="0.25">
      <c r="A125" s="12"/>
      <c r="B125" s="32" t="s">
        <v>71</v>
      </c>
      <c r="C125" s="14"/>
      <c r="D125" s="37">
        <v>4767</v>
      </c>
      <c r="E125" s="37"/>
      <c r="F125" s="14"/>
      <c r="G125" s="37">
        <v>20450</v>
      </c>
      <c r="H125" s="37"/>
      <c r="I125" s="14"/>
      <c r="J125" s="98">
        <v>88</v>
      </c>
      <c r="K125" s="98"/>
      <c r="L125" s="14"/>
      <c r="M125" s="98" t="s">
        <v>689</v>
      </c>
      <c r="N125" s="98"/>
      <c r="O125" s="11" t="s">
        <v>231</v>
      </c>
      <c r="P125" s="37">
        <v>20304</v>
      </c>
      <c r="Q125" s="37"/>
      <c r="R125" s="14"/>
    </row>
    <row r="126" spans="1:18" x14ac:dyDescent="0.25">
      <c r="A126" s="12"/>
      <c r="B126" s="18" t="s">
        <v>72</v>
      </c>
      <c r="C126" s="19"/>
      <c r="D126" s="44" t="s">
        <v>690</v>
      </c>
      <c r="E126" s="44"/>
      <c r="F126" s="21" t="s">
        <v>231</v>
      </c>
      <c r="G126" s="44" t="s">
        <v>691</v>
      </c>
      <c r="H126" s="44"/>
      <c r="I126" s="21" t="s">
        <v>231</v>
      </c>
      <c r="J126" s="44" t="s">
        <v>287</v>
      </c>
      <c r="K126" s="44"/>
      <c r="L126" s="19"/>
      <c r="M126" s="38">
        <v>4767</v>
      </c>
      <c r="N126" s="38"/>
      <c r="O126" s="19"/>
      <c r="P126" s="44" t="s">
        <v>691</v>
      </c>
      <c r="Q126" s="44"/>
      <c r="R126" s="21" t="s">
        <v>231</v>
      </c>
    </row>
    <row r="127" spans="1:18" x14ac:dyDescent="0.25">
      <c r="A127" s="12"/>
      <c r="B127" s="32" t="s">
        <v>692</v>
      </c>
      <c r="C127" s="14"/>
      <c r="D127" s="98" t="s">
        <v>287</v>
      </c>
      <c r="E127" s="98"/>
      <c r="F127" s="14"/>
      <c r="G127" s="98" t="s">
        <v>693</v>
      </c>
      <c r="H127" s="98"/>
      <c r="I127" s="11" t="s">
        <v>231</v>
      </c>
      <c r="J127" s="98" t="s">
        <v>287</v>
      </c>
      <c r="K127" s="98"/>
      <c r="L127" s="14"/>
      <c r="M127" s="37">
        <v>6367</v>
      </c>
      <c r="N127" s="37"/>
      <c r="O127" s="14"/>
      <c r="P127" s="98" t="s">
        <v>287</v>
      </c>
      <c r="Q127" s="98"/>
      <c r="R127" s="14"/>
    </row>
    <row r="128" spans="1:18" x14ac:dyDescent="0.25">
      <c r="A128" s="12"/>
      <c r="B128" s="18" t="s">
        <v>628</v>
      </c>
      <c r="C128" s="19"/>
      <c r="D128" s="38">
        <v>1549</v>
      </c>
      <c r="E128" s="38"/>
      <c r="F128" s="19"/>
      <c r="G128" s="44" t="s">
        <v>371</v>
      </c>
      <c r="H128" s="44"/>
      <c r="I128" s="21" t="s">
        <v>231</v>
      </c>
      <c r="J128" s="44" t="s">
        <v>287</v>
      </c>
      <c r="K128" s="44"/>
      <c r="L128" s="19"/>
      <c r="M128" s="44" t="s">
        <v>694</v>
      </c>
      <c r="N128" s="44"/>
      <c r="O128" s="21" t="s">
        <v>231</v>
      </c>
      <c r="P128" s="44" t="s">
        <v>287</v>
      </c>
      <c r="Q128" s="44"/>
      <c r="R128" s="19"/>
    </row>
    <row r="129" spans="1:18" ht="15.75" thickBot="1" x14ac:dyDescent="0.3">
      <c r="A129" s="12"/>
      <c r="B129" s="32" t="s">
        <v>695</v>
      </c>
      <c r="C129" s="14"/>
      <c r="D129" s="45" t="s">
        <v>287</v>
      </c>
      <c r="E129" s="45"/>
      <c r="F129" s="14"/>
      <c r="G129" s="45" t="s">
        <v>696</v>
      </c>
      <c r="H129" s="45"/>
      <c r="I129" s="11" t="s">
        <v>231</v>
      </c>
      <c r="J129" s="45">
        <v>99</v>
      </c>
      <c r="K129" s="45"/>
      <c r="L129" s="14"/>
      <c r="M129" s="45" t="s">
        <v>287</v>
      </c>
      <c r="N129" s="45"/>
      <c r="O129" s="14"/>
      <c r="P129" s="45" t="s">
        <v>697</v>
      </c>
      <c r="Q129" s="45"/>
      <c r="R129" s="11" t="s">
        <v>231</v>
      </c>
    </row>
    <row r="130" spans="1:18" x14ac:dyDescent="0.25">
      <c r="A130" s="12"/>
      <c r="B130" s="101" t="s">
        <v>74</v>
      </c>
      <c r="C130" s="19"/>
      <c r="D130" s="46">
        <v>1549</v>
      </c>
      <c r="E130" s="46"/>
      <c r="F130" s="19"/>
      <c r="G130" s="46">
        <v>110815</v>
      </c>
      <c r="H130" s="46"/>
      <c r="I130" s="19"/>
      <c r="J130" s="117">
        <v>681</v>
      </c>
      <c r="K130" s="117"/>
      <c r="L130" s="19"/>
      <c r="M130" s="46">
        <v>4611</v>
      </c>
      <c r="N130" s="46"/>
      <c r="O130" s="19"/>
      <c r="P130" s="46">
        <v>117656</v>
      </c>
      <c r="Q130" s="46"/>
      <c r="R130" s="19"/>
    </row>
    <row r="131" spans="1:18" ht="26.25" x14ac:dyDescent="0.25">
      <c r="A131" s="12"/>
      <c r="B131" s="32" t="s">
        <v>633</v>
      </c>
      <c r="C131" s="14"/>
      <c r="D131" s="98" t="s">
        <v>698</v>
      </c>
      <c r="E131" s="98"/>
      <c r="F131" s="11" t="s">
        <v>231</v>
      </c>
      <c r="G131" s="98" t="s">
        <v>699</v>
      </c>
      <c r="H131" s="98"/>
      <c r="I131" s="11" t="s">
        <v>231</v>
      </c>
      <c r="J131" s="98">
        <v>127</v>
      </c>
      <c r="K131" s="98"/>
      <c r="L131" s="14"/>
      <c r="M131" s="98" t="s">
        <v>700</v>
      </c>
      <c r="N131" s="98"/>
      <c r="O131" s="11" t="s">
        <v>231</v>
      </c>
      <c r="P131" s="98" t="s">
        <v>510</v>
      </c>
      <c r="Q131" s="98"/>
      <c r="R131" s="11" t="s">
        <v>231</v>
      </c>
    </row>
    <row r="132" spans="1:18" ht="15.75" thickBot="1" x14ac:dyDescent="0.3">
      <c r="A132" s="12"/>
      <c r="B132" s="18" t="s">
        <v>635</v>
      </c>
      <c r="C132" s="19"/>
      <c r="D132" s="105" t="s">
        <v>287</v>
      </c>
      <c r="E132" s="105"/>
      <c r="F132" s="19"/>
      <c r="G132" s="105" t="s">
        <v>701</v>
      </c>
      <c r="H132" s="105"/>
      <c r="I132" s="21" t="s">
        <v>231</v>
      </c>
      <c r="J132" s="105">
        <v>100</v>
      </c>
      <c r="K132" s="105"/>
      <c r="L132" s="19"/>
      <c r="M132" s="105" t="s">
        <v>287</v>
      </c>
      <c r="N132" s="105"/>
      <c r="O132" s="19"/>
      <c r="P132" s="105" t="s">
        <v>512</v>
      </c>
      <c r="Q132" s="105"/>
      <c r="R132" s="21" t="s">
        <v>231</v>
      </c>
    </row>
    <row r="133" spans="1:18" ht="16.5" thickBot="1" x14ac:dyDescent="0.3">
      <c r="A133" s="12"/>
      <c r="B133" s="102" t="s">
        <v>702</v>
      </c>
      <c r="C133" s="14"/>
      <c r="D133" s="119" t="s">
        <v>698</v>
      </c>
      <c r="E133" s="119"/>
      <c r="F133" s="11" t="s">
        <v>231</v>
      </c>
      <c r="G133" s="120">
        <v>1549</v>
      </c>
      <c r="H133" s="120"/>
      <c r="I133" s="14"/>
      <c r="J133" s="119">
        <v>27</v>
      </c>
      <c r="K133" s="119"/>
      <c r="L133" s="14"/>
      <c r="M133" s="119" t="s">
        <v>700</v>
      </c>
      <c r="N133" s="119"/>
      <c r="O133" s="11" t="s">
        <v>231</v>
      </c>
      <c r="P133" s="119" t="s">
        <v>514</v>
      </c>
      <c r="Q133" s="119"/>
      <c r="R133" s="11" t="s">
        <v>231</v>
      </c>
    </row>
    <row r="134" spans="1:18" ht="27" thickTop="1" x14ac:dyDescent="0.25">
      <c r="A134" s="12"/>
      <c r="B134" s="18" t="s">
        <v>703</v>
      </c>
      <c r="C134" s="19"/>
      <c r="D134" s="121" t="s">
        <v>287</v>
      </c>
      <c r="E134" s="121"/>
      <c r="F134" s="19"/>
      <c r="G134" s="121" t="s">
        <v>704</v>
      </c>
      <c r="H134" s="121"/>
      <c r="I134" s="21" t="s">
        <v>231</v>
      </c>
      <c r="J134" s="121" t="s">
        <v>287</v>
      </c>
      <c r="K134" s="121"/>
      <c r="L134" s="19"/>
      <c r="M134" s="121" t="s">
        <v>287</v>
      </c>
      <c r="N134" s="121"/>
      <c r="O134" s="19"/>
      <c r="P134" s="121" t="s">
        <v>704</v>
      </c>
      <c r="Q134" s="121"/>
      <c r="R134" s="21" t="s">
        <v>231</v>
      </c>
    </row>
    <row r="135" spans="1:18" ht="25.5" x14ac:dyDescent="0.25">
      <c r="A135" s="12"/>
      <c r="B135" s="32" t="s">
        <v>705</v>
      </c>
      <c r="C135" s="14"/>
      <c r="D135" s="98" t="s">
        <v>287</v>
      </c>
      <c r="E135" s="98"/>
      <c r="F135" s="14"/>
      <c r="G135" s="37">
        <v>2283</v>
      </c>
      <c r="H135" s="37"/>
      <c r="I135" s="14"/>
      <c r="J135" s="98" t="s">
        <v>287</v>
      </c>
      <c r="K135" s="98"/>
      <c r="L135" s="14"/>
      <c r="M135" s="98" t="s">
        <v>287</v>
      </c>
      <c r="N135" s="98"/>
      <c r="O135" s="14"/>
      <c r="P135" s="37">
        <v>2283</v>
      </c>
      <c r="Q135" s="37"/>
      <c r="R135" s="14"/>
    </row>
    <row r="136" spans="1:18" ht="26.25" thickBot="1" x14ac:dyDescent="0.3">
      <c r="A136" s="12"/>
      <c r="B136" s="18" t="s">
        <v>706</v>
      </c>
      <c r="C136" s="19"/>
      <c r="D136" s="105" t="s">
        <v>287</v>
      </c>
      <c r="E136" s="105"/>
      <c r="F136" s="19"/>
      <c r="G136" s="105">
        <v>264</v>
      </c>
      <c r="H136" s="105"/>
      <c r="I136" s="19"/>
      <c r="J136" s="105" t="s">
        <v>287</v>
      </c>
      <c r="K136" s="105"/>
      <c r="L136" s="19"/>
      <c r="M136" s="105" t="s">
        <v>287</v>
      </c>
      <c r="N136" s="105"/>
      <c r="O136" s="19"/>
      <c r="P136" s="105">
        <v>264</v>
      </c>
      <c r="Q136" s="105"/>
      <c r="R136" s="19"/>
    </row>
    <row r="137" spans="1:18" ht="15.75" thickBot="1" x14ac:dyDescent="0.3">
      <c r="A137" s="12"/>
      <c r="B137" s="102" t="s">
        <v>707</v>
      </c>
      <c r="C137" s="14"/>
      <c r="D137" s="122" t="s">
        <v>287</v>
      </c>
      <c r="E137" s="122"/>
      <c r="F137" s="14"/>
      <c r="G137" s="122" t="s">
        <v>708</v>
      </c>
      <c r="H137" s="122"/>
      <c r="I137" s="11" t="s">
        <v>231</v>
      </c>
      <c r="J137" s="122" t="s">
        <v>287</v>
      </c>
      <c r="K137" s="122"/>
      <c r="L137" s="14"/>
      <c r="M137" s="122" t="s">
        <v>287</v>
      </c>
      <c r="N137" s="122"/>
      <c r="O137" s="14"/>
      <c r="P137" s="122" t="s">
        <v>708</v>
      </c>
      <c r="Q137" s="122"/>
      <c r="R137" s="11" t="s">
        <v>231</v>
      </c>
    </row>
    <row r="138" spans="1:18" ht="15.75" thickBot="1" x14ac:dyDescent="0.3">
      <c r="A138" s="12"/>
      <c r="B138" s="101" t="s">
        <v>84</v>
      </c>
      <c r="C138" s="19"/>
      <c r="D138" s="35" t="s">
        <v>158</v>
      </c>
      <c r="E138" s="94" t="s">
        <v>698</v>
      </c>
      <c r="F138" s="21" t="s">
        <v>231</v>
      </c>
      <c r="G138" s="35" t="s">
        <v>158</v>
      </c>
      <c r="H138" s="94" t="s">
        <v>709</v>
      </c>
      <c r="I138" s="21" t="s">
        <v>231</v>
      </c>
      <c r="J138" s="35" t="s">
        <v>158</v>
      </c>
      <c r="K138" s="94">
        <v>27</v>
      </c>
      <c r="L138" s="19"/>
      <c r="M138" s="35" t="s">
        <v>158</v>
      </c>
      <c r="N138" s="94" t="s">
        <v>700</v>
      </c>
      <c r="O138" s="21" t="s">
        <v>231</v>
      </c>
      <c r="P138" s="35" t="s">
        <v>158</v>
      </c>
      <c r="Q138" s="94" t="s">
        <v>710</v>
      </c>
      <c r="R138" s="21" t="s">
        <v>231</v>
      </c>
    </row>
    <row r="139" spans="1:18" ht="15.75" thickTop="1" x14ac:dyDescent="0.25">
      <c r="A139" s="12"/>
      <c r="B139" s="29"/>
      <c r="C139" s="29"/>
      <c r="D139" s="29"/>
      <c r="E139" s="29"/>
      <c r="F139" s="29"/>
      <c r="G139" s="29"/>
      <c r="H139" s="29"/>
      <c r="I139" s="29"/>
      <c r="J139" s="29"/>
      <c r="K139" s="29"/>
      <c r="L139" s="29"/>
      <c r="M139" s="29"/>
      <c r="N139" s="29"/>
      <c r="O139" s="29"/>
      <c r="P139" s="29"/>
      <c r="Q139" s="29"/>
      <c r="R139" s="29"/>
    </row>
    <row r="140" spans="1:18" x14ac:dyDescent="0.25">
      <c r="A140" s="12"/>
      <c r="B140" s="124" t="s">
        <v>711</v>
      </c>
      <c r="C140" s="124"/>
      <c r="D140" s="124"/>
      <c r="E140" s="124"/>
      <c r="F140" s="124"/>
      <c r="G140" s="124"/>
      <c r="H140" s="124"/>
      <c r="I140" s="124"/>
      <c r="J140" s="124"/>
      <c r="K140" s="124"/>
      <c r="L140" s="124"/>
      <c r="M140" s="124"/>
      <c r="N140" s="124"/>
      <c r="O140" s="124"/>
      <c r="P140" s="124"/>
      <c r="Q140" s="124"/>
      <c r="R140" s="124"/>
    </row>
    <row r="141" spans="1:18" x14ac:dyDescent="0.25">
      <c r="A141" s="12"/>
      <c r="B141" s="29"/>
      <c r="C141" s="29"/>
      <c r="D141" s="29"/>
      <c r="E141" s="29"/>
      <c r="F141" s="29"/>
      <c r="G141" s="29"/>
      <c r="H141" s="29"/>
      <c r="I141" s="29"/>
      <c r="J141" s="29"/>
      <c r="K141" s="29"/>
      <c r="L141" s="29"/>
      <c r="M141" s="29"/>
      <c r="N141" s="29"/>
      <c r="O141" s="29"/>
      <c r="P141" s="29"/>
      <c r="Q141" s="29"/>
      <c r="R141" s="29"/>
    </row>
    <row r="142" spans="1:18" x14ac:dyDescent="0.25">
      <c r="A142" s="12"/>
      <c r="B142" s="23"/>
      <c r="C142" s="24"/>
      <c r="D142" s="25" t="s">
        <v>588</v>
      </c>
      <c r="E142" s="25"/>
      <c r="F142" s="24"/>
      <c r="G142" s="25" t="s">
        <v>590</v>
      </c>
      <c r="H142" s="25"/>
      <c r="I142" s="24"/>
      <c r="J142" s="25" t="s">
        <v>592</v>
      </c>
      <c r="K142" s="25"/>
      <c r="L142" s="24"/>
      <c r="M142" s="25" t="s">
        <v>593</v>
      </c>
      <c r="N142" s="25"/>
      <c r="O142" s="24"/>
      <c r="P142" s="25" t="s">
        <v>594</v>
      </c>
      <c r="Q142" s="25"/>
      <c r="R142" s="24"/>
    </row>
    <row r="143" spans="1:18" ht="15.75" thickBot="1" x14ac:dyDescent="0.3">
      <c r="A143" s="12"/>
      <c r="B143" s="23"/>
      <c r="C143" s="24"/>
      <c r="D143" s="26" t="s">
        <v>589</v>
      </c>
      <c r="E143" s="26"/>
      <c r="F143" s="24"/>
      <c r="G143" s="26" t="s">
        <v>591</v>
      </c>
      <c r="H143" s="26"/>
      <c r="I143" s="24"/>
      <c r="J143" s="26" t="s">
        <v>591</v>
      </c>
      <c r="K143" s="26"/>
      <c r="L143" s="24"/>
      <c r="M143" s="26"/>
      <c r="N143" s="26"/>
      <c r="O143" s="24"/>
      <c r="P143" s="26"/>
      <c r="Q143" s="26"/>
      <c r="R143" s="24"/>
    </row>
    <row r="144" spans="1:18" x14ac:dyDescent="0.25">
      <c r="A144" s="12"/>
      <c r="B144" s="101" t="s">
        <v>480</v>
      </c>
      <c r="C144" s="19"/>
      <c r="D144" s="21" t="s">
        <v>158</v>
      </c>
      <c r="E144" s="40" t="s">
        <v>287</v>
      </c>
      <c r="F144" s="19"/>
      <c r="G144" s="21" t="s">
        <v>158</v>
      </c>
      <c r="H144" s="22">
        <v>297110</v>
      </c>
      <c r="I144" s="19"/>
      <c r="J144" s="21" t="s">
        <v>158</v>
      </c>
      <c r="K144" s="22">
        <v>1914</v>
      </c>
      <c r="L144" s="19"/>
      <c r="M144" s="21" t="s">
        <v>158</v>
      </c>
      <c r="N144" s="40" t="s">
        <v>712</v>
      </c>
      <c r="O144" s="21" t="s">
        <v>231</v>
      </c>
      <c r="P144" s="21" t="s">
        <v>158</v>
      </c>
      <c r="Q144" s="22">
        <v>298798</v>
      </c>
      <c r="R144" s="19"/>
    </row>
    <row r="145" spans="1:18" x14ac:dyDescent="0.25">
      <c r="A145" s="12"/>
      <c r="B145" s="32" t="s">
        <v>65</v>
      </c>
      <c r="C145" s="14"/>
      <c r="D145" s="98" t="s">
        <v>287</v>
      </c>
      <c r="E145" s="98"/>
      <c r="F145" s="14"/>
      <c r="G145" s="37">
        <v>155463</v>
      </c>
      <c r="H145" s="37"/>
      <c r="I145" s="14"/>
      <c r="J145" s="98">
        <v>29</v>
      </c>
      <c r="K145" s="98"/>
      <c r="L145" s="14"/>
      <c r="M145" s="98" t="s">
        <v>287</v>
      </c>
      <c r="N145" s="98"/>
      <c r="O145" s="14"/>
      <c r="P145" s="37">
        <v>155492</v>
      </c>
      <c r="Q145" s="37"/>
      <c r="R145" s="14"/>
    </row>
    <row r="146" spans="1:18" x14ac:dyDescent="0.25">
      <c r="A146" s="12"/>
      <c r="B146" s="18" t="s">
        <v>66</v>
      </c>
      <c r="C146" s="19"/>
      <c r="D146" s="44" t="s">
        <v>287</v>
      </c>
      <c r="E146" s="44"/>
      <c r="F146" s="19"/>
      <c r="G146" s="38">
        <v>33534</v>
      </c>
      <c r="H146" s="38"/>
      <c r="I146" s="19"/>
      <c r="J146" s="44">
        <v>403</v>
      </c>
      <c r="K146" s="44"/>
      <c r="L146" s="19"/>
      <c r="M146" s="44" t="s">
        <v>287</v>
      </c>
      <c r="N146" s="44"/>
      <c r="O146" s="19"/>
      <c r="P146" s="38">
        <v>33937</v>
      </c>
      <c r="Q146" s="38"/>
      <c r="R146" s="19"/>
    </row>
    <row r="147" spans="1:18" x14ac:dyDescent="0.25">
      <c r="A147" s="12"/>
      <c r="B147" s="32" t="s">
        <v>67</v>
      </c>
      <c r="C147" s="14"/>
      <c r="D147" s="98" t="s">
        <v>287</v>
      </c>
      <c r="E147" s="98"/>
      <c r="F147" s="14"/>
      <c r="G147" s="37">
        <v>48978</v>
      </c>
      <c r="H147" s="37"/>
      <c r="I147" s="14"/>
      <c r="J147" s="98">
        <v>441</v>
      </c>
      <c r="K147" s="98"/>
      <c r="L147" s="14"/>
      <c r="M147" s="98" t="s">
        <v>287</v>
      </c>
      <c r="N147" s="98"/>
      <c r="O147" s="14"/>
      <c r="P147" s="37">
        <v>49419</v>
      </c>
      <c r="Q147" s="37"/>
      <c r="R147" s="14"/>
    </row>
    <row r="148" spans="1:18" x14ac:dyDescent="0.25">
      <c r="A148" s="12"/>
      <c r="B148" s="18" t="s">
        <v>68</v>
      </c>
      <c r="C148" s="19"/>
      <c r="D148" s="44" t="s">
        <v>287</v>
      </c>
      <c r="E148" s="44"/>
      <c r="F148" s="19"/>
      <c r="G148" s="38">
        <v>2073</v>
      </c>
      <c r="H148" s="38"/>
      <c r="I148" s="19"/>
      <c r="J148" s="44" t="s">
        <v>287</v>
      </c>
      <c r="K148" s="44"/>
      <c r="L148" s="19"/>
      <c r="M148" s="44" t="s">
        <v>287</v>
      </c>
      <c r="N148" s="44"/>
      <c r="O148" s="19"/>
      <c r="P148" s="38">
        <v>2073</v>
      </c>
      <c r="Q148" s="38"/>
      <c r="R148" s="19"/>
    </row>
    <row r="149" spans="1:18" x14ac:dyDescent="0.25">
      <c r="A149" s="12"/>
      <c r="B149" s="32" t="s">
        <v>69</v>
      </c>
      <c r="C149" s="14"/>
      <c r="D149" s="98" t="s">
        <v>287</v>
      </c>
      <c r="E149" s="98"/>
      <c r="F149" s="14"/>
      <c r="G149" s="37">
        <v>5073</v>
      </c>
      <c r="H149" s="37"/>
      <c r="I149" s="14"/>
      <c r="J149" s="98" t="s">
        <v>287</v>
      </c>
      <c r="K149" s="98"/>
      <c r="L149" s="14"/>
      <c r="M149" s="98" t="s">
        <v>287</v>
      </c>
      <c r="N149" s="98"/>
      <c r="O149" s="14"/>
      <c r="P149" s="37">
        <v>5073</v>
      </c>
      <c r="Q149" s="37"/>
      <c r="R149" s="14"/>
    </row>
    <row r="150" spans="1:18" x14ac:dyDescent="0.25">
      <c r="A150" s="12"/>
      <c r="B150" s="18" t="s">
        <v>70</v>
      </c>
      <c r="C150" s="19"/>
      <c r="D150" s="44" t="s">
        <v>287</v>
      </c>
      <c r="E150" s="44"/>
      <c r="F150" s="19"/>
      <c r="G150" s="38">
        <v>6443</v>
      </c>
      <c r="H150" s="38"/>
      <c r="I150" s="19"/>
      <c r="J150" s="44" t="s">
        <v>287</v>
      </c>
      <c r="K150" s="44"/>
      <c r="L150" s="19"/>
      <c r="M150" s="44" t="s">
        <v>287</v>
      </c>
      <c r="N150" s="44"/>
      <c r="O150" s="19"/>
      <c r="P150" s="38">
        <v>6443</v>
      </c>
      <c r="Q150" s="38"/>
      <c r="R150" s="19"/>
    </row>
    <row r="151" spans="1:18" x14ac:dyDescent="0.25">
      <c r="A151" s="12"/>
      <c r="B151" s="32" t="s">
        <v>71</v>
      </c>
      <c r="C151" s="14"/>
      <c r="D151" s="37">
        <v>4767</v>
      </c>
      <c r="E151" s="37"/>
      <c r="F151" s="14"/>
      <c r="G151" s="37">
        <v>52413</v>
      </c>
      <c r="H151" s="37"/>
      <c r="I151" s="14"/>
      <c r="J151" s="98">
        <v>227</v>
      </c>
      <c r="K151" s="98"/>
      <c r="L151" s="14"/>
      <c r="M151" s="98" t="s">
        <v>713</v>
      </c>
      <c r="N151" s="98"/>
      <c r="O151" s="11" t="s">
        <v>231</v>
      </c>
      <c r="P151" s="37">
        <v>52267</v>
      </c>
      <c r="Q151" s="37"/>
      <c r="R151" s="14"/>
    </row>
    <row r="152" spans="1:18" x14ac:dyDescent="0.25">
      <c r="A152" s="12"/>
      <c r="B152" s="18" t="s">
        <v>72</v>
      </c>
      <c r="C152" s="19"/>
      <c r="D152" s="44" t="s">
        <v>690</v>
      </c>
      <c r="E152" s="44"/>
      <c r="F152" s="21" t="s">
        <v>231</v>
      </c>
      <c r="G152" s="44" t="s">
        <v>714</v>
      </c>
      <c r="H152" s="44"/>
      <c r="I152" s="21" t="s">
        <v>231</v>
      </c>
      <c r="J152" s="44" t="s">
        <v>287</v>
      </c>
      <c r="K152" s="44"/>
      <c r="L152" s="19"/>
      <c r="M152" s="38">
        <v>4767</v>
      </c>
      <c r="N152" s="38"/>
      <c r="O152" s="19"/>
      <c r="P152" s="44" t="s">
        <v>714</v>
      </c>
      <c r="Q152" s="44"/>
      <c r="R152" s="21" t="s">
        <v>231</v>
      </c>
    </row>
    <row r="153" spans="1:18" x14ac:dyDescent="0.25">
      <c r="A153" s="12"/>
      <c r="B153" s="32" t="s">
        <v>692</v>
      </c>
      <c r="C153" s="14"/>
      <c r="D153" s="98" t="s">
        <v>287</v>
      </c>
      <c r="E153" s="98"/>
      <c r="F153" s="14"/>
      <c r="G153" s="98" t="s">
        <v>693</v>
      </c>
      <c r="H153" s="98"/>
      <c r="I153" s="11" t="s">
        <v>231</v>
      </c>
      <c r="J153" s="98" t="s">
        <v>287</v>
      </c>
      <c r="K153" s="98"/>
      <c r="L153" s="14"/>
      <c r="M153" s="37">
        <v>6367</v>
      </c>
      <c r="N153" s="37"/>
      <c r="O153" s="14"/>
      <c r="P153" s="98" t="s">
        <v>287</v>
      </c>
      <c r="Q153" s="98"/>
      <c r="R153" s="14"/>
    </row>
    <row r="154" spans="1:18" x14ac:dyDescent="0.25">
      <c r="A154" s="12"/>
      <c r="B154" s="18" t="s">
        <v>628</v>
      </c>
      <c r="C154" s="19"/>
      <c r="D154" s="38">
        <v>3110</v>
      </c>
      <c r="E154" s="38"/>
      <c r="F154" s="19"/>
      <c r="G154" s="44" t="s">
        <v>715</v>
      </c>
      <c r="H154" s="44"/>
      <c r="I154" s="21" t="s">
        <v>231</v>
      </c>
      <c r="J154" s="44" t="s">
        <v>287</v>
      </c>
      <c r="K154" s="44"/>
      <c r="L154" s="19"/>
      <c r="M154" s="44" t="s">
        <v>716</v>
      </c>
      <c r="N154" s="44"/>
      <c r="O154" s="21" t="s">
        <v>231</v>
      </c>
      <c r="P154" s="44" t="s">
        <v>287</v>
      </c>
      <c r="Q154" s="44"/>
      <c r="R154" s="19"/>
    </row>
    <row r="155" spans="1:18" ht="15.75" thickBot="1" x14ac:dyDescent="0.3">
      <c r="A155" s="12"/>
      <c r="B155" s="32" t="s">
        <v>528</v>
      </c>
      <c r="C155" s="14"/>
      <c r="D155" s="45" t="s">
        <v>287</v>
      </c>
      <c r="E155" s="45"/>
      <c r="F155" s="14"/>
      <c r="G155" s="45" t="s">
        <v>717</v>
      </c>
      <c r="H155" s="45"/>
      <c r="I155" s="11" t="s">
        <v>231</v>
      </c>
      <c r="J155" s="45" t="s">
        <v>718</v>
      </c>
      <c r="K155" s="45"/>
      <c r="L155" s="11" t="s">
        <v>231</v>
      </c>
      <c r="M155" s="45" t="s">
        <v>287</v>
      </c>
      <c r="N155" s="45"/>
      <c r="O155" s="14"/>
      <c r="P155" s="45" t="s">
        <v>719</v>
      </c>
      <c r="Q155" s="45"/>
      <c r="R155" s="11" t="s">
        <v>231</v>
      </c>
    </row>
    <row r="156" spans="1:18" x14ac:dyDescent="0.25">
      <c r="A156" s="12"/>
      <c r="B156" s="101" t="s">
        <v>74</v>
      </c>
      <c r="C156" s="19"/>
      <c r="D156" s="46">
        <v>3110</v>
      </c>
      <c r="E156" s="46"/>
      <c r="F156" s="19"/>
      <c r="G156" s="46">
        <v>296424</v>
      </c>
      <c r="H156" s="46"/>
      <c r="I156" s="19"/>
      <c r="J156" s="117">
        <v>822</v>
      </c>
      <c r="K156" s="117"/>
      <c r="L156" s="19"/>
      <c r="M156" s="46">
        <v>3599</v>
      </c>
      <c r="N156" s="46"/>
      <c r="O156" s="19"/>
      <c r="P156" s="46">
        <v>303955</v>
      </c>
      <c r="Q156" s="46"/>
      <c r="R156" s="19"/>
    </row>
    <row r="157" spans="1:18" ht="26.25" x14ac:dyDescent="0.25">
      <c r="A157" s="12"/>
      <c r="B157" s="32" t="s">
        <v>633</v>
      </c>
      <c r="C157" s="14"/>
      <c r="D157" s="98" t="s">
        <v>534</v>
      </c>
      <c r="E157" s="98"/>
      <c r="F157" s="11" t="s">
        <v>231</v>
      </c>
      <c r="G157" s="98">
        <v>686</v>
      </c>
      <c r="H157" s="98"/>
      <c r="I157" s="14"/>
      <c r="J157" s="37">
        <v>1092</v>
      </c>
      <c r="K157" s="37"/>
      <c r="L157" s="14"/>
      <c r="M157" s="98" t="s">
        <v>720</v>
      </c>
      <c r="N157" s="98"/>
      <c r="O157" s="11" t="s">
        <v>231</v>
      </c>
      <c r="P157" s="98" t="s">
        <v>530</v>
      </c>
      <c r="Q157" s="98"/>
      <c r="R157" s="11" t="s">
        <v>231</v>
      </c>
    </row>
    <row r="158" spans="1:18" ht="15.75" thickBot="1" x14ac:dyDescent="0.3">
      <c r="A158" s="12"/>
      <c r="B158" s="96" t="s">
        <v>635</v>
      </c>
      <c r="C158" s="19"/>
      <c r="D158" s="105" t="s">
        <v>287</v>
      </c>
      <c r="E158" s="105"/>
      <c r="F158" s="19"/>
      <c r="G158" s="105" t="s">
        <v>721</v>
      </c>
      <c r="H158" s="105"/>
      <c r="I158" s="21" t="s">
        <v>231</v>
      </c>
      <c r="J158" s="105">
        <v>377</v>
      </c>
      <c r="K158" s="105"/>
      <c r="L158" s="19"/>
      <c r="M158" s="105" t="s">
        <v>287</v>
      </c>
      <c r="N158" s="105"/>
      <c r="O158" s="19"/>
      <c r="P158" s="105" t="s">
        <v>532</v>
      </c>
      <c r="Q158" s="105"/>
      <c r="R158" s="21" t="s">
        <v>231</v>
      </c>
    </row>
    <row r="159" spans="1:18" ht="15.75" thickBot="1" x14ac:dyDescent="0.3">
      <c r="A159" s="12"/>
      <c r="B159" s="102" t="s">
        <v>637</v>
      </c>
      <c r="C159" s="14"/>
      <c r="D159" s="119" t="s">
        <v>534</v>
      </c>
      <c r="E159" s="119"/>
      <c r="F159" s="11" t="s">
        <v>231</v>
      </c>
      <c r="G159" s="120">
        <v>3110</v>
      </c>
      <c r="H159" s="120"/>
      <c r="I159" s="14"/>
      <c r="J159" s="119">
        <v>715</v>
      </c>
      <c r="K159" s="119"/>
      <c r="L159" s="14"/>
      <c r="M159" s="119" t="s">
        <v>720</v>
      </c>
      <c r="N159" s="119"/>
      <c r="O159" s="11" t="s">
        <v>231</v>
      </c>
      <c r="P159" s="119" t="s">
        <v>534</v>
      </c>
      <c r="Q159" s="119"/>
      <c r="R159" s="11" t="s">
        <v>231</v>
      </c>
    </row>
    <row r="160" spans="1:18" ht="27" thickTop="1" x14ac:dyDescent="0.25">
      <c r="A160" s="12"/>
      <c r="B160" s="18" t="s">
        <v>722</v>
      </c>
      <c r="C160" s="19"/>
      <c r="D160" s="121" t="s">
        <v>287</v>
      </c>
      <c r="E160" s="121"/>
      <c r="F160" s="19"/>
      <c r="G160" s="121" t="s">
        <v>723</v>
      </c>
      <c r="H160" s="121"/>
      <c r="I160" s="21" t="s">
        <v>231</v>
      </c>
      <c r="J160" s="121" t="s">
        <v>287</v>
      </c>
      <c r="K160" s="121"/>
      <c r="L160" s="19"/>
      <c r="M160" s="121" t="s">
        <v>287</v>
      </c>
      <c r="N160" s="121"/>
      <c r="O160" s="19"/>
      <c r="P160" s="121" t="s">
        <v>723</v>
      </c>
      <c r="Q160" s="121"/>
      <c r="R160" s="21" t="s">
        <v>231</v>
      </c>
    </row>
    <row r="161" spans="1:18" ht="25.5" x14ac:dyDescent="0.25">
      <c r="A161" s="12"/>
      <c r="B161" s="32" t="s">
        <v>724</v>
      </c>
      <c r="C161" s="14"/>
      <c r="D161" s="98" t="s">
        <v>287</v>
      </c>
      <c r="E161" s="98"/>
      <c r="F161" s="14"/>
      <c r="G161" s="37">
        <v>3235</v>
      </c>
      <c r="H161" s="37"/>
      <c r="I161" s="14"/>
      <c r="J161" s="98" t="s">
        <v>287</v>
      </c>
      <c r="K161" s="98"/>
      <c r="L161" s="14"/>
      <c r="M161" s="98" t="s">
        <v>287</v>
      </c>
      <c r="N161" s="98"/>
      <c r="O161" s="14"/>
      <c r="P161" s="37">
        <v>3235</v>
      </c>
      <c r="Q161" s="37"/>
      <c r="R161" s="14"/>
    </row>
    <row r="162" spans="1:18" ht="26.25" thickBot="1" x14ac:dyDescent="0.3">
      <c r="A162" s="12"/>
      <c r="B162" s="18" t="s">
        <v>725</v>
      </c>
      <c r="C162" s="19"/>
      <c r="D162" s="105" t="s">
        <v>287</v>
      </c>
      <c r="E162" s="105"/>
      <c r="F162" s="19"/>
      <c r="G162" s="105">
        <v>240</v>
      </c>
      <c r="H162" s="105"/>
      <c r="I162" s="19"/>
      <c r="J162" s="105" t="s">
        <v>287</v>
      </c>
      <c r="K162" s="105"/>
      <c r="L162" s="19"/>
      <c r="M162" s="105" t="s">
        <v>287</v>
      </c>
      <c r="N162" s="105"/>
      <c r="O162" s="19"/>
      <c r="P162" s="105">
        <v>240</v>
      </c>
      <c r="Q162" s="105"/>
      <c r="R162" s="19"/>
    </row>
    <row r="163" spans="1:18" ht="15.75" thickBot="1" x14ac:dyDescent="0.3">
      <c r="A163" s="12"/>
      <c r="B163" s="102" t="s">
        <v>707</v>
      </c>
      <c r="C163" s="14"/>
      <c r="D163" s="122" t="s">
        <v>287</v>
      </c>
      <c r="E163" s="122"/>
      <c r="F163" s="14"/>
      <c r="G163" s="122" t="s">
        <v>726</v>
      </c>
      <c r="H163" s="122"/>
      <c r="I163" s="11" t="s">
        <v>231</v>
      </c>
      <c r="J163" s="122" t="s">
        <v>287</v>
      </c>
      <c r="K163" s="122"/>
      <c r="L163" s="14"/>
      <c r="M163" s="122" t="s">
        <v>287</v>
      </c>
      <c r="N163" s="122"/>
      <c r="O163" s="14"/>
      <c r="P163" s="122" t="s">
        <v>726</v>
      </c>
      <c r="Q163" s="122"/>
      <c r="R163" s="11" t="s">
        <v>231</v>
      </c>
    </row>
    <row r="164" spans="1:18" ht="15.75" thickBot="1" x14ac:dyDescent="0.3">
      <c r="A164" s="12"/>
      <c r="B164" s="101" t="s">
        <v>727</v>
      </c>
      <c r="C164" s="19"/>
      <c r="D164" s="35" t="s">
        <v>158</v>
      </c>
      <c r="E164" s="94" t="s">
        <v>534</v>
      </c>
      <c r="F164" s="21" t="s">
        <v>231</v>
      </c>
      <c r="G164" s="35" t="s">
        <v>158</v>
      </c>
      <c r="H164" s="94" t="s">
        <v>728</v>
      </c>
      <c r="I164" s="21" t="s">
        <v>231</v>
      </c>
      <c r="J164" s="35" t="s">
        <v>158</v>
      </c>
      <c r="K164" s="94">
        <v>715</v>
      </c>
      <c r="L164" s="19"/>
      <c r="M164" s="35" t="s">
        <v>158</v>
      </c>
      <c r="N164" s="94" t="s">
        <v>720</v>
      </c>
      <c r="O164" s="21" t="s">
        <v>231</v>
      </c>
      <c r="P164" s="35" t="s">
        <v>158</v>
      </c>
      <c r="Q164" s="94" t="s">
        <v>729</v>
      </c>
      <c r="R164" s="21" t="s">
        <v>231</v>
      </c>
    </row>
    <row r="165" spans="1:18" ht="15.75" thickTop="1" x14ac:dyDescent="0.25">
      <c r="A165" s="12" t="s">
        <v>661</v>
      </c>
      <c r="B165" s="27" t="s">
        <v>3</v>
      </c>
      <c r="C165" s="27"/>
      <c r="D165" s="27"/>
      <c r="E165" s="27"/>
      <c r="F165" s="27"/>
      <c r="G165" s="27"/>
      <c r="H165" s="27"/>
      <c r="I165" s="27"/>
      <c r="J165" s="27"/>
      <c r="K165" s="27"/>
      <c r="L165" s="27"/>
      <c r="M165" s="27"/>
      <c r="N165" s="27"/>
      <c r="O165" s="27"/>
      <c r="P165" s="27"/>
      <c r="Q165" s="27"/>
      <c r="R165" s="27"/>
    </row>
    <row r="166" spans="1:18" x14ac:dyDescent="0.25">
      <c r="A166" s="12"/>
      <c r="B166" s="124" t="s">
        <v>644</v>
      </c>
      <c r="C166" s="124"/>
      <c r="D166" s="124"/>
      <c r="E166" s="124"/>
      <c r="F166" s="124"/>
      <c r="G166" s="124"/>
      <c r="H166" s="124"/>
      <c r="I166" s="124"/>
      <c r="J166" s="124"/>
      <c r="K166" s="124"/>
      <c r="L166" s="124"/>
      <c r="M166" s="124"/>
      <c r="N166" s="124"/>
      <c r="O166" s="124"/>
      <c r="P166" s="124"/>
      <c r="Q166" s="124"/>
      <c r="R166" s="124"/>
    </row>
    <row r="167" spans="1:18" x14ac:dyDescent="0.25">
      <c r="A167" s="12"/>
      <c r="B167" s="29"/>
      <c r="C167" s="29"/>
      <c r="D167" s="29"/>
      <c r="E167" s="29"/>
      <c r="F167" s="29"/>
      <c r="G167" s="29"/>
      <c r="H167" s="29"/>
      <c r="I167" s="29"/>
      <c r="J167" s="29"/>
      <c r="K167" s="29"/>
      <c r="L167" s="29"/>
      <c r="M167" s="29"/>
      <c r="N167" s="29"/>
      <c r="O167" s="29"/>
      <c r="P167" s="29"/>
      <c r="Q167" s="29"/>
      <c r="R167" s="29"/>
    </row>
    <row r="168" spans="1:18" x14ac:dyDescent="0.25">
      <c r="A168" s="12"/>
      <c r="B168" s="23"/>
      <c r="C168" s="24"/>
      <c r="D168" s="25" t="s">
        <v>588</v>
      </c>
      <c r="E168" s="25"/>
      <c r="F168" s="24"/>
      <c r="G168" s="25" t="s">
        <v>590</v>
      </c>
      <c r="H168" s="25"/>
      <c r="I168" s="24"/>
      <c r="J168" s="25" t="s">
        <v>592</v>
      </c>
      <c r="K168" s="25"/>
      <c r="L168" s="24"/>
      <c r="M168" s="25" t="s">
        <v>593</v>
      </c>
      <c r="N168" s="25"/>
      <c r="O168" s="24"/>
      <c r="P168" s="25" t="s">
        <v>594</v>
      </c>
      <c r="Q168" s="25"/>
      <c r="R168" s="24"/>
    </row>
    <row r="169" spans="1:18" ht="15.75" thickBot="1" x14ac:dyDescent="0.3">
      <c r="A169" s="12"/>
      <c r="B169" s="23"/>
      <c r="C169" s="24"/>
      <c r="D169" s="26" t="s">
        <v>589</v>
      </c>
      <c r="E169" s="26"/>
      <c r="F169" s="24"/>
      <c r="G169" s="26" t="s">
        <v>591</v>
      </c>
      <c r="H169" s="26"/>
      <c r="I169" s="24"/>
      <c r="J169" s="26" t="s">
        <v>591</v>
      </c>
      <c r="K169" s="26"/>
      <c r="L169" s="24"/>
      <c r="M169" s="26"/>
      <c r="N169" s="26"/>
      <c r="O169" s="24"/>
      <c r="P169" s="26"/>
      <c r="Q169" s="26"/>
      <c r="R169" s="24"/>
    </row>
    <row r="170" spans="1:18" x14ac:dyDescent="0.25">
      <c r="A170" s="12"/>
      <c r="B170" s="101" t="s">
        <v>662</v>
      </c>
      <c r="C170" s="19"/>
      <c r="D170" s="21" t="s">
        <v>158</v>
      </c>
      <c r="E170" s="40" t="s">
        <v>287</v>
      </c>
      <c r="F170" s="19"/>
      <c r="G170" s="21" t="s">
        <v>158</v>
      </c>
      <c r="H170" s="22">
        <v>30164</v>
      </c>
      <c r="I170" s="19"/>
      <c r="J170" s="21" t="s">
        <v>158</v>
      </c>
      <c r="K170" s="40">
        <v>33</v>
      </c>
      <c r="L170" s="19"/>
      <c r="M170" s="21" t="s">
        <v>158</v>
      </c>
      <c r="N170" s="22">
        <v>1630</v>
      </c>
      <c r="O170" s="19"/>
      <c r="P170" s="21" t="s">
        <v>158</v>
      </c>
      <c r="Q170" s="22">
        <v>31827</v>
      </c>
      <c r="R170" s="19"/>
    </row>
    <row r="171" spans="1:18" x14ac:dyDescent="0.25">
      <c r="A171" s="12"/>
      <c r="B171" s="102" t="s">
        <v>663</v>
      </c>
      <c r="C171" s="14"/>
      <c r="D171" s="56"/>
      <c r="E171" s="56"/>
      <c r="F171" s="14"/>
      <c r="G171" s="56"/>
      <c r="H171" s="56"/>
      <c r="I171" s="14"/>
      <c r="J171" s="56"/>
      <c r="K171" s="56"/>
      <c r="L171" s="14"/>
      <c r="M171" s="56"/>
      <c r="N171" s="56"/>
      <c r="O171" s="14"/>
      <c r="P171" s="56"/>
      <c r="Q171" s="56"/>
      <c r="R171" s="14"/>
    </row>
    <row r="172" spans="1:18" x14ac:dyDescent="0.25">
      <c r="A172" s="12"/>
      <c r="B172" s="18" t="s">
        <v>103</v>
      </c>
      <c r="C172" s="19"/>
      <c r="D172" s="44" t="s">
        <v>287</v>
      </c>
      <c r="E172" s="44"/>
      <c r="F172" s="19"/>
      <c r="G172" s="38">
        <v>5961</v>
      </c>
      <c r="H172" s="38"/>
      <c r="I172" s="19"/>
      <c r="J172" s="44" t="s">
        <v>287</v>
      </c>
      <c r="K172" s="44"/>
      <c r="L172" s="19"/>
      <c r="M172" s="44" t="s">
        <v>287</v>
      </c>
      <c r="N172" s="44"/>
      <c r="O172" s="19"/>
      <c r="P172" s="38">
        <v>5961</v>
      </c>
      <c r="Q172" s="38"/>
      <c r="R172" s="19"/>
    </row>
    <row r="173" spans="1:18" ht="26.25" x14ac:dyDescent="0.25">
      <c r="A173" s="12"/>
      <c r="B173" s="32" t="s">
        <v>104</v>
      </c>
      <c r="C173" s="14"/>
      <c r="D173" s="98" t="s">
        <v>287</v>
      </c>
      <c r="E173" s="98"/>
      <c r="F173" s="14"/>
      <c r="G173" s="37">
        <v>5892</v>
      </c>
      <c r="H173" s="37"/>
      <c r="I173" s="14"/>
      <c r="J173" s="98" t="s">
        <v>287</v>
      </c>
      <c r="K173" s="98"/>
      <c r="L173" s="14"/>
      <c r="M173" s="98" t="s">
        <v>664</v>
      </c>
      <c r="N173" s="98"/>
      <c r="O173" s="11" t="s">
        <v>231</v>
      </c>
      <c r="P173" s="37">
        <v>4262</v>
      </c>
      <c r="Q173" s="37"/>
      <c r="R173" s="14"/>
    </row>
    <row r="174" spans="1:18" x14ac:dyDescent="0.25">
      <c r="A174" s="12"/>
      <c r="B174" s="18" t="s">
        <v>105</v>
      </c>
      <c r="C174" s="19"/>
      <c r="D174" s="44" t="s">
        <v>287</v>
      </c>
      <c r="E174" s="44"/>
      <c r="F174" s="19"/>
      <c r="G174" s="44" t="s">
        <v>665</v>
      </c>
      <c r="H174" s="44"/>
      <c r="I174" s="21" t="s">
        <v>231</v>
      </c>
      <c r="J174" s="44" t="s">
        <v>287</v>
      </c>
      <c r="K174" s="44"/>
      <c r="L174" s="19"/>
      <c r="M174" s="44" t="s">
        <v>287</v>
      </c>
      <c r="N174" s="44"/>
      <c r="O174" s="19"/>
      <c r="P174" s="44" t="s">
        <v>665</v>
      </c>
      <c r="Q174" s="44"/>
      <c r="R174" s="21" t="s">
        <v>231</v>
      </c>
    </row>
    <row r="175" spans="1:18" ht="15.75" thickBot="1" x14ac:dyDescent="0.3">
      <c r="A175" s="12"/>
      <c r="B175" s="32" t="s">
        <v>106</v>
      </c>
      <c r="C175" s="14"/>
      <c r="D175" s="45" t="s">
        <v>287</v>
      </c>
      <c r="E175" s="45"/>
      <c r="F175" s="14"/>
      <c r="G175" s="45" t="s">
        <v>666</v>
      </c>
      <c r="H175" s="45"/>
      <c r="I175" s="11" t="s">
        <v>231</v>
      </c>
      <c r="J175" s="45" t="s">
        <v>287</v>
      </c>
      <c r="K175" s="45"/>
      <c r="L175" s="14"/>
      <c r="M175" s="45" t="s">
        <v>287</v>
      </c>
      <c r="N175" s="45"/>
      <c r="O175" s="14"/>
      <c r="P175" s="45" t="s">
        <v>666</v>
      </c>
      <c r="Q175" s="45"/>
      <c r="R175" s="11" t="s">
        <v>231</v>
      </c>
    </row>
    <row r="176" spans="1:18" x14ac:dyDescent="0.25">
      <c r="A176" s="12"/>
      <c r="B176" s="101" t="s">
        <v>107</v>
      </c>
      <c r="C176" s="19"/>
      <c r="D176" s="117" t="s">
        <v>287</v>
      </c>
      <c r="E176" s="117"/>
      <c r="F176" s="19"/>
      <c r="G176" s="117" t="s">
        <v>667</v>
      </c>
      <c r="H176" s="117"/>
      <c r="I176" s="21" t="s">
        <v>231</v>
      </c>
      <c r="J176" s="117" t="s">
        <v>287</v>
      </c>
      <c r="K176" s="117"/>
      <c r="L176" s="19"/>
      <c r="M176" s="117" t="s">
        <v>664</v>
      </c>
      <c r="N176" s="117"/>
      <c r="O176" s="21" t="s">
        <v>231</v>
      </c>
      <c r="P176" s="117" t="s">
        <v>668</v>
      </c>
      <c r="Q176" s="117"/>
      <c r="R176" s="21" t="s">
        <v>231</v>
      </c>
    </row>
    <row r="177" spans="1:18" x14ac:dyDescent="0.25">
      <c r="A177" s="12"/>
      <c r="B177" s="102" t="s">
        <v>669</v>
      </c>
      <c r="C177" s="14"/>
      <c r="D177" s="56"/>
      <c r="E177" s="56"/>
      <c r="F177" s="14"/>
      <c r="G177" s="56"/>
      <c r="H177" s="56"/>
      <c r="I177" s="14"/>
      <c r="J177" s="56"/>
      <c r="K177" s="56"/>
      <c r="L177" s="14"/>
      <c r="M177" s="56"/>
      <c r="N177" s="56"/>
      <c r="O177" s="14"/>
      <c r="P177" s="56"/>
      <c r="Q177" s="56"/>
      <c r="R177" s="14"/>
    </row>
    <row r="178" spans="1:18" x14ac:dyDescent="0.25">
      <c r="A178" s="12"/>
      <c r="B178" s="18" t="s">
        <v>109</v>
      </c>
      <c r="C178" s="19"/>
      <c r="D178" s="44" t="s">
        <v>287</v>
      </c>
      <c r="E178" s="44"/>
      <c r="F178" s="19"/>
      <c r="G178" s="38">
        <v>142000</v>
      </c>
      <c r="H178" s="38"/>
      <c r="I178" s="19"/>
      <c r="J178" s="44" t="s">
        <v>287</v>
      </c>
      <c r="K178" s="44"/>
      <c r="L178" s="19"/>
      <c r="M178" s="44" t="s">
        <v>287</v>
      </c>
      <c r="N178" s="44"/>
      <c r="O178" s="19"/>
      <c r="P178" s="38">
        <v>142000</v>
      </c>
      <c r="Q178" s="38"/>
      <c r="R178" s="19"/>
    </row>
    <row r="179" spans="1:18" x14ac:dyDescent="0.25">
      <c r="A179" s="12"/>
      <c r="B179" s="32" t="s">
        <v>110</v>
      </c>
      <c r="C179" s="14"/>
      <c r="D179" s="98" t="s">
        <v>287</v>
      </c>
      <c r="E179" s="98"/>
      <c r="F179" s="14"/>
      <c r="G179" s="98" t="s">
        <v>670</v>
      </c>
      <c r="H179" s="98"/>
      <c r="I179" s="11" t="s">
        <v>231</v>
      </c>
      <c r="J179" s="98" t="s">
        <v>287</v>
      </c>
      <c r="K179" s="98"/>
      <c r="L179" s="14"/>
      <c r="M179" s="98" t="s">
        <v>287</v>
      </c>
      <c r="N179" s="98"/>
      <c r="O179" s="14"/>
      <c r="P179" s="98" t="s">
        <v>670</v>
      </c>
      <c r="Q179" s="98"/>
      <c r="R179" s="11" t="s">
        <v>231</v>
      </c>
    </row>
    <row r="180" spans="1:18" x14ac:dyDescent="0.25">
      <c r="A180" s="12"/>
      <c r="B180" s="18" t="s">
        <v>111</v>
      </c>
      <c r="C180" s="19"/>
      <c r="D180" s="44" t="s">
        <v>287</v>
      </c>
      <c r="E180" s="44"/>
      <c r="F180" s="19"/>
      <c r="G180" s="44" t="s">
        <v>671</v>
      </c>
      <c r="H180" s="44"/>
      <c r="I180" s="21" t="s">
        <v>231</v>
      </c>
      <c r="J180" s="44" t="s">
        <v>287</v>
      </c>
      <c r="K180" s="44"/>
      <c r="L180" s="19"/>
      <c r="M180" s="44" t="s">
        <v>287</v>
      </c>
      <c r="N180" s="44"/>
      <c r="O180" s="19"/>
      <c r="P180" s="44" t="s">
        <v>671</v>
      </c>
      <c r="Q180" s="44"/>
      <c r="R180" s="21" t="s">
        <v>231</v>
      </c>
    </row>
    <row r="181" spans="1:18" ht="15.75" thickBot="1" x14ac:dyDescent="0.3">
      <c r="A181" s="12"/>
      <c r="B181" s="32" t="s">
        <v>114</v>
      </c>
      <c r="C181" s="14"/>
      <c r="D181" s="45" t="s">
        <v>287</v>
      </c>
      <c r="E181" s="45"/>
      <c r="F181" s="14"/>
      <c r="G181" s="45" t="s">
        <v>672</v>
      </c>
      <c r="H181" s="45"/>
      <c r="I181" s="11" t="s">
        <v>231</v>
      </c>
      <c r="J181" s="45" t="s">
        <v>287</v>
      </c>
      <c r="K181" s="45"/>
      <c r="L181" s="14"/>
      <c r="M181" s="45" t="s">
        <v>287</v>
      </c>
      <c r="N181" s="45"/>
      <c r="O181" s="14"/>
      <c r="P181" s="45" t="s">
        <v>672</v>
      </c>
      <c r="Q181" s="45"/>
      <c r="R181" s="11" t="s">
        <v>231</v>
      </c>
    </row>
    <row r="182" spans="1:18" x14ac:dyDescent="0.25">
      <c r="A182" s="12"/>
      <c r="B182" s="101" t="s">
        <v>115</v>
      </c>
      <c r="C182" s="19"/>
      <c r="D182" s="117" t="s">
        <v>287</v>
      </c>
      <c r="E182" s="117"/>
      <c r="F182" s="19"/>
      <c r="G182" s="46">
        <v>75718</v>
      </c>
      <c r="H182" s="46"/>
      <c r="I182" s="19"/>
      <c r="J182" s="117" t="s">
        <v>287</v>
      </c>
      <c r="K182" s="117"/>
      <c r="L182" s="19"/>
      <c r="M182" s="117" t="s">
        <v>287</v>
      </c>
      <c r="N182" s="117"/>
      <c r="O182" s="19"/>
      <c r="P182" s="46">
        <v>75718</v>
      </c>
      <c r="Q182" s="46"/>
      <c r="R182" s="19"/>
    </row>
    <row r="183" spans="1:18" ht="27" thickBot="1" x14ac:dyDescent="0.3">
      <c r="A183" s="12"/>
      <c r="B183" s="32" t="s">
        <v>116</v>
      </c>
      <c r="C183" s="14"/>
      <c r="D183" s="45" t="s">
        <v>287</v>
      </c>
      <c r="E183" s="45"/>
      <c r="F183" s="14"/>
      <c r="G183" s="45" t="s">
        <v>673</v>
      </c>
      <c r="H183" s="45"/>
      <c r="I183" s="11" t="s">
        <v>231</v>
      </c>
      <c r="J183" s="45" t="s">
        <v>287</v>
      </c>
      <c r="K183" s="45"/>
      <c r="L183" s="14"/>
      <c r="M183" s="45" t="s">
        <v>287</v>
      </c>
      <c r="N183" s="45"/>
      <c r="O183" s="14"/>
      <c r="P183" s="45" t="s">
        <v>673</v>
      </c>
      <c r="Q183" s="45"/>
      <c r="R183" s="11" t="s">
        <v>231</v>
      </c>
    </row>
    <row r="184" spans="1:18" ht="26.25" x14ac:dyDescent="0.25">
      <c r="A184" s="12"/>
      <c r="B184" s="18" t="s">
        <v>674</v>
      </c>
      <c r="C184" s="19"/>
      <c r="D184" s="117" t="s">
        <v>287</v>
      </c>
      <c r="E184" s="117"/>
      <c r="F184" s="19"/>
      <c r="G184" s="117" t="s">
        <v>675</v>
      </c>
      <c r="H184" s="117"/>
      <c r="I184" s="21" t="s">
        <v>231</v>
      </c>
      <c r="J184" s="117">
        <v>33</v>
      </c>
      <c r="K184" s="117"/>
      <c r="L184" s="19"/>
      <c r="M184" s="117" t="s">
        <v>287</v>
      </c>
      <c r="N184" s="117"/>
      <c r="O184" s="19"/>
      <c r="P184" s="117" t="s">
        <v>676</v>
      </c>
      <c r="Q184" s="117"/>
      <c r="R184" s="21" t="s">
        <v>231</v>
      </c>
    </row>
    <row r="185" spans="1:18" ht="26.25" thickBot="1" x14ac:dyDescent="0.3">
      <c r="A185" s="12"/>
      <c r="B185" s="32" t="s">
        <v>677</v>
      </c>
      <c r="C185" s="14"/>
      <c r="D185" s="45" t="s">
        <v>287</v>
      </c>
      <c r="E185" s="45"/>
      <c r="F185" s="14"/>
      <c r="G185" s="39">
        <v>25837</v>
      </c>
      <c r="H185" s="39"/>
      <c r="I185" s="14"/>
      <c r="J185" s="45">
        <v>719</v>
      </c>
      <c r="K185" s="45"/>
      <c r="L185" s="14"/>
      <c r="M185" s="45" t="s">
        <v>287</v>
      </c>
      <c r="N185" s="45"/>
      <c r="O185" s="14"/>
      <c r="P185" s="39">
        <v>26556</v>
      </c>
      <c r="Q185" s="39"/>
      <c r="R185" s="14"/>
    </row>
    <row r="186" spans="1:18" ht="15.75" thickBot="1" x14ac:dyDescent="0.3">
      <c r="A186" s="12"/>
      <c r="B186" s="101" t="s">
        <v>119</v>
      </c>
      <c r="C186" s="19"/>
      <c r="D186" s="35" t="s">
        <v>158</v>
      </c>
      <c r="E186" s="94" t="s">
        <v>287</v>
      </c>
      <c r="F186" s="19"/>
      <c r="G186" s="35" t="s">
        <v>158</v>
      </c>
      <c r="H186" s="36">
        <v>8181</v>
      </c>
      <c r="I186" s="19"/>
      <c r="J186" s="35" t="s">
        <v>158</v>
      </c>
      <c r="K186" s="94">
        <v>752</v>
      </c>
      <c r="L186" s="19"/>
      <c r="M186" s="35" t="s">
        <v>158</v>
      </c>
      <c r="N186" s="94" t="s">
        <v>287</v>
      </c>
      <c r="O186" s="19"/>
      <c r="P186" s="35" t="s">
        <v>158</v>
      </c>
      <c r="Q186" s="36">
        <v>8933</v>
      </c>
      <c r="R186" s="19"/>
    </row>
    <row r="187" spans="1:18" ht="15.75" thickTop="1" x14ac:dyDescent="0.25">
      <c r="A187" s="12"/>
      <c r="B187" s="29"/>
      <c r="C187" s="29"/>
      <c r="D187" s="29"/>
      <c r="E187" s="29"/>
      <c r="F187" s="29"/>
      <c r="G187" s="29"/>
      <c r="H187" s="29"/>
      <c r="I187" s="29"/>
      <c r="J187" s="29"/>
      <c r="K187" s="29"/>
      <c r="L187" s="29"/>
      <c r="M187" s="29"/>
      <c r="N187" s="29"/>
      <c r="O187" s="29"/>
      <c r="P187" s="29"/>
      <c r="Q187" s="29"/>
      <c r="R187" s="29"/>
    </row>
    <row r="188" spans="1:18" x14ac:dyDescent="0.25">
      <c r="A188" s="12"/>
      <c r="B188" s="29"/>
      <c r="C188" s="29"/>
      <c r="D188" s="29"/>
      <c r="E188" s="29"/>
      <c r="F188" s="29"/>
      <c r="G188" s="29"/>
      <c r="H188" s="29"/>
      <c r="I188" s="29"/>
      <c r="J188" s="29"/>
      <c r="K188" s="29"/>
      <c r="L188" s="29"/>
      <c r="M188" s="29"/>
      <c r="N188" s="29"/>
      <c r="O188" s="29"/>
      <c r="P188" s="29"/>
      <c r="Q188" s="29"/>
      <c r="R188" s="29"/>
    </row>
    <row r="189" spans="1:18" x14ac:dyDescent="0.25">
      <c r="A189" s="12"/>
      <c r="B189" s="124" t="s">
        <v>711</v>
      </c>
      <c r="C189" s="124"/>
      <c r="D189" s="124"/>
      <c r="E189" s="124"/>
      <c r="F189" s="124"/>
      <c r="G189" s="124"/>
      <c r="H189" s="124"/>
      <c r="I189" s="124"/>
      <c r="J189" s="124"/>
      <c r="K189" s="124"/>
      <c r="L189" s="124"/>
      <c r="M189" s="124"/>
      <c r="N189" s="124"/>
      <c r="O189" s="124"/>
      <c r="P189" s="124"/>
      <c r="Q189" s="124"/>
      <c r="R189" s="124"/>
    </row>
    <row r="190" spans="1:18" x14ac:dyDescent="0.25">
      <c r="A190" s="12"/>
      <c r="B190" s="29"/>
      <c r="C190" s="29"/>
      <c r="D190" s="29"/>
      <c r="E190" s="29"/>
      <c r="F190" s="29"/>
      <c r="G190" s="29"/>
      <c r="H190" s="29"/>
      <c r="I190" s="29"/>
      <c r="J190" s="29"/>
      <c r="K190" s="29"/>
      <c r="L190" s="29"/>
      <c r="M190" s="29"/>
      <c r="N190" s="29"/>
      <c r="O190" s="29"/>
      <c r="P190" s="29"/>
      <c r="Q190" s="29"/>
      <c r="R190" s="29"/>
    </row>
    <row r="191" spans="1:18" x14ac:dyDescent="0.25">
      <c r="A191" s="12"/>
      <c r="B191" s="23"/>
      <c r="C191" s="24"/>
      <c r="D191" s="25" t="s">
        <v>588</v>
      </c>
      <c r="E191" s="25"/>
      <c r="F191" s="24"/>
      <c r="G191" s="25" t="s">
        <v>590</v>
      </c>
      <c r="H191" s="25"/>
      <c r="I191" s="24"/>
      <c r="J191" s="25" t="s">
        <v>592</v>
      </c>
      <c r="K191" s="25"/>
      <c r="L191" s="24"/>
      <c r="M191" s="25" t="s">
        <v>593</v>
      </c>
      <c r="N191" s="25"/>
      <c r="O191" s="24"/>
      <c r="P191" s="25" t="s">
        <v>594</v>
      </c>
      <c r="Q191" s="25"/>
      <c r="R191" s="24"/>
    </row>
    <row r="192" spans="1:18" ht="15.75" thickBot="1" x14ac:dyDescent="0.3">
      <c r="A192" s="12"/>
      <c r="B192" s="23"/>
      <c r="C192" s="24"/>
      <c r="D192" s="26" t="s">
        <v>589</v>
      </c>
      <c r="E192" s="26"/>
      <c r="F192" s="24"/>
      <c r="G192" s="26" t="s">
        <v>591</v>
      </c>
      <c r="H192" s="26"/>
      <c r="I192" s="24"/>
      <c r="J192" s="26" t="s">
        <v>591</v>
      </c>
      <c r="K192" s="26"/>
      <c r="L192" s="24"/>
      <c r="M192" s="26"/>
      <c r="N192" s="26"/>
      <c r="O192" s="24"/>
      <c r="P192" s="26"/>
      <c r="Q192" s="26"/>
      <c r="R192" s="24"/>
    </row>
    <row r="193" spans="1:18" ht="25.5" x14ac:dyDescent="0.25">
      <c r="A193" s="12"/>
      <c r="B193" s="101" t="s">
        <v>730</v>
      </c>
      <c r="C193" s="19"/>
      <c r="D193" s="21" t="s">
        <v>158</v>
      </c>
      <c r="E193" s="40" t="s">
        <v>287</v>
      </c>
      <c r="F193" s="19"/>
      <c r="G193" s="21" t="s">
        <v>158</v>
      </c>
      <c r="H193" s="40" t="s">
        <v>731</v>
      </c>
      <c r="I193" s="21" t="s">
        <v>231</v>
      </c>
      <c r="J193" s="21" t="s">
        <v>158</v>
      </c>
      <c r="K193" s="40">
        <v>590</v>
      </c>
      <c r="L193" s="19"/>
      <c r="M193" s="21" t="s">
        <v>158</v>
      </c>
      <c r="N193" s="40" t="s">
        <v>732</v>
      </c>
      <c r="O193" s="21" t="s">
        <v>231</v>
      </c>
      <c r="P193" s="21" t="s">
        <v>158</v>
      </c>
      <c r="Q193" s="40" t="s">
        <v>733</v>
      </c>
      <c r="R193" s="21" t="s">
        <v>231</v>
      </c>
    </row>
    <row r="194" spans="1:18" x14ac:dyDescent="0.25">
      <c r="A194" s="12"/>
      <c r="B194" s="102" t="s">
        <v>663</v>
      </c>
      <c r="C194" s="14"/>
      <c r="D194" s="56"/>
      <c r="E194" s="56"/>
      <c r="F194" s="14"/>
      <c r="G194" s="56"/>
      <c r="H194" s="56"/>
      <c r="I194" s="14"/>
      <c r="J194" s="56"/>
      <c r="K194" s="56"/>
      <c r="L194" s="14"/>
      <c r="M194" s="56"/>
      <c r="N194" s="56"/>
      <c r="O194" s="14"/>
      <c r="P194" s="56"/>
      <c r="Q194" s="56"/>
      <c r="R194" s="14"/>
    </row>
    <row r="195" spans="1:18" x14ac:dyDescent="0.25">
      <c r="A195" s="12"/>
      <c r="B195" s="18" t="s">
        <v>103</v>
      </c>
      <c r="C195" s="19"/>
      <c r="D195" s="44" t="s">
        <v>287</v>
      </c>
      <c r="E195" s="44"/>
      <c r="F195" s="19"/>
      <c r="G195" s="38">
        <v>2028</v>
      </c>
      <c r="H195" s="38"/>
      <c r="I195" s="19"/>
      <c r="J195" s="44" t="s">
        <v>287</v>
      </c>
      <c r="K195" s="44"/>
      <c r="L195" s="19"/>
      <c r="M195" s="44" t="s">
        <v>287</v>
      </c>
      <c r="N195" s="44"/>
      <c r="O195" s="19"/>
      <c r="P195" s="38">
        <v>2028</v>
      </c>
      <c r="Q195" s="38"/>
      <c r="R195" s="19"/>
    </row>
    <row r="196" spans="1:18" ht="25.5" x14ac:dyDescent="0.25">
      <c r="A196" s="12"/>
      <c r="B196" s="32" t="s">
        <v>104</v>
      </c>
      <c r="C196" s="14"/>
      <c r="D196" s="98" t="s">
        <v>287</v>
      </c>
      <c r="E196" s="98"/>
      <c r="F196" s="14"/>
      <c r="G196" s="37">
        <v>5897</v>
      </c>
      <c r="H196" s="37"/>
      <c r="I196" s="14"/>
      <c r="J196" s="98" t="s">
        <v>287</v>
      </c>
      <c r="K196" s="98"/>
      <c r="L196" s="14"/>
      <c r="M196" s="98" t="s">
        <v>287</v>
      </c>
      <c r="N196" s="98"/>
      <c r="O196" s="14"/>
      <c r="P196" s="37">
        <v>5897</v>
      </c>
      <c r="Q196" s="37"/>
      <c r="R196" s="14"/>
    </row>
    <row r="197" spans="1:18" x14ac:dyDescent="0.25">
      <c r="A197" s="12"/>
      <c r="B197" s="18" t="s">
        <v>734</v>
      </c>
      <c r="C197" s="19"/>
      <c r="D197" s="44" t="s">
        <v>603</v>
      </c>
      <c r="E197" s="44"/>
      <c r="F197" s="21" t="s">
        <v>231</v>
      </c>
      <c r="G197" s="44" t="s">
        <v>287</v>
      </c>
      <c r="H197" s="44"/>
      <c r="I197" s="19"/>
      <c r="J197" s="44" t="s">
        <v>287</v>
      </c>
      <c r="K197" s="44"/>
      <c r="L197" s="19"/>
      <c r="M197" s="38">
        <v>300000</v>
      </c>
      <c r="N197" s="38"/>
      <c r="O197" s="19"/>
      <c r="P197" s="44" t="s">
        <v>287</v>
      </c>
      <c r="Q197" s="44"/>
      <c r="R197" s="19"/>
    </row>
    <row r="198" spans="1:18" x14ac:dyDescent="0.25">
      <c r="A198" s="12"/>
      <c r="B198" s="32" t="s">
        <v>105</v>
      </c>
      <c r="C198" s="14"/>
      <c r="D198" s="98" t="s">
        <v>287</v>
      </c>
      <c r="E198" s="98"/>
      <c r="F198" s="14"/>
      <c r="G198" s="98" t="s">
        <v>735</v>
      </c>
      <c r="H198" s="98"/>
      <c r="I198" s="11" t="s">
        <v>231</v>
      </c>
      <c r="J198" s="98" t="s">
        <v>287</v>
      </c>
      <c r="K198" s="98"/>
      <c r="L198" s="14"/>
      <c r="M198" s="98" t="s">
        <v>287</v>
      </c>
      <c r="N198" s="98"/>
      <c r="O198" s="14"/>
      <c r="P198" s="98" t="s">
        <v>735</v>
      </c>
      <c r="Q198" s="98"/>
      <c r="R198" s="11" t="s">
        <v>231</v>
      </c>
    </row>
    <row r="199" spans="1:18" ht="15.75" thickBot="1" x14ac:dyDescent="0.3">
      <c r="A199" s="12"/>
      <c r="B199" s="18" t="s">
        <v>106</v>
      </c>
      <c r="C199" s="19"/>
      <c r="D199" s="105" t="s">
        <v>287</v>
      </c>
      <c r="E199" s="105"/>
      <c r="F199" s="19"/>
      <c r="G199" s="105" t="s">
        <v>736</v>
      </c>
      <c r="H199" s="105"/>
      <c r="I199" s="21" t="s">
        <v>231</v>
      </c>
      <c r="J199" s="105" t="s">
        <v>287</v>
      </c>
      <c r="K199" s="105"/>
      <c r="L199" s="19"/>
      <c r="M199" s="105" t="s">
        <v>287</v>
      </c>
      <c r="N199" s="105"/>
      <c r="O199" s="19"/>
      <c r="P199" s="105" t="s">
        <v>736</v>
      </c>
      <c r="Q199" s="105"/>
      <c r="R199" s="21" t="s">
        <v>231</v>
      </c>
    </row>
    <row r="200" spans="1:18" ht="26.25" x14ac:dyDescent="0.25">
      <c r="A200" s="12"/>
      <c r="B200" s="102" t="s">
        <v>737</v>
      </c>
      <c r="C200" s="14"/>
      <c r="D200" s="106" t="s">
        <v>603</v>
      </c>
      <c r="E200" s="106"/>
      <c r="F200" s="11" t="s">
        <v>231</v>
      </c>
      <c r="G200" s="106" t="s">
        <v>738</v>
      </c>
      <c r="H200" s="106"/>
      <c r="I200" s="11" t="s">
        <v>231</v>
      </c>
      <c r="J200" s="106" t="s">
        <v>287</v>
      </c>
      <c r="K200" s="106"/>
      <c r="L200" s="14"/>
      <c r="M200" s="110">
        <v>300000</v>
      </c>
      <c r="N200" s="110"/>
      <c r="O200" s="14"/>
      <c r="P200" s="106" t="s">
        <v>738</v>
      </c>
      <c r="Q200" s="106"/>
      <c r="R200" s="11" t="s">
        <v>231</v>
      </c>
    </row>
    <row r="201" spans="1:18" x14ac:dyDescent="0.25">
      <c r="A201" s="12"/>
      <c r="B201" s="101" t="s">
        <v>669</v>
      </c>
      <c r="C201" s="19"/>
      <c r="D201" s="91"/>
      <c r="E201" s="91"/>
      <c r="F201" s="19"/>
      <c r="G201" s="91"/>
      <c r="H201" s="91"/>
      <c r="I201" s="19"/>
      <c r="J201" s="91"/>
      <c r="K201" s="91"/>
      <c r="L201" s="19"/>
      <c r="M201" s="91"/>
      <c r="N201" s="91"/>
      <c r="O201" s="19"/>
      <c r="P201" s="91"/>
      <c r="Q201" s="91"/>
      <c r="R201" s="19"/>
    </row>
    <row r="202" spans="1:18" x14ac:dyDescent="0.25">
      <c r="A202" s="12"/>
      <c r="B202" s="32" t="s">
        <v>109</v>
      </c>
      <c r="C202" s="14"/>
      <c r="D202" s="37">
        <v>300000</v>
      </c>
      <c r="E202" s="37"/>
      <c r="F202" s="14"/>
      <c r="G202" s="37">
        <v>816397</v>
      </c>
      <c r="H202" s="37"/>
      <c r="I202" s="14"/>
      <c r="J202" s="98" t="s">
        <v>287</v>
      </c>
      <c r="K202" s="98"/>
      <c r="L202" s="14"/>
      <c r="M202" s="98" t="s">
        <v>603</v>
      </c>
      <c r="N202" s="98"/>
      <c r="O202" s="11" t="s">
        <v>231</v>
      </c>
      <c r="P202" s="37">
        <v>816397</v>
      </c>
      <c r="Q202" s="37"/>
      <c r="R202" s="14"/>
    </row>
    <row r="203" spans="1:18" x14ac:dyDescent="0.25">
      <c r="A203" s="12"/>
      <c r="B203" s="18" t="s">
        <v>110</v>
      </c>
      <c r="C203" s="19"/>
      <c r="D203" s="44" t="s">
        <v>287</v>
      </c>
      <c r="E203" s="44"/>
      <c r="F203" s="19"/>
      <c r="G203" s="44" t="s">
        <v>739</v>
      </c>
      <c r="H203" s="44"/>
      <c r="I203" s="21" t="s">
        <v>231</v>
      </c>
      <c r="J203" s="44" t="s">
        <v>287</v>
      </c>
      <c r="K203" s="44"/>
      <c r="L203" s="19"/>
      <c r="M203" s="44" t="s">
        <v>287</v>
      </c>
      <c r="N203" s="44"/>
      <c r="O203" s="19"/>
      <c r="P203" s="44" t="s">
        <v>739</v>
      </c>
      <c r="Q203" s="44"/>
      <c r="R203" s="21" t="s">
        <v>231</v>
      </c>
    </row>
    <row r="204" spans="1:18" x14ac:dyDescent="0.25">
      <c r="A204" s="12"/>
      <c r="B204" s="32" t="s">
        <v>111</v>
      </c>
      <c r="C204" s="14"/>
      <c r="D204" s="98" t="s">
        <v>287</v>
      </c>
      <c r="E204" s="98"/>
      <c r="F204" s="14"/>
      <c r="G204" s="98" t="s">
        <v>740</v>
      </c>
      <c r="H204" s="98"/>
      <c r="I204" s="11" t="s">
        <v>231</v>
      </c>
      <c r="J204" s="98" t="s">
        <v>287</v>
      </c>
      <c r="K204" s="98"/>
      <c r="L204" s="14"/>
      <c r="M204" s="98" t="s">
        <v>287</v>
      </c>
      <c r="N204" s="98"/>
      <c r="O204" s="14"/>
      <c r="P204" s="98" t="s">
        <v>740</v>
      </c>
      <c r="Q204" s="98"/>
      <c r="R204" s="11" t="s">
        <v>231</v>
      </c>
    </row>
    <row r="205" spans="1:18" x14ac:dyDescent="0.25">
      <c r="A205" s="12"/>
      <c r="B205" s="18" t="s">
        <v>741</v>
      </c>
      <c r="C205" s="19"/>
      <c r="D205" s="44" t="s">
        <v>287</v>
      </c>
      <c r="E205" s="44"/>
      <c r="F205" s="19"/>
      <c r="G205" s="44" t="s">
        <v>287</v>
      </c>
      <c r="H205" s="44"/>
      <c r="I205" s="19"/>
      <c r="J205" s="44" t="s">
        <v>732</v>
      </c>
      <c r="K205" s="44"/>
      <c r="L205" s="21" t="s">
        <v>231</v>
      </c>
      <c r="M205" s="44">
        <v>693</v>
      </c>
      <c r="N205" s="44"/>
      <c r="O205" s="19"/>
      <c r="P205" s="44" t="s">
        <v>287</v>
      </c>
      <c r="Q205" s="44"/>
      <c r="R205" s="19"/>
    </row>
    <row r="206" spans="1:18" x14ac:dyDescent="0.25">
      <c r="A206" s="12"/>
      <c r="B206" s="32" t="s">
        <v>112</v>
      </c>
      <c r="C206" s="14"/>
      <c r="D206" s="98" t="s">
        <v>287</v>
      </c>
      <c r="E206" s="98"/>
      <c r="F206" s="14"/>
      <c r="G206" s="37">
        <v>3334</v>
      </c>
      <c r="H206" s="37"/>
      <c r="I206" s="14"/>
      <c r="J206" s="98" t="s">
        <v>287</v>
      </c>
      <c r="K206" s="98"/>
      <c r="L206" s="14"/>
      <c r="M206" s="98" t="s">
        <v>287</v>
      </c>
      <c r="N206" s="98"/>
      <c r="O206" s="14"/>
      <c r="P206" s="37">
        <v>3334</v>
      </c>
      <c r="Q206" s="37"/>
      <c r="R206" s="14"/>
    </row>
    <row r="207" spans="1:18" x14ac:dyDescent="0.25">
      <c r="A207" s="12"/>
      <c r="B207" s="18" t="s">
        <v>113</v>
      </c>
      <c r="C207" s="19"/>
      <c r="D207" s="44" t="s">
        <v>287</v>
      </c>
      <c r="E207" s="44"/>
      <c r="F207" s="19"/>
      <c r="G207" s="44" t="s">
        <v>742</v>
      </c>
      <c r="H207" s="44"/>
      <c r="I207" s="21" t="s">
        <v>231</v>
      </c>
      <c r="J207" s="44" t="s">
        <v>287</v>
      </c>
      <c r="K207" s="44"/>
      <c r="L207" s="19"/>
      <c r="M207" s="44" t="s">
        <v>287</v>
      </c>
      <c r="N207" s="44"/>
      <c r="O207" s="19"/>
      <c r="P207" s="44" t="s">
        <v>742</v>
      </c>
      <c r="Q207" s="44"/>
      <c r="R207" s="21" t="s">
        <v>231</v>
      </c>
    </row>
    <row r="208" spans="1:18" ht="15.75" thickBot="1" x14ac:dyDescent="0.3">
      <c r="A208" s="12"/>
      <c r="B208" s="32" t="s">
        <v>114</v>
      </c>
      <c r="C208" s="14"/>
      <c r="D208" s="45" t="s">
        <v>287</v>
      </c>
      <c r="E208" s="45"/>
      <c r="F208" s="14"/>
      <c r="G208" s="45" t="s">
        <v>743</v>
      </c>
      <c r="H208" s="45"/>
      <c r="I208" s="11" t="s">
        <v>231</v>
      </c>
      <c r="J208" s="45" t="s">
        <v>287</v>
      </c>
      <c r="K208" s="45"/>
      <c r="L208" s="14"/>
      <c r="M208" s="45" t="s">
        <v>287</v>
      </c>
      <c r="N208" s="45"/>
      <c r="O208" s="14"/>
      <c r="P208" s="45" t="s">
        <v>743</v>
      </c>
      <c r="Q208" s="45"/>
      <c r="R208" s="11" t="s">
        <v>231</v>
      </c>
    </row>
    <row r="209" spans="1:18" ht="26.25" x14ac:dyDescent="0.25">
      <c r="A209" s="12"/>
      <c r="B209" s="101" t="s">
        <v>744</v>
      </c>
      <c r="C209" s="19"/>
      <c r="D209" s="46">
        <v>300000</v>
      </c>
      <c r="E209" s="46"/>
      <c r="F209" s="19"/>
      <c r="G209" s="46">
        <v>53188</v>
      </c>
      <c r="H209" s="46"/>
      <c r="I209" s="19"/>
      <c r="J209" s="117" t="s">
        <v>732</v>
      </c>
      <c r="K209" s="117"/>
      <c r="L209" s="21" t="s">
        <v>231</v>
      </c>
      <c r="M209" s="117" t="s">
        <v>745</v>
      </c>
      <c r="N209" s="117"/>
      <c r="O209" s="21" t="s">
        <v>231</v>
      </c>
      <c r="P209" s="46">
        <v>53188</v>
      </c>
      <c r="Q209" s="46"/>
      <c r="R209" s="19"/>
    </row>
    <row r="210" spans="1:18" ht="26.25" thickBot="1" x14ac:dyDescent="0.3">
      <c r="A210" s="12"/>
      <c r="B210" s="32" t="s">
        <v>116</v>
      </c>
      <c r="C210" s="14"/>
      <c r="D210" s="45" t="s">
        <v>287</v>
      </c>
      <c r="E210" s="45"/>
      <c r="F210" s="14"/>
      <c r="G210" s="45">
        <v>161</v>
      </c>
      <c r="H210" s="45"/>
      <c r="I210" s="14"/>
      <c r="J210" s="45" t="s">
        <v>287</v>
      </c>
      <c r="K210" s="45"/>
      <c r="L210" s="14"/>
      <c r="M210" s="45" t="s">
        <v>287</v>
      </c>
      <c r="N210" s="45"/>
      <c r="O210" s="14"/>
      <c r="P210" s="45">
        <v>161</v>
      </c>
      <c r="Q210" s="45"/>
      <c r="R210" s="14"/>
    </row>
    <row r="211" spans="1:18" x14ac:dyDescent="0.25">
      <c r="A211" s="12"/>
      <c r="B211" s="18" t="s">
        <v>117</v>
      </c>
      <c r="C211" s="19"/>
      <c r="D211" s="117" t="s">
        <v>287</v>
      </c>
      <c r="E211" s="117"/>
      <c r="F211" s="19"/>
      <c r="G211" s="117" t="s">
        <v>746</v>
      </c>
      <c r="H211" s="117"/>
      <c r="I211" s="21" t="s">
        <v>231</v>
      </c>
      <c r="J211" s="117" t="s">
        <v>747</v>
      </c>
      <c r="K211" s="117"/>
      <c r="L211" s="21" t="s">
        <v>231</v>
      </c>
      <c r="M211" s="117" t="s">
        <v>287</v>
      </c>
      <c r="N211" s="117"/>
      <c r="O211" s="19"/>
      <c r="P211" s="117" t="s">
        <v>748</v>
      </c>
      <c r="Q211" s="117"/>
      <c r="R211" s="21" t="s">
        <v>231</v>
      </c>
    </row>
    <row r="212" spans="1:18" ht="26.25" thickBot="1" x14ac:dyDescent="0.3">
      <c r="A212" s="12"/>
      <c r="B212" s="32" t="s">
        <v>677</v>
      </c>
      <c r="C212" s="14"/>
      <c r="D212" s="45" t="s">
        <v>287</v>
      </c>
      <c r="E212" s="45"/>
      <c r="F212" s="14"/>
      <c r="G212" s="39">
        <v>27835</v>
      </c>
      <c r="H212" s="39"/>
      <c r="I212" s="14"/>
      <c r="J212" s="39">
        <v>1170</v>
      </c>
      <c r="K212" s="39"/>
      <c r="L212" s="14"/>
      <c r="M212" s="45" t="s">
        <v>287</v>
      </c>
      <c r="N212" s="45"/>
      <c r="O212" s="14"/>
      <c r="P212" s="39">
        <v>29005</v>
      </c>
      <c r="Q212" s="39"/>
      <c r="R212" s="14"/>
    </row>
    <row r="213" spans="1:18" ht="15.75" thickBot="1" x14ac:dyDescent="0.3">
      <c r="A213" s="12"/>
      <c r="B213" s="101" t="s">
        <v>119</v>
      </c>
      <c r="C213" s="19"/>
      <c r="D213" s="35" t="s">
        <v>158</v>
      </c>
      <c r="E213" s="94" t="s">
        <v>287</v>
      </c>
      <c r="F213" s="19"/>
      <c r="G213" s="35" t="s">
        <v>158</v>
      </c>
      <c r="H213" s="36">
        <v>22624</v>
      </c>
      <c r="I213" s="19"/>
      <c r="J213" s="35" t="s">
        <v>158</v>
      </c>
      <c r="K213" s="36">
        <v>1067</v>
      </c>
      <c r="L213" s="19"/>
      <c r="M213" s="35" t="s">
        <v>158</v>
      </c>
      <c r="N213" s="94" t="s">
        <v>287</v>
      </c>
      <c r="O213" s="19"/>
      <c r="P213" s="35" t="s">
        <v>158</v>
      </c>
      <c r="Q213" s="36">
        <v>23691</v>
      </c>
    </row>
  </sheetData>
  <mergeCells count="893">
    <mergeCell ref="B188:R188"/>
    <mergeCell ref="B189:R189"/>
    <mergeCell ref="B190:R190"/>
    <mergeCell ref="B114:R114"/>
    <mergeCell ref="B115:R115"/>
    <mergeCell ref="B139:R139"/>
    <mergeCell ref="B140:R140"/>
    <mergeCell ref="B141:R141"/>
    <mergeCell ref="A165:A213"/>
    <mergeCell ref="B165:R165"/>
    <mergeCell ref="B166:R166"/>
    <mergeCell ref="B167:R167"/>
    <mergeCell ref="B187:R187"/>
    <mergeCell ref="B35:R35"/>
    <mergeCell ref="A62:A164"/>
    <mergeCell ref="B62:R62"/>
    <mergeCell ref="B63:R63"/>
    <mergeCell ref="B64:R64"/>
    <mergeCell ref="B87:R87"/>
    <mergeCell ref="B88:R88"/>
    <mergeCell ref="B89:R89"/>
    <mergeCell ref="B112:R112"/>
    <mergeCell ref="B113:R113"/>
    <mergeCell ref="A1:A2"/>
    <mergeCell ref="B1:R1"/>
    <mergeCell ref="B2:R2"/>
    <mergeCell ref="B3:R3"/>
    <mergeCell ref="A4:A61"/>
    <mergeCell ref="B4:R4"/>
    <mergeCell ref="B5:R5"/>
    <mergeCell ref="B6:R6"/>
    <mergeCell ref="B33:R33"/>
    <mergeCell ref="B34:R3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P191:Q192"/>
    <mergeCell ref="R191:R192"/>
    <mergeCell ref="D194:E194"/>
    <mergeCell ref="G194:H194"/>
    <mergeCell ref="J194:K194"/>
    <mergeCell ref="M194:N194"/>
    <mergeCell ref="P194:Q194"/>
    <mergeCell ref="I191:I192"/>
    <mergeCell ref="J191:K191"/>
    <mergeCell ref="J192:K192"/>
    <mergeCell ref="L191:L192"/>
    <mergeCell ref="M191:N192"/>
    <mergeCell ref="O191:O192"/>
    <mergeCell ref="B191:B192"/>
    <mergeCell ref="C191:C192"/>
    <mergeCell ref="D191:E191"/>
    <mergeCell ref="D192:E192"/>
    <mergeCell ref="F191:F192"/>
    <mergeCell ref="G191:H191"/>
    <mergeCell ref="G192:H192"/>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P168:Q169"/>
    <mergeCell ref="R168:R169"/>
    <mergeCell ref="D171:E171"/>
    <mergeCell ref="G171:H171"/>
    <mergeCell ref="J171:K171"/>
    <mergeCell ref="M171:N171"/>
    <mergeCell ref="P171:Q171"/>
    <mergeCell ref="I168:I169"/>
    <mergeCell ref="J168:K168"/>
    <mergeCell ref="J169:K169"/>
    <mergeCell ref="L168:L169"/>
    <mergeCell ref="M168:N169"/>
    <mergeCell ref="O168:O169"/>
    <mergeCell ref="B168:B169"/>
    <mergeCell ref="C168:C169"/>
    <mergeCell ref="D168:E168"/>
    <mergeCell ref="D169:E169"/>
    <mergeCell ref="F168:F169"/>
    <mergeCell ref="G168:H168"/>
    <mergeCell ref="G169:H169"/>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P142:Q143"/>
    <mergeCell ref="R142:R143"/>
    <mergeCell ref="D145:E145"/>
    <mergeCell ref="G145:H145"/>
    <mergeCell ref="J145:K145"/>
    <mergeCell ref="M145:N145"/>
    <mergeCell ref="P145:Q145"/>
    <mergeCell ref="I142:I143"/>
    <mergeCell ref="J142:K142"/>
    <mergeCell ref="J143:K143"/>
    <mergeCell ref="L142:L143"/>
    <mergeCell ref="M142:N143"/>
    <mergeCell ref="O142:O143"/>
    <mergeCell ref="B142:B143"/>
    <mergeCell ref="C142:C143"/>
    <mergeCell ref="D142:E142"/>
    <mergeCell ref="D143:E143"/>
    <mergeCell ref="F142:F143"/>
    <mergeCell ref="G142:H142"/>
    <mergeCell ref="G143:H143"/>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M116:N117"/>
    <mergeCell ref="O116:O117"/>
    <mergeCell ref="P116:Q117"/>
    <mergeCell ref="R116:R117"/>
    <mergeCell ref="D119:E119"/>
    <mergeCell ref="G119:H119"/>
    <mergeCell ref="J119:K119"/>
    <mergeCell ref="M119:N119"/>
    <mergeCell ref="P119:Q119"/>
    <mergeCell ref="G116:H116"/>
    <mergeCell ref="G117:H117"/>
    <mergeCell ref="I116:I117"/>
    <mergeCell ref="J116:K116"/>
    <mergeCell ref="J117:K117"/>
    <mergeCell ref="L116:L117"/>
    <mergeCell ref="D110:E110"/>
    <mergeCell ref="G110:H110"/>
    <mergeCell ref="J110:K110"/>
    <mergeCell ref="M110:N110"/>
    <mergeCell ref="P110:Q110"/>
    <mergeCell ref="B116:B117"/>
    <mergeCell ref="C116:C117"/>
    <mergeCell ref="D116:E116"/>
    <mergeCell ref="D117:E117"/>
    <mergeCell ref="F116:F117"/>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M90:N91"/>
    <mergeCell ref="O90:O91"/>
    <mergeCell ref="P90:Q91"/>
    <mergeCell ref="R90:R91"/>
    <mergeCell ref="D93:E93"/>
    <mergeCell ref="G93:H93"/>
    <mergeCell ref="J93:K93"/>
    <mergeCell ref="M93:N93"/>
    <mergeCell ref="P93:Q93"/>
    <mergeCell ref="G90:H90"/>
    <mergeCell ref="G91:H91"/>
    <mergeCell ref="I90:I91"/>
    <mergeCell ref="J90:K90"/>
    <mergeCell ref="J91:K91"/>
    <mergeCell ref="L90:L91"/>
    <mergeCell ref="D85:E85"/>
    <mergeCell ref="G85:H85"/>
    <mergeCell ref="J85:K85"/>
    <mergeCell ref="M85:N85"/>
    <mergeCell ref="P85:Q85"/>
    <mergeCell ref="B90:B91"/>
    <mergeCell ref="C90:C91"/>
    <mergeCell ref="D90:E90"/>
    <mergeCell ref="D91:E91"/>
    <mergeCell ref="F90:F91"/>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M65:N66"/>
    <mergeCell ref="O65:O66"/>
    <mergeCell ref="P65:Q66"/>
    <mergeCell ref="R65:R66"/>
    <mergeCell ref="D68:E68"/>
    <mergeCell ref="G68:H68"/>
    <mergeCell ref="J68:K68"/>
    <mergeCell ref="M68:N68"/>
    <mergeCell ref="P68:Q68"/>
    <mergeCell ref="G65:H65"/>
    <mergeCell ref="G66:H66"/>
    <mergeCell ref="I65:I66"/>
    <mergeCell ref="J65:K65"/>
    <mergeCell ref="J66:K66"/>
    <mergeCell ref="L65:L66"/>
    <mergeCell ref="D60:E60"/>
    <mergeCell ref="G60:H60"/>
    <mergeCell ref="J60:K60"/>
    <mergeCell ref="M60:N60"/>
    <mergeCell ref="P60:Q60"/>
    <mergeCell ref="B65:B66"/>
    <mergeCell ref="C65:C66"/>
    <mergeCell ref="D65:E65"/>
    <mergeCell ref="D66:E66"/>
    <mergeCell ref="F65:F66"/>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8:E48"/>
    <mergeCell ref="G48:H48"/>
    <mergeCell ref="J48:K48"/>
    <mergeCell ref="M48:N48"/>
    <mergeCell ref="P48:Q48"/>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M36:N37"/>
    <mergeCell ref="O36:O37"/>
    <mergeCell ref="P36:Q37"/>
    <mergeCell ref="R36:R37"/>
    <mergeCell ref="D38:E38"/>
    <mergeCell ref="G38:H38"/>
    <mergeCell ref="J38:K38"/>
    <mergeCell ref="M38:N38"/>
    <mergeCell ref="P38:Q38"/>
    <mergeCell ref="G36:H36"/>
    <mergeCell ref="G37:H37"/>
    <mergeCell ref="I36:I37"/>
    <mergeCell ref="J36:K36"/>
    <mergeCell ref="J37:K37"/>
    <mergeCell ref="L36:L37"/>
    <mergeCell ref="D31:E31"/>
    <mergeCell ref="G31:H31"/>
    <mergeCell ref="J31:K31"/>
    <mergeCell ref="M31:N31"/>
    <mergeCell ref="P31:Q31"/>
    <mergeCell ref="B36:B37"/>
    <mergeCell ref="C36:C37"/>
    <mergeCell ref="D36:E36"/>
    <mergeCell ref="D37:E37"/>
    <mergeCell ref="F36:F37"/>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P7:Q8"/>
    <mergeCell ref="R7:R8"/>
    <mergeCell ref="D9:E9"/>
    <mergeCell ref="G9:H9"/>
    <mergeCell ref="J9:K9"/>
    <mergeCell ref="M9:N9"/>
    <mergeCell ref="P9:Q9"/>
    <mergeCell ref="I7:I8"/>
    <mergeCell ref="J7:K7"/>
    <mergeCell ref="J8:K8"/>
    <mergeCell ref="L7:L8"/>
    <mergeCell ref="M7:N8"/>
    <mergeCell ref="O7:O8"/>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4.28515625" bestFit="1" customWidth="1"/>
    <col min="3" max="6" width="24.42578125" bestFit="1" customWidth="1"/>
    <col min="7" max="7" width="26.42578125" bestFit="1" customWidth="1"/>
    <col min="8" max="8" width="15.42578125" bestFit="1" customWidth="1"/>
  </cols>
  <sheetData>
    <row r="1" spans="1:8" ht="15" customHeight="1" x14ac:dyDescent="0.25">
      <c r="A1" s="6" t="s">
        <v>785</v>
      </c>
      <c r="B1" s="6" t="s">
        <v>1</v>
      </c>
      <c r="C1" s="6"/>
      <c r="D1" s="6"/>
      <c r="E1" s="6"/>
      <c r="F1" s="6"/>
      <c r="G1" s="1" t="s">
        <v>786</v>
      </c>
      <c r="H1" s="1" t="s">
        <v>1</v>
      </c>
    </row>
    <row r="2" spans="1:8" x14ac:dyDescent="0.25">
      <c r="A2" s="6"/>
      <c r="B2" s="1" t="s">
        <v>2</v>
      </c>
      <c r="C2" s="1" t="s">
        <v>2</v>
      </c>
      <c r="D2" s="1" t="s">
        <v>58</v>
      </c>
      <c r="E2" s="1" t="s">
        <v>2</v>
      </c>
      <c r="F2" s="1" t="s">
        <v>58</v>
      </c>
      <c r="G2" s="1" t="s">
        <v>792</v>
      </c>
      <c r="H2" s="1" t="s">
        <v>2</v>
      </c>
    </row>
    <row r="3" spans="1:8" x14ac:dyDescent="0.25">
      <c r="A3" s="6"/>
      <c r="B3" s="1" t="s">
        <v>787</v>
      </c>
      <c r="C3" s="1" t="s">
        <v>788</v>
      </c>
      <c r="D3" s="1" t="s">
        <v>788</v>
      </c>
      <c r="E3" s="1" t="s">
        <v>791</v>
      </c>
      <c r="F3" s="1" t="s">
        <v>791</v>
      </c>
      <c r="G3" s="1" t="s">
        <v>793</v>
      </c>
      <c r="H3" s="1" t="s">
        <v>795</v>
      </c>
    </row>
    <row r="4" spans="1:8" x14ac:dyDescent="0.25">
      <c r="A4" s="6"/>
      <c r="B4" s="1"/>
      <c r="C4" s="1" t="s">
        <v>789</v>
      </c>
      <c r="D4" s="1" t="s">
        <v>789</v>
      </c>
      <c r="E4" s="1" t="s">
        <v>789</v>
      </c>
      <c r="F4" s="1" t="s">
        <v>789</v>
      </c>
      <c r="G4" s="1" t="s">
        <v>794</v>
      </c>
      <c r="H4" s="1"/>
    </row>
    <row r="5" spans="1:8" x14ac:dyDescent="0.25">
      <c r="A5" s="6"/>
      <c r="B5" s="1"/>
      <c r="C5" s="1" t="s">
        <v>790</v>
      </c>
      <c r="D5" s="1" t="s">
        <v>790</v>
      </c>
      <c r="E5" s="1" t="s">
        <v>790</v>
      </c>
      <c r="F5" s="1" t="s">
        <v>790</v>
      </c>
      <c r="G5" s="1"/>
      <c r="H5" s="1"/>
    </row>
    <row r="6" spans="1:8" x14ac:dyDescent="0.25">
      <c r="A6" s="6"/>
      <c r="B6" s="1"/>
      <c r="C6" s="1" t="s">
        <v>787</v>
      </c>
      <c r="D6" s="1" t="s">
        <v>787</v>
      </c>
      <c r="E6" s="1" t="s">
        <v>787</v>
      </c>
      <c r="F6" s="1"/>
      <c r="G6" s="1"/>
      <c r="H6" s="1"/>
    </row>
    <row r="7" spans="1:8" ht="30" x14ac:dyDescent="0.25">
      <c r="A7" s="3" t="s">
        <v>796</v>
      </c>
      <c r="B7" s="4" t="s">
        <v>3</v>
      </c>
      <c r="C7" s="4" t="s">
        <v>3</v>
      </c>
      <c r="D7" s="4" t="s">
        <v>3</v>
      </c>
      <c r="E7" s="4" t="s">
        <v>3</v>
      </c>
      <c r="F7" s="4" t="s">
        <v>3</v>
      </c>
      <c r="G7" s="4" t="s">
        <v>3</v>
      </c>
      <c r="H7" s="4" t="s">
        <v>3</v>
      </c>
    </row>
    <row r="8" spans="1:8" ht="45" x14ac:dyDescent="0.25">
      <c r="A8" s="2" t="s">
        <v>797</v>
      </c>
      <c r="B8" s="8">
        <v>309000</v>
      </c>
      <c r="C8" s="4" t="s">
        <v>3</v>
      </c>
      <c r="D8" s="4" t="s">
        <v>3</v>
      </c>
      <c r="E8" s="4" t="s">
        <v>3</v>
      </c>
      <c r="F8" s="4" t="s">
        <v>3</v>
      </c>
      <c r="G8" s="4" t="s">
        <v>3</v>
      </c>
      <c r="H8" s="4" t="s">
        <v>3</v>
      </c>
    </row>
    <row r="9" spans="1:8" x14ac:dyDescent="0.25">
      <c r="A9" s="2" t="s">
        <v>798</v>
      </c>
      <c r="B9" s="7">
        <v>1410000000</v>
      </c>
      <c r="C9" s="4" t="s">
        <v>3</v>
      </c>
      <c r="D9" s="4" t="s">
        <v>3</v>
      </c>
      <c r="E9" s="4" t="s">
        <v>3</v>
      </c>
      <c r="F9" s="4" t="s">
        <v>3</v>
      </c>
      <c r="G9" s="4" t="s">
        <v>3</v>
      </c>
      <c r="H9" s="4" t="s">
        <v>3</v>
      </c>
    </row>
    <row r="10" spans="1:8" ht="45" x14ac:dyDescent="0.25">
      <c r="A10" s="2" t="s">
        <v>799</v>
      </c>
      <c r="B10" s="4" t="s">
        <v>3</v>
      </c>
      <c r="C10" s="4" t="s">
        <v>3</v>
      </c>
      <c r="D10" s="4" t="s">
        <v>3</v>
      </c>
      <c r="E10" s="4" t="s">
        <v>3</v>
      </c>
      <c r="F10" s="4" t="s">
        <v>3</v>
      </c>
      <c r="G10" s="4" t="s">
        <v>3</v>
      </c>
      <c r="H10" s="125">
        <v>1</v>
      </c>
    </row>
    <row r="11" spans="1:8" ht="45" x14ac:dyDescent="0.25">
      <c r="A11" s="2" t="s">
        <v>800</v>
      </c>
      <c r="B11" s="4" t="s">
        <v>3</v>
      </c>
      <c r="C11" s="4" t="s">
        <v>3</v>
      </c>
      <c r="D11" s="4" t="s">
        <v>3</v>
      </c>
      <c r="E11" s="4" t="s">
        <v>3</v>
      </c>
      <c r="F11" s="4" t="s">
        <v>3</v>
      </c>
      <c r="G11" s="7">
        <v>300000000</v>
      </c>
      <c r="H11" s="4" t="s">
        <v>3</v>
      </c>
    </row>
    <row r="12" spans="1:8" ht="30" x14ac:dyDescent="0.25">
      <c r="A12" s="2" t="s">
        <v>801</v>
      </c>
      <c r="B12" s="4" t="s">
        <v>3</v>
      </c>
      <c r="C12" s="4" t="s">
        <v>3</v>
      </c>
      <c r="D12" s="4" t="s">
        <v>3</v>
      </c>
      <c r="E12" s="4" t="s">
        <v>3</v>
      </c>
      <c r="F12" s="4" t="s">
        <v>3</v>
      </c>
      <c r="G12" s="125">
        <v>1</v>
      </c>
      <c r="H12" s="4" t="s">
        <v>3</v>
      </c>
    </row>
    <row r="13" spans="1:8" ht="45" x14ac:dyDescent="0.25">
      <c r="A13" s="2" t="s">
        <v>802</v>
      </c>
      <c r="B13" s="4">
        <v>1</v>
      </c>
      <c r="C13" s="4" t="s">
        <v>3</v>
      </c>
      <c r="D13" s="4" t="s">
        <v>3</v>
      </c>
      <c r="E13" s="4" t="s">
        <v>3</v>
      </c>
      <c r="F13" s="4" t="s">
        <v>3</v>
      </c>
      <c r="G13" s="4" t="s">
        <v>3</v>
      </c>
      <c r="H13" s="4" t="s">
        <v>3</v>
      </c>
    </row>
    <row r="14" spans="1:8" x14ac:dyDescent="0.25">
      <c r="A14" s="2" t="s">
        <v>803</v>
      </c>
      <c r="B14" s="4">
        <v>2</v>
      </c>
      <c r="C14" s="4" t="s">
        <v>3</v>
      </c>
      <c r="D14" s="4" t="s">
        <v>3</v>
      </c>
      <c r="E14" s="4" t="s">
        <v>3</v>
      </c>
      <c r="F14" s="4" t="s">
        <v>3</v>
      </c>
      <c r="G14" s="4" t="s">
        <v>3</v>
      </c>
      <c r="H14" s="4" t="s">
        <v>3</v>
      </c>
    </row>
    <row r="15" spans="1:8" ht="30" x14ac:dyDescent="0.25">
      <c r="A15" s="2" t="s">
        <v>804</v>
      </c>
      <c r="B15" s="4" t="s">
        <v>3</v>
      </c>
      <c r="C15" s="125">
        <v>0.7</v>
      </c>
      <c r="D15" s="125">
        <v>0.78</v>
      </c>
      <c r="E15" s="125">
        <v>0.23</v>
      </c>
      <c r="F15" s="125">
        <v>0.12</v>
      </c>
      <c r="G15" s="4" t="s">
        <v>3</v>
      </c>
      <c r="H15" s="4" t="s">
        <v>3</v>
      </c>
    </row>
    <row r="16" spans="1:8" x14ac:dyDescent="0.25">
      <c r="A16" s="2" t="s">
        <v>805</v>
      </c>
      <c r="B16" s="4" t="s">
        <v>3</v>
      </c>
      <c r="C16" s="4">
        <v>25</v>
      </c>
      <c r="D16" s="4">
        <v>25</v>
      </c>
      <c r="E16" s="8">
        <v>3891</v>
      </c>
      <c r="F16" s="4" t="s">
        <v>3</v>
      </c>
      <c r="G16" s="4" t="s">
        <v>3</v>
      </c>
      <c r="H16" s="4" t="s">
        <v>3</v>
      </c>
    </row>
  </sheetData>
  <mergeCells count="2">
    <mergeCell ref="A1:A6"/>
    <mergeCell ref="B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29.42578125" bestFit="1" customWidth="1"/>
    <col min="4" max="8" width="22.7109375" bestFit="1" customWidth="1"/>
    <col min="9" max="9" width="24" bestFit="1" customWidth="1"/>
    <col min="10" max="13" width="20.28515625" bestFit="1" customWidth="1"/>
  </cols>
  <sheetData>
    <row r="1" spans="1:13" ht="15" customHeight="1" x14ac:dyDescent="0.25">
      <c r="A1" s="1" t="s">
        <v>806</v>
      </c>
      <c r="B1" s="6" t="s">
        <v>1</v>
      </c>
      <c r="C1" s="6"/>
      <c r="D1" s="6"/>
      <c r="E1" s="6"/>
      <c r="F1" s="6"/>
      <c r="G1" s="6"/>
      <c r="H1" s="6"/>
      <c r="I1" s="1"/>
      <c r="J1" s="6" t="s">
        <v>786</v>
      </c>
      <c r="K1" s="6"/>
      <c r="L1" s="1" t="s">
        <v>1</v>
      </c>
      <c r="M1" s="1" t="s">
        <v>807</v>
      </c>
    </row>
    <row r="2" spans="1:13" ht="30" x14ac:dyDescent="0.25">
      <c r="A2" s="1" t="s">
        <v>25</v>
      </c>
      <c r="B2" s="1" t="s">
        <v>2</v>
      </c>
      <c r="C2" s="1" t="s">
        <v>2</v>
      </c>
      <c r="D2" s="1" t="s">
        <v>2</v>
      </c>
      <c r="E2" s="1" t="s">
        <v>58</v>
      </c>
      <c r="F2" s="1" t="s">
        <v>2</v>
      </c>
      <c r="G2" s="1" t="s">
        <v>58</v>
      </c>
      <c r="H2" s="1" t="s">
        <v>2</v>
      </c>
      <c r="I2" s="1" t="s">
        <v>2</v>
      </c>
      <c r="J2" s="1" t="s">
        <v>2</v>
      </c>
      <c r="K2" s="1" t="s">
        <v>26</v>
      </c>
      <c r="L2" s="1" t="s">
        <v>2</v>
      </c>
      <c r="M2" s="1" t="s">
        <v>26</v>
      </c>
    </row>
    <row r="3" spans="1:13" x14ac:dyDescent="0.25">
      <c r="A3" s="1"/>
      <c r="B3" s="1" t="s">
        <v>787</v>
      </c>
      <c r="C3" s="1" t="s">
        <v>808</v>
      </c>
      <c r="D3" s="1" t="s">
        <v>809</v>
      </c>
      <c r="E3" s="1" t="s">
        <v>809</v>
      </c>
      <c r="F3" s="1" t="s">
        <v>809</v>
      </c>
      <c r="G3" s="1" t="s">
        <v>809</v>
      </c>
      <c r="H3" s="1" t="s">
        <v>809</v>
      </c>
      <c r="I3" s="1" t="s">
        <v>814</v>
      </c>
      <c r="J3" s="1" t="s">
        <v>816</v>
      </c>
      <c r="K3" s="1" t="s">
        <v>816</v>
      </c>
      <c r="L3" s="1" t="s">
        <v>816</v>
      </c>
      <c r="M3" s="1" t="s">
        <v>816</v>
      </c>
    </row>
    <row r="4" spans="1:13" x14ac:dyDescent="0.25">
      <c r="A4" s="1"/>
      <c r="B4" s="1"/>
      <c r="C4" s="1"/>
      <c r="D4" s="1" t="s">
        <v>810</v>
      </c>
      <c r="E4" s="1" t="s">
        <v>810</v>
      </c>
      <c r="F4" s="1" t="s">
        <v>810</v>
      </c>
      <c r="G4" s="1" t="s">
        <v>810</v>
      </c>
      <c r="H4" s="1" t="s">
        <v>810</v>
      </c>
      <c r="I4" s="1" t="s">
        <v>815</v>
      </c>
      <c r="J4" s="1" t="s">
        <v>815</v>
      </c>
      <c r="K4" s="1" t="s">
        <v>815</v>
      </c>
      <c r="L4" s="1" t="s">
        <v>815</v>
      </c>
      <c r="M4" s="1" t="s">
        <v>815</v>
      </c>
    </row>
    <row r="5" spans="1:13" x14ac:dyDescent="0.25">
      <c r="A5" s="1"/>
      <c r="B5" s="1"/>
      <c r="C5" s="1"/>
      <c r="D5" s="1" t="s">
        <v>811</v>
      </c>
      <c r="E5" s="1" t="s">
        <v>811</v>
      </c>
      <c r="F5" s="1" t="s">
        <v>812</v>
      </c>
      <c r="G5" s="1" t="s">
        <v>812</v>
      </c>
      <c r="H5" s="1" t="s">
        <v>335</v>
      </c>
      <c r="I5" s="1" t="s">
        <v>812</v>
      </c>
      <c r="J5" s="1" t="s">
        <v>817</v>
      </c>
      <c r="K5" s="1" t="s">
        <v>817</v>
      </c>
      <c r="L5" s="1" t="s">
        <v>817</v>
      </c>
      <c r="M5" s="1" t="s">
        <v>817</v>
      </c>
    </row>
    <row r="6" spans="1:13" x14ac:dyDescent="0.25">
      <c r="A6" s="1"/>
      <c r="B6" s="1"/>
      <c r="C6" s="1"/>
      <c r="D6" s="1" t="s">
        <v>787</v>
      </c>
      <c r="E6" s="1" t="s">
        <v>787</v>
      </c>
      <c r="F6" s="1"/>
      <c r="G6" s="1"/>
      <c r="H6" s="1" t="s">
        <v>813</v>
      </c>
      <c r="I6" s="1"/>
      <c r="J6" s="1"/>
      <c r="K6" s="1"/>
      <c r="L6" s="1" t="s">
        <v>787</v>
      </c>
      <c r="M6" s="1" t="s">
        <v>787</v>
      </c>
    </row>
    <row r="7" spans="1:13" x14ac:dyDescent="0.25">
      <c r="A7" s="3" t="s">
        <v>139</v>
      </c>
      <c r="B7" s="4" t="s">
        <v>3</v>
      </c>
      <c r="C7" s="4" t="s">
        <v>3</v>
      </c>
      <c r="D7" s="4" t="s">
        <v>3</v>
      </c>
      <c r="E7" s="4" t="s">
        <v>3</v>
      </c>
      <c r="F7" s="4" t="s">
        <v>3</v>
      </c>
      <c r="G7" s="4" t="s">
        <v>3</v>
      </c>
      <c r="H7" s="4" t="s">
        <v>3</v>
      </c>
      <c r="I7" s="4" t="s">
        <v>3</v>
      </c>
      <c r="J7" s="4" t="s">
        <v>3</v>
      </c>
      <c r="K7" s="4" t="s">
        <v>3</v>
      </c>
      <c r="L7" s="4" t="s">
        <v>3</v>
      </c>
      <c r="M7" s="4" t="s">
        <v>3</v>
      </c>
    </row>
    <row r="8" spans="1:13" ht="30" x14ac:dyDescent="0.25">
      <c r="A8" s="2" t="s">
        <v>818</v>
      </c>
      <c r="B8" s="4">
        <v>2</v>
      </c>
      <c r="C8" s="4" t="s">
        <v>3</v>
      </c>
      <c r="D8" s="4" t="s">
        <v>3</v>
      </c>
      <c r="E8" s="4" t="s">
        <v>3</v>
      </c>
      <c r="F8" s="4" t="s">
        <v>3</v>
      </c>
      <c r="G8" s="4" t="s">
        <v>3</v>
      </c>
      <c r="H8" s="4" t="s">
        <v>3</v>
      </c>
      <c r="I8" s="4" t="s">
        <v>3</v>
      </c>
      <c r="J8" s="4" t="s">
        <v>3</v>
      </c>
      <c r="K8" s="4" t="s">
        <v>3</v>
      </c>
      <c r="L8" s="4" t="s">
        <v>3</v>
      </c>
      <c r="M8" s="4" t="s">
        <v>3</v>
      </c>
    </row>
    <row r="9" spans="1:13" x14ac:dyDescent="0.25">
      <c r="A9" s="3" t="s">
        <v>135</v>
      </c>
      <c r="B9" s="4" t="s">
        <v>3</v>
      </c>
      <c r="C9" s="4" t="s">
        <v>3</v>
      </c>
      <c r="D9" s="4" t="s">
        <v>3</v>
      </c>
      <c r="E9" s="4" t="s">
        <v>3</v>
      </c>
      <c r="F9" s="4" t="s">
        <v>3</v>
      </c>
      <c r="G9" s="4" t="s">
        <v>3</v>
      </c>
      <c r="H9" s="4" t="s">
        <v>3</v>
      </c>
      <c r="I9" s="4" t="s">
        <v>3</v>
      </c>
      <c r="J9" s="4" t="s">
        <v>3</v>
      </c>
      <c r="K9" s="4" t="s">
        <v>3</v>
      </c>
      <c r="L9" s="4" t="s">
        <v>3</v>
      </c>
      <c r="M9" s="4" t="s">
        <v>3</v>
      </c>
    </row>
    <row r="10" spans="1:13" x14ac:dyDescent="0.25">
      <c r="A10" s="2" t="s">
        <v>819</v>
      </c>
      <c r="B10" s="4" t="s">
        <v>3</v>
      </c>
      <c r="C10" s="125">
        <v>1</v>
      </c>
      <c r="D10" s="4" t="s">
        <v>3</v>
      </c>
      <c r="E10" s="4" t="s">
        <v>3</v>
      </c>
      <c r="F10" s="4" t="s">
        <v>3</v>
      </c>
      <c r="G10" s="4" t="s">
        <v>3</v>
      </c>
      <c r="H10" s="4" t="s">
        <v>3</v>
      </c>
      <c r="I10" s="4" t="s">
        <v>3</v>
      </c>
      <c r="J10" s="4" t="s">
        <v>3</v>
      </c>
      <c r="K10" s="4" t="s">
        <v>3</v>
      </c>
      <c r="L10" s="4" t="s">
        <v>3</v>
      </c>
      <c r="M10" s="4" t="s">
        <v>3</v>
      </c>
    </row>
    <row r="11" spans="1:13" x14ac:dyDescent="0.25">
      <c r="A11" s="2" t="s">
        <v>820</v>
      </c>
      <c r="B11" s="4" t="s">
        <v>3</v>
      </c>
      <c r="C11" s="4" t="s">
        <v>3</v>
      </c>
      <c r="D11" s="125">
        <v>0.53</v>
      </c>
      <c r="E11" s="125">
        <v>0.57999999999999996</v>
      </c>
      <c r="F11" s="125">
        <v>7.0000000000000007E-2</v>
      </c>
      <c r="G11" s="125">
        <v>0.09</v>
      </c>
      <c r="H11" s="125">
        <v>7.0000000000000007E-2</v>
      </c>
      <c r="I11" s="4" t="s">
        <v>3</v>
      </c>
      <c r="J11" s="125">
        <v>0.86</v>
      </c>
      <c r="K11" s="125">
        <v>0.88</v>
      </c>
      <c r="L11" s="4" t="s">
        <v>3</v>
      </c>
      <c r="M11" s="4" t="s">
        <v>3</v>
      </c>
    </row>
    <row r="12" spans="1:13" x14ac:dyDescent="0.25">
      <c r="A12" s="2" t="s">
        <v>805</v>
      </c>
      <c r="B12" s="4" t="s">
        <v>3</v>
      </c>
      <c r="C12" s="4" t="s">
        <v>3</v>
      </c>
      <c r="D12" s="4">
        <v>10</v>
      </c>
      <c r="E12" s="4">
        <v>10</v>
      </c>
      <c r="F12" s="4" t="s">
        <v>3</v>
      </c>
      <c r="G12" s="4" t="s">
        <v>3</v>
      </c>
      <c r="H12" s="4" t="s">
        <v>3</v>
      </c>
      <c r="I12" s="4" t="s">
        <v>3</v>
      </c>
      <c r="J12" s="4" t="s">
        <v>3</v>
      </c>
      <c r="K12" s="4" t="s">
        <v>3</v>
      </c>
      <c r="L12" s="4">
        <v>3</v>
      </c>
      <c r="M12" s="4">
        <v>3</v>
      </c>
    </row>
    <row r="13" spans="1:13" ht="60" x14ac:dyDescent="0.25">
      <c r="A13" s="2" t="s">
        <v>821</v>
      </c>
      <c r="B13" s="4" t="s">
        <v>3</v>
      </c>
      <c r="C13" s="4" t="s">
        <v>3</v>
      </c>
      <c r="D13" s="4" t="s">
        <v>3</v>
      </c>
      <c r="E13" s="4" t="s">
        <v>3</v>
      </c>
      <c r="F13" s="4" t="s">
        <v>3</v>
      </c>
      <c r="G13" s="4" t="s">
        <v>3</v>
      </c>
      <c r="H13" s="4" t="s">
        <v>3</v>
      </c>
      <c r="I13" s="7">
        <v>3923</v>
      </c>
      <c r="J13" s="4" t="s">
        <v>3</v>
      </c>
      <c r="K13" s="4" t="s">
        <v>3</v>
      </c>
      <c r="L13" s="4" t="s">
        <v>3</v>
      </c>
      <c r="M13" s="4" t="s">
        <v>3</v>
      </c>
    </row>
  </sheetData>
  <mergeCells count="2">
    <mergeCell ref="B1:H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6" t="s">
        <v>822</v>
      </c>
      <c r="B1" s="1" t="s">
        <v>1</v>
      </c>
    </row>
    <row r="2" spans="1:2" x14ac:dyDescent="0.25">
      <c r="A2" s="6"/>
      <c r="B2" s="1" t="s">
        <v>2</v>
      </c>
    </row>
    <row r="3" spans="1:2" x14ac:dyDescent="0.25">
      <c r="A3" s="2" t="s">
        <v>823</v>
      </c>
      <c r="B3" s="4" t="s">
        <v>3</v>
      </c>
    </row>
    <row r="4" spans="1:2" x14ac:dyDescent="0.25">
      <c r="A4" s="3" t="s">
        <v>483</v>
      </c>
      <c r="B4" s="4" t="s">
        <v>3</v>
      </c>
    </row>
    <row r="5" spans="1:2" x14ac:dyDescent="0.25">
      <c r="A5" s="2" t="s">
        <v>824</v>
      </c>
      <c r="B5" s="4" t="s">
        <v>825</v>
      </c>
    </row>
    <row r="6" spans="1:2" x14ac:dyDescent="0.25">
      <c r="A6" s="2" t="s">
        <v>335</v>
      </c>
      <c r="B6" s="4" t="s">
        <v>3</v>
      </c>
    </row>
    <row r="7" spans="1:2" x14ac:dyDescent="0.25">
      <c r="A7" s="3" t="s">
        <v>483</v>
      </c>
      <c r="B7" s="4" t="s">
        <v>3</v>
      </c>
    </row>
    <row r="8" spans="1:2" x14ac:dyDescent="0.25">
      <c r="A8" s="2" t="s">
        <v>824</v>
      </c>
      <c r="B8" s="4" t="s">
        <v>826</v>
      </c>
    </row>
    <row r="9" spans="1:2" x14ac:dyDescent="0.25">
      <c r="A9" s="2" t="s">
        <v>448</v>
      </c>
      <c r="B9" s="4" t="s">
        <v>3</v>
      </c>
    </row>
    <row r="10" spans="1:2" x14ac:dyDescent="0.25">
      <c r="A10" s="3" t="s">
        <v>483</v>
      </c>
      <c r="B10" s="4" t="s">
        <v>3</v>
      </c>
    </row>
    <row r="11" spans="1:2" x14ac:dyDescent="0.25">
      <c r="A11" s="2" t="s">
        <v>827</v>
      </c>
      <c r="B11" s="8">
        <v>26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6" t="s">
        <v>57</v>
      </c>
      <c r="C1" s="6"/>
      <c r="D1" s="6" t="s">
        <v>1</v>
      </c>
      <c r="E1" s="6"/>
    </row>
    <row r="2" spans="1:5" ht="30" x14ac:dyDescent="0.25">
      <c r="A2" s="1" t="s">
        <v>25</v>
      </c>
      <c r="B2" s="1" t="s">
        <v>2</v>
      </c>
      <c r="C2" s="1" t="s">
        <v>58</v>
      </c>
      <c r="D2" s="1" t="s">
        <v>2</v>
      </c>
      <c r="E2" s="1" t="s">
        <v>58</v>
      </c>
    </row>
    <row r="3" spans="1:5" x14ac:dyDescent="0.25">
      <c r="A3" s="3" t="s">
        <v>59</v>
      </c>
      <c r="B3" s="4" t="s">
        <v>3</v>
      </c>
      <c r="C3" s="4" t="s">
        <v>3</v>
      </c>
      <c r="D3" s="4" t="s">
        <v>3</v>
      </c>
      <c r="E3" s="4" t="s">
        <v>3</v>
      </c>
    </row>
    <row r="4" spans="1:5" x14ac:dyDescent="0.25">
      <c r="A4" s="2" t="s">
        <v>60</v>
      </c>
      <c r="B4" s="7">
        <v>125488</v>
      </c>
      <c r="C4" s="7">
        <v>97803</v>
      </c>
      <c r="D4" s="7">
        <v>345002</v>
      </c>
      <c r="E4" s="7">
        <v>267105</v>
      </c>
    </row>
    <row r="5" spans="1:5" x14ac:dyDescent="0.25">
      <c r="A5" s="2" t="s">
        <v>61</v>
      </c>
      <c r="B5" s="4">
        <v>746</v>
      </c>
      <c r="C5" s="8">
        <v>1252</v>
      </c>
      <c r="D5" s="8">
        <v>2564</v>
      </c>
      <c r="E5" s="8">
        <v>3950</v>
      </c>
    </row>
    <row r="6" spans="1:5" x14ac:dyDescent="0.25">
      <c r="A6" s="2" t="s">
        <v>62</v>
      </c>
      <c r="B6" s="8">
        <v>8010</v>
      </c>
      <c r="C6" s="8">
        <v>10729</v>
      </c>
      <c r="D6" s="8">
        <v>31609</v>
      </c>
      <c r="E6" s="8">
        <v>27743</v>
      </c>
    </row>
    <row r="7" spans="1:5" x14ac:dyDescent="0.25">
      <c r="A7" s="2" t="s">
        <v>63</v>
      </c>
      <c r="B7" s="8">
        <v>134244</v>
      </c>
      <c r="C7" s="8">
        <v>109784</v>
      </c>
      <c r="D7" s="8">
        <v>379175</v>
      </c>
      <c r="E7" s="8">
        <v>298798</v>
      </c>
    </row>
    <row r="8" spans="1:5" x14ac:dyDescent="0.25">
      <c r="A8" s="3" t="s">
        <v>64</v>
      </c>
      <c r="B8" s="4" t="s">
        <v>3</v>
      </c>
      <c r="C8" s="4" t="s">
        <v>3</v>
      </c>
      <c r="D8" s="4" t="s">
        <v>3</v>
      </c>
      <c r="E8" s="4" t="s">
        <v>3</v>
      </c>
    </row>
    <row r="9" spans="1:5" x14ac:dyDescent="0.25">
      <c r="A9" s="2" t="s">
        <v>65</v>
      </c>
      <c r="B9" s="8">
        <v>81140</v>
      </c>
      <c r="C9" s="8">
        <v>60583</v>
      </c>
      <c r="D9" s="8">
        <v>215336</v>
      </c>
      <c r="E9" s="8">
        <v>155492</v>
      </c>
    </row>
    <row r="10" spans="1:5" ht="30" x14ac:dyDescent="0.25">
      <c r="A10" s="2" t="s">
        <v>66</v>
      </c>
      <c r="B10" s="8">
        <v>14737</v>
      </c>
      <c r="C10" s="8">
        <v>10893</v>
      </c>
      <c r="D10" s="8">
        <v>41998</v>
      </c>
      <c r="E10" s="8">
        <v>33937</v>
      </c>
    </row>
    <row r="11" spans="1:5" x14ac:dyDescent="0.25">
      <c r="A11" s="2" t="s">
        <v>67</v>
      </c>
      <c r="B11" s="8">
        <v>18161</v>
      </c>
      <c r="C11" s="8">
        <v>16418</v>
      </c>
      <c r="D11" s="8">
        <v>53124</v>
      </c>
      <c r="E11" s="8">
        <v>49419</v>
      </c>
    </row>
    <row r="12" spans="1:5" x14ac:dyDescent="0.25">
      <c r="A12" s="2" t="s">
        <v>68</v>
      </c>
      <c r="B12" s="8">
        <v>3727</v>
      </c>
      <c r="C12" s="4">
        <v>260</v>
      </c>
      <c r="D12" s="8">
        <v>8434</v>
      </c>
      <c r="E12" s="8">
        <v>2073</v>
      </c>
    </row>
    <row r="13" spans="1:5" x14ac:dyDescent="0.25">
      <c r="A13" s="2" t="s">
        <v>69</v>
      </c>
      <c r="B13" s="8">
        <v>1065</v>
      </c>
      <c r="C13" s="8">
        <v>3081</v>
      </c>
      <c r="D13" s="8">
        <v>3629</v>
      </c>
      <c r="E13" s="8">
        <v>5073</v>
      </c>
    </row>
    <row r="14" spans="1:5" x14ac:dyDescent="0.25">
      <c r="A14" s="2" t="s">
        <v>70</v>
      </c>
      <c r="B14" s="4">
        <v>6</v>
      </c>
      <c r="C14" s="8">
        <v>6294</v>
      </c>
      <c r="D14" s="4">
        <v>901</v>
      </c>
      <c r="E14" s="8">
        <v>6443</v>
      </c>
    </row>
    <row r="15" spans="1:5" x14ac:dyDescent="0.25">
      <c r="A15" s="2" t="s">
        <v>71</v>
      </c>
      <c r="B15" s="8">
        <v>22926</v>
      </c>
      <c r="C15" s="8">
        <v>20304</v>
      </c>
      <c r="D15" s="8">
        <v>68336</v>
      </c>
      <c r="E15" s="8">
        <v>52267</v>
      </c>
    </row>
    <row r="16" spans="1:5" x14ac:dyDescent="0.25">
      <c r="A16" s="2" t="s">
        <v>72</v>
      </c>
      <c r="B16" s="4">
        <v>-15</v>
      </c>
      <c r="C16" s="4">
        <v>-88</v>
      </c>
      <c r="D16" s="4">
        <v>-286</v>
      </c>
      <c r="E16" s="4">
        <v>-109</v>
      </c>
    </row>
    <row r="17" spans="1:5" x14ac:dyDescent="0.25">
      <c r="A17" s="2" t="s">
        <v>73</v>
      </c>
      <c r="B17" s="4">
        <v>94</v>
      </c>
      <c r="C17" s="4">
        <v>-89</v>
      </c>
      <c r="D17" s="8">
        <v>-1896</v>
      </c>
      <c r="E17" s="4">
        <v>-640</v>
      </c>
    </row>
    <row r="18" spans="1:5" x14ac:dyDescent="0.25">
      <c r="A18" s="2" t="s">
        <v>74</v>
      </c>
      <c r="B18" s="8">
        <v>141841</v>
      </c>
      <c r="C18" s="8">
        <v>117656</v>
      </c>
      <c r="D18" s="8">
        <v>389576</v>
      </c>
      <c r="E18" s="8">
        <v>303955</v>
      </c>
    </row>
    <row r="19" spans="1:5" x14ac:dyDescent="0.25">
      <c r="A19" s="2" t="s">
        <v>75</v>
      </c>
      <c r="B19" s="8">
        <v>-7597</v>
      </c>
      <c r="C19" s="8">
        <v>-7872</v>
      </c>
      <c r="D19" s="8">
        <v>-10401</v>
      </c>
      <c r="E19" s="8">
        <v>-5157</v>
      </c>
    </row>
    <row r="20" spans="1:5" x14ac:dyDescent="0.25">
      <c r="A20" s="2" t="s">
        <v>76</v>
      </c>
      <c r="B20" s="8">
        <v>-1273</v>
      </c>
      <c r="C20" s="8">
        <v>-3201</v>
      </c>
      <c r="D20" s="8">
        <v>-2409</v>
      </c>
      <c r="E20" s="8">
        <v>-2047</v>
      </c>
    </row>
    <row r="21" spans="1:5" x14ac:dyDescent="0.25">
      <c r="A21" s="2" t="s">
        <v>77</v>
      </c>
      <c r="B21" s="7">
        <v>-6324</v>
      </c>
      <c r="C21" s="7">
        <v>-4671</v>
      </c>
      <c r="D21" s="7">
        <v>-7992</v>
      </c>
      <c r="E21" s="7">
        <v>-31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828</v>
      </c>
      <c r="B1" s="1" t="s">
        <v>829</v>
      </c>
    </row>
    <row r="2" spans="1:2" ht="30" x14ac:dyDescent="0.25">
      <c r="A2" s="2" t="s">
        <v>830</v>
      </c>
      <c r="B2" s="4" t="s">
        <v>3</v>
      </c>
    </row>
    <row r="3" spans="1:2" ht="30" x14ac:dyDescent="0.25">
      <c r="A3" s="3" t="s">
        <v>180</v>
      </c>
      <c r="B3" s="4" t="s">
        <v>3</v>
      </c>
    </row>
    <row r="4" spans="1:2" ht="30" x14ac:dyDescent="0.25">
      <c r="A4" s="2" t="s">
        <v>831</v>
      </c>
      <c r="B4" s="7">
        <v>63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6" t="s">
        <v>57</v>
      </c>
      <c r="C1" s="6"/>
      <c r="D1" s="6" t="s">
        <v>1</v>
      </c>
      <c r="E1" s="6"/>
    </row>
    <row r="2" spans="1:5" ht="30" x14ac:dyDescent="0.25">
      <c r="A2" s="1" t="s">
        <v>25</v>
      </c>
      <c r="B2" s="6" t="s">
        <v>2</v>
      </c>
      <c r="C2" s="6" t="s">
        <v>58</v>
      </c>
      <c r="D2" s="1" t="s">
        <v>2</v>
      </c>
      <c r="E2" s="6" t="s">
        <v>58</v>
      </c>
    </row>
    <row r="3" spans="1:5" x14ac:dyDescent="0.25">
      <c r="A3" s="1"/>
      <c r="B3" s="6"/>
      <c r="C3" s="6"/>
      <c r="D3" s="1" t="s">
        <v>787</v>
      </c>
      <c r="E3" s="6"/>
    </row>
    <row r="4" spans="1:5" x14ac:dyDescent="0.25">
      <c r="A4" s="3" t="s">
        <v>33</v>
      </c>
      <c r="B4" s="4" t="s">
        <v>3</v>
      </c>
      <c r="C4" s="4" t="s">
        <v>3</v>
      </c>
      <c r="D4" s="4" t="s">
        <v>3</v>
      </c>
      <c r="E4" s="4" t="s">
        <v>3</v>
      </c>
    </row>
    <row r="5" spans="1:5" x14ac:dyDescent="0.25">
      <c r="A5" s="2" t="s">
        <v>833</v>
      </c>
      <c r="B5" s="4" t="s">
        <v>3</v>
      </c>
      <c r="C5" s="4" t="s">
        <v>3</v>
      </c>
      <c r="D5" s="4">
        <v>2</v>
      </c>
      <c r="E5" s="4" t="s">
        <v>3</v>
      </c>
    </row>
    <row r="6" spans="1:5" x14ac:dyDescent="0.25">
      <c r="A6" s="3" t="s">
        <v>194</v>
      </c>
      <c r="B6" s="4" t="s">
        <v>3</v>
      </c>
      <c r="C6" s="4" t="s">
        <v>3</v>
      </c>
      <c r="D6" s="4" t="s">
        <v>3</v>
      </c>
      <c r="E6" s="4" t="s">
        <v>3</v>
      </c>
    </row>
    <row r="7" spans="1:5" ht="45" x14ac:dyDescent="0.25">
      <c r="A7" s="2" t="s">
        <v>834</v>
      </c>
      <c r="B7" s="4" t="s">
        <v>3</v>
      </c>
      <c r="C7" s="4" t="s">
        <v>3</v>
      </c>
      <c r="D7" s="4">
        <v>2</v>
      </c>
      <c r="E7" s="4" t="s">
        <v>3</v>
      </c>
    </row>
    <row r="8" spans="1:5" x14ac:dyDescent="0.25">
      <c r="A8" s="3" t="s">
        <v>196</v>
      </c>
      <c r="B8" s="4" t="s">
        <v>3</v>
      </c>
      <c r="C8" s="4" t="s">
        <v>3</v>
      </c>
      <c r="D8" s="4" t="s">
        <v>3</v>
      </c>
      <c r="E8" s="4" t="s">
        <v>3</v>
      </c>
    </row>
    <row r="9" spans="1:5" ht="30" x14ac:dyDescent="0.25">
      <c r="A9" s="2" t="s">
        <v>835</v>
      </c>
      <c r="B9" s="7">
        <v>-81</v>
      </c>
      <c r="C9" s="7">
        <v>86</v>
      </c>
      <c r="D9" s="7">
        <v>1172</v>
      </c>
      <c r="E9" s="7">
        <v>271</v>
      </c>
    </row>
    <row r="10" spans="1:5" x14ac:dyDescent="0.25">
      <c r="A10" s="2" t="s">
        <v>836</v>
      </c>
      <c r="B10" s="4" t="s">
        <v>3</v>
      </c>
      <c r="C10" s="4" t="s">
        <v>3</v>
      </c>
      <c r="D10" s="4" t="s">
        <v>3</v>
      </c>
      <c r="E10" s="4" t="s">
        <v>3</v>
      </c>
    </row>
    <row r="11" spans="1:5" x14ac:dyDescent="0.25">
      <c r="A11" s="3" t="s">
        <v>165</v>
      </c>
      <c r="B11" s="4" t="s">
        <v>3</v>
      </c>
      <c r="C11" s="4" t="s">
        <v>3</v>
      </c>
      <c r="D11" s="4" t="s">
        <v>3</v>
      </c>
      <c r="E11" s="4" t="s">
        <v>3</v>
      </c>
    </row>
    <row r="12" spans="1:5" x14ac:dyDescent="0.25">
      <c r="A12" s="2" t="s">
        <v>824</v>
      </c>
      <c r="B12" s="4" t="s">
        <v>3</v>
      </c>
      <c r="C12" s="4" t="s">
        <v>3</v>
      </c>
      <c r="D12" s="4" t="s">
        <v>837</v>
      </c>
      <c r="E12" s="4" t="s">
        <v>3</v>
      </c>
    </row>
    <row r="13" spans="1:5" x14ac:dyDescent="0.25">
      <c r="A13" s="2" t="s">
        <v>838</v>
      </c>
      <c r="B13" s="4" t="s">
        <v>3</v>
      </c>
      <c r="C13" s="4" t="s">
        <v>3</v>
      </c>
      <c r="D13" s="4" t="s">
        <v>3</v>
      </c>
      <c r="E13" s="4" t="s">
        <v>3</v>
      </c>
    </row>
    <row r="14" spans="1:5" x14ac:dyDescent="0.25">
      <c r="A14" s="3" t="s">
        <v>165</v>
      </c>
      <c r="B14" s="4" t="s">
        <v>3</v>
      </c>
      <c r="C14" s="4" t="s">
        <v>3</v>
      </c>
      <c r="D14" s="4" t="s">
        <v>3</v>
      </c>
      <c r="E14" s="4" t="s">
        <v>3</v>
      </c>
    </row>
    <row r="15" spans="1:5" x14ac:dyDescent="0.25">
      <c r="A15" s="2" t="s">
        <v>824</v>
      </c>
      <c r="B15" s="4" t="s">
        <v>3</v>
      </c>
      <c r="C15" s="4" t="s">
        <v>3</v>
      </c>
      <c r="D15" s="4" t="s">
        <v>839</v>
      </c>
      <c r="E15" s="4" t="s">
        <v>3</v>
      </c>
    </row>
    <row r="16" spans="1:5" x14ac:dyDescent="0.25">
      <c r="A16" s="2" t="s">
        <v>840</v>
      </c>
      <c r="B16" s="4" t="s">
        <v>3</v>
      </c>
      <c r="C16" s="4" t="s">
        <v>3</v>
      </c>
      <c r="D16" s="4" t="s">
        <v>3</v>
      </c>
      <c r="E16" s="4" t="s">
        <v>3</v>
      </c>
    </row>
    <row r="17" spans="1:5" x14ac:dyDescent="0.25">
      <c r="A17" s="3" t="s">
        <v>165</v>
      </c>
      <c r="B17" s="4" t="s">
        <v>3</v>
      </c>
      <c r="C17" s="4" t="s">
        <v>3</v>
      </c>
      <c r="D17" s="4" t="s">
        <v>3</v>
      </c>
      <c r="E17" s="4" t="s">
        <v>3</v>
      </c>
    </row>
    <row r="18" spans="1:5" x14ac:dyDescent="0.25">
      <c r="A18" s="2" t="s">
        <v>824</v>
      </c>
      <c r="B18" s="4" t="s">
        <v>3</v>
      </c>
      <c r="C18" s="4" t="s">
        <v>3</v>
      </c>
      <c r="D18" s="4" t="s">
        <v>841</v>
      </c>
      <c r="E18" s="4" t="s">
        <v>3</v>
      </c>
    </row>
    <row r="19" spans="1:5" ht="30" x14ac:dyDescent="0.25">
      <c r="A19" s="2" t="s">
        <v>842</v>
      </c>
      <c r="B19" s="4" t="s">
        <v>3</v>
      </c>
      <c r="C19" s="4" t="s">
        <v>3</v>
      </c>
      <c r="D19" s="4" t="s">
        <v>3</v>
      </c>
      <c r="E19" s="4" t="s">
        <v>3</v>
      </c>
    </row>
    <row r="20" spans="1:5" x14ac:dyDescent="0.25">
      <c r="A20" s="3" t="s">
        <v>165</v>
      </c>
      <c r="B20" s="4" t="s">
        <v>3</v>
      </c>
      <c r="C20" s="4" t="s">
        <v>3</v>
      </c>
      <c r="D20" s="4" t="s">
        <v>3</v>
      </c>
      <c r="E20" s="4" t="s">
        <v>3</v>
      </c>
    </row>
    <row r="21" spans="1:5" x14ac:dyDescent="0.25">
      <c r="A21" s="2" t="s">
        <v>824</v>
      </c>
      <c r="B21" s="4" t="s">
        <v>3</v>
      </c>
      <c r="C21" s="4" t="s">
        <v>3</v>
      </c>
      <c r="D21" s="4" t="s">
        <v>839</v>
      </c>
      <c r="E21" s="4" t="s">
        <v>3</v>
      </c>
    </row>
    <row r="22" spans="1:5" ht="30" x14ac:dyDescent="0.25">
      <c r="A22" s="2" t="s">
        <v>843</v>
      </c>
      <c r="B22" s="4" t="s">
        <v>3</v>
      </c>
      <c r="C22" s="4" t="s">
        <v>3</v>
      </c>
      <c r="D22" s="4" t="s">
        <v>3</v>
      </c>
      <c r="E22" s="4" t="s">
        <v>3</v>
      </c>
    </row>
    <row r="23" spans="1:5" x14ac:dyDescent="0.25">
      <c r="A23" s="3" t="s">
        <v>165</v>
      </c>
      <c r="B23" s="4" t="s">
        <v>3</v>
      </c>
      <c r="C23" s="4" t="s">
        <v>3</v>
      </c>
      <c r="D23" s="4" t="s">
        <v>3</v>
      </c>
      <c r="E23" s="4" t="s">
        <v>3</v>
      </c>
    </row>
    <row r="24" spans="1:5" x14ac:dyDescent="0.25">
      <c r="A24" s="2" t="s">
        <v>824</v>
      </c>
      <c r="B24" s="4" t="s">
        <v>3</v>
      </c>
      <c r="C24" s="4" t="s">
        <v>3</v>
      </c>
      <c r="D24" s="4" t="s">
        <v>844</v>
      </c>
      <c r="E24" s="4" t="s">
        <v>3</v>
      </c>
    </row>
    <row r="25" spans="1:5" ht="30" x14ac:dyDescent="0.25">
      <c r="A25" s="2" t="s">
        <v>845</v>
      </c>
      <c r="B25" s="4" t="s">
        <v>3</v>
      </c>
      <c r="C25" s="4" t="s">
        <v>3</v>
      </c>
      <c r="D25" s="4" t="s">
        <v>3</v>
      </c>
      <c r="E25" s="4" t="s">
        <v>3</v>
      </c>
    </row>
    <row r="26" spans="1:5" x14ac:dyDescent="0.25">
      <c r="A26" s="3" t="s">
        <v>165</v>
      </c>
      <c r="B26" s="4" t="s">
        <v>3</v>
      </c>
      <c r="C26" s="4" t="s">
        <v>3</v>
      </c>
      <c r="D26" s="4" t="s">
        <v>3</v>
      </c>
      <c r="E26" s="4" t="s">
        <v>3</v>
      </c>
    </row>
    <row r="27" spans="1:5" x14ac:dyDescent="0.25">
      <c r="A27" s="2" t="s">
        <v>824</v>
      </c>
      <c r="B27" s="4" t="s">
        <v>3</v>
      </c>
      <c r="C27" s="4" t="s">
        <v>3</v>
      </c>
      <c r="D27" s="4" t="s">
        <v>839</v>
      </c>
      <c r="E27" s="4" t="s">
        <v>3</v>
      </c>
    </row>
    <row r="28" spans="1:5" ht="30" x14ac:dyDescent="0.25">
      <c r="A28" s="2" t="s">
        <v>846</v>
      </c>
      <c r="B28" s="4" t="s">
        <v>3</v>
      </c>
      <c r="C28" s="4" t="s">
        <v>3</v>
      </c>
      <c r="D28" s="4" t="s">
        <v>3</v>
      </c>
      <c r="E28" s="4" t="s">
        <v>3</v>
      </c>
    </row>
    <row r="29" spans="1:5" x14ac:dyDescent="0.25">
      <c r="A29" s="3" t="s">
        <v>165</v>
      </c>
      <c r="B29" s="4" t="s">
        <v>3</v>
      </c>
      <c r="C29" s="4" t="s">
        <v>3</v>
      </c>
      <c r="D29" s="4" t="s">
        <v>3</v>
      </c>
      <c r="E29" s="4" t="s">
        <v>3</v>
      </c>
    </row>
    <row r="30" spans="1:5" x14ac:dyDescent="0.25">
      <c r="A30" s="2" t="s">
        <v>824</v>
      </c>
      <c r="B30" s="4" t="s">
        <v>3</v>
      </c>
      <c r="C30" s="4" t="s">
        <v>3</v>
      </c>
      <c r="D30" s="4" t="s">
        <v>847</v>
      </c>
      <c r="E30" s="4" t="s">
        <v>3</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6" t="s">
        <v>1</v>
      </c>
      <c r="C1" s="6"/>
      <c r="D1" s="1"/>
    </row>
    <row r="2" spans="1:4" ht="30" x14ac:dyDescent="0.25">
      <c r="A2" s="1" t="s">
        <v>25</v>
      </c>
      <c r="B2" s="1" t="s">
        <v>2</v>
      </c>
      <c r="C2" s="1" t="s">
        <v>58</v>
      </c>
      <c r="D2" s="1" t="s">
        <v>26</v>
      </c>
    </row>
    <row r="3" spans="1:4" x14ac:dyDescent="0.25">
      <c r="A3" s="3" t="s">
        <v>208</v>
      </c>
      <c r="B3" s="4" t="s">
        <v>3</v>
      </c>
      <c r="C3" s="4" t="s">
        <v>3</v>
      </c>
      <c r="D3" s="4" t="s">
        <v>3</v>
      </c>
    </row>
    <row r="4" spans="1:4" x14ac:dyDescent="0.25">
      <c r="A4" s="2" t="s">
        <v>849</v>
      </c>
      <c r="B4" s="7">
        <v>0</v>
      </c>
      <c r="C4" s="4" t="s">
        <v>3</v>
      </c>
      <c r="D4" s="4" t="s">
        <v>3</v>
      </c>
    </row>
    <row r="5" spans="1:4" x14ac:dyDescent="0.25">
      <c r="A5" s="2" t="s">
        <v>850</v>
      </c>
      <c r="B5" s="4">
        <v>0</v>
      </c>
      <c r="C5" s="4">
        <v>0</v>
      </c>
      <c r="D5" s="4" t="s">
        <v>3</v>
      </c>
    </row>
    <row r="6" spans="1:4" x14ac:dyDescent="0.25">
      <c r="A6" s="2" t="s">
        <v>851</v>
      </c>
      <c r="B6" s="4">
        <v>0</v>
      </c>
      <c r="C6" s="4">
        <v>0</v>
      </c>
      <c r="D6" s="4" t="s">
        <v>3</v>
      </c>
    </row>
    <row r="7" spans="1:4" x14ac:dyDescent="0.25">
      <c r="A7" s="3" t="s">
        <v>852</v>
      </c>
      <c r="B7" s="4" t="s">
        <v>3</v>
      </c>
      <c r="C7" s="4" t="s">
        <v>3</v>
      </c>
      <c r="D7" s="4" t="s">
        <v>3</v>
      </c>
    </row>
    <row r="8" spans="1:4" x14ac:dyDescent="0.25">
      <c r="A8" s="2">
        <v>2013</v>
      </c>
      <c r="B8" s="8">
        <v>17322</v>
      </c>
      <c r="C8" s="4" t="s">
        <v>3</v>
      </c>
      <c r="D8" s="4" t="s">
        <v>3</v>
      </c>
    </row>
    <row r="9" spans="1:4" x14ac:dyDescent="0.25">
      <c r="A9" s="2">
        <v>2014</v>
      </c>
      <c r="B9" s="8">
        <v>52401</v>
      </c>
      <c r="C9" s="4" t="s">
        <v>3</v>
      </c>
      <c r="D9" s="4" t="s">
        <v>3</v>
      </c>
    </row>
    <row r="10" spans="1:4" x14ac:dyDescent="0.25">
      <c r="A10" s="2">
        <v>2015</v>
      </c>
      <c r="B10" s="8">
        <v>32001</v>
      </c>
      <c r="C10" s="4" t="s">
        <v>3</v>
      </c>
      <c r="D10" s="4" t="s">
        <v>3</v>
      </c>
    </row>
    <row r="11" spans="1:4" x14ac:dyDescent="0.25">
      <c r="A11" s="2">
        <v>2016</v>
      </c>
      <c r="B11" s="8">
        <v>16853</v>
      </c>
      <c r="C11" s="4" t="s">
        <v>3</v>
      </c>
      <c r="D11" s="4" t="s">
        <v>3</v>
      </c>
    </row>
    <row r="12" spans="1:4" x14ac:dyDescent="0.25">
      <c r="A12" s="2">
        <v>2017</v>
      </c>
      <c r="B12" s="8">
        <v>4278</v>
      </c>
      <c r="C12" s="4" t="s">
        <v>3</v>
      </c>
      <c r="D12" s="4" t="s">
        <v>3</v>
      </c>
    </row>
    <row r="13" spans="1:4" x14ac:dyDescent="0.25">
      <c r="A13" s="2" t="s">
        <v>213</v>
      </c>
      <c r="B13" s="8">
        <v>5525</v>
      </c>
      <c r="C13" s="4" t="s">
        <v>3</v>
      </c>
      <c r="D13" s="4" t="s">
        <v>3</v>
      </c>
    </row>
    <row r="14" spans="1:4" x14ac:dyDescent="0.25">
      <c r="A14" s="2" t="s">
        <v>389</v>
      </c>
      <c r="B14" s="8">
        <v>128380</v>
      </c>
      <c r="C14" s="4" t="s">
        <v>3</v>
      </c>
      <c r="D14" s="4" t="s">
        <v>3</v>
      </c>
    </row>
    <row r="15" spans="1:4" ht="30" x14ac:dyDescent="0.25">
      <c r="A15" s="2" t="s">
        <v>853</v>
      </c>
      <c r="B15" s="8">
        <v>12204</v>
      </c>
      <c r="C15" s="4" t="s">
        <v>3</v>
      </c>
      <c r="D15" s="8">
        <v>15611</v>
      </c>
    </row>
    <row r="16" spans="1:4" x14ac:dyDescent="0.25">
      <c r="A16" s="3" t="s">
        <v>854</v>
      </c>
      <c r="B16" s="4" t="s">
        <v>3</v>
      </c>
      <c r="C16" s="4" t="s">
        <v>3</v>
      </c>
      <c r="D16" s="4" t="s">
        <v>3</v>
      </c>
    </row>
    <row r="17" spans="1:4" x14ac:dyDescent="0.25">
      <c r="A17" s="2" t="s">
        <v>855</v>
      </c>
      <c r="B17" s="8">
        <v>1971</v>
      </c>
      <c r="C17" s="4" t="s">
        <v>3</v>
      </c>
      <c r="D17" s="4" t="s">
        <v>3</v>
      </c>
    </row>
    <row r="18" spans="1:4" x14ac:dyDescent="0.25">
      <c r="A18" s="2" t="s">
        <v>856</v>
      </c>
      <c r="B18" s="8">
        <v>9337</v>
      </c>
      <c r="C18" s="4" t="s">
        <v>3</v>
      </c>
      <c r="D18" s="4" t="s">
        <v>3</v>
      </c>
    </row>
    <row r="19" spans="1:4" x14ac:dyDescent="0.25">
      <c r="A19" s="2" t="s">
        <v>857</v>
      </c>
      <c r="B19" s="8">
        <v>5163</v>
      </c>
      <c r="C19" s="4" t="s">
        <v>3</v>
      </c>
      <c r="D19" s="4" t="s">
        <v>3</v>
      </c>
    </row>
    <row r="20" spans="1:4" x14ac:dyDescent="0.25">
      <c r="A20" s="2" t="s">
        <v>858</v>
      </c>
      <c r="B20" s="8">
        <v>4275</v>
      </c>
      <c r="C20" s="4" t="s">
        <v>3</v>
      </c>
      <c r="D20" s="4" t="s">
        <v>3</v>
      </c>
    </row>
    <row r="21" spans="1:4" x14ac:dyDescent="0.25">
      <c r="A21" s="2" t="s">
        <v>859</v>
      </c>
      <c r="B21" s="8">
        <v>10794</v>
      </c>
      <c r="C21" s="4" t="s">
        <v>3</v>
      </c>
      <c r="D21" s="4" t="s">
        <v>3</v>
      </c>
    </row>
    <row r="22" spans="1:4" x14ac:dyDescent="0.25">
      <c r="A22" s="2" t="s">
        <v>860</v>
      </c>
      <c r="B22" s="8">
        <v>2995</v>
      </c>
      <c r="C22" s="4" t="s">
        <v>3</v>
      </c>
      <c r="D22" s="4" t="s">
        <v>3</v>
      </c>
    </row>
    <row r="23" spans="1:4" x14ac:dyDescent="0.25">
      <c r="A23" s="2" t="s">
        <v>389</v>
      </c>
      <c r="B23" s="8">
        <v>34535</v>
      </c>
      <c r="C23" s="4" t="s">
        <v>3</v>
      </c>
      <c r="D23" s="8">
        <v>56802</v>
      </c>
    </row>
    <row r="24" spans="1:4" x14ac:dyDescent="0.25">
      <c r="A24" s="3" t="s">
        <v>861</v>
      </c>
      <c r="B24" s="4" t="s">
        <v>3</v>
      </c>
      <c r="C24" s="4" t="s">
        <v>3</v>
      </c>
      <c r="D24" s="4" t="s">
        <v>3</v>
      </c>
    </row>
    <row r="25" spans="1:4" x14ac:dyDescent="0.25">
      <c r="A25" s="2">
        <v>2013</v>
      </c>
      <c r="B25" s="4">
        <v>704</v>
      </c>
      <c r="C25" s="4" t="s">
        <v>3</v>
      </c>
      <c r="D25" s="4" t="s">
        <v>3</v>
      </c>
    </row>
    <row r="26" spans="1:4" x14ac:dyDescent="0.25">
      <c r="A26" s="2">
        <v>2014</v>
      </c>
      <c r="B26" s="8">
        <v>2385</v>
      </c>
      <c r="C26" s="4" t="s">
        <v>3</v>
      </c>
      <c r="D26" s="4" t="s">
        <v>3</v>
      </c>
    </row>
    <row r="27" spans="1:4" x14ac:dyDescent="0.25">
      <c r="A27" s="2">
        <v>2015</v>
      </c>
      <c r="B27" s="8">
        <v>1737</v>
      </c>
      <c r="C27" s="4" t="s">
        <v>3</v>
      </c>
      <c r="D27" s="4" t="s">
        <v>3</v>
      </c>
    </row>
    <row r="28" spans="1:4" x14ac:dyDescent="0.25">
      <c r="A28" s="2">
        <v>2016</v>
      </c>
      <c r="B28" s="8">
        <v>1374</v>
      </c>
      <c r="C28" s="4" t="s">
        <v>3</v>
      </c>
      <c r="D28" s="4" t="s">
        <v>3</v>
      </c>
    </row>
    <row r="29" spans="1:4" x14ac:dyDescent="0.25">
      <c r="A29" s="2">
        <v>2017</v>
      </c>
      <c r="B29" s="4">
        <v>636</v>
      </c>
      <c r="C29" s="4" t="s">
        <v>3</v>
      </c>
      <c r="D29" s="4" t="s">
        <v>3</v>
      </c>
    </row>
    <row r="30" spans="1:4" x14ac:dyDescent="0.25">
      <c r="A30" s="2" t="s">
        <v>213</v>
      </c>
      <c r="B30" s="4">
        <v>784</v>
      </c>
      <c r="C30" s="4" t="s">
        <v>3</v>
      </c>
      <c r="D30" s="4" t="s">
        <v>3</v>
      </c>
    </row>
    <row r="31" spans="1:4" x14ac:dyDescent="0.25">
      <c r="A31" s="2" t="s">
        <v>389</v>
      </c>
      <c r="B31" s="8">
        <v>7620</v>
      </c>
      <c r="C31" s="4" t="s">
        <v>3</v>
      </c>
      <c r="D31" s="8">
        <v>16073</v>
      </c>
    </row>
    <row r="32" spans="1:4" x14ac:dyDescent="0.25">
      <c r="A32" s="3" t="s">
        <v>862</v>
      </c>
      <c r="B32" s="4" t="s">
        <v>3</v>
      </c>
      <c r="C32" s="4" t="s">
        <v>3</v>
      </c>
      <c r="D32" s="4" t="s">
        <v>3</v>
      </c>
    </row>
    <row r="33" spans="1:4" x14ac:dyDescent="0.25">
      <c r="A33" s="2">
        <v>2013</v>
      </c>
      <c r="B33" s="8">
        <v>1267</v>
      </c>
      <c r="C33" s="4" t="s">
        <v>3</v>
      </c>
      <c r="D33" s="4" t="s">
        <v>3</v>
      </c>
    </row>
    <row r="34" spans="1:4" x14ac:dyDescent="0.25">
      <c r="A34" s="2">
        <v>2014</v>
      </c>
      <c r="B34" s="8">
        <v>6952</v>
      </c>
      <c r="C34" s="4" t="s">
        <v>3</v>
      </c>
      <c r="D34" s="4" t="s">
        <v>3</v>
      </c>
    </row>
    <row r="35" spans="1:4" x14ac:dyDescent="0.25">
      <c r="A35" s="2">
        <v>2015</v>
      </c>
      <c r="B35" s="8">
        <v>3426</v>
      </c>
      <c r="C35" s="4" t="s">
        <v>3</v>
      </c>
      <c r="D35" s="4" t="s">
        <v>3</v>
      </c>
    </row>
    <row r="36" spans="1:4" x14ac:dyDescent="0.25">
      <c r="A36" s="2">
        <v>2016</v>
      </c>
      <c r="B36" s="8">
        <v>2901</v>
      </c>
      <c r="C36" s="4" t="s">
        <v>3</v>
      </c>
      <c r="D36" s="4" t="s">
        <v>3</v>
      </c>
    </row>
    <row r="37" spans="1:4" x14ac:dyDescent="0.25">
      <c r="A37" s="2">
        <v>2017</v>
      </c>
      <c r="B37" s="8">
        <v>10158</v>
      </c>
      <c r="C37" s="4" t="s">
        <v>3</v>
      </c>
      <c r="D37" s="4" t="s">
        <v>3</v>
      </c>
    </row>
    <row r="38" spans="1:4" x14ac:dyDescent="0.25">
      <c r="A38" s="2" t="s">
        <v>213</v>
      </c>
      <c r="B38" s="8">
        <v>2211</v>
      </c>
      <c r="C38" s="4" t="s">
        <v>3</v>
      </c>
      <c r="D38" s="4" t="s">
        <v>3</v>
      </c>
    </row>
    <row r="39" spans="1:4" x14ac:dyDescent="0.25">
      <c r="A39" s="2" t="s">
        <v>389</v>
      </c>
      <c r="B39" s="7">
        <v>26915</v>
      </c>
      <c r="C39" s="7">
        <v>47318</v>
      </c>
      <c r="D39" s="7">
        <v>4072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6" width="23" bestFit="1" customWidth="1"/>
    <col min="7" max="7" width="36.5703125" bestFit="1" customWidth="1"/>
  </cols>
  <sheetData>
    <row r="1" spans="1:7" x14ac:dyDescent="0.25">
      <c r="A1" s="1" t="s">
        <v>863</v>
      </c>
      <c r="B1" s="6" t="s">
        <v>2</v>
      </c>
      <c r="C1" s="6" t="s">
        <v>26</v>
      </c>
      <c r="D1" s="6" t="s">
        <v>58</v>
      </c>
      <c r="E1" s="1" t="s">
        <v>864</v>
      </c>
      <c r="F1" s="1" t="s">
        <v>865</v>
      </c>
      <c r="G1" s="1" t="s">
        <v>866</v>
      </c>
    </row>
    <row r="2" spans="1:7" ht="30" x14ac:dyDescent="0.25">
      <c r="A2" s="1" t="s">
        <v>25</v>
      </c>
      <c r="B2" s="6"/>
      <c r="C2" s="6"/>
      <c r="D2" s="6"/>
      <c r="E2" s="1" t="s">
        <v>247</v>
      </c>
      <c r="F2" s="1" t="s">
        <v>247</v>
      </c>
      <c r="G2" s="1" t="s">
        <v>867</v>
      </c>
    </row>
    <row r="3" spans="1:7" x14ac:dyDescent="0.25">
      <c r="A3" s="1"/>
      <c r="B3" s="6"/>
      <c r="C3" s="6"/>
      <c r="D3" s="6"/>
      <c r="E3" s="1"/>
      <c r="F3" s="1"/>
      <c r="G3" s="1" t="s">
        <v>787</v>
      </c>
    </row>
    <row r="4" spans="1:7" x14ac:dyDescent="0.25">
      <c r="A4" s="3" t="s">
        <v>149</v>
      </c>
      <c r="B4" s="4" t="s">
        <v>3</v>
      </c>
      <c r="C4" s="4" t="s">
        <v>3</v>
      </c>
      <c r="D4" s="4" t="s">
        <v>3</v>
      </c>
      <c r="E4" s="4" t="s">
        <v>3</v>
      </c>
      <c r="F4" s="4" t="s">
        <v>3</v>
      </c>
      <c r="G4" s="4" t="s">
        <v>3</v>
      </c>
    </row>
    <row r="5" spans="1:7" x14ac:dyDescent="0.25">
      <c r="A5" s="2" t="s">
        <v>228</v>
      </c>
      <c r="B5" s="7">
        <v>1757040</v>
      </c>
      <c r="C5" s="7">
        <v>1634393</v>
      </c>
      <c r="D5" s="4" t="s">
        <v>3</v>
      </c>
      <c r="E5" s="4" t="s">
        <v>3</v>
      </c>
      <c r="F5" s="4" t="s">
        <v>3</v>
      </c>
      <c r="G5" s="4" t="s">
        <v>3</v>
      </c>
    </row>
    <row r="6" spans="1:7" x14ac:dyDescent="0.25">
      <c r="A6" s="2" t="s">
        <v>229</v>
      </c>
      <c r="B6" s="8">
        <v>-347984</v>
      </c>
      <c r="C6" s="8">
        <v>-309010</v>
      </c>
      <c r="D6" s="4" t="s">
        <v>3</v>
      </c>
      <c r="E6" s="4" t="s">
        <v>3</v>
      </c>
      <c r="F6" s="4" t="s">
        <v>3</v>
      </c>
      <c r="G6" s="4" t="s">
        <v>3</v>
      </c>
    </row>
    <row r="7" spans="1:7" ht="30" x14ac:dyDescent="0.25">
      <c r="A7" s="2" t="s">
        <v>233</v>
      </c>
      <c r="B7" s="8">
        <v>1409056</v>
      </c>
      <c r="C7" s="8">
        <v>1325383</v>
      </c>
      <c r="D7" s="8">
        <v>1283895</v>
      </c>
      <c r="E7" s="4" t="s">
        <v>3</v>
      </c>
      <c r="F7" s="4" t="s">
        <v>3</v>
      </c>
      <c r="G7" s="4" t="s">
        <v>3</v>
      </c>
    </row>
    <row r="8" spans="1:7" x14ac:dyDescent="0.25">
      <c r="A8" s="3" t="s">
        <v>868</v>
      </c>
      <c r="B8" s="4" t="s">
        <v>3</v>
      </c>
      <c r="C8" s="4" t="s">
        <v>3</v>
      </c>
      <c r="D8" s="4" t="s">
        <v>3</v>
      </c>
      <c r="E8" s="4" t="s">
        <v>3</v>
      </c>
      <c r="F8" s="4" t="s">
        <v>3</v>
      </c>
      <c r="G8" s="4" t="s">
        <v>3</v>
      </c>
    </row>
    <row r="9" spans="1:7" x14ac:dyDescent="0.25">
      <c r="A9" s="2" t="s">
        <v>869</v>
      </c>
      <c r="B9" s="8">
        <v>253941</v>
      </c>
      <c r="C9" s="8">
        <v>312543</v>
      </c>
      <c r="D9" s="4" t="s">
        <v>3</v>
      </c>
      <c r="E9" s="4" t="s">
        <v>3</v>
      </c>
      <c r="F9" s="4" t="s">
        <v>3</v>
      </c>
      <c r="G9" s="4" t="s">
        <v>3</v>
      </c>
    </row>
    <row r="10" spans="1:7" ht="30" x14ac:dyDescent="0.25">
      <c r="A10" s="2" t="s">
        <v>870</v>
      </c>
      <c r="B10" s="8">
        <v>56860</v>
      </c>
      <c r="C10" s="8">
        <v>60938</v>
      </c>
      <c r="D10" s="4" t="s">
        <v>3</v>
      </c>
      <c r="E10" s="4" t="s">
        <v>3</v>
      </c>
      <c r="F10" s="4" t="s">
        <v>3</v>
      </c>
      <c r="G10" s="4" t="s">
        <v>3</v>
      </c>
    </row>
    <row r="11" spans="1:7" x14ac:dyDescent="0.25">
      <c r="A11" s="3" t="s">
        <v>871</v>
      </c>
      <c r="B11" s="4" t="s">
        <v>3</v>
      </c>
      <c r="C11" s="4" t="s">
        <v>3</v>
      </c>
      <c r="D11" s="4" t="s">
        <v>3</v>
      </c>
      <c r="E11" s="4" t="s">
        <v>3</v>
      </c>
      <c r="F11" s="4" t="s">
        <v>3</v>
      </c>
      <c r="G11" s="4" t="s">
        <v>3</v>
      </c>
    </row>
    <row r="12" spans="1:7" ht="30" x14ac:dyDescent="0.25">
      <c r="A12" s="2" t="s">
        <v>872</v>
      </c>
      <c r="B12" s="4" t="s">
        <v>3</v>
      </c>
      <c r="C12" s="4" t="s">
        <v>3</v>
      </c>
      <c r="D12" s="4" t="s">
        <v>3</v>
      </c>
      <c r="E12" s="8">
        <v>8976</v>
      </c>
      <c r="F12" s="8">
        <v>16702</v>
      </c>
      <c r="G12" s="4" t="s">
        <v>3</v>
      </c>
    </row>
    <row r="13" spans="1:7" x14ac:dyDescent="0.25">
      <c r="A13" s="2" t="s">
        <v>873</v>
      </c>
      <c r="B13" s="4" t="s">
        <v>3</v>
      </c>
      <c r="C13" s="4" t="s">
        <v>3</v>
      </c>
      <c r="D13" s="4" t="s">
        <v>3</v>
      </c>
      <c r="E13" s="4" t="s">
        <v>3</v>
      </c>
      <c r="F13" s="4" t="s">
        <v>3</v>
      </c>
      <c r="G13" s="4">
        <v>3</v>
      </c>
    </row>
    <row r="14" spans="1:7" x14ac:dyDescent="0.25">
      <c r="A14" s="2" t="s">
        <v>874</v>
      </c>
      <c r="B14" s="4" t="s">
        <v>3</v>
      </c>
      <c r="C14" s="4" t="s">
        <v>3</v>
      </c>
      <c r="D14" s="4" t="s">
        <v>3</v>
      </c>
      <c r="E14" s="4" t="s">
        <v>3</v>
      </c>
      <c r="F14" s="4" t="s">
        <v>3</v>
      </c>
      <c r="G14" s="7">
        <v>14683</v>
      </c>
    </row>
  </sheetData>
  <mergeCells count="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6" t="s">
        <v>57</v>
      </c>
      <c r="C1" s="6"/>
      <c r="D1" s="6" t="s">
        <v>1</v>
      </c>
      <c r="E1" s="6"/>
    </row>
    <row r="2" spans="1:5" ht="30" x14ac:dyDescent="0.25">
      <c r="A2" s="1" t="s">
        <v>25</v>
      </c>
      <c r="B2" s="1" t="s">
        <v>2</v>
      </c>
      <c r="C2" s="1" t="s">
        <v>58</v>
      </c>
      <c r="D2" s="1" t="s">
        <v>2</v>
      </c>
      <c r="E2" s="1" t="s">
        <v>58</v>
      </c>
    </row>
    <row r="3" spans="1:5" x14ac:dyDescent="0.25">
      <c r="A3" s="3" t="s">
        <v>161</v>
      </c>
      <c r="B3" s="4" t="s">
        <v>3</v>
      </c>
      <c r="C3" s="4" t="s">
        <v>3</v>
      </c>
      <c r="D3" s="4" t="s">
        <v>3</v>
      </c>
      <c r="E3" s="4" t="s">
        <v>3</v>
      </c>
    </row>
    <row r="4" spans="1:5" ht="30" x14ac:dyDescent="0.25">
      <c r="A4" s="2" t="s">
        <v>876</v>
      </c>
      <c r="B4" s="7">
        <v>1065</v>
      </c>
      <c r="C4" s="7">
        <v>3081</v>
      </c>
      <c r="D4" s="7">
        <v>3629</v>
      </c>
      <c r="E4" s="7">
        <v>507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77</v>
      </c>
      <c r="B1" s="1" t="s">
        <v>1</v>
      </c>
      <c r="C1" s="1"/>
    </row>
    <row r="2" spans="1:3" ht="30" x14ac:dyDescent="0.25">
      <c r="A2" s="1" t="s">
        <v>25</v>
      </c>
      <c r="B2" s="1" t="s">
        <v>2</v>
      </c>
      <c r="C2" s="6" t="s">
        <v>26</v>
      </c>
    </row>
    <row r="3" spans="1:3" x14ac:dyDescent="0.25">
      <c r="A3" s="1"/>
      <c r="B3" s="1" t="s">
        <v>787</v>
      </c>
      <c r="C3" s="6"/>
    </row>
    <row r="4" spans="1:3" x14ac:dyDescent="0.25">
      <c r="A4" s="3" t="s">
        <v>33</v>
      </c>
      <c r="B4" s="4" t="s">
        <v>3</v>
      </c>
      <c r="C4" s="4" t="s">
        <v>3</v>
      </c>
    </row>
    <row r="5" spans="1:3" x14ac:dyDescent="0.25">
      <c r="A5" s="2" t="s">
        <v>833</v>
      </c>
      <c r="B5" s="4">
        <v>2</v>
      </c>
      <c r="C5" s="4" t="s">
        <v>3</v>
      </c>
    </row>
    <row r="6" spans="1:3" x14ac:dyDescent="0.25">
      <c r="A6" s="3" t="s">
        <v>33</v>
      </c>
      <c r="B6" s="4" t="s">
        <v>3</v>
      </c>
      <c r="C6" s="4" t="s">
        <v>3</v>
      </c>
    </row>
    <row r="7" spans="1:3" x14ac:dyDescent="0.25">
      <c r="A7" s="2" t="s">
        <v>33</v>
      </c>
      <c r="B7" s="7">
        <v>251907</v>
      </c>
      <c r="C7" s="7">
        <v>251907</v>
      </c>
    </row>
    <row r="8" spans="1:3" x14ac:dyDescent="0.25">
      <c r="A8" s="2" t="s">
        <v>878</v>
      </c>
      <c r="B8" s="4">
        <v>0</v>
      </c>
      <c r="C8" s="4" t="s">
        <v>3</v>
      </c>
    </row>
    <row r="9" spans="1:3" x14ac:dyDescent="0.25">
      <c r="A9" s="2" t="s">
        <v>879</v>
      </c>
      <c r="B9" s="4" t="s">
        <v>3</v>
      </c>
      <c r="C9" s="4" t="s">
        <v>3</v>
      </c>
    </row>
    <row r="10" spans="1:3" x14ac:dyDescent="0.25">
      <c r="A10" s="3" t="s">
        <v>33</v>
      </c>
      <c r="B10" s="4" t="s">
        <v>3</v>
      </c>
      <c r="C10" s="4" t="s">
        <v>3</v>
      </c>
    </row>
    <row r="11" spans="1:3" x14ac:dyDescent="0.25">
      <c r="A11" s="2" t="s">
        <v>33</v>
      </c>
      <c r="B11" s="8">
        <v>134019</v>
      </c>
      <c r="C11" s="8">
        <v>134019</v>
      </c>
    </row>
    <row r="12" spans="1:3" ht="30" x14ac:dyDescent="0.25">
      <c r="A12" s="2" t="s">
        <v>880</v>
      </c>
      <c r="B12" s="4" t="s">
        <v>3</v>
      </c>
      <c r="C12" s="125">
        <v>0.25</v>
      </c>
    </row>
    <row r="13" spans="1:3" x14ac:dyDescent="0.25">
      <c r="A13" s="2" t="s">
        <v>881</v>
      </c>
      <c r="B13" s="4" t="s">
        <v>3</v>
      </c>
      <c r="C13" s="4" t="s">
        <v>3</v>
      </c>
    </row>
    <row r="14" spans="1:3" x14ac:dyDescent="0.25">
      <c r="A14" s="3" t="s">
        <v>33</v>
      </c>
      <c r="B14" s="4" t="s">
        <v>3</v>
      </c>
      <c r="C14" s="4" t="s">
        <v>3</v>
      </c>
    </row>
    <row r="15" spans="1:3" x14ac:dyDescent="0.25">
      <c r="A15" s="2" t="s">
        <v>33</v>
      </c>
      <c r="B15" s="7">
        <v>117888</v>
      </c>
      <c r="C15" s="7">
        <v>117888</v>
      </c>
    </row>
    <row r="16" spans="1:3" ht="30" x14ac:dyDescent="0.25">
      <c r="A16" s="2" t="s">
        <v>880</v>
      </c>
      <c r="B16" s="4" t="s">
        <v>3</v>
      </c>
      <c r="C16" s="125">
        <v>0.66</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4.42578125" bestFit="1" customWidth="1"/>
    <col min="7" max="8" width="30.5703125" bestFit="1" customWidth="1"/>
    <col min="9" max="10" width="18.85546875" bestFit="1" customWidth="1"/>
    <col min="11" max="14" width="23" bestFit="1" customWidth="1"/>
  </cols>
  <sheetData>
    <row r="1" spans="1:14" ht="15" customHeight="1" x14ac:dyDescent="0.25">
      <c r="A1" s="1" t="s">
        <v>882</v>
      </c>
      <c r="B1" s="6" t="s">
        <v>1</v>
      </c>
      <c r="C1" s="6"/>
      <c r="D1" s="1" t="s">
        <v>807</v>
      </c>
      <c r="E1" s="1"/>
      <c r="F1" s="1"/>
      <c r="G1" s="1" t="s">
        <v>1</v>
      </c>
      <c r="H1" s="1"/>
      <c r="I1" s="1"/>
      <c r="J1" s="1"/>
      <c r="K1" s="6" t="s">
        <v>786</v>
      </c>
      <c r="L1" s="6"/>
      <c r="M1" s="1"/>
      <c r="N1" s="1"/>
    </row>
    <row r="2" spans="1:14" ht="30" x14ac:dyDescent="0.25">
      <c r="A2" s="1" t="s">
        <v>25</v>
      </c>
      <c r="B2" s="6" t="s">
        <v>2</v>
      </c>
      <c r="C2" s="6" t="s">
        <v>58</v>
      </c>
      <c r="D2" s="6" t="s">
        <v>26</v>
      </c>
      <c r="E2" s="1" t="s">
        <v>2</v>
      </c>
      <c r="F2" s="1" t="s">
        <v>26</v>
      </c>
      <c r="G2" s="1" t="s">
        <v>2</v>
      </c>
      <c r="H2" s="1" t="s">
        <v>26</v>
      </c>
      <c r="I2" s="1" t="s">
        <v>2</v>
      </c>
      <c r="J2" s="1" t="s">
        <v>26</v>
      </c>
      <c r="K2" s="1" t="s">
        <v>864</v>
      </c>
      <c r="L2" s="1" t="s">
        <v>865</v>
      </c>
      <c r="M2" s="1" t="s">
        <v>2</v>
      </c>
      <c r="N2" s="1" t="s">
        <v>26</v>
      </c>
    </row>
    <row r="3" spans="1:14" x14ac:dyDescent="0.25">
      <c r="A3" s="1"/>
      <c r="B3" s="6"/>
      <c r="C3" s="6"/>
      <c r="D3" s="6"/>
      <c r="E3" s="1" t="s">
        <v>244</v>
      </c>
      <c r="F3" s="1" t="s">
        <v>244</v>
      </c>
      <c r="G3" s="1" t="s">
        <v>883</v>
      </c>
      <c r="H3" s="1" t="s">
        <v>883</v>
      </c>
      <c r="I3" s="1" t="s">
        <v>246</v>
      </c>
      <c r="J3" s="1" t="s">
        <v>246</v>
      </c>
      <c r="K3" s="1" t="s">
        <v>247</v>
      </c>
      <c r="L3" s="1" t="s">
        <v>247</v>
      </c>
      <c r="M3" s="1" t="s">
        <v>247</v>
      </c>
      <c r="N3" s="1" t="s">
        <v>247</v>
      </c>
    </row>
    <row r="4" spans="1:14" x14ac:dyDescent="0.25">
      <c r="A4" s="1"/>
      <c r="B4" s="6"/>
      <c r="C4" s="6"/>
      <c r="D4" s="6"/>
      <c r="E4" s="1"/>
      <c r="F4" s="1"/>
      <c r="G4" s="1" t="s">
        <v>245</v>
      </c>
      <c r="H4" s="1" t="s">
        <v>245</v>
      </c>
      <c r="I4" s="1"/>
      <c r="J4" s="1"/>
      <c r="K4" s="1"/>
      <c r="L4" s="1" t="s">
        <v>787</v>
      </c>
      <c r="M4" s="1"/>
      <c r="N4" s="1"/>
    </row>
    <row r="5" spans="1:14" x14ac:dyDescent="0.25">
      <c r="A5" s="3" t="s">
        <v>241</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43</v>
      </c>
      <c r="B6" s="7">
        <v>1187861</v>
      </c>
      <c r="C6" s="4" t="s">
        <v>3</v>
      </c>
      <c r="D6" s="7">
        <v>1108397</v>
      </c>
      <c r="E6" s="7">
        <v>300000</v>
      </c>
      <c r="F6" s="7">
        <v>300000</v>
      </c>
      <c r="G6" s="7">
        <v>731000</v>
      </c>
      <c r="H6" s="7">
        <v>609000</v>
      </c>
      <c r="I6" s="7">
        <v>19843</v>
      </c>
      <c r="J6" s="7">
        <v>21513</v>
      </c>
      <c r="K6" s="4" t="s">
        <v>3</v>
      </c>
      <c r="L6" s="4" t="s">
        <v>3</v>
      </c>
      <c r="M6" s="7">
        <v>137018</v>
      </c>
      <c r="N6" s="7">
        <v>177884</v>
      </c>
    </row>
    <row r="7" spans="1:14" x14ac:dyDescent="0.25">
      <c r="A7" s="2" t="s">
        <v>249</v>
      </c>
      <c r="B7" s="8">
        <v>-29048</v>
      </c>
      <c r="C7" s="4" t="s">
        <v>3</v>
      </c>
      <c r="D7" s="8">
        <v>-25884</v>
      </c>
      <c r="E7" s="4" t="s">
        <v>3</v>
      </c>
      <c r="F7" s="4" t="s">
        <v>3</v>
      </c>
      <c r="G7" s="4" t="s">
        <v>3</v>
      </c>
      <c r="H7" s="4" t="s">
        <v>3</v>
      </c>
      <c r="I7" s="4" t="s">
        <v>3</v>
      </c>
      <c r="J7" s="4" t="s">
        <v>3</v>
      </c>
      <c r="K7" s="4" t="s">
        <v>3</v>
      </c>
      <c r="L7" s="4" t="s">
        <v>3</v>
      </c>
      <c r="M7" s="4" t="s">
        <v>3</v>
      </c>
      <c r="N7" s="4" t="s">
        <v>3</v>
      </c>
    </row>
    <row r="8" spans="1:14" x14ac:dyDescent="0.25">
      <c r="A8" s="2" t="s">
        <v>252</v>
      </c>
      <c r="B8" s="8">
        <v>1158813</v>
      </c>
      <c r="C8" s="4" t="s">
        <v>3</v>
      </c>
      <c r="D8" s="8">
        <v>1082513</v>
      </c>
      <c r="E8" s="4" t="s">
        <v>3</v>
      </c>
      <c r="F8" s="4" t="s">
        <v>3</v>
      </c>
      <c r="G8" s="4" t="s">
        <v>3</v>
      </c>
      <c r="H8" s="4" t="s">
        <v>3</v>
      </c>
      <c r="I8" s="4" t="s">
        <v>3</v>
      </c>
      <c r="J8" s="4" t="s">
        <v>3</v>
      </c>
      <c r="K8" s="4" t="s">
        <v>3</v>
      </c>
      <c r="L8" s="4" t="s">
        <v>3</v>
      </c>
      <c r="M8" s="4" t="s">
        <v>3</v>
      </c>
      <c r="N8" s="4" t="s">
        <v>3</v>
      </c>
    </row>
    <row r="9" spans="1:14" x14ac:dyDescent="0.25">
      <c r="A9" s="2" t="s">
        <v>884</v>
      </c>
      <c r="B9" s="4" t="s">
        <v>3</v>
      </c>
      <c r="C9" s="4" t="s">
        <v>3</v>
      </c>
      <c r="D9" s="4" t="s">
        <v>3</v>
      </c>
      <c r="E9" s="125">
        <v>0.11</v>
      </c>
      <c r="F9" s="125">
        <v>0.11</v>
      </c>
      <c r="G9" s="4" t="s">
        <v>3</v>
      </c>
      <c r="H9" s="4" t="s">
        <v>3</v>
      </c>
      <c r="I9" s="4" t="s">
        <v>3</v>
      </c>
      <c r="J9" s="4" t="s">
        <v>3</v>
      </c>
      <c r="K9" s="4" t="s">
        <v>3</v>
      </c>
      <c r="L9" s="4" t="s">
        <v>3</v>
      </c>
      <c r="M9" s="4" t="s">
        <v>3</v>
      </c>
      <c r="N9" s="4" t="s">
        <v>3</v>
      </c>
    </row>
    <row r="10" spans="1:14" ht="30" x14ac:dyDescent="0.25">
      <c r="A10" s="2" t="s">
        <v>885</v>
      </c>
      <c r="B10" s="125">
        <v>6.1899999999999997E-2</v>
      </c>
      <c r="C10" s="125">
        <v>6.1800000000000001E-2</v>
      </c>
      <c r="D10" s="125">
        <v>6.2300000000000001E-2</v>
      </c>
      <c r="E10" s="4" t="s">
        <v>3</v>
      </c>
      <c r="F10" s="4" t="s">
        <v>3</v>
      </c>
      <c r="G10" s="4" t="s">
        <v>3</v>
      </c>
      <c r="H10" s="4" t="s">
        <v>3</v>
      </c>
      <c r="I10" s="4" t="s">
        <v>3</v>
      </c>
      <c r="J10" s="4" t="s">
        <v>3</v>
      </c>
      <c r="K10" s="4" t="s">
        <v>3</v>
      </c>
      <c r="L10" s="4" t="s">
        <v>3</v>
      </c>
      <c r="M10" s="4" t="s">
        <v>3</v>
      </c>
      <c r="N10" s="4" t="s">
        <v>3</v>
      </c>
    </row>
    <row r="11" spans="1:14" ht="30" x14ac:dyDescent="0.25">
      <c r="A11" s="2" t="s">
        <v>886</v>
      </c>
      <c r="B11" s="4" t="s">
        <v>3</v>
      </c>
      <c r="C11" s="4" t="s">
        <v>3</v>
      </c>
      <c r="D11" s="4" t="s">
        <v>3</v>
      </c>
      <c r="E11" s="4" t="s">
        <v>3</v>
      </c>
      <c r="F11" s="4" t="s">
        <v>3</v>
      </c>
      <c r="G11" s="4" t="s">
        <v>3</v>
      </c>
      <c r="H11" s="4" t="s">
        <v>3</v>
      </c>
      <c r="I11" s="4" t="s">
        <v>3</v>
      </c>
      <c r="J11" s="4" t="s">
        <v>3</v>
      </c>
      <c r="K11" s="4" t="s">
        <v>3</v>
      </c>
      <c r="L11" s="4">
        <v>2</v>
      </c>
      <c r="M11" s="4" t="s">
        <v>3</v>
      </c>
      <c r="N11" s="4" t="s">
        <v>3</v>
      </c>
    </row>
    <row r="12" spans="1:14" ht="30" x14ac:dyDescent="0.25">
      <c r="A12" s="2" t="s">
        <v>872</v>
      </c>
      <c r="B12" s="4" t="s">
        <v>3</v>
      </c>
      <c r="C12" s="4" t="s">
        <v>3</v>
      </c>
      <c r="D12" s="4" t="s">
        <v>3</v>
      </c>
      <c r="E12" s="4" t="s">
        <v>3</v>
      </c>
      <c r="F12" s="4" t="s">
        <v>3</v>
      </c>
      <c r="G12" s="4" t="s">
        <v>3</v>
      </c>
      <c r="H12" s="4" t="s">
        <v>3</v>
      </c>
      <c r="I12" s="4" t="s">
        <v>3</v>
      </c>
      <c r="J12" s="4" t="s">
        <v>3</v>
      </c>
      <c r="K12" s="8">
        <v>8976</v>
      </c>
      <c r="L12" s="8">
        <v>16702</v>
      </c>
      <c r="M12" s="4" t="s">
        <v>3</v>
      </c>
      <c r="N12" s="4" t="s">
        <v>3</v>
      </c>
    </row>
    <row r="13" spans="1:14" x14ac:dyDescent="0.25">
      <c r="A13" s="2" t="s">
        <v>887</v>
      </c>
      <c r="B13" s="4" t="s">
        <v>3</v>
      </c>
      <c r="C13" s="4" t="s">
        <v>3</v>
      </c>
      <c r="D13" s="4" t="s">
        <v>3</v>
      </c>
      <c r="E13" s="4" t="s">
        <v>3</v>
      </c>
      <c r="F13" s="4" t="s">
        <v>3</v>
      </c>
      <c r="G13" s="8">
        <v>105000</v>
      </c>
      <c r="H13" s="4" t="s">
        <v>3</v>
      </c>
      <c r="I13" s="4" t="s">
        <v>3</v>
      </c>
      <c r="J13" s="4" t="s">
        <v>3</v>
      </c>
      <c r="K13" s="4" t="s">
        <v>3</v>
      </c>
      <c r="L13" s="4" t="s">
        <v>3</v>
      </c>
      <c r="M13" s="4" t="s">
        <v>3</v>
      </c>
      <c r="N13" s="4" t="s">
        <v>3</v>
      </c>
    </row>
    <row r="14" spans="1:14" x14ac:dyDescent="0.25">
      <c r="A14" s="2" t="s">
        <v>888</v>
      </c>
      <c r="B14" s="4" t="s">
        <v>3</v>
      </c>
      <c r="C14" s="4" t="s">
        <v>3</v>
      </c>
      <c r="D14" s="4" t="s">
        <v>3</v>
      </c>
      <c r="E14" s="4" t="s">
        <v>3</v>
      </c>
      <c r="F14" s="4" t="s">
        <v>3</v>
      </c>
      <c r="G14" s="7">
        <v>950000</v>
      </c>
      <c r="H14" s="4" t="s">
        <v>3</v>
      </c>
      <c r="I14" s="4" t="s">
        <v>3</v>
      </c>
      <c r="J14" s="4" t="s">
        <v>3</v>
      </c>
      <c r="K14" s="4" t="s">
        <v>3</v>
      </c>
      <c r="L14" s="4" t="s">
        <v>3</v>
      </c>
      <c r="M14" s="4" t="s">
        <v>3</v>
      </c>
      <c r="N14" s="4" t="s">
        <v>3</v>
      </c>
    </row>
  </sheetData>
  <mergeCells count="5">
    <mergeCell ref="B1:C1"/>
    <mergeCell ref="K1:L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7" width="21.85546875" bestFit="1" customWidth="1"/>
  </cols>
  <sheetData>
    <row r="1" spans="1:7" ht="30" x14ac:dyDescent="0.25">
      <c r="A1" s="1" t="s">
        <v>889</v>
      </c>
      <c r="B1" s="1" t="s">
        <v>1</v>
      </c>
      <c r="C1" s="1" t="s">
        <v>786</v>
      </c>
      <c r="D1" s="1"/>
      <c r="E1" s="1"/>
      <c r="F1" s="1" t="s">
        <v>786</v>
      </c>
      <c r="G1" s="1" t="s">
        <v>1</v>
      </c>
    </row>
    <row r="2" spans="1:7" ht="30" x14ac:dyDescent="0.25">
      <c r="A2" s="1" t="s">
        <v>25</v>
      </c>
      <c r="B2" s="6" t="s">
        <v>58</v>
      </c>
      <c r="C2" s="1" t="s">
        <v>829</v>
      </c>
      <c r="D2" s="1" t="s">
        <v>2</v>
      </c>
      <c r="E2" s="1" t="s">
        <v>891</v>
      </c>
      <c r="F2" s="1" t="s">
        <v>891</v>
      </c>
      <c r="G2" s="1" t="s">
        <v>2</v>
      </c>
    </row>
    <row r="3" spans="1:7" x14ac:dyDescent="0.25">
      <c r="A3" s="1"/>
      <c r="B3" s="6"/>
      <c r="C3" s="1" t="s">
        <v>890</v>
      </c>
      <c r="D3" s="1" t="s">
        <v>890</v>
      </c>
      <c r="E3" s="1" t="s">
        <v>890</v>
      </c>
      <c r="F3" s="1" t="s">
        <v>890</v>
      </c>
      <c r="G3" s="1" t="s">
        <v>890</v>
      </c>
    </row>
    <row r="4" spans="1:7" x14ac:dyDescent="0.25">
      <c r="A4" s="1"/>
      <c r="B4" s="6"/>
      <c r="C4" s="1" t="s">
        <v>787</v>
      </c>
      <c r="D4" s="1"/>
      <c r="E4" s="1"/>
      <c r="F4" s="1" t="s">
        <v>892</v>
      </c>
      <c r="G4" s="1" t="s">
        <v>892</v>
      </c>
    </row>
    <row r="5" spans="1:7" x14ac:dyDescent="0.25">
      <c r="A5" s="3" t="s">
        <v>893</v>
      </c>
      <c r="B5" s="4" t="s">
        <v>3</v>
      </c>
      <c r="C5" s="4" t="s">
        <v>3</v>
      </c>
      <c r="D5" s="4" t="s">
        <v>3</v>
      </c>
      <c r="E5" s="4" t="s">
        <v>3</v>
      </c>
      <c r="F5" s="4" t="s">
        <v>3</v>
      </c>
      <c r="G5" s="4" t="s">
        <v>3</v>
      </c>
    </row>
    <row r="6" spans="1:7" ht="30" x14ac:dyDescent="0.25">
      <c r="A6" s="2" t="s">
        <v>894</v>
      </c>
      <c r="B6" s="4" t="s">
        <v>3</v>
      </c>
      <c r="C6" s="4">
        <v>6</v>
      </c>
      <c r="D6" s="4" t="s">
        <v>3</v>
      </c>
      <c r="E6" s="4" t="s">
        <v>3</v>
      </c>
      <c r="F6" s="4" t="s">
        <v>3</v>
      </c>
      <c r="G6" s="4" t="s">
        <v>3</v>
      </c>
    </row>
    <row r="7" spans="1:7" x14ac:dyDescent="0.25">
      <c r="A7" s="2" t="s">
        <v>895</v>
      </c>
      <c r="B7" s="7">
        <v>90370</v>
      </c>
      <c r="C7" s="7">
        <v>91422</v>
      </c>
      <c r="D7" s="4" t="s">
        <v>3</v>
      </c>
      <c r="E7" s="4" t="s">
        <v>3</v>
      </c>
      <c r="F7" s="4" t="s">
        <v>3</v>
      </c>
      <c r="G7" s="4" t="s">
        <v>3</v>
      </c>
    </row>
    <row r="8" spans="1:7" x14ac:dyDescent="0.25">
      <c r="A8" s="2" t="s">
        <v>896</v>
      </c>
      <c r="B8" s="4" t="s">
        <v>3</v>
      </c>
      <c r="C8" s="8">
        <v>1052</v>
      </c>
      <c r="D8" s="4" t="s">
        <v>3</v>
      </c>
      <c r="E8" s="4" t="s">
        <v>3</v>
      </c>
      <c r="F8" s="4" t="s">
        <v>3</v>
      </c>
      <c r="G8" s="4" t="s">
        <v>3</v>
      </c>
    </row>
    <row r="9" spans="1:7" x14ac:dyDescent="0.25">
      <c r="A9" s="2" t="s">
        <v>897</v>
      </c>
      <c r="B9" s="4" t="s">
        <v>3</v>
      </c>
      <c r="C9" s="4" t="s">
        <v>3</v>
      </c>
      <c r="D9" s="7">
        <v>300000</v>
      </c>
      <c r="E9" s="7">
        <v>300000</v>
      </c>
      <c r="F9" s="4" t="s">
        <v>3</v>
      </c>
      <c r="G9" s="4" t="s">
        <v>3</v>
      </c>
    </row>
    <row r="10" spans="1:7" ht="30" x14ac:dyDescent="0.25">
      <c r="A10" s="2" t="s">
        <v>898</v>
      </c>
      <c r="B10" s="4" t="s">
        <v>3</v>
      </c>
      <c r="C10" s="4" t="s">
        <v>3</v>
      </c>
      <c r="D10" s="4" t="s">
        <v>3</v>
      </c>
      <c r="E10" s="125">
        <v>7.6E-3</v>
      </c>
      <c r="F10" s="4" t="s">
        <v>3</v>
      </c>
      <c r="G10" s="4" t="s">
        <v>3</v>
      </c>
    </row>
    <row r="11" spans="1:7" ht="30" x14ac:dyDescent="0.25">
      <c r="A11" s="2" t="s">
        <v>899</v>
      </c>
      <c r="B11" s="4" t="s">
        <v>3</v>
      </c>
      <c r="C11" s="4" t="s">
        <v>3</v>
      </c>
      <c r="D11" s="4" t="s">
        <v>3</v>
      </c>
      <c r="E11" s="4" t="s">
        <v>3</v>
      </c>
      <c r="F11" s="4" t="s">
        <v>900</v>
      </c>
      <c r="G11" s="4" t="s">
        <v>900</v>
      </c>
    </row>
    <row r="12" spans="1:7" ht="30" x14ac:dyDescent="0.25">
      <c r="A12" s="2" t="s">
        <v>901</v>
      </c>
      <c r="B12" s="4" t="s">
        <v>3</v>
      </c>
      <c r="C12" s="4" t="s">
        <v>3</v>
      </c>
      <c r="D12" s="4" t="s">
        <v>3</v>
      </c>
      <c r="E12" s="4" t="s">
        <v>3</v>
      </c>
      <c r="F12" s="4" t="s">
        <v>3</v>
      </c>
      <c r="G12" s="125">
        <v>1.8E-3</v>
      </c>
    </row>
  </sheetData>
  <mergeCells count="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45" x14ac:dyDescent="0.25">
      <c r="A1" s="1" t="s">
        <v>902</v>
      </c>
      <c r="B1" s="1" t="s">
        <v>786</v>
      </c>
      <c r="C1" s="1" t="s">
        <v>1</v>
      </c>
    </row>
    <row r="2" spans="1:3" ht="30" x14ac:dyDescent="0.25">
      <c r="A2" s="1" t="s">
        <v>25</v>
      </c>
      <c r="B2" s="1" t="s">
        <v>891</v>
      </c>
      <c r="C2" s="1" t="s">
        <v>2</v>
      </c>
    </row>
    <row r="3" spans="1:3" x14ac:dyDescent="0.25">
      <c r="A3" s="3" t="s">
        <v>893</v>
      </c>
      <c r="B3" s="4" t="s">
        <v>3</v>
      </c>
      <c r="C3" s="4" t="s">
        <v>3</v>
      </c>
    </row>
    <row r="4" spans="1:3" x14ac:dyDescent="0.25">
      <c r="A4" s="2" t="s">
        <v>903</v>
      </c>
      <c r="B4" s="4" t="s">
        <v>3</v>
      </c>
      <c r="C4" s="8">
        <v>300000</v>
      </c>
    </row>
    <row r="5" spans="1:3" x14ac:dyDescent="0.25">
      <c r="A5" s="2" t="s">
        <v>904</v>
      </c>
      <c r="B5" s="125">
        <v>7.6E-3</v>
      </c>
      <c r="C5" s="4" t="s">
        <v>3</v>
      </c>
    </row>
    <row r="6" spans="1:3" ht="30" x14ac:dyDescent="0.25">
      <c r="A6" s="2" t="s">
        <v>905</v>
      </c>
      <c r="B6" s="4" t="s">
        <v>3</v>
      </c>
      <c r="C6" s="125">
        <v>7.6E-3</v>
      </c>
    </row>
    <row r="7" spans="1:3" x14ac:dyDescent="0.25">
      <c r="A7" s="2" t="s">
        <v>906</v>
      </c>
      <c r="B7" s="4" t="s">
        <v>3</v>
      </c>
      <c r="C7" s="4" t="s">
        <v>907</v>
      </c>
    </row>
    <row r="8" spans="1:3" x14ac:dyDescent="0.25">
      <c r="A8" s="2" t="s">
        <v>892</v>
      </c>
      <c r="B8" s="4" t="s">
        <v>3</v>
      </c>
      <c r="C8" s="4" t="s">
        <v>3</v>
      </c>
    </row>
    <row r="9" spans="1:3" x14ac:dyDescent="0.25">
      <c r="A9" s="3" t="s">
        <v>893</v>
      </c>
      <c r="B9" s="4" t="s">
        <v>3</v>
      </c>
      <c r="C9" s="4" t="s">
        <v>3</v>
      </c>
    </row>
    <row r="10" spans="1:3" x14ac:dyDescent="0.25">
      <c r="A10" s="2" t="s">
        <v>908</v>
      </c>
      <c r="B10" s="4" t="s">
        <v>900</v>
      </c>
      <c r="C10" s="4" t="s">
        <v>900</v>
      </c>
    </row>
    <row r="11" spans="1:3" x14ac:dyDescent="0.25">
      <c r="A11" s="2" t="s">
        <v>909</v>
      </c>
      <c r="B11" s="4" t="s">
        <v>3</v>
      </c>
      <c r="C11" s="4" t="s">
        <v>3</v>
      </c>
    </row>
    <row r="12" spans="1:3" x14ac:dyDescent="0.25">
      <c r="A12" s="3" t="s">
        <v>893</v>
      </c>
      <c r="B12" s="4" t="s">
        <v>3</v>
      </c>
      <c r="C12" s="4" t="s">
        <v>3</v>
      </c>
    </row>
    <row r="13" spans="1:3" x14ac:dyDescent="0.25">
      <c r="A13" s="2" t="s">
        <v>903</v>
      </c>
      <c r="B13" s="4" t="s">
        <v>3</v>
      </c>
      <c r="C13" s="8">
        <v>300000</v>
      </c>
    </row>
    <row r="14" spans="1:3" x14ac:dyDescent="0.25">
      <c r="A14" s="2" t="s">
        <v>904</v>
      </c>
      <c r="B14" s="4" t="s">
        <v>3</v>
      </c>
      <c r="C14" s="125">
        <v>7.6E-3</v>
      </c>
    </row>
    <row r="15" spans="1:3" ht="30" x14ac:dyDescent="0.25">
      <c r="A15" s="2" t="s">
        <v>910</v>
      </c>
      <c r="B15" s="4" t="s">
        <v>3</v>
      </c>
      <c r="C15" s="4" t="s">
        <v>3</v>
      </c>
    </row>
    <row r="16" spans="1:3" x14ac:dyDescent="0.25">
      <c r="A16" s="3" t="s">
        <v>893</v>
      </c>
      <c r="B16" s="4" t="s">
        <v>3</v>
      </c>
      <c r="C16" s="4" t="s">
        <v>3</v>
      </c>
    </row>
    <row r="17" spans="1:3" x14ac:dyDescent="0.25">
      <c r="A17" s="2" t="s">
        <v>908</v>
      </c>
      <c r="B17" s="4" t="s">
        <v>3</v>
      </c>
      <c r="C17" s="4" t="s">
        <v>9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1</v>
      </c>
      <c r="B1" s="6" t="s">
        <v>57</v>
      </c>
      <c r="C1" s="6"/>
      <c r="D1" s="6" t="s">
        <v>1</v>
      </c>
      <c r="E1" s="6"/>
    </row>
    <row r="2" spans="1:5" ht="30" x14ac:dyDescent="0.25">
      <c r="A2" s="1" t="s">
        <v>25</v>
      </c>
      <c r="B2" s="1" t="s">
        <v>2</v>
      </c>
      <c r="C2" s="1" t="s">
        <v>58</v>
      </c>
      <c r="D2" s="1" t="s">
        <v>2</v>
      </c>
      <c r="E2" s="1" t="s">
        <v>58</v>
      </c>
    </row>
    <row r="3" spans="1:5" ht="30" x14ac:dyDescent="0.25">
      <c r="A3" s="3" t="s">
        <v>912</v>
      </c>
      <c r="B3" s="4" t="s">
        <v>3</v>
      </c>
      <c r="C3" s="4" t="s">
        <v>3</v>
      </c>
      <c r="D3" s="4" t="s">
        <v>3</v>
      </c>
      <c r="E3" s="4" t="s">
        <v>3</v>
      </c>
    </row>
    <row r="4" spans="1:5" ht="30" x14ac:dyDescent="0.25">
      <c r="A4" s="2" t="s">
        <v>913</v>
      </c>
      <c r="B4" s="7">
        <v>-1373</v>
      </c>
      <c r="C4" s="7">
        <v>-9075</v>
      </c>
      <c r="D4" s="7">
        <v>989</v>
      </c>
      <c r="E4" s="7">
        <v>-17572</v>
      </c>
    </row>
    <row r="5" spans="1:5" x14ac:dyDescent="0.25">
      <c r="A5" s="2" t="s">
        <v>71</v>
      </c>
      <c r="B5" s="4" t="s">
        <v>3</v>
      </c>
      <c r="C5" s="4" t="s">
        <v>3</v>
      </c>
      <c r="D5" s="4" t="s">
        <v>3</v>
      </c>
      <c r="E5" s="4" t="s">
        <v>3</v>
      </c>
    </row>
    <row r="6" spans="1:5" ht="30" x14ac:dyDescent="0.25">
      <c r="A6" s="3" t="s">
        <v>912</v>
      </c>
      <c r="B6" s="4" t="s">
        <v>3</v>
      </c>
      <c r="C6" s="4" t="s">
        <v>3</v>
      </c>
      <c r="D6" s="4" t="s">
        <v>3</v>
      </c>
      <c r="E6" s="4" t="s">
        <v>3</v>
      </c>
    </row>
    <row r="7" spans="1:5" ht="30" x14ac:dyDescent="0.25">
      <c r="A7" s="2" t="s">
        <v>914</v>
      </c>
      <c r="B7" s="8">
        <v>3255</v>
      </c>
      <c r="C7" s="8">
        <v>6296</v>
      </c>
      <c r="D7" s="8">
        <v>9891</v>
      </c>
      <c r="E7" s="8">
        <v>14035</v>
      </c>
    </row>
    <row r="8" spans="1:5" ht="45" x14ac:dyDescent="0.25">
      <c r="A8" s="2" t="s">
        <v>915</v>
      </c>
      <c r="B8" s="4">
        <v>-20</v>
      </c>
      <c r="C8" s="4">
        <v>33</v>
      </c>
      <c r="D8" s="4">
        <v>-60</v>
      </c>
      <c r="E8" s="4">
        <v>53</v>
      </c>
    </row>
    <row r="9" spans="1:5" ht="30" x14ac:dyDescent="0.25">
      <c r="A9" s="2" t="s">
        <v>916</v>
      </c>
      <c r="B9" s="4">
        <v>260</v>
      </c>
      <c r="C9" s="8">
        <v>4013</v>
      </c>
      <c r="D9" s="4">
        <v>673</v>
      </c>
      <c r="E9" s="8">
        <v>10800</v>
      </c>
    </row>
    <row r="10" spans="1:5" ht="30" x14ac:dyDescent="0.25">
      <c r="A10" s="2" t="s">
        <v>917</v>
      </c>
      <c r="B10" s="4">
        <v>-168</v>
      </c>
      <c r="C10" s="8">
        <v>-2644</v>
      </c>
      <c r="D10" s="4">
        <v>-435</v>
      </c>
      <c r="E10" s="8">
        <v>-7116</v>
      </c>
    </row>
    <row r="11" spans="1:5" ht="30" x14ac:dyDescent="0.25">
      <c r="A11" s="2" t="s">
        <v>918</v>
      </c>
      <c r="B11" s="8">
        <v>2995</v>
      </c>
      <c r="C11" s="8">
        <v>2283</v>
      </c>
      <c r="D11" s="8">
        <v>9218</v>
      </c>
      <c r="E11" s="8">
        <v>3235</v>
      </c>
    </row>
    <row r="12" spans="1:5" ht="30" x14ac:dyDescent="0.25">
      <c r="A12" s="2" t="s">
        <v>919</v>
      </c>
      <c r="B12" s="7">
        <v>-1937</v>
      </c>
      <c r="C12" s="7">
        <v>-1505</v>
      </c>
      <c r="D12" s="7">
        <v>-5962</v>
      </c>
      <c r="E12" s="7">
        <v>-21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6" t="s">
        <v>57</v>
      </c>
      <c r="C1" s="6"/>
      <c r="D1" s="6" t="s">
        <v>1</v>
      </c>
      <c r="E1" s="6"/>
    </row>
    <row r="2" spans="1:5" ht="30" x14ac:dyDescent="0.25">
      <c r="A2" s="1" t="s">
        <v>25</v>
      </c>
      <c r="B2" s="1" t="s">
        <v>2</v>
      </c>
      <c r="C2" s="1" t="s">
        <v>58</v>
      </c>
      <c r="D2" s="1" t="s">
        <v>2</v>
      </c>
      <c r="E2" s="1" t="s">
        <v>58</v>
      </c>
    </row>
    <row r="3" spans="1:5" ht="30" x14ac:dyDescent="0.25">
      <c r="A3" s="3" t="s">
        <v>79</v>
      </c>
      <c r="B3" s="4" t="s">
        <v>3</v>
      </c>
      <c r="C3" s="4" t="s">
        <v>3</v>
      </c>
      <c r="D3" s="4" t="s">
        <v>3</v>
      </c>
      <c r="E3" s="4" t="s">
        <v>3</v>
      </c>
    </row>
    <row r="4" spans="1:5" x14ac:dyDescent="0.25">
      <c r="A4" s="2" t="s">
        <v>77</v>
      </c>
      <c r="B4" s="7">
        <v>-6324</v>
      </c>
      <c r="C4" s="7">
        <v>-4671</v>
      </c>
      <c r="D4" s="7">
        <v>-7992</v>
      </c>
      <c r="E4" s="7">
        <v>-3110</v>
      </c>
    </row>
    <row r="5" spans="1:5" ht="60" x14ac:dyDescent="0.25">
      <c r="A5" s="2" t="s">
        <v>80</v>
      </c>
      <c r="B5" s="8">
        <v>-1113</v>
      </c>
      <c r="C5" s="8">
        <v>-5062</v>
      </c>
      <c r="D5" s="8">
        <v>1662</v>
      </c>
      <c r="E5" s="8">
        <v>-6772</v>
      </c>
    </row>
    <row r="6" spans="1:5" ht="60" x14ac:dyDescent="0.25">
      <c r="A6" s="2" t="s">
        <v>81</v>
      </c>
      <c r="B6" s="8">
        <v>2995</v>
      </c>
      <c r="C6" s="8">
        <v>2283</v>
      </c>
      <c r="D6" s="8">
        <v>9218</v>
      </c>
      <c r="E6" s="8">
        <v>3235</v>
      </c>
    </row>
    <row r="7" spans="1:5" ht="45" x14ac:dyDescent="0.25">
      <c r="A7" s="2" t="s">
        <v>82</v>
      </c>
      <c r="B7" s="4">
        <v>50</v>
      </c>
      <c r="C7" s="4">
        <v>264</v>
      </c>
      <c r="D7" s="4">
        <v>-283</v>
      </c>
      <c r="E7" s="4">
        <v>240</v>
      </c>
    </row>
    <row r="8" spans="1:5" ht="30" x14ac:dyDescent="0.25">
      <c r="A8" s="2" t="s">
        <v>83</v>
      </c>
      <c r="B8" s="8">
        <v>1932</v>
      </c>
      <c r="C8" s="8">
        <v>-2515</v>
      </c>
      <c r="D8" s="8">
        <v>10597</v>
      </c>
      <c r="E8" s="8">
        <v>-3297</v>
      </c>
    </row>
    <row r="9" spans="1:5" x14ac:dyDescent="0.25">
      <c r="A9" s="2" t="s">
        <v>84</v>
      </c>
      <c r="B9" s="7">
        <v>-4392</v>
      </c>
      <c r="C9" s="7">
        <v>-7186</v>
      </c>
      <c r="D9" s="7">
        <v>2605</v>
      </c>
      <c r="E9" s="7">
        <v>-64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7"/>
  <sheetViews>
    <sheetView showGridLines="0" workbookViewId="0"/>
  </sheetViews>
  <sheetFormatPr defaultRowHeight="15" x14ac:dyDescent="0.25"/>
  <cols>
    <col min="1" max="1" width="36.5703125" bestFit="1" customWidth="1"/>
    <col min="2" max="2" width="15.42578125" bestFit="1" customWidth="1"/>
    <col min="3" max="7" width="21.85546875" bestFit="1" customWidth="1"/>
    <col min="8" max="70" width="36.5703125" bestFit="1" customWidth="1"/>
  </cols>
  <sheetData>
    <row r="1" spans="1:70" ht="15" customHeight="1" x14ac:dyDescent="0.25">
      <c r="A1" s="1" t="s">
        <v>920</v>
      </c>
      <c r="B1" s="1" t="s">
        <v>1</v>
      </c>
      <c r="C1" s="1"/>
      <c r="D1" s="6" t="s">
        <v>57</v>
      </c>
      <c r="E1" s="6"/>
      <c r="F1" s="6" t="s">
        <v>1</v>
      </c>
      <c r="G1" s="6"/>
      <c r="H1" s="6" t="s">
        <v>57</v>
      </c>
      <c r="I1" s="6"/>
      <c r="J1" s="6" t="s">
        <v>1</v>
      </c>
      <c r="K1" s="6"/>
      <c r="L1" s="6" t="s">
        <v>57</v>
      </c>
      <c r="M1" s="6"/>
      <c r="N1" s="6" t="s">
        <v>1</v>
      </c>
      <c r="O1" s="6"/>
      <c r="P1" s="6" t="s">
        <v>57</v>
      </c>
      <c r="Q1" s="6"/>
      <c r="R1" s="6" t="s">
        <v>1</v>
      </c>
      <c r="S1" s="6"/>
      <c r="T1" s="6" t="s">
        <v>57</v>
      </c>
      <c r="U1" s="6"/>
      <c r="V1" s="6" t="s">
        <v>1</v>
      </c>
      <c r="W1" s="6"/>
      <c r="X1" s="6" t="s">
        <v>57</v>
      </c>
      <c r="Y1" s="6"/>
      <c r="Z1" s="6" t="s">
        <v>1</v>
      </c>
      <c r="AA1" s="6"/>
      <c r="AB1" s="6"/>
      <c r="AC1" s="6"/>
      <c r="AD1" s="6" t="s">
        <v>57</v>
      </c>
      <c r="AE1" s="6"/>
      <c r="AF1" s="6" t="s">
        <v>1</v>
      </c>
      <c r="AG1" s="6"/>
      <c r="AH1" s="6" t="s">
        <v>57</v>
      </c>
      <c r="AI1" s="6"/>
      <c r="AJ1" s="6" t="s">
        <v>1</v>
      </c>
      <c r="AK1" s="6"/>
      <c r="AL1" s="6" t="s">
        <v>57</v>
      </c>
      <c r="AM1" s="6"/>
      <c r="AN1" s="6" t="s">
        <v>1</v>
      </c>
      <c r="AO1" s="6"/>
      <c r="AP1" s="6" t="s">
        <v>57</v>
      </c>
      <c r="AQ1" s="6"/>
      <c r="AR1" s="6" t="s">
        <v>1</v>
      </c>
      <c r="AS1" s="6"/>
      <c r="AT1" s="6" t="s">
        <v>57</v>
      </c>
      <c r="AU1" s="6"/>
      <c r="AV1" s="6" t="s">
        <v>1</v>
      </c>
      <c r="AW1" s="6"/>
      <c r="AX1" s="6" t="s">
        <v>57</v>
      </c>
      <c r="AY1" s="6"/>
      <c r="AZ1" s="6" t="s">
        <v>1</v>
      </c>
      <c r="BA1" s="6"/>
      <c r="BB1" s="6" t="s">
        <v>57</v>
      </c>
      <c r="BC1" s="6"/>
      <c r="BD1" s="6" t="s">
        <v>1</v>
      </c>
      <c r="BE1" s="6"/>
      <c r="BF1" s="6" t="s">
        <v>57</v>
      </c>
      <c r="BG1" s="6"/>
      <c r="BH1" s="6" t="s">
        <v>1</v>
      </c>
      <c r="BI1" s="6"/>
      <c r="BJ1" s="6" t="s">
        <v>57</v>
      </c>
      <c r="BK1" s="6"/>
      <c r="BL1" s="6" t="s">
        <v>1</v>
      </c>
      <c r="BM1" s="6"/>
      <c r="BN1" s="6" t="s">
        <v>57</v>
      </c>
      <c r="BO1" s="6"/>
      <c r="BP1" s="6" t="s">
        <v>1</v>
      </c>
      <c r="BQ1" s="6"/>
      <c r="BR1" s="1"/>
    </row>
    <row r="2" spans="1:70" ht="30" x14ac:dyDescent="0.25">
      <c r="A2" s="1" t="s">
        <v>25</v>
      </c>
      <c r="B2" s="6" t="s">
        <v>2</v>
      </c>
      <c r="C2" s="1" t="s">
        <v>891</v>
      </c>
      <c r="D2" s="1" t="s">
        <v>2</v>
      </c>
      <c r="E2" s="1" t="s">
        <v>58</v>
      </c>
      <c r="F2" s="1" t="s">
        <v>2</v>
      </c>
      <c r="G2" s="1" t="s">
        <v>58</v>
      </c>
      <c r="H2" s="1" t="s">
        <v>2</v>
      </c>
      <c r="I2" s="1" t="s">
        <v>58</v>
      </c>
      <c r="J2" s="1" t="s">
        <v>2</v>
      </c>
      <c r="K2" s="1" t="s">
        <v>58</v>
      </c>
      <c r="L2" s="1" t="s">
        <v>2</v>
      </c>
      <c r="M2" s="1" t="s">
        <v>58</v>
      </c>
      <c r="N2" s="1" t="s">
        <v>2</v>
      </c>
      <c r="O2" s="1" t="s">
        <v>58</v>
      </c>
      <c r="P2" s="1" t="s">
        <v>2</v>
      </c>
      <c r="Q2" s="1" t="s">
        <v>58</v>
      </c>
      <c r="R2" s="1" t="s">
        <v>2</v>
      </c>
      <c r="S2" s="1" t="s">
        <v>58</v>
      </c>
      <c r="T2" s="1" t="s">
        <v>2</v>
      </c>
      <c r="U2" s="1" t="s">
        <v>58</v>
      </c>
      <c r="V2" s="1" t="s">
        <v>2</v>
      </c>
      <c r="W2" s="1" t="s">
        <v>58</v>
      </c>
      <c r="X2" s="1" t="s">
        <v>2</v>
      </c>
      <c r="Y2" s="1" t="s">
        <v>58</v>
      </c>
      <c r="Z2" s="1" t="s">
        <v>2</v>
      </c>
      <c r="AA2" s="1" t="s">
        <v>58</v>
      </c>
      <c r="AB2" s="1" t="s">
        <v>2</v>
      </c>
      <c r="AC2" s="1" t="s">
        <v>2</v>
      </c>
      <c r="AD2" s="1" t="s">
        <v>2</v>
      </c>
      <c r="AE2" s="1" t="s">
        <v>58</v>
      </c>
      <c r="AF2" s="1" t="s">
        <v>2</v>
      </c>
      <c r="AG2" s="1" t="s">
        <v>58</v>
      </c>
      <c r="AH2" s="1" t="s">
        <v>2</v>
      </c>
      <c r="AI2" s="1" t="s">
        <v>58</v>
      </c>
      <c r="AJ2" s="1" t="s">
        <v>2</v>
      </c>
      <c r="AK2" s="1" t="s">
        <v>58</v>
      </c>
      <c r="AL2" s="1" t="s">
        <v>2</v>
      </c>
      <c r="AM2" s="1" t="s">
        <v>58</v>
      </c>
      <c r="AN2" s="1" t="s">
        <v>2</v>
      </c>
      <c r="AO2" s="1" t="s">
        <v>58</v>
      </c>
      <c r="AP2" s="1" t="s">
        <v>2</v>
      </c>
      <c r="AQ2" s="1" t="s">
        <v>58</v>
      </c>
      <c r="AR2" s="1" t="s">
        <v>2</v>
      </c>
      <c r="AS2" s="1" t="s">
        <v>58</v>
      </c>
      <c r="AT2" s="1" t="s">
        <v>2</v>
      </c>
      <c r="AU2" s="1" t="s">
        <v>58</v>
      </c>
      <c r="AV2" s="1" t="s">
        <v>2</v>
      </c>
      <c r="AW2" s="1" t="s">
        <v>58</v>
      </c>
      <c r="AX2" s="1" t="s">
        <v>2</v>
      </c>
      <c r="AY2" s="1" t="s">
        <v>58</v>
      </c>
      <c r="AZ2" s="1" t="s">
        <v>2</v>
      </c>
      <c r="BA2" s="1" t="s">
        <v>58</v>
      </c>
      <c r="BB2" s="1" t="s">
        <v>2</v>
      </c>
      <c r="BC2" s="1" t="s">
        <v>58</v>
      </c>
      <c r="BD2" s="1" t="s">
        <v>2</v>
      </c>
      <c r="BE2" s="1" t="s">
        <v>58</v>
      </c>
      <c r="BF2" s="1" t="s">
        <v>2</v>
      </c>
      <c r="BG2" s="1" t="s">
        <v>58</v>
      </c>
      <c r="BH2" s="1" t="s">
        <v>2</v>
      </c>
      <c r="BI2" s="1" t="s">
        <v>58</v>
      </c>
      <c r="BJ2" s="1" t="s">
        <v>2</v>
      </c>
      <c r="BK2" s="1" t="s">
        <v>58</v>
      </c>
      <c r="BL2" s="1" t="s">
        <v>2</v>
      </c>
      <c r="BM2" s="1" t="s">
        <v>58</v>
      </c>
      <c r="BN2" s="1" t="s">
        <v>2</v>
      </c>
      <c r="BO2" s="1" t="s">
        <v>58</v>
      </c>
      <c r="BP2" s="1" t="s">
        <v>2</v>
      </c>
      <c r="BQ2" s="1" t="s">
        <v>58</v>
      </c>
      <c r="BR2" s="1" t="s">
        <v>2</v>
      </c>
    </row>
    <row r="3" spans="1:70" x14ac:dyDescent="0.25">
      <c r="A3" s="1"/>
      <c r="B3" s="6"/>
      <c r="C3" s="1" t="s">
        <v>890</v>
      </c>
      <c r="D3" s="1" t="s">
        <v>890</v>
      </c>
      <c r="E3" s="1" t="s">
        <v>890</v>
      </c>
      <c r="F3" s="1" t="s">
        <v>890</v>
      </c>
      <c r="G3" s="1" t="s">
        <v>890</v>
      </c>
      <c r="H3" s="1" t="s">
        <v>890</v>
      </c>
      <c r="I3" s="1" t="s">
        <v>890</v>
      </c>
      <c r="J3" s="1" t="s">
        <v>890</v>
      </c>
      <c r="K3" s="1" t="s">
        <v>890</v>
      </c>
      <c r="L3" s="1" t="s">
        <v>890</v>
      </c>
      <c r="M3" s="1" t="s">
        <v>890</v>
      </c>
      <c r="N3" s="1" t="s">
        <v>890</v>
      </c>
      <c r="O3" s="1" t="s">
        <v>890</v>
      </c>
      <c r="P3" s="1" t="s">
        <v>890</v>
      </c>
      <c r="Q3" s="1" t="s">
        <v>890</v>
      </c>
      <c r="R3" s="1" t="s">
        <v>890</v>
      </c>
      <c r="S3" s="1" t="s">
        <v>890</v>
      </c>
      <c r="T3" s="1" t="s">
        <v>890</v>
      </c>
      <c r="U3" s="1" t="s">
        <v>890</v>
      </c>
      <c r="V3" s="1" t="s">
        <v>890</v>
      </c>
      <c r="W3" s="1" t="s">
        <v>890</v>
      </c>
      <c r="X3" s="1" t="s">
        <v>890</v>
      </c>
      <c r="Y3" s="1" t="s">
        <v>890</v>
      </c>
      <c r="Z3" s="1" t="s">
        <v>890</v>
      </c>
      <c r="AA3" s="1" t="s">
        <v>890</v>
      </c>
      <c r="AB3" s="1" t="s">
        <v>890</v>
      </c>
      <c r="AC3" s="1" t="s">
        <v>890</v>
      </c>
      <c r="AD3" s="1" t="s">
        <v>890</v>
      </c>
      <c r="AE3" s="1" t="s">
        <v>890</v>
      </c>
      <c r="AF3" s="1" t="s">
        <v>890</v>
      </c>
      <c r="AG3" s="1" t="s">
        <v>890</v>
      </c>
      <c r="AH3" s="1" t="s">
        <v>890</v>
      </c>
      <c r="AI3" s="1" t="s">
        <v>890</v>
      </c>
      <c r="AJ3" s="1" t="s">
        <v>890</v>
      </c>
      <c r="AK3" s="1" t="s">
        <v>890</v>
      </c>
      <c r="AL3" s="1" t="s">
        <v>890</v>
      </c>
      <c r="AM3" s="1" t="s">
        <v>890</v>
      </c>
      <c r="AN3" s="1" t="s">
        <v>890</v>
      </c>
      <c r="AO3" s="1" t="s">
        <v>890</v>
      </c>
      <c r="AP3" s="1" t="s">
        <v>890</v>
      </c>
      <c r="AQ3" s="1" t="s">
        <v>890</v>
      </c>
      <c r="AR3" s="1" t="s">
        <v>890</v>
      </c>
      <c r="AS3" s="1" t="s">
        <v>890</v>
      </c>
      <c r="AT3" s="1" t="s">
        <v>890</v>
      </c>
      <c r="AU3" s="1" t="s">
        <v>890</v>
      </c>
      <c r="AV3" s="1" t="s">
        <v>890</v>
      </c>
      <c r="AW3" s="1" t="s">
        <v>890</v>
      </c>
      <c r="AX3" s="1" t="s">
        <v>890</v>
      </c>
      <c r="AY3" s="1" t="s">
        <v>890</v>
      </c>
      <c r="AZ3" s="1" t="s">
        <v>890</v>
      </c>
      <c r="BA3" s="1" t="s">
        <v>890</v>
      </c>
      <c r="BB3" s="1" t="s">
        <v>890</v>
      </c>
      <c r="BC3" s="1" t="s">
        <v>890</v>
      </c>
      <c r="BD3" s="1" t="s">
        <v>890</v>
      </c>
      <c r="BE3" s="1" t="s">
        <v>890</v>
      </c>
      <c r="BF3" s="1" t="s">
        <v>890</v>
      </c>
      <c r="BG3" s="1" t="s">
        <v>890</v>
      </c>
      <c r="BH3" s="1" t="s">
        <v>890</v>
      </c>
      <c r="BI3" s="1" t="s">
        <v>890</v>
      </c>
      <c r="BJ3" s="1" t="s">
        <v>890</v>
      </c>
      <c r="BK3" s="1" t="s">
        <v>890</v>
      </c>
      <c r="BL3" s="1" t="s">
        <v>890</v>
      </c>
      <c r="BM3" s="1" t="s">
        <v>890</v>
      </c>
      <c r="BN3" s="1" t="s">
        <v>890</v>
      </c>
      <c r="BO3" s="1" t="s">
        <v>890</v>
      </c>
      <c r="BP3" s="1" t="s">
        <v>890</v>
      </c>
      <c r="BQ3" s="1" t="s">
        <v>890</v>
      </c>
      <c r="BR3" s="1" t="s">
        <v>890</v>
      </c>
    </row>
    <row r="4" spans="1:70" x14ac:dyDescent="0.25">
      <c r="A4" s="1"/>
      <c r="B4" s="6"/>
      <c r="C4" s="1"/>
      <c r="D4" s="1" t="s">
        <v>921</v>
      </c>
      <c r="E4" s="1" t="s">
        <v>921</v>
      </c>
      <c r="F4" s="1" t="s">
        <v>921</v>
      </c>
      <c r="G4" s="1" t="s">
        <v>921</v>
      </c>
      <c r="H4" s="1" t="s">
        <v>921</v>
      </c>
      <c r="I4" s="1" t="s">
        <v>921</v>
      </c>
      <c r="J4" s="1" t="s">
        <v>921</v>
      </c>
      <c r="K4" s="1" t="s">
        <v>921</v>
      </c>
      <c r="L4" s="1" t="s">
        <v>921</v>
      </c>
      <c r="M4" s="1" t="s">
        <v>921</v>
      </c>
      <c r="N4" s="1" t="s">
        <v>921</v>
      </c>
      <c r="O4" s="1" t="s">
        <v>921</v>
      </c>
      <c r="P4" s="1" t="s">
        <v>921</v>
      </c>
      <c r="Q4" s="1" t="s">
        <v>921</v>
      </c>
      <c r="R4" s="1" t="s">
        <v>921</v>
      </c>
      <c r="S4" s="1" t="s">
        <v>921</v>
      </c>
      <c r="T4" s="1" t="s">
        <v>921</v>
      </c>
      <c r="U4" s="1" t="s">
        <v>921</v>
      </c>
      <c r="V4" s="1" t="s">
        <v>921</v>
      </c>
      <c r="W4" s="1" t="s">
        <v>921</v>
      </c>
      <c r="X4" s="1" t="s">
        <v>921</v>
      </c>
      <c r="Y4" s="1" t="s">
        <v>921</v>
      </c>
      <c r="Z4" s="1" t="s">
        <v>921</v>
      </c>
      <c r="AA4" s="1" t="s">
        <v>921</v>
      </c>
      <c r="AB4" s="1" t="s">
        <v>921</v>
      </c>
      <c r="AC4" s="1" t="s">
        <v>921</v>
      </c>
      <c r="AD4" s="1" t="s">
        <v>921</v>
      </c>
      <c r="AE4" s="1" t="s">
        <v>921</v>
      </c>
      <c r="AF4" s="1" t="s">
        <v>921</v>
      </c>
      <c r="AG4" s="1" t="s">
        <v>921</v>
      </c>
      <c r="AH4" s="1" t="s">
        <v>921</v>
      </c>
      <c r="AI4" s="1" t="s">
        <v>921</v>
      </c>
      <c r="AJ4" s="1" t="s">
        <v>921</v>
      </c>
      <c r="AK4" s="1" t="s">
        <v>921</v>
      </c>
      <c r="AL4" s="1" t="s">
        <v>921</v>
      </c>
      <c r="AM4" s="1" t="s">
        <v>921</v>
      </c>
      <c r="AN4" s="1" t="s">
        <v>921</v>
      </c>
      <c r="AO4" s="1" t="s">
        <v>921</v>
      </c>
      <c r="AP4" s="1" t="s">
        <v>921</v>
      </c>
      <c r="AQ4" s="1" t="s">
        <v>921</v>
      </c>
      <c r="AR4" s="1" t="s">
        <v>921</v>
      </c>
      <c r="AS4" s="1" t="s">
        <v>921</v>
      </c>
      <c r="AT4" s="1" t="s">
        <v>921</v>
      </c>
      <c r="AU4" s="1" t="s">
        <v>921</v>
      </c>
      <c r="AV4" s="1" t="s">
        <v>921</v>
      </c>
      <c r="AW4" s="1" t="s">
        <v>921</v>
      </c>
      <c r="AX4" s="1" t="s">
        <v>921</v>
      </c>
      <c r="AY4" s="1" t="s">
        <v>921</v>
      </c>
      <c r="AZ4" s="1" t="s">
        <v>921</v>
      </c>
      <c r="BA4" s="1" t="s">
        <v>921</v>
      </c>
      <c r="BB4" s="1" t="s">
        <v>921</v>
      </c>
      <c r="BC4" s="1" t="s">
        <v>921</v>
      </c>
      <c r="BD4" s="1" t="s">
        <v>921</v>
      </c>
      <c r="BE4" s="1" t="s">
        <v>921</v>
      </c>
      <c r="BF4" s="1" t="s">
        <v>921</v>
      </c>
      <c r="BG4" s="1" t="s">
        <v>921</v>
      </c>
      <c r="BH4" s="1" t="s">
        <v>921</v>
      </c>
      <c r="BI4" s="1" t="s">
        <v>921</v>
      </c>
      <c r="BJ4" s="1" t="s">
        <v>921</v>
      </c>
      <c r="BK4" s="1" t="s">
        <v>921</v>
      </c>
      <c r="BL4" s="1" t="s">
        <v>921</v>
      </c>
      <c r="BM4" s="1" t="s">
        <v>921</v>
      </c>
      <c r="BN4" s="1" t="s">
        <v>921</v>
      </c>
      <c r="BO4" s="1" t="s">
        <v>921</v>
      </c>
      <c r="BP4" s="1" t="s">
        <v>921</v>
      </c>
      <c r="BQ4" s="1" t="s">
        <v>921</v>
      </c>
      <c r="BR4" s="1" t="s">
        <v>921</v>
      </c>
    </row>
    <row r="5" spans="1:70" x14ac:dyDescent="0.25">
      <c r="A5" s="1"/>
      <c r="B5" s="6"/>
      <c r="C5" s="1"/>
      <c r="D5" s="1" t="s">
        <v>922</v>
      </c>
      <c r="E5" s="1" t="s">
        <v>922</v>
      </c>
      <c r="F5" s="1" t="s">
        <v>922</v>
      </c>
      <c r="G5" s="1" t="s">
        <v>922</v>
      </c>
      <c r="H5" s="1" t="s">
        <v>922</v>
      </c>
      <c r="I5" s="1" t="s">
        <v>922</v>
      </c>
      <c r="J5" s="1" t="s">
        <v>922</v>
      </c>
      <c r="K5" s="1" t="s">
        <v>922</v>
      </c>
      <c r="L5" s="1" t="s">
        <v>922</v>
      </c>
      <c r="M5" s="1" t="s">
        <v>922</v>
      </c>
      <c r="N5" s="1" t="s">
        <v>922</v>
      </c>
      <c r="O5" s="1" t="s">
        <v>922</v>
      </c>
      <c r="P5" s="1" t="s">
        <v>922</v>
      </c>
      <c r="Q5" s="1" t="s">
        <v>922</v>
      </c>
      <c r="R5" s="1" t="s">
        <v>922</v>
      </c>
      <c r="S5" s="1" t="s">
        <v>922</v>
      </c>
      <c r="T5" s="1" t="s">
        <v>922</v>
      </c>
      <c r="U5" s="1" t="s">
        <v>922</v>
      </c>
      <c r="V5" s="1" t="s">
        <v>922</v>
      </c>
      <c r="W5" s="1" t="s">
        <v>922</v>
      </c>
      <c r="X5" s="1" t="s">
        <v>922</v>
      </c>
      <c r="Y5" s="1" t="s">
        <v>922</v>
      </c>
      <c r="Z5" s="1" t="s">
        <v>922</v>
      </c>
      <c r="AA5" s="1" t="s">
        <v>922</v>
      </c>
      <c r="AB5" s="1" t="s">
        <v>922</v>
      </c>
      <c r="AC5" s="1" t="s">
        <v>922</v>
      </c>
      <c r="AD5" s="1" t="s">
        <v>922</v>
      </c>
      <c r="AE5" s="1" t="s">
        <v>922</v>
      </c>
      <c r="AF5" s="1" t="s">
        <v>922</v>
      </c>
      <c r="AG5" s="1" t="s">
        <v>922</v>
      </c>
      <c r="AH5" s="1" t="s">
        <v>922</v>
      </c>
      <c r="AI5" s="1" t="s">
        <v>922</v>
      </c>
      <c r="AJ5" s="1" t="s">
        <v>922</v>
      </c>
      <c r="AK5" s="1" t="s">
        <v>922</v>
      </c>
      <c r="AL5" s="1" t="s">
        <v>922</v>
      </c>
      <c r="AM5" s="1" t="s">
        <v>922</v>
      </c>
      <c r="AN5" s="1" t="s">
        <v>922</v>
      </c>
      <c r="AO5" s="1" t="s">
        <v>922</v>
      </c>
      <c r="AP5" s="1" t="s">
        <v>922</v>
      </c>
      <c r="AQ5" s="1" t="s">
        <v>922</v>
      </c>
      <c r="AR5" s="1" t="s">
        <v>922</v>
      </c>
      <c r="AS5" s="1" t="s">
        <v>922</v>
      </c>
      <c r="AT5" s="1" t="s">
        <v>922</v>
      </c>
      <c r="AU5" s="1" t="s">
        <v>922</v>
      </c>
      <c r="AV5" s="1" t="s">
        <v>922</v>
      </c>
      <c r="AW5" s="1" t="s">
        <v>922</v>
      </c>
      <c r="AX5" s="1" t="s">
        <v>922</v>
      </c>
      <c r="AY5" s="1" t="s">
        <v>922</v>
      </c>
      <c r="AZ5" s="1" t="s">
        <v>922</v>
      </c>
      <c r="BA5" s="1" t="s">
        <v>922</v>
      </c>
      <c r="BB5" s="1" t="s">
        <v>922</v>
      </c>
      <c r="BC5" s="1" t="s">
        <v>922</v>
      </c>
      <c r="BD5" s="1" t="s">
        <v>922</v>
      </c>
      <c r="BE5" s="1" t="s">
        <v>922</v>
      </c>
      <c r="BF5" s="1" t="s">
        <v>922</v>
      </c>
      <c r="BG5" s="1" t="s">
        <v>922</v>
      </c>
      <c r="BH5" s="1" t="s">
        <v>922</v>
      </c>
      <c r="BI5" s="1" t="s">
        <v>922</v>
      </c>
      <c r="BJ5" s="1" t="s">
        <v>922</v>
      </c>
      <c r="BK5" s="1" t="s">
        <v>922</v>
      </c>
      <c r="BL5" s="1" t="s">
        <v>922</v>
      </c>
      <c r="BM5" s="1" t="s">
        <v>922</v>
      </c>
      <c r="BN5" s="1" t="s">
        <v>922</v>
      </c>
      <c r="BO5" s="1" t="s">
        <v>922</v>
      </c>
      <c r="BP5" s="1" t="s">
        <v>922</v>
      </c>
      <c r="BQ5" s="1" t="s">
        <v>922</v>
      </c>
      <c r="BR5" s="1" t="s">
        <v>922</v>
      </c>
    </row>
    <row r="6" spans="1:70" ht="45" x14ac:dyDescent="0.25">
      <c r="A6" s="1"/>
      <c r="B6" s="6"/>
      <c r="C6" s="1"/>
      <c r="D6" s="1"/>
      <c r="E6" s="1"/>
      <c r="F6" s="1"/>
      <c r="G6" s="1"/>
      <c r="H6" s="1" t="s">
        <v>923</v>
      </c>
      <c r="I6" s="1" t="s">
        <v>923</v>
      </c>
      <c r="J6" s="1" t="s">
        <v>923</v>
      </c>
      <c r="K6" s="1" t="s">
        <v>923</v>
      </c>
      <c r="L6" s="1" t="s">
        <v>924</v>
      </c>
      <c r="M6" s="1" t="s">
        <v>924</v>
      </c>
      <c r="N6" s="1" t="s">
        <v>924</v>
      </c>
      <c r="O6" s="1" t="s">
        <v>924</v>
      </c>
      <c r="P6" s="1" t="s">
        <v>925</v>
      </c>
      <c r="Q6" s="1" t="s">
        <v>925</v>
      </c>
      <c r="R6" s="1" t="s">
        <v>925</v>
      </c>
      <c r="S6" s="1" t="s">
        <v>925</v>
      </c>
      <c r="T6" s="1" t="s">
        <v>926</v>
      </c>
      <c r="U6" s="1" t="s">
        <v>926</v>
      </c>
      <c r="V6" s="1" t="s">
        <v>926</v>
      </c>
      <c r="W6" s="1" t="s">
        <v>926</v>
      </c>
      <c r="X6" s="1" t="s">
        <v>927</v>
      </c>
      <c r="Y6" s="1" t="s">
        <v>927</v>
      </c>
      <c r="Z6" s="1" t="s">
        <v>927</v>
      </c>
      <c r="AA6" s="1" t="s">
        <v>927</v>
      </c>
      <c r="AB6" s="1" t="s">
        <v>928</v>
      </c>
      <c r="AC6" s="1" t="s">
        <v>929</v>
      </c>
      <c r="AD6" s="1" t="s">
        <v>930</v>
      </c>
      <c r="AE6" s="1" t="s">
        <v>930</v>
      </c>
      <c r="AF6" s="1" t="s">
        <v>930</v>
      </c>
      <c r="AG6" s="1" t="s">
        <v>930</v>
      </c>
      <c r="AH6" s="1" t="s">
        <v>931</v>
      </c>
      <c r="AI6" s="1" t="s">
        <v>931</v>
      </c>
      <c r="AJ6" s="1" t="s">
        <v>931</v>
      </c>
      <c r="AK6" s="1" t="s">
        <v>931</v>
      </c>
      <c r="AL6" s="1" t="s">
        <v>932</v>
      </c>
      <c r="AM6" s="1" t="s">
        <v>932</v>
      </c>
      <c r="AN6" s="1" t="s">
        <v>932</v>
      </c>
      <c r="AO6" s="1" t="s">
        <v>932</v>
      </c>
      <c r="AP6" s="1" t="s">
        <v>933</v>
      </c>
      <c r="AQ6" s="1" t="s">
        <v>933</v>
      </c>
      <c r="AR6" s="1" t="s">
        <v>933</v>
      </c>
      <c r="AS6" s="1" t="s">
        <v>933</v>
      </c>
      <c r="AT6" s="1" t="s">
        <v>934</v>
      </c>
      <c r="AU6" s="1" t="s">
        <v>934</v>
      </c>
      <c r="AV6" s="1" t="s">
        <v>934</v>
      </c>
      <c r="AW6" s="1" t="s">
        <v>934</v>
      </c>
      <c r="AX6" s="1" t="s">
        <v>935</v>
      </c>
      <c r="AY6" s="1" t="s">
        <v>935</v>
      </c>
      <c r="AZ6" s="1" t="s">
        <v>935</v>
      </c>
      <c r="BA6" s="1" t="s">
        <v>935</v>
      </c>
      <c r="BB6" s="1" t="s">
        <v>936</v>
      </c>
      <c r="BC6" s="1" t="s">
        <v>936</v>
      </c>
      <c r="BD6" s="1" t="s">
        <v>936</v>
      </c>
      <c r="BE6" s="1" t="s">
        <v>936</v>
      </c>
      <c r="BF6" s="1" t="s">
        <v>937</v>
      </c>
      <c r="BG6" s="1" t="s">
        <v>937</v>
      </c>
      <c r="BH6" s="1" t="s">
        <v>937</v>
      </c>
      <c r="BI6" s="1" t="s">
        <v>937</v>
      </c>
      <c r="BJ6" s="1" t="s">
        <v>938</v>
      </c>
      <c r="BK6" s="1" t="s">
        <v>938</v>
      </c>
      <c r="BL6" s="1" t="s">
        <v>938</v>
      </c>
      <c r="BM6" s="1" t="s">
        <v>938</v>
      </c>
      <c r="BN6" s="1" t="s">
        <v>939</v>
      </c>
      <c r="BO6" s="1" t="s">
        <v>939</v>
      </c>
      <c r="BP6" s="1" t="s">
        <v>939</v>
      </c>
      <c r="BQ6" s="1" t="s">
        <v>939</v>
      </c>
      <c r="BR6" s="1" t="s">
        <v>940</v>
      </c>
    </row>
    <row r="7" spans="1:70" ht="60" x14ac:dyDescent="0.25">
      <c r="A7" s="3" t="s">
        <v>94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row>
    <row r="8" spans="1:70" x14ac:dyDescent="0.25">
      <c r="A8" s="2" t="s">
        <v>942</v>
      </c>
      <c r="B8" s="4" t="s">
        <v>3</v>
      </c>
      <c r="C8" s="4" t="s">
        <v>3</v>
      </c>
      <c r="D8" s="4" t="s">
        <v>3</v>
      </c>
      <c r="E8" s="4" t="s">
        <v>3</v>
      </c>
      <c r="F8" s="4" t="s">
        <v>3</v>
      </c>
      <c r="G8" s="4" t="s">
        <v>3</v>
      </c>
      <c r="H8" s="7">
        <v>60852</v>
      </c>
      <c r="I8" s="4" t="s">
        <v>3</v>
      </c>
      <c r="J8" s="7">
        <v>60852</v>
      </c>
      <c r="K8" s="4" t="s">
        <v>3</v>
      </c>
      <c r="L8" s="7">
        <v>200000</v>
      </c>
      <c r="M8" s="4" t="s">
        <v>3</v>
      </c>
      <c r="N8" s="7">
        <v>200000</v>
      </c>
      <c r="O8" s="4" t="s">
        <v>3</v>
      </c>
      <c r="P8" s="7">
        <v>163333</v>
      </c>
      <c r="Q8" s="4" t="s">
        <v>3</v>
      </c>
      <c r="R8" s="7">
        <v>163333</v>
      </c>
      <c r="S8" s="4" t="s">
        <v>3</v>
      </c>
      <c r="T8" s="7">
        <v>150000</v>
      </c>
      <c r="U8" s="4" t="s">
        <v>3</v>
      </c>
      <c r="V8" s="7">
        <v>150000</v>
      </c>
      <c r="W8" s="4" t="s">
        <v>3</v>
      </c>
      <c r="X8" s="7">
        <v>150000</v>
      </c>
      <c r="Y8" s="4" t="s">
        <v>3</v>
      </c>
      <c r="Z8" s="7">
        <v>150000</v>
      </c>
      <c r="AA8" s="4" t="s">
        <v>3</v>
      </c>
      <c r="AB8" s="7">
        <v>480088</v>
      </c>
      <c r="AC8" s="7">
        <v>480088</v>
      </c>
      <c r="AD8" s="7">
        <v>163333</v>
      </c>
      <c r="AE8" s="4" t="s">
        <v>3</v>
      </c>
      <c r="AF8" s="7">
        <v>163333</v>
      </c>
      <c r="AG8" s="4" t="s">
        <v>3</v>
      </c>
      <c r="AH8" s="7">
        <v>332525</v>
      </c>
      <c r="AI8" s="4" t="s">
        <v>3</v>
      </c>
      <c r="AJ8" s="7">
        <v>332525</v>
      </c>
      <c r="AK8" s="4" t="s">
        <v>3</v>
      </c>
      <c r="AL8" s="7">
        <v>58238</v>
      </c>
      <c r="AM8" s="4" t="s">
        <v>3</v>
      </c>
      <c r="AN8" s="7">
        <v>58238</v>
      </c>
      <c r="AO8" s="4" t="s">
        <v>3</v>
      </c>
      <c r="AP8" s="7">
        <v>193333</v>
      </c>
      <c r="AQ8" s="4" t="s">
        <v>3</v>
      </c>
      <c r="AR8" s="7">
        <v>193333</v>
      </c>
      <c r="AS8" s="4" t="s">
        <v>3</v>
      </c>
      <c r="AT8" s="7">
        <v>37000</v>
      </c>
      <c r="AU8" s="4" t="s">
        <v>3</v>
      </c>
      <c r="AV8" s="7">
        <v>37000</v>
      </c>
      <c r="AW8" s="4" t="s">
        <v>3</v>
      </c>
      <c r="AX8" s="7">
        <v>53286</v>
      </c>
      <c r="AY8" s="4" t="s">
        <v>3</v>
      </c>
      <c r="AZ8" s="7">
        <v>53286</v>
      </c>
      <c r="BA8" s="4" t="s">
        <v>3</v>
      </c>
      <c r="BB8" s="7">
        <v>181667</v>
      </c>
      <c r="BC8" s="4" t="s">
        <v>3</v>
      </c>
      <c r="BD8" s="7">
        <v>181667</v>
      </c>
      <c r="BE8" s="4" t="s">
        <v>3</v>
      </c>
      <c r="BF8" s="7">
        <v>43333</v>
      </c>
      <c r="BG8" s="4" t="s">
        <v>3</v>
      </c>
      <c r="BH8" s="7">
        <v>43333</v>
      </c>
      <c r="BI8" s="4" t="s">
        <v>3</v>
      </c>
      <c r="BJ8" s="7">
        <v>211567</v>
      </c>
      <c r="BK8" s="4" t="s">
        <v>3</v>
      </c>
      <c r="BL8" s="7">
        <v>211567</v>
      </c>
      <c r="BM8" s="4" t="s">
        <v>3</v>
      </c>
      <c r="BN8" s="7">
        <v>150000</v>
      </c>
      <c r="BO8" s="4" t="s">
        <v>3</v>
      </c>
      <c r="BP8" s="7">
        <v>150000</v>
      </c>
      <c r="BQ8" s="4" t="s">
        <v>3</v>
      </c>
      <c r="BR8" s="7">
        <v>427407</v>
      </c>
    </row>
    <row r="9" spans="1:70" x14ac:dyDescent="0.25">
      <c r="A9" s="2" t="s">
        <v>943</v>
      </c>
      <c r="B9" s="4" t="s">
        <v>3</v>
      </c>
      <c r="C9" s="125">
        <v>7.6E-3</v>
      </c>
      <c r="D9" s="125">
        <v>7.6E-3</v>
      </c>
      <c r="E9" s="4" t="s">
        <v>3</v>
      </c>
      <c r="F9" s="125">
        <v>7.6E-3</v>
      </c>
      <c r="G9" s="4" t="s">
        <v>3</v>
      </c>
      <c r="H9" s="125">
        <v>5.2999999999999999E-2</v>
      </c>
      <c r="I9" s="4" t="s">
        <v>3</v>
      </c>
      <c r="J9" s="125">
        <v>5.2999999999999999E-2</v>
      </c>
      <c r="K9" s="4" t="s">
        <v>3</v>
      </c>
      <c r="L9" s="125">
        <v>5.3100000000000001E-2</v>
      </c>
      <c r="M9" s="4" t="s">
        <v>3</v>
      </c>
      <c r="N9" s="125">
        <v>5.3100000000000001E-2</v>
      </c>
      <c r="O9" s="4" t="s">
        <v>3</v>
      </c>
      <c r="P9" s="125">
        <v>5.5800000000000002E-2</v>
      </c>
      <c r="Q9" s="4" t="s">
        <v>3</v>
      </c>
      <c r="R9" s="125">
        <v>5.5800000000000002E-2</v>
      </c>
      <c r="S9" s="4" t="s">
        <v>3</v>
      </c>
      <c r="T9" s="125">
        <v>5.5100000000000003E-2</v>
      </c>
      <c r="U9" s="4" t="s">
        <v>3</v>
      </c>
      <c r="V9" s="125">
        <v>5.5100000000000003E-2</v>
      </c>
      <c r="W9" s="4" t="s">
        <v>3</v>
      </c>
      <c r="X9" s="125">
        <v>5.5100000000000003E-2</v>
      </c>
      <c r="Y9" s="4" t="s">
        <v>3</v>
      </c>
      <c r="Z9" s="125">
        <v>5.5100000000000003E-2</v>
      </c>
      <c r="AA9" s="4" t="s">
        <v>3</v>
      </c>
      <c r="AB9" s="125">
        <v>5.4399999999999997E-2</v>
      </c>
      <c r="AC9" s="125">
        <v>5.4399999999999997E-2</v>
      </c>
      <c r="AD9" s="125">
        <v>4.6100000000000002E-2</v>
      </c>
      <c r="AE9" s="4" t="s">
        <v>3</v>
      </c>
      <c r="AF9" s="125">
        <v>4.6100000000000002E-2</v>
      </c>
      <c r="AG9" s="4" t="s">
        <v>3</v>
      </c>
      <c r="AH9" s="125">
        <v>4.7399999999999998E-2</v>
      </c>
      <c r="AI9" s="4" t="s">
        <v>3</v>
      </c>
      <c r="AJ9" s="125">
        <v>4.7399999999999998E-2</v>
      </c>
      <c r="AK9" s="4" t="s">
        <v>3</v>
      </c>
      <c r="AL9" s="125">
        <v>4.3099999999999999E-2</v>
      </c>
      <c r="AM9" s="4" t="s">
        <v>3</v>
      </c>
      <c r="AN9" s="125">
        <v>4.3099999999999999E-2</v>
      </c>
      <c r="AO9" s="4" t="s">
        <v>3</v>
      </c>
      <c r="AP9" s="125">
        <v>4.3700000000000003E-2</v>
      </c>
      <c r="AQ9" s="4" t="s">
        <v>3</v>
      </c>
      <c r="AR9" s="125">
        <v>4.3700000000000003E-2</v>
      </c>
      <c r="AS9" s="4" t="s">
        <v>3</v>
      </c>
      <c r="AT9" s="125">
        <v>5.5300000000000002E-2</v>
      </c>
      <c r="AU9" s="4" t="s">
        <v>3</v>
      </c>
      <c r="AV9" s="125">
        <v>5.5300000000000002E-2</v>
      </c>
      <c r="AW9" s="4" t="s">
        <v>3</v>
      </c>
      <c r="AX9" s="125">
        <v>3.9899999999999998E-2</v>
      </c>
      <c r="AY9" s="4" t="s">
        <v>3</v>
      </c>
      <c r="AZ9" s="125">
        <v>3.9899999999999998E-2</v>
      </c>
      <c r="BA9" s="4" t="s">
        <v>3</v>
      </c>
      <c r="BB9" s="125">
        <v>4.0300000000000002E-2</v>
      </c>
      <c r="BC9" s="4" t="s">
        <v>3</v>
      </c>
      <c r="BD9" s="125">
        <v>4.0300000000000002E-2</v>
      </c>
      <c r="BE9" s="4" t="s">
        <v>3</v>
      </c>
      <c r="BF9" s="125">
        <v>4.3299999999999998E-2</v>
      </c>
      <c r="BG9" s="4" t="s">
        <v>3</v>
      </c>
      <c r="BH9" s="125">
        <v>4.3299999999999998E-2</v>
      </c>
      <c r="BI9" s="4" t="s">
        <v>3</v>
      </c>
      <c r="BJ9" s="125">
        <v>4.1500000000000002E-2</v>
      </c>
      <c r="BK9" s="4" t="s">
        <v>3</v>
      </c>
      <c r="BL9" s="125">
        <v>4.1500000000000002E-2</v>
      </c>
      <c r="BM9" s="4" t="s">
        <v>3</v>
      </c>
      <c r="BN9" s="125">
        <v>0.04</v>
      </c>
      <c r="BO9" s="4" t="s">
        <v>3</v>
      </c>
      <c r="BP9" s="125">
        <v>0.04</v>
      </c>
      <c r="BQ9" s="4" t="s">
        <v>3</v>
      </c>
      <c r="BR9" s="125">
        <v>5.1700000000000003E-2</v>
      </c>
    </row>
    <row r="10" spans="1:70" x14ac:dyDescent="0.25">
      <c r="A10" s="2" t="s">
        <v>944</v>
      </c>
      <c r="B10" s="4" t="s">
        <v>3</v>
      </c>
      <c r="C10" s="4" t="s">
        <v>3</v>
      </c>
      <c r="D10" s="8">
        <v>127529</v>
      </c>
      <c r="E10" s="4" t="s">
        <v>3</v>
      </c>
      <c r="F10" s="8">
        <v>127529</v>
      </c>
      <c r="G10" s="4" t="s">
        <v>3</v>
      </c>
      <c r="H10" s="8">
        <v>1853</v>
      </c>
      <c r="I10" s="4" t="s">
        <v>3</v>
      </c>
      <c r="J10" s="8">
        <v>1853</v>
      </c>
      <c r="K10" s="4" t="s">
        <v>3</v>
      </c>
      <c r="L10" s="8">
        <v>6412</v>
      </c>
      <c r="M10" s="4" t="s">
        <v>3</v>
      </c>
      <c r="N10" s="8">
        <v>6412</v>
      </c>
      <c r="O10" s="4" t="s">
        <v>3</v>
      </c>
      <c r="P10" s="8">
        <v>3773</v>
      </c>
      <c r="Q10" s="4" t="s">
        <v>3</v>
      </c>
      <c r="R10" s="8">
        <v>3773</v>
      </c>
      <c r="S10" s="4" t="s">
        <v>3</v>
      </c>
      <c r="T10" s="8">
        <v>1711</v>
      </c>
      <c r="U10" s="4" t="s">
        <v>3</v>
      </c>
      <c r="V10" s="8">
        <v>1711</v>
      </c>
      <c r="W10" s="4" t="s">
        <v>3</v>
      </c>
      <c r="X10" s="8">
        <v>3498</v>
      </c>
      <c r="Y10" s="4" t="s">
        <v>3</v>
      </c>
      <c r="Z10" s="8">
        <v>3498</v>
      </c>
      <c r="AA10" s="4" t="s">
        <v>3</v>
      </c>
      <c r="AB10" s="8">
        <v>1711</v>
      </c>
      <c r="AC10" s="8">
        <v>1526</v>
      </c>
      <c r="AD10" s="8">
        <v>2082</v>
      </c>
      <c r="AE10" s="4" t="s">
        <v>3</v>
      </c>
      <c r="AF10" s="8">
        <v>2082</v>
      </c>
      <c r="AG10" s="4" t="s">
        <v>3</v>
      </c>
      <c r="AH10" s="8">
        <v>7641</v>
      </c>
      <c r="AI10" s="4" t="s">
        <v>3</v>
      </c>
      <c r="AJ10" s="8">
        <v>7641</v>
      </c>
      <c r="AK10" s="4" t="s">
        <v>3</v>
      </c>
      <c r="AL10" s="4">
        <v>862</v>
      </c>
      <c r="AM10" s="4" t="s">
        <v>3</v>
      </c>
      <c r="AN10" s="4">
        <v>862</v>
      </c>
      <c r="AO10" s="4" t="s">
        <v>3</v>
      </c>
      <c r="AP10" s="8">
        <v>3265</v>
      </c>
      <c r="AQ10" s="4" t="s">
        <v>3</v>
      </c>
      <c r="AR10" s="8">
        <v>3265</v>
      </c>
      <c r="AS10" s="4" t="s">
        <v>3</v>
      </c>
      <c r="AT10" s="8">
        <v>3122</v>
      </c>
      <c r="AU10" s="4" t="s">
        <v>3</v>
      </c>
      <c r="AV10" s="8">
        <v>3122</v>
      </c>
      <c r="AW10" s="4" t="s">
        <v>3</v>
      </c>
      <c r="AX10" s="8">
        <v>2048</v>
      </c>
      <c r="AY10" s="4" t="s">
        <v>3</v>
      </c>
      <c r="AZ10" s="8">
        <v>2048</v>
      </c>
      <c r="BA10" s="4" t="s">
        <v>3</v>
      </c>
      <c r="BB10" s="8">
        <v>8538</v>
      </c>
      <c r="BC10" s="4" t="s">
        <v>3</v>
      </c>
      <c r="BD10" s="8">
        <v>8538</v>
      </c>
      <c r="BE10" s="4" t="s">
        <v>3</v>
      </c>
      <c r="BF10" s="8">
        <v>11033</v>
      </c>
      <c r="BG10" s="4" t="s">
        <v>3</v>
      </c>
      <c r="BH10" s="8">
        <v>11033</v>
      </c>
      <c r="BI10" s="4" t="s">
        <v>3</v>
      </c>
      <c r="BJ10" s="8">
        <v>17002</v>
      </c>
      <c r="BK10" s="4" t="s">
        <v>3</v>
      </c>
      <c r="BL10" s="8">
        <v>17002</v>
      </c>
      <c r="BM10" s="4" t="s">
        <v>3</v>
      </c>
      <c r="BN10" s="8">
        <v>5080</v>
      </c>
      <c r="BO10" s="4" t="s">
        <v>3</v>
      </c>
      <c r="BP10" s="8">
        <v>5080</v>
      </c>
      <c r="BQ10" s="4" t="s">
        <v>3</v>
      </c>
      <c r="BR10" s="8">
        <v>46372</v>
      </c>
    </row>
    <row r="11" spans="1:70" x14ac:dyDescent="0.25">
      <c r="A11" s="2" t="s">
        <v>945</v>
      </c>
      <c r="B11" s="4" t="s">
        <v>3</v>
      </c>
      <c r="C11" s="4" t="s">
        <v>3</v>
      </c>
      <c r="D11" s="8">
        <v>71166</v>
      </c>
      <c r="E11" s="4" t="s">
        <v>3</v>
      </c>
      <c r="F11" s="8">
        <v>71166</v>
      </c>
      <c r="G11" s="4" t="s">
        <v>3</v>
      </c>
      <c r="H11" s="4">
        <v>8</v>
      </c>
      <c r="I11" s="4" t="s">
        <v>3</v>
      </c>
      <c r="J11" s="4">
        <v>8</v>
      </c>
      <c r="K11" s="4" t="s">
        <v>3</v>
      </c>
      <c r="L11" s="4">
        <v>47</v>
      </c>
      <c r="M11" s="4" t="s">
        <v>3</v>
      </c>
      <c r="N11" s="4">
        <v>47</v>
      </c>
      <c r="O11" s="4" t="s">
        <v>3</v>
      </c>
      <c r="P11" s="4">
        <v>296</v>
      </c>
      <c r="Q11" s="4" t="s">
        <v>3</v>
      </c>
      <c r="R11" s="4">
        <v>296</v>
      </c>
      <c r="S11" s="4" t="s">
        <v>3</v>
      </c>
      <c r="T11" s="4">
        <v>60</v>
      </c>
      <c r="U11" s="4" t="s">
        <v>3</v>
      </c>
      <c r="V11" s="4">
        <v>60</v>
      </c>
      <c r="W11" s="4" t="s">
        <v>3</v>
      </c>
      <c r="X11" s="4">
        <v>191</v>
      </c>
      <c r="Y11" s="4" t="s">
        <v>3</v>
      </c>
      <c r="Z11" s="4">
        <v>191</v>
      </c>
      <c r="AA11" s="4" t="s">
        <v>3</v>
      </c>
      <c r="AB11" s="8">
        <v>1711</v>
      </c>
      <c r="AC11" s="8">
        <v>1526</v>
      </c>
      <c r="AD11" s="4">
        <v>-209</v>
      </c>
      <c r="AE11" s="4" t="s">
        <v>3</v>
      </c>
      <c r="AF11" s="4">
        <v>-209</v>
      </c>
      <c r="AG11" s="4" t="s">
        <v>3</v>
      </c>
      <c r="AH11" s="4">
        <v>-168</v>
      </c>
      <c r="AI11" s="4" t="s">
        <v>3</v>
      </c>
      <c r="AJ11" s="4">
        <v>-168</v>
      </c>
      <c r="AK11" s="4" t="s">
        <v>3</v>
      </c>
      <c r="AL11" s="4">
        <v>-181</v>
      </c>
      <c r="AM11" s="4" t="s">
        <v>3</v>
      </c>
      <c r="AN11" s="4">
        <v>-181</v>
      </c>
      <c r="AO11" s="4" t="s">
        <v>3</v>
      </c>
      <c r="AP11" s="4">
        <v>-646</v>
      </c>
      <c r="AQ11" s="4" t="s">
        <v>3</v>
      </c>
      <c r="AR11" s="4">
        <v>-646</v>
      </c>
      <c r="AS11" s="4" t="s">
        <v>3</v>
      </c>
      <c r="AT11" s="4">
        <v>504</v>
      </c>
      <c r="AU11" s="4" t="s">
        <v>3</v>
      </c>
      <c r="AV11" s="4">
        <v>504</v>
      </c>
      <c r="AW11" s="4" t="s">
        <v>3</v>
      </c>
      <c r="AX11" s="8">
        <v>1151</v>
      </c>
      <c r="AY11" s="4" t="s">
        <v>3</v>
      </c>
      <c r="AZ11" s="8">
        <v>1151</v>
      </c>
      <c r="BA11" s="4" t="s">
        <v>3</v>
      </c>
      <c r="BB11" s="8">
        <v>4788</v>
      </c>
      <c r="BC11" s="4" t="s">
        <v>3</v>
      </c>
      <c r="BD11" s="8">
        <v>4788</v>
      </c>
      <c r="BE11" s="4" t="s">
        <v>3</v>
      </c>
      <c r="BF11" s="8">
        <v>4873</v>
      </c>
      <c r="BG11" s="4" t="s">
        <v>3</v>
      </c>
      <c r="BH11" s="8">
        <v>4873</v>
      </c>
      <c r="BI11" s="4" t="s">
        <v>3</v>
      </c>
      <c r="BJ11" s="8">
        <v>8305</v>
      </c>
      <c r="BK11" s="4" t="s">
        <v>3</v>
      </c>
      <c r="BL11" s="8">
        <v>8305</v>
      </c>
      <c r="BM11" s="4" t="s">
        <v>3</v>
      </c>
      <c r="BN11" s="8">
        <v>2538</v>
      </c>
      <c r="BO11" s="4" t="s">
        <v>3</v>
      </c>
      <c r="BP11" s="8">
        <v>2538</v>
      </c>
      <c r="BQ11" s="4" t="s">
        <v>3</v>
      </c>
      <c r="BR11" s="8">
        <v>46372</v>
      </c>
    </row>
    <row r="12" spans="1:70" ht="45" x14ac:dyDescent="0.25">
      <c r="A12" s="2" t="s">
        <v>946</v>
      </c>
      <c r="B12" s="4" t="s">
        <v>3</v>
      </c>
      <c r="C12" s="4" t="s">
        <v>3</v>
      </c>
      <c r="D12" s="8">
        <v>4932</v>
      </c>
      <c r="E12" s="8">
        <v>3788</v>
      </c>
      <c r="F12" s="8">
        <v>15180</v>
      </c>
      <c r="G12" s="8">
        <v>5367</v>
      </c>
      <c r="H12" s="4">
        <v>6</v>
      </c>
      <c r="I12" s="4">
        <v>21</v>
      </c>
      <c r="J12" s="4">
        <v>27</v>
      </c>
      <c r="K12" s="4">
        <v>74</v>
      </c>
      <c r="L12" s="4">
        <v>31</v>
      </c>
      <c r="M12" s="4">
        <v>79</v>
      </c>
      <c r="N12" s="4">
        <v>116</v>
      </c>
      <c r="O12" s="4">
        <v>287</v>
      </c>
      <c r="P12" s="4">
        <v>103</v>
      </c>
      <c r="Q12" s="4">
        <v>132</v>
      </c>
      <c r="R12" s="4">
        <v>317</v>
      </c>
      <c r="S12" s="4">
        <v>415</v>
      </c>
      <c r="T12" s="4">
        <v>16</v>
      </c>
      <c r="U12" s="4">
        <v>40</v>
      </c>
      <c r="V12" s="4">
        <v>49</v>
      </c>
      <c r="W12" s="4">
        <v>144</v>
      </c>
      <c r="X12" s="4">
        <v>61</v>
      </c>
      <c r="Y12" s="4">
        <v>81</v>
      </c>
      <c r="Z12" s="4">
        <v>183</v>
      </c>
      <c r="AA12" s="4">
        <v>243</v>
      </c>
      <c r="AB12" s="4" t="s">
        <v>3</v>
      </c>
      <c r="AC12" s="4" t="s">
        <v>3</v>
      </c>
      <c r="AD12" s="4">
        <v>-27</v>
      </c>
      <c r="AE12" s="4">
        <v>33</v>
      </c>
      <c r="AF12" s="4">
        <v>-41</v>
      </c>
      <c r="AG12" s="4">
        <v>104</v>
      </c>
      <c r="AH12" s="4">
        <v>18</v>
      </c>
      <c r="AI12" s="4">
        <v>104</v>
      </c>
      <c r="AJ12" s="4">
        <v>103</v>
      </c>
      <c r="AK12" s="4">
        <v>334</v>
      </c>
      <c r="AL12" s="4">
        <v>-14</v>
      </c>
      <c r="AM12" s="4">
        <v>-9</v>
      </c>
      <c r="AN12" s="4">
        <v>-42</v>
      </c>
      <c r="AO12" s="4">
        <v>-28</v>
      </c>
      <c r="AP12" s="4">
        <v>-55</v>
      </c>
      <c r="AQ12" s="4">
        <v>-25</v>
      </c>
      <c r="AR12" s="4">
        <v>-150</v>
      </c>
      <c r="AS12" s="4">
        <v>-70</v>
      </c>
      <c r="AT12" s="4">
        <v>190</v>
      </c>
      <c r="AU12" s="4">
        <v>270</v>
      </c>
      <c r="AV12" s="4">
        <v>640</v>
      </c>
      <c r="AW12" s="4">
        <v>802</v>
      </c>
      <c r="AX12" s="4">
        <v>159</v>
      </c>
      <c r="AY12" s="4">
        <v>144</v>
      </c>
      <c r="AZ12" s="4">
        <v>531</v>
      </c>
      <c r="BA12" s="4">
        <v>144</v>
      </c>
      <c r="BB12" s="4">
        <v>711</v>
      </c>
      <c r="BC12" s="4">
        <v>570</v>
      </c>
      <c r="BD12" s="8">
        <v>2278</v>
      </c>
      <c r="BE12" s="4">
        <v>570</v>
      </c>
      <c r="BF12" s="8">
        <v>1390</v>
      </c>
      <c r="BG12" s="4">
        <v>792</v>
      </c>
      <c r="BH12" s="8">
        <v>4041</v>
      </c>
      <c r="BI12" s="4">
        <v>792</v>
      </c>
      <c r="BJ12" s="8">
        <v>1779</v>
      </c>
      <c r="BK12" s="8">
        <v>1223</v>
      </c>
      <c r="BL12" s="8">
        <v>5473</v>
      </c>
      <c r="BM12" s="8">
        <v>1223</v>
      </c>
      <c r="BN12" s="4">
        <v>564</v>
      </c>
      <c r="BO12" s="4">
        <v>333</v>
      </c>
      <c r="BP12" s="8">
        <v>1655</v>
      </c>
      <c r="BQ12" s="4">
        <v>333</v>
      </c>
      <c r="BR12" s="4" t="s">
        <v>3</v>
      </c>
    </row>
    <row r="13" spans="1:70" ht="45" x14ac:dyDescent="0.25">
      <c r="A13" s="2" t="s">
        <v>947</v>
      </c>
      <c r="B13" s="4" t="s">
        <v>3</v>
      </c>
      <c r="C13" s="4" t="s">
        <v>3</v>
      </c>
      <c r="D13" s="4" t="s">
        <v>3</v>
      </c>
      <c r="E13" s="4" t="s">
        <v>3</v>
      </c>
      <c r="F13" s="8">
        <v>17866</v>
      </c>
      <c r="G13" s="4" t="s">
        <v>3</v>
      </c>
      <c r="H13" s="4" t="s">
        <v>3</v>
      </c>
      <c r="I13" s="4" t="s">
        <v>3</v>
      </c>
      <c r="J13" s="4">
        <v>14</v>
      </c>
      <c r="K13" s="4" t="s">
        <v>3</v>
      </c>
      <c r="L13" s="4" t="s">
        <v>3</v>
      </c>
      <c r="M13" s="4" t="s">
        <v>3</v>
      </c>
      <c r="N13" s="4">
        <v>65</v>
      </c>
      <c r="O13" s="4" t="s">
        <v>3</v>
      </c>
      <c r="P13" s="4" t="s">
        <v>3</v>
      </c>
      <c r="Q13" s="4" t="s">
        <v>3</v>
      </c>
      <c r="R13" s="4">
        <v>296</v>
      </c>
      <c r="S13" s="4" t="s">
        <v>3</v>
      </c>
      <c r="T13" s="4" t="s">
        <v>3</v>
      </c>
      <c r="U13" s="4" t="s">
        <v>3</v>
      </c>
      <c r="V13" s="4">
        <v>55</v>
      </c>
      <c r="W13" s="4" t="s">
        <v>3</v>
      </c>
      <c r="X13" s="4" t="s">
        <v>3</v>
      </c>
      <c r="Y13" s="4" t="s">
        <v>3</v>
      </c>
      <c r="Z13" s="4">
        <v>180</v>
      </c>
      <c r="AA13" s="4" t="s">
        <v>3</v>
      </c>
      <c r="AB13" s="4" t="s">
        <v>3</v>
      </c>
      <c r="AC13" s="4" t="s">
        <v>3</v>
      </c>
      <c r="AD13" s="4" t="s">
        <v>3</v>
      </c>
      <c r="AE13" s="4" t="s">
        <v>3</v>
      </c>
      <c r="AF13" s="4">
        <v>-208</v>
      </c>
      <c r="AG13" s="4" t="s">
        <v>3</v>
      </c>
      <c r="AH13" s="4" t="s">
        <v>3</v>
      </c>
      <c r="AI13" s="4" t="s">
        <v>3</v>
      </c>
      <c r="AJ13" s="4">
        <v>-132</v>
      </c>
      <c r="AK13" s="4" t="s">
        <v>3</v>
      </c>
      <c r="AL13" s="4" t="s">
        <v>3</v>
      </c>
      <c r="AM13" s="4" t="s">
        <v>3</v>
      </c>
      <c r="AN13" s="4">
        <v>-62</v>
      </c>
      <c r="AO13" s="4" t="s">
        <v>3</v>
      </c>
      <c r="AP13" s="4" t="s">
        <v>3</v>
      </c>
      <c r="AQ13" s="4" t="s">
        <v>3</v>
      </c>
      <c r="AR13" s="4">
        <v>-243</v>
      </c>
      <c r="AS13" s="4" t="s">
        <v>3</v>
      </c>
      <c r="AT13" s="4" t="s">
        <v>3</v>
      </c>
      <c r="AU13" s="4" t="s">
        <v>3</v>
      </c>
      <c r="AV13" s="4">
        <v>504</v>
      </c>
      <c r="AW13" s="4" t="s">
        <v>3</v>
      </c>
      <c r="AX13" s="4" t="s">
        <v>3</v>
      </c>
      <c r="AY13" s="4" t="s">
        <v>3</v>
      </c>
      <c r="AZ13" s="4">
        <v>514</v>
      </c>
      <c r="BA13" s="4" t="s">
        <v>3</v>
      </c>
      <c r="BB13" s="4" t="s">
        <v>3</v>
      </c>
      <c r="BC13" s="4" t="s">
        <v>3</v>
      </c>
      <c r="BD13" s="8">
        <v>2339</v>
      </c>
      <c r="BE13" s="4" t="s">
        <v>3</v>
      </c>
      <c r="BF13" s="4" t="s">
        <v>3</v>
      </c>
      <c r="BG13" s="4" t="s">
        <v>3</v>
      </c>
      <c r="BH13" s="8">
        <v>4873</v>
      </c>
      <c r="BI13" s="4" t="s">
        <v>3</v>
      </c>
      <c r="BJ13" s="4" t="s">
        <v>3</v>
      </c>
      <c r="BK13" s="4" t="s">
        <v>3</v>
      </c>
      <c r="BL13" s="8">
        <v>7334</v>
      </c>
      <c r="BM13" s="4" t="s">
        <v>3</v>
      </c>
      <c r="BN13" s="4" t="s">
        <v>3</v>
      </c>
      <c r="BO13" s="4" t="s">
        <v>3</v>
      </c>
      <c r="BP13" s="8">
        <v>2337</v>
      </c>
      <c r="BQ13" s="4" t="s">
        <v>3</v>
      </c>
      <c r="BR13" s="4" t="s">
        <v>3</v>
      </c>
    </row>
    <row r="14" spans="1:70" ht="60" x14ac:dyDescent="0.25">
      <c r="A14" s="2" t="s">
        <v>948</v>
      </c>
      <c r="B14" s="4">
        <v>979</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row>
    <row r="15" spans="1:70" ht="60" x14ac:dyDescent="0.25">
      <c r="A15" s="2" t="s">
        <v>949</v>
      </c>
      <c r="B15" s="4">
        <v>634</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row>
    <row r="16" spans="1:70" ht="60" x14ac:dyDescent="0.25">
      <c r="A16" s="2" t="s">
        <v>950</v>
      </c>
      <c r="B16" s="8">
        <v>10850</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row>
    <row r="17" spans="1:70" ht="45" x14ac:dyDescent="0.25">
      <c r="A17" s="2" t="s">
        <v>951</v>
      </c>
      <c r="B17" s="7">
        <v>7016</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row>
  </sheetData>
  <mergeCells count="34">
    <mergeCell ref="BL1:BM1"/>
    <mergeCell ref="BN1:BO1"/>
    <mergeCell ref="BP1:BQ1"/>
    <mergeCell ref="B2:B6"/>
    <mergeCell ref="AZ1:BA1"/>
    <mergeCell ref="BB1:BC1"/>
    <mergeCell ref="BD1:BE1"/>
    <mergeCell ref="BF1:BG1"/>
    <mergeCell ref="BH1:BI1"/>
    <mergeCell ref="BJ1:BK1"/>
    <mergeCell ref="AN1:AO1"/>
    <mergeCell ref="AP1:AQ1"/>
    <mergeCell ref="AR1:AS1"/>
    <mergeCell ref="AT1:AU1"/>
    <mergeCell ref="AV1:AW1"/>
    <mergeCell ref="AX1:AY1"/>
    <mergeCell ref="AB1:AC1"/>
    <mergeCell ref="AD1:AE1"/>
    <mergeCell ref="AF1:AG1"/>
    <mergeCell ref="AH1:AI1"/>
    <mergeCell ref="AJ1:AK1"/>
    <mergeCell ref="AL1:AM1"/>
    <mergeCell ref="P1:Q1"/>
    <mergeCell ref="R1:S1"/>
    <mergeCell ref="T1:U1"/>
    <mergeCell ref="V1:W1"/>
    <mergeCell ref="X1:Y1"/>
    <mergeCell ref="Z1:AA1"/>
    <mergeCell ref="D1:E1"/>
    <mergeCell ref="F1:G1"/>
    <mergeCell ref="H1:I1"/>
    <mergeCell ref="J1:K1"/>
    <mergeCell ref="L1:M1"/>
    <mergeCell ref="N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2</v>
      </c>
      <c r="B1" s="6" t="s">
        <v>2</v>
      </c>
    </row>
    <row r="2" spans="1:2" ht="30" x14ac:dyDescent="0.25">
      <c r="A2" s="1" t="s">
        <v>25</v>
      </c>
      <c r="B2" s="6"/>
    </row>
    <row r="3" spans="1:2" x14ac:dyDescent="0.25">
      <c r="A3" s="3" t="s">
        <v>399</v>
      </c>
      <c r="B3" s="4" t="s">
        <v>3</v>
      </c>
    </row>
    <row r="4" spans="1:2" ht="30" x14ac:dyDescent="0.25">
      <c r="A4" s="2" t="s">
        <v>953</v>
      </c>
      <c r="B4" s="7">
        <v>11668</v>
      </c>
    </row>
    <row r="5" spans="1:2" x14ac:dyDescent="0.25">
      <c r="A5" s="2" t="s">
        <v>483</v>
      </c>
      <c r="B5" s="4" t="s">
        <v>3</v>
      </c>
    </row>
    <row r="6" spans="1:2" x14ac:dyDescent="0.25">
      <c r="A6" s="3" t="s">
        <v>397</v>
      </c>
      <c r="B6" s="4" t="s">
        <v>3</v>
      </c>
    </row>
    <row r="7" spans="1:2" x14ac:dyDescent="0.25">
      <c r="A7" s="2" t="s">
        <v>954</v>
      </c>
      <c r="B7" s="7">
        <v>74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6" t="s">
        <v>57</v>
      </c>
      <c r="C1" s="6"/>
      <c r="D1" s="6" t="s">
        <v>1</v>
      </c>
      <c r="E1" s="6"/>
    </row>
    <row r="2" spans="1:5" ht="30" x14ac:dyDescent="0.25">
      <c r="A2" s="1" t="s">
        <v>25</v>
      </c>
      <c r="B2" s="1" t="s">
        <v>2</v>
      </c>
      <c r="C2" s="1" t="s">
        <v>58</v>
      </c>
      <c r="D2" s="1" t="s">
        <v>2</v>
      </c>
      <c r="E2" s="1" t="s">
        <v>58</v>
      </c>
    </row>
    <row r="3" spans="1:5" x14ac:dyDescent="0.25">
      <c r="A3" s="3" t="s">
        <v>401</v>
      </c>
      <c r="B3" s="4" t="s">
        <v>3</v>
      </c>
      <c r="C3" s="4" t="s">
        <v>3</v>
      </c>
      <c r="D3" s="4" t="s">
        <v>3</v>
      </c>
      <c r="E3" s="4" t="s">
        <v>3</v>
      </c>
    </row>
    <row r="4" spans="1:5" x14ac:dyDescent="0.25">
      <c r="A4" s="2" t="s">
        <v>76</v>
      </c>
      <c r="B4" s="7">
        <v>1273</v>
      </c>
      <c r="C4" s="7">
        <v>3201</v>
      </c>
      <c r="D4" s="7">
        <v>2409</v>
      </c>
      <c r="E4" s="7">
        <v>2047</v>
      </c>
    </row>
    <row r="5" spans="1:5" x14ac:dyDescent="0.25">
      <c r="A5" s="2" t="s">
        <v>956</v>
      </c>
      <c r="B5" s="125">
        <v>0.16800000000000001</v>
      </c>
      <c r="C5" s="125">
        <v>0.40699999999999997</v>
      </c>
      <c r="D5" s="125">
        <v>0.23200000000000001</v>
      </c>
      <c r="E5" s="125">
        <v>0.39700000000000002</v>
      </c>
    </row>
    <row r="6" spans="1:5" x14ac:dyDescent="0.25">
      <c r="A6" s="2" t="s">
        <v>957</v>
      </c>
      <c r="B6" s="4">
        <v>144</v>
      </c>
      <c r="C6" s="4" t="s">
        <v>3</v>
      </c>
      <c r="D6" s="4">
        <v>144</v>
      </c>
      <c r="E6" s="4" t="s">
        <v>3</v>
      </c>
    </row>
    <row r="7" spans="1:5" ht="30" x14ac:dyDescent="0.25">
      <c r="A7" s="2" t="s">
        <v>958</v>
      </c>
      <c r="B7" s="7">
        <v>144</v>
      </c>
      <c r="C7" s="4" t="s">
        <v>3</v>
      </c>
      <c r="D7" s="7">
        <v>144</v>
      </c>
      <c r="E7" s="4" t="s">
        <v>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9</v>
      </c>
      <c r="B1" s="1" t="s">
        <v>1</v>
      </c>
    </row>
    <row r="2" spans="1:2" ht="30" x14ac:dyDescent="0.25">
      <c r="A2" s="1" t="s">
        <v>25</v>
      </c>
      <c r="B2" s="1" t="s">
        <v>2</v>
      </c>
    </row>
    <row r="3" spans="1:2" ht="30" x14ac:dyDescent="0.25">
      <c r="A3" s="3" t="s">
        <v>960</v>
      </c>
      <c r="B3" s="4" t="s">
        <v>3</v>
      </c>
    </row>
    <row r="4" spans="1:2" x14ac:dyDescent="0.25">
      <c r="A4" s="2" t="s">
        <v>961</v>
      </c>
      <c r="B4" s="7">
        <v>-51976</v>
      </c>
    </row>
    <row r="5" spans="1:2" ht="30" x14ac:dyDescent="0.25">
      <c r="A5" s="2" t="s">
        <v>426</v>
      </c>
      <c r="B5" s="8">
        <v>10597</v>
      </c>
    </row>
    <row r="6" spans="1:2" x14ac:dyDescent="0.25">
      <c r="A6" s="2" t="s">
        <v>962</v>
      </c>
      <c r="B6" s="8">
        <v>-41379</v>
      </c>
    </row>
    <row r="7" spans="1:2" ht="30" x14ac:dyDescent="0.25">
      <c r="A7" s="3" t="s">
        <v>963</v>
      </c>
      <c r="B7" s="4" t="s">
        <v>3</v>
      </c>
    </row>
    <row r="8" spans="1:2" ht="45" x14ac:dyDescent="0.25">
      <c r="A8" s="2" t="s">
        <v>964</v>
      </c>
      <c r="B8" s="4">
        <v>979</v>
      </c>
    </row>
    <row r="9" spans="1:2" ht="45" x14ac:dyDescent="0.25">
      <c r="A9" s="2" t="s">
        <v>965</v>
      </c>
      <c r="B9" s="4">
        <v>634</v>
      </c>
    </row>
    <row r="10" spans="1:2" ht="60" x14ac:dyDescent="0.25">
      <c r="A10" s="2" t="s">
        <v>950</v>
      </c>
      <c r="B10" s="8">
        <v>10850</v>
      </c>
    </row>
    <row r="11" spans="1:2" ht="45" x14ac:dyDescent="0.25">
      <c r="A11" s="2" t="s">
        <v>951</v>
      </c>
      <c r="B11" s="8">
        <v>7016</v>
      </c>
    </row>
    <row r="12" spans="1:2" ht="30" x14ac:dyDescent="0.25">
      <c r="A12" s="2" t="s">
        <v>966</v>
      </c>
      <c r="B12" s="4" t="s">
        <v>3</v>
      </c>
    </row>
    <row r="13" spans="1:2" ht="30" x14ac:dyDescent="0.25">
      <c r="A13" s="3" t="s">
        <v>960</v>
      </c>
      <c r="B13" s="4" t="s">
        <v>3</v>
      </c>
    </row>
    <row r="14" spans="1:2" ht="30" x14ac:dyDescent="0.25">
      <c r="A14" s="2" t="s">
        <v>426</v>
      </c>
      <c r="B14" s="8">
        <v>1662</v>
      </c>
    </row>
    <row r="15" spans="1:2" x14ac:dyDescent="0.25">
      <c r="A15" s="2" t="s">
        <v>962</v>
      </c>
      <c r="B15" s="8">
        <v>1662</v>
      </c>
    </row>
    <row r="16" spans="1:2" ht="30" x14ac:dyDescent="0.25">
      <c r="A16" s="2" t="s">
        <v>967</v>
      </c>
      <c r="B16" s="4" t="s">
        <v>3</v>
      </c>
    </row>
    <row r="17" spans="1:2" ht="30" x14ac:dyDescent="0.25">
      <c r="A17" s="3" t="s">
        <v>960</v>
      </c>
      <c r="B17" s="4" t="s">
        <v>3</v>
      </c>
    </row>
    <row r="18" spans="1:2" x14ac:dyDescent="0.25">
      <c r="A18" s="2" t="s">
        <v>961</v>
      </c>
      <c r="B18" s="8">
        <v>-52430</v>
      </c>
    </row>
    <row r="19" spans="1:2" ht="30" x14ac:dyDescent="0.25">
      <c r="A19" s="2" t="s">
        <v>426</v>
      </c>
      <c r="B19" s="8">
        <v>9218</v>
      </c>
    </row>
    <row r="20" spans="1:2" x14ac:dyDescent="0.25">
      <c r="A20" s="2" t="s">
        <v>962</v>
      </c>
      <c r="B20" s="8">
        <v>-43212</v>
      </c>
    </row>
    <row r="21" spans="1:2" x14ac:dyDescent="0.25">
      <c r="A21" s="2" t="s">
        <v>176</v>
      </c>
      <c r="B21" s="4" t="s">
        <v>3</v>
      </c>
    </row>
    <row r="22" spans="1:2" ht="30" x14ac:dyDescent="0.25">
      <c r="A22" s="3" t="s">
        <v>960</v>
      </c>
      <c r="B22" s="4" t="s">
        <v>3</v>
      </c>
    </row>
    <row r="23" spans="1:2" x14ac:dyDescent="0.25">
      <c r="A23" s="2" t="s">
        <v>961</v>
      </c>
      <c r="B23" s="4">
        <v>454</v>
      </c>
    </row>
    <row r="24" spans="1:2" ht="30" x14ac:dyDescent="0.25">
      <c r="A24" s="2" t="s">
        <v>426</v>
      </c>
      <c r="B24" s="4">
        <v>-283</v>
      </c>
    </row>
    <row r="25" spans="1:2" x14ac:dyDescent="0.25">
      <c r="A25" s="2" t="s">
        <v>962</v>
      </c>
      <c r="B25" s="7">
        <v>17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8</v>
      </c>
      <c r="B1" s="6" t="s">
        <v>57</v>
      </c>
      <c r="C1" s="6"/>
      <c r="D1" s="6" t="s">
        <v>1</v>
      </c>
      <c r="E1" s="6"/>
    </row>
    <row r="2" spans="1:5" ht="30" x14ac:dyDescent="0.25">
      <c r="A2" s="1" t="s">
        <v>25</v>
      </c>
      <c r="B2" s="1" t="s">
        <v>2</v>
      </c>
      <c r="C2" s="1" t="s">
        <v>58</v>
      </c>
      <c r="D2" s="1" t="s">
        <v>2</v>
      </c>
      <c r="E2" s="1" t="s">
        <v>58</v>
      </c>
    </row>
    <row r="3" spans="1:5" x14ac:dyDescent="0.25">
      <c r="A3" s="3" t="s">
        <v>969</v>
      </c>
      <c r="B3" s="4" t="s">
        <v>3</v>
      </c>
      <c r="C3" s="4" t="s">
        <v>3</v>
      </c>
      <c r="D3" s="4" t="s">
        <v>3</v>
      </c>
      <c r="E3" s="4" t="s">
        <v>3</v>
      </c>
    </row>
    <row r="4" spans="1:5" x14ac:dyDescent="0.25">
      <c r="A4" s="2" t="s">
        <v>71</v>
      </c>
      <c r="B4" s="7">
        <v>22926</v>
      </c>
      <c r="C4" s="7">
        <v>20304</v>
      </c>
      <c r="D4" s="7">
        <v>68336</v>
      </c>
      <c r="E4" s="7">
        <v>52267</v>
      </c>
    </row>
    <row r="5" spans="1:5" x14ac:dyDescent="0.25">
      <c r="A5" s="2" t="s">
        <v>76</v>
      </c>
      <c r="B5" s="8">
        <v>-1273</v>
      </c>
      <c r="C5" s="8">
        <v>-3201</v>
      </c>
      <c r="D5" s="8">
        <v>-2409</v>
      </c>
      <c r="E5" s="8">
        <v>-2047</v>
      </c>
    </row>
    <row r="6" spans="1:5" x14ac:dyDescent="0.25">
      <c r="A6" s="2" t="s">
        <v>970</v>
      </c>
      <c r="B6" s="8">
        <v>6324</v>
      </c>
      <c r="C6" s="8">
        <v>4671</v>
      </c>
      <c r="D6" s="8">
        <v>7992</v>
      </c>
      <c r="E6" s="8">
        <v>3110</v>
      </c>
    </row>
    <row r="7" spans="1:5" ht="45" x14ac:dyDescent="0.25">
      <c r="A7" s="2" t="s">
        <v>971</v>
      </c>
      <c r="B7" s="4" t="s">
        <v>3</v>
      </c>
      <c r="C7" s="4" t="s">
        <v>3</v>
      </c>
      <c r="D7" s="4" t="s">
        <v>3</v>
      </c>
      <c r="E7" s="4" t="s">
        <v>3</v>
      </c>
    </row>
    <row r="8" spans="1:5" x14ac:dyDescent="0.25">
      <c r="A8" s="3" t="s">
        <v>969</v>
      </c>
      <c r="B8" s="4" t="s">
        <v>3</v>
      </c>
      <c r="C8" s="4" t="s">
        <v>3</v>
      </c>
      <c r="D8" s="4" t="s">
        <v>3</v>
      </c>
      <c r="E8" s="4" t="s">
        <v>3</v>
      </c>
    </row>
    <row r="9" spans="1:5" x14ac:dyDescent="0.25">
      <c r="A9" s="2" t="s">
        <v>71</v>
      </c>
      <c r="B9" s="8">
        <v>4932</v>
      </c>
      <c r="C9" s="4" t="s">
        <v>3</v>
      </c>
      <c r="D9" s="8">
        <v>15180</v>
      </c>
      <c r="E9" s="4" t="s">
        <v>3</v>
      </c>
    </row>
    <row r="10" spans="1:5" x14ac:dyDescent="0.25">
      <c r="A10" s="2" t="s">
        <v>76</v>
      </c>
      <c r="B10" s="8">
        <v>-1937</v>
      </c>
      <c r="C10" s="4" t="s">
        <v>3</v>
      </c>
      <c r="D10" s="8">
        <v>-5962</v>
      </c>
      <c r="E10" s="4" t="s">
        <v>3</v>
      </c>
    </row>
    <row r="11" spans="1:5" x14ac:dyDescent="0.25">
      <c r="A11" s="2" t="s">
        <v>970</v>
      </c>
      <c r="B11" s="7">
        <v>2995</v>
      </c>
      <c r="C11" s="4" t="s">
        <v>3</v>
      </c>
      <c r="D11" s="7">
        <v>9218</v>
      </c>
      <c r="E11" s="4" t="s">
        <v>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1" t="s">
        <v>972</v>
      </c>
      <c r="B1" s="6" t="s">
        <v>57</v>
      </c>
      <c r="C1" s="6"/>
      <c r="D1" s="6" t="s">
        <v>1</v>
      </c>
      <c r="E1" s="6"/>
    </row>
    <row r="2" spans="1:5" ht="30" x14ac:dyDescent="0.25">
      <c r="A2" s="1" t="s">
        <v>973</v>
      </c>
      <c r="B2" s="1" t="s">
        <v>2</v>
      </c>
      <c r="C2" s="1" t="s">
        <v>58</v>
      </c>
      <c r="D2" s="1" t="s">
        <v>2</v>
      </c>
      <c r="E2" s="1" t="s">
        <v>58</v>
      </c>
    </row>
    <row r="3" spans="1:5" x14ac:dyDescent="0.25">
      <c r="A3" s="2" t="s">
        <v>974</v>
      </c>
      <c r="B3" s="4" t="s">
        <v>3</v>
      </c>
      <c r="C3" s="4" t="s">
        <v>3</v>
      </c>
      <c r="D3" s="4" t="s">
        <v>3</v>
      </c>
      <c r="E3" s="4" t="s">
        <v>3</v>
      </c>
    </row>
    <row r="4" spans="1:5" x14ac:dyDescent="0.25">
      <c r="A4" s="3" t="s">
        <v>446</v>
      </c>
      <c r="B4" s="4" t="s">
        <v>3</v>
      </c>
      <c r="C4" s="4" t="s">
        <v>3</v>
      </c>
      <c r="D4" s="4" t="s">
        <v>3</v>
      </c>
      <c r="E4" s="4" t="s">
        <v>3</v>
      </c>
    </row>
    <row r="5" spans="1:5" ht="30" x14ac:dyDescent="0.25">
      <c r="A5" s="2" t="s">
        <v>975</v>
      </c>
      <c r="B5" s="4" t="s">
        <v>3</v>
      </c>
      <c r="C5" s="4" t="s">
        <v>3</v>
      </c>
      <c r="D5" s="8">
        <v>451360</v>
      </c>
      <c r="E5" s="4" t="s">
        <v>3</v>
      </c>
    </row>
    <row r="6" spans="1:5" x14ac:dyDescent="0.25">
      <c r="A6" s="2" t="s">
        <v>976</v>
      </c>
      <c r="B6" s="4" t="s">
        <v>3</v>
      </c>
      <c r="C6" s="4" t="s">
        <v>3</v>
      </c>
      <c r="D6" s="8">
        <v>49169</v>
      </c>
      <c r="E6" s="4" t="s">
        <v>3</v>
      </c>
    </row>
    <row r="7" spans="1:5" x14ac:dyDescent="0.25">
      <c r="A7" s="2" t="s">
        <v>977</v>
      </c>
      <c r="B7" s="4" t="s">
        <v>3</v>
      </c>
      <c r="C7" s="4" t="s">
        <v>3</v>
      </c>
      <c r="D7" s="8">
        <v>-18750</v>
      </c>
      <c r="E7" s="4" t="s">
        <v>3</v>
      </c>
    </row>
    <row r="8" spans="1:5" x14ac:dyDescent="0.25">
      <c r="A8" s="2" t="s">
        <v>978</v>
      </c>
      <c r="B8" s="4" t="s">
        <v>3</v>
      </c>
      <c r="C8" s="4" t="s">
        <v>3</v>
      </c>
      <c r="D8" s="8">
        <v>-155586</v>
      </c>
      <c r="E8" s="4" t="s">
        <v>3</v>
      </c>
    </row>
    <row r="9" spans="1:5" ht="30" x14ac:dyDescent="0.25">
      <c r="A9" s="2" t="s">
        <v>979</v>
      </c>
      <c r="B9" s="8">
        <v>326193</v>
      </c>
      <c r="C9" s="4" t="s">
        <v>3</v>
      </c>
      <c r="D9" s="8">
        <v>326193</v>
      </c>
      <c r="E9" s="4" t="s">
        <v>3</v>
      </c>
    </row>
    <row r="10" spans="1:5" ht="30" x14ac:dyDescent="0.25">
      <c r="A10" s="3" t="s">
        <v>980</v>
      </c>
      <c r="B10" s="4" t="s">
        <v>3</v>
      </c>
      <c r="C10" s="4" t="s">
        <v>3</v>
      </c>
      <c r="D10" s="4" t="s">
        <v>3</v>
      </c>
      <c r="E10" s="4" t="s">
        <v>3</v>
      </c>
    </row>
    <row r="11" spans="1:5" ht="30" x14ac:dyDescent="0.25">
      <c r="A11" s="2" t="s">
        <v>981</v>
      </c>
      <c r="B11" s="4" t="s">
        <v>3</v>
      </c>
      <c r="C11" s="4" t="s">
        <v>3</v>
      </c>
      <c r="D11" s="126">
        <v>6.29</v>
      </c>
      <c r="E11" s="4" t="s">
        <v>3</v>
      </c>
    </row>
    <row r="12" spans="1:5" x14ac:dyDescent="0.25">
      <c r="A12" s="2" t="s">
        <v>982</v>
      </c>
      <c r="B12" s="4" t="s">
        <v>3</v>
      </c>
      <c r="C12" s="4" t="s">
        <v>3</v>
      </c>
      <c r="D12" s="126">
        <v>7.36</v>
      </c>
      <c r="E12" s="4" t="s">
        <v>3</v>
      </c>
    </row>
    <row r="13" spans="1:5" x14ac:dyDescent="0.25">
      <c r="A13" s="2" t="s">
        <v>983</v>
      </c>
      <c r="B13" s="4" t="s">
        <v>3</v>
      </c>
      <c r="C13" s="4" t="s">
        <v>3</v>
      </c>
      <c r="D13" s="126">
        <v>6.17</v>
      </c>
      <c r="E13" s="4" t="s">
        <v>3</v>
      </c>
    </row>
    <row r="14" spans="1:5" x14ac:dyDescent="0.25">
      <c r="A14" s="2" t="s">
        <v>984</v>
      </c>
      <c r="B14" s="4" t="s">
        <v>3</v>
      </c>
      <c r="C14" s="4" t="s">
        <v>3</v>
      </c>
      <c r="D14" s="126">
        <v>6.37</v>
      </c>
      <c r="E14" s="4" t="s">
        <v>3</v>
      </c>
    </row>
    <row r="15" spans="1:5" ht="30" x14ac:dyDescent="0.25">
      <c r="A15" s="2" t="s">
        <v>985</v>
      </c>
      <c r="B15" s="126">
        <v>6.42</v>
      </c>
      <c r="C15" s="4" t="s">
        <v>3</v>
      </c>
      <c r="D15" s="126">
        <v>6.42</v>
      </c>
      <c r="E15" s="4" t="s">
        <v>3</v>
      </c>
    </row>
    <row r="16" spans="1:5" x14ac:dyDescent="0.25">
      <c r="A16" s="3" t="s">
        <v>986</v>
      </c>
      <c r="B16" s="4" t="s">
        <v>3</v>
      </c>
      <c r="C16" s="4" t="s">
        <v>3</v>
      </c>
      <c r="D16" s="4" t="s">
        <v>3</v>
      </c>
      <c r="E16" s="4" t="s">
        <v>3</v>
      </c>
    </row>
    <row r="17" spans="1:5" ht="30" x14ac:dyDescent="0.25">
      <c r="A17" s="2" t="s">
        <v>987</v>
      </c>
      <c r="B17" s="4" t="s">
        <v>3</v>
      </c>
      <c r="C17" s="4" t="s">
        <v>3</v>
      </c>
      <c r="D17" s="7">
        <v>2837</v>
      </c>
      <c r="E17" s="4" t="s">
        <v>3</v>
      </c>
    </row>
    <row r="18" spans="1:5" x14ac:dyDescent="0.25">
      <c r="A18" s="2" t="s">
        <v>988</v>
      </c>
      <c r="B18" s="4" t="s">
        <v>3</v>
      </c>
      <c r="C18" s="4" t="s">
        <v>3</v>
      </c>
      <c r="D18" s="4">
        <v>362</v>
      </c>
      <c r="E18" s="4" t="s">
        <v>3</v>
      </c>
    </row>
    <row r="19" spans="1:5" x14ac:dyDescent="0.25">
      <c r="A19" s="2" t="s">
        <v>989</v>
      </c>
      <c r="B19" s="4" t="s">
        <v>3</v>
      </c>
      <c r="C19" s="4" t="s">
        <v>3</v>
      </c>
      <c r="D19" s="4">
        <v>-116</v>
      </c>
      <c r="E19" s="4" t="s">
        <v>3</v>
      </c>
    </row>
    <row r="20" spans="1:5" x14ac:dyDescent="0.25">
      <c r="A20" s="2" t="s">
        <v>990</v>
      </c>
      <c r="B20" s="4" t="s">
        <v>3</v>
      </c>
      <c r="C20" s="4" t="s">
        <v>3</v>
      </c>
      <c r="D20" s="4">
        <v>-990</v>
      </c>
      <c r="E20" s="4" t="s">
        <v>3</v>
      </c>
    </row>
    <row r="21" spans="1:5" ht="30" x14ac:dyDescent="0.25">
      <c r="A21" s="2" t="s">
        <v>991</v>
      </c>
      <c r="B21" s="8">
        <v>2093</v>
      </c>
      <c r="C21" s="4" t="s">
        <v>3</v>
      </c>
      <c r="D21" s="8">
        <v>2093</v>
      </c>
      <c r="E21" s="4" t="s">
        <v>3</v>
      </c>
    </row>
    <row r="22" spans="1:5" ht="30" x14ac:dyDescent="0.25">
      <c r="A22" s="3" t="s">
        <v>992</v>
      </c>
      <c r="B22" s="4" t="s">
        <v>3</v>
      </c>
      <c r="C22" s="4" t="s">
        <v>3</v>
      </c>
      <c r="D22" s="4" t="s">
        <v>3</v>
      </c>
      <c r="E22" s="4" t="s">
        <v>3</v>
      </c>
    </row>
    <row r="23" spans="1:5" x14ac:dyDescent="0.25">
      <c r="A23" s="2" t="s">
        <v>993</v>
      </c>
      <c r="B23" s="4">
        <v>340</v>
      </c>
      <c r="C23" s="4">
        <v>432</v>
      </c>
      <c r="D23" s="4">
        <v>873</v>
      </c>
      <c r="E23" s="8">
        <v>1311</v>
      </c>
    </row>
    <row r="24" spans="1:5" x14ac:dyDescent="0.25">
      <c r="A24" s="2" t="s">
        <v>994</v>
      </c>
      <c r="B24" s="8">
        <v>1344</v>
      </c>
      <c r="C24" s="4" t="s">
        <v>3</v>
      </c>
      <c r="D24" s="8">
        <v>1344</v>
      </c>
      <c r="E24" s="4" t="s">
        <v>3</v>
      </c>
    </row>
    <row r="25" spans="1:5" ht="60" x14ac:dyDescent="0.25">
      <c r="A25" s="2" t="s">
        <v>995</v>
      </c>
      <c r="B25" s="4" t="s">
        <v>3</v>
      </c>
      <c r="C25" s="4" t="s">
        <v>3</v>
      </c>
      <c r="D25" s="4" t="s">
        <v>996</v>
      </c>
      <c r="E25" s="4" t="s">
        <v>3</v>
      </c>
    </row>
    <row r="26" spans="1:5" x14ac:dyDescent="0.25">
      <c r="A26" s="2" t="s">
        <v>997</v>
      </c>
      <c r="B26" s="8">
        <v>1190000</v>
      </c>
      <c r="C26" s="4" t="s">
        <v>3</v>
      </c>
      <c r="D26" s="8">
        <v>1190000</v>
      </c>
      <c r="E26" s="4" t="s">
        <v>3</v>
      </c>
    </row>
    <row r="27" spans="1:5" ht="60" x14ac:dyDescent="0.25">
      <c r="A27" s="2" t="s">
        <v>998</v>
      </c>
      <c r="B27" s="7">
        <v>0</v>
      </c>
      <c r="C27" s="4" t="s">
        <v>3</v>
      </c>
      <c r="D27" s="7">
        <v>0</v>
      </c>
      <c r="E27" s="4" t="s">
        <v>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9</v>
      </c>
      <c r="B1" s="1" t="s">
        <v>1</v>
      </c>
    </row>
    <row r="2" spans="1:2" ht="30" x14ac:dyDescent="0.25">
      <c r="A2" s="1" t="s">
        <v>973</v>
      </c>
      <c r="B2" s="1" t="s">
        <v>2</v>
      </c>
    </row>
    <row r="3" spans="1:2" x14ac:dyDescent="0.25">
      <c r="A3" s="2" t="s">
        <v>1000</v>
      </c>
      <c r="B3" s="4" t="s">
        <v>3</v>
      </c>
    </row>
    <row r="4" spans="1:2" x14ac:dyDescent="0.25">
      <c r="A4" s="3" t="s">
        <v>1001</v>
      </c>
      <c r="B4" s="4" t="s">
        <v>3</v>
      </c>
    </row>
    <row r="5" spans="1:2" x14ac:dyDescent="0.25">
      <c r="A5" s="2" t="s">
        <v>1002</v>
      </c>
      <c r="B5" s="8">
        <v>61421</v>
      </c>
    </row>
    <row r="6" spans="1:2" x14ac:dyDescent="0.25">
      <c r="A6" s="2" t="s">
        <v>1003</v>
      </c>
      <c r="B6" s="7">
        <v>50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4</v>
      </c>
      <c r="B1" s="6" t="s">
        <v>57</v>
      </c>
      <c r="C1" s="6"/>
      <c r="D1" s="6" t="s">
        <v>1</v>
      </c>
      <c r="E1" s="6"/>
      <c r="F1" s="1"/>
    </row>
    <row r="2" spans="1:6" ht="30" x14ac:dyDescent="0.25">
      <c r="A2" s="1" t="s">
        <v>25</v>
      </c>
      <c r="B2" s="6" t="s">
        <v>2</v>
      </c>
      <c r="C2" s="6" t="s">
        <v>58</v>
      </c>
      <c r="D2" s="1" t="s">
        <v>2</v>
      </c>
      <c r="E2" s="6" t="s">
        <v>58</v>
      </c>
      <c r="F2" s="6" t="s">
        <v>26</v>
      </c>
    </row>
    <row r="3" spans="1:6" x14ac:dyDescent="0.25">
      <c r="A3" s="1"/>
      <c r="B3" s="6"/>
      <c r="C3" s="6"/>
      <c r="D3" s="1" t="s">
        <v>787</v>
      </c>
      <c r="E3" s="6"/>
      <c r="F3" s="6"/>
    </row>
    <row r="4" spans="1:6" x14ac:dyDescent="0.25">
      <c r="A4" s="3" t="s">
        <v>467</v>
      </c>
      <c r="B4" s="4" t="s">
        <v>3</v>
      </c>
      <c r="C4" s="4" t="s">
        <v>3</v>
      </c>
      <c r="D4" s="4" t="s">
        <v>3</v>
      </c>
      <c r="E4" s="4" t="s">
        <v>3</v>
      </c>
      <c r="F4" s="4" t="s">
        <v>3</v>
      </c>
    </row>
    <row r="5" spans="1:6" ht="30" x14ac:dyDescent="0.25">
      <c r="A5" s="2" t="s">
        <v>1005</v>
      </c>
      <c r="B5" s="4" t="s">
        <v>3</v>
      </c>
      <c r="C5" s="4" t="s">
        <v>3</v>
      </c>
      <c r="D5" s="4">
        <v>2</v>
      </c>
      <c r="E5" s="4" t="s">
        <v>3</v>
      </c>
      <c r="F5" s="4" t="s">
        <v>3</v>
      </c>
    </row>
    <row r="6" spans="1:6" x14ac:dyDescent="0.25">
      <c r="A6" s="3" t="s">
        <v>467</v>
      </c>
      <c r="B6" s="4" t="s">
        <v>3</v>
      </c>
      <c r="C6" s="4" t="s">
        <v>3</v>
      </c>
      <c r="D6" s="4" t="s">
        <v>3</v>
      </c>
      <c r="E6" s="4" t="s">
        <v>3</v>
      </c>
      <c r="F6" s="4" t="s">
        <v>3</v>
      </c>
    </row>
    <row r="7" spans="1:6" x14ac:dyDescent="0.25">
      <c r="A7" s="2" t="s">
        <v>63</v>
      </c>
      <c r="B7" s="7">
        <v>134244</v>
      </c>
      <c r="C7" s="7">
        <v>109784</v>
      </c>
      <c r="D7" s="7">
        <v>379175</v>
      </c>
      <c r="E7" s="7">
        <v>298798</v>
      </c>
      <c r="F7" s="4" t="s">
        <v>3</v>
      </c>
    </row>
    <row r="8" spans="1:6" x14ac:dyDescent="0.25">
      <c r="A8" s="2" t="s">
        <v>481</v>
      </c>
      <c r="B8" s="8">
        <v>36381</v>
      </c>
      <c r="C8" s="8">
        <v>40493</v>
      </c>
      <c r="D8" s="8">
        <v>118542</v>
      </c>
      <c r="E8" s="8">
        <v>114505</v>
      </c>
      <c r="F8" s="4" t="s">
        <v>3</v>
      </c>
    </row>
    <row r="9" spans="1:6" x14ac:dyDescent="0.25">
      <c r="A9" s="2" t="s">
        <v>67</v>
      </c>
      <c r="B9" s="8">
        <v>18161</v>
      </c>
      <c r="C9" s="8">
        <v>16418</v>
      </c>
      <c r="D9" s="8">
        <v>53124</v>
      </c>
      <c r="E9" s="8">
        <v>49419</v>
      </c>
      <c r="F9" s="4" t="s">
        <v>3</v>
      </c>
    </row>
    <row r="10" spans="1:6" x14ac:dyDescent="0.25">
      <c r="A10" s="2" t="s">
        <v>30</v>
      </c>
      <c r="B10" s="8">
        <v>26915</v>
      </c>
      <c r="C10" s="8">
        <v>47318</v>
      </c>
      <c r="D10" s="8">
        <v>26915</v>
      </c>
      <c r="E10" s="8">
        <v>47318</v>
      </c>
      <c r="F10" s="8">
        <v>40729</v>
      </c>
    </row>
    <row r="11" spans="1:6" x14ac:dyDescent="0.25">
      <c r="A11" s="2" t="s">
        <v>483</v>
      </c>
      <c r="B11" s="8">
        <v>1409056</v>
      </c>
      <c r="C11" s="8">
        <v>1283895</v>
      </c>
      <c r="D11" s="8">
        <v>1409056</v>
      </c>
      <c r="E11" s="8">
        <v>1283895</v>
      </c>
      <c r="F11" s="8">
        <v>1325383</v>
      </c>
    </row>
    <row r="12" spans="1:6" ht="30" x14ac:dyDescent="0.25">
      <c r="A12" s="2" t="s">
        <v>484</v>
      </c>
      <c r="B12" s="8">
        <v>44061</v>
      </c>
      <c r="C12" s="8">
        <v>13942</v>
      </c>
      <c r="D12" s="8">
        <v>135126</v>
      </c>
      <c r="E12" s="8">
        <v>30581</v>
      </c>
      <c r="F12" s="4" t="s">
        <v>3</v>
      </c>
    </row>
    <row r="13" spans="1:6" x14ac:dyDescent="0.25">
      <c r="A13" s="2" t="s">
        <v>477</v>
      </c>
      <c r="B13" s="4" t="s">
        <v>3</v>
      </c>
      <c r="C13" s="4" t="s">
        <v>3</v>
      </c>
      <c r="D13" s="4" t="s">
        <v>3</v>
      </c>
      <c r="E13" s="4" t="s">
        <v>3</v>
      </c>
      <c r="F13" s="4" t="s">
        <v>3</v>
      </c>
    </row>
    <row r="14" spans="1:6" x14ac:dyDescent="0.25">
      <c r="A14" s="3" t="s">
        <v>467</v>
      </c>
      <c r="B14" s="4" t="s">
        <v>3</v>
      </c>
      <c r="C14" s="4" t="s">
        <v>3</v>
      </c>
      <c r="D14" s="4" t="s">
        <v>3</v>
      </c>
      <c r="E14" s="4" t="s">
        <v>3</v>
      </c>
      <c r="F14" s="4" t="s">
        <v>3</v>
      </c>
    </row>
    <row r="15" spans="1:6" x14ac:dyDescent="0.25">
      <c r="A15" s="2" t="s">
        <v>63</v>
      </c>
      <c r="B15" s="8">
        <v>14847</v>
      </c>
      <c r="C15" s="8">
        <v>21549</v>
      </c>
      <c r="D15" s="8">
        <v>50216</v>
      </c>
      <c r="E15" s="8">
        <v>67722</v>
      </c>
      <c r="F15" s="4" t="s">
        <v>3</v>
      </c>
    </row>
    <row r="16" spans="1:6" x14ac:dyDescent="0.25">
      <c r="A16" s="2" t="s">
        <v>478</v>
      </c>
      <c r="B16" s="4" t="s">
        <v>3</v>
      </c>
      <c r="C16" s="4" t="s">
        <v>3</v>
      </c>
      <c r="D16" s="4" t="s">
        <v>3</v>
      </c>
      <c r="E16" s="4" t="s">
        <v>3</v>
      </c>
      <c r="F16" s="4" t="s">
        <v>3</v>
      </c>
    </row>
    <row r="17" spans="1:6" x14ac:dyDescent="0.25">
      <c r="A17" s="3" t="s">
        <v>467</v>
      </c>
      <c r="B17" s="4" t="s">
        <v>3</v>
      </c>
      <c r="C17" s="4" t="s">
        <v>3</v>
      </c>
      <c r="D17" s="4" t="s">
        <v>3</v>
      </c>
      <c r="E17" s="4" t="s">
        <v>3</v>
      </c>
      <c r="F17" s="4" t="s">
        <v>3</v>
      </c>
    </row>
    <row r="18" spans="1:6" x14ac:dyDescent="0.25">
      <c r="A18" s="2" t="s">
        <v>63</v>
      </c>
      <c r="B18" s="8">
        <v>110641</v>
      </c>
      <c r="C18" s="8">
        <v>76254</v>
      </c>
      <c r="D18" s="8">
        <v>294786</v>
      </c>
      <c r="E18" s="8">
        <v>199383</v>
      </c>
      <c r="F18" s="4" t="s">
        <v>3</v>
      </c>
    </row>
    <row r="19" spans="1:6" x14ac:dyDescent="0.25">
      <c r="A19" s="2" t="s">
        <v>479</v>
      </c>
      <c r="B19" s="4" t="s">
        <v>3</v>
      </c>
      <c r="C19" s="4" t="s">
        <v>3</v>
      </c>
      <c r="D19" s="4" t="s">
        <v>3</v>
      </c>
      <c r="E19" s="4" t="s">
        <v>3</v>
      </c>
      <c r="F19" s="4" t="s">
        <v>3</v>
      </c>
    </row>
    <row r="20" spans="1:6" x14ac:dyDescent="0.25">
      <c r="A20" s="3" t="s">
        <v>467</v>
      </c>
      <c r="B20" s="4" t="s">
        <v>3</v>
      </c>
      <c r="C20" s="4" t="s">
        <v>3</v>
      </c>
      <c r="D20" s="4" t="s">
        <v>3</v>
      </c>
      <c r="E20" s="4" t="s">
        <v>3</v>
      </c>
      <c r="F20" s="4" t="s">
        <v>3</v>
      </c>
    </row>
    <row r="21" spans="1:6" x14ac:dyDescent="0.25">
      <c r="A21" s="2" t="s">
        <v>63</v>
      </c>
      <c r="B21" s="8">
        <v>8756</v>
      </c>
      <c r="C21" s="8">
        <v>11981</v>
      </c>
      <c r="D21" s="8">
        <v>34173</v>
      </c>
      <c r="E21" s="8">
        <v>31693</v>
      </c>
      <c r="F21" s="4" t="s">
        <v>3</v>
      </c>
    </row>
    <row r="22" spans="1:6" ht="30" x14ac:dyDescent="0.25">
      <c r="A22" s="2" t="s">
        <v>1006</v>
      </c>
      <c r="B22" s="4" t="s">
        <v>3</v>
      </c>
      <c r="C22" s="4" t="s">
        <v>3</v>
      </c>
      <c r="D22" s="4" t="s">
        <v>3</v>
      </c>
      <c r="E22" s="4" t="s">
        <v>3</v>
      </c>
      <c r="F22" s="4" t="s">
        <v>3</v>
      </c>
    </row>
    <row r="23" spans="1:6" x14ac:dyDescent="0.25">
      <c r="A23" s="3" t="s">
        <v>467</v>
      </c>
      <c r="B23" s="4" t="s">
        <v>3</v>
      </c>
      <c r="C23" s="4" t="s">
        <v>3</v>
      </c>
      <c r="D23" s="4" t="s">
        <v>3</v>
      </c>
      <c r="E23" s="4" t="s">
        <v>3</v>
      </c>
      <c r="F23" s="4" t="s">
        <v>3</v>
      </c>
    </row>
    <row r="24" spans="1:6" x14ac:dyDescent="0.25">
      <c r="A24" s="2" t="s">
        <v>63</v>
      </c>
      <c r="B24" s="8">
        <v>92153</v>
      </c>
      <c r="C24" s="8">
        <v>68743</v>
      </c>
      <c r="D24" s="8">
        <v>254276</v>
      </c>
      <c r="E24" s="8">
        <v>180817</v>
      </c>
      <c r="F24" s="4" t="s">
        <v>3</v>
      </c>
    </row>
    <row r="25" spans="1:6" x14ac:dyDescent="0.25">
      <c r="A25" s="2" t="s">
        <v>481</v>
      </c>
      <c r="B25" s="8">
        <v>21430</v>
      </c>
      <c r="C25" s="8">
        <v>27471</v>
      </c>
      <c r="D25" s="8">
        <v>70807</v>
      </c>
      <c r="E25" s="8">
        <v>75088</v>
      </c>
      <c r="F25" s="4" t="s">
        <v>3</v>
      </c>
    </row>
    <row r="26" spans="1:6" x14ac:dyDescent="0.25">
      <c r="A26" s="2" t="s">
        <v>67</v>
      </c>
      <c r="B26" s="8">
        <v>8685</v>
      </c>
      <c r="C26" s="8">
        <v>7854</v>
      </c>
      <c r="D26" s="8">
        <v>25165</v>
      </c>
      <c r="E26" s="8">
        <v>23611</v>
      </c>
      <c r="F26" s="4" t="s">
        <v>3</v>
      </c>
    </row>
    <row r="27" spans="1:6" x14ac:dyDescent="0.25">
      <c r="A27" s="2" t="s">
        <v>30</v>
      </c>
      <c r="B27" s="8">
        <v>26741</v>
      </c>
      <c r="C27" s="8">
        <v>44155</v>
      </c>
      <c r="D27" s="8">
        <v>26741</v>
      </c>
      <c r="E27" s="8">
        <v>44155</v>
      </c>
      <c r="F27" s="4" t="s">
        <v>3</v>
      </c>
    </row>
    <row r="28" spans="1:6" x14ac:dyDescent="0.25">
      <c r="A28" s="2" t="s">
        <v>483</v>
      </c>
      <c r="B28" s="8">
        <v>750401</v>
      </c>
      <c r="C28" s="8">
        <v>661112</v>
      </c>
      <c r="D28" s="8">
        <v>750401</v>
      </c>
      <c r="E28" s="8">
        <v>661112</v>
      </c>
      <c r="F28" s="4" t="s">
        <v>3</v>
      </c>
    </row>
    <row r="29" spans="1:6" ht="30" x14ac:dyDescent="0.25">
      <c r="A29" s="2" t="s">
        <v>484</v>
      </c>
      <c r="B29" s="8">
        <v>33472</v>
      </c>
      <c r="C29" s="8">
        <v>4162</v>
      </c>
      <c r="D29" s="8">
        <v>93901</v>
      </c>
      <c r="E29" s="8">
        <v>5978</v>
      </c>
      <c r="F29" s="4" t="s">
        <v>3</v>
      </c>
    </row>
    <row r="30" spans="1:6" ht="30" x14ac:dyDescent="0.25">
      <c r="A30" s="2" t="s">
        <v>1007</v>
      </c>
      <c r="B30" s="4" t="s">
        <v>3</v>
      </c>
      <c r="C30" s="4" t="s">
        <v>3</v>
      </c>
      <c r="D30" s="4" t="s">
        <v>3</v>
      </c>
      <c r="E30" s="4" t="s">
        <v>3</v>
      </c>
      <c r="F30" s="4" t="s">
        <v>3</v>
      </c>
    </row>
    <row r="31" spans="1:6" x14ac:dyDescent="0.25">
      <c r="A31" s="3" t="s">
        <v>467</v>
      </c>
      <c r="B31" s="4" t="s">
        <v>3</v>
      </c>
      <c r="C31" s="4" t="s">
        <v>3</v>
      </c>
      <c r="D31" s="4" t="s">
        <v>3</v>
      </c>
      <c r="E31" s="4" t="s">
        <v>3</v>
      </c>
      <c r="F31" s="4" t="s">
        <v>3</v>
      </c>
    </row>
    <row r="32" spans="1:6" x14ac:dyDescent="0.25">
      <c r="A32" s="2" t="s">
        <v>63</v>
      </c>
      <c r="B32" s="8">
        <v>10332</v>
      </c>
      <c r="C32" s="8">
        <v>16919</v>
      </c>
      <c r="D32" s="8">
        <v>36562</v>
      </c>
      <c r="E32" s="8">
        <v>54298</v>
      </c>
      <c r="F32" s="4" t="s">
        <v>3</v>
      </c>
    </row>
    <row r="33" spans="1:6" ht="30" x14ac:dyDescent="0.25">
      <c r="A33" s="2" t="s">
        <v>1008</v>
      </c>
      <c r="B33" s="4" t="s">
        <v>3</v>
      </c>
      <c r="C33" s="4" t="s">
        <v>3</v>
      </c>
      <c r="D33" s="4" t="s">
        <v>3</v>
      </c>
      <c r="E33" s="4" t="s">
        <v>3</v>
      </c>
      <c r="F33" s="4" t="s">
        <v>3</v>
      </c>
    </row>
    <row r="34" spans="1:6" x14ac:dyDescent="0.25">
      <c r="A34" s="3" t="s">
        <v>467</v>
      </c>
      <c r="B34" s="4" t="s">
        <v>3</v>
      </c>
      <c r="C34" s="4" t="s">
        <v>3</v>
      </c>
      <c r="D34" s="4" t="s">
        <v>3</v>
      </c>
      <c r="E34" s="4" t="s">
        <v>3</v>
      </c>
      <c r="F34" s="4" t="s">
        <v>3</v>
      </c>
    </row>
    <row r="35" spans="1:6" x14ac:dyDescent="0.25">
      <c r="A35" s="2" t="s">
        <v>63</v>
      </c>
      <c r="B35" s="8">
        <v>76451</v>
      </c>
      <c r="C35" s="8">
        <v>44851</v>
      </c>
      <c r="D35" s="8">
        <v>196546</v>
      </c>
      <c r="E35" s="8">
        <v>112016</v>
      </c>
      <c r="F35" s="4" t="s">
        <v>3</v>
      </c>
    </row>
    <row r="36" spans="1:6" ht="30" x14ac:dyDescent="0.25">
      <c r="A36" s="2" t="s">
        <v>1009</v>
      </c>
      <c r="B36" s="4" t="s">
        <v>3</v>
      </c>
      <c r="C36" s="4" t="s">
        <v>3</v>
      </c>
      <c r="D36" s="4" t="s">
        <v>3</v>
      </c>
      <c r="E36" s="4" t="s">
        <v>3</v>
      </c>
      <c r="F36" s="4" t="s">
        <v>3</v>
      </c>
    </row>
    <row r="37" spans="1:6" x14ac:dyDescent="0.25">
      <c r="A37" s="3" t="s">
        <v>467</v>
      </c>
      <c r="B37" s="4" t="s">
        <v>3</v>
      </c>
      <c r="C37" s="4" t="s">
        <v>3</v>
      </c>
      <c r="D37" s="4" t="s">
        <v>3</v>
      </c>
      <c r="E37" s="4" t="s">
        <v>3</v>
      </c>
      <c r="F37" s="4" t="s">
        <v>3</v>
      </c>
    </row>
    <row r="38" spans="1:6" x14ac:dyDescent="0.25">
      <c r="A38" s="2" t="s">
        <v>63</v>
      </c>
      <c r="B38" s="8">
        <v>5370</v>
      </c>
      <c r="C38" s="8">
        <v>6973</v>
      </c>
      <c r="D38" s="8">
        <v>21168</v>
      </c>
      <c r="E38" s="8">
        <v>14503</v>
      </c>
      <c r="F38" s="4" t="s">
        <v>3</v>
      </c>
    </row>
    <row r="39" spans="1:6" ht="30" x14ac:dyDescent="0.25">
      <c r="A39" s="2" t="s">
        <v>1010</v>
      </c>
      <c r="B39" s="4" t="s">
        <v>3</v>
      </c>
      <c r="C39" s="4" t="s">
        <v>3</v>
      </c>
      <c r="D39" s="4" t="s">
        <v>3</v>
      </c>
      <c r="E39" s="4" t="s">
        <v>3</v>
      </c>
      <c r="F39" s="4" t="s">
        <v>3</v>
      </c>
    </row>
    <row r="40" spans="1:6" x14ac:dyDescent="0.25">
      <c r="A40" s="3" t="s">
        <v>467</v>
      </c>
      <c r="B40" s="4" t="s">
        <v>3</v>
      </c>
      <c r="C40" s="4" t="s">
        <v>3</v>
      </c>
      <c r="D40" s="4" t="s">
        <v>3</v>
      </c>
      <c r="E40" s="4" t="s">
        <v>3</v>
      </c>
      <c r="F40" s="4" t="s">
        <v>3</v>
      </c>
    </row>
    <row r="41" spans="1:6" x14ac:dyDescent="0.25">
      <c r="A41" s="2" t="s">
        <v>63</v>
      </c>
      <c r="B41" s="8">
        <v>40325</v>
      </c>
      <c r="C41" s="8">
        <v>38179</v>
      </c>
      <c r="D41" s="8">
        <v>116667</v>
      </c>
      <c r="E41" s="8">
        <v>106949</v>
      </c>
      <c r="F41" s="4" t="s">
        <v>3</v>
      </c>
    </row>
    <row r="42" spans="1:6" x14ac:dyDescent="0.25">
      <c r="A42" s="2" t="s">
        <v>481</v>
      </c>
      <c r="B42" s="8">
        <v>19257</v>
      </c>
      <c r="C42" s="8">
        <v>16592</v>
      </c>
      <c r="D42" s="8">
        <v>56732</v>
      </c>
      <c r="E42" s="8">
        <v>48648</v>
      </c>
      <c r="F42" s="4" t="s">
        <v>3</v>
      </c>
    </row>
    <row r="43" spans="1:6" x14ac:dyDescent="0.25">
      <c r="A43" s="2" t="s">
        <v>67</v>
      </c>
      <c r="B43" s="8">
        <v>7712</v>
      </c>
      <c r="C43" s="8">
        <v>6617</v>
      </c>
      <c r="D43" s="8">
        <v>22853</v>
      </c>
      <c r="E43" s="8">
        <v>19315</v>
      </c>
      <c r="F43" s="4" t="s">
        <v>3</v>
      </c>
    </row>
    <row r="44" spans="1:6" x14ac:dyDescent="0.25">
      <c r="A44" s="2" t="s">
        <v>30</v>
      </c>
      <c r="B44" s="4">
        <v>174</v>
      </c>
      <c r="C44" s="8">
        <v>3163</v>
      </c>
      <c r="D44" s="4">
        <v>174</v>
      </c>
      <c r="E44" s="8">
        <v>3163</v>
      </c>
      <c r="F44" s="4" t="s">
        <v>3</v>
      </c>
    </row>
    <row r="45" spans="1:6" x14ac:dyDescent="0.25">
      <c r="A45" s="2" t="s">
        <v>483</v>
      </c>
      <c r="B45" s="8">
        <v>481930</v>
      </c>
      <c r="C45" s="8">
        <v>459940</v>
      </c>
      <c r="D45" s="8">
        <v>481930</v>
      </c>
      <c r="E45" s="8">
        <v>459940</v>
      </c>
      <c r="F45" s="4" t="s">
        <v>3</v>
      </c>
    </row>
    <row r="46" spans="1:6" ht="30" x14ac:dyDescent="0.25">
      <c r="A46" s="2" t="s">
        <v>484</v>
      </c>
      <c r="B46" s="8">
        <v>9312</v>
      </c>
      <c r="C46" s="8">
        <v>9663</v>
      </c>
      <c r="D46" s="8">
        <v>37610</v>
      </c>
      <c r="E46" s="8">
        <v>24056</v>
      </c>
      <c r="F46" s="4" t="s">
        <v>3</v>
      </c>
    </row>
    <row r="47" spans="1:6" ht="30" x14ac:dyDescent="0.25">
      <c r="A47" s="2" t="s">
        <v>1011</v>
      </c>
      <c r="B47" s="4" t="s">
        <v>3</v>
      </c>
      <c r="C47" s="4" t="s">
        <v>3</v>
      </c>
      <c r="D47" s="4" t="s">
        <v>3</v>
      </c>
      <c r="E47" s="4" t="s">
        <v>3</v>
      </c>
      <c r="F47" s="4" t="s">
        <v>3</v>
      </c>
    </row>
    <row r="48" spans="1:6" x14ac:dyDescent="0.25">
      <c r="A48" s="3" t="s">
        <v>467</v>
      </c>
      <c r="B48" s="4" t="s">
        <v>3</v>
      </c>
      <c r="C48" s="4" t="s">
        <v>3</v>
      </c>
      <c r="D48" s="4" t="s">
        <v>3</v>
      </c>
      <c r="E48" s="4" t="s">
        <v>3</v>
      </c>
      <c r="F48" s="4" t="s">
        <v>3</v>
      </c>
    </row>
    <row r="49" spans="1:6" x14ac:dyDescent="0.25">
      <c r="A49" s="2" t="s">
        <v>63</v>
      </c>
      <c r="B49" s="8">
        <v>4515</v>
      </c>
      <c r="C49" s="8">
        <v>4630</v>
      </c>
      <c r="D49" s="8">
        <v>13654</v>
      </c>
      <c r="E49" s="8">
        <v>13424</v>
      </c>
      <c r="F49" s="4" t="s">
        <v>3</v>
      </c>
    </row>
    <row r="50" spans="1:6" ht="30" x14ac:dyDescent="0.25">
      <c r="A50" s="2" t="s">
        <v>1012</v>
      </c>
      <c r="B50" s="4" t="s">
        <v>3</v>
      </c>
      <c r="C50" s="4" t="s">
        <v>3</v>
      </c>
      <c r="D50" s="4" t="s">
        <v>3</v>
      </c>
      <c r="E50" s="4" t="s">
        <v>3</v>
      </c>
      <c r="F50" s="4" t="s">
        <v>3</v>
      </c>
    </row>
    <row r="51" spans="1:6" x14ac:dyDescent="0.25">
      <c r="A51" s="3" t="s">
        <v>467</v>
      </c>
      <c r="B51" s="4" t="s">
        <v>3</v>
      </c>
      <c r="C51" s="4" t="s">
        <v>3</v>
      </c>
      <c r="D51" s="4" t="s">
        <v>3</v>
      </c>
      <c r="E51" s="4" t="s">
        <v>3</v>
      </c>
      <c r="F51" s="4" t="s">
        <v>3</v>
      </c>
    </row>
    <row r="52" spans="1:6" x14ac:dyDescent="0.25">
      <c r="A52" s="2" t="s">
        <v>63</v>
      </c>
      <c r="B52" s="8">
        <v>34190</v>
      </c>
      <c r="C52" s="8">
        <v>31403</v>
      </c>
      <c r="D52" s="8">
        <v>98240</v>
      </c>
      <c r="E52" s="8">
        <v>87367</v>
      </c>
      <c r="F52" s="4" t="s">
        <v>3</v>
      </c>
    </row>
    <row r="53" spans="1:6" ht="30" x14ac:dyDescent="0.25">
      <c r="A53" s="2" t="s">
        <v>1013</v>
      </c>
      <c r="B53" s="4" t="s">
        <v>3</v>
      </c>
      <c r="C53" s="4" t="s">
        <v>3</v>
      </c>
      <c r="D53" s="4" t="s">
        <v>3</v>
      </c>
      <c r="E53" s="4" t="s">
        <v>3</v>
      </c>
      <c r="F53" s="4" t="s">
        <v>3</v>
      </c>
    </row>
    <row r="54" spans="1:6" x14ac:dyDescent="0.25">
      <c r="A54" s="3" t="s">
        <v>467</v>
      </c>
      <c r="B54" s="4" t="s">
        <v>3</v>
      </c>
      <c r="C54" s="4" t="s">
        <v>3</v>
      </c>
      <c r="D54" s="4" t="s">
        <v>3</v>
      </c>
      <c r="E54" s="4" t="s">
        <v>3</v>
      </c>
      <c r="F54" s="4" t="s">
        <v>3</v>
      </c>
    </row>
    <row r="55" spans="1:6" x14ac:dyDescent="0.25">
      <c r="A55" s="2" t="s">
        <v>63</v>
      </c>
      <c r="B55" s="8">
        <v>1620</v>
      </c>
      <c r="C55" s="8">
        <v>2146</v>
      </c>
      <c r="D55" s="8">
        <v>4773</v>
      </c>
      <c r="E55" s="8">
        <v>6158</v>
      </c>
      <c r="F55" s="4" t="s">
        <v>3</v>
      </c>
    </row>
    <row r="56" spans="1:6" x14ac:dyDescent="0.25">
      <c r="A56" s="2" t="s">
        <v>421</v>
      </c>
      <c r="B56" s="4" t="s">
        <v>3</v>
      </c>
      <c r="C56" s="4" t="s">
        <v>3</v>
      </c>
      <c r="D56" s="4" t="s">
        <v>3</v>
      </c>
      <c r="E56" s="4" t="s">
        <v>3</v>
      </c>
      <c r="F56" s="4" t="s">
        <v>3</v>
      </c>
    </row>
    <row r="57" spans="1:6" x14ac:dyDescent="0.25">
      <c r="A57" s="3" t="s">
        <v>467</v>
      </c>
      <c r="B57" s="4" t="s">
        <v>3</v>
      </c>
      <c r="C57" s="4" t="s">
        <v>3</v>
      </c>
      <c r="D57" s="4" t="s">
        <v>3</v>
      </c>
      <c r="E57" s="4" t="s">
        <v>3</v>
      </c>
      <c r="F57" s="4" t="s">
        <v>3</v>
      </c>
    </row>
    <row r="58" spans="1:6" x14ac:dyDescent="0.25">
      <c r="A58" s="2" t="s">
        <v>63</v>
      </c>
      <c r="B58" s="8">
        <v>1766</v>
      </c>
      <c r="C58" s="8">
        <v>2862</v>
      </c>
      <c r="D58" s="8">
        <v>8232</v>
      </c>
      <c r="E58" s="8">
        <v>11032</v>
      </c>
      <c r="F58" s="4" t="s">
        <v>3</v>
      </c>
    </row>
    <row r="59" spans="1:6" x14ac:dyDescent="0.25">
      <c r="A59" s="2" t="s">
        <v>481</v>
      </c>
      <c r="B59" s="8">
        <v>-4306</v>
      </c>
      <c r="C59" s="8">
        <v>-3570</v>
      </c>
      <c r="D59" s="8">
        <v>-8997</v>
      </c>
      <c r="E59" s="8">
        <v>-9231</v>
      </c>
      <c r="F59" s="4" t="s">
        <v>3</v>
      </c>
    </row>
    <row r="60" spans="1:6" x14ac:dyDescent="0.25">
      <c r="A60" s="2" t="s">
        <v>67</v>
      </c>
      <c r="B60" s="8">
        <v>1764</v>
      </c>
      <c r="C60" s="8">
        <v>1947</v>
      </c>
      <c r="D60" s="8">
        <v>5106</v>
      </c>
      <c r="E60" s="8">
        <v>6493</v>
      </c>
      <c r="F60" s="4" t="s">
        <v>3</v>
      </c>
    </row>
    <row r="61" spans="1:6" x14ac:dyDescent="0.25">
      <c r="A61" s="2" t="s">
        <v>483</v>
      </c>
      <c r="B61" s="8">
        <v>176725</v>
      </c>
      <c r="C61" s="8">
        <v>162843</v>
      </c>
      <c r="D61" s="8">
        <v>176725</v>
      </c>
      <c r="E61" s="8">
        <v>162843</v>
      </c>
      <c r="F61" s="4" t="s">
        <v>3</v>
      </c>
    </row>
    <row r="62" spans="1:6" ht="30" x14ac:dyDescent="0.25">
      <c r="A62" s="2" t="s">
        <v>484</v>
      </c>
      <c r="B62" s="8">
        <v>1277</v>
      </c>
      <c r="C62" s="4">
        <v>117</v>
      </c>
      <c r="D62" s="8">
        <v>3615</v>
      </c>
      <c r="E62" s="4">
        <v>547</v>
      </c>
      <c r="F62" s="4" t="s">
        <v>3</v>
      </c>
    </row>
    <row r="63" spans="1:6" x14ac:dyDescent="0.25">
      <c r="A63" s="2" t="s">
        <v>1014</v>
      </c>
      <c r="B63" s="4" t="s">
        <v>3</v>
      </c>
      <c r="C63" s="4" t="s">
        <v>3</v>
      </c>
      <c r="D63" s="4" t="s">
        <v>3</v>
      </c>
      <c r="E63" s="4" t="s">
        <v>3</v>
      </c>
      <c r="F63" s="4" t="s">
        <v>3</v>
      </c>
    </row>
    <row r="64" spans="1:6" x14ac:dyDescent="0.25">
      <c r="A64" s="3" t="s">
        <v>467</v>
      </c>
      <c r="B64" s="4" t="s">
        <v>3</v>
      </c>
      <c r="C64" s="4" t="s">
        <v>3</v>
      </c>
      <c r="D64" s="4" t="s">
        <v>3</v>
      </c>
      <c r="E64" s="4" t="s">
        <v>3</v>
      </c>
      <c r="F64" s="4" t="s">
        <v>3</v>
      </c>
    </row>
    <row r="65" spans="1:6" x14ac:dyDescent="0.25">
      <c r="A65" s="2" t="s">
        <v>63</v>
      </c>
      <c r="B65" s="7">
        <v>1766</v>
      </c>
      <c r="C65" s="7">
        <v>2862</v>
      </c>
      <c r="D65" s="7">
        <v>8232</v>
      </c>
      <c r="E65" s="7">
        <v>11032</v>
      </c>
      <c r="F65" s="4" t="s">
        <v>3</v>
      </c>
    </row>
  </sheetData>
  <mergeCells count="6">
    <mergeCell ref="B1:C1"/>
    <mergeCell ref="D1:E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5</v>
      </c>
      <c r="B1" s="6" t="s">
        <v>57</v>
      </c>
      <c r="C1" s="6"/>
      <c r="D1" s="6" t="s">
        <v>1</v>
      </c>
      <c r="E1" s="6"/>
    </row>
    <row r="2" spans="1:5" ht="30" x14ac:dyDescent="0.25">
      <c r="A2" s="1" t="s">
        <v>25</v>
      </c>
      <c r="B2" s="1" t="s">
        <v>2</v>
      </c>
      <c r="C2" s="1" t="s">
        <v>58</v>
      </c>
      <c r="D2" s="1" t="s">
        <v>2</v>
      </c>
      <c r="E2" s="1" t="s">
        <v>58</v>
      </c>
    </row>
    <row r="3" spans="1:5" ht="30" x14ac:dyDescent="0.25">
      <c r="A3" s="3" t="s">
        <v>1016</v>
      </c>
      <c r="B3" s="4" t="s">
        <v>3</v>
      </c>
      <c r="C3" s="4" t="s">
        <v>3</v>
      </c>
      <c r="D3" s="4" t="s">
        <v>3</v>
      </c>
      <c r="E3" s="4" t="s">
        <v>3</v>
      </c>
    </row>
    <row r="4" spans="1:5" x14ac:dyDescent="0.25">
      <c r="A4" s="2" t="s">
        <v>481</v>
      </c>
      <c r="B4" s="7">
        <v>36381</v>
      </c>
      <c r="C4" s="7">
        <v>40493</v>
      </c>
      <c r="D4" s="7">
        <v>118542</v>
      </c>
      <c r="E4" s="7">
        <v>114505</v>
      </c>
    </row>
    <row r="5" spans="1:5" ht="30" x14ac:dyDescent="0.25">
      <c r="A5" s="2" t="s">
        <v>493</v>
      </c>
      <c r="B5" s="8">
        <v>-1401</v>
      </c>
      <c r="C5" s="8">
        <v>-2012</v>
      </c>
      <c r="D5" s="8">
        <v>-4262</v>
      </c>
      <c r="E5" s="8">
        <v>-5897</v>
      </c>
    </row>
    <row r="6" spans="1:5" x14ac:dyDescent="0.25">
      <c r="A6" s="2" t="s">
        <v>496</v>
      </c>
      <c r="B6" s="4">
        <v>-340</v>
      </c>
      <c r="C6" s="4">
        <v>-432</v>
      </c>
      <c r="D6" s="4">
        <v>-873</v>
      </c>
      <c r="E6" s="8">
        <v>-1311</v>
      </c>
    </row>
    <row r="7" spans="1:5" x14ac:dyDescent="0.25">
      <c r="A7" s="2" t="s">
        <v>71</v>
      </c>
      <c r="B7" s="8">
        <v>-22926</v>
      </c>
      <c r="C7" s="8">
        <v>-20304</v>
      </c>
      <c r="D7" s="8">
        <v>-68336</v>
      </c>
      <c r="E7" s="8">
        <v>-52267</v>
      </c>
    </row>
    <row r="8" spans="1:5" x14ac:dyDescent="0.25">
      <c r="A8" s="2" t="s">
        <v>67</v>
      </c>
      <c r="B8" s="8">
        <v>-18161</v>
      </c>
      <c r="C8" s="8">
        <v>-16418</v>
      </c>
      <c r="D8" s="8">
        <v>-53124</v>
      </c>
      <c r="E8" s="8">
        <v>-49419</v>
      </c>
    </row>
    <row r="9" spans="1:5" x14ac:dyDescent="0.25">
      <c r="A9" s="2" t="s">
        <v>69</v>
      </c>
      <c r="B9" s="8">
        <v>-1065</v>
      </c>
      <c r="C9" s="8">
        <v>-3081</v>
      </c>
      <c r="D9" s="8">
        <v>-3629</v>
      </c>
      <c r="E9" s="8">
        <v>-5073</v>
      </c>
    </row>
    <row r="10" spans="1:5" x14ac:dyDescent="0.25">
      <c r="A10" s="2" t="s">
        <v>70</v>
      </c>
      <c r="B10" s="4">
        <v>-6</v>
      </c>
      <c r="C10" s="8">
        <v>-6294</v>
      </c>
      <c r="D10" s="4">
        <v>-901</v>
      </c>
      <c r="E10" s="8">
        <v>-6443</v>
      </c>
    </row>
    <row r="11" spans="1:5" x14ac:dyDescent="0.25">
      <c r="A11" s="2" t="s">
        <v>507</v>
      </c>
      <c r="B11" s="4">
        <v>-94</v>
      </c>
      <c r="C11" s="4">
        <v>89</v>
      </c>
      <c r="D11" s="8">
        <v>1896</v>
      </c>
      <c r="E11" s="4">
        <v>640</v>
      </c>
    </row>
    <row r="12" spans="1:5" x14ac:dyDescent="0.25">
      <c r="A12" s="2" t="s">
        <v>72</v>
      </c>
      <c r="B12" s="4">
        <v>15</v>
      </c>
      <c r="C12" s="4">
        <v>88</v>
      </c>
      <c r="D12" s="4">
        <v>286</v>
      </c>
      <c r="E12" s="4">
        <v>109</v>
      </c>
    </row>
    <row r="13" spans="1:5" x14ac:dyDescent="0.25">
      <c r="A13" s="2" t="s">
        <v>75</v>
      </c>
      <c r="B13" s="8">
        <v>-7597</v>
      </c>
      <c r="C13" s="8">
        <v>-7872</v>
      </c>
      <c r="D13" s="8">
        <v>-10401</v>
      </c>
      <c r="E13" s="8">
        <v>-5157</v>
      </c>
    </row>
    <row r="14" spans="1:5" x14ac:dyDescent="0.25">
      <c r="A14" s="2" t="s">
        <v>76</v>
      </c>
      <c r="B14" s="8">
        <v>-1273</v>
      </c>
      <c r="C14" s="8">
        <v>-3201</v>
      </c>
      <c r="D14" s="8">
        <v>-2409</v>
      </c>
      <c r="E14" s="8">
        <v>-2047</v>
      </c>
    </row>
    <row r="15" spans="1:5" x14ac:dyDescent="0.25">
      <c r="A15" s="2" t="s">
        <v>77</v>
      </c>
      <c r="B15" s="7">
        <v>-6324</v>
      </c>
      <c r="C15" s="7">
        <v>-4671</v>
      </c>
      <c r="D15" s="7">
        <v>-7992</v>
      </c>
      <c r="E15" s="7">
        <v>-311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7</v>
      </c>
      <c r="B1" s="6" t="s">
        <v>57</v>
      </c>
      <c r="C1" s="6"/>
      <c r="D1" s="6" t="s">
        <v>1</v>
      </c>
      <c r="E1" s="6"/>
    </row>
    <row r="2" spans="1:5" ht="30" x14ac:dyDescent="0.25">
      <c r="A2" s="1" t="s">
        <v>25</v>
      </c>
      <c r="B2" s="1" t="s">
        <v>2</v>
      </c>
      <c r="C2" s="1" t="s">
        <v>58</v>
      </c>
      <c r="D2" s="1" t="s">
        <v>2</v>
      </c>
      <c r="E2" s="1" t="s">
        <v>58</v>
      </c>
    </row>
    <row r="3" spans="1:5" x14ac:dyDescent="0.25">
      <c r="A3" s="3" t="s">
        <v>537</v>
      </c>
      <c r="B3" s="4" t="s">
        <v>3</v>
      </c>
      <c r="C3" s="4" t="s">
        <v>3</v>
      </c>
      <c r="D3" s="4" t="s">
        <v>3</v>
      </c>
      <c r="E3" s="4" t="s">
        <v>3</v>
      </c>
    </row>
    <row r="4" spans="1:5" ht="45" x14ac:dyDescent="0.25">
      <c r="A4" s="2" t="s">
        <v>1018</v>
      </c>
      <c r="B4" s="4" t="s">
        <v>3</v>
      </c>
      <c r="C4" s="4" t="s">
        <v>3</v>
      </c>
      <c r="D4" s="125">
        <v>1</v>
      </c>
      <c r="E4" s="4" t="s">
        <v>3</v>
      </c>
    </row>
    <row r="5" spans="1:5" ht="45" x14ac:dyDescent="0.25">
      <c r="A5" s="2" t="s">
        <v>1019</v>
      </c>
      <c r="B5" s="4" t="s">
        <v>3</v>
      </c>
      <c r="C5" s="4" t="s">
        <v>3</v>
      </c>
      <c r="D5" s="125">
        <v>0.06</v>
      </c>
      <c r="E5" s="4" t="s">
        <v>3</v>
      </c>
    </row>
    <row r="6" spans="1:5" x14ac:dyDescent="0.25">
      <c r="A6" s="2" t="s">
        <v>1020</v>
      </c>
      <c r="B6" s="7">
        <v>356</v>
      </c>
      <c r="C6" s="7">
        <v>266</v>
      </c>
      <c r="D6" s="7">
        <v>1070</v>
      </c>
      <c r="E6" s="7">
        <v>8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6" t="s">
        <v>57</v>
      </c>
      <c r="C1" s="6"/>
      <c r="D1" s="6" t="s">
        <v>1</v>
      </c>
      <c r="E1" s="6"/>
    </row>
    <row r="2" spans="1:5" ht="30" x14ac:dyDescent="0.25">
      <c r="A2" s="1" t="s">
        <v>25</v>
      </c>
      <c r="B2" s="1" t="s">
        <v>2</v>
      </c>
      <c r="C2" s="1" t="s">
        <v>58</v>
      </c>
      <c r="D2" s="1" t="s">
        <v>2</v>
      </c>
      <c r="E2" s="1" t="s">
        <v>58</v>
      </c>
    </row>
    <row r="3" spans="1:5" ht="30" x14ac:dyDescent="0.25">
      <c r="A3" s="3" t="s">
        <v>79</v>
      </c>
      <c r="B3" s="4" t="s">
        <v>3</v>
      </c>
      <c r="C3" s="4" t="s">
        <v>3</v>
      </c>
      <c r="D3" s="4" t="s">
        <v>3</v>
      </c>
      <c r="E3" s="4" t="s">
        <v>3</v>
      </c>
    </row>
    <row r="4" spans="1:5" ht="30" x14ac:dyDescent="0.25">
      <c r="A4" s="2" t="s">
        <v>86</v>
      </c>
      <c r="B4" s="7">
        <v>721</v>
      </c>
      <c r="C4" s="7">
        <v>3336</v>
      </c>
      <c r="D4" s="7">
        <v>-1074</v>
      </c>
      <c r="E4" s="7">
        <v>4462</v>
      </c>
    </row>
    <row r="5" spans="1:5" ht="30" x14ac:dyDescent="0.25">
      <c r="A5" s="2" t="s">
        <v>87</v>
      </c>
      <c r="B5" s="8">
        <v>-1937</v>
      </c>
      <c r="C5" s="8">
        <v>-1505</v>
      </c>
      <c r="D5" s="8">
        <v>-5962</v>
      </c>
      <c r="E5" s="8">
        <v>-2132</v>
      </c>
    </row>
    <row r="6" spans="1:5" x14ac:dyDescent="0.25">
      <c r="A6" s="2" t="s">
        <v>88</v>
      </c>
      <c r="B6" s="7">
        <v>-39</v>
      </c>
      <c r="C6" s="7">
        <v>-176</v>
      </c>
      <c r="D6" s="7">
        <v>182</v>
      </c>
      <c r="E6" s="7">
        <v>-26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1</v>
      </c>
      <c r="B1" s="6" t="s">
        <v>57</v>
      </c>
      <c r="C1" s="6"/>
      <c r="D1" s="6" t="s">
        <v>1</v>
      </c>
      <c r="E1" s="6"/>
      <c r="F1" s="1"/>
    </row>
    <row r="2" spans="1:6" ht="30" x14ac:dyDescent="0.25">
      <c r="A2" s="1" t="s">
        <v>25</v>
      </c>
      <c r="B2" s="1" t="s">
        <v>2</v>
      </c>
      <c r="C2" s="1" t="s">
        <v>58</v>
      </c>
      <c r="D2" s="1" t="s">
        <v>2</v>
      </c>
      <c r="E2" s="1" t="s">
        <v>58</v>
      </c>
      <c r="F2" s="1" t="s">
        <v>26</v>
      </c>
    </row>
    <row r="3" spans="1:6" x14ac:dyDescent="0.25">
      <c r="A3" s="2" t="s">
        <v>1022</v>
      </c>
      <c r="B3" s="4" t="s">
        <v>3</v>
      </c>
      <c r="C3" s="4" t="s">
        <v>3</v>
      </c>
      <c r="D3" s="4" t="s">
        <v>3</v>
      </c>
      <c r="E3" s="4" t="s">
        <v>3</v>
      </c>
      <c r="F3" s="4" t="s">
        <v>3</v>
      </c>
    </row>
    <row r="4" spans="1:6" x14ac:dyDescent="0.25">
      <c r="A4" s="3" t="s">
        <v>1023</v>
      </c>
      <c r="B4" s="4" t="s">
        <v>3</v>
      </c>
      <c r="C4" s="4" t="s">
        <v>3</v>
      </c>
      <c r="D4" s="4" t="s">
        <v>3</v>
      </c>
      <c r="E4" s="4" t="s">
        <v>3</v>
      </c>
      <c r="F4" s="4" t="s">
        <v>3</v>
      </c>
    </row>
    <row r="5" spans="1:6" ht="30" x14ac:dyDescent="0.25">
      <c r="A5" s="2" t="s">
        <v>1024</v>
      </c>
      <c r="B5" s="7">
        <v>74</v>
      </c>
      <c r="C5" s="7">
        <v>137</v>
      </c>
      <c r="D5" s="7">
        <v>222</v>
      </c>
      <c r="E5" s="7">
        <v>244</v>
      </c>
      <c r="F5" s="4" t="s">
        <v>3</v>
      </c>
    </row>
    <row r="6" spans="1:6" x14ac:dyDescent="0.25">
      <c r="A6" s="2" t="s">
        <v>1025</v>
      </c>
      <c r="B6" s="8">
        <v>1736</v>
      </c>
      <c r="C6" s="4" t="s">
        <v>3</v>
      </c>
      <c r="D6" s="8">
        <v>1736</v>
      </c>
      <c r="E6" s="4" t="s">
        <v>3</v>
      </c>
      <c r="F6" s="8">
        <v>1696</v>
      </c>
    </row>
    <row r="7" spans="1:6" x14ac:dyDescent="0.25">
      <c r="A7" s="2" t="s">
        <v>1026</v>
      </c>
      <c r="B7" s="4" t="s">
        <v>3</v>
      </c>
      <c r="C7" s="4" t="s">
        <v>3</v>
      </c>
      <c r="D7" s="4" t="s">
        <v>3</v>
      </c>
      <c r="E7" s="4" t="s">
        <v>3</v>
      </c>
      <c r="F7" s="4" t="s">
        <v>3</v>
      </c>
    </row>
    <row r="8" spans="1:6" x14ac:dyDescent="0.25">
      <c r="A8" s="3" t="s">
        <v>1023</v>
      </c>
      <c r="B8" s="4" t="s">
        <v>3</v>
      </c>
      <c r="C8" s="4" t="s">
        <v>3</v>
      </c>
      <c r="D8" s="4" t="s">
        <v>3</v>
      </c>
      <c r="E8" s="4" t="s">
        <v>3</v>
      </c>
      <c r="F8" s="4" t="s">
        <v>3</v>
      </c>
    </row>
    <row r="9" spans="1:6" x14ac:dyDescent="0.25">
      <c r="A9" s="2" t="s">
        <v>1027</v>
      </c>
      <c r="B9" s="7">
        <v>239</v>
      </c>
      <c r="C9" s="7">
        <v>186</v>
      </c>
      <c r="D9" s="7">
        <v>653</v>
      </c>
      <c r="E9" s="7">
        <v>457</v>
      </c>
      <c r="F9" s="4" t="s">
        <v>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5" width="14.5703125" bestFit="1" customWidth="1"/>
    <col min="6" max="7" width="17.28515625" bestFit="1" customWidth="1"/>
    <col min="8" max="12" width="12.28515625" bestFit="1" customWidth="1"/>
  </cols>
  <sheetData>
    <row r="1" spans="1:12" ht="30" x14ac:dyDescent="0.25">
      <c r="A1" s="1" t="s">
        <v>1028</v>
      </c>
      <c r="B1" s="6" t="s">
        <v>2</v>
      </c>
      <c r="C1" s="6" t="s">
        <v>26</v>
      </c>
      <c r="D1" s="1" t="s">
        <v>2</v>
      </c>
      <c r="E1" s="1" t="s">
        <v>26</v>
      </c>
      <c r="F1" s="1" t="s">
        <v>2</v>
      </c>
      <c r="G1" s="1" t="s">
        <v>891</v>
      </c>
      <c r="H1" s="1" t="s">
        <v>2</v>
      </c>
      <c r="I1" s="1" t="s">
        <v>26</v>
      </c>
      <c r="J1" s="1" t="s">
        <v>2</v>
      </c>
      <c r="K1" s="1" t="s">
        <v>26</v>
      </c>
      <c r="L1" s="1" t="s">
        <v>2</v>
      </c>
    </row>
    <row r="2" spans="1:12" ht="30" x14ac:dyDescent="0.25">
      <c r="A2" s="1" t="s">
        <v>25</v>
      </c>
      <c r="B2" s="6"/>
      <c r="C2" s="6"/>
      <c r="D2" s="1" t="s">
        <v>1029</v>
      </c>
      <c r="E2" s="1" t="s">
        <v>1029</v>
      </c>
      <c r="F2" s="1" t="s">
        <v>1030</v>
      </c>
      <c r="G2" s="1" t="s">
        <v>1030</v>
      </c>
      <c r="H2" s="1" t="s">
        <v>1031</v>
      </c>
      <c r="I2" s="1" t="s">
        <v>1031</v>
      </c>
      <c r="J2" s="1" t="s">
        <v>1031</v>
      </c>
      <c r="K2" s="1" t="s">
        <v>1031</v>
      </c>
      <c r="L2" s="1" t="s">
        <v>1031</v>
      </c>
    </row>
    <row r="3" spans="1:12" x14ac:dyDescent="0.25">
      <c r="A3" s="1"/>
      <c r="B3" s="6"/>
      <c r="C3" s="6"/>
      <c r="D3" s="1"/>
      <c r="E3" s="1"/>
      <c r="F3" s="1"/>
      <c r="G3" s="1"/>
      <c r="H3" s="1" t="s">
        <v>1032</v>
      </c>
      <c r="I3" s="1" t="s">
        <v>1032</v>
      </c>
      <c r="J3" s="1" t="s">
        <v>1033</v>
      </c>
      <c r="K3" s="1" t="s">
        <v>1033</v>
      </c>
      <c r="L3" s="1" t="s">
        <v>1034</v>
      </c>
    </row>
    <row r="4" spans="1:12" x14ac:dyDescent="0.25">
      <c r="A4" s="3" t="s">
        <v>557</v>
      </c>
      <c r="B4" s="4" t="s">
        <v>3</v>
      </c>
      <c r="C4" s="4" t="s">
        <v>3</v>
      </c>
      <c r="D4" s="4" t="s">
        <v>3</v>
      </c>
      <c r="E4" s="4" t="s">
        <v>3</v>
      </c>
      <c r="F4" s="4" t="s">
        <v>3</v>
      </c>
      <c r="G4" s="4" t="s">
        <v>3</v>
      </c>
      <c r="H4" s="4" t="s">
        <v>3</v>
      </c>
      <c r="I4" s="4" t="s">
        <v>3</v>
      </c>
      <c r="J4" s="4" t="s">
        <v>3</v>
      </c>
      <c r="K4" s="4" t="s">
        <v>3</v>
      </c>
      <c r="L4" s="4" t="s">
        <v>3</v>
      </c>
    </row>
    <row r="5" spans="1:12" x14ac:dyDescent="0.25">
      <c r="A5" s="2" t="s">
        <v>28</v>
      </c>
      <c r="B5" s="4" t="s">
        <v>3</v>
      </c>
      <c r="C5" s="4" t="s">
        <v>3</v>
      </c>
      <c r="D5" s="4" t="s">
        <v>3</v>
      </c>
      <c r="E5" s="4" t="s">
        <v>3</v>
      </c>
      <c r="F5" s="4" t="s">
        <v>3</v>
      </c>
      <c r="G5" s="4" t="s">
        <v>3</v>
      </c>
      <c r="H5" s="7">
        <v>8933</v>
      </c>
      <c r="I5" s="7">
        <v>26556</v>
      </c>
      <c r="J5" s="7">
        <v>8933</v>
      </c>
      <c r="K5" s="7">
        <v>26556</v>
      </c>
      <c r="L5" s="4" t="s">
        <v>3</v>
      </c>
    </row>
    <row r="6" spans="1:12" x14ac:dyDescent="0.25">
      <c r="A6" s="2" t="s">
        <v>1035</v>
      </c>
      <c r="B6" s="4" t="s">
        <v>3</v>
      </c>
      <c r="C6" s="4" t="s">
        <v>3</v>
      </c>
      <c r="D6" s="4" t="s">
        <v>3</v>
      </c>
      <c r="E6" s="4" t="s">
        <v>3</v>
      </c>
      <c r="F6" s="4" t="s">
        <v>3</v>
      </c>
      <c r="G6" s="4" t="s">
        <v>3</v>
      </c>
      <c r="H6" s="8">
        <v>2796</v>
      </c>
      <c r="I6" s="4" t="s">
        <v>3</v>
      </c>
      <c r="J6" s="4" t="s">
        <v>3</v>
      </c>
      <c r="K6" s="4" t="s">
        <v>3</v>
      </c>
      <c r="L6" s="8">
        <v>2796</v>
      </c>
    </row>
    <row r="7" spans="1:12" x14ac:dyDescent="0.25">
      <c r="A7" s="3" t="s">
        <v>1035</v>
      </c>
      <c r="B7" s="4" t="s">
        <v>3</v>
      </c>
      <c r="C7" s="4" t="s">
        <v>3</v>
      </c>
      <c r="D7" s="4" t="s">
        <v>3</v>
      </c>
      <c r="E7" s="4" t="s">
        <v>3</v>
      </c>
      <c r="F7" s="4" t="s">
        <v>3</v>
      </c>
      <c r="G7" s="4" t="s">
        <v>3</v>
      </c>
      <c r="H7" s="4" t="s">
        <v>3</v>
      </c>
      <c r="I7" s="4" t="s">
        <v>3</v>
      </c>
      <c r="J7" s="4" t="s">
        <v>3</v>
      </c>
      <c r="K7" s="4" t="s">
        <v>3</v>
      </c>
      <c r="L7" s="4" t="s">
        <v>3</v>
      </c>
    </row>
    <row r="8" spans="1:12" ht="30" x14ac:dyDescent="0.25">
      <c r="A8" s="2" t="s">
        <v>1036</v>
      </c>
      <c r="B8" s="4" t="s">
        <v>3</v>
      </c>
      <c r="C8" s="4" t="s">
        <v>3</v>
      </c>
      <c r="D8" s="4" t="s">
        <v>3</v>
      </c>
      <c r="E8" s="4" t="s">
        <v>3</v>
      </c>
      <c r="F8" s="8">
        <v>300000</v>
      </c>
      <c r="G8" s="8">
        <v>300000</v>
      </c>
      <c r="H8" s="4" t="s">
        <v>3</v>
      </c>
      <c r="I8" s="4" t="s">
        <v>3</v>
      </c>
      <c r="J8" s="4" t="s">
        <v>3</v>
      </c>
      <c r="K8" s="4" t="s">
        <v>3</v>
      </c>
      <c r="L8" s="4" t="s">
        <v>3</v>
      </c>
    </row>
    <row r="9" spans="1:12" ht="60" x14ac:dyDescent="0.25">
      <c r="A9" s="2" t="s">
        <v>1037</v>
      </c>
      <c r="B9" s="4" t="s">
        <v>3</v>
      </c>
      <c r="C9" s="4" t="s">
        <v>3</v>
      </c>
      <c r="D9" s="4" t="s">
        <v>3</v>
      </c>
      <c r="E9" s="4" t="s">
        <v>3</v>
      </c>
      <c r="F9" s="125">
        <v>0.35</v>
      </c>
      <c r="G9" s="4" t="s">
        <v>3</v>
      </c>
      <c r="H9" s="4" t="s">
        <v>3</v>
      </c>
      <c r="I9" s="4" t="s">
        <v>3</v>
      </c>
      <c r="J9" s="4" t="s">
        <v>3</v>
      </c>
      <c r="K9" s="4" t="s">
        <v>3</v>
      </c>
      <c r="L9" s="4" t="s">
        <v>3</v>
      </c>
    </row>
    <row r="10" spans="1:12" ht="60" x14ac:dyDescent="0.25">
      <c r="A10" s="2" t="s">
        <v>1038</v>
      </c>
      <c r="B10" s="4" t="s">
        <v>3</v>
      </c>
      <c r="C10" s="4" t="s">
        <v>3</v>
      </c>
      <c r="D10" s="4" t="s">
        <v>3</v>
      </c>
      <c r="E10" s="4" t="s">
        <v>3</v>
      </c>
      <c r="F10" s="125">
        <v>1.1100000000000001</v>
      </c>
      <c r="G10" s="4" t="s">
        <v>3</v>
      </c>
      <c r="H10" s="4" t="s">
        <v>3</v>
      </c>
      <c r="I10" s="4" t="s">
        <v>3</v>
      </c>
      <c r="J10" s="4" t="s">
        <v>3</v>
      </c>
      <c r="K10" s="4" t="s">
        <v>3</v>
      </c>
      <c r="L10" s="4" t="s">
        <v>3</v>
      </c>
    </row>
    <row r="11" spans="1:12" x14ac:dyDescent="0.25">
      <c r="A11" s="3" t="s">
        <v>1039</v>
      </c>
      <c r="B11" s="4" t="s">
        <v>3</v>
      </c>
      <c r="C11" s="4" t="s">
        <v>3</v>
      </c>
      <c r="D11" s="4" t="s">
        <v>3</v>
      </c>
      <c r="E11" s="4" t="s">
        <v>3</v>
      </c>
      <c r="F11" s="4" t="s">
        <v>3</v>
      </c>
      <c r="G11" s="4" t="s">
        <v>3</v>
      </c>
      <c r="H11" s="4" t="s">
        <v>3</v>
      </c>
      <c r="I11" s="4" t="s">
        <v>3</v>
      </c>
      <c r="J11" s="4" t="s">
        <v>3</v>
      </c>
      <c r="K11" s="4" t="s">
        <v>3</v>
      </c>
      <c r="L11" s="4" t="s">
        <v>3</v>
      </c>
    </row>
    <row r="12" spans="1:12" x14ac:dyDescent="0.25">
      <c r="A12" s="2" t="s">
        <v>1040</v>
      </c>
      <c r="B12" s="8">
        <v>454853</v>
      </c>
      <c r="C12" s="8">
        <v>634899</v>
      </c>
      <c r="D12" s="4" t="s">
        <v>3</v>
      </c>
      <c r="E12" s="4" t="s">
        <v>3</v>
      </c>
      <c r="F12" s="4" t="s">
        <v>3</v>
      </c>
      <c r="G12" s="4" t="s">
        <v>3</v>
      </c>
      <c r="H12" s="4" t="s">
        <v>3</v>
      </c>
      <c r="I12" s="4" t="s">
        <v>3</v>
      </c>
      <c r="J12" s="4" t="s">
        <v>3</v>
      </c>
      <c r="K12" s="4" t="s">
        <v>3</v>
      </c>
      <c r="L12" s="4" t="s">
        <v>3</v>
      </c>
    </row>
    <row r="13" spans="1:12" x14ac:dyDescent="0.25">
      <c r="A13" s="2" t="s">
        <v>1029</v>
      </c>
      <c r="B13" s="8">
        <v>733008</v>
      </c>
      <c r="C13" s="8">
        <v>473498</v>
      </c>
      <c r="D13" s="4" t="s">
        <v>3</v>
      </c>
      <c r="E13" s="4" t="s">
        <v>3</v>
      </c>
      <c r="F13" s="4" t="s">
        <v>3</v>
      </c>
      <c r="G13" s="4" t="s">
        <v>3</v>
      </c>
      <c r="H13" s="4" t="s">
        <v>3</v>
      </c>
      <c r="I13" s="4" t="s">
        <v>3</v>
      </c>
      <c r="J13" s="4" t="s">
        <v>3</v>
      </c>
      <c r="K13" s="4" t="s">
        <v>3</v>
      </c>
      <c r="L13" s="4" t="s">
        <v>3</v>
      </c>
    </row>
    <row r="14" spans="1:12" x14ac:dyDescent="0.25">
      <c r="A14" s="2" t="s">
        <v>1041</v>
      </c>
      <c r="B14" s="4" t="s">
        <v>3</v>
      </c>
      <c r="C14" s="4" t="s">
        <v>3</v>
      </c>
      <c r="D14" s="125">
        <v>6.13E-2</v>
      </c>
      <c r="E14" s="125">
        <v>5.4600000000000003E-2</v>
      </c>
      <c r="F14" s="4" t="s">
        <v>3</v>
      </c>
      <c r="G14" s="4" t="s">
        <v>3</v>
      </c>
      <c r="H14" s="4" t="s">
        <v>3</v>
      </c>
      <c r="I14" s="4" t="s">
        <v>3</v>
      </c>
      <c r="J14" s="4" t="s">
        <v>3</v>
      </c>
      <c r="K14" s="4" t="s">
        <v>3</v>
      </c>
      <c r="L14" s="4" t="s">
        <v>3</v>
      </c>
    </row>
    <row r="15" spans="1:12" ht="30" x14ac:dyDescent="0.25">
      <c r="A15" s="3" t="s">
        <v>1042</v>
      </c>
      <c r="B15" s="4" t="s">
        <v>3</v>
      </c>
      <c r="C15" s="4" t="s">
        <v>3</v>
      </c>
      <c r="D15" s="4" t="s">
        <v>3</v>
      </c>
      <c r="E15" s="4" t="s">
        <v>3</v>
      </c>
      <c r="F15" s="4" t="s">
        <v>3</v>
      </c>
      <c r="G15" s="4" t="s">
        <v>3</v>
      </c>
      <c r="H15" s="4" t="s">
        <v>3</v>
      </c>
      <c r="I15" s="4" t="s">
        <v>3</v>
      </c>
      <c r="J15" s="4" t="s">
        <v>3</v>
      </c>
      <c r="K15" s="4" t="s">
        <v>3</v>
      </c>
      <c r="L15" s="4" t="s">
        <v>3</v>
      </c>
    </row>
    <row r="16" spans="1:12" ht="30" x14ac:dyDescent="0.25">
      <c r="A16" s="2" t="s">
        <v>1043</v>
      </c>
      <c r="B16" s="8">
        <v>-1187861</v>
      </c>
      <c r="C16" s="8">
        <v>-1108397</v>
      </c>
      <c r="D16" s="4" t="s">
        <v>3</v>
      </c>
      <c r="E16" s="4" t="s">
        <v>3</v>
      </c>
      <c r="F16" s="4" t="s">
        <v>3</v>
      </c>
      <c r="G16" s="4" t="s">
        <v>3</v>
      </c>
      <c r="H16" s="4" t="s">
        <v>3</v>
      </c>
      <c r="I16" s="4" t="s">
        <v>3</v>
      </c>
      <c r="J16" s="4" t="s">
        <v>3</v>
      </c>
      <c r="K16" s="4" t="s">
        <v>3</v>
      </c>
      <c r="L16" s="4" t="s">
        <v>3</v>
      </c>
    </row>
    <row r="17" spans="1:12" ht="30" x14ac:dyDescent="0.25">
      <c r="A17" s="2" t="s">
        <v>1044</v>
      </c>
      <c r="B17" s="7">
        <v>-1185207</v>
      </c>
      <c r="C17" s="7">
        <v>-1106875</v>
      </c>
      <c r="D17" s="4" t="s">
        <v>3</v>
      </c>
      <c r="E17" s="4" t="s">
        <v>3</v>
      </c>
      <c r="F17" s="4" t="s">
        <v>3</v>
      </c>
      <c r="G17" s="4" t="s">
        <v>3</v>
      </c>
      <c r="H17" s="4" t="s">
        <v>3</v>
      </c>
      <c r="I17" s="4" t="s">
        <v>3</v>
      </c>
      <c r="J17" s="4" t="s">
        <v>3</v>
      </c>
      <c r="K17" s="4" t="s">
        <v>3</v>
      </c>
      <c r="L17" s="4" t="s">
        <v>3</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5" width="12.28515625" bestFit="1" customWidth="1"/>
    <col min="6" max="7" width="20.28515625" bestFit="1" customWidth="1"/>
    <col min="8" max="9" width="26.42578125" bestFit="1" customWidth="1"/>
    <col min="10" max="11" width="12.28515625" bestFit="1" customWidth="1"/>
    <col min="12" max="12" width="21.5703125" bestFit="1" customWidth="1"/>
    <col min="13" max="14" width="15.7109375" bestFit="1" customWidth="1"/>
    <col min="15" max="18" width="21.5703125" bestFit="1" customWidth="1"/>
    <col min="19" max="22" width="26.140625" bestFit="1" customWidth="1"/>
  </cols>
  <sheetData>
    <row r="1" spans="1:22" ht="30" x14ac:dyDescent="0.25">
      <c r="A1" s="1" t="s">
        <v>1045</v>
      </c>
      <c r="B1" s="6" t="s">
        <v>2</v>
      </c>
      <c r="C1" s="6" t="s">
        <v>26</v>
      </c>
      <c r="D1" s="6" t="s">
        <v>58</v>
      </c>
      <c r="E1" s="6" t="s">
        <v>1046</v>
      </c>
      <c r="F1" s="1" t="s">
        <v>2</v>
      </c>
      <c r="G1" s="1" t="s">
        <v>26</v>
      </c>
      <c r="H1" s="1" t="s">
        <v>792</v>
      </c>
      <c r="I1" s="1" t="s">
        <v>829</v>
      </c>
      <c r="J1" s="1" t="s">
        <v>2</v>
      </c>
      <c r="K1" s="1" t="s">
        <v>26</v>
      </c>
      <c r="L1" s="1" t="s">
        <v>829</v>
      </c>
      <c r="M1" s="1" t="s">
        <v>2</v>
      </c>
      <c r="N1" s="1" t="s">
        <v>26</v>
      </c>
      <c r="O1" s="1" t="s">
        <v>2</v>
      </c>
      <c r="P1" s="1" t="s">
        <v>26</v>
      </c>
      <c r="Q1" s="1" t="s">
        <v>58</v>
      </c>
      <c r="R1" s="1" t="s">
        <v>1046</v>
      </c>
      <c r="S1" s="1" t="s">
        <v>2</v>
      </c>
      <c r="T1" s="1" t="s">
        <v>26</v>
      </c>
      <c r="U1" s="1" t="s">
        <v>58</v>
      </c>
      <c r="V1" s="1" t="s">
        <v>1046</v>
      </c>
    </row>
    <row r="2" spans="1:22" ht="30" x14ac:dyDescent="0.25">
      <c r="A2" s="1" t="s">
        <v>25</v>
      </c>
      <c r="B2" s="6"/>
      <c r="C2" s="6"/>
      <c r="D2" s="6"/>
      <c r="E2" s="6"/>
      <c r="F2" s="1" t="s">
        <v>793</v>
      </c>
      <c r="G2" s="1" t="s">
        <v>793</v>
      </c>
      <c r="H2" s="1" t="s">
        <v>793</v>
      </c>
      <c r="I2" s="1" t="s">
        <v>793</v>
      </c>
      <c r="J2" s="1" t="s">
        <v>593</v>
      </c>
      <c r="K2" s="1" t="s">
        <v>593</v>
      </c>
      <c r="L2" s="1" t="s">
        <v>1047</v>
      </c>
      <c r="M2" s="1" t="s">
        <v>1048</v>
      </c>
      <c r="N2" s="1" t="s">
        <v>1048</v>
      </c>
      <c r="O2" s="1" t="s">
        <v>1047</v>
      </c>
      <c r="P2" s="1" t="s">
        <v>1047</v>
      </c>
      <c r="Q2" s="1" t="s">
        <v>1047</v>
      </c>
      <c r="R2" s="1" t="s">
        <v>1047</v>
      </c>
      <c r="S2" s="1" t="s">
        <v>1050</v>
      </c>
      <c r="T2" s="1" t="s">
        <v>1050</v>
      </c>
      <c r="U2" s="1" t="s">
        <v>1050</v>
      </c>
      <c r="V2" s="1" t="s">
        <v>1050</v>
      </c>
    </row>
    <row r="3" spans="1:22" x14ac:dyDescent="0.25">
      <c r="A3" s="1"/>
      <c r="B3" s="6"/>
      <c r="C3" s="6"/>
      <c r="D3" s="6"/>
      <c r="E3" s="6"/>
      <c r="F3" s="1"/>
      <c r="G3" s="1"/>
      <c r="H3" s="1" t="s">
        <v>794</v>
      </c>
      <c r="I3" s="1" t="s">
        <v>794</v>
      </c>
      <c r="J3" s="1"/>
      <c r="K3" s="1"/>
      <c r="L3" s="1"/>
      <c r="M3" s="1" t="s">
        <v>1049</v>
      </c>
      <c r="N3" s="1" t="s">
        <v>1049</v>
      </c>
      <c r="O3" s="1" t="s">
        <v>1049</v>
      </c>
      <c r="P3" s="1" t="s">
        <v>1049</v>
      </c>
      <c r="Q3" s="1" t="s">
        <v>1049</v>
      </c>
      <c r="R3" s="1" t="s">
        <v>1049</v>
      </c>
      <c r="S3" s="1" t="s">
        <v>1049</v>
      </c>
      <c r="T3" s="1" t="s">
        <v>1049</v>
      </c>
      <c r="U3" s="1" t="s">
        <v>1049</v>
      </c>
      <c r="V3" s="1" t="s">
        <v>1049</v>
      </c>
    </row>
    <row r="4" spans="1:22" ht="30" x14ac:dyDescent="0.25">
      <c r="A4" s="3" t="s">
        <v>587</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ht="30" x14ac:dyDescent="0.25">
      <c r="A5" s="2" t="s">
        <v>1051</v>
      </c>
      <c r="B5" s="4" t="s">
        <v>3</v>
      </c>
      <c r="C5" s="4" t="s">
        <v>3</v>
      </c>
      <c r="D5" s="4" t="s">
        <v>3</v>
      </c>
      <c r="E5" s="4" t="s">
        <v>3</v>
      </c>
      <c r="F5" s="4" t="s">
        <v>3</v>
      </c>
      <c r="G5" s="4" t="s">
        <v>3</v>
      </c>
      <c r="H5" s="4" t="s">
        <v>3</v>
      </c>
      <c r="I5" s="7">
        <v>300000</v>
      </c>
      <c r="J5" s="4" t="s">
        <v>3</v>
      </c>
      <c r="K5" s="4" t="s">
        <v>3</v>
      </c>
      <c r="L5" s="4" t="s">
        <v>3</v>
      </c>
      <c r="M5" s="4" t="s">
        <v>3</v>
      </c>
      <c r="N5" s="4" t="s">
        <v>3</v>
      </c>
      <c r="O5" s="4" t="s">
        <v>3</v>
      </c>
      <c r="P5" s="4" t="s">
        <v>3</v>
      </c>
      <c r="Q5" s="4" t="s">
        <v>3</v>
      </c>
      <c r="R5" s="4" t="s">
        <v>3</v>
      </c>
      <c r="S5" s="4" t="s">
        <v>3</v>
      </c>
      <c r="T5" s="4" t="s">
        <v>3</v>
      </c>
      <c r="U5" s="4" t="s">
        <v>3</v>
      </c>
      <c r="V5" s="4" t="s">
        <v>3</v>
      </c>
    </row>
    <row r="6" spans="1:22" ht="45" x14ac:dyDescent="0.25">
      <c r="A6" s="2" t="s">
        <v>799</v>
      </c>
      <c r="B6" s="4" t="s">
        <v>3</v>
      </c>
      <c r="C6" s="4" t="s">
        <v>3</v>
      </c>
      <c r="D6" s="4" t="s">
        <v>3</v>
      </c>
      <c r="E6" s="4" t="s">
        <v>3</v>
      </c>
      <c r="F6" s="4" t="s">
        <v>3</v>
      </c>
      <c r="G6" s="4" t="s">
        <v>3</v>
      </c>
      <c r="H6" s="4" t="s">
        <v>3</v>
      </c>
      <c r="I6" s="4" t="s">
        <v>3</v>
      </c>
      <c r="J6" s="4" t="s">
        <v>3</v>
      </c>
      <c r="K6" s="4" t="s">
        <v>3</v>
      </c>
      <c r="L6" s="125">
        <v>1</v>
      </c>
      <c r="M6" s="4" t="s">
        <v>3</v>
      </c>
      <c r="N6" s="4" t="s">
        <v>3</v>
      </c>
      <c r="O6" s="4" t="s">
        <v>3</v>
      </c>
      <c r="P6" s="4" t="s">
        <v>3</v>
      </c>
      <c r="Q6" s="4" t="s">
        <v>3</v>
      </c>
      <c r="R6" s="4" t="s">
        <v>3</v>
      </c>
      <c r="S6" s="4" t="s">
        <v>3</v>
      </c>
      <c r="T6" s="4" t="s">
        <v>3</v>
      </c>
      <c r="U6" s="4" t="s">
        <v>3</v>
      </c>
      <c r="V6" s="4" t="s">
        <v>3</v>
      </c>
    </row>
    <row r="7" spans="1:22" ht="45" x14ac:dyDescent="0.25">
      <c r="A7" s="2" t="s">
        <v>1052</v>
      </c>
      <c r="B7" s="4" t="s">
        <v>3</v>
      </c>
      <c r="C7" s="4" t="s">
        <v>3</v>
      </c>
      <c r="D7" s="4" t="s">
        <v>3</v>
      </c>
      <c r="E7" s="4" t="s">
        <v>3</v>
      </c>
      <c r="F7" s="4" t="s">
        <v>3</v>
      </c>
      <c r="G7" s="4" t="s">
        <v>3</v>
      </c>
      <c r="H7" s="125">
        <v>1</v>
      </c>
      <c r="I7" s="4" t="s">
        <v>3</v>
      </c>
      <c r="J7" s="4" t="s">
        <v>3</v>
      </c>
      <c r="K7" s="4" t="s">
        <v>3</v>
      </c>
      <c r="L7" s="4" t="s">
        <v>3</v>
      </c>
      <c r="M7" s="4" t="s">
        <v>3</v>
      </c>
      <c r="N7" s="4" t="s">
        <v>3</v>
      </c>
      <c r="O7" s="4" t="s">
        <v>3</v>
      </c>
      <c r="P7" s="4" t="s">
        <v>3</v>
      </c>
      <c r="Q7" s="4" t="s">
        <v>3</v>
      </c>
      <c r="R7" s="4" t="s">
        <v>3</v>
      </c>
      <c r="S7" s="4" t="s">
        <v>3</v>
      </c>
      <c r="T7" s="4" t="s">
        <v>3</v>
      </c>
      <c r="U7" s="4" t="s">
        <v>3</v>
      </c>
      <c r="V7" s="4" t="s">
        <v>3</v>
      </c>
    </row>
    <row r="8" spans="1:22" ht="30" x14ac:dyDescent="0.25">
      <c r="A8" s="2" t="s">
        <v>1053</v>
      </c>
      <c r="B8" s="4" t="s">
        <v>3</v>
      </c>
      <c r="C8" s="4" t="s">
        <v>3</v>
      </c>
      <c r="D8" s="4" t="s">
        <v>3</v>
      </c>
      <c r="E8" s="4" t="s">
        <v>3</v>
      </c>
      <c r="F8" s="4" t="s">
        <v>3</v>
      </c>
      <c r="G8" s="4" t="s">
        <v>3</v>
      </c>
      <c r="H8" s="4" t="s">
        <v>3</v>
      </c>
      <c r="I8" s="4" t="s">
        <v>1054</v>
      </c>
      <c r="J8" s="4" t="s">
        <v>3</v>
      </c>
      <c r="K8" s="4" t="s">
        <v>3</v>
      </c>
      <c r="L8" s="4" t="s">
        <v>3</v>
      </c>
      <c r="M8" s="4" t="s">
        <v>3</v>
      </c>
      <c r="N8" s="4" t="s">
        <v>3</v>
      </c>
      <c r="O8" s="4" t="s">
        <v>3</v>
      </c>
      <c r="P8" s="4" t="s">
        <v>3</v>
      </c>
      <c r="Q8" s="4" t="s">
        <v>3</v>
      </c>
      <c r="R8" s="4" t="s">
        <v>3</v>
      </c>
      <c r="S8" s="4" t="s">
        <v>3</v>
      </c>
      <c r="T8" s="4" t="s">
        <v>3</v>
      </c>
      <c r="U8" s="4" t="s">
        <v>3</v>
      </c>
      <c r="V8" s="4" t="s">
        <v>3</v>
      </c>
    </row>
    <row r="9" spans="1:22" x14ac:dyDescent="0.25">
      <c r="A9" s="3" t="s">
        <v>2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28</v>
      </c>
      <c r="B10" s="8">
        <v>8933</v>
      </c>
      <c r="C10" s="8">
        <v>26556</v>
      </c>
      <c r="D10" s="8">
        <v>23691</v>
      </c>
      <c r="E10" s="8">
        <v>29005</v>
      </c>
      <c r="F10" s="4" t="s">
        <v>3</v>
      </c>
      <c r="G10" s="4" t="s">
        <v>3</v>
      </c>
      <c r="H10" s="4" t="s">
        <v>3</v>
      </c>
      <c r="I10" s="4" t="s">
        <v>3</v>
      </c>
      <c r="J10" s="4" t="s">
        <v>3</v>
      </c>
      <c r="K10" s="4" t="s">
        <v>3</v>
      </c>
      <c r="L10" s="4" t="s">
        <v>3</v>
      </c>
      <c r="M10" s="4" t="s">
        <v>3</v>
      </c>
      <c r="N10" s="4" t="s">
        <v>3</v>
      </c>
      <c r="O10" s="8">
        <v>8181</v>
      </c>
      <c r="P10" s="8">
        <v>25837</v>
      </c>
      <c r="Q10" s="8">
        <v>22624</v>
      </c>
      <c r="R10" s="8">
        <v>27835</v>
      </c>
      <c r="S10" s="4">
        <v>752</v>
      </c>
      <c r="T10" s="4">
        <v>719</v>
      </c>
      <c r="U10" s="8">
        <v>1067</v>
      </c>
      <c r="V10" s="8">
        <v>1170</v>
      </c>
    </row>
    <row r="11" spans="1:22" x14ac:dyDescent="0.25">
      <c r="A11" s="2" t="s">
        <v>595</v>
      </c>
      <c r="B11" s="8">
        <v>124292</v>
      </c>
      <c r="C11" s="8">
        <v>80620</v>
      </c>
      <c r="D11" s="4" t="s">
        <v>3</v>
      </c>
      <c r="E11" s="4" t="s">
        <v>3</v>
      </c>
      <c r="F11" s="4" t="s">
        <v>3</v>
      </c>
      <c r="G11" s="4" t="s">
        <v>3</v>
      </c>
      <c r="H11" s="4" t="s">
        <v>3</v>
      </c>
      <c r="I11" s="4" t="s">
        <v>3</v>
      </c>
      <c r="J11" s="4" t="s">
        <v>3</v>
      </c>
      <c r="K11" s="4" t="s">
        <v>3</v>
      </c>
      <c r="L11" s="4" t="s">
        <v>3</v>
      </c>
      <c r="M11" s="4" t="s">
        <v>3</v>
      </c>
      <c r="N11" s="4" t="s">
        <v>3</v>
      </c>
      <c r="O11" s="8">
        <v>123704</v>
      </c>
      <c r="P11" s="8">
        <v>80024</v>
      </c>
      <c r="Q11" s="4" t="s">
        <v>3</v>
      </c>
      <c r="R11" s="4" t="s">
        <v>3</v>
      </c>
      <c r="S11" s="4">
        <v>588</v>
      </c>
      <c r="T11" s="4">
        <v>596</v>
      </c>
      <c r="U11" s="4" t="s">
        <v>3</v>
      </c>
      <c r="V11" s="4" t="s">
        <v>3</v>
      </c>
    </row>
    <row r="12" spans="1:22" x14ac:dyDescent="0.25">
      <c r="A12" s="2" t="s">
        <v>30</v>
      </c>
      <c r="B12" s="8">
        <v>26915</v>
      </c>
      <c r="C12" s="8">
        <v>40729</v>
      </c>
      <c r="D12" s="8">
        <v>47318</v>
      </c>
      <c r="E12" s="4" t="s">
        <v>3</v>
      </c>
      <c r="F12" s="4" t="s">
        <v>3</v>
      </c>
      <c r="G12" s="4" t="s">
        <v>3</v>
      </c>
      <c r="H12" s="4" t="s">
        <v>3</v>
      </c>
      <c r="I12" s="4" t="s">
        <v>3</v>
      </c>
      <c r="J12" s="8">
        <v>-10519</v>
      </c>
      <c r="K12" s="8">
        <v>-11581</v>
      </c>
      <c r="L12" s="4" t="s">
        <v>3</v>
      </c>
      <c r="M12" s="4" t="s">
        <v>3</v>
      </c>
      <c r="N12" s="4" t="s">
        <v>3</v>
      </c>
      <c r="O12" s="8">
        <v>37434</v>
      </c>
      <c r="P12" s="8">
        <v>52310</v>
      </c>
      <c r="Q12" s="4" t="s">
        <v>3</v>
      </c>
      <c r="R12" s="4" t="s">
        <v>3</v>
      </c>
      <c r="S12" s="4" t="s">
        <v>3</v>
      </c>
      <c r="T12" s="4" t="s">
        <v>3</v>
      </c>
      <c r="U12" s="4" t="s">
        <v>3</v>
      </c>
      <c r="V12" s="4" t="s">
        <v>3</v>
      </c>
    </row>
    <row r="13" spans="1:22" ht="30" x14ac:dyDescent="0.25">
      <c r="A13" s="2" t="s">
        <v>233</v>
      </c>
      <c r="B13" s="8">
        <v>1409056</v>
      </c>
      <c r="C13" s="8">
        <v>1325383</v>
      </c>
      <c r="D13" s="8">
        <v>1283895</v>
      </c>
      <c r="E13" s="4" t="s">
        <v>3</v>
      </c>
      <c r="F13" s="4" t="s">
        <v>3</v>
      </c>
      <c r="G13" s="4" t="s">
        <v>3</v>
      </c>
      <c r="H13" s="4" t="s">
        <v>3</v>
      </c>
      <c r="I13" s="4" t="s">
        <v>3</v>
      </c>
      <c r="J13" s="4" t="s">
        <v>3</v>
      </c>
      <c r="K13" s="4" t="s">
        <v>3</v>
      </c>
      <c r="L13" s="4" t="s">
        <v>3</v>
      </c>
      <c r="M13" s="4" t="s">
        <v>3</v>
      </c>
      <c r="N13" s="4" t="s">
        <v>3</v>
      </c>
      <c r="O13" s="8">
        <v>1395486</v>
      </c>
      <c r="P13" s="8">
        <v>1311098</v>
      </c>
      <c r="Q13" s="4" t="s">
        <v>3</v>
      </c>
      <c r="R13" s="4" t="s">
        <v>3</v>
      </c>
      <c r="S13" s="8">
        <v>13570</v>
      </c>
      <c r="T13" s="8">
        <v>14285</v>
      </c>
      <c r="U13" s="4" t="s">
        <v>3</v>
      </c>
      <c r="V13" s="4" t="s">
        <v>3</v>
      </c>
    </row>
    <row r="14" spans="1:22" x14ac:dyDescent="0.25">
      <c r="A14" s="2" t="s">
        <v>597</v>
      </c>
      <c r="B14" s="8">
        <v>2796</v>
      </c>
      <c r="C14" s="4" t="s">
        <v>3</v>
      </c>
      <c r="D14" s="4" t="s">
        <v>3</v>
      </c>
      <c r="E14" s="4" t="s">
        <v>3</v>
      </c>
      <c r="F14" s="4" t="s">
        <v>3</v>
      </c>
      <c r="G14" s="4" t="s">
        <v>3</v>
      </c>
      <c r="H14" s="4" t="s">
        <v>3</v>
      </c>
      <c r="I14" s="4" t="s">
        <v>3</v>
      </c>
      <c r="J14" s="4" t="s">
        <v>3</v>
      </c>
      <c r="K14" s="4" t="s">
        <v>3</v>
      </c>
      <c r="L14" s="4" t="s">
        <v>3</v>
      </c>
      <c r="M14" s="4" t="s">
        <v>3</v>
      </c>
      <c r="N14" s="4" t="s">
        <v>3</v>
      </c>
      <c r="O14" s="8">
        <v>2796</v>
      </c>
      <c r="P14" s="4" t="s">
        <v>3</v>
      </c>
      <c r="Q14" s="4" t="s">
        <v>3</v>
      </c>
      <c r="R14" s="4" t="s">
        <v>3</v>
      </c>
      <c r="S14" s="4" t="s">
        <v>3</v>
      </c>
      <c r="T14" s="4" t="s">
        <v>3</v>
      </c>
      <c r="U14" s="4" t="s">
        <v>3</v>
      </c>
      <c r="V14" s="4" t="s">
        <v>3</v>
      </c>
    </row>
    <row r="15" spans="1:22" x14ac:dyDescent="0.25">
      <c r="A15" s="2" t="s">
        <v>33</v>
      </c>
      <c r="B15" s="8">
        <v>251907</v>
      </c>
      <c r="C15" s="8">
        <v>251907</v>
      </c>
      <c r="D15" s="4" t="s">
        <v>3</v>
      </c>
      <c r="E15" s="4" t="s">
        <v>3</v>
      </c>
      <c r="F15" s="4" t="s">
        <v>3</v>
      </c>
      <c r="G15" s="4" t="s">
        <v>3</v>
      </c>
      <c r="H15" s="4" t="s">
        <v>3</v>
      </c>
      <c r="I15" s="4" t="s">
        <v>3</v>
      </c>
      <c r="J15" s="4" t="s">
        <v>3</v>
      </c>
      <c r="K15" s="4" t="s">
        <v>3</v>
      </c>
      <c r="L15" s="4" t="s">
        <v>3</v>
      </c>
      <c r="M15" s="4" t="s">
        <v>3</v>
      </c>
      <c r="N15" s="4" t="s">
        <v>3</v>
      </c>
      <c r="O15" s="8">
        <v>251907</v>
      </c>
      <c r="P15" s="8">
        <v>251907</v>
      </c>
      <c r="Q15" s="4" t="s">
        <v>3</v>
      </c>
      <c r="R15" s="4" t="s">
        <v>3</v>
      </c>
      <c r="S15" s="4" t="s">
        <v>3</v>
      </c>
      <c r="T15" s="4" t="s">
        <v>3</v>
      </c>
      <c r="U15" s="4" t="s">
        <v>3</v>
      </c>
      <c r="V15" s="4" t="s">
        <v>3</v>
      </c>
    </row>
    <row r="16" spans="1:22" x14ac:dyDescent="0.25">
      <c r="A16" s="2" t="s">
        <v>598</v>
      </c>
      <c r="B16" s="8">
        <v>1736</v>
      </c>
      <c r="C16" s="8">
        <v>1696</v>
      </c>
      <c r="D16" s="4" t="s">
        <v>3</v>
      </c>
      <c r="E16" s="4" t="s">
        <v>3</v>
      </c>
      <c r="F16" s="4" t="s">
        <v>3</v>
      </c>
      <c r="G16" s="4" t="s">
        <v>3</v>
      </c>
      <c r="H16" s="4" t="s">
        <v>3</v>
      </c>
      <c r="I16" s="4" t="s">
        <v>3</v>
      </c>
      <c r="J16" s="4">
        <v>-707</v>
      </c>
      <c r="K16" s="8">
        <v>-5578</v>
      </c>
      <c r="L16" s="4" t="s">
        <v>3</v>
      </c>
      <c r="M16" s="4" t="s">
        <v>3</v>
      </c>
      <c r="N16" s="4" t="s">
        <v>3</v>
      </c>
      <c r="O16" s="8">
        <v>2443</v>
      </c>
      <c r="P16" s="8">
        <v>7274</v>
      </c>
      <c r="Q16" s="4" t="s">
        <v>3</v>
      </c>
      <c r="R16" s="4" t="s">
        <v>3</v>
      </c>
      <c r="S16" s="4" t="s">
        <v>3</v>
      </c>
      <c r="T16" s="4" t="s">
        <v>3</v>
      </c>
      <c r="U16" s="4" t="s">
        <v>3</v>
      </c>
      <c r="V16" s="4" t="s">
        <v>3</v>
      </c>
    </row>
    <row r="17" spans="1:22" x14ac:dyDescent="0.25">
      <c r="A17" s="2" t="s">
        <v>600</v>
      </c>
      <c r="B17" s="4" t="s">
        <v>3</v>
      </c>
      <c r="C17" s="4" t="s">
        <v>3</v>
      </c>
      <c r="D17" s="4" t="s">
        <v>3</v>
      </c>
      <c r="E17" s="4" t="s">
        <v>3</v>
      </c>
      <c r="F17" s="4" t="s">
        <v>3</v>
      </c>
      <c r="G17" s="4" t="s">
        <v>3</v>
      </c>
      <c r="H17" s="4" t="s">
        <v>3</v>
      </c>
      <c r="I17" s="4" t="s">
        <v>3</v>
      </c>
      <c r="J17" s="8">
        <v>-4217</v>
      </c>
      <c r="K17" s="8">
        <v>-13017</v>
      </c>
      <c r="L17" s="4" t="s">
        <v>3</v>
      </c>
      <c r="M17" s="8">
        <v>4217</v>
      </c>
      <c r="N17" s="8">
        <v>13017</v>
      </c>
      <c r="O17" s="4" t="s">
        <v>3</v>
      </c>
      <c r="P17" s="4" t="s">
        <v>3</v>
      </c>
      <c r="Q17" s="4" t="s">
        <v>3</v>
      </c>
      <c r="R17" s="4" t="s">
        <v>3</v>
      </c>
      <c r="S17" s="4" t="s">
        <v>3</v>
      </c>
      <c r="T17" s="4" t="s">
        <v>3</v>
      </c>
      <c r="U17" s="4" t="s">
        <v>3</v>
      </c>
      <c r="V17" s="4" t="s">
        <v>3</v>
      </c>
    </row>
    <row r="18" spans="1:22" x14ac:dyDescent="0.25">
      <c r="A18" s="2" t="s">
        <v>602</v>
      </c>
      <c r="B18" s="4" t="s">
        <v>3</v>
      </c>
      <c r="C18" s="4" t="s">
        <v>3</v>
      </c>
      <c r="D18" s="4" t="s">
        <v>3</v>
      </c>
      <c r="E18" s="4" t="s">
        <v>3</v>
      </c>
      <c r="F18" s="4" t="s">
        <v>3</v>
      </c>
      <c r="G18" s="4" t="s">
        <v>3</v>
      </c>
      <c r="H18" s="4" t="s">
        <v>3</v>
      </c>
      <c r="I18" s="4" t="s">
        <v>3</v>
      </c>
      <c r="J18" s="8">
        <v>-300000</v>
      </c>
      <c r="K18" s="8">
        <v>-300000</v>
      </c>
      <c r="L18" s="4" t="s">
        <v>3</v>
      </c>
      <c r="M18" s="8">
        <v>300000</v>
      </c>
      <c r="N18" s="8">
        <v>300000</v>
      </c>
      <c r="O18" s="4" t="s">
        <v>3</v>
      </c>
      <c r="P18" s="4" t="s">
        <v>3</v>
      </c>
      <c r="Q18" s="4" t="s">
        <v>3</v>
      </c>
      <c r="R18" s="4" t="s">
        <v>3</v>
      </c>
      <c r="S18" s="4" t="s">
        <v>3</v>
      </c>
      <c r="T18" s="4" t="s">
        <v>3</v>
      </c>
      <c r="U18" s="4" t="s">
        <v>3</v>
      </c>
      <c r="V18" s="4" t="s">
        <v>3</v>
      </c>
    </row>
    <row r="19" spans="1:22" x14ac:dyDescent="0.25">
      <c r="A19" s="2" t="s">
        <v>604</v>
      </c>
      <c r="B19" s="4" t="s">
        <v>3</v>
      </c>
      <c r="C19" s="4" t="s">
        <v>3</v>
      </c>
      <c r="D19" s="4" t="s">
        <v>3</v>
      </c>
      <c r="E19" s="4" t="s">
        <v>3</v>
      </c>
      <c r="F19" s="4" t="s">
        <v>3</v>
      </c>
      <c r="G19" s="4" t="s">
        <v>3</v>
      </c>
      <c r="H19" s="4" t="s">
        <v>3</v>
      </c>
      <c r="I19" s="4" t="s">
        <v>3</v>
      </c>
      <c r="J19" s="8">
        <v>-544839</v>
      </c>
      <c r="K19" s="8">
        <v>-541783</v>
      </c>
      <c r="L19" s="4" t="s">
        <v>3</v>
      </c>
      <c r="M19" s="8">
        <v>541624</v>
      </c>
      <c r="N19" s="8">
        <v>538907</v>
      </c>
      <c r="O19" s="8">
        <v>3215</v>
      </c>
      <c r="P19" s="8">
        <v>2876</v>
      </c>
      <c r="Q19" s="4" t="s">
        <v>3</v>
      </c>
      <c r="R19" s="4" t="s">
        <v>3</v>
      </c>
      <c r="S19" s="4" t="s">
        <v>3</v>
      </c>
      <c r="T19" s="4" t="s">
        <v>3</v>
      </c>
      <c r="U19" s="4" t="s">
        <v>3</v>
      </c>
      <c r="V19" s="4" t="s">
        <v>3</v>
      </c>
    </row>
    <row r="20" spans="1:22" x14ac:dyDescent="0.25">
      <c r="A20" s="2" t="s">
        <v>34</v>
      </c>
      <c r="B20" s="8">
        <v>42761</v>
      </c>
      <c r="C20" s="8">
        <v>41572</v>
      </c>
      <c r="D20" s="4" t="s">
        <v>3</v>
      </c>
      <c r="E20" s="4" t="s">
        <v>3</v>
      </c>
      <c r="F20" s="4" t="s">
        <v>3</v>
      </c>
      <c r="G20" s="4" t="s">
        <v>3</v>
      </c>
      <c r="H20" s="4" t="s">
        <v>3</v>
      </c>
      <c r="I20" s="4" t="s">
        <v>3</v>
      </c>
      <c r="J20" s="4" t="s">
        <v>3</v>
      </c>
      <c r="K20" s="4" t="s">
        <v>3</v>
      </c>
      <c r="L20" s="4" t="s">
        <v>3</v>
      </c>
      <c r="M20" s="4" t="s">
        <v>3</v>
      </c>
      <c r="N20" s="4" t="s">
        <v>3</v>
      </c>
      <c r="O20" s="8">
        <v>41583</v>
      </c>
      <c r="P20" s="8">
        <v>40333</v>
      </c>
      <c r="Q20" s="4" t="s">
        <v>3</v>
      </c>
      <c r="R20" s="4" t="s">
        <v>3</v>
      </c>
      <c r="S20" s="8">
        <v>1178</v>
      </c>
      <c r="T20" s="8">
        <v>1239</v>
      </c>
      <c r="U20" s="4" t="s">
        <v>3</v>
      </c>
      <c r="V20" s="4" t="s">
        <v>3</v>
      </c>
    </row>
    <row r="21" spans="1:22" x14ac:dyDescent="0.25">
      <c r="A21" s="2" t="s">
        <v>35</v>
      </c>
      <c r="B21" s="8">
        <v>1868396</v>
      </c>
      <c r="C21" s="8">
        <v>1768463</v>
      </c>
      <c r="D21" s="4" t="s">
        <v>3</v>
      </c>
      <c r="E21" s="4" t="s">
        <v>3</v>
      </c>
      <c r="F21" s="4" t="s">
        <v>3</v>
      </c>
      <c r="G21" s="4" t="s">
        <v>3</v>
      </c>
      <c r="H21" s="4" t="s">
        <v>3</v>
      </c>
      <c r="I21" s="4" t="s">
        <v>3</v>
      </c>
      <c r="J21" s="8">
        <v>-860282</v>
      </c>
      <c r="K21" s="8">
        <v>-871959</v>
      </c>
      <c r="L21" s="4" t="s">
        <v>3</v>
      </c>
      <c r="M21" s="8">
        <v>845841</v>
      </c>
      <c r="N21" s="8">
        <v>851924</v>
      </c>
      <c r="O21" s="8">
        <v>1866749</v>
      </c>
      <c r="P21" s="8">
        <v>1771659</v>
      </c>
      <c r="Q21" s="4" t="s">
        <v>3</v>
      </c>
      <c r="R21" s="4" t="s">
        <v>3</v>
      </c>
      <c r="S21" s="8">
        <v>16088</v>
      </c>
      <c r="T21" s="8">
        <v>16839</v>
      </c>
      <c r="U21" s="4" t="s">
        <v>3</v>
      </c>
      <c r="V21" s="4" t="s">
        <v>3</v>
      </c>
    </row>
    <row r="22" spans="1:22" x14ac:dyDescent="0.25">
      <c r="A22" s="3" t="s">
        <v>1055</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row>
    <row r="23" spans="1:22" ht="30" x14ac:dyDescent="0.25">
      <c r="A23" s="2" t="s">
        <v>608</v>
      </c>
      <c r="B23" s="8">
        <v>61032</v>
      </c>
      <c r="C23" s="8">
        <v>47315</v>
      </c>
      <c r="D23" s="4" t="s">
        <v>3</v>
      </c>
      <c r="E23" s="4" t="s">
        <v>3</v>
      </c>
      <c r="F23" s="4" t="s">
        <v>3</v>
      </c>
      <c r="G23" s="4" t="s">
        <v>3</v>
      </c>
      <c r="H23" s="4" t="s">
        <v>3</v>
      </c>
      <c r="I23" s="4" t="s">
        <v>3</v>
      </c>
      <c r="J23" s="4" t="s">
        <v>3</v>
      </c>
      <c r="K23" s="4" t="s">
        <v>3</v>
      </c>
      <c r="L23" s="4" t="s">
        <v>3</v>
      </c>
      <c r="M23" s="8">
        <v>4217</v>
      </c>
      <c r="N23" s="8">
        <v>13017</v>
      </c>
      <c r="O23" s="8">
        <v>56483</v>
      </c>
      <c r="P23" s="8">
        <v>34078</v>
      </c>
      <c r="Q23" s="4" t="s">
        <v>3</v>
      </c>
      <c r="R23" s="4" t="s">
        <v>3</v>
      </c>
      <c r="S23" s="4">
        <v>332</v>
      </c>
      <c r="T23" s="4">
        <v>220</v>
      </c>
      <c r="U23" s="4" t="s">
        <v>3</v>
      </c>
      <c r="V23" s="4" t="s">
        <v>3</v>
      </c>
    </row>
    <row r="24" spans="1:22" x14ac:dyDescent="0.25">
      <c r="A24" s="2" t="s">
        <v>609</v>
      </c>
      <c r="B24" s="4" t="s">
        <v>3</v>
      </c>
      <c r="C24" s="4" t="s">
        <v>3</v>
      </c>
      <c r="D24" s="4" t="s">
        <v>3</v>
      </c>
      <c r="E24" s="4" t="s">
        <v>3</v>
      </c>
      <c r="F24" s="4" t="s">
        <v>3</v>
      </c>
      <c r="G24" s="4" t="s">
        <v>3</v>
      </c>
      <c r="H24" s="4" t="s">
        <v>3</v>
      </c>
      <c r="I24" s="4" t="s">
        <v>3</v>
      </c>
      <c r="J24" s="4">
        <v>-907</v>
      </c>
      <c r="K24" s="8">
        <v>-1175</v>
      </c>
      <c r="L24" s="4" t="s">
        <v>3</v>
      </c>
      <c r="M24" s="4" t="s">
        <v>3</v>
      </c>
      <c r="N24" s="4" t="s">
        <v>3</v>
      </c>
      <c r="O24" s="4">
        <v>200</v>
      </c>
      <c r="P24" s="4" t="s">
        <v>3</v>
      </c>
      <c r="Q24" s="4" t="s">
        <v>3</v>
      </c>
      <c r="R24" s="4" t="s">
        <v>3</v>
      </c>
      <c r="S24" s="4">
        <v>707</v>
      </c>
      <c r="T24" s="8">
        <v>1175</v>
      </c>
      <c r="U24" s="4" t="s">
        <v>3</v>
      </c>
      <c r="V24" s="4" t="s">
        <v>3</v>
      </c>
    </row>
    <row r="25" spans="1:22" x14ac:dyDescent="0.25">
      <c r="A25" s="2" t="s">
        <v>611</v>
      </c>
      <c r="B25" s="4" t="s">
        <v>3</v>
      </c>
      <c r="C25" s="4" t="s">
        <v>3</v>
      </c>
      <c r="D25" s="4" t="s">
        <v>3</v>
      </c>
      <c r="E25" s="4" t="s">
        <v>3</v>
      </c>
      <c r="F25" s="4" t="s">
        <v>3</v>
      </c>
      <c r="G25" s="4" t="s">
        <v>3</v>
      </c>
      <c r="H25" s="4" t="s">
        <v>3</v>
      </c>
      <c r="I25" s="4" t="s">
        <v>3</v>
      </c>
      <c r="J25" s="8">
        <v>-300000</v>
      </c>
      <c r="K25" s="8">
        <v>-300000</v>
      </c>
      <c r="L25" s="4" t="s">
        <v>3</v>
      </c>
      <c r="M25" s="4" t="s">
        <v>3</v>
      </c>
      <c r="N25" s="4" t="s">
        <v>3</v>
      </c>
      <c r="O25" s="8">
        <v>300000</v>
      </c>
      <c r="P25" s="8">
        <v>300000</v>
      </c>
      <c r="Q25" s="4" t="s">
        <v>3</v>
      </c>
      <c r="R25" s="4" t="s">
        <v>3</v>
      </c>
      <c r="S25" s="4" t="s">
        <v>3</v>
      </c>
      <c r="T25" s="4" t="s">
        <v>3</v>
      </c>
      <c r="U25" s="4" t="s">
        <v>3</v>
      </c>
      <c r="V25" s="4" t="s">
        <v>3</v>
      </c>
    </row>
    <row r="26" spans="1:22" x14ac:dyDescent="0.25">
      <c r="A26" s="2" t="s">
        <v>612</v>
      </c>
      <c r="B26" s="4" t="s">
        <v>3</v>
      </c>
      <c r="C26" s="4" t="s">
        <v>3</v>
      </c>
      <c r="D26" s="4" t="s">
        <v>3</v>
      </c>
      <c r="E26" s="4" t="s">
        <v>3</v>
      </c>
      <c r="F26" s="4" t="s">
        <v>3</v>
      </c>
      <c r="G26" s="4" t="s">
        <v>3</v>
      </c>
      <c r="H26" s="4" t="s">
        <v>3</v>
      </c>
      <c r="I26" s="4" t="s">
        <v>3</v>
      </c>
      <c r="J26" s="8">
        <v>-4217</v>
      </c>
      <c r="K26" s="8">
        <v>-13017</v>
      </c>
      <c r="L26" s="4" t="s">
        <v>3</v>
      </c>
      <c r="M26" s="4" t="s">
        <v>3</v>
      </c>
      <c r="N26" s="4" t="s">
        <v>3</v>
      </c>
      <c r="O26" s="8">
        <v>4217</v>
      </c>
      <c r="P26" s="8">
        <v>13017</v>
      </c>
      <c r="Q26" s="4" t="s">
        <v>3</v>
      </c>
      <c r="R26" s="4" t="s">
        <v>3</v>
      </c>
      <c r="S26" s="4" t="s">
        <v>3</v>
      </c>
      <c r="T26" s="4" t="s">
        <v>3</v>
      </c>
      <c r="U26" s="4" t="s">
        <v>3</v>
      </c>
      <c r="V26" s="4" t="s">
        <v>3</v>
      </c>
    </row>
    <row r="27" spans="1:22" x14ac:dyDescent="0.25">
      <c r="A27" s="2" t="s">
        <v>613</v>
      </c>
      <c r="B27" s="4" t="s">
        <v>3</v>
      </c>
      <c r="C27" s="4" t="s">
        <v>3</v>
      </c>
      <c r="D27" s="4" t="s">
        <v>3</v>
      </c>
      <c r="E27" s="4" t="s">
        <v>3</v>
      </c>
      <c r="F27" s="4" t="s">
        <v>3</v>
      </c>
      <c r="G27" s="4" t="s">
        <v>3</v>
      </c>
      <c r="H27" s="4" t="s">
        <v>3</v>
      </c>
      <c r="I27" s="4" t="s">
        <v>3</v>
      </c>
      <c r="J27" s="8">
        <v>-10519</v>
      </c>
      <c r="K27" s="8">
        <v>-11581</v>
      </c>
      <c r="L27" s="4" t="s">
        <v>3</v>
      </c>
      <c r="M27" s="4" t="s">
        <v>3</v>
      </c>
      <c r="N27" s="4" t="s">
        <v>3</v>
      </c>
      <c r="O27" s="4" t="s">
        <v>3</v>
      </c>
      <c r="P27" s="4" t="s">
        <v>3</v>
      </c>
      <c r="Q27" s="4" t="s">
        <v>3</v>
      </c>
      <c r="R27" s="4" t="s">
        <v>3</v>
      </c>
      <c r="S27" s="8">
        <v>10519</v>
      </c>
      <c r="T27" s="8">
        <v>11581</v>
      </c>
      <c r="U27" s="4" t="s">
        <v>3</v>
      </c>
      <c r="V27" s="4" t="s">
        <v>3</v>
      </c>
    </row>
    <row r="28" spans="1:22" x14ac:dyDescent="0.25">
      <c r="A28" s="2" t="s">
        <v>684</v>
      </c>
      <c r="B28" s="4" t="s">
        <v>3</v>
      </c>
      <c r="C28" s="4">
        <v>275</v>
      </c>
      <c r="D28" s="4" t="s">
        <v>3</v>
      </c>
      <c r="E28" s="4" t="s">
        <v>3</v>
      </c>
      <c r="F28" s="4" t="s">
        <v>3</v>
      </c>
      <c r="G28" s="4" t="s">
        <v>3</v>
      </c>
      <c r="H28" s="4" t="s">
        <v>3</v>
      </c>
      <c r="I28" s="4" t="s">
        <v>3</v>
      </c>
      <c r="J28" s="4" t="s">
        <v>3</v>
      </c>
      <c r="K28" s="4" t="s">
        <v>3</v>
      </c>
      <c r="L28" s="4" t="s">
        <v>3</v>
      </c>
      <c r="M28" s="4" t="s">
        <v>3</v>
      </c>
      <c r="N28" s="4" t="s">
        <v>3</v>
      </c>
      <c r="O28" s="4" t="s">
        <v>3</v>
      </c>
      <c r="P28" s="4">
        <v>275</v>
      </c>
      <c r="Q28" s="4" t="s">
        <v>3</v>
      </c>
      <c r="R28" s="4" t="s">
        <v>3</v>
      </c>
      <c r="S28" s="4" t="s">
        <v>3</v>
      </c>
      <c r="T28" s="4" t="s">
        <v>3</v>
      </c>
      <c r="U28" s="4" t="s">
        <v>3</v>
      </c>
      <c r="V28" s="4" t="s">
        <v>3</v>
      </c>
    </row>
    <row r="29" spans="1:22" x14ac:dyDescent="0.25">
      <c r="A29" s="2" t="s">
        <v>39</v>
      </c>
      <c r="B29" s="8">
        <v>77879</v>
      </c>
      <c r="C29" s="8">
        <v>73569</v>
      </c>
      <c r="D29" s="4" t="s">
        <v>3</v>
      </c>
      <c r="E29" s="4" t="s">
        <v>3</v>
      </c>
      <c r="F29" s="4" t="s">
        <v>3</v>
      </c>
      <c r="G29" s="4" t="s">
        <v>3</v>
      </c>
      <c r="H29" s="4" t="s">
        <v>3</v>
      </c>
      <c r="I29" s="4" t="s">
        <v>3</v>
      </c>
      <c r="J29" s="4" t="s">
        <v>3</v>
      </c>
      <c r="K29" s="4" t="s">
        <v>3</v>
      </c>
      <c r="L29" s="4" t="s">
        <v>3</v>
      </c>
      <c r="M29" s="4" t="s">
        <v>3</v>
      </c>
      <c r="N29" s="4" t="s">
        <v>3</v>
      </c>
      <c r="O29" s="8">
        <v>76564</v>
      </c>
      <c r="P29" s="8">
        <v>72582</v>
      </c>
      <c r="Q29" s="4" t="s">
        <v>3</v>
      </c>
      <c r="R29" s="4" t="s">
        <v>3</v>
      </c>
      <c r="S29" s="8">
        <v>1315</v>
      </c>
      <c r="T29" s="4">
        <v>987</v>
      </c>
      <c r="U29" s="4" t="s">
        <v>3</v>
      </c>
      <c r="V29" s="4" t="s">
        <v>3</v>
      </c>
    </row>
    <row r="30" spans="1:22" x14ac:dyDescent="0.25">
      <c r="A30" s="2" t="s">
        <v>614</v>
      </c>
      <c r="B30" s="8">
        <v>1187861</v>
      </c>
      <c r="C30" s="8">
        <v>1108397</v>
      </c>
      <c r="D30" s="4" t="s">
        <v>3</v>
      </c>
      <c r="E30" s="4" t="s">
        <v>3</v>
      </c>
      <c r="F30" s="8">
        <v>300000</v>
      </c>
      <c r="G30" s="8">
        <v>300000</v>
      </c>
      <c r="H30" s="4" t="s">
        <v>3</v>
      </c>
      <c r="I30" s="4" t="s">
        <v>3</v>
      </c>
      <c r="J30" s="4" t="s">
        <v>3</v>
      </c>
      <c r="K30" s="4" t="s">
        <v>3</v>
      </c>
      <c r="L30" s="4" t="s">
        <v>3</v>
      </c>
      <c r="M30" s="8">
        <v>300000</v>
      </c>
      <c r="N30" s="8">
        <v>300000</v>
      </c>
      <c r="O30" s="8">
        <v>887861</v>
      </c>
      <c r="P30" s="8">
        <v>808397</v>
      </c>
      <c r="Q30" s="4" t="s">
        <v>3</v>
      </c>
      <c r="R30" s="4" t="s">
        <v>3</v>
      </c>
      <c r="S30" s="4" t="s">
        <v>3</v>
      </c>
      <c r="T30" s="4" t="s">
        <v>3</v>
      </c>
      <c r="U30" s="4" t="s">
        <v>3</v>
      </c>
      <c r="V30" s="4" t="s">
        <v>3</v>
      </c>
    </row>
    <row r="31" spans="1:22" x14ac:dyDescent="0.25">
      <c r="A31" s="2" t="s">
        <v>44</v>
      </c>
      <c r="B31" s="8">
        <v>1326772</v>
      </c>
      <c r="C31" s="8">
        <v>1229556</v>
      </c>
      <c r="D31" s="4" t="s">
        <v>3</v>
      </c>
      <c r="E31" s="4" t="s">
        <v>3</v>
      </c>
      <c r="F31" s="4" t="s">
        <v>3</v>
      </c>
      <c r="G31" s="4" t="s">
        <v>3</v>
      </c>
      <c r="H31" s="4" t="s">
        <v>3</v>
      </c>
      <c r="I31" s="4" t="s">
        <v>3</v>
      </c>
      <c r="J31" s="8">
        <v>-315643</v>
      </c>
      <c r="K31" s="8">
        <v>-325773</v>
      </c>
      <c r="L31" s="4" t="s">
        <v>3</v>
      </c>
      <c r="M31" s="8">
        <v>304217</v>
      </c>
      <c r="N31" s="8">
        <v>313017</v>
      </c>
      <c r="O31" s="8">
        <v>1325325</v>
      </c>
      <c r="P31" s="8">
        <v>1228349</v>
      </c>
      <c r="Q31" s="4" t="s">
        <v>3</v>
      </c>
      <c r="R31" s="4" t="s">
        <v>3</v>
      </c>
      <c r="S31" s="8">
        <v>12873</v>
      </c>
      <c r="T31" s="8">
        <v>13963</v>
      </c>
      <c r="U31" s="4" t="s">
        <v>3</v>
      </c>
      <c r="V31" s="4" t="s">
        <v>3</v>
      </c>
    </row>
    <row r="32" spans="1:22" x14ac:dyDescent="0.25">
      <c r="A32" s="2" t="s">
        <v>50</v>
      </c>
      <c r="B32" s="8">
        <v>541624</v>
      </c>
      <c r="C32" s="8">
        <v>538907</v>
      </c>
      <c r="D32" s="4" t="s">
        <v>3</v>
      </c>
      <c r="E32" s="4" t="s">
        <v>3</v>
      </c>
      <c r="F32" s="4" t="s">
        <v>3</v>
      </c>
      <c r="G32" s="4" t="s">
        <v>3</v>
      </c>
      <c r="H32" s="4" t="s">
        <v>3</v>
      </c>
      <c r="I32" s="4" t="s">
        <v>3</v>
      </c>
      <c r="J32" s="8">
        <v>-544639</v>
      </c>
      <c r="K32" s="8">
        <v>-546186</v>
      </c>
      <c r="L32" s="4" t="s">
        <v>3</v>
      </c>
      <c r="M32" s="8">
        <v>541624</v>
      </c>
      <c r="N32" s="8">
        <v>538907</v>
      </c>
      <c r="O32" s="8">
        <v>541424</v>
      </c>
      <c r="P32" s="8">
        <v>543310</v>
      </c>
      <c r="Q32" s="4" t="s">
        <v>3</v>
      </c>
      <c r="R32" s="4" t="s">
        <v>3</v>
      </c>
      <c r="S32" s="8">
        <v>3215</v>
      </c>
      <c r="T32" s="8">
        <v>2876</v>
      </c>
      <c r="U32" s="4" t="s">
        <v>3</v>
      </c>
      <c r="V32" s="4" t="s">
        <v>3</v>
      </c>
    </row>
    <row r="33" spans="1:22" x14ac:dyDescent="0.25">
      <c r="A33" s="2" t="s">
        <v>51</v>
      </c>
      <c r="B33" s="7">
        <v>1868396</v>
      </c>
      <c r="C33" s="7">
        <v>1768463</v>
      </c>
      <c r="D33" s="4" t="s">
        <v>3</v>
      </c>
      <c r="E33" s="4" t="s">
        <v>3</v>
      </c>
      <c r="F33" s="4" t="s">
        <v>3</v>
      </c>
      <c r="G33" s="4" t="s">
        <v>3</v>
      </c>
      <c r="H33" s="4" t="s">
        <v>3</v>
      </c>
      <c r="I33" s="4" t="s">
        <v>3</v>
      </c>
      <c r="J33" s="7">
        <v>-860282</v>
      </c>
      <c r="K33" s="7">
        <v>-871959</v>
      </c>
      <c r="L33" s="4" t="s">
        <v>3</v>
      </c>
      <c r="M33" s="7">
        <v>845841</v>
      </c>
      <c r="N33" s="7">
        <v>851924</v>
      </c>
      <c r="O33" s="7">
        <v>1866749</v>
      </c>
      <c r="P33" s="7">
        <v>1771659</v>
      </c>
      <c r="Q33" s="4" t="s">
        <v>3</v>
      </c>
      <c r="R33" s="4" t="s">
        <v>3</v>
      </c>
      <c r="S33" s="7">
        <v>16088</v>
      </c>
      <c r="T33" s="7">
        <v>16839</v>
      </c>
      <c r="U33" s="4" t="s">
        <v>3</v>
      </c>
      <c r="V33" s="4" t="s">
        <v>3</v>
      </c>
    </row>
  </sheetData>
  <mergeCells count="4">
    <mergeCell ref="B1:B3"/>
    <mergeCell ref="C1:C3"/>
    <mergeCell ref="D1:D3"/>
    <mergeCell ref="E1: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6</v>
      </c>
      <c r="B1" s="6" t="s">
        <v>57</v>
      </c>
      <c r="C1" s="6"/>
      <c r="D1" s="6" t="s">
        <v>1</v>
      </c>
      <c r="E1" s="6"/>
    </row>
    <row r="2" spans="1:5" ht="30" x14ac:dyDescent="0.25">
      <c r="A2" s="1" t="s">
        <v>25</v>
      </c>
      <c r="B2" s="1" t="s">
        <v>2</v>
      </c>
      <c r="C2" s="1" t="s">
        <v>58</v>
      </c>
      <c r="D2" s="1" t="s">
        <v>2</v>
      </c>
      <c r="E2" s="1" t="s">
        <v>58</v>
      </c>
    </row>
    <row r="3" spans="1:5" ht="45" x14ac:dyDescent="0.25">
      <c r="A3" s="3" t="s">
        <v>784</v>
      </c>
      <c r="B3" s="4" t="s">
        <v>3</v>
      </c>
      <c r="C3" s="4" t="s">
        <v>3</v>
      </c>
      <c r="D3" s="4" t="s">
        <v>3</v>
      </c>
      <c r="E3" s="4" t="s">
        <v>3</v>
      </c>
    </row>
    <row r="4" spans="1:5" x14ac:dyDescent="0.25">
      <c r="A4" s="2" t="s">
        <v>480</v>
      </c>
      <c r="B4" s="7">
        <v>134244</v>
      </c>
      <c r="C4" s="7">
        <v>109784</v>
      </c>
      <c r="D4" s="7">
        <v>379175</v>
      </c>
      <c r="E4" s="7">
        <v>298798</v>
      </c>
    </row>
    <row r="5" spans="1:5" x14ac:dyDescent="0.25">
      <c r="A5" s="2" t="s">
        <v>65</v>
      </c>
      <c r="B5" s="8">
        <v>81140</v>
      </c>
      <c r="C5" s="8">
        <v>60583</v>
      </c>
      <c r="D5" s="8">
        <v>215336</v>
      </c>
      <c r="E5" s="8">
        <v>155492</v>
      </c>
    </row>
    <row r="6" spans="1:5" ht="30" x14ac:dyDescent="0.25">
      <c r="A6" s="2" t="s">
        <v>66</v>
      </c>
      <c r="B6" s="8">
        <v>14737</v>
      </c>
      <c r="C6" s="8">
        <v>10893</v>
      </c>
      <c r="D6" s="8">
        <v>41998</v>
      </c>
      <c r="E6" s="8">
        <v>33937</v>
      </c>
    </row>
    <row r="7" spans="1:5" x14ac:dyDescent="0.25">
      <c r="A7" s="2" t="s">
        <v>67</v>
      </c>
      <c r="B7" s="8">
        <v>18161</v>
      </c>
      <c r="C7" s="8">
        <v>16418</v>
      </c>
      <c r="D7" s="8">
        <v>53124</v>
      </c>
      <c r="E7" s="8">
        <v>49419</v>
      </c>
    </row>
    <row r="8" spans="1:5" x14ac:dyDescent="0.25">
      <c r="A8" s="2" t="s">
        <v>68</v>
      </c>
      <c r="B8" s="8">
        <v>3727</v>
      </c>
      <c r="C8" s="4">
        <v>260</v>
      </c>
      <c r="D8" s="8">
        <v>8434</v>
      </c>
      <c r="E8" s="8">
        <v>2073</v>
      </c>
    </row>
    <row r="9" spans="1:5" x14ac:dyDescent="0.25">
      <c r="A9" s="2" t="s">
        <v>69</v>
      </c>
      <c r="B9" s="8">
        <v>1065</v>
      </c>
      <c r="C9" s="8">
        <v>3081</v>
      </c>
      <c r="D9" s="8">
        <v>3629</v>
      </c>
      <c r="E9" s="8">
        <v>5073</v>
      </c>
    </row>
    <row r="10" spans="1:5" x14ac:dyDescent="0.25">
      <c r="A10" s="2" t="s">
        <v>70</v>
      </c>
      <c r="B10" s="4">
        <v>6</v>
      </c>
      <c r="C10" s="8">
        <v>6294</v>
      </c>
      <c r="D10" s="4">
        <v>901</v>
      </c>
      <c r="E10" s="8">
        <v>6443</v>
      </c>
    </row>
    <row r="11" spans="1:5" x14ac:dyDescent="0.25">
      <c r="A11" s="2" t="s">
        <v>71</v>
      </c>
      <c r="B11" s="8">
        <v>22926</v>
      </c>
      <c r="C11" s="8">
        <v>20304</v>
      </c>
      <c r="D11" s="8">
        <v>68336</v>
      </c>
      <c r="E11" s="8">
        <v>52267</v>
      </c>
    </row>
    <row r="12" spans="1:5" x14ac:dyDescent="0.25">
      <c r="A12" s="2" t="s">
        <v>72</v>
      </c>
      <c r="B12" s="4">
        <v>-15</v>
      </c>
      <c r="C12" s="4">
        <v>-88</v>
      </c>
      <c r="D12" s="4">
        <v>-286</v>
      </c>
      <c r="E12" s="4">
        <v>-109</v>
      </c>
    </row>
    <row r="13" spans="1:5" x14ac:dyDescent="0.25">
      <c r="A13" s="2" t="s">
        <v>73</v>
      </c>
      <c r="B13" s="4">
        <v>94</v>
      </c>
      <c r="C13" s="4">
        <v>-89</v>
      </c>
      <c r="D13" s="8">
        <v>-1896</v>
      </c>
      <c r="E13" s="4">
        <v>-640</v>
      </c>
    </row>
    <row r="14" spans="1:5" x14ac:dyDescent="0.25">
      <c r="A14" s="2" t="s">
        <v>74</v>
      </c>
      <c r="B14" s="8">
        <v>141841</v>
      </c>
      <c r="C14" s="8">
        <v>117656</v>
      </c>
      <c r="D14" s="8">
        <v>389576</v>
      </c>
      <c r="E14" s="8">
        <v>303955</v>
      </c>
    </row>
    <row r="15" spans="1:5" x14ac:dyDescent="0.25">
      <c r="A15" s="2" t="s">
        <v>75</v>
      </c>
      <c r="B15" s="8">
        <v>-7597</v>
      </c>
      <c r="C15" s="8">
        <v>-7872</v>
      </c>
      <c r="D15" s="8">
        <v>-10401</v>
      </c>
      <c r="E15" s="8">
        <v>-5157</v>
      </c>
    </row>
    <row r="16" spans="1:5" x14ac:dyDescent="0.25">
      <c r="A16" s="2" t="s">
        <v>635</v>
      </c>
      <c r="B16" s="8">
        <v>-1273</v>
      </c>
      <c r="C16" s="8">
        <v>-3201</v>
      </c>
      <c r="D16" s="8">
        <v>-2409</v>
      </c>
      <c r="E16" s="8">
        <v>-2047</v>
      </c>
    </row>
    <row r="17" spans="1:5" x14ac:dyDescent="0.25">
      <c r="A17" s="2" t="s">
        <v>77</v>
      </c>
      <c r="B17" s="8">
        <v>-6324</v>
      </c>
      <c r="C17" s="8">
        <v>-4671</v>
      </c>
      <c r="D17" s="8">
        <v>-7992</v>
      </c>
      <c r="E17" s="8">
        <v>-3110</v>
      </c>
    </row>
    <row r="18" spans="1:5" ht="30" x14ac:dyDescent="0.25">
      <c r="A18" s="2" t="s">
        <v>1057</v>
      </c>
      <c r="B18" s="8">
        <v>-1113</v>
      </c>
      <c r="C18" s="8">
        <v>-5062</v>
      </c>
      <c r="D18" s="8">
        <v>1662</v>
      </c>
      <c r="E18" s="8">
        <v>-6772</v>
      </c>
    </row>
    <row r="19" spans="1:5" ht="30" x14ac:dyDescent="0.25">
      <c r="A19" s="2" t="s">
        <v>1058</v>
      </c>
      <c r="B19" s="8">
        <v>2995</v>
      </c>
      <c r="C19" s="8">
        <v>2283</v>
      </c>
      <c r="D19" s="8">
        <v>9218</v>
      </c>
      <c r="E19" s="8">
        <v>3235</v>
      </c>
    </row>
    <row r="20" spans="1:5" ht="30" x14ac:dyDescent="0.25">
      <c r="A20" s="2" t="s">
        <v>1059</v>
      </c>
      <c r="B20" s="4">
        <v>50</v>
      </c>
      <c r="C20" s="4">
        <v>264</v>
      </c>
      <c r="D20" s="4">
        <v>-283</v>
      </c>
      <c r="E20" s="4">
        <v>240</v>
      </c>
    </row>
    <row r="21" spans="1:5" ht="30" x14ac:dyDescent="0.25">
      <c r="A21" s="2" t="s">
        <v>83</v>
      </c>
      <c r="B21" s="8">
        <v>1932</v>
      </c>
      <c r="C21" s="8">
        <v>-2515</v>
      </c>
      <c r="D21" s="8">
        <v>10597</v>
      </c>
      <c r="E21" s="8">
        <v>-3297</v>
      </c>
    </row>
    <row r="22" spans="1:5" x14ac:dyDescent="0.25">
      <c r="A22" s="2" t="s">
        <v>84</v>
      </c>
      <c r="B22" s="8">
        <v>-4392</v>
      </c>
      <c r="C22" s="8">
        <v>-7186</v>
      </c>
      <c r="D22" s="8">
        <v>2605</v>
      </c>
      <c r="E22" s="8">
        <v>-6407</v>
      </c>
    </row>
    <row r="23" spans="1:5" ht="30" x14ac:dyDescent="0.25">
      <c r="A23" s="3" t="s">
        <v>1060</v>
      </c>
      <c r="B23" s="4" t="s">
        <v>3</v>
      </c>
      <c r="C23" s="4" t="s">
        <v>3</v>
      </c>
      <c r="D23" s="4" t="s">
        <v>3</v>
      </c>
      <c r="E23" s="4" t="s">
        <v>3</v>
      </c>
    </row>
    <row r="24" spans="1:5" ht="30" x14ac:dyDescent="0.25">
      <c r="A24" s="2" t="s">
        <v>1061</v>
      </c>
      <c r="B24" s="4">
        <v>721</v>
      </c>
      <c r="C24" s="8">
        <v>3336</v>
      </c>
      <c r="D24" s="8">
        <v>-1074</v>
      </c>
      <c r="E24" s="8">
        <v>4462</v>
      </c>
    </row>
    <row r="25" spans="1:5" ht="30" x14ac:dyDescent="0.25">
      <c r="A25" s="2" t="s">
        <v>87</v>
      </c>
      <c r="B25" s="8">
        <v>-1937</v>
      </c>
      <c r="C25" s="8">
        <v>-1505</v>
      </c>
      <c r="D25" s="8">
        <v>-5962</v>
      </c>
      <c r="E25" s="8">
        <v>-2132</v>
      </c>
    </row>
    <row r="26" spans="1:5" ht="30" x14ac:dyDescent="0.25">
      <c r="A26" s="2" t="s">
        <v>1062</v>
      </c>
      <c r="B26" s="4">
        <v>-39</v>
      </c>
      <c r="C26" s="4">
        <v>-176</v>
      </c>
      <c r="D26" s="4">
        <v>182</v>
      </c>
      <c r="E26" s="4">
        <v>-261</v>
      </c>
    </row>
    <row r="27" spans="1:5" x14ac:dyDescent="0.25">
      <c r="A27" s="2" t="s">
        <v>593</v>
      </c>
      <c r="B27" s="4" t="s">
        <v>3</v>
      </c>
      <c r="C27" s="4" t="s">
        <v>3</v>
      </c>
      <c r="D27" s="4" t="s">
        <v>3</v>
      </c>
      <c r="E27" s="4" t="s">
        <v>3</v>
      </c>
    </row>
    <row r="28" spans="1:5" ht="45" x14ac:dyDescent="0.25">
      <c r="A28" s="3" t="s">
        <v>784</v>
      </c>
      <c r="B28" s="4" t="s">
        <v>3</v>
      </c>
      <c r="C28" s="4" t="s">
        <v>3</v>
      </c>
      <c r="D28" s="4" t="s">
        <v>3</v>
      </c>
      <c r="E28" s="4" t="s">
        <v>3</v>
      </c>
    </row>
    <row r="29" spans="1:5" x14ac:dyDescent="0.25">
      <c r="A29" s="2" t="s">
        <v>480</v>
      </c>
      <c r="B29" s="4">
        <v>-77</v>
      </c>
      <c r="C29" s="4">
        <v>-87</v>
      </c>
      <c r="D29" s="4">
        <v>-239</v>
      </c>
      <c r="E29" s="4">
        <v>-226</v>
      </c>
    </row>
    <row r="30" spans="1:5" x14ac:dyDescent="0.25">
      <c r="A30" s="2" t="s">
        <v>71</v>
      </c>
      <c r="B30" s="8">
        <v>-8330</v>
      </c>
      <c r="C30" s="8">
        <v>-5001</v>
      </c>
      <c r="D30" s="8">
        <v>-24997</v>
      </c>
      <c r="E30" s="8">
        <v>-5140</v>
      </c>
    </row>
    <row r="31" spans="1:5" x14ac:dyDescent="0.25">
      <c r="A31" s="2" t="s">
        <v>72</v>
      </c>
      <c r="B31" s="8">
        <v>8253</v>
      </c>
      <c r="C31" s="8">
        <v>4767</v>
      </c>
      <c r="D31" s="8">
        <v>24758</v>
      </c>
      <c r="E31" s="8">
        <v>4767</v>
      </c>
    </row>
    <row r="32" spans="1:5" x14ac:dyDescent="0.25">
      <c r="A32" s="2" t="s">
        <v>692</v>
      </c>
      <c r="B32" s="4" t="s">
        <v>3</v>
      </c>
      <c r="C32" s="8">
        <v>6367</v>
      </c>
      <c r="D32" s="4" t="s">
        <v>3</v>
      </c>
      <c r="E32" s="8">
        <v>6367</v>
      </c>
    </row>
    <row r="33" spans="1:5" x14ac:dyDescent="0.25">
      <c r="A33" s="2" t="s">
        <v>628</v>
      </c>
      <c r="B33" s="8">
        <v>-6064</v>
      </c>
      <c r="C33" s="8">
        <v>-1522</v>
      </c>
      <c r="D33" s="8">
        <v>-7296</v>
      </c>
      <c r="E33" s="8">
        <v>-2395</v>
      </c>
    </row>
    <row r="34" spans="1:5" x14ac:dyDescent="0.25">
      <c r="A34" s="2" t="s">
        <v>74</v>
      </c>
      <c r="B34" s="8">
        <v>-6141</v>
      </c>
      <c r="C34" s="8">
        <v>4611</v>
      </c>
      <c r="D34" s="8">
        <v>-7535</v>
      </c>
      <c r="E34" s="8">
        <v>3599</v>
      </c>
    </row>
    <row r="35" spans="1:5" x14ac:dyDescent="0.25">
      <c r="A35" s="2" t="s">
        <v>75</v>
      </c>
      <c r="B35" s="8">
        <v>6064</v>
      </c>
      <c r="C35" s="8">
        <v>-4698</v>
      </c>
      <c r="D35" s="8">
        <v>7296</v>
      </c>
      <c r="E35" s="8">
        <v>-3825</v>
      </c>
    </row>
    <row r="36" spans="1:5" x14ac:dyDescent="0.25">
      <c r="A36" s="2" t="s">
        <v>77</v>
      </c>
      <c r="B36" s="8">
        <v>6064</v>
      </c>
      <c r="C36" s="8">
        <v>-4698</v>
      </c>
      <c r="D36" s="8">
        <v>7296</v>
      </c>
      <c r="E36" s="8">
        <v>-3825</v>
      </c>
    </row>
    <row r="37" spans="1:5" x14ac:dyDescent="0.25">
      <c r="A37" s="2" t="s">
        <v>84</v>
      </c>
      <c r="B37" s="8">
        <v>6064</v>
      </c>
      <c r="C37" s="8">
        <v>-4698</v>
      </c>
      <c r="D37" s="8">
        <v>7296</v>
      </c>
      <c r="E37" s="8">
        <v>-3825</v>
      </c>
    </row>
    <row r="38" spans="1:5" x14ac:dyDescent="0.25">
      <c r="A38" s="2" t="s">
        <v>1063</v>
      </c>
      <c r="B38" s="4" t="s">
        <v>3</v>
      </c>
      <c r="C38" s="4" t="s">
        <v>3</v>
      </c>
      <c r="D38" s="4" t="s">
        <v>3</v>
      </c>
      <c r="E38" s="4" t="s">
        <v>3</v>
      </c>
    </row>
    <row r="39" spans="1:5" ht="45" x14ac:dyDescent="0.25">
      <c r="A39" s="3" t="s">
        <v>784</v>
      </c>
      <c r="B39" s="4" t="s">
        <v>3</v>
      </c>
      <c r="C39" s="4" t="s">
        <v>3</v>
      </c>
      <c r="D39" s="4" t="s">
        <v>3</v>
      </c>
      <c r="E39" s="4" t="s">
        <v>3</v>
      </c>
    </row>
    <row r="40" spans="1:5" x14ac:dyDescent="0.25">
      <c r="A40" s="2" t="s">
        <v>71</v>
      </c>
      <c r="B40" s="8">
        <v>8250</v>
      </c>
      <c r="C40" s="8">
        <v>4767</v>
      </c>
      <c r="D40" s="8">
        <v>24750</v>
      </c>
      <c r="E40" s="8">
        <v>4767</v>
      </c>
    </row>
    <row r="41" spans="1:5" x14ac:dyDescent="0.25">
      <c r="A41" s="2" t="s">
        <v>72</v>
      </c>
      <c r="B41" s="8">
        <v>-8250</v>
      </c>
      <c r="C41" s="8">
        <v>-4767</v>
      </c>
      <c r="D41" s="8">
        <v>-24750</v>
      </c>
      <c r="E41" s="8">
        <v>-4767</v>
      </c>
    </row>
    <row r="42" spans="1:5" x14ac:dyDescent="0.25">
      <c r="A42" s="2" t="s">
        <v>628</v>
      </c>
      <c r="B42" s="8">
        <v>6324</v>
      </c>
      <c r="C42" s="8">
        <v>1549</v>
      </c>
      <c r="D42" s="8">
        <v>7992</v>
      </c>
      <c r="E42" s="8">
        <v>3110</v>
      </c>
    </row>
    <row r="43" spans="1:5" x14ac:dyDescent="0.25">
      <c r="A43" s="2" t="s">
        <v>74</v>
      </c>
      <c r="B43" s="8">
        <v>6324</v>
      </c>
      <c r="C43" s="8">
        <v>1549</v>
      </c>
      <c r="D43" s="8">
        <v>7992</v>
      </c>
      <c r="E43" s="8">
        <v>3110</v>
      </c>
    </row>
    <row r="44" spans="1:5" x14ac:dyDescent="0.25">
      <c r="A44" s="2" t="s">
        <v>75</v>
      </c>
      <c r="B44" s="8">
        <v>-6324</v>
      </c>
      <c r="C44" s="8">
        <v>-1549</v>
      </c>
      <c r="D44" s="8">
        <v>-7992</v>
      </c>
      <c r="E44" s="8">
        <v>-3110</v>
      </c>
    </row>
    <row r="45" spans="1:5" x14ac:dyDescent="0.25">
      <c r="A45" s="2" t="s">
        <v>77</v>
      </c>
      <c r="B45" s="8">
        <v>-6324</v>
      </c>
      <c r="C45" s="8">
        <v>-1549</v>
      </c>
      <c r="D45" s="8">
        <v>-7992</v>
      </c>
      <c r="E45" s="8">
        <v>-3110</v>
      </c>
    </row>
    <row r="46" spans="1:5" x14ac:dyDescent="0.25">
      <c r="A46" s="2" t="s">
        <v>84</v>
      </c>
      <c r="B46" s="8">
        <v>-6324</v>
      </c>
      <c r="C46" s="8">
        <v>-1549</v>
      </c>
      <c r="D46" s="8">
        <v>-7992</v>
      </c>
      <c r="E46" s="8">
        <v>-3110</v>
      </c>
    </row>
    <row r="47" spans="1:5" x14ac:dyDescent="0.25">
      <c r="A47" s="2" t="s">
        <v>1064</v>
      </c>
      <c r="B47" s="4" t="s">
        <v>3</v>
      </c>
      <c r="C47" s="4" t="s">
        <v>3</v>
      </c>
      <c r="D47" s="4" t="s">
        <v>3</v>
      </c>
      <c r="E47" s="4" t="s">
        <v>3</v>
      </c>
    </row>
    <row r="48" spans="1:5" ht="45" x14ac:dyDescent="0.25">
      <c r="A48" s="3" t="s">
        <v>784</v>
      </c>
      <c r="B48" s="4" t="s">
        <v>3</v>
      </c>
      <c r="C48" s="4" t="s">
        <v>3</v>
      </c>
      <c r="D48" s="4" t="s">
        <v>3</v>
      </c>
      <c r="E48" s="4" t="s">
        <v>3</v>
      </c>
    </row>
    <row r="49" spans="1:5" x14ac:dyDescent="0.25">
      <c r="A49" s="2" t="s">
        <v>480</v>
      </c>
      <c r="B49" s="8">
        <v>133513</v>
      </c>
      <c r="C49" s="8">
        <v>109063</v>
      </c>
      <c r="D49" s="8">
        <v>377015</v>
      </c>
      <c r="E49" s="8">
        <v>297110</v>
      </c>
    </row>
    <row r="50" spans="1:5" x14ac:dyDescent="0.25">
      <c r="A50" s="2" t="s">
        <v>65</v>
      </c>
      <c r="B50" s="8">
        <v>81130</v>
      </c>
      <c r="C50" s="8">
        <v>60573</v>
      </c>
      <c r="D50" s="8">
        <v>215305</v>
      </c>
      <c r="E50" s="8">
        <v>155463</v>
      </c>
    </row>
    <row r="51" spans="1:5" ht="30" x14ac:dyDescent="0.25">
      <c r="A51" s="2" t="s">
        <v>66</v>
      </c>
      <c r="B51" s="8">
        <v>14565</v>
      </c>
      <c r="C51" s="8">
        <v>10579</v>
      </c>
      <c r="D51" s="8">
        <v>41411</v>
      </c>
      <c r="E51" s="8">
        <v>33534</v>
      </c>
    </row>
    <row r="52" spans="1:5" x14ac:dyDescent="0.25">
      <c r="A52" s="2" t="s">
        <v>67</v>
      </c>
      <c r="B52" s="8">
        <v>17995</v>
      </c>
      <c r="C52" s="8">
        <v>16248</v>
      </c>
      <c r="D52" s="8">
        <v>52621</v>
      </c>
      <c r="E52" s="8">
        <v>48978</v>
      </c>
    </row>
    <row r="53" spans="1:5" x14ac:dyDescent="0.25">
      <c r="A53" s="2" t="s">
        <v>68</v>
      </c>
      <c r="B53" s="8">
        <v>3727</v>
      </c>
      <c r="C53" s="4">
        <v>260</v>
      </c>
      <c r="D53" s="8">
        <v>8434</v>
      </c>
      <c r="E53" s="8">
        <v>2073</v>
      </c>
    </row>
    <row r="54" spans="1:5" x14ac:dyDescent="0.25">
      <c r="A54" s="2" t="s">
        <v>69</v>
      </c>
      <c r="B54" s="8">
        <v>1065</v>
      </c>
      <c r="C54" s="8">
        <v>3081</v>
      </c>
      <c r="D54" s="8">
        <v>3629</v>
      </c>
      <c r="E54" s="8">
        <v>5073</v>
      </c>
    </row>
    <row r="55" spans="1:5" x14ac:dyDescent="0.25">
      <c r="A55" s="2" t="s">
        <v>70</v>
      </c>
      <c r="B55" s="4">
        <v>6</v>
      </c>
      <c r="C55" s="8">
        <v>6294</v>
      </c>
      <c r="D55" s="4">
        <v>901</v>
      </c>
      <c r="E55" s="8">
        <v>6443</v>
      </c>
    </row>
    <row r="56" spans="1:5" x14ac:dyDescent="0.25">
      <c r="A56" s="2" t="s">
        <v>71</v>
      </c>
      <c r="B56" s="8">
        <v>22926</v>
      </c>
      <c r="C56" s="8">
        <v>20450</v>
      </c>
      <c r="D56" s="8">
        <v>68334</v>
      </c>
      <c r="E56" s="8">
        <v>52413</v>
      </c>
    </row>
    <row r="57" spans="1:5" x14ac:dyDescent="0.25">
      <c r="A57" s="2" t="s">
        <v>72</v>
      </c>
      <c r="B57" s="4">
        <v>-18</v>
      </c>
      <c r="C57" s="4">
        <v>-88</v>
      </c>
      <c r="D57" s="4">
        <v>-294</v>
      </c>
      <c r="E57" s="4">
        <v>-109</v>
      </c>
    </row>
    <row r="58" spans="1:5" x14ac:dyDescent="0.25">
      <c r="A58" s="2" t="s">
        <v>692</v>
      </c>
      <c r="B58" s="4" t="s">
        <v>3</v>
      </c>
      <c r="C58" s="8">
        <v>-6367</v>
      </c>
      <c r="D58" s="4" t="s">
        <v>3</v>
      </c>
      <c r="E58" s="8">
        <v>-6367</v>
      </c>
    </row>
    <row r="59" spans="1:5" x14ac:dyDescent="0.25">
      <c r="A59" s="2" t="s">
        <v>628</v>
      </c>
      <c r="B59" s="4">
        <v>-260</v>
      </c>
      <c r="C59" s="4">
        <v>-27</v>
      </c>
      <c r="D59" s="4">
        <v>-696</v>
      </c>
      <c r="E59" s="4">
        <v>-715</v>
      </c>
    </row>
    <row r="60" spans="1:5" x14ac:dyDescent="0.25">
      <c r="A60" s="2" t="s">
        <v>73</v>
      </c>
      <c r="B60" s="4">
        <v>94</v>
      </c>
      <c r="C60" s="4">
        <v>-188</v>
      </c>
      <c r="D60" s="8">
        <v>-1891</v>
      </c>
      <c r="E60" s="4">
        <v>-362</v>
      </c>
    </row>
    <row r="61" spans="1:5" x14ac:dyDescent="0.25">
      <c r="A61" s="2" t="s">
        <v>74</v>
      </c>
      <c r="B61" s="8">
        <v>141230</v>
      </c>
      <c r="C61" s="8">
        <v>110815</v>
      </c>
      <c r="D61" s="8">
        <v>387754</v>
      </c>
      <c r="E61" s="8">
        <v>296424</v>
      </c>
    </row>
    <row r="62" spans="1:5" x14ac:dyDescent="0.25">
      <c r="A62" s="2" t="s">
        <v>75</v>
      </c>
      <c r="B62" s="8">
        <v>-7717</v>
      </c>
      <c r="C62" s="8">
        <v>-1752</v>
      </c>
      <c r="D62" s="8">
        <v>-10739</v>
      </c>
      <c r="E62" s="4">
        <v>686</v>
      </c>
    </row>
    <row r="63" spans="1:5" x14ac:dyDescent="0.25">
      <c r="A63" s="2" t="s">
        <v>635</v>
      </c>
      <c r="B63" s="8">
        <v>-1393</v>
      </c>
      <c r="C63" s="8">
        <v>-3301</v>
      </c>
      <c r="D63" s="8">
        <v>-2747</v>
      </c>
      <c r="E63" s="8">
        <v>-2424</v>
      </c>
    </row>
    <row r="64" spans="1:5" x14ac:dyDescent="0.25">
      <c r="A64" s="2" t="s">
        <v>77</v>
      </c>
      <c r="B64" s="8">
        <v>-6324</v>
      </c>
      <c r="C64" s="8">
        <v>1549</v>
      </c>
      <c r="D64" s="8">
        <v>-7992</v>
      </c>
      <c r="E64" s="8">
        <v>3110</v>
      </c>
    </row>
    <row r="65" spans="1:5" ht="30" x14ac:dyDescent="0.25">
      <c r="A65" s="2" t="s">
        <v>1057</v>
      </c>
      <c r="B65" s="8">
        <v>-1113</v>
      </c>
      <c r="C65" s="8">
        <v>-5062</v>
      </c>
      <c r="D65" s="8">
        <v>1662</v>
      </c>
      <c r="E65" s="8">
        <v>-6772</v>
      </c>
    </row>
    <row r="66" spans="1:5" ht="30" x14ac:dyDescent="0.25">
      <c r="A66" s="2" t="s">
        <v>1058</v>
      </c>
      <c r="B66" s="8">
        <v>2995</v>
      </c>
      <c r="C66" s="8">
        <v>2283</v>
      </c>
      <c r="D66" s="8">
        <v>9218</v>
      </c>
      <c r="E66" s="8">
        <v>3235</v>
      </c>
    </row>
    <row r="67" spans="1:5" ht="30" x14ac:dyDescent="0.25">
      <c r="A67" s="2" t="s">
        <v>1059</v>
      </c>
      <c r="B67" s="4">
        <v>50</v>
      </c>
      <c r="C67" s="4">
        <v>264</v>
      </c>
      <c r="D67" s="4">
        <v>-283</v>
      </c>
      <c r="E67" s="4">
        <v>240</v>
      </c>
    </row>
    <row r="68" spans="1:5" ht="30" x14ac:dyDescent="0.25">
      <c r="A68" s="2" t="s">
        <v>83</v>
      </c>
      <c r="B68" s="8">
        <v>1932</v>
      </c>
      <c r="C68" s="8">
        <v>-2515</v>
      </c>
      <c r="D68" s="8">
        <v>10597</v>
      </c>
      <c r="E68" s="8">
        <v>-3297</v>
      </c>
    </row>
    <row r="69" spans="1:5" x14ac:dyDescent="0.25">
      <c r="A69" s="2" t="s">
        <v>84</v>
      </c>
      <c r="B69" s="8">
        <v>-4392</v>
      </c>
      <c r="C69" s="4">
        <v>-966</v>
      </c>
      <c r="D69" s="8">
        <v>2605</v>
      </c>
      <c r="E69" s="4">
        <v>-187</v>
      </c>
    </row>
    <row r="70" spans="1:5" ht="30" x14ac:dyDescent="0.25">
      <c r="A70" s="2" t="s">
        <v>1065</v>
      </c>
      <c r="B70" s="4" t="s">
        <v>3</v>
      </c>
      <c r="C70" s="4" t="s">
        <v>3</v>
      </c>
      <c r="D70" s="4" t="s">
        <v>3</v>
      </c>
      <c r="E70" s="4" t="s">
        <v>3</v>
      </c>
    </row>
    <row r="71" spans="1:5" ht="45" x14ac:dyDescent="0.25">
      <c r="A71" s="3" t="s">
        <v>784</v>
      </c>
      <c r="B71" s="4" t="s">
        <v>3</v>
      </c>
      <c r="C71" s="4" t="s">
        <v>3</v>
      </c>
      <c r="D71" s="4" t="s">
        <v>3</v>
      </c>
      <c r="E71" s="4" t="s">
        <v>3</v>
      </c>
    </row>
    <row r="72" spans="1:5" x14ac:dyDescent="0.25">
      <c r="A72" s="2" t="s">
        <v>480</v>
      </c>
      <c r="B72" s="4">
        <v>808</v>
      </c>
      <c r="C72" s="4">
        <v>808</v>
      </c>
      <c r="D72" s="8">
        <v>2399</v>
      </c>
      <c r="E72" s="8">
        <v>1914</v>
      </c>
    </row>
    <row r="73" spans="1:5" x14ac:dyDescent="0.25">
      <c r="A73" s="2" t="s">
        <v>65</v>
      </c>
      <c r="B73" s="4">
        <v>10</v>
      </c>
      <c r="C73" s="4">
        <v>10</v>
      </c>
      <c r="D73" s="4">
        <v>31</v>
      </c>
      <c r="E73" s="4">
        <v>29</v>
      </c>
    </row>
    <row r="74" spans="1:5" ht="30" x14ac:dyDescent="0.25">
      <c r="A74" s="2" t="s">
        <v>66</v>
      </c>
      <c r="B74" s="4">
        <v>172</v>
      </c>
      <c r="C74" s="4">
        <v>314</v>
      </c>
      <c r="D74" s="4">
        <v>587</v>
      </c>
      <c r="E74" s="4">
        <v>403</v>
      </c>
    </row>
    <row r="75" spans="1:5" x14ac:dyDescent="0.25">
      <c r="A75" s="2" t="s">
        <v>67</v>
      </c>
      <c r="B75" s="4">
        <v>166</v>
      </c>
      <c r="C75" s="4">
        <v>170</v>
      </c>
      <c r="D75" s="4">
        <v>503</v>
      </c>
      <c r="E75" s="4">
        <v>441</v>
      </c>
    </row>
    <row r="76" spans="1:5" x14ac:dyDescent="0.25">
      <c r="A76" s="2" t="s">
        <v>71</v>
      </c>
      <c r="B76" s="4">
        <v>80</v>
      </c>
      <c r="C76" s="4">
        <v>88</v>
      </c>
      <c r="D76" s="4">
        <v>249</v>
      </c>
      <c r="E76" s="4">
        <v>227</v>
      </c>
    </row>
    <row r="77" spans="1:5" x14ac:dyDescent="0.25">
      <c r="A77" s="2" t="s">
        <v>73</v>
      </c>
      <c r="B77" s="4" t="s">
        <v>3</v>
      </c>
      <c r="C77" s="4">
        <v>99</v>
      </c>
      <c r="D77" s="4">
        <v>-5</v>
      </c>
      <c r="E77" s="4">
        <v>-278</v>
      </c>
    </row>
    <row r="78" spans="1:5" x14ac:dyDescent="0.25">
      <c r="A78" s="2" t="s">
        <v>74</v>
      </c>
      <c r="B78" s="4">
        <v>428</v>
      </c>
      <c r="C78" s="4">
        <v>681</v>
      </c>
      <c r="D78" s="8">
        <v>1365</v>
      </c>
      <c r="E78" s="4">
        <v>822</v>
      </c>
    </row>
    <row r="79" spans="1:5" x14ac:dyDescent="0.25">
      <c r="A79" s="2" t="s">
        <v>75</v>
      </c>
      <c r="B79" s="4">
        <v>380</v>
      </c>
      <c r="C79" s="4">
        <v>127</v>
      </c>
      <c r="D79" s="8">
        <v>1034</v>
      </c>
      <c r="E79" s="8">
        <v>1092</v>
      </c>
    </row>
    <row r="80" spans="1:5" x14ac:dyDescent="0.25">
      <c r="A80" s="2" t="s">
        <v>635</v>
      </c>
      <c r="B80" s="4">
        <v>120</v>
      </c>
      <c r="C80" s="4">
        <v>100</v>
      </c>
      <c r="D80" s="4">
        <v>338</v>
      </c>
      <c r="E80" s="4">
        <v>377</v>
      </c>
    </row>
    <row r="81" spans="1:5" x14ac:dyDescent="0.25">
      <c r="A81" s="2" t="s">
        <v>77</v>
      </c>
      <c r="B81" s="4">
        <v>260</v>
      </c>
      <c r="C81" s="4">
        <v>27</v>
      </c>
      <c r="D81" s="4">
        <v>696</v>
      </c>
      <c r="E81" s="4">
        <v>715</v>
      </c>
    </row>
    <row r="82" spans="1:5" x14ac:dyDescent="0.25">
      <c r="A82" s="2" t="s">
        <v>84</v>
      </c>
      <c r="B82" s="7">
        <v>260</v>
      </c>
      <c r="C82" s="7">
        <v>27</v>
      </c>
      <c r="D82" s="7">
        <v>696</v>
      </c>
      <c r="E82" s="7">
        <v>71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6" t="s">
        <v>57</v>
      </c>
      <c r="C1" s="6"/>
      <c r="D1" s="6" t="s">
        <v>1</v>
      </c>
      <c r="E1" s="6"/>
    </row>
    <row r="2" spans="1:5" ht="30" x14ac:dyDescent="0.25">
      <c r="A2" s="1" t="s">
        <v>25</v>
      </c>
      <c r="B2" s="1" t="s">
        <v>2</v>
      </c>
      <c r="C2" s="1" t="s">
        <v>58</v>
      </c>
      <c r="D2" s="1" t="s">
        <v>2</v>
      </c>
      <c r="E2" s="1" t="s">
        <v>58</v>
      </c>
    </row>
    <row r="3" spans="1:5" ht="30" x14ac:dyDescent="0.25">
      <c r="A3" s="3" t="s">
        <v>661</v>
      </c>
      <c r="B3" s="4" t="s">
        <v>3</v>
      </c>
      <c r="C3" s="4" t="s">
        <v>3</v>
      </c>
      <c r="D3" s="4" t="s">
        <v>3</v>
      </c>
      <c r="E3" s="4" t="s">
        <v>3</v>
      </c>
    </row>
    <row r="4" spans="1:5" ht="30" x14ac:dyDescent="0.25">
      <c r="A4" s="2" t="s">
        <v>101</v>
      </c>
      <c r="B4" s="4" t="s">
        <v>3</v>
      </c>
      <c r="C4" s="4" t="s">
        <v>3</v>
      </c>
      <c r="D4" s="7">
        <v>31827</v>
      </c>
      <c r="E4" s="7">
        <v>-36007</v>
      </c>
    </row>
    <row r="5" spans="1:5" x14ac:dyDescent="0.25">
      <c r="A5" s="3" t="s">
        <v>663</v>
      </c>
      <c r="B5" s="4" t="s">
        <v>3</v>
      </c>
      <c r="C5" s="4" t="s">
        <v>3</v>
      </c>
      <c r="D5" s="4" t="s">
        <v>3</v>
      </c>
      <c r="E5" s="4" t="s">
        <v>3</v>
      </c>
    </row>
    <row r="6" spans="1:5" ht="30" x14ac:dyDescent="0.25">
      <c r="A6" s="2" t="s">
        <v>103</v>
      </c>
      <c r="B6" s="4" t="s">
        <v>3</v>
      </c>
      <c r="C6" s="4" t="s">
        <v>3</v>
      </c>
      <c r="D6" s="8">
        <v>5961</v>
      </c>
      <c r="E6" s="8">
        <v>2028</v>
      </c>
    </row>
    <row r="7" spans="1:5" ht="30" x14ac:dyDescent="0.25">
      <c r="A7" s="2" t="s">
        <v>104</v>
      </c>
      <c r="B7" s="8">
        <v>1401</v>
      </c>
      <c r="C7" s="8">
        <v>2012</v>
      </c>
      <c r="D7" s="8">
        <v>4262</v>
      </c>
      <c r="E7" s="8">
        <v>5897</v>
      </c>
    </row>
    <row r="8" spans="1:5" x14ac:dyDescent="0.25">
      <c r="A8" s="2" t="s">
        <v>105</v>
      </c>
      <c r="B8" s="4" t="s">
        <v>3</v>
      </c>
      <c r="C8" s="4" t="s">
        <v>3</v>
      </c>
      <c r="D8" s="8">
        <v>-131509</v>
      </c>
      <c r="E8" s="8">
        <v>-30034</v>
      </c>
    </row>
    <row r="9" spans="1:5" x14ac:dyDescent="0.25">
      <c r="A9" s="2" t="s">
        <v>106</v>
      </c>
      <c r="B9" s="4" t="s">
        <v>3</v>
      </c>
      <c r="C9" s="4" t="s">
        <v>3</v>
      </c>
      <c r="D9" s="8">
        <v>-3617</v>
      </c>
      <c r="E9" s="4">
        <v>-547</v>
      </c>
    </row>
    <row r="10" spans="1:5" x14ac:dyDescent="0.25">
      <c r="A10" s="2" t="s">
        <v>107</v>
      </c>
      <c r="B10" s="4" t="s">
        <v>3</v>
      </c>
      <c r="C10" s="4" t="s">
        <v>3</v>
      </c>
      <c r="D10" s="8">
        <v>-124903</v>
      </c>
      <c r="E10" s="8">
        <v>-22656</v>
      </c>
    </row>
    <row r="11" spans="1:5" x14ac:dyDescent="0.25">
      <c r="A11" s="3" t="s">
        <v>669</v>
      </c>
      <c r="B11" s="4" t="s">
        <v>3</v>
      </c>
      <c r="C11" s="4" t="s">
        <v>3</v>
      </c>
      <c r="D11" s="4" t="s">
        <v>3</v>
      </c>
      <c r="E11" s="4" t="s">
        <v>3</v>
      </c>
    </row>
    <row r="12" spans="1:5" x14ac:dyDescent="0.25">
      <c r="A12" s="2" t="s">
        <v>109</v>
      </c>
      <c r="B12" s="4" t="s">
        <v>3</v>
      </c>
      <c r="C12" s="4" t="s">
        <v>3</v>
      </c>
      <c r="D12" s="8">
        <v>142000</v>
      </c>
      <c r="E12" s="8">
        <v>816397</v>
      </c>
    </row>
    <row r="13" spans="1:5" x14ac:dyDescent="0.25">
      <c r="A13" s="2" t="s">
        <v>110</v>
      </c>
      <c r="B13" s="4" t="s">
        <v>3</v>
      </c>
      <c r="C13" s="4" t="s">
        <v>3</v>
      </c>
      <c r="D13" s="8">
        <v>-63506</v>
      </c>
      <c r="E13" s="8">
        <v>-732576</v>
      </c>
    </row>
    <row r="14" spans="1:5" x14ac:dyDescent="0.25">
      <c r="A14" s="2" t="s">
        <v>111</v>
      </c>
      <c r="B14" s="4" t="s">
        <v>3</v>
      </c>
      <c r="C14" s="4" t="s">
        <v>3</v>
      </c>
      <c r="D14" s="8">
        <v>-2267</v>
      </c>
      <c r="E14" s="8">
        <v>-30306</v>
      </c>
    </row>
    <row r="15" spans="1:5" x14ac:dyDescent="0.25">
      <c r="A15" s="2" t="s">
        <v>112</v>
      </c>
      <c r="B15" s="4" t="s">
        <v>3</v>
      </c>
      <c r="C15" s="4" t="s">
        <v>3</v>
      </c>
      <c r="D15" s="4" t="s">
        <v>3</v>
      </c>
      <c r="E15" s="8">
        <v>3334</v>
      </c>
    </row>
    <row r="16" spans="1:5" x14ac:dyDescent="0.25">
      <c r="A16" s="2" t="s">
        <v>113</v>
      </c>
      <c r="B16" s="4" t="s">
        <v>3</v>
      </c>
      <c r="C16" s="4" t="s">
        <v>3</v>
      </c>
      <c r="D16" s="4" t="s">
        <v>3</v>
      </c>
      <c r="E16" s="8">
        <v>-3354</v>
      </c>
    </row>
    <row r="17" spans="1:5" x14ac:dyDescent="0.25">
      <c r="A17" s="2" t="s">
        <v>114</v>
      </c>
      <c r="B17" s="4" t="s">
        <v>3</v>
      </c>
      <c r="C17" s="4" t="s">
        <v>3</v>
      </c>
      <c r="D17" s="4">
        <v>-509</v>
      </c>
      <c r="E17" s="4">
        <v>-307</v>
      </c>
    </row>
    <row r="18" spans="1:5" ht="30" x14ac:dyDescent="0.25">
      <c r="A18" s="2" t="s">
        <v>115</v>
      </c>
      <c r="B18" s="4" t="s">
        <v>3</v>
      </c>
      <c r="C18" s="4" t="s">
        <v>3</v>
      </c>
      <c r="D18" s="8">
        <v>75718</v>
      </c>
      <c r="E18" s="8">
        <v>53188</v>
      </c>
    </row>
    <row r="19" spans="1:5" ht="30" x14ac:dyDescent="0.25">
      <c r="A19" s="2" t="s">
        <v>116</v>
      </c>
      <c r="B19" s="4" t="s">
        <v>3</v>
      </c>
      <c r="C19" s="4" t="s">
        <v>3</v>
      </c>
      <c r="D19" s="4">
        <v>-265</v>
      </c>
      <c r="E19" s="4">
        <v>161</v>
      </c>
    </row>
    <row r="20" spans="1:5" ht="30" x14ac:dyDescent="0.25">
      <c r="A20" s="2" t="s">
        <v>117</v>
      </c>
      <c r="B20" s="4" t="s">
        <v>3</v>
      </c>
      <c r="C20" s="4" t="s">
        <v>3</v>
      </c>
      <c r="D20" s="8">
        <v>-17623</v>
      </c>
      <c r="E20" s="8">
        <v>-5314</v>
      </c>
    </row>
    <row r="21" spans="1:5" ht="30" x14ac:dyDescent="0.25">
      <c r="A21" s="2" t="s">
        <v>118</v>
      </c>
      <c r="B21" s="4" t="s">
        <v>3</v>
      </c>
      <c r="C21" s="4" t="s">
        <v>3</v>
      </c>
      <c r="D21" s="8">
        <v>26556</v>
      </c>
      <c r="E21" s="8">
        <v>29005</v>
      </c>
    </row>
    <row r="22" spans="1:5" ht="30" x14ac:dyDescent="0.25">
      <c r="A22" s="2" t="s">
        <v>119</v>
      </c>
      <c r="B22" s="8">
        <v>8933</v>
      </c>
      <c r="C22" s="8">
        <v>23691</v>
      </c>
      <c r="D22" s="8">
        <v>8933</v>
      </c>
      <c r="E22" s="8">
        <v>23691</v>
      </c>
    </row>
    <row r="23" spans="1:5" x14ac:dyDescent="0.25">
      <c r="A23" s="2" t="s">
        <v>593</v>
      </c>
      <c r="B23" s="4" t="s">
        <v>3</v>
      </c>
      <c r="C23" s="4" t="s">
        <v>3</v>
      </c>
      <c r="D23" s="4" t="s">
        <v>3</v>
      </c>
      <c r="E23" s="4" t="s">
        <v>3</v>
      </c>
    </row>
    <row r="24" spans="1:5" ht="30" x14ac:dyDescent="0.25">
      <c r="A24" s="3" t="s">
        <v>661</v>
      </c>
      <c r="B24" s="4" t="s">
        <v>3</v>
      </c>
      <c r="C24" s="4" t="s">
        <v>3</v>
      </c>
      <c r="D24" s="4" t="s">
        <v>3</v>
      </c>
      <c r="E24" s="4" t="s">
        <v>3</v>
      </c>
    </row>
    <row r="25" spans="1:5" ht="30" x14ac:dyDescent="0.25">
      <c r="A25" s="2" t="s">
        <v>101</v>
      </c>
      <c r="B25" s="4" t="s">
        <v>3</v>
      </c>
      <c r="C25" s="4" t="s">
        <v>3</v>
      </c>
      <c r="D25" s="8">
        <v>1630</v>
      </c>
      <c r="E25" s="4">
        <v>-693</v>
      </c>
    </row>
    <row r="26" spans="1:5" x14ac:dyDescent="0.25">
      <c r="A26" s="3" t="s">
        <v>663</v>
      </c>
      <c r="B26" s="4" t="s">
        <v>3</v>
      </c>
      <c r="C26" s="4" t="s">
        <v>3</v>
      </c>
      <c r="D26" s="4" t="s">
        <v>3</v>
      </c>
      <c r="E26" s="4" t="s">
        <v>3</v>
      </c>
    </row>
    <row r="27" spans="1:5" ht="30" x14ac:dyDescent="0.25">
      <c r="A27" s="2" t="s">
        <v>104</v>
      </c>
      <c r="B27" s="4" t="s">
        <v>3</v>
      </c>
      <c r="C27" s="4" t="s">
        <v>3</v>
      </c>
      <c r="D27" s="8">
        <v>-1630</v>
      </c>
      <c r="E27" s="4" t="s">
        <v>3</v>
      </c>
    </row>
    <row r="28" spans="1:5" ht="30" x14ac:dyDescent="0.25">
      <c r="A28" s="2" t="s">
        <v>734</v>
      </c>
      <c r="B28" s="4" t="s">
        <v>3</v>
      </c>
      <c r="C28" s="4" t="s">
        <v>3</v>
      </c>
      <c r="D28" s="4" t="s">
        <v>3</v>
      </c>
      <c r="E28" s="8">
        <v>-300000</v>
      </c>
    </row>
    <row r="29" spans="1:5" x14ac:dyDescent="0.25">
      <c r="A29" s="2" t="s">
        <v>107</v>
      </c>
      <c r="B29" s="4" t="s">
        <v>3</v>
      </c>
      <c r="C29" s="4" t="s">
        <v>3</v>
      </c>
      <c r="D29" s="8">
        <v>-1630</v>
      </c>
      <c r="E29" s="8">
        <v>300000</v>
      </c>
    </row>
    <row r="30" spans="1:5" x14ac:dyDescent="0.25">
      <c r="A30" s="3" t="s">
        <v>669</v>
      </c>
      <c r="B30" s="4" t="s">
        <v>3</v>
      </c>
      <c r="C30" s="4" t="s">
        <v>3</v>
      </c>
      <c r="D30" s="4" t="s">
        <v>3</v>
      </c>
      <c r="E30" s="4" t="s">
        <v>3</v>
      </c>
    </row>
    <row r="31" spans="1:5" x14ac:dyDescent="0.25">
      <c r="A31" s="2" t="s">
        <v>109</v>
      </c>
      <c r="B31" s="4" t="s">
        <v>3</v>
      </c>
      <c r="C31" s="4" t="s">
        <v>3</v>
      </c>
      <c r="D31" s="4" t="s">
        <v>3</v>
      </c>
      <c r="E31" s="8">
        <v>-300000</v>
      </c>
    </row>
    <row r="32" spans="1:5" x14ac:dyDescent="0.25">
      <c r="A32" s="2" t="s">
        <v>741</v>
      </c>
      <c r="B32" s="4" t="s">
        <v>3</v>
      </c>
      <c r="C32" s="4" t="s">
        <v>3</v>
      </c>
      <c r="D32" s="4" t="s">
        <v>3</v>
      </c>
      <c r="E32" s="4">
        <v>693</v>
      </c>
    </row>
    <row r="33" spans="1:5" ht="30" x14ac:dyDescent="0.25">
      <c r="A33" s="2" t="s">
        <v>115</v>
      </c>
      <c r="B33" s="4" t="s">
        <v>3</v>
      </c>
      <c r="C33" s="4" t="s">
        <v>3</v>
      </c>
      <c r="D33" s="4" t="s">
        <v>3</v>
      </c>
      <c r="E33" s="8">
        <v>-299307</v>
      </c>
    </row>
    <row r="34" spans="1:5" x14ac:dyDescent="0.25">
      <c r="A34" s="2" t="s">
        <v>1064</v>
      </c>
      <c r="B34" s="4" t="s">
        <v>3</v>
      </c>
      <c r="C34" s="4" t="s">
        <v>3</v>
      </c>
      <c r="D34" s="4" t="s">
        <v>3</v>
      </c>
      <c r="E34" s="4" t="s">
        <v>3</v>
      </c>
    </row>
    <row r="35" spans="1:5" ht="30" x14ac:dyDescent="0.25">
      <c r="A35" s="3" t="s">
        <v>661</v>
      </c>
      <c r="B35" s="4" t="s">
        <v>3</v>
      </c>
      <c r="C35" s="4" t="s">
        <v>3</v>
      </c>
      <c r="D35" s="4" t="s">
        <v>3</v>
      </c>
      <c r="E35" s="4" t="s">
        <v>3</v>
      </c>
    </row>
    <row r="36" spans="1:5" ht="30" x14ac:dyDescent="0.25">
      <c r="A36" s="2" t="s">
        <v>101</v>
      </c>
      <c r="B36" s="4" t="s">
        <v>3</v>
      </c>
      <c r="C36" s="4" t="s">
        <v>3</v>
      </c>
      <c r="D36" s="8">
        <v>30164</v>
      </c>
      <c r="E36" s="8">
        <v>-35904</v>
      </c>
    </row>
    <row r="37" spans="1:5" x14ac:dyDescent="0.25">
      <c r="A37" s="3" t="s">
        <v>663</v>
      </c>
      <c r="B37" s="4" t="s">
        <v>3</v>
      </c>
      <c r="C37" s="4" t="s">
        <v>3</v>
      </c>
      <c r="D37" s="4" t="s">
        <v>3</v>
      </c>
      <c r="E37" s="4" t="s">
        <v>3</v>
      </c>
    </row>
    <row r="38" spans="1:5" ht="30" x14ac:dyDescent="0.25">
      <c r="A38" s="2" t="s">
        <v>103</v>
      </c>
      <c r="B38" s="4" t="s">
        <v>3</v>
      </c>
      <c r="C38" s="4" t="s">
        <v>3</v>
      </c>
      <c r="D38" s="8">
        <v>5961</v>
      </c>
      <c r="E38" s="8">
        <v>2028</v>
      </c>
    </row>
    <row r="39" spans="1:5" ht="30" x14ac:dyDescent="0.25">
      <c r="A39" s="2" t="s">
        <v>104</v>
      </c>
      <c r="B39" s="4" t="s">
        <v>3</v>
      </c>
      <c r="C39" s="4" t="s">
        <v>3</v>
      </c>
      <c r="D39" s="8">
        <v>5892</v>
      </c>
      <c r="E39" s="8">
        <v>5897</v>
      </c>
    </row>
    <row r="40" spans="1:5" x14ac:dyDescent="0.25">
      <c r="A40" s="2" t="s">
        <v>105</v>
      </c>
      <c r="B40" s="4" t="s">
        <v>3</v>
      </c>
      <c r="C40" s="4" t="s">
        <v>3</v>
      </c>
      <c r="D40" s="8">
        <v>-131509</v>
      </c>
      <c r="E40" s="8">
        <v>-30034</v>
      </c>
    </row>
    <row r="41" spans="1:5" x14ac:dyDescent="0.25">
      <c r="A41" s="2" t="s">
        <v>106</v>
      </c>
      <c r="B41" s="4" t="s">
        <v>3</v>
      </c>
      <c r="C41" s="4" t="s">
        <v>3</v>
      </c>
      <c r="D41" s="8">
        <v>-3617</v>
      </c>
      <c r="E41" s="4">
        <v>-547</v>
      </c>
    </row>
    <row r="42" spans="1:5" x14ac:dyDescent="0.25">
      <c r="A42" s="2" t="s">
        <v>107</v>
      </c>
      <c r="B42" s="4" t="s">
        <v>3</v>
      </c>
      <c r="C42" s="4" t="s">
        <v>3</v>
      </c>
      <c r="D42" s="8">
        <v>-123273</v>
      </c>
      <c r="E42" s="8">
        <v>-22656</v>
      </c>
    </row>
    <row r="43" spans="1:5" x14ac:dyDescent="0.25">
      <c r="A43" s="3" t="s">
        <v>669</v>
      </c>
      <c r="B43" s="4" t="s">
        <v>3</v>
      </c>
      <c r="C43" s="4" t="s">
        <v>3</v>
      </c>
      <c r="D43" s="4" t="s">
        <v>3</v>
      </c>
      <c r="E43" s="4" t="s">
        <v>3</v>
      </c>
    </row>
    <row r="44" spans="1:5" x14ac:dyDescent="0.25">
      <c r="A44" s="2" t="s">
        <v>109</v>
      </c>
      <c r="B44" s="4" t="s">
        <v>3</v>
      </c>
      <c r="C44" s="4" t="s">
        <v>3</v>
      </c>
      <c r="D44" s="8">
        <v>142000</v>
      </c>
      <c r="E44" s="8">
        <v>816397</v>
      </c>
    </row>
    <row r="45" spans="1:5" x14ac:dyDescent="0.25">
      <c r="A45" s="2" t="s">
        <v>110</v>
      </c>
      <c r="B45" s="4" t="s">
        <v>3</v>
      </c>
      <c r="C45" s="4" t="s">
        <v>3</v>
      </c>
      <c r="D45" s="8">
        <v>-63506</v>
      </c>
      <c r="E45" s="8">
        <v>-732576</v>
      </c>
    </row>
    <row r="46" spans="1:5" x14ac:dyDescent="0.25">
      <c r="A46" s="2" t="s">
        <v>111</v>
      </c>
      <c r="B46" s="4" t="s">
        <v>3</v>
      </c>
      <c r="C46" s="4" t="s">
        <v>3</v>
      </c>
      <c r="D46" s="8">
        <v>-2267</v>
      </c>
      <c r="E46" s="8">
        <v>-30306</v>
      </c>
    </row>
    <row r="47" spans="1:5" x14ac:dyDescent="0.25">
      <c r="A47" s="2" t="s">
        <v>112</v>
      </c>
      <c r="B47" s="4" t="s">
        <v>3</v>
      </c>
      <c r="C47" s="4" t="s">
        <v>3</v>
      </c>
      <c r="D47" s="4" t="s">
        <v>3</v>
      </c>
      <c r="E47" s="8">
        <v>3334</v>
      </c>
    </row>
    <row r="48" spans="1:5" x14ac:dyDescent="0.25">
      <c r="A48" s="2" t="s">
        <v>113</v>
      </c>
      <c r="B48" s="4" t="s">
        <v>3</v>
      </c>
      <c r="C48" s="4" t="s">
        <v>3</v>
      </c>
      <c r="D48" s="4" t="s">
        <v>3</v>
      </c>
      <c r="E48" s="8">
        <v>-3354</v>
      </c>
    </row>
    <row r="49" spans="1:5" x14ac:dyDescent="0.25">
      <c r="A49" s="2" t="s">
        <v>114</v>
      </c>
      <c r="B49" s="4" t="s">
        <v>3</v>
      </c>
      <c r="C49" s="4" t="s">
        <v>3</v>
      </c>
      <c r="D49" s="4">
        <v>-509</v>
      </c>
      <c r="E49" s="4">
        <v>-307</v>
      </c>
    </row>
    <row r="50" spans="1:5" ht="30" x14ac:dyDescent="0.25">
      <c r="A50" s="2" t="s">
        <v>115</v>
      </c>
      <c r="B50" s="4" t="s">
        <v>3</v>
      </c>
      <c r="C50" s="4" t="s">
        <v>3</v>
      </c>
      <c r="D50" s="8">
        <v>75718</v>
      </c>
      <c r="E50" s="8">
        <v>53188</v>
      </c>
    </row>
    <row r="51" spans="1:5" ht="30" x14ac:dyDescent="0.25">
      <c r="A51" s="2" t="s">
        <v>116</v>
      </c>
      <c r="B51" s="4" t="s">
        <v>3</v>
      </c>
      <c r="C51" s="4" t="s">
        <v>3</v>
      </c>
      <c r="D51" s="4">
        <v>-265</v>
      </c>
      <c r="E51" s="4">
        <v>161</v>
      </c>
    </row>
    <row r="52" spans="1:5" ht="30" x14ac:dyDescent="0.25">
      <c r="A52" s="2" t="s">
        <v>117</v>
      </c>
      <c r="B52" s="4" t="s">
        <v>3</v>
      </c>
      <c r="C52" s="4" t="s">
        <v>3</v>
      </c>
      <c r="D52" s="8">
        <v>-17656</v>
      </c>
      <c r="E52" s="8">
        <v>-5211</v>
      </c>
    </row>
    <row r="53" spans="1:5" ht="30" x14ac:dyDescent="0.25">
      <c r="A53" s="2" t="s">
        <v>118</v>
      </c>
      <c r="B53" s="4" t="s">
        <v>3</v>
      </c>
      <c r="C53" s="4" t="s">
        <v>3</v>
      </c>
      <c r="D53" s="8">
        <v>25837</v>
      </c>
      <c r="E53" s="8">
        <v>27835</v>
      </c>
    </row>
    <row r="54" spans="1:5" ht="30" x14ac:dyDescent="0.25">
      <c r="A54" s="2" t="s">
        <v>119</v>
      </c>
      <c r="B54" s="8">
        <v>8181</v>
      </c>
      <c r="C54" s="8">
        <v>22624</v>
      </c>
      <c r="D54" s="8">
        <v>8181</v>
      </c>
      <c r="E54" s="8">
        <v>22624</v>
      </c>
    </row>
    <row r="55" spans="1:5" ht="30" x14ac:dyDescent="0.25">
      <c r="A55" s="2" t="s">
        <v>1065</v>
      </c>
      <c r="B55" s="4" t="s">
        <v>3</v>
      </c>
      <c r="C55" s="4" t="s">
        <v>3</v>
      </c>
      <c r="D55" s="4" t="s">
        <v>3</v>
      </c>
      <c r="E55" s="4" t="s">
        <v>3</v>
      </c>
    </row>
    <row r="56" spans="1:5" ht="30" x14ac:dyDescent="0.25">
      <c r="A56" s="3" t="s">
        <v>661</v>
      </c>
      <c r="B56" s="4" t="s">
        <v>3</v>
      </c>
      <c r="C56" s="4" t="s">
        <v>3</v>
      </c>
      <c r="D56" s="4" t="s">
        <v>3</v>
      </c>
      <c r="E56" s="4" t="s">
        <v>3</v>
      </c>
    </row>
    <row r="57" spans="1:5" ht="30" x14ac:dyDescent="0.25">
      <c r="A57" s="2" t="s">
        <v>101</v>
      </c>
      <c r="B57" s="4" t="s">
        <v>3</v>
      </c>
      <c r="C57" s="4" t="s">
        <v>3</v>
      </c>
      <c r="D57" s="4">
        <v>33</v>
      </c>
      <c r="E57" s="4">
        <v>590</v>
      </c>
    </row>
    <row r="58" spans="1:5" x14ac:dyDescent="0.25">
      <c r="A58" s="3" t="s">
        <v>669</v>
      </c>
      <c r="B58" s="4" t="s">
        <v>3</v>
      </c>
      <c r="C58" s="4" t="s">
        <v>3</v>
      </c>
      <c r="D58" s="4" t="s">
        <v>3</v>
      </c>
      <c r="E58" s="4" t="s">
        <v>3</v>
      </c>
    </row>
    <row r="59" spans="1:5" x14ac:dyDescent="0.25">
      <c r="A59" s="2" t="s">
        <v>741</v>
      </c>
      <c r="B59" s="4" t="s">
        <v>3</v>
      </c>
      <c r="C59" s="4" t="s">
        <v>3</v>
      </c>
      <c r="D59" s="4" t="s">
        <v>3</v>
      </c>
      <c r="E59" s="4">
        <v>-693</v>
      </c>
    </row>
    <row r="60" spans="1:5" ht="30" x14ac:dyDescent="0.25">
      <c r="A60" s="2" t="s">
        <v>115</v>
      </c>
      <c r="B60" s="4" t="s">
        <v>3</v>
      </c>
      <c r="C60" s="4" t="s">
        <v>3</v>
      </c>
      <c r="D60" s="4" t="s">
        <v>3</v>
      </c>
      <c r="E60" s="4">
        <v>-693</v>
      </c>
    </row>
    <row r="61" spans="1:5" ht="30" x14ac:dyDescent="0.25">
      <c r="A61" s="2" t="s">
        <v>117</v>
      </c>
      <c r="B61" s="4" t="s">
        <v>3</v>
      </c>
      <c r="C61" s="4" t="s">
        <v>3</v>
      </c>
      <c r="D61" s="4">
        <v>33</v>
      </c>
      <c r="E61" s="4">
        <v>-103</v>
      </c>
    </row>
    <row r="62" spans="1:5" ht="30" x14ac:dyDescent="0.25">
      <c r="A62" s="2" t="s">
        <v>118</v>
      </c>
      <c r="B62" s="4" t="s">
        <v>3</v>
      </c>
      <c r="C62" s="4" t="s">
        <v>3</v>
      </c>
      <c r="D62" s="4">
        <v>719</v>
      </c>
      <c r="E62" s="8">
        <v>1170</v>
      </c>
    </row>
    <row r="63" spans="1:5" ht="30" x14ac:dyDescent="0.25">
      <c r="A63" s="2" t="s">
        <v>119</v>
      </c>
      <c r="B63" s="4">
        <v>752</v>
      </c>
      <c r="C63" s="8">
        <v>1067</v>
      </c>
      <c r="D63" s="4">
        <v>752</v>
      </c>
      <c r="E63" s="8">
        <v>1067</v>
      </c>
    </row>
    <row r="64" spans="1:5" x14ac:dyDescent="0.25">
      <c r="A64" s="2" t="s">
        <v>1063</v>
      </c>
      <c r="B64" s="4" t="s">
        <v>3</v>
      </c>
      <c r="C64" s="4" t="s">
        <v>3</v>
      </c>
      <c r="D64" s="4" t="s">
        <v>3</v>
      </c>
      <c r="E64" s="4" t="s">
        <v>3</v>
      </c>
    </row>
    <row r="65" spans="1:5" x14ac:dyDescent="0.25">
      <c r="A65" s="3" t="s">
        <v>663</v>
      </c>
      <c r="B65" s="4" t="s">
        <v>3</v>
      </c>
      <c r="C65" s="4" t="s">
        <v>3</v>
      </c>
      <c r="D65" s="4" t="s">
        <v>3</v>
      </c>
      <c r="E65" s="4" t="s">
        <v>3</v>
      </c>
    </row>
    <row r="66" spans="1:5" ht="30" x14ac:dyDescent="0.25">
      <c r="A66" s="2" t="s">
        <v>734</v>
      </c>
      <c r="B66" s="4" t="s">
        <v>3</v>
      </c>
      <c r="C66" s="4" t="s">
        <v>3</v>
      </c>
      <c r="D66" s="4" t="s">
        <v>3</v>
      </c>
      <c r="E66" s="8">
        <v>300000</v>
      </c>
    </row>
    <row r="67" spans="1:5" x14ac:dyDescent="0.25">
      <c r="A67" s="2" t="s">
        <v>107</v>
      </c>
      <c r="B67" s="4" t="s">
        <v>3</v>
      </c>
      <c r="C67" s="4" t="s">
        <v>3</v>
      </c>
      <c r="D67" s="4" t="s">
        <v>3</v>
      </c>
      <c r="E67" s="8">
        <v>-300000</v>
      </c>
    </row>
    <row r="68" spans="1:5" x14ac:dyDescent="0.25">
      <c r="A68" s="3" t="s">
        <v>669</v>
      </c>
      <c r="B68" s="4" t="s">
        <v>3</v>
      </c>
      <c r="C68" s="4" t="s">
        <v>3</v>
      </c>
      <c r="D68" s="4" t="s">
        <v>3</v>
      </c>
      <c r="E68" s="4" t="s">
        <v>3</v>
      </c>
    </row>
    <row r="69" spans="1:5" x14ac:dyDescent="0.25">
      <c r="A69" s="2" t="s">
        <v>109</v>
      </c>
      <c r="B69" s="4" t="s">
        <v>3</v>
      </c>
      <c r="C69" s="4" t="s">
        <v>3</v>
      </c>
      <c r="D69" s="4" t="s">
        <v>3</v>
      </c>
      <c r="E69" s="8">
        <v>300000</v>
      </c>
    </row>
    <row r="70" spans="1:5" ht="30" x14ac:dyDescent="0.25">
      <c r="A70" s="2" t="s">
        <v>115</v>
      </c>
      <c r="B70" s="4" t="s">
        <v>3</v>
      </c>
      <c r="C70" s="4" t="s">
        <v>3</v>
      </c>
      <c r="D70" s="4" t="s">
        <v>3</v>
      </c>
      <c r="E70" s="7">
        <v>3000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6" t="s">
        <v>1</v>
      </c>
      <c r="C1" s="6"/>
    </row>
    <row r="2" spans="1:3" ht="30" x14ac:dyDescent="0.25">
      <c r="A2" s="1" t="s">
        <v>25</v>
      </c>
      <c r="B2" s="1" t="s">
        <v>2</v>
      </c>
      <c r="C2" s="1" t="s">
        <v>58</v>
      </c>
    </row>
    <row r="3" spans="1:3" x14ac:dyDescent="0.25">
      <c r="A3" s="3" t="s">
        <v>90</v>
      </c>
      <c r="B3" s="4" t="s">
        <v>3</v>
      </c>
      <c r="C3" s="4" t="s">
        <v>3</v>
      </c>
    </row>
    <row r="4" spans="1:3" x14ac:dyDescent="0.25">
      <c r="A4" s="2" t="s">
        <v>77</v>
      </c>
      <c r="B4" s="7">
        <v>-7992</v>
      </c>
      <c r="C4" s="7">
        <v>-3110</v>
      </c>
    </row>
    <row r="5" spans="1:3" ht="45" x14ac:dyDescent="0.25">
      <c r="A5" s="3" t="s">
        <v>91</v>
      </c>
      <c r="B5" s="4" t="s">
        <v>3</v>
      </c>
      <c r="C5" s="4" t="s">
        <v>3</v>
      </c>
    </row>
    <row r="6" spans="1:3" x14ac:dyDescent="0.25">
      <c r="A6" s="2" t="s">
        <v>92</v>
      </c>
      <c r="B6" s="8">
        <v>53302</v>
      </c>
      <c r="C6" s="8">
        <v>49749</v>
      </c>
    </row>
    <row r="7" spans="1:3" x14ac:dyDescent="0.25">
      <c r="A7" s="2" t="s">
        <v>68</v>
      </c>
      <c r="B7" s="8">
        <v>8434</v>
      </c>
      <c r="C7" s="8">
        <v>2073</v>
      </c>
    </row>
    <row r="8" spans="1:3" ht="30" x14ac:dyDescent="0.25">
      <c r="A8" s="2" t="s">
        <v>93</v>
      </c>
      <c r="B8" s="8">
        <v>4609</v>
      </c>
      <c r="C8" s="8">
        <v>2576</v>
      </c>
    </row>
    <row r="9" spans="1:3" x14ac:dyDescent="0.25">
      <c r="A9" s="2" t="s">
        <v>70</v>
      </c>
      <c r="B9" s="4">
        <v>901</v>
      </c>
      <c r="C9" s="8">
        <v>6443</v>
      </c>
    </row>
    <row r="10" spans="1:3" ht="30" x14ac:dyDescent="0.25">
      <c r="A10" s="2" t="s">
        <v>94</v>
      </c>
      <c r="B10" s="8">
        <v>15180</v>
      </c>
      <c r="C10" s="8">
        <v>5367</v>
      </c>
    </row>
    <row r="11" spans="1:3" x14ac:dyDescent="0.25">
      <c r="A11" s="2" t="s">
        <v>95</v>
      </c>
      <c r="B11" s="4">
        <v>-60</v>
      </c>
      <c r="C11" s="4">
        <v>53</v>
      </c>
    </row>
    <row r="12" spans="1:3" ht="30" x14ac:dyDescent="0.25">
      <c r="A12" s="2" t="s">
        <v>96</v>
      </c>
      <c r="B12" s="4" t="s">
        <v>3</v>
      </c>
      <c r="C12" s="8">
        <v>-90370</v>
      </c>
    </row>
    <row r="13" spans="1:3" x14ac:dyDescent="0.25">
      <c r="A13" s="2" t="s">
        <v>69</v>
      </c>
      <c r="B13" s="8">
        <v>3629</v>
      </c>
      <c r="C13" s="8">
        <v>5073</v>
      </c>
    </row>
    <row r="14" spans="1:3" x14ac:dyDescent="0.25">
      <c r="A14" s="2" t="s">
        <v>97</v>
      </c>
      <c r="B14" s="4">
        <v>873</v>
      </c>
      <c r="C14" s="8">
        <v>1311</v>
      </c>
    </row>
    <row r="15" spans="1:3" x14ac:dyDescent="0.25">
      <c r="A15" s="2" t="s">
        <v>39</v>
      </c>
      <c r="B15" s="8">
        <v>-2336</v>
      </c>
      <c r="C15" s="8">
        <v>-2666</v>
      </c>
    </row>
    <row r="16" spans="1:3" x14ac:dyDescent="0.25">
      <c r="A16" s="2" t="s">
        <v>98</v>
      </c>
      <c r="B16" s="8">
        <v>-1172</v>
      </c>
      <c r="C16" s="4">
        <v>-271</v>
      </c>
    </row>
    <row r="17" spans="1:3" x14ac:dyDescent="0.25">
      <c r="A17" s="3" t="s">
        <v>99</v>
      </c>
      <c r="B17" s="4" t="s">
        <v>3</v>
      </c>
      <c r="C17" s="4" t="s">
        <v>3</v>
      </c>
    </row>
    <row r="18" spans="1:3" x14ac:dyDescent="0.25">
      <c r="A18" s="2" t="s">
        <v>100</v>
      </c>
      <c r="B18" s="8">
        <v>-52106</v>
      </c>
      <c r="C18" s="8">
        <v>-20531</v>
      </c>
    </row>
    <row r="19" spans="1:3" x14ac:dyDescent="0.25">
      <c r="A19" s="2" t="s">
        <v>34</v>
      </c>
      <c r="B19" s="4">
        <v>-700</v>
      </c>
      <c r="C19" s="4">
        <v>742</v>
      </c>
    </row>
    <row r="20" spans="1:3" x14ac:dyDescent="0.25">
      <c r="A20" s="2" t="s">
        <v>37</v>
      </c>
      <c r="B20" s="8">
        <v>4969</v>
      </c>
      <c r="C20" s="8">
        <v>3820</v>
      </c>
    </row>
    <row r="21" spans="1:3" x14ac:dyDescent="0.25">
      <c r="A21" s="2" t="s">
        <v>38</v>
      </c>
      <c r="B21" s="8">
        <v>4296</v>
      </c>
      <c r="C21" s="8">
        <v>3734</v>
      </c>
    </row>
    <row r="22" spans="1:3" ht="30" x14ac:dyDescent="0.25">
      <c r="A22" s="2" t="s">
        <v>101</v>
      </c>
      <c r="B22" s="8">
        <v>31827</v>
      </c>
      <c r="C22" s="8">
        <v>-36007</v>
      </c>
    </row>
    <row r="23" spans="1:3" x14ac:dyDescent="0.25">
      <c r="A23" s="3" t="s">
        <v>102</v>
      </c>
      <c r="B23" s="4" t="s">
        <v>3</v>
      </c>
      <c r="C23" s="4" t="s">
        <v>3</v>
      </c>
    </row>
    <row r="24" spans="1:3" ht="30" x14ac:dyDescent="0.25">
      <c r="A24" s="2" t="s">
        <v>103</v>
      </c>
      <c r="B24" s="8">
        <v>5961</v>
      </c>
      <c r="C24" s="8">
        <v>2028</v>
      </c>
    </row>
    <row r="25" spans="1:3" ht="30" x14ac:dyDescent="0.25">
      <c r="A25" s="2" t="s">
        <v>104</v>
      </c>
      <c r="B25" s="8">
        <v>4262</v>
      </c>
      <c r="C25" s="8">
        <v>5897</v>
      </c>
    </row>
    <row r="26" spans="1:3" x14ac:dyDescent="0.25">
      <c r="A26" s="2" t="s">
        <v>105</v>
      </c>
      <c r="B26" s="8">
        <v>-131509</v>
      </c>
      <c r="C26" s="8">
        <v>-30034</v>
      </c>
    </row>
    <row r="27" spans="1:3" x14ac:dyDescent="0.25">
      <c r="A27" s="2" t="s">
        <v>106</v>
      </c>
      <c r="B27" s="8">
        <v>-3617</v>
      </c>
      <c r="C27" s="4">
        <v>-547</v>
      </c>
    </row>
    <row r="28" spans="1:3" x14ac:dyDescent="0.25">
      <c r="A28" s="2" t="s">
        <v>107</v>
      </c>
      <c r="B28" s="8">
        <v>-124903</v>
      </c>
      <c r="C28" s="8">
        <v>-22656</v>
      </c>
    </row>
    <row r="29" spans="1:3" x14ac:dyDescent="0.25">
      <c r="A29" s="3" t="s">
        <v>108</v>
      </c>
      <c r="B29" s="4" t="s">
        <v>3</v>
      </c>
      <c r="C29" s="4" t="s">
        <v>3</v>
      </c>
    </row>
    <row r="30" spans="1:3" x14ac:dyDescent="0.25">
      <c r="A30" s="2" t="s">
        <v>109</v>
      </c>
      <c r="B30" s="8">
        <v>142000</v>
      </c>
      <c r="C30" s="8">
        <v>816397</v>
      </c>
    </row>
    <row r="31" spans="1:3" x14ac:dyDescent="0.25">
      <c r="A31" s="2" t="s">
        <v>110</v>
      </c>
      <c r="B31" s="8">
        <v>-63506</v>
      </c>
      <c r="C31" s="8">
        <v>-732576</v>
      </c>
    </row>
    <row r="32" spans="1:3" x14ac:dyDescent="0.25">
      <c r="A32" s="2" t="s">
        <v>111</v>
      </c>
      <c r="B32" s="8">
        <v>-2267</v>
      </c>
      <c r="C32" s="8">
        <v>-30306</v>
      </c>
    </row>
    <row r="33" spans="1:3" x14ac:dyDescent="0.25">
      <c r="A33" s="2" t="s">
        <v>112</v>
      </c>
      <c r="B33" s="4" t="s">
        <v>3</v>
      </c>
      <c r="C33" s="8">
        <v>3334</v>
      </c>
    </row>
    <row r="34" spans="1:3" x14ac:dyDescent="0.25">
      <c r="A34" s="2" t="s">
        <v>113</v>
      </c>
      <c r="B34" s="4" t="s">
        <v>3</v>
      </c>
      <c r="C34" s="8">
        <v>-3354</v>
      </c>
    </row>
    <row r="35" spans="1:3" x14ac:dyDescent="0.25">
      <c r="A35" s="2" t="s">
        <v>114</v>
      </c>
      <c r="B35" s="4">
        <v>-509</v>
      </c>
      <c r="C35" s="4">
        <v>-307</v>
      </c>
    </row>
    <row r="36" spans="1:3" ht="30" x14ac:dyDescent="0.25">
      <c r="A36" s="2" t="s">
        <v>115</v>
      </c>
      <c r="B36" s="8">
        <v>75718</v>
      </c>
      <c r="C36" s="8">
        <v>53188</v>
      </c>
    </row>
    <row r="37" spans="1:3" ht="30" x14ac:dyDescent="0.25">
      <c r="A37" s="2" t="s">
        <v>116</v>
      </c>
      <c r="B37" s="4">
        <v>-265</v>
      </c>
      <c r="C37" s="4">
        <v>161</v>
      </c>
    </row>
    <row r="38" spans="1:3" ht="30" x14ac:dyDescent="0.25">
      <c r="A38" s="2" t="s">
        <v>117</v>
      </c>
      <c r="B38" s="8">
        <v>-17623</v>
      </c>
      <c r="C38" s="8">
        <v>-5314</v>
      </c>
    </row>
    <row r="39" spans="1:3" ht="30" x14ac:dyDescent="0.25">
      <c r="A39" s="2" t="s">
        <v>118</v>
      </c>
      <c r="B39" s="8">
        <v>26556</v>
      </c>
      <c r="C39" s="8">
        <v>29005</v>
      </c>
    </row>
    <row r="40" spans="1:3" ht="30" x14ac:dyDescent="0.25">
      <c r="A40" s="2" t="s">
        <v>119</v>
      </c>
      <c r="B40" s="8">
        <v>8933</v>
      </c>
      <c r="C40" s="8">
        <v>23691</v>
      </c>
    </row>
    <row r="41" spans="1:3" ht="30" x14ac:dyDescent="0.25">
      <c r="A41" s="3" t="s">
        <v>120</v>
      </c>
      <c r="B41" s="4" t="s">
        <v>3</v>
      </c>
      <c r="C41" s="4" t="s">
        <v>3</v>
      </c>
    </row>
    <row r="42" spans="1:3" x14ac:dyDescent="0.25">
      <c r="A42" s="2" t="s">
        <v>121</v>
      </c>
      <c r="B42" s="8">
        <v>57784</v>
      </c>
      <c r="C42" s="8">
        <v>45737</v>
      </c>
    </row>
    <row r="43" spans="1:3" x14ac:dyDescent="0.25">
      <c r="A43" s="2" t="s">
        <v>122</v>
      </c>
      <c r="B43" s="7">
        <v>315</v>
      </c>
      <c r="C43" s="7">
        <v>-6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123</v>
      </c>
      <c r="B1" s="1" t="s">
        <v>1</v>
      </c>
    </row>
    <row r="2" spans="1:2" x14ac:dyDescent="0.25">
      <c r="A2" s="6"/>
      <c r="B2" s="1" t="s">
        <v>2</v>
      </c>
    </row>
    <row r="3" spans="1:2" ht="30" x14ac:dyDescent="0.25">
      <c r="A3" s="3" t="s">
        <v>123</v>
      </c>
      <c r="B3" s="4" t="s">
        <v>3</v>
      </c>
    </row>
    <row r="4" spans="1:2" x14ac:dyDescent="0.25">
      <c r="A4" s="12" t="s">
        <v>123</v>
      </c>
      <c r="B4" s="4" t="s">
        <v>3</v>
      </c>
    </row>
    <row r="5" spans="1:2" ht="26.25" x14ac:dyDescent="0.25">
      <c r="A5" s="12"/>
      <c r="B5" s="9" t="s">
        <v>124</v>
      </c>
    </row>
    <row r="6" spans="1:2" x14ac:dyDescent="0.25">
      <c r="A6" s="12"/>
      <c r="B6" s="10"/>
    </row>
    <row r="7" spans="1:2" ht="141" x14ac:dyDescent="0.25">
      <c r="A7" s="12"/>
      <c r="B7" s="11" t="s">
        <v>125</v>
      </c>
    </row>
    <row r="8" spans="1:2" x14ac:dyDescent="0.25">
      <c r="A8" s="12"/>
      <c r="B8" s="11"/>
    </row>
    <row r="9" spans="1:2" ht="141" x14ac:dyDescent="0.25">
      <c r="A9" s="12"/>
      <c r="B9" s="11" t="s">
        <v>126</v>
      </c>
    </row>
    <row r="10" spans="1:2" x14ac:dyDescent="0.25">
      <c r="A10" s="12"/>
      <c r="B10" s="11"/>
    </row>
    <row r="11" spans="1:2" ht="409.6" x14ac:dyDescent="0.25">
      <c r="A11" s="12"/>
      <c r="B11" s="11" t="s">
        <v>127</v>
      </c>
    </row>
    <row r="12" spans="1:2" x14ac:dyDescent="0.25">
      <c r="A12" s="12"/>
      <c r="B12" s="11"/>
    </row>
    <row r="13" spans="1:2" ht="141" x14ac:dyDescent="0.25">
      <c r="A13" s="12"/>
      <c r="B13" s="11" t="s">
        <v>128</v>
      </c>
    </row>
    <row r="14" spans="1:2" x14ac:dyDescent="0.25">
      <c r="A14" s="12"/>
      <c r="B14" s="11"/>
    </row>
    <row r="15" spans="1:2" ht="179.25" x14ac:dyDescent="0.25">
      <c r="A15" s="12"/>
      <c r="B15" s="11" t="s">
        <v>129</v>
      </c>
    </row>
    <row r="16" spans="1:2" x14ac:dyDescent="0.25">
      <c r="A16" s="12"/>
      <c r="B16" s="11"/>
    </row>
    <row r="17" spans="1:2" ht="230.25" x14ac:dyDescent="0.25">
      <c r="A17" s="12"/>
      <c r="B17" s="11" t="s">
        <v>130</v>
      </c>
    </row>
    <row r="18" spans="1:2" x14ac:dyDescent="0.25">
      <c r="A18" s="12"/>
      <c r="B18" s="11"/>
    </row>
    <row r="19" spans="1:2" ht="268.5" x14ac:dyDescent="0.25">
      <c r="A19" s="12"/>
      <c r="B19" s="11" t="s">
        <v>131</v>
      </c>
    </row>
    <row r="20" spans="1:2" x14ac:dyDescent="0.25">
      <c r="A20" s="12"/>
      <c r="B20" s="11"/>
    </row>
    <row r="21" spans="1:2" ht="243" x14ac:dyDescent="0.25">
      <c r="A21" s="12"/>
      <c r="B21" s="11" t="s">
        <v>132</v>
      </c>
    </row>
    <row r="22" spans="1:2" x14ac:dyDescent="0.25">
      <c r="A22" s="12"/>
      <c r="B22" s="11"/>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1" width="36.5703125" bestFit="1" customWidth="1"/>
    <col min="2" max="2" width="27.28515625" customWidth="1"/>
    <col min="3" max="3" width="30.140625" customWidth="1"/>
    <col min="4" max="4" width="33.42578125" customWidth="1"/>
    <col min="5" max="5" width="30.140625" customWidth="1"/>
    <col min="6" max="6" width="6" customWidth="1"/>
    <col min="7" max="7" width="16" customWidth="1"/>
    <col min="8" max="8" width="30.140625" customWidth="1"/>
  </cols>
  <sheetData>
    <row r="1" spans="1:8" ht="15" customHeight="1" x14ac:dyDescent="0.25">
      <c r="A1" s="6" t="s">
        <v>133</v>
      </c>
      <c r="B1" s="6" t="s">
        <v>1</v>
      </c>
      <c r="C1" s="6"/>
      <c r="D1" s="6"/>
      <c r="E1" s="6"/>
      <c r="F1" s="6"/>
      <c r="G1" s="6"/>
      <c r="H1" s="6"/>
    </row>
    <row r="2" spans="1:8" ht="15" customHeight="1" x14ac:dyDescent="0.25">
      <c r="A2" s="6"/>
      <c r="B2" s="6" t="s">
        <v>2</v>
      </c>
      <c r="C2" s="6"/>
      <c r="D2" s="6"/>
      <c r="E2" s="6"/>
      <c r="F2" s="6"/>
      <c r="G2" s="6"/>
      <c r="H2" s="6"/>
    </row>
    <row r="3" spans="1:8" ht="30" x14ac:dyDescent="0.25">
      <c r="A3" s="3" t="s">
        <v>133</v>
      </c>
      <c r="B3" s="27" t="s">
        <v>3</v>
      </c>
      <c r="C3" s="27"/>
      <c r="D3" s="27"/>
      <c r="E3" s="27"/>
      <c r="F3" s="27"/>
      <c r="G3" s="27"/>
      <c r="H3" s="27"/>
    </row>
    <row r="4" spans="1:8" ht="15" customHeight="1" x14ac:dyDescent="0.25">
      <c r="A4" s="12" t="s">
        <v>133</v>
      </c>
      <c r="B4" s="27" t="s">
        <v>3</v>
      </c>
      <c r="C4" s="27"/>
      <c r="D4" s="27"/>
      <c r="E4" s="27"/>
      <c r="F4" s="27"/>
      <c r="G4" s="27"/>
      <c r="H4" s="27"/>
    </row>
    <row r="5" spans="1:8" x14ac:dyDescent="0.25">
      <c r="A5" s="12"/>
      <c r="B5" s="28" t="s">
        <v>134</v>
      </c>
      <c r="C5" s="28"/>
      <c r="D5" s="28"/>
      <c r="E5" s="28"/>
      <c r="F5" s="28"/>
      <c r="G5" s="28"/>
      <c r="H5" s="28"/>
    </row>
    <row r="6" spans="1:8" x14ac:dyDescent="0.25">
      <c r="A6" s="12"/>
      <c r="B6" s="29"/>
      <c r="C6" s="29"/>
      <c r="D6" s="29"/>
      <c r="E6" s="29"/>
      <c r="F6" s="29"/>
      <c r="G6" s="29"/>
      <c r="H6" s="29"/>
    </row>
    <row r="7" spans="1:8" x14ac:dyDescent="0.25">
      <c r="A7" s="12"/>
      <c r="B7" s="28" t="s">
        <v>135</v>
      </c>
      <c r="C7" s="28"/>
      <c r="D7" s="28"/>
      <c r="E7" s="28"/>
      <c r="F7" s="28"/>
      <c r="G7" s="28"/>
      <c r="H7" s="28"/>
    </row>
    <row r="8" spans="1:8" x14ac:dyDescent="0.25">
      <c r="A8" s="12"/>
      <c r="B8" s="29"/>
      <c r="C8" s="29"/>
      <c r="D8" s="29"/>
      <c r="E8" s="29"/>
      <c r="F8" s="29"/>
      <c r="G8" s="29"/>
      <c r="H8" s="29"/>
    </row>
    <row r="9" spans="1:8" x14ac:dyDescent="0.25">
      <c r="A9" s="12"/>
      <c r="B9" s="29" t="s">
        <v>136</v>
      </c>
      <c r="C9" s="29"/>
      <c r="D9" s="29"/>
      <c r="E9" s="29"/>
      <c r="F9" s="29"/>
      <c r="G9" s="29"/>
      <c r="H9" s="29"/>
    </row>
    <row r="10" spans="1:8" x14ac:dyDescent="0.25">
      <c r="A10" s="12"/>
      <c r="B10" s="29"/>
      <c r="C10" s="29"/>
      <c r="D10" s="29"/>
      <c r="E10" s="29"/>
      <c r="F10" s="29"/>
      <c r="G10" s="29"/>
      <c r="H10" s="29"/>
    </row>
    <row r="11" spans="1:8" x14ac:dyDescent="0.25">
      <c r="A11" s="12"/>
      <c r="B11" s="28" t="s">
        <v>137</v>
      </c>
      <c r="C11" s="28"/>
      <c r="D11" s="28"/>
      <c r="E11" s="28"/>
      <c r="F11" s="28"/>
      <c r="G11" s="28"/>
      <c r="H11" s="28"/>
    </row>
    <row r="12" spans="1:8" x14ac:dyDescent="0.25">
      <c r="A12" s="12"/>
      <c r="B12" s="29"/>
      <c r="C12" s="29"/>
      <c r="D12" s="29"/>
      <c r="E12" s="29"/>
      <c r="F12" s="29"/>
      <c r="G12" s="29"/>
      <c r="H12" s="29"/>
    </row>
    <row r="13" spans="1:8" ht="25.5" customHeight="1" x14ac:dyDescent="0.25">
      <c r="A13" s="12"/>
      <c r="B13" s="29" t="s">
        <v>138</v>
      </c>
      <c r="C13" s="29"/>
      <c r="D13" s="29"/>
      <c r="E13" s="29"/>
      <c r="F13" s="29"/>
      <c r="G13" s="29"/>
      <c r="H13" s="29"/>
    </row>
    <row r="14" spans="1:8" x14ac:dyDescent="0.25">
      <c r="A14" s="12"/>
      <c r="B14" s="29"/>
      <c r="C14" s="29"/>
      <c r="D14" s="29"/>
      <c r="E14" s="29"/>
      <c r="F14" s="29"/>
      <c r="G14" s="29"/>
      <c r="H14" s="29"/>
    </row>
    <row r="15" spans="1:8" x14ac:dyDescent="0.25">
      <c r="A15" s="12"/>
      <c r="B15" s="28" t="s">
        <v>139</v>
      </c>
      <c r="C15" s="28"/>
      <c r="D15" s="28"/>
      <c r="E15" s="28"/>
      <c r="F15" s="28"/>
      <c r="G15" s="28"/>
      <c r="H15" s="28"/>
    </row>
    <row r="16" spans="1:8" x14ac:dyDescent="0.25">
      <c r="A16" s="12"/>
      <c r="B16" s="29"/>
      <c r="C16" s="29"/>
      <c r="D16" s="29"/>
      <c r="E16" s="29"/>
      <c r="F16" s="29"/>
      <c r="G16" s="29"/>
      <c r="H16" s="29"/>
    </row>
    <row r="17" spans="1:8" x14ac:dyDescent="0.25">
      <c r="A17" s="12"/>
      <c r="B17" s="29" t="s">
        <v>140</v>
      </c>
      <c r="C17" s="29"/>
      <c r="D17" s="29"/>
      <c r="E17" s="29"/>
      <c r="F17" s="29"/>
      <c r="G17" s="29"/>
      <c r="H17" s="29"/>
    </row>
    <row r="18" spans="1:8" x14ac:dyDescent="0.25">
      <c r="A18" s="12"/>
      <c r="B18" s="29"/>
      <c r="C18" s="29"/>
      <c r="D18" s="29"/>
      <c r="E18" s="29"/>
      <c r="F18" s="29"/>
      <c r="G18" s="29"/>
      <c r="H18" s="29"/>
    </row>
    <row r="19" spans="1:8" ht="25.5" customHeight="1" x14ac:dyDescent="0.25">
      <c r="A19" s="12"/>
      <c r="B19" s="29" t="s">
        <v>141</v>
      </c>
      <c r="C19" s="29"/>
      <c r="D19" s="29"/>
      <c r="E19" s="29"/>
      <c r="F19" s="29"/>
      <c r="G19" s="29"/>
      <c r="H19" s="29"/>
    </row>
    <row r="20" spans="1:8" x14ac:dyDescent="0.25">
      <c r="A20" s="12"/>
      <c r="B20" s="29"/>
      <c r="C20" s="29"/>
      <c r="D20" s="29"/>
      <c r="E20" s="29"/>
      <c r="F20" s="29"/>
      <c r="G20" s="29"/>
      <c r="H20" s="29"/>
    </row>
    <row r="21" spans="1:8" ht="76.5" customHeight="1" x14ac:dyDescent="0.25">
      <c r="A21" s="12"/>
      <c r="B21" s="29" t="s">
        <v>142</v>
      </c>
      <c r="C21" s="29"/>
      <c r="D21" s="29"/>
      <c r="E21" s="29"/>
      <c r="F21" s="29"/>
      <c r="G21" s="29"/>
      <c r="H21" s="29"/>
    </row>
    <row r="22" spans="1:8" x14ac:dyDescent="0.25">
      <c r="A22" s="12"/>
      <c r="B22" s="29"/>
      <c r="C22" s="29"/>
      <c r="D22" s="29"/>
      <c r="E22" s="29"/>
      <c r="F22" s="29"/>
      <c r="G22" s="29"/>
      <c r="H22" s="29"/>
    </row>
    <row r="23" spans="1:8" ht="51" customHeight="1" x14ac:dyDescent="0.25">
      <c r="A23" s="12"/>
      <c r="B23" s="29" t="s">
        <v>143</v>
      </c>
      <c r="C23" s="29"/>
      <c r="D23" s="29"/>
      <c r="E23" s="29"/>
      <c r="F23" s="29"/>
      <c r="G23" s="29"/>
      <c r="H23" s="29"/>
    </row>
    <row r="24" spans="1:8" x14ac:dyDescent="0.25">
      <c r="A24" s="12"/>
      <c r="B24" s="29"/>
      <c r="C24" s="29"/>
      <c r="D24" s="29"/>
      <c r="E24" s="29"/>
      <c r="F24" s="29"/>
      <c r="G24" s="29"/>
      <c r="H24" s="29"/>
    </row>
    <row r="25" spans="1:8" ht="38.25" customHeight="1" x14ac:dyDescent="0.25">
      <c r="A25" s="12"/>
      <c r="B25" s="29" t="s">
        <v>144</v>
      </c>
      <c r="C25" s="29"/>
      <c r="D25" s="29"/>
      <c r="E25" s="29"/>
      <c r="F25" s="29"/>
      <c r="G25" s="29"/>
      <c r="H25" s="29"/>
    </row>
    <row r="26" spans="1:8" x14ac:dyDescent="0.25">
      <c r="A26" s="12"/>
      <c r="B26" s="29"/>
      <c r="C26" s="29"/>
      <c r="D26" s="29"/>
      <c r="E26" s="29"/>
      <c r="F26" s="29"/>
      <c r="G26" s="29"/>
      <c r="H26" s="29"/>
    </row>
    <row r="27" spans="1:8" x14ac:dyDescent="0.25">
      <c r="A27" s="12"/>
      <c r="B27" s="28" t="s">
        <v>145</v>
      </c>
      <c r="C27" s="28"/>
      <c r="D27" s="28"/>
      <c r="E27" s="28"/>
      <c r="F27" s="28"/>
      <c r="G27" s="28"/>
      <c r="H27" s="28"/>
    </row>
    <row r="28" spans="1:8" x14ac:dyDescent="0.25">
      <c r="A28" s="12"/>
      <c r="B28" s="29"/>
      <c r="C28" s="29"/>
      <c r="D28" s="29"/>
      <c r="E28" s="29"/>
      <c r="F28" s="29"/>
      <c r="G28" s="29"/>
      <c r="H28" s="29"/>
    </row>
    <row r="29" spans="1:8" ht="25.5" customHeight="1" x14ac:dyDescent="0.25">
      <c r="A29" s="12"/>
      <c r="B29" s="29" t="s">
        <v>146</v>
      </c>
      <c r="C29" s="29"/>
      <c r="D29" s="29"/>
      <c r="E29" s="29"/>
      <c r="F29" s="29"/>
      <c r="G29" s="29"/>
      <c r="H29" s="29"/>
    </row>
    <row r="30" spans="1:8" x14ac:dyDescent="0.25">
      <c r="A30" s="12"/>
      <c r="B30" s="29"/>
      <c r="C30" s="29"/>
      <c r="D30" s="29"/>
      <c r="E30" s="29"/>
      <c r="F30" s="29"/>
      <c r="G30" s="29"/>
      <c r="H30" s="29"/>
    </row>
    <row r="31" spans="1:8" x14ac:dyDescent="0.25">
      <c r="A31" s="12"/>
      <c r="B31" s="28" t="s">
        <v>147</v>
      </c>
      <c r="C31" s="28"/>
      <c r="D31" s="28"/>
      <c r="E31" s="28"/>
      <c r="F31" s="28"/>
      <c r="G31" s="28"/>
      <c r="H31" s="28"/>
    </row>
    <row r="32" spans="1:8" x14ac:dyDescent="0.25">
      <c r="A32" s="12"/>
      <c r="B32" s="29"/>
      <c r="C32" s="29"/>
      <c r="D32" s="29"/>
      <c r="E32" s="29"/>
      <c r="F32" s="29"/>
      <c r="G32" s="29"/>
      <c r="H32" s="29"/>
    </row>
    <row r="33" spans="1:8" ht="38.25" customHeight="1" x14ac:dyDescent="0.25">
      <c r="A33" s="12"/>
      <c r="B33" s="29" t="s">
        <v>148</v>
      </c>
      <c r="C33" s="29"/>
      <c r="D33" s="29"/>
      <c r="E33" s="29"/>
      <c r="F33" s="29"/>
      <c r="G33" s="29"/>
      <c r="H33" s="29"/>
    </row>
    <row r="34" spans="1:8" x14ac:dyDescent="0.25">
      <c r="A34" s="12"/>
      <c r="B34" s="29"/>
      <c r="C34" s="29"/>
      <c r="D34" s="29"/>
      <c r="E34" s="29"/>
      <c r="F34" s="29"/>
      <c r="G34" s="29"/>
      <c r="H34" s="29"/>
    </row>
    <row r="35" spans="1:8" x14ac:dyDescent="0.25">
      <c r="A35" s="12"/>
      <c r="B35" s="28" t="s">
        <v>149</v>
      </c>
      <c r="C35" s="28"/>
      <c r="D35" s="28"/>
      <c r="E35" s="28"/>
      <c r="F35" s="28"/>
      <c r="G35" s="28"/>
      <c r="H35" s="28"/>
    </row>
    <row r="36" spans="1:8" x14ac:dyDescent="0.25">
      <c r="A36" s="12"/>
      <c r="B36" s="29"/>
      <c r="C36" s="29"/>
      <c r="D36" s="29"/>
      <c r="E36" s="29"/>
      <c r="F36" s="29"/>
      <c r="G36" s="29"/>
      <c r="H36" s="29"/>
    </row>
    <row r="37" spans="1:8" x14ac:dyDescent="0.25">
      <c r="A37" s="12"/>
      <c r="B37" s="29" t="s">
        <v>150</v>
      </c>
      <c r="C37" s="29"/>
      <c r="D37" s="29"/>
      <c r="E37" s="29"/>
      <c r="F37" s="29"/>
      <c r="G37" s="29"/>
      <c r="H37" s="29"/>
    </row>
    <row r="38" spans="1:8" x14ac:dyDescent="0.25">
      <c r="A38" s="12"/>
      <c r="B38" s="29"/>
      <c r="C38" s="29"/>
      <c r="D38" s="29"/>
      <c r="E38" s="29"/>
      <c r="F38" s="29"/>
      <c r="G38" s="29"/>
      <c r="H38" s="29"/>
    </row>
    <row r="39" spans="1:8" ht="25.5" customHeight="1" x14ac:dyDescent="0.25">
      <c r="A39" s="12"/>
      <c r="B39" s="29" t="s">
        <v>151</v>
      </c>
      <c r="C39" s="29"/>
      <c r="D39" s="29"/>
      <c r="E39" s="29"/>
      <c r="F39" s="29"/>
      <c r="G39" s="29"/>
      <c r="H39" s="29"/>
    </row>
    <row r="40" spans="1:8" x14ac:dyDescent="0.25">
      <c r="A40" s="12"/>
      <c r="B40" s="29"/>
      <c r="C40" s="29"/>
      <c r="D40" s="29"/>
      <c r="E40" s="29"/>
      <c r="F40" s="29"/>
      <c r="G40" s="29"/>
      <c r="H40" s="29"/>
    </row>
    <row r="41" spans="1:8" x14ac:dyDescent="0.25">
      <c r="A41" s="12"/>
      <c r="B41" s="23"/>
      <c r="C41" s="24"/>
      <c r="D41" s="16" t="s">
        <v>152</v>
      </c>
      <c r="E41" s="24"/>
      <c r="F41" s="25" t="s">
        <v>154</v>
      </c>
      <c r="G41" s="25"/>
      <c r="H41" s="24"/>
    </row>
    <row r="42" spans="1:8" ht="15.75" thickBot="1" x14ac:dyDescent="0.3">
      <c r="A42" s="12"/>
      <c r="B42" s="23"/>
      <c r="C42" s="24"/>
      <c r="D42" s="17" t="s">
        <v>153</v>
      </c>
      <c r="E42" s="24"/>
      <c r="F42" s="26" t="s">
        <v>155</v>
      </c>
      <c r="G42" s="26"/>
      <c r="H42" s="24"/>
    </row>
    <row r="43" spans="1:8" x14ac:dyDescent="0.25">
      <c r="A43" s="12"/>
      <c r="B43" s="18" t="s">
        <v>156</v>
      </c>
      <c r="C43" s="19"/>
      <c r="D43" s="20" t="s">
        <v>157</v>
      </c>
      <c r="E43" s="19"/>
      <c r="F43" s="21" t="s">
        <v>158</v>
      </c>
      <c r="G43" s="22">
        <v>2600</v>
      </c>
      <c r="H43" s="19"/>
    </row>
    <row r="44" spans="1:8" x14ac:dyDescent="0.25">
      <c r="A44" s="12"/>
      <c r="B44" s="14"/>
      <c r="C44" s="14"/>
      <c r="D44" s="14"/>
      <c r="E44" s="14"/>
      <c r="F44" s="14"/>
      <c r="G44" s="14"/>
      <c r="H44" s="14"/>
    </row>
    <row r="45" spans="1:8" x14ac:dyDescent="0.25">
      <c r="A45" s="12"/>
      <c r="B45" s="29"/>
      <c r="C45" s="29"/>
      <c r="D45" s="29"/>
      <c r="E45" s="29"/>
      <c r="F45" s="29"/>
      <c r="G45" s="29"/>
      <c r="H45" s="29"/>
    </row>
    <row r="46" spans="1:8" ht="25.5" customHeight="1" x14ac:dyDescent="0.25">
      <c r="A46" s="12"/>
      <c r="B46" s="29" t="s">
        <v>159</v>
      </c>
      <c r="C46" s="29"/>
      <c r="D46" s="29"/>
      <c r="E46" s="29"/>
      <c r="F46" s="29"/>
      <c r="G46" s="29"/>
      <c r="H46" s="29"/>
    </row>
    <row r="47" spans="1:8" x14ac:dyDescent="0.25">
      <c r="A47" s="12"/>
      <c r="B47" s="29"/>
      <c r="C47" s="29"/>
      <c r="D47" s="29"/>
      <c r="E47" s="29"/>
      <c r="F47" s="29"/>
      <c r="G47" s="29"/>
      <c r="H47" s="29"/>
    </row>
    <row r="48" spans="1:8" ht="25.5" customHeight="1" x14ac:dyDescent="0.25">
      <c r="A48" s="12"/>
      <c r="B48" s="29" t="s">
        <v>160</v>
      </c>
      <c r="C48" s="29"/>
      <c r="D48" s="29"/>
      <c r="E48" s="29"/>
      <c r="F48" s="29"/>
      <c r="G48" s="29"/>
      <c r="H48" s="29"/>
    </row>
    <row r="49" spans="1:8" x14ac:dyDescent="0.25">
      <c r="A49" s="12"/>
      <c r="B49" s="29"/>
      <c r="C49" s="29"/>
      <c r="D49" s="29"/>
      <c r="E49" s="29"/>
      <c r="F49" s="29"/>
      <c r="G49" s="29"/>
      <c r="H49" s="29"/>
    </row>
    <row r="50" spans="1:8" x14ac:dyDescent="0.25">
      <c r="A50" s="12"/>
      <c r="B50" s="28" t="s">
        <v>161</v>
      </c>
      <c r="C50" s="28"/>
      <c r="D50" s="28"/>
      <c r="E50" s="28"/>
      <c r="F50" s="28"/>
      <c r="G50" s="28"/>
      <c r="H50" s="28"/>
    </row>
    <row r="51" spans="1:8" x14ac:dyDescent="0.25">
      <c r="A51" s="12"/>
      <c r="B51" s="29"/>
      <c r="C51" s="29"/>
      <c r="D51" s="29"/>
      <c r="E51" s="29"/>
      <c r="F51" s="29"/>
      <c r="G51" s="29"/>
      <c r="H51" s="29"/>
    </row>
    <row r="52" spans="1:8" ht="63.75" customHeight="1" x14ac:dyDescent="0.25">
      <c r="A52" s="12"/>
      <c r="B52" s="29" t="s">
        <v>162</v>
      </c>
      <c r="C52" s="29"/>
      <c r="D52" s="29"/>
      <c r="E52" s="29"/>
      <c r="F52" s="29"/>
      <c r="G52" s="29"/>
      <c r="H52" s="29"/>
    </row>
    <row r="53" spans="1:8" x14ac:dyDescent="0.25">
      <c r="A53" s="12"/>
      <c r="B53" s="29"/>
      <c r="C53" s="29"/>
      <c r="D53" s="29"/>
      <c r="E53" s="29"/>
      <c r="F53" s="29"/>
      <c r="G53" s="29"/>
      <c r="H53" s="29"/>
    </row>
    <row r="54" spans="1:8" ht="51" customHeight="1" x14ac:dyDescent="0.25">
      <c r="A54" s="12"/>
      <c r="B54" s="29" t="s">
        <v>163</v>
      </c>
      <c r="C54" s="29"/>
      <c r="D54" s="29"/>
      <c r="E54" s="29"/>
      <c r="F54" s="29"/>
      <c r="G54" s="29"/>
      <c r="H54" s="29"/>
    </row>
    <row r="55" spans="1:8" x14ac:dyDescent="0.25">
      <c r="A55" s="12"/>
      <c r="B55" s="29"/>
      <c r="C55" s="29"/>
      <c r="D55" s="29"/>
      <c r="E55" s="29"/>
      <c r="F55" s="29"/>
      <c r="G55" s="29"/>
      <c r="H55" s="29"/>
    </row>
    <row r="56" spans="1:8" ht="38.25" customHeight="1" x14ac:dyDescent="0.25">
      <c r="A56" s="12"/>
      <c r="B56" s="29" t="s">
        <v>164</v>
      </c>
      <c r="C56" s="29"/>
      <c r="D56" s="29"/>
      <c r="E56" s="29"/>
      <c r="F56" s="29"/>
      <c r="G56" s="29"/>
      <c r="H56" s="29"/>
    </row>
    <row r="57" spans="1:8" x14ac:dyDescent="0.25">
      <c r="A57" s="12"/>
      <c r="B57" s="29"/>
      <c r="C57" s="29"/>
      <c r="D57" s="29"/>
      <c r="E57" s="29"/>
      <c r="F57" s="29"/>
      <c r="G57" s="29"/>
      <c r="H57" s="29"/>
    </row>
    <row r="58" spans="1:8" x14ac:dyDescent="0.25">
      <c r="A58" s="12"/>
      <c r="B58" s="28" t="s">
        <v>165</v>
      </c>
      <c r="C58" s="28"/>
      <c r="D58" s="28"/>
      <c r="E58" s="28"/>
      <c r="F58" s="28"/>
      <c r="G58" s="28"/>
      <c r="H58" s="28"/>
    </row>
    <row r="59" spans="1:8" x14ac:dyDescent="0.25">
      <c r="A59" s="12"/>
      <c r="B59" s="29"/>
      <c r="C59" s="29"/>
      <c r="D59" s="29"/>
      <c r="E59" s="29"/>
      <c r="F59" s="29"/>
      <c r="G59" s="29"/>
      <c r="H59" s="29"/>
    </row>
    <row r="60" spans="1:8" ht="51" customHeight="1" x14ac:dyDescent="0.25">
      <c r="A60" s="12"/>
      <c r="B60" s="29" t="s">
        <v>166</v>
      </c>
      <c r="C60" s="29"/>
      <c r="D60" s="29"/>
      <c r="E60" s="29"/>
      <c r="F60" s="29"/>
      <c r="G60" s="29"/>
      <c r="H60" s="29"/>
    </row>
    <row r="61" spans="1:8" x14ac:dyDescent="0.25">
      <c r="A61" s="12"/>
      <c r="B61" s="29"/>
      <c r="C61" s="29"/>
      <c r="D61" s="29"/>
      <c r="E61" s="29"/>
      <c r="F61" s="29"/>
      <c r="G61" s="29"/>
      <c r="H61" s="29"/>
    </row>
    <row r="62" spans="1:8" ht="25.5" customHeight="1" x14ac:dyDescent="0.25">
      <c r="A62" s="12"/>
      <c r="B62" s="29" t="s">
        <v>167</v>
      </c>
      <c r="C62" s="29"/>
      <c r="D62" s="29"/>
      <c r="E62" s="29"/>
      <c r="F62" s="29"/>
      <c r="G62" s="29"/>
      <c r="H62" s="29"/>
    </row>
    <row r="63" spans="1:8" x14ac:dyDescent="0.25">
      <c r="A63" s="12"/>
      <c r="B63" s="29"/>
      <c r="C63" s="29"/>
      <c r="D63" s="29"/>
      <c r="E63" s="29"/>
      <c r="F63" s="29"/>
      <c r="G63" s="29"/>
      <c r="H63" s="29"/>
    </row>
    <row r="64" spans="1:8" x14ac:dyDescent="0.25">
      <c r="A64" s="12"/>
      <c r="B64" s="28" t="s">
        <v>33</v>
      </c>
      <c r="C64" s="28"/>
      <c r="D64" s="28"/>
      <c r="E64" s="28"/>
      <c r="F64" s="28"/>
      <c r="G64" s="28"/>
      <c r="H64" s="28"/>
    </row>
    <row r="65" spans="1:8" x14ac:dyDescent="0.25">
      <c r="A65" s="12"/>
      <c r="B65" s="29"/>
      <c r="C65" s="29"/>
      <c r="D65" s="29"/>
      <c r="E65" s="29"/>
      <c r="F65" s="29"/>
      <c r="G65" s="29"/>
      <c r="H65" s="29"/>
    </row>
    <row r="66" spans="1:8" ht="51" customHeight="1" x14ac:dyDescent="0.25">
      <c r="A66" s="12"/>
      <c r="B66" s="29" t="s">
        <v>168</v>
      </c>
      <c r="C66" s="29"/>
      <c r="D66" s="29"/>
      <c r="E66" s="29"/>
      <c r="F66" s="29"/>
      <c r="G66" s="29"/>
      <c r="H66" s="29"/>
    </row>
    <row r="67" spans="1:8" x14ac:dyDescent="0.25">
      <c r="A67" s="12"/>
      <c r="B67" s="29"/>
      <c r="C67" s="29"/>
      <c r="D67" s="29"/>
      <c r="E67" s="29"/>
      <c r="F67" s="29"/>
      <c r="G67" s="29"/>
      <c r="H67" s="29"/>
    </row>
    <row r="68" spans="1:8" ht="63.75" customHeight="1" x14ac:dyDescent="0.25">
      <c r="A68" s="12"/>
      <c r="B68" s="29" t="s">
        <v>169</v>
      </c>
      <c r="C68" s="29"/>
      <c r="D68" s="29"/>
      <c r="E68" s="29"/>
      <c r="F68" s="29"/>
      <c r="G68" s="29"/>
      <c r="H68" s="29"/>
    </row>
    <row r="69" spans="1:8" x14ac:dyDescent="0.25">
      <c r="A69" s="12"/>
      <c r="B69" s="29"/>
      <c r="C69" s="29"/>
      <c r="D69" s="29"/>
      <c r="E69" s="29"/>
      <c r="F69" s="29"/>
      <c r="G69" s="29"/>
      <c r="H69" s="29"/>
    </row>
    <row r="70" spans="1:8" ht="38.25" customHeight="1" x14ac:dyDescent="0.25">
      <c r="A70" s="12"/>
      <c r="B70" s="29" t="s">
        <v>170</v>
      </c>
      <c r="C70" s="29"/>
      <c r="D70" s="29"/>
      <c r="E70" s="29"/>
      <c r="F70" s="29"/>
      <c r="G70" s="29"/>
      <c r="H70" s="29"/>
    </row>
    <row r="71" spans="1:8" x14ac:dyDescent="0.25">
      <c r="A71" s="12"/>
      <c r="B71" s="29"/>
      <c r="C71" s="29"/>
      <c r="D71" s="29"/>
      <c r="E71" s="29"/>
      <c r="F71" s="29"/>
      <c r="G71" s="29"/>
      <c r="H71" s="29"/>
    </row>
    <row r="72" spans="1:8" x14ac:dyDescent="0.25">
      <c r="A72" s="12"/>
      <c r="B72" s="28" t="s">
        <v>171</v>
      </c>
      <c r="C72" s="28"/>
      <c r="D72" s="28"/>
      <c r="E72" s="28"/>
      <c r="F72" s="28"/>
      <c r="G72" s="28"/>
      <c r="H72" s="28"/>
    </row>
    <row r="73" spans="1:8" x14ac:dyDescent="0.25">
      <c r="A73" s="12"/>
      <c r="B73" s="29"/>
      <c r="C73" s="29"/>
      <c r="D73" s="29"/>
      <c r="E73" s="29"/>
      <c r="F73" s="29"/>
      <c r="G73" s="29"/>
      <c r="H73" s="29"/>
    </row>
    <row r="74" spans="1:8" ht="38.25" customHeight="1" x14ac:dyDescent="0.25">
      <c r="A74" s="12"/>
      <c r="B74" s="29" t="s">
        <v>172</v>
      </c>
      <c r="C74" s="29"/>
      <c r="D74" s="29"/>
      <c r="E74" s="29"/>
      <c r="F74" s="29"/>
      <c r="G74" s="29"/>
      <c r="H74" s="29"/>
    </row>
    <row r="75" spans="1:8" x14ac:dyDescent="0.25">
      <c r="A75" s="12"/>
      <c r="B75" s="29"/>
      <c r="C75" s="29"/>
      <c r="D75" s="29"/>
      <c r="E75" s="29"/>
      <c r="F75" s="29"/>
      <c r="G75" s="29"/>
      <c r="H75" s="29"/>
    </row>
    <row r="76" spans="1:8" x14ac:dyDescent="0.25">
      <c r="A76" s="12"/>
      <c r="B76" s="28" t="s">
        <v>173</v>
      </c>
      <c r="C76" s="28"/>
      <c r="D76" s="28"/>
      <c r="E76" s="28"/>
      <c r="F76" s="28"/>
      <c r="G76" s="28"/>
      <c r="H76" s="28"/>
    </row>
    <row r="77" spans="1:8" x14ac:dyDescent="0.25">
      <c r="A77" s="12"/>
      <c r="B77" s="29"/>
      <c r="C77" s="29"/>
      <c r="D77" s="29"/>
      <c r="E77" s="29"/>
      <c r="F77" s="29"/>
      <c r="G77" s="29"/>
      <c r="H77" s="29"/>
    </row>
    <row r="78" spans="1:8" ht="51" customHeight="1" x14ac:dyDescent="0.25">
      <c r="A78" s="12"/>
      <c r="B78" s="29" t="s">
        <v>174</v>
      </c>
      <c r="C78" s="29"/>
      <c r="D78" s="29"/>
      <c r="E78" s="29"/>
      <c r="F78" s="29"/>
      <c r="G78" s="29"/>
      <c r="H78" s="29"/>
    </row>
    <row r="79" spans="1:8" x14ac:dyDescent="0.25">
      <c r="A79" s="12"/>
      <c r="B79" s="29"/>
      <c r="C79" s="29"/>
      <c r="D79" s="29"/>
      <c r="E79" s="29"/>
      <c r="F79" s="29"/>
      <c r="G79" s="29"/>
      <c r="H79" s="29"/>
    </row>
    <row r="80" spans="1:8" ht="25.5" customHeight="1" x14ac:dyDescent="0.25">
      <c r="A80" s="12"/>
      <c r="B80" s="29" t="s">
        <v>175</v>
      </c>
      <c r="C80" s="29"/>
      <c r="D80" s="29"/>
      <c r="E80" s="29"/>
      <c r="F80" s="29"/>
      <c r="G80" s="29"/>
      <c r="H80" s="29"/>
    </row>
    <row r="81" spans="1:8" x14ac:dyDescent="0.25">
      <c r="A81" s="12"/>
      <c r="B81" s="29"/>
      <c r="C81" s="29"/>
      <c r="D81" s="29"/>
      <c r="E81" s="29"/>
      <c r="F81" s="29"/>
      <c r="G81" s="29"/>
      <c r="H81" s="29"/>
    </row>
    <row r="82" spans="1:8" x14ac:dyDescent="0.25">
      <c r="A82" s="12"/>
      <c r="B82" s="28" t="s">
        <v>176</v>
      </c>
      <c r="C82" s="28"/>
      <c r="D82" s="28"/>
      <c r="E82" s="28"/>
      <c r="F82" s="28"/>
      <c r="G82" s="28"/>
      <c r="H82" s="28"/>
    </row>
    <row r="83" spans="1:8" x14ac:dyDescent="0.25">
      <c r="A83" s="12"/>
      <c r="B83" s="29"/>
      <c r="C83" s="29"/>
      <c r="D83" s="29"/>
      <c r="E83" s="29"/>
      <c r="F83" s="29"/>
      <c r="G83" s="29"/>
      <c r="H83" s="29"/>
    </row>
    <row r="84" spans="1:8" ht="51" customHeight="1" x14ac:dyDescent="0.25">
      <c r="A84" s="12"/>
      <c r="B84" s="29" t="s">
        <v>177</v>
      </c>
      <c r="C84" s="29"/>
      <c r="D84" s="29"/>
      <c r="E84" s="29"/>
      <c r="F84" s="29"/>
      <c r="G84" s="29"/>
      <c r="H84" s="29"/>
    </row>
    <row r="85" spans="1:8" x14ac:dyDescent="0.25">
      <c r="A85" s="12"/>
      <c r="B85" s="29"/>
      <c r="C85" s="29"/>
      <c r="D85" s="29"/>
      <c r="E85" s="29"/>
      <c r="F85" s="29"/>
      <c r="G85" s="29"/>
      <c r="H85" s="29"/>
    </row>
    <row r="86" spans="1:8" x14ac:dyDescent="0.25">
      <c r="A86" s="12"/>
      <c r="B86" s="28" t="s">
        <v>178</v>
      </c>
      <c r="C86" s="28"/>
      <c r="D86" s="28"/>
      <c r="E86" s="28"/>
      <c r="F86" s="28"/>
      <c r="G86" s="28"/>
      <c r="H86" s="28"/>
    </row>
    <row r="87" spans="1:8" x14ac:dyDescent="0.25">
      <c r="A87" s="12"/>
      <c r="B87" s="29"/>
      <c r="C87" s="29"/>
      <c r="D87" s="29"/>
      <c r="E87" s="29"/>
      <c r="F87" s="29"/>
      <c r="G87" s="29"/>
      <c r="H87" s="29"/>
    </row>
    <row r="88" spans="1:8" ht="38.25" customHeight="1" x14ac:dyDescent="0.25">
      <c r="A88" s="12"/>
      <c r="B88" s="29" t="s">
        <v>179</v>
      </c>
      <c r="C88" s="29"/>
      <c r="D88" s="29"/>
      <c r="E88" s="29"/>
      <c r="F88" s="29"/>
      <c r="G88" s="29"/>
      <c r="H88" s="29"/>
    </row>
    <row r="89" spans="1:8" x14ac:dyDescent="0.25">
      <c r="A89" s="12"/>
      <c r="B89" s="29"/>
      <c r="C89" s="29"/>
      <c r="D89" s="29"/>
      <c r="E89" s="29"/>
      <c r="F89" s="29"/>
      <c r="G89" s="29"/>
      <c r="H89" s="29"/>
    </row>
    <row r="90" spans="1:8" x14ac:dyDescent="0.25">
      <c r="A90" s="12"/>
      <c r="B90" s="28" t="s">
        <v>180</v>
      </c>
      <c r="C90" s="28"/>
      <c r="D90" s="28"/>
      <c r="E90" s="28"/>
      <c r="F90" s="28"/>
      <c r="G90" s="28"/>
      <c r="H90" s="28"/>
    </row>
    <row r="91" spans="1:8" x14ac:dyDescent="0.25">
      <c r="A91" s="12"/>
      <c r="B91" s="29"/>
      <c r="C91" s="29"/>
      <c r="D91" s="29"/>
      <c r="E91" s="29"/>
      <c r="F91" s="29"/>
      <c r="G91" s="29"/>
      <c r="H91" s="29"/>
    </row>
    <row r="92" spans="1:8" ht="25.5" customHeight="1" x14ac:dyDescent="0.25">
      <c r="A92" s="12"/>
      <c r="B92" s="29" t="s">
        <v>181</v>
      </c>
      <c r="C92" s="29"/>
      <c r="D92" s="29"/>
      <c r="E92" s="29"/>
      <c r="F92" s="29"/>
      <c r="G92" s="29"/>
      <c r="H92" s="29"/>
    </row>
    <row r="93" spans="1:8" x14ac:dyDescent="0.25">
      <c r="A93" s="12"/>
      <c r="B93" s="29"/>
      <c r="C93" s="29"/>
      <c r="D93" s="29"/>
      <c r="E93" s="29"/>
      <c r="F93" s="29"/>
      <c r="G93" s="29"/>
      <c r="H93" s="29"/>
    </row>
    <row r="94" spans="1:8" ht="25.5" customHeight="1" x14ac:dyDescent="0.25">
      <c r="A94" s="12"/>
      <c r="B94" s="29" t="s">
        <v>182</v>
      </c>
      <c r="C94" s="29"/>
      <c r="D94" s="29"/>
      <c r="E94" s="29"/>
      <c r="F94" s="29"/>
      <c r="G94" s="29"/>
      <c r="H94" s="29"/>
    </row>
    <row r="95" spans="1:8" x14ac:dyDescent="0.25">
      <c r="A95" s="12"/>
      <c r="B95" s="29"/>
      <c r="C95" s="29"/>
      <c r="D95" s="29"/>
      <c r="E95" s="29"/>
      <c r="F95" s="29"/>
      <c r="G95" s="29"/>
      <c r="H95" s="29"/>
    </row>
    <row r="96" spans="1:8" ht="102" customHeight="1" x14ac:dyDescent="0.25">
      <c r="A96" s="12"/>
      <c r="B96" s="29" t="s">
        <v>183</v>
      </c>
      <c r="C96" s="29"/>
      <c r="D96" s="29"/>
      <c r="E96" s="29"/>
      <c r="F96" s="29"/>
      <c r="G96" s="29"/>
      <c r="H96" s="29"/>
    </row>
    <row r="97" spans="1:8" x14ac:dyDescent="0.25">
      <c r="A97" s="12"/>
      <c r="B97" s="29"/>
      <c r="C97" s="29"/>
      <c r="D97" s="29"/>
      <c r="E97" s="29"/>
      <c r="F97" s="29"/>
      <c r="G97" s="29"/>
      <c r="H97" s="29"/>
    </row>
    <row r="98" spans="1:8" x14ac:dyDescent="0.25">
      <c r="A98" s="12"/>
      <c r="B98" s="28" t="s">
        <v>184</v>
      </c>
      <c r="C98" s="28"/>
      <c r="D98" s="28"/>
      <c r="E98" s="28"/>
      <c r="F98" s="28"/>
      <c r="G98" s="28"/>
      <c r="H98" s="28"/>
    </row>
    <row r="99" spans="1:8" x14ac:dyDescent="0.25">
      <c r="A99" s="12"/>
      <c r="B99" s="29"/>
      <c r="C99" s="29"/>
      <c r="D99" s="29"/>
      <c r="E99" s="29"/>
      <c r="F99" s="29"/>
      <c r="G99" s="29"/>
      <c r="H99" s="29"/>
    </row>
    <row r="100" spans="1:8" x14ac:dyDescent="0.25">
      <c r="A100" s="12"/>
      <c r="B100" s="29" t="s">
        <v>185</v>
      </c>
      <c r="C100" s="29"/>
      <c r="D100" s="29"/>
      <c r="E100" s="29"/>
      <c r="F100" s="29"/>
      <c r="G100" s="29"/>
      <c r="H100" s="29"/>
    </row>
    <row r="101" spans="1:8" x14ac:dyDescent="0.25">
      <c r="A101" s="12"/>
      <c r="B101" s="29"/>
      <c r="C101" s="29"/>
      <c r="D101" s="29"/>
      <c r="E101" s="29"/>
      <c r="F101" s="29"/>
      <c r="G101" s="29"/>
      <c r="H101" s="29"/>
    </row>
    <row r="102" spans="1:8" x14ac:dyDescent="0.25">
      <c r="A102" s="12"/>
      <c r="B102" s="28" t="s">
        <v>186</v>
      </c>
      <c r="C102" s="28"/>
      <c r="D102" s="28"/>
      <c r="E102" s="28"/>
      <c r="F102" s="28"/>
      <c r="G102" s="28"/>
      <c r="H102" s="28"/>
    </row>
    <row r="103" spans="1:8" x14ac:dyDescent="0.25">
      <c r="A103" s="12"/>
      <c r="B103" s="29"/>
      <c r="C103" s="29"/>
      <c r="D103" s="29"/>
      <c r="E103" s="29"/>
      <c r="F103" s="29"/>
      <c r="G103" s="29"/>
      <c r="H103" s="29"/>
    </row>
    <row r="104" spans="1:8" ht="38.25" customHeight="1" x14ac:dyDescent="0.25">
      <c r="A104" s="12"/>
      <c r="B104" s="29" t="s">
        <v>187</v>
      </c>
      <c r="C104" s="29"/>
      <c r="D104" s="29"/>
      <c r="E104" s="29"/>
      <c r="F104" s="29"/>
      <c r="G104" s="29"/>
      <c r="H104" s="29"/>
    </row>
    <row r="105" spans="1:8" x14ac:dyDescent="0.25">
      <c r="A105" s="12"/>
      <c r="B105" s="29"/>
      <c r="C105" s="29"/>
      <c r="D105" s="29"/>
      <c r="E105" s="29"/>
      <c r="F105" s="29"/>
      <c r="G105" s="29"/>
      <c r="H105" s="29"/>
    </row>
    <row r="106" spans="1:8" x14ac:dyDescent="0.25">
      <c r="A106" s="12"/>
      <c r="B106" s="28" t="s">
        <v>188</v>
      </c>
      <c r="C106" s="28"/>
      <c r="D106" s="28"/>
      <c r="E106" s="28"/>
      <c r="F106" s="28"/>
      <c r="G106" s="28"/>
      <c r="H106" s="28"/>
    </row>
    <row r="107" spans="1:8" x14ac:dyDescent="0.25">
      <c r="A107" s="12"/>
      <c r="B107" s="29"/>
      <c r="C107" s="29"/>
      <c r="D107" s="29"/>
      <c r="E107" s="29"/>
      <c r="F107" s="29"/>
      <c r="G107" s="29"/>
      <c r="H107" s="29"/>
    </row>
    <row r="108" spans="1:8" ht="51" customHeight="1" x14ac:dyDescent="0.25">
      <c r="A108" s="12"/>
      <c r="B108" s="29" t="s">
        <v>189</v>
      </c>
      <c r="C108" s="29"/>
      <c r="D108" s="29"/>
      <c r="E108" s="29"/>
      <c r="F108" s="29"/>
      <c r="G108" s="29"/>
      <c r="H108" s="29"/>
    </row>
    <row r="109" spans="1:8" x14ac:dyDescent="0.25">
      <c r="A109" s="12"/>
      <c r="B109" s="29"/>
      <c r="C109" s="29"/>
      <c r="D109" s="29"/>
      <c r="E109" s="29"/>
      <c r="F109" s="29"/>
      <c r="G109" s="29"/>
      <c r="H109" s="29"/>
    </row>
    <row r="110" spans="1:8" x14ac:dyDescent="0.25">
      <c r="A110" s="12"/>
      <c r="B110" s="28" t="s">
        <v>190</v>
      </c>
      <c r="C110" s="28"/>
      <c r="D110" s="28"/>
      <c r="E110" s="28"/>
      <c r="F110" s="28"/>
      <c r="G110" s="28"/>
      <c r="H110" s="28"/>
    </row>
    <row r="111" spans="1:8" x14ac:dyDescent="0.25">
      <c r="A111" s="12"/>
      <c r="B111" s="29"/>
      <c r="C111" s="29"/>
      <c r="D111" s="29"/>
      <c r="E111" s="29"/>
      <c r="F111" s="29"/>
      <c r="G111" s="29"/>
      <c r="H111" s="29"/>
    </row>
    <row r="112" spans="1:8" ht="89.25" customHeight="1" x14ac:dyDescent="0.25">
      <c r="A112" s="12"/>
      <c r="B112" s="29" t="s">
        <v>191</v>
      </c>
      <c r="C112" s="29"/>
      <c r="D112" s="29"/>
      <c r="E112" s="29"/>
      <c r="F112" s="29"/>
      <c r="G112" s="29"/>
      <c r="H112" s="29"/>
    </row>
    <row r="113" spans="1:8" x14ac:dyDescent="0.25">
      <c r="A113" s="12"/>
      <c r="B113" s="29"/>
      <c r="C113" s="29"/>
      <c r="D113" s="29"/>
      <c r="E113" s="29"/>
      <c r="F113" s="29"/>
      <c r="G113" s="29"/>
      <c r="H113" s="29"/>
    </row>
    <row r="114" spans="1:8" x14ac:dyDescent="0.25">
      <c r="A114" s="12"/>
      <c r="B114" s="28" t="s">
        <v>192</v>
      </c>
      <c r="C114" s="28"/>
      <c r="D114" s="28"/>
      <c r="E114" s="28"/>
      <c r="F114" s="28"/>
      <c r="G114" s="28"/>
      <c r="H114" s="28"/>
    </row>
    <row r="115" spans="1:8" x14ac:dyDescent="0.25">
      <c r="A115" s="12"/>
      <c r="B115" s="29"/>
      <c r="C115" s="29"/>
      <c r="D115" s="29"/>
      <c r="E115" s="29"/>
      <c r="F115" s="29"/>
      <c r="G115" s="29"/>
      <c r="H115" s="29"/>
    </row>
    <row r="116" spans="1:8" ht="38.25" customHeight="1" x14ac:dyDescent="0.25">
      <c r="A116" s="12"/>
      <c r="B116" s="29" t="s">
        <v>193</v>
      </c>
      <c r="C116" s="29"/>
      <c r="D116" s="29"/>
      <c r="E116" s="29"/>
      <c r="F116" s="29"/>
      <c r="G116" s="29"/>
      <c r="H116" s="29"/>
    </row>
    <row r="117" spans="1:8" x14ac:dyDescent="0.25">
      <c r="A117" s="12"/>
      <c r="B117" s="29"/>
      <c r="C117" s="29"/>
      <c r="D117" s="29"/>
      <c r="E117" s="29"/>
      <c r="F117" s="29"/>
      <c r="G117" s="29"/>
      <c r="H117" s="29"/>
    </row>
    <row r="118" spans="1:8" x14ac:dyDescent="0.25">
      <c r="A118" s="12"/>
      <c r="B118" s="28" t="s">
        <v>194</v>
      </c>
      <c r="C118" s="28"/>
      <c r="D118" s="28"/>
      <c r="E118" s="28"/>
      <c r="F118" s="28"/>
      <c r="G118" s="28"/>
      <c r="H118" s="28"/>
    </row>
    <row r="119" spans="1:8" x14ac:dyDescent="0.25">
      <c r="A119" s="12"/>
      <c r="B119" s="29"/>
      <c r="C119" s="29"/>
      <c r="D119" s="29"/>
      <c r="E119" s="29"/>
      <c r="F119" s="29"/>
      <c r="G119" s="29"/>
      <c r="H119" s="29"/>
    </row>
    <row r="120" spans="1:8" ht="51" customHeight="1" x14ac:dyDescent="0.25">
      <c r="A120" s="12"/>
      <c r="B120" s="29" t="s">
        <v>195</v>
      </c>
      <c r="C120" s="29"/>
      <c r="D120" s="29"/>
      <c r="E120" s="29"/>
      <c r="F120" s="29"/>
      <c r="G120" s="29"/>
      <c r="H120" s="29"/>
    </row>
    <row r="121" spans="1:8" x14ac:dyDescent="0.25">
      <c r="A121" s="12"/>
      <c r="B121" s="29"/>
      <c r="C121" s="29"/>
      <c r="D121" s="29"/>
      <c r="E121" s="29"/>
      <c r="F121" s="29"/>
      <c r="G121" s="29"/>
      <c r="H121" s="29"/>
    </row>
    <row r="122" spans="1:8" x14ac:dyDescent="0.25">
      <c r="A122" s="12"/>
      <c r="B122" s="28" t="s">
        <v>196</v>
      </c>
      <c r="C122" s="28"/>
      <c r="D122" s="28"/>
      <c r="E122" s="28"/>
      <c r="F122" s="28"/>
      <c r="G122" s="28"/>
      <c r="H122" s="28"/>
    </row>
    <row r="123" spans="1:8" x14ac:dyDescent="0.25">
      <c r="A123" s="12"/>
      <c r="B123" s="29"/>
      <c r="C123" s="29"/>
      <c r="D123" s="29"/>
      <c r="E123" s="29"/>
      <c r="F123" s="29"/>
      <c r="G123" s="29"/>
      <c r="H123" s="29"/>
    </row>
    <row r="124" spans="1:8" ht="38.25" customHeight="1" x14ac:dyDescent="0.25">
      <c r="A124" s="12"/>
      <c r="B124" s="29" t="s">
        <v>197</v>
      </c>
      <c r="C124" s="29"/>
      <c r="D124" s="29"/>
      <c r="E124" s="29"/>
      <c r="F124" s="29"/>
      <c r="G124" s="29"/>
      <c r="H124" s="29"/>
    </row>
    <row r="125" spans="1:8" x14ac:dyDescent="0.25">
      <c r="A125" s="12"/>
      <c r="B125" s="29"/>
      <c r="C125" s="29"/>
      <c r="D125" s="29"/>
      <c r="E125" s="29"/>
      <c r="F125" s="29"/>
      <c r="G125" s="29"/>
      <c r="H125" s="29"/>
    </row>
    <row r="126" spans="1:8" x14ac:dyDescent="0.25">
      <c r="A126" s="12"/>
      <c r="B126" s="28" t="s">
        <v>198</v>
      </c>
      <c r="C126" s="28"/>
      <c r="D126" s="28"/>
      <c r="E126" s="28"/>
      <c r="F126" s="28"/>
      <c r="G126" s="28"/>
      <c r="H126" s="28"/>
    </row>
    <row r="127" spans="1:8" x14ac:dyDescent="0.25">
      <c r="A127" s="12"/>
      <c r="B127" s="29"/>
      <c r="C127" s="29"/>
      <c r="D127" s="29"/>
      <c r="E127" s="29"/>
      <c r="F127" s="29"/>
      <c r="G127" s="29"/>
      <c r="H127" s="29"/>
    </row>
    <row r="128" spans="1:8" x14ac:dyDescent="0.25">
      <c r="A128" s="12"/>
      <c r="B128" s="29" t="s">
        <v>199</v>
      </c>
      <c r="C128" s="29"/>
      <c r="D128" s="29"/>
      <c r="E128" s="29"/>
      <c r="F128" s="29"/>
      <c r="G128" s="29"/>
      <c r="H128" s="29"/>
    </row>
    <row r="129" spans="1:8" x14ac:dyDescent="0.25">
      <c r="A129" s="12"/>
      <c r="B129" s="29"/>
      <c r="C129" s="29"/>
      <c r="D129" s="29"/>
      <c r="E129" s="29"/>
      <c r="F129" s="29"/>
      <c r="G129" s="29"/>
      <c r="H129" s="29"/>
    </row>
    <row r="130" spans="1:8" ht="38.25" customHeight="1" x14ac:dyDescent="0.25">
      <c r="A130" s="12"/>
      <c r="B130" s="29" t="s">
        <v>200</v>
      </c>
      <c r="C130" s="29"/>
      <c r="D130" s="29"/>
      <c r="E130" s="29"/>
      <c r="F130" s="29"/>
      <c r="G130" s="29"/>
      <c r="H130" s="29"/>
    </row>
    <row r="131" spans="1:8" x14ac:dyDescent="0.25">
      <c r="A131" s="12"/>
      <c r="B131" s="29"/>
      <c r="C131" s="29"/>
      <c r="D131" s="29"/>
      <c r="E131" s="29"/>
      <c r="F131" s="29"/>
      <c r="G131" s="29"/>
      <c r="H131" s="29"/>
    </row>
    <row r="132" spans="1:8" x14ac:dyDescent="0.25">
      <c r="A132" s="12"/>
      <c r="B132" s="28" t="s">
        <v>201</v>
      </c>
      <c r="C132" s="28"/>
      <c r="D132" s="28"/>
      <c r="E132" s="28"/>
      <c r="F132" s="28"/>
      <c r="G132" s="28"/>
      <c r="H132" s="28"/>
    </row>
    <row r="133" spans="1:8" x14ac:dyDescent="0.25">
      <c r="A133" s="12"/>
      <c r="B133" s="29"/>
      <c r="C133" s="29"/>
      <c r="D133" s="29"/>
      <c r="E133" s="29"/>
      <c r="F133" s="29"/>
      <c r="G133" s="29"/>
      <c r="H133" s="29"/>
    </row>
    <row r="134" spans="1:8" x14ac:dyDescent="0.25">
      <c r="A134" s="12"/>
      <c r="B134" s="30" t="s">
        <v>202</v>
      </c>
      <c r="C134" s="30"/>
      <c r="D134" s="30"/>
      <c r="E134" s="30"/>
      <c r="F134" s="30"/>
      <c r="G134" s="30"/>
      <c r="H134" s="30"/>
    </row>
    <row r="135" spans="1:8" x14ac:dyDescent="0.25">
      <c r="A135" s="12"/>
      <c r="B135" s="29"/>
      <c r="C135" s="29"/>
      <c r="D135" s="29"/>
      <c r="E135" s="29"/>
      <c r="F135" s="29"/>
      <c r="G135" s="29"/>
      <c r="H135" s="29"/>
    </row>
    <row r="136" spans="1:8" ht="63.75" customHeight="1" x14ac:dyDescent="0.25">
      <c r="A136" s="12"/>
      <c r="B136" s="29" t="s">
        <v>203</v>
      </c>
      <c r="C136" s="29"/>
      <c r="D136" s="29"/>
      <c r="E136" s="29"/>
      <c r="F136" s="29"/>
      <c r="G136" s="29"/>
      <c r="H136" s="29"/>
    </row>
    <row r="137" spans="1:8" x14ac:dyDescent="0.25">
      <c r="A137" s="12"/>
      <c r="B137" s="29"/>
      <c r="C137" s="29"/>
      <c r="D137" s="29"/>
      <c r="E137" s="29"/>
      <c r="F137" s="29"/>
      <c r="G137" s="29"/>
      <c r="H137" s="29"/>
    </row>
    <row r="138" spans="1:8" x14ac:dyDescent="0.25">
      <c r="A138" s="12"/>
      <c r="B138" s="30" t="s">
        <v>204</v>
      </c>
      <c r="C138" s="30"/>
      <c r="D138" s="30"/>
      <c r="E138" s="30"/>
      <c r="F138" s="30"/>
      <c r="G138" s="30"/>
      <c r="H138" s="30"/>
    </row>
    <row r="139" spans="1:8" x14ac:dyDescent="0.25">
      <c r="A139" s="12"/>
      <c r="B139" s="29"/>
      <c r="C139" s="29"/>
      <c r="D139" s="29"/>
      <c r="E139" s="29"/>
      <c r="F139" s="29"/>
      <c r="G139" s="29"/>
      <c r="H139" s="29"/>
    </row>
    <row r="140" spans="1:8" ht="63.75" customHeight="1" x14ac:dyDescent="0.25">
      <c r="A140" s="12"/>
      <c r="B140" s="29" t="s">
        <v>205</v>
      </c>
      <c r="C140" s="29"/>
      <c r="D140" s="29"/>
      <c r="E140" s="29"/>
      <c r="F140" s="29"/>
      <c r="G140" s="29"/>
      <c r="H140" s="29"/>
    </row>
    <row r="141" spans="1:8" x14ac:dyDescent="0.25">
      <c r="A141" s="12"/>
      <c r="B141" s="29"/>
      <c r="C141" s="29"/>
      <c r="D141" s="29"/>
      <c r="E141" s="29"/>
      <c r="F141" s="29"/>
      <c r="G141" s="29"/>
      <c r="H141" s="29"/>
    </row>
    <row r="142" spans="1:8" ht="76.5" customHeight="1" x14ac:dyDescent="0.25">
      <c r="A142" s="12"/>
      <c r="B142" s="29" t="s">
        <v>206</v>
      </c>
      <c r="C142" s="29"/>
      <c r="D142" s="29"/>
      <c r="E142" s="29"/>
      <c r="F142" s="29"/>
      <c r="G142" s="29"/>
      <c r="H142" s="29"/>
    </row>
    <row r="143" spans="1:8" x14ac:dyDescent="0.25">
      <c r="A143" s="12"/>
      <c r="B143" s="29"/>
      <c r="C143" s="29"/>
      <c r="D143" s="29"/>
      <c r="E143" s="29"/>
      <c r="F143" s="29"/>
      <c r="G143" s="29"/>
      <c r="H143" s="29"/>
    </row>
    <row r="144" spans="1:8" x14ac:dyDescent="0.25">
      <c r="A144" s="12"/>
      <c r="B144" s="29" t="s">
        <v>207</v>
      </c>
      <c r="C144" s="29"/>
      <c r="D144" s="29"/>
      <c r="E144" s="29"/>
      <c r="F144" s="29"/>
      <c r="G144" s="29"/>
      <c r="H144" s="29"/>
    </row>
    <row r="145" spans="1:8" x14ac:dyDescent="0.25">
      <c r="A145" s="12"/>
      <c r="B145" s="29"/>
      <c r="C145" s="29"/>
      <c r="D145" s="29"/>
      <c r="E145" s="29"/>
      <c r="F145" s="29"/>
      <c r="G145" s="29"/>
      <c r="H145" s="29"/>
    </row>
  </sheetData>
  <mergeCells count="149">
    <mergeCell ref="B145:H145"/>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39:H39"/>
    <mergeCell ref="B40:H40"/>
    <mergeCell ref="B45:H45"/>
    <mergeCell ref="B46:H46"/>
    <mergeCell ref="B47:H47"/>
    <mergeCell ref="B48:H48"/>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45"/>
    <mergeCell ref="B4:H4"/>
    <mergeCell ref="B5:H5"/>
    <mergeCell ref="B6:H6"/>
    <mergeCell ref="B7:H7"/>
    <mergeCell ref="B8:H8"/>
    <mergeCell ref="B41:B42"/>
    <mergeCell ref="C41:C42"/>
    <mergeCell ref="E41:E42"/>
    <mergeCell ref="F41:G41"/>
    <mergeCell ref="F42:G42"/>
    <mergeCell ref="H41:H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Description_of_the_Business_an</vt:lpstr>
      <vt:lpstr>Summary_of_Significant_Account</vt:lpstr>
      <vt:lpstr>Leasing_Activity</vt:lpstr>
      <vt:lpstr>Leasing_Equipment</vt:lpstr>
      <vt:lpstr>Impairment_of_Leasing_Equipmen</vt:lpstr>
      <vt:lpstr>Goodwill</vt:lpstr>
      <vt:lpstr>Borrowings</vt:lpstr>
      <vt:lpstr>Derivatives_and_Hedging_Activi</vt:lpstr>
      <vt:lpstr>Commitments_and_Contingencies</vt:lpstr>
      <vt:lpstr>Income_Taxes</vt:lpstr>
      <vt:lpstr>Accumulated_Other_Comprehensiv</vt:lpstr>
      <vt:lpstr>ShareBased_Payments</vt:lpstr>
      <vt:lpstr>Segment_and_Geographic_Informa</vt:lpstr>
      <vt:lpstr>Defined_Contribution_Plan</vt:lpstr>
      <vt:lpstr>Related_Party_Transactions</vt:lpstr>
      <vt:lpstr>Fair_Value_of_Financial_Instru</vt:lpstr>
      <vt:lpstr>Guarantor_Financial_Informatio</vt:lpstr>
      <vt:lpstr>Subsequent_Events</vt:lpstr>
      <vt:lpstr>Summary_of_Significant_Account1</vt:lpstr>
      <vt:lpstr>Summary_of_Significant_Account2</vt:lpstr>
      <vt:lpstr>Leasing_Activity_Tables</vt:lpstr>
      <vt:lpstr>Leasing_Equipment_Tables</vt:lpstr>
      <vt:lpstr>Borrowings_Tables</vt:lpstr>
      <vt:lpstr>Derivatives_and_Hedging_Activi1</vt:lpstr>
      <vt:lpstr>Accumulated_Other_Comprehensiv1</vt:lpstr>
      <vt:lpstr>ShareBased_Payments_Tables</vt:lpstr>
      <vt:lpstr>Segment_and_Geographic_Informa1</vt:lpstr>
      <vt:lpstr>Fair_Value_of_Financial_Instru1</vt:lpstr>
      <vt:lpstr>Guarantor_Financial_Informatio1</vt:lpstr>
      <vt:lpstr>Description_of_the_Business_an1</vt:lpstr>
      <vt:lpstr>Summary_of_Significant_Account3</vt:lpstr>
      <vt:lpstr>Summary_of_Significant_Account4</vt:lpstr>
      <vt:lpstr>Summary_of_Significant_Account5</vt:lpstr>
      <vt:lpstr>Summary_of_Significant_Account6</vt:lpstr>
      <vt:lpstr>Leasing_Activity_Details</vt:lpstr>
      <vt:lpstr>Leasing_Equipment_Details</vt:lpstr>
      <vt:lpstr>Impairment_of_Leasing_Equipmen1</vt:lpstr>
      <vt:lpstr>Goodwill_Details</vt:lpstr>
      <vt:lpstr>Borrowings_Details</vt:lpstr>
      <vt:lpstr>Derivatives_and_Hedging_Activi2</vt:lpstr>
      <vt:lpstr>Derivatives_and_Hedging_Activi3</vt:lpstr>
      <vt:lpstr>Derivatives_and_Hedging_Activi4</vt:lpstr>
      <vt:lpstr>Derivatives_and_Hedging_Activi5</vt:lpstr>
      <vt:lpstr>Commitments_and_Contingencies_</vt:lpstr>
      <vt:lpstr>Income_Taxes_Details</vt:lpstr>
      <vt:lpstr>Accumulated_Other_Comprehensiv2</vt:lpstr>
      <vt:lpstr>Accumulated_Other_Comprehensiv3</vt:lpstr>
      <vt:lpstr>ShareBased_Payments_Details</vt:lpstr>
      <vt:lpstr>ShareBased_Payments_Details_2</vt:lpstr>
      <vt:lpstr>Segment_and_Geographic_Informa2</vt:lpstr>
      <vt:lpstr>Segment_and_Geographic_Informa3</vt:lpstr>
      <vt:lpstr>Defined_Contribution_Plan_Deta</vt:lpstr>
      <vt:lpstr>Related_Party_Transactions_Det</vt:lpstr>
      <vt:lpstr>Fair_Value_of_Financial_Instru2</vt:lpstr>
      <vt:lpstr>Guarantor_Financial_Informatio2</vt:lpstr>
      <vt:lpstr>Guarantor_Financial_Informatio3</vt:lpstr>
      <vt:lpstr>Guarantor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0:00Z</dcterms:created>
  <dcterms:modified xsi:type="dcterms:W3CDTF">2013-11-12T11:10:00Z</dcterms:modified>
</cp:coreProperties>
</file>